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Background information of busin" sheetId="8" state="visible" r:id="rId8"/>
    <sheet xmlns:r="http://schemas.openxmlformats.org/officeDocument/2006/relationships" name="Summary of significant accounti" sheetId="9" state="visible" r:id="rId9"/>
    <sheet xmlns:r="http://schemas.openxmlformats.org/officeDocument/2006/relationships" name="Short-term investments" sheetId="10" state="visible" r:id="rId10"/>
    <sheet xmlns:r="http://schemas.openxmlformats.org/officeDocument/2006/relationships" name="Real estate properties developm" sheetId="11" state="visible" r:id="rId11"/>
    <sheet xmlns:r="http://schemas.openxmlformats.org/officeDocument/2006/relationships" name="Real estate properties held for" sheetId="12" state="visible" r:id="rId12"/>
    <sheet xmlns:r="http://schemas.openxmlformats.org/officeDocument/2006/relationships" name="Property and equipment, net" sheetId="13" state="visible" r:id="rId13"/>
    <sheet xmlns:r="http://schemas.openxmlformats.org/officeDocument/2006/relationships" name="Long-term investment" sheetId="14" state="visible" r:id="rId14"/>
    <sheet xmlns:r="http://schemas.openxmlformats.org/officeDocument/2006/relationships" name="Acquisition of subsidiaries" sheetId="15" state="visible" r:id="rId15"/>
    <sheet xmlns:r="http://schemas.openxmlformats.org/officeDocument/2006/relationships" name="Short-term bank loans and other" sheetId="16" state="visible" r:id="rId16"/>
    <sheet xmlns:r="http://schemas.openxmlformats.org/officeDocument/2006/relationships" name="Long-term bank loans" sheetId="17" state="visible" r:id="rId17"/>
    <sheet xmlns:r="http://schemas.openxmlformats.org/officeDocument/2006/relationships" name="Other long-term debt" sheetId="18" state="visible" r:id="rId18"/>
    <sheet xmlns:r="http://schemas.openxmlformats.org/officeDocument/2006/relationships" name="Capital lease obligations" sheetId="19" state="visible" r:id="rId19"/>
    <sheet xmlns:r="http://schemas.openxmlformats.org/officeDocument/2006/relationships" name="Customer deposits" sheetId="20" state="visible" r:id="rId20"/>
    <sheet xmlns:r="http://schemas.openxmlformats.org/officeDocument/2006/relationships" name="Income taxes" sheetId="21" state="visible" r:id="rId21"/>
    <sheet xmlns:r="http://schemas.openxmlformats.org/officeDocument/2006/relationships" name="Share-based compensation" sheetId="22" state="visible" r:id="rId22"/>
    <sheet xmlns:r="http://schemas.openxmlformats.org/officeDocument/2006/relationships" name="Other payables and accrued liab" sheetId="23" state="visible" r:id="rId23"/>
    <sheet xmlns:r="http://schemas.openxmlformats.org/officeDocument/2006/relationships" name="Related party and employee tran" sheetId="24" state="visible" r:id="rId24"/>
    <sheet xmlns:r="http://schemas.openxmlformats.org/officeDocument/2006/relationships" name="Equity" sheetId="25" state="visible" r:id="rId25"/>
    <sheet xmlns:r="http://schemas.openxmlformats.org/officeDocument/2006/relationships" name="Earnings per share" sheetId="26" state="visible" r:id="rId26"/>
    <sheet xmlns:r="http://schemas.openxmlformats.org/officeDocument/2006/relationships" name="Segment reporting" sheetId="27" state="visible" r:id="rId27"/>
    <sheet xmlns:r="http://schemas.openxmlformats.org/officeDocument/2006/relationships" name="Commitments and contingencies" sheetId="28" state="visible" r:id="rId28"/>
    <sheet xmlns:r="http://schemas.openxmlformats.org/officeDocument/2006/relationships" name="Concentration of risk" sheetId="29" state="visible" r:id="rId29"/>
    <sheet xmlns:r="http://schemas.openxmlformats.org/officeDocument/2006/relationships" name="Accumulated other comprehensive" sheetId="30" state="visible" r:id="rId30"/>
    <sheet xmlns:r="http://schemas.openxmlformats.org/officeDocument/2006/relationships" name="Non-controlling interests" sheetId="31" state="visible" r:id="rId31"/>
    <sheet xmlns:r="http://schemas.openxmlformats.org/officeDocument/2006/relationships" name="Subsequent events" sheetId="32" state="visible" r:id="rId32"/>
    <sheet xmlns:r="http://schemas.openxmlformats.org/officeDocument/2006/relationships" name="Condensed financial information" sheetId="33" state="visible" r:id="rId33"/>
    <sheet xmlns:r="http://schemas.openxmlformats.org/officeDocument/2006/relationships" name="Summary of significant accoun_2" sheetId="34" state="visible" r:id="rId34"/>
    <sheet xmlns:r="http://schemas.openxmlformats.org/officeDocument/2006/relationships" name="Background information of bus_2" sheetId="35" state="visible" r:id="rId35"/>
    <sheet xmlns:r="http://schemas.openxmlformats.org/officeDocument/2006/relationships" name="Summary of significant accoun_3" sheetId="36" state="visible" r:id="rId36"/>
    <sheet xmlns:r="http://schemas.openxmlformats.org/officeDocument/2006/relationships" name="Short-term investments (Tables)" sheetId="37" state="visible" r:id="rId37"/>
    <sheet xmlns:r="http://schemas.openxmlformats.org/officeDocument/2006/relationships" name="Real estate properties develo_2" sheetId="38" state="visible" r:id="rId38"/>
    <sheet xmlns:r="http://schemas.openxmlformats.org/officeDocument/2006/relationships" name="Real estate properties held f_2" sheetId="39" state="visible" r:id="rId39"/>
    <sheet xmlns:r="http://schemas.openxmlformats.org/officeDocument/2006/relationships" name="Property and equipment, net (Ta" sheetId="40" state="visible" r:id="rId40"/>
    <sheet xmlns:r="http://schemas.openxmlformats.org/officeDocument/2006/relationships" name="Long-term investment (Tables)" sheetId="41" state="visible" r:id="rId41"/>
    <sheet xmlns:r="http://schemas.openxmlformats.org/officeDocument/2006/relationships" name="Acquisition of subsidiaries (Ta" sheetId="42" state="visible" r:id="rId42"/>
    <sheet xmlns:r="http://schemas.openxmlformats.org/officeDocument/2006/relationships" name="Short-term bank loans and oth_2" sheetId="43" state="visible" r:id="rId43"/>
    <sheet xmlns:r="http://schemas.openxmlformats.org/officeDocument/2006/relationships" name="Long-term bank loans (Tables)" sheetId="44" state="visible" r:id="rId44"/>
    <sheet xmlns:r="http://schemas.openxmlformats.org/officeDocument/2006/relationships" name="Other long-term debt (Tables)" sheetId="45" state="visible" r:id="rId45"/>
    <sheet xmlns:r="http://schemas.openxmlformats.org/officeDocument/2006/relationships" name="Capital lease obligations (Tabl" sheetId="46" state="visible" r:id="rId46"/>
    <sheet xmlns:r="http://schemas.openxmlformats.org/officeDocument/2006/relationships" name="Customer deposits (Tables)" sheetId="47" state="visible" r:id="rId47"/>
    <sheet xmlns:r="http://schemas.openxmlformats.org/officeDocument/2006/relationships" name="Income taxes (Tables)" sheetId="48" state="visible" r:id="rId48"/>
    <sheet xmlns:r="http://schemas.openxmlformats.org/officeDocument/2006/relationships" name="Share-based compensation (Table" sheetId="49" state="visible" r:id="rId49"/>
    <sheet xmlns:r="http://schemas.openxmlformats.org/officeDocument/2006/relationships" name="Other payables and accrued li_2" sheetId="50" state="visible" r:id="rId50"/>
    <sheet xmlns:r="http://schemas.openxmlformats.org/officeDocument/2006/relationships" name="Related party and employee tr_2" sheetId="51" state="visible" r:id="rId51"/>
    <sheet xmlns:r="http://schemas.openxmlformats.org/officeDocument/2006/relationships" name="Earnings per share (Tables)" sheetId="52" state="visible" r:id="rId52"/>
    <sheet xmlns:r="http://schemas.openxmlformats.org/officeDocument/2006/relationships" name="Segment reporting (Tables)" sheetId="53" state="visible" r:id="rId53"/>
    <sheet xmlns:r="http://schemas.openxmlformats.org/officeDocument/2006/relationships" name="Commitments and contingencies (" sheetId="54" state="visible" r:id="rId54"/>
    <sheet xmlns:r="http://schemas.openxmlformats.org/officeDocument/2006/relationships" name="Accumulated other comprehensi_2" sheetId="55" state="visible" r:id="rId55"/>
    <sheet xmlns:r="http://schemas.openxmlformats.org/officeDocument/2006/relationships" name="Non-controlling interests (Tabl" sheetId="56" state="visible" r:id="rId56"/>
    <sheet xmlns:r="http://schemas.openxmlformats.org/officeDocument/2006/relationships" name="Condensed financial informati_2" sheetId="57" state="visible" r:id="rId57"/>
    <sheet xmlns:r="http://schemas.openxmlformats.org/officeDocument/2006/relationships" name="Background information of bus_3" sheetId="58" state="visible" r:id="rId58"/>
    <sheet xmlns:r="http://schemas.openxmlformats.org/officeDocument/2006/relationships" name="Summary of significant accoun_4" sheetId="59" state="visible" r:id="rId59"/>
    <sheet xmlns:r="http://schemas.openxmlformats.org/officeDocument/2006/relationships" name="Summary of significant accoun_5" sheetId="60" state="visible" r:id="rId60"/>
    <sheet xmlns:r="http://schemas.openxmlformats.org/officeDocument/2006/relationships" name="Summary of significant accoun_6" sheetId="61" state="visible" r:id="rId61"/>
    <sheet xmlns:r="http://schemas.openxmlformats.org/officeDocument/2006/relationships" name="Summary of significant accoun_7" sheetId="62" state="visible" r:id="rId62"/>
    <sheet xmlns:r="http://schemas.openxmlformats.org/officeDocument/2006/relationships" name="Summary of significant accoun_8" sheetId="63" state="visible" r:id="rId63"/>
    <sheet xmlns:r="http://schemas.openxmlformats.org/officeDocument/2006/relationships" name="Summary of significant accoun_9" sheetId="64" state="visible" r:id="rId64"/>
    <sheet xmlns:r="http://schemas.openxmlformats.org/officeDocument/2006/relationships" name="Summary of significant accou_10" sheetId="65" state="visible" r:id="rId65"/>
    <sheet xmlns:r="http://schemas.openxmlformats.org/officeDocument/2006/relationships" name="Summary of significant accou_11" sheetId="66" state="visible" r:id="rId66"/>
    <sheet xmlns:r="http://schemas.openxmlformats.org/officeDocument/2006/relationships" name="Summary of significant accou_12" sheetId="67" state="visible" r:id="rId67"/>
    <sheet xmlns:r="http://schemas.openxmlformats.org/officeDocument/2006/relationships" name="Summary of significant accou_13" sheetId="68" state="visible" r:id="rId68"/>
    <sheet xmlns:r="http://schemas.openxmlformats.org/officeDocument/2006/relationships" name="Short-term investments (Details" sheetId="69" state="visible" r:id="rId69"/>
    <sheet xmlns:r="http://schemas.openxmlformats.org/officeDocument/2006/relationships" name="Real estate properties develo_3" sheetId="70" state="visible" r:id="rId70"/>
    <sheet xmlns:r="http://schemas.openxmlformats.org/officeDocument/2006/relationships" name="Real estate properties held f_3" sheetId="71" state="visible" r:id="rId71"/>
    <sheet xmlns:r="http://schemas.openxmlformats.org/officeDocument/2006/relationships" name="Real estate properties held f_4" sheetId="72" state="visible" r:id="rId72"/>
    <sheet xmlns:r="http://schemas.openxmlformats.org/officeDocument/2006/relationships" name="Property and equipment, net (De" sheetId="73" state="visible" r:id="rId73"/>
    <sheet xmlns:r="http://schemas.openxmlformats.org/officeDocument/2006/relationships" name="Long-term investment (Details)" sheetId="74" state="visible" r:id="rId74"/>
    <sheet xmlns:r="http://schemas.openxmlformats.org/officeDocument/2006/relationships" name="Long-term investment (Details 1" sheetId="75" state="visible" r:id="rId75"/>
    <sheet xmlns:r="http://schemas.openxmlformats.org/officeDocument/2006/relationships" name="Acquisition of subsidiaries (Fa" sheetId="76" state="visible" r:id="rId76"/>
    <sheet xmlns:r="http://schemas.openxmlformats.org/officeDocument/2006/relationships" name="Acquisition of subsidiaries (Na" sheetId="77" state="visible" r:id="rId77"/>
    <sheet xmlns:r="http://schemas.openxmlformats.org/officeDocument/2006/relationships" name="Short-term bank loans and oth_3" sheetId="78" state="visible" r:id="rId78"/>
    <sheet xmlns:r="http://schemas.openxmlformats.org/officeDocument/2006/relationships" name="Short-term bank loans and oth_4" sheetId="79" state="visible" r:id="rId79"/>
    <sheet xmlns:r="http://schemas.openxmlformats.org/officeDocument/2006/relationships" name="Long-term bank loans (Details)" sheetId="80" state="visible" r:id="rId80"/>
    <sheet xmlns:r="http://schemas.openxmlformats.org/officeDocument/2006/relationships" name="Long-term bank loans (Maturitie" sheetId="81" state="visible" r:id="rId81"/>
    <sheet xmlns:r="http://schemas.openxmlformats.org/officeDocument/2006/relationships" name="Other long-term debt (Schedule " sheetId="82" state="visible" r:id="rId82"/>
    <sheet xmlns:r="http://schemas.openxmlformats.org/officeDocument/2006/relationships" name="Other long-term debt (Maturitie" sheetId="83" state="visible" r:id="rId83"/>
    <sheet xmlns:r="http://schemas.openxmlformats.org/officeDocument/2006/relationships" name="Other long-term debt (Narrative" sheetId="84" state="visible" r:id="rId84"/>
    <sheet xmlns:r="http://schemas.openxmlformats.org/officeDocument/2006/relationships" name="Capital lease obligations (Deta" sheetId="85" state="visible" r:id="rId85"/>
    <sheet xmlns:r="http://schemas.openxmlformats.org/officeDocument/2006/relationships" name="Customer deposits (Details)" sheetId="86" state="visible" r:id="rId86"/>
    <sheet xmlns:r="http://schemas.openxmlformats.org/officeDocument/2006/relationships" name="Income taxes (Income Before Tax" sheetId="87" state="visible" r:id="rId87"/>
    <sheet xmlns:r="http://schemas.openxmlformats.org/officeDocument/2006/relationships" name="Income taxes (Income Tax Expens" sheetId="88" state="visible" r:id="rId88"/>
    <sheet xmlns:r="http://schemas.openxmlformats.org/officeDocument/2006/relationships" name="Income taxes (CIT Reconciliatio" sheetId="89" state="visible" r:id="rId89"/>
    <sheet xmlns:r="http://schemas.openxmlformats.org/officeDocument/2006/relationships" name="Income taxes (Unrecognized tax " sheetId="90" state="visible" r:id="rId90"/>
    <sheet xmlns:r="http://schemas.openxmlformats.org/officeDocument/2006/relationships" name="Income taxes (Deferred Tax Asse" sheetId="91" state="visible" r:id="rId91"/>
    <sheet xmlns:r="http://schemas.openxmlformats.org/officeDocument/2006/relationships" name="Share-based compensation (Detai" sheetId="92" state="visible" r:id="rId92"/>
    <sheet xmlns:r="http://schemas.openxmlformats.org/officeDocument/2006/relationships" name="Share-based compensation (2007 " sheetId="93" state="visible" r:id="rId93"/>
    <sheet xmlns:r="http://schemas.openxmlformats.org/officeDocument/2006/relationships" name="Share-based compensation (Assum" sheetId="94" state="visible" r:id="rId94"/>
    <sheet xmlns:r="http://schemas.openxmlformats.org/officeDocument/2006/relationships" name="Share-based compensation (Share" sheetId="95" state="visible" r:id="rId95"/>
    <sheet xmlns:r="http://schemas.openxmlformats.org/officeDocument/2006/relationships" name="Other payables and accrued li_3" sheetId="96" state="visible" r:id="rId96"/>
    <sheet xmlns:r="http://schemas.openxmlformats.org/officeDocument/2006/relationships" name="Related party and employee tr_3" sheetId="97" state="visible" r:id="rId97"/>
    <sheet xmlns:r="http://schemas.openxmlformats.org/officeDocument/2006/relationships" name="Equity (Details)" sheetId="98" state="visible" r:id="rId98"/>
    <sheet xmlns:r="http://schemas.openxmlformats.org/officeDocument/2006/relationships" name="Earnings per share (Details)" sheetId="99" state="visible" r:id="rId99"/>
    <sheet xmlns:r="http://schemas.openxmlformats.org/officeDocument/2006/relationships" name="Segment reporting (Details)" sheetId="100" state="visible" r:id="rId100"/>
    <sheet xmlns:r="http://schemas.openxmlformats.org/officeDocument/2006/relationships" name="Segment reporting (Details Text" sheetId="101" state="visible" r:id="rId101"/>
    <sheet xmlns:r="http://schemas.openxmlformats.org/officeDocument/2006/relationships" name="Commitments and contingencies_2" sheetId="102" state="visible" r:id="rId102"/>
    <sheet xmlns:r="http://schemas.openxmlformats.org/officeDocument/2006/relationships" name="Concentration of risk (Details)" sheetId="103" state="visible" r:id="rId103"/>
    <sheet xmlns:r="http://schemas.openxmlformats.org/officeDocument/2006/relationships" name="Accumulated other comprehensi_3" sheetId="104" state="visible" r:id="rId104"/>
    <sheet xmlns:r="http://schemas.openxmlformats.org/officeDocument/2006/relationships" name="Non-controlling interests (Deta" sheetId="105" state="visible" r:id="rId105"/>
    <sheet xmlns:r="http://schemas.openxmlformats.org/officeDocument/2006/relationships" name="Non-controlling interests (Narr" sheetId="106" state="visible" r:id="rId106"/>
    <sheet xmlns:r="http://schemas.openxmlformats.org/officeDocument/2006/relationships" name="Subsequent events (Details)" sheetId="107" state="visible" r:id="rId107"/>
    <sheet xmlns:r="http://schemas.openxmlformats.org/officeDocument/2006/relationships" name="Condensed financial informati_3" sheetId="108" state="visible" r:id="rId108"/>
    <sheet xmlns:r="http://schemas.openxmlformats.org/officeDocument/2006/relationships" name="Condensed financial informati_4" sheetId="109" state="visible" r:id="rId109"/>
    <sheet xmlns:r="http://schemas.openxmlformats.org/officeDocument/2006/relationships" name="Condensed financial informati_5" sheetId="110" state="visible" r:id="rId110"/>
    <sheet xmlns:r="http://schemas.openxmlformats.org/officeDocument/2006/relationships" name="Condensed financial informati_6" sheetId="111" state="visible" r:id="rId111"/>
  </sheets>
  <definedNames/>
  <calcPr calcId="124519" fullCalcOnLoad="1"/>
</workbook>
</file>

<file path=xl/sharedStrings.xml><?xml version="1.0" encoding="utf-8"?>
<sst xmlns="http://schemas.openxmlformats.org/spreadsheetml/2006/main" uniqueCount="2052">
  <si>
    <t>Document and Entity Information</t>
  </si>
  <si>
    <t>12 Months Ended</t>
  </si>
  <si>
    <t>Dec. 31, 2018shares</t>
  </si>
  <si>
    <t>Document and Entity Information [Abstract]</t>
  </si>
  <si>
    <t>Document Type</t>
  </si>
  <si>
    <t>20-F</t>
  </si>
  <si>
    <t>Amendment Flag</t>
  </si>
  <si>
    <t>false</t>
  </si>
  <si>
    <t>Document Period End Date</t>
  </si>
  <si>
    <t>Dec. 31,
		2018</t>
  </si>
  <si>
    <t>Document Fiscal Year Focus</t>
  </si>
  <si>
    <t>2018</t>
  </si>
  <si>
    <t>Document Fiscal Period Focus</t>
  </si>
  <si>
    <t>FY</t>
  </si>
  <si>
    <t>Entity Registrant Name</t>
  </si>
  <si>
    <t>Xinyuan Real Estate Co., Ltd.</t>
  </si>
  <si>
    <t>Entity Central Index Key</t>
  </si>
  <si>
    <t>0001398453</t>
  </si>
  <si>
    <t>Current Fiscal Year End Date</t>
  </si>
  <si>
    <t>--12-31</t>
  </si>
  <si>
    <t>Entity Well-known Seasoned Issuer</t>
  </si>
  <si>
    <t>No</t>
  </si>
  <si>
    <t>Entity Voluntary Filers</t>
  </si>
  <si>
    <t>Entity Current Reporting Status</t>
  </si>
  <si>
    <t>Yes</t>
  </si>
  <si>
    <t>Entity Filer Category</t>
  </si>
  <si>
    <t>Accelerated Filer</t>
  </si>
  <si>
    <t>Trading Symbol</t>
  </si>
  <si>
    <t>XIN</t>
  </si>
  <si>
    <t>Entity Common Stock, Shares Outstanding</t>
  </si>
  <si>
    <t>Entity Shell Company</t>
  </si>
  <si>
    <t>Entity Emerging Growth Company</t>
  </si>
  <si>
    <t>CONSOLIDATED BALANCE SHEETS - USD ($)</t>
  </si>
  <si>
    <t>Dec. 31, 2018</t>
  </si>
  <si>
    <t>Dec. 31, 2017</t>
  </si>
  <si>
    <t>Current assets</t>
  </si>
  <si>
    <t>Cash and cash equivalents</t>
  </si>
  <si>
    <t>Restricted cash</t>
  </si>
  <si>
    <t>Short-term investments</t>
  </si>
  <si>
    <t>Accounts receivable</t>
  </si>
  <si>
    <t>Other receivables</t>
  </si>
  <si>
    <t>Deposits for land use rights</t>
  </si>
  <si>
    <t>Other deposits and prepayments</t>
  </si>
  <si>
    <t>Advances to suppliers</t>
  </si>
  <si>
    <t>Real estate properties development completed</t>
  </si>
  <si>
    <t>Real estate properties under development (including real estate properties under development of the consolidated variable interest entities ("VIEs") to be used only to settle obligations of the VIEs of US$154,339,321 and US$166,327,833 as of December 31, 2017 and December 31, 2018, respectively)</t>
  </si>
  <si>
    <t>Amounts due from related parties</t>
  </si>
  <si>
    <t>Amounts due from employees</t>
  </si>
  <si>
    <t>Other current assets</t>
  </si>
  <si>
    <t>Total current assets</t>
  </si>
  <si>
    <t>Real estate properties held for lease, net</t>
  </si>
  <si>
    <t>Property and equipment, net</t>
  </si>
  <si>
    <t>Long-term investment</t>
  </si>
  <si>
    <t>Deferred tax assets</t>
  </si>
  <si>
    <t>Contract assets</t>
  </si>
  <si>
    <t>Other assets</t>
  </si>
  <si>
    <t>TOTAL ASSETS</t>
  </si>
  <si>
    <t>Current liabilities</t>
  </si>
  <si>
    <t>Accounts payable and notes payable (including accounts payable and notes payable of the VIEs without recourse to the primary beneficiary of US$2,454,089 and US$2,489,669 as of December 31, 2017 and December 31, 2018, respectively)</t>
  </si>
  <si>
    <t>Short-term bank loans and other debt</t>
  </si>
  <si>
    <t>Customer deposits</t>
  </si>
  <si>
    <t>Income tax payable</t>
  </si>
  <si>
    <t>Other payables and accrued liabilities (including other payables and accrued liabilities of the VIEs without recourse to the primary beneficiary of US$2,990,885 and US$3,767,049 as of December 31, 2017 and December 31, 2018, respectively)</t>
  </si>
  <si>
    <t>Payroll and welfare payable (including payroll and welfare payable of the VIEs without recourse to the primary beneficiary of US$102,316 and US$2,263,756 as of December 31, 2017 and December 31, 2018, respectively)</t>
  </si>
  <si>
    <t>Current portion of long-term bank loans and other debt</t>
  </si>
  <si>
    <t>Current maturities of capital lease obligations</t>
  </si>
  <si>
    <t>Mandatorily redeemable non-controlling interests</t>
  </si>
  <si>
    <t>Amounts due to related parties</t>
  </si>
  <si>
    <t>Total current liabilities</t>
  </si>
  <si>
    <t>Long-term bank loans</t>
  </si>
  <si>
    <t>Deferred tax liabilities</t>
  </si>
  <si>
    <t>Unrecognized tax benefits</t>
  </si>
  <si>
    <t>Other long-term debt</t>
  </si>
  <si>
    <t>Capital lease obligations, net of current maturities</t>
  </si>
  <si>
    <t>Total liabilities</t>
  </si>
  <si>
    <t>Commitments and contingencies</t>
  </si>
  <si>
    <t xml:space="preserve"> </t>
  </si>
  <si>
    <t>Shareholders' equity</t>
  </si>
  <si>
    <t>Common shares, US$0.0001 par value: Authorized-500,000,000 shares; shares issued and outstanding- 119,805,636 shares as of December 31, 2018 (December 31, 2017: 129,578,676 shares)</t>
  </si>
  <si>
    <t>Treasury shares</t>
  </si>
  <si>
    <t>Additional paid-in capital</t>
  </si>
  <si>
    <t>Statutory reserves</t>
  </si>
  <si>
    <t>Retained earnings</t>
  </si>
  <si>
    <t>Accumulated other comprehensive income/(loss)</t>
  </si>
  <si>
    <t>Total Xinyuan Real Estate Co., Ltd. shareholders' equity</t>
  </si>
  <si>
    <t>Non-controlling interest</t>
  </si>
  <si>
    <t>Total equity</t>
  </si>
  <si>
    <t>TOTAL LIABILITIES AND SHAREHOLDERS' EQUITY</t>
  </si>
  <si>
    <t>CONSOLIDATED BALANCE SHEETS (Parenthetical) - USD ($)</t>
  </si>
  <si>
    <t>Real estate properties under development</t>
  </si>
  <si>
    <t>Accounts payable and notes payable</t>
  </si>
  <si>
    <t>Other payables and accrued liabilities</t>
  </si>
  <si>
    <t>Payroll and welfare payables</t>
  </si>
  <si>
    <t>Common stock, par value per share</t>
  </si>
  <si>
    <t>Common stock, shares authorized</t>
  </si>
  <si>
    <t>Common stock, shares issued</t>
  </si>
  <si>
    <t>Common stock, shares outstanding</t>
  </si>
  <si>
    <t>Variable Interest Entity, Primary Beneficiary, Aggregated Disclosure [Member]</t>
  </si>
  <si>
    <t>CONSOLIDATED STATEMENTS OF COMPREHENSIVE INCOME - USD ($)</t>
  </si>
  <si>
    <t>Dec. 31, 2016</t>
  </si>
  <si>
    <t>Revenue:</t>
  </si>
  <si>
    <t>Total revenue</t>
  </si>
  <si>
    <t>Costs of revenue:</t>
  </si>
  <si>
    <t>Total costs of revenue</t>
  </si>
  <si>
    <t>Gross profit</t>
  </si>
  <si>
    <t>Selling and distribution expenses</t>
  </si>
  <si>
    <t>General and administrative expenses</t>
  </si>
  <si>
    <t>Operating income</t>
  </si>
  <si>
    <t>Interest income</t>
  </si>
  <si>
    <t>Interest expense</t>
  </si>
  <si>
    <t>Net loss on debt extinguishment</t>
  </si>
  <si>
    <t>Net realized gain/ (loss) on short-term investments</t>
  </si>
  <si>
    <t>Unrealized gain on short-term investments</t>
  </si>
  <si>
    <t>Exchange gain/ (loss)</t>
  </si>
  <si>
    <t>Other income</t>
  </si>
  <si>
    <t>Share of loss of equity investees</t>
  </si>
  <si>
    <t>Income from operations before income taxes</t>
  </si>
  <si>
    <t>Income taxes</t>
  </si>
  <si>
    <t>Net income</t>
  </si>
  <si>
    <t>Net income attributable to non-controlling interest</t>
  </si>
  <si>
    <t>Net income attributable to Xinyuan Real Estate Co., Ltd. shareholders</t>
  </si>
  <si>
    <t>Earnings per share:</t>
  </si>
  <si>
    <t>Basic</t>
  </si>
  <si>
    <t>Diluted</t>
  </si>
  <si>
    <t>Shares used in computation:</t>
  </si>
  <si>
    <t>[1]</t>
  </si>
  <si>
    <t>Other comprehensive (loss)/income, net of tax of nil</t>
  </si>
  <si>
    <t>Foreign currency translation adjustments</t>
  </si>
  <si>
    <t>Comprehensive income</t>
  </si>
  <si>
    <t>Comprehensive income attributable to non-controlling interest</t>
  </si>
  <si>
    <t>Comprehensive income attributable to Xinyuan Real Estate Co., Ltd. shareholders</t>
  </si>
  <si>
    <t>Real Estate [Member]</t>
  </si>
  <si>
    <t>Management Service [Member]</t>
  </si>
  <si>
    <t>Real Estate Lease [Member]</t>
  </si>
  <si>
    <t>Real Estate, Other [Member]</t>
  </si>
  <si>
    <t>The restricted shares repurchased by the trustee that are unvested are excluded from the number of shares outstanding for purposes of computing basic earnings per share in accordance with ASC 260. However, these unvested restricted shares are factored into the computation of diluted earnings per share using the treasury stock method.</t>
  </si>
  <si>
    <t>CONSOLIDATED STATEMENTS OF COMPREHENSIVE INCOME (Parenthetical) - USD ($)</t>
  </si>
  <si>
    <t>Income Statement [Abstract]</t>
  </si>
  <si>
    <t>Real estate sales taxes</t>
  </si>
  <si>
    <t>CONSOLIDATED STATEMENTS OF CASH FLOWS - USD ($)</t>
  </si>
  <si>
    <t>CASH FLOWS FROM OPERATING ACTIVITIES:</t>
  </si>
  <si>
    <t>Adjustments to reconcile net income to net cash (used in)/provided by operating activities:</t>
  </si>
  <si>
    <t>Depreciation and amortization</t>
  </si>
  <si>
    <t>Stock-based compensation expenses</t>
  </si>
  <si>
    <t>Deferred tax benefit</t>
  </si>
  <si>
    <t>Amortization of deferred charges</t>
  </si>
  <si>
    <t>Exchange (gain)/loss</t>
  </si>
  <si>
    <t>Changes in unrecognized tax benefit</t>
  </si>
  <si>
    <t>Loss on extinguishment of debt (Note 11)</t>
  </si>
  <si>
    <t>Net realized (gain)/loss on short-term investments</t>
  </si>
  <si>
    <t>Proceeds from disposal of trading securities</t>
  </si>
  <si>
    <t>Purchase of trading securities</t>
  </si>
  <si>
    <t>Bargain purchase gain</t>
  </si>
  <si>
    <t>Gain from re-measurement of previously held interest upon acquisition (Note 8)</t>
  </si>
  <si>
    <t>Allowance for doubtful accounts</t>
  </si>
  <si>
    <t>Others</t>
  </si>
  <si>
    <t>Changes in operating assets and liabilities:</t>
  </si>
  <si>
    <t>Real estate properties held for lease</t>
  </si>
  <si>
    <t>Accounts payable</t>
  </si>
  <si>
    <t>Payroll and welfare payable</t>
  </si>
  <si>
    <t>Net cash (used in) /provided by operating activities</t>
  </si>
  <si>
    <t>CASH FLOWS FROM INVESTING ACTIVITIES:</t>
  </si>
  <si>
    <t>Disposal of properties held for lease and property and equipment</t>
  </si>
  <si>
    <t>Purchase of property and equipment</t>
  </si>
  <si>
    <t>Acquisition of subsidiaries, net of cash acquired (Note 8)</t>
  </si>
  <si>
    <t>Acquisition of long-term investment</t>
  </si>
  <si>
    <t>Return of capital</t>
  </si>
  <si>
    <t>Net cash (used in)/provided by investing activities</t>
  </si>
  <si>
    <t>CASH FLOWS FROM FINANCING ACTIVITIES</t>
  </si>
  <si>
    <t>Proceeds from exercise of stock options</t>
  </si>
  <si>
    <t>Repurchase of shares for Restricted Stock Unit ("RSU") plan</t>
  </si>
  <si>
    <t>Purchase of treasury shares (Note 18)</t>
  </si>
  <si>
    <t>Dividends to shareholders</t>
  </si>
  <si>
    <t>Capital injection from non-controlling interests</t>
  </si>
  <si>
    <t>Repayments of short-term bank loans and current portion of long-term bank loans</t>
  </si>
  <si>
    <t>Proceeds from short-term bank loans and current portion of long-term bank loans</t>
  </si>
  <si>
    <t>Repayment of long-term bank loans</t>
  </si>
  <si>
    <t>Proceeds from long-term bank loans</t>
  </si>
  <si>
    <t>Repayment of other short-term debt</t>
  </si>
  <si>
    <t>Proceeds from other short-term debt</t>
  </si>
  <si>
    <t>Repayment of other long-term debt</t>
  </si>
  <si>
    <t>Proceeds from other long-term debt</t>
  </si>
  <si>
    <t>Debt issuance cost charges</t>
  </si>
  <si>
    <t>Capital lease payments</t>
  </si>
  <si>
    <t>Proceeds from sale and leaseback (Note 12)</t>
  </si>
  <si>
    <t>Repayment of mandatorily redeemable non-controlling interests</t>
  </si>
  <si>
    <t>Proceeds from mandatorily redeemable non-controlling interests</t>
  </si>
  <si>
    <t>Debt extinguishment costs (Note 11)</t>
  </si>
  <si>
    <t>Distribution to non-controlling interests</t>
  </si>
  <si>
    <t>Acquisition of non-controlling interests</t>
  </si>
  <si>
    <t>Net cash provided by/(used in) financing activities</t>
  </si>
  <si>
    <t>NET INCREASE/(DECREASE) IN CASH, CASH EQUIVALENTS AND RESTRICTED CASH</t>
  </si>
  <si>
    <t>Effect of exchange rate changes on cash, cash equivalents and restricted cash</t>
  </si>
  <si>
    <t>Cash, cash equivalents and restricted cash, at beginning of year</t>
  </si>
  <si>
    <t>CASH, CASH EQUIVALENTS AND RESTRICTED CASH, AT END OF YEAR</t>
  </si>
  <si>
    <t>SUPPLEMENTARY INFORMATION ON CASH FLOWS</t>
  </si>
  <si>
    <t>Incomes taxes paid</t>
  </si>
  <si>
    <t>Interest paid</t>
  </si>
  <si>
    <t>NON-CASH ACTIVITIES</t>
  </si>
  <si>
    <t>Non-controlling interest arising from business combination</t>
  </si>
  <si>
    <t>Non-controlling interest arising from asset acquisitions</t>
  </si>
  <si>
    <t>Purchase consideration for asset acquisitions and business combinations included in other payables and accrued liabilities</t>
  </si>
  <si>
    <t>Debt extinguishment costs included in other payables and accrued liabilities</t>
  </si>
  <si>
    <t>CONSOLIDATED STATEMENTS OF CHANGES IN SHAREHOLDERS' EQUITY - USD ($)</t>
  </si>
  <si>
    <t>Total</t>
  </si>
  <si>
    <t>Common Stock [Member]</t>
  </si>
  <si>
    <t>Treasury Stock [Member]</t>
  </si>
  <si>
    <t>Additional Paid-in Capital [Member]</t>
  </si>
  <si>
    <t>Statutory Reserves [Member]</t>
  </si>
  <si>
    <t>Retained Earnings [Member]</t>
  </si>
  <si>
    <t>Accumulated Other Comprehensive Income / (Loss) (Note 23)</t>
  </si>
  <si>
    <t>Parent [Member]</t>
  </si>
  <si>
    <t>Non-controlling Interest (Note 24) [Member]</t>
  </si>
  <si>
    <t>Balance at Dec. 31, 2015</t>
  </si>
  <si>
    <t>Balance, shares at Dec. 31, 2015</t>
  </si>
  <si>
    <t>Exercise of share options</t>
  </si>
  <si>
    <t>Exercise of share options, shares</t>
  </si>
  <si>
    <t>Treasury share repurchases</t>
  </si>
  <si>
    <t>Treasury share repurchases, shares</t>
  </si>
  <si>
    <t>Shares repurchased under RSU plan</t>
  </si>
  <si>
    <t>Shares repurchased under RSU plan, shares</t>
  </si>
  <si>
    <t>Other comprehensive loss</t>
  </si>
  <si>
    <t>Stock-based compensation expenses, Shares</t>
  </si>
  <si>
    <t>Appropriation to statutory reserves</t>
  </si>
  <si>
    <t>Balance at Dec. 31, 2016</t>
  </si>
  <si>
    <t>Balance, shares at Dec. 31, 2016</t>
  </si>
  <si>
    <t>Balance at Dec. 31, 2017</t>
  </si>
  <si>
    <t>Balance, shares at Dec. 31, 2017</t>
  </si>
  <si>
    <t>Adjustment to opening balance of equity (2(h)) at Dec. 31, 2018</t>
  </si>
  <si>
    <t>Dividends to non-controlling interests</t>
  </si>
  <si>
    <t>Balance at Dec. 31, 2018</t>
  </si>
  <si>
    <t>Balance, shares at Dec. 31, 2018</t>
  </si>
  <si>
    <t>Background information of business and organization</t>
  </si>
  <si>
    <t>Organization, Consolidation and Presentation of Financial Statements [Abstract]</t>
  </si>
  <si>
    <t>1. Background information of business and organization Xinyuan Real Estate Co., Ltd. (the “Company”) and its subsidiaries (collectively the “Group”) are principally engaged in residential real estate development and the provision of property management services. The Group’s operations are conducted mainly in the People’s Republic of China (“PRC”). In 2012, the Group expanded its business into the U.S. residential real estate market. As of December 31, 2018, principal subsidiaries of the Company and its consolidated variable interest entities included the following entities: Company Name Registered Place and Date of Incorporation Registered Percentage of Equity to the Group Principal Activities Subsidiary companies: Xinyuan International Property Investment Co., Ltd. Cayman Islands US$ 500,000 100 % Investment holding company Xinyuan International (HK) Property Investment Co., Ltd. Hong Kong October 26, 2011 HK$ 3,000,000 100 % Investment holding company XIN Development Group International Inc. United States US$ 0 100 % Investment holding company Xinyuan Real Estate, Ltd. Cayman Islands US$ 50,000,000 100 % Investment holding company XIN Development Management East, LLC United States August 28, 2012 US$ 1,000 100 % Property management services XIN NY Holding, LLC United States US$ 1,000 100 % Investment holding company 421 Kent Development, LLC United States US$ 1,000 100 % Real estate development Xinyuan Sailing Co., Ltd. Hong Kong HK$ 3,000,000 100 % Investment holding company AWAN Plasma Sdn Bhd Malaysia MYR 33,577,000 100 % Real estate development XIN Eco Marine Group Properties Sdn Bhd Malaysia MYR 33,217,000 100 % Investment holding company Zhengzhou Jiasheng Real Estate Co., Ltd. PRC US$ 60,000,000 100 % Real estate development Company Name Registered Place and Date of Incorporation Registered Percentage of Equity to the Group Principal Activities Subsidiary companies: Xinyuan (China) Real Estate, Ltd. (“Xinyuan China”) PRC US$ 307,000,000 100 % Investment holding company Henan Xinyuan Real Estate Co., Ltd. (“Henan Xinyuan”) PRC RMB 200,000,000 100 % Real estate development Qingdao Xinyuan Xiangrui Real Estate Co., Ltd. PRC RMB 10,000,000 100 % Real estate development Shandong Xinyuan Real Estate Co., Ltd. PRC RMB 300,000,000 100 % Real estate development Xinyuan Technology Service Co., Ltd. PRC RMB 50,000,000 94 % Property management services Mingyuan Landscape Engineering Co., Ltd. PRC RMB 50,000,000 100 % Landscaping engineering and management Henan Xinyuan Wanzhuo Real Estate Co., Ltd. PRC RMB 20,000,000 100 % Real estate development Suzhou Xinyuan Real Estate Development Co., Ltd. PRC RMB 200,000,000 100 % Real estate development Anhui Xinyuan Real Estate Co., Ltd. PRC RMB 50,000,000 100 % Real estate development Kunshan Xinyuan Real Estate Co., Ltd. PRC RMB 200,000,000 100 % Real estate development Xinyuan Real Estate (Chengdu) Co., Ltd. PRC RMB 220,000,000 100 % Real estate development Xuzhou Xinyuan Real Estate Co., Ltd. PRC RMB 200,000,000 100 % Real estate development Henan Xinyuan Jiye Real Estate Co., Ltd. PRC RMB 50,000,000 100 % Real estate development Beijing Xinyuan Wanzhong Real Estate Co., Ltd. (“Beijing Wanzhong”) PRC RMB 900,000,000 100 % Real estate development Company Name Registered Place and Date of Incorporation Registered Percentage of Equity to the Group Principal Activities Subsidiary companies: Xinyuan Renju (Beijing) Asset Management Co., Ltd. PRC RMB 30,000,000 100 % Real estate development Beijing Xinyuan Priority Real Estate Consulting Co., Ltd. PRC RMB 30,000,000 100 % Real estate consulting services Henan Xinyuan Priority Commercial Management Co., Ltd. PRC RMB 2,000,000 100 % Leasing management services Suzhou Xinyuan Wanzhuo Real Estate Co., Ltd. (“Suzhou Wanzhuo”) PRC RMB 200,000,000 20 % Real estate development Jiangsu Jiajing Real Estate Co., Ltd. PRC RMB 150,000,000 100 % Real estate development Xingyang Xinyuan Real Estate Co., Ltd. PRC RMB 200,000,000 100 % Real estate development Jinan Xinyuan Wanzhuo Real Estate Co., Ltd. PRC RMB 300,000,000 100 % Real estate development Sanya Beida Science and Technology Park Industrial Development Co., Ltd. PRC RMB 200,000,000 100 % Real estate development Chengdu Xinyuan Wanzhuo Real Estate Co., Ltd. PRC RMB 50,000,000 100 % Real estate development Zhengzhou Hengsheng Real Estate Co., Ltd. (1) PRC RMB 20,000,000 100 % Real estate development Tianjin Xinyuan Real Estate Co., Ltd. PRC RMB 100,000,000 100 % Real estate development Xi’an Yinghuai Commerce and Trade Co., Ltd. PRC November 25, 2014 RMB 3,000,000 100 % Company Name Registered Place and Date of Incorporation Registered Percentage of Equity to the Group Principal Activities Subsidiary companies: Changsha Xinyuan Wanzhuo Real Estate Co., Ltd. PRC RMB 100,000,000 100 % Real estate development Shanghai Junxin Real Estate Co., Ltd. PRC RMB 5,000,000 100 % Real estate development Beijing Yinghuai Commerce and Trade Co., Ltd. PRC RMB 30,000,000 100 % Retail store Beijing Xinhe Investment Development Co., Ltd. PRC RMB 5,000,000 100 % Investment holding company Henan Yinghuai Commerce and Trade Co., Ltd. PRC RMB 10,000,000 100 % Retail store Henan Xinyuan Guangsheng Real Estate Co., Ltd. PRC RMB 200,000,000 100 % Real estate development Shanghai Hexinli Property Management Center. (Limited partnership) PRC RMB 10,640,000 78.95 % Property management services Shandong Xinyuan Renju Real Estate Co., Ltd. PRC RMB 50,000,000 100 % Real estate development Shaanxi Zhongmao Economy Development Co., Ltd. (“Shaanxi Zhongmao”) PRC RMB 22,500,000 65.98 % Real estate development 421 Kent Holding Co, Ltd. United States US$ 1,000 100 % Investment holding company Hudson 888 Owner LLC United States US$ 1,000 100 % Real estate development Company Name Registered Place and Date of Incorporation Registered Percentage of Equity to the Group Principal Activities Subsidiary companies: XIN Manhattan Holding LLC United States US$ 1,000 100 % Investment holding company Hudson 888 Holding LLC United States US$ 1,000 100 % Investment holding company Shenzhen Xinchuang Investment Consulting Co., Ltd. PRC RMB 10,000,000 100 % Investment Henan Xinyuan Quansheng Real Estate Co., Ltd. PRC RMB 40,000,000 100 % Real estate development Zhengzhou Shengdao Real Estate Co., Ltd. PRC RMB 20,000,000 100 % Real estate development Henan Xinyuan Shunsheng Real Estate Co., Ltd. PRC RMB 30,000,000 100 % Real estate development Hunan Erli Real Estate Co., Ltd. PRC RMB 50,000,000 100 % Real estate development XIN Queens Holding LLC United States US$ 1,000 100 % Investment holding company Queens Theatre Holdco LLC United States US$ 1,000 100 % Investment holding company Queens Theatre Owner LLC United States US$ 1,000 100 % Real estate development Zhengzhou Xinnan Real Estate Co., Ltd. (“Zhengzhou Xinnan”) PRC RMB 50,000,000 100 % Real estate development Xinyan Investment Management Co., Limited. PRC RMB 100,000,000 70 % Investment Hunan Xintian Real Estate Co., Ltd. (“Hunan Xintian”) PRC RMB 20,000,000 100 % Real estate development Company Name Registered Place and Date of Incorporation Registered Percentage of Equity to the Group Principal Activities Subsidiary companies: Zhengzhou Hangmei Technology Development Co., Ltd.(“Zhengzhou Hangmei”) PRC RMB 50,000,000 51 % Real estate development Zhengzhou Hangmei Zhengxing Technology Co., Ltd.(“Hangmei Zhengxing”) PRC RMB 50,000,000 60 % Real estate consulting services Xi’an Dingrun Real Estate Co., Ltd. (“Xi’an Dingrun”) PRC RMB 20,000,000 100 % Real estate development Zhengzhou Kangshengboda Real Estate Co., Ltd. (“Zhengzhou Kangshengboda”) PRC RMB 50,000,000 100 % Real estate development Xinjiang Xinyuan Renju Equity Investment., Ltd. PRC RMB 10,000,000 100 % Real estate consulting services Zhuhai Prince Real Estate Co., Ltd. (“Zhuhai Prince”) PRC RMB 16,000,000 100 % Real estate development Henan Renxin Real Estate Co., Ltd. (“Henan Renxin”) PRC RMB 200,000,000 51 % Real estate development Xinchuang Technology Co., Ltd. PRC RMB 100,000,000 100 % Real estate consulting services Hangzhou Huiyuan Investment Management Partnership Enterprise. (Limited partnership) PRC RMB 5,000,000 100 % Investment holding company Guangdong Xinyuan Real Estate Co., Ltd. PRC RMB 100,000,000 100 % Real estate development Company Name Registered Place and Date of Incorporation Registered Percentage of Equity to the Group Principal Activities Subsidiary companies: Taicang Pengchi Real Estate Co., Limited. (“Taicang Pengchi”) PRC RMB 200,000,000 17 % Real estate development Khorgos XinYan Enterprise Management Consulting Co., Ltd. PRC RMB 5,000,000 100 % Management consulting services Jinan Xinyuan Quansheng Real Estate Co., Ltd. The PRC RMB 50,000,000 100 % Real estate development Suzhou Yuxi Real Estate Co., Limited. (“Suzhou Yuxi”) (2) The PRC RMB 100,000,000 100 % Real estate development Xinchuang Sailing (Dalian) Healthy Technology Industrial Investment Co., Ltd. The PRC RMB 600,000,000 100 % Real estate development Dalian Xinyi Renju Real Estate Co., Ltd. The PRC RMB 100,000,000 100 % Real estate development Jiangxi Xinkai Renju Management Consulting Service., Ltd. The PRC RMB 10,000,000 100 % Real estate consulting services Beijing Xinyuan Huicheng Technology Development Co., Ltd. The PRC RMB 100,000,000 100 % Technical services Suzhou Yefang Real Estate Co., Limited. (“Suzhou Yefang”) (3) The PRC RMB 100,000,000 20 % Real estate development Chengdu Xinyuan Renju Enterprise Management Co., Ltd. (“Chengdu Renju”) (4) The PRC RMB 50,000,000 100 % Real estate development Chengdu Guohongteng Real Estate Co., Ltd. (“Chengdu Guohongteng”) (5) The PRC RMB 1,673,179,200 100 % Real estate development Company Name Registered Place and Date of Incorporation Registered Percentage of Equity to the Group Principal Activities Subsidiary companies: Qingdao Keda Real Estate Co., Ltd. (“Qingdao Keda”) (6) The PRC RMB 50,000,000 100 % Real estate development Wuhan Yinghexin Real Estate Co., Ltd. (“Wuhan Yinghexin”) (7) The PRC RMB 100,000,000 100 % Real estate development Henan Xinyuan Property Management Co., Ltd. The PRC RMB 10,000,000 100 % Property management services Wuhu Xinyansuifeng NO.1 Investment Center (Limited partnership) (8) The PRC RMB 1,501,000,000 100 % Investment holding company Zhuhai Xinyuan Real Estate Co., Ltd. The PRC RMB 100,000,000 100 % Real estate development VIE: Beijing Ruihao Rongtong Real Estate Co., Ltd. (“Ruihao Rongtong”) (Note 2(a)) PRC RMB 250,000,000 65 % Real estate development Beijing Yuzhouyun Technology Development Center (Limited partnership)) and its subsidiary The PRC RMB 18,388,300 51 % Technical services (1) Liquidated on January 10, 2018. (2) Acquired on June 6, 2018. The Company indirectly controls Suzhou Yuxi through its subsidiary Suzhou Yefang, which owns 100 (3) Acquired on June 6, 2018. (4) Acquired on September 6, 2018. The Company indirectly controls Chengdu Renju through its subsidiary Wuhu Xinyansuifeng NO.1 Investment Center (Limited partnership) and Xinyuan Real Estate (Chengdu) Co., Ltd. (5) Acquired on September 6, 2018. The Company indirectly controls Chengdu Guohongteng through its subsidiary Chengdu Renju. (6) Acquired on July 3, 2018. (7) Acquired on May 18, 2018. (8) Acquired on September 6, 2018. Equity holdings remained unchanged throughout the year ended December 31, 2018 except for Zhengzhou Xinnan (Note 24).</t>
  </si>
  <si>
    <t>Summary of significant accounting policies</t>
  </si>
  <si>
    <t>Accounting Policies [Abstract]</t>
  </si>
  <si>
    <t>2. Summary of significant accounting policies (a) The Company and basis of presentation and consolidation The Group is principally engaged in residential real estate development and the provision of property management services. The Group’s operations are conducted mainly in the PRC. In 2012, the Group expanded its business into the U.S. residential real estate market. The accompanying consolidated financial statements have been prepared in accordance with U.S. generally accepted accounting principles (“U.S. GAAP”). The consolidated financial statements include the financial statements of the Company, its subsidiaries . All inter-company transactions and balances between the Company and its subsidiaries have been eliminated upon consolidation. Subsidiaries are consolidated from the date on which control is transferred to the Group and cease to be consolidated from the date on which control is transferred out of the Group. Where there is a loss of control of a subsidiary, the consolidated financial statements include the results for the part of the reporting year during which the Group has control. As of December 31, 2018, the Group also effectively controls the following VIEs: Ruihao Rongtong Ruihao Rongtong, with registered capital of US$37.6 million (RMB250.0 million), was invested in by the Company on May 6, 2015, for the purpose of undertaking a residential property development project in Beijing. On March 1, 2016, June 28, 2016 and September 18, 2016, an unrelated trustee company, Ping An trust Co., Ltd. (“Ping An trust”) purchased 20%, 5% and 10% of the Company’s equity interest in Ruihao Rongtong, respectively, and loaned US$124.3 million (RMB862.5 million) in aggregate to the Group. On February 28, 2017, the Company repurchased the 35% equity interest of Ruihao Rongtong from Ping An trust. On May 23, 2017, Ping An trust subsequently repurchased back 35% of the Company’s equity interest in Ruihao Rongtong, and loaned US$246.8 million (RMB1.61 billion) in aggregate to the Group (Note 11). As of December 31, 2018, Ruihao Rongtong had one project under construction. Pursuant to the share purchase agreement, the 35% of non-controlling equity interest of Ruihao Rongtong will be repurchased by the Company in cash at the earlier of the second anniversary date, or the date the Company elects to repurchase the 35% equity interest of Ruihao Rongtong. Therefore, the non-controlling interest is mandatorily redeemable and is accounted for as liability in accordance with ASC 480, Distinguishing Liabilities from Equity . In addition, since the Company planned to repurchase the 35% equity interest of Ruihao Rongtong within the next 12 months, the liability is classified as current liability as of December 31, 2018. In accordance with ASC 810, Consolidation Ruihao Rongtong Ruihao Rongtong Ruihao Rongtong Ruihao Rongtong underlying its 65% equity interest in accordance with PRC Law and the articles of association of Ruihao Rongtong. Based on the above, Ruihao Rongtong is consolidated by the Company. The carrying amounts and classifications of the assets and liabilities of the VIE are as follows: December 31, 2017 December 31, 2018 US$ US$ Current assets 160,889,349 174,366,164 Non-current assets 287,409 247,753 Total assets 161,176,758 174,613,917 Current liabilities 132,170,781 151,609,433 Non-current liabilities - - Total liabilities 132,170,781 151,609,433 The financial performance and cash flows of the VIE are as follows: Year ended December 31, 2017 Year ended December 31, 2018 US$ US$ Revenue - - Cost of revenue - - Net loss (7,266,337 ) (4,786,363 ) Net cash used in operating activities (18,569,850 ) (8,804,491 ) Net cash used in investing activities - - Net cash provided/(used in) by financing activities (13,688,554 ) 8,949,715 As of December 31, 2018, the current liabilities of the included amounts due to subsidiaries of the Group amounting to US$ 145,728,475 126,623,561 As of , the land use rights included in real estate properties under development of of US$188,437,461 : US$ 155,782,729) Ruihao Rongtong contributed nil (2017: nil) of the Company’s consolidated revenues for the year ended December 31, 2018. Yuzhouyun On March 2, 2018, the Group signed a partnership agreement with certain senior management members to form Yuzhouyun. According to the partnership agreement, the design and purpose of Yuzhouyun’s activities are to provide technical services to the Group. The Group acts as a limited partner and the senior management members are general partners. Substantially all significant activities require the approval from the senior management members. The Group and senior management members agreed to share profits at the proportion of 51% and 49%, respectively. The carrying amounts and classifications of the assets and liabilities of Yuzhouyun are as follows: December 31, US$ Current assets 5,775,479 Non-current assets 3,557,562 Total assets 9,333,041 Current liabilities 11,808,683 Non-current liabilities - Total liabilities 11,808,683 The financial performance and cash flows of Yuzhouyun are as follows: Year ended US$ Revenue 7,991,038 Cost of revenue (1,559,129 ) Net loss (1,929,266 ) Net cash used in operating activities 519,050 Net cash used in investing activities (255,509 ) Net cash provided/(used in) by financing activities - As of December 31, 2018, the current liabilities of included amounts due to subsidiaries of the Group amounting to US$ 9,169,167 , which were eliminated upon consolidation by the Company. The revenue of Yunzhouyun included amounts that come from the Group amounting to US$ 7,399,410 , which were eliminated upon consolidation by the Company. Yuzhouyun contributed US$ 591,628 of the Company’s consolidated (b) Use of Estimates The preparation of financial statements in conformity with U.S. GAAP requires management to make estimates and assumptions that affect the amounts reported in the consolidated financial statements and accompanying notes, and disclosure of contingent liabilities at the date of the consolidated financial statements. Estimates are used for, but not limited to, the selection of the useful lives of property and equipment and capital lease, allowance for doubtful amount associated with accounts receivables, other receivables, contract assets and advances to suppliers, fair values of the purchase price allocation with respect to business combinations, progress towards the completion of the performance obligation, accounting for the share-based compensation, accounting for deferred income taxes, impairment of real estate properties under development, real estate properties held for lease and long-term investments, and provision necessary for contingent liabilities. Management analyzed the forecasted cash flows for the twelve months from April 29, 2019, which indicates that the Group will have sufficient liquidity from cash flows generated by operations and existing credit facilities and therefore, there will be sufficient financial resources to settle borrowings and payables that will be due through April 29, 2020. Management believes that the estimates utilized in preparing its consolidated financial statements are reasonable and prudent. Actual results could differ from these estimates. (c) Fair value of financial instruments Financial instruments include cash and cash equivalents, restricted cash, short-term investments, accounts receivable, other deposits and prepayments, due from employees, due from related parties, other receivables, investment in joint venture s and other long-term investments, accounts payable, customer deposits, other payables and accrued liabilities, borrowings and due to related parties. The carrying amounts of cash and cash equivalents, restricted cash, short-term investments, accounts receivable, other deposits and prepayments, due from employees, due from related parties, other receivables, accounts payable, customer deposits, other payables and accrued liabilities, short-term bank borrowings and due to related parties approximate their fair value due to the short term maturities of these instruments. The Group is exposed to credit risk for financial assets and its maximum amount of loss in the event of non-performance by the counterparty is the recorded amount. The Group’s financial asset and liability arrangements generally do not require collateral, except as disclosed in Note 9, Note 10 and Note 11. Trading securities were initially recognized at cost and subsequently remeasured at the end of each reporting period with the adjustment in its fair value recognized in profit and loss. Investment in joint ventures and other long-term investments have no quoted market prices and it is not practicable to estimate their fair value without incurring excessive costs. The Group reviews the investments for impairment whenever events or changes in circumstances indicate that the carrying amount may no longer be recoverable. The carrying amounts of the long-term borrowings approximate their fair values because the stated interest rates approximate rates currently offered by financial institutions for similar debt instruments of comparable credit risk and maturitie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Observable inputs that reflect quoted prices (unadjusted) for identical assets or liabilities in active markets Level 2-Includes other inputs that are directly or indirectly observable in the market place Level 3-Unobservable inputs which are supported by little or no market activity The carrying values of the Company’s financial instruments approximate their fair values except for the short-term investments. ASC 820 describes three main approaches for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In accordance with ASC 820, the investment in debt and equity securities, real estate investment trusts (“REITs”) and money market instruments classified as trading securities is within Level 1 as the Company measures the fair value using quoted trading prices that are published on a regular basis. (d) Foreign currency translation The Group’s financial information is presented in U.S. dollars. The functional currency of the Company is U.S. dollars. The functional currency of the Company’s subsidiaries in the PRC is Renminbi (“RMB”), the currency of the PRC. The functional currency of the Company’s subsidiaries in Malaysia is Malaysian Ringgit (“MYR”), the currency of Malaysia. The functional currency of the Company’s subsidiaries other than those in the PRC and Malaysia is U.S. dollars. Transactions by the Company’s subsidiaries in the PRC which are denominated in currencies other than RMB are remeasured into RMB at the exchange rate quoted by the People’s Bank of China (“PBOC”) prevailing at the dates of the transactions. Exchange gains and losses resulting from transactions denominated in a currency other than RMB are included in the consolidated statements of comprehensive income as exchange gains (losses). The consolidated financial statements of the Company’s subsidiaries have been translated into U.S. dollars in accordance with ASC 830, Foreign Currency Matters . The PRC subsidiaries’ financial information is first prepared in RMB and then is translated into U.S. dollars at period-end exchange rates as to assets and liabilities and average exchange rates as to revenue and expenses. Capital accounts are translated at their historical exchange rates when the capital transactions occurred. The RMB is not freely convertible into foreign currency and all foreign exchange transactions must take place through authorized institutions. No representation is made that the RMB amounts could have been, or could be, converted into U.S. dollars at the rates used in translation. (e) Cash and cash equivalents The Group considers all highly liquid investments with original maturities of three months or less when purchased to be cash equivalents. The Group maintains bank accounts mainly in the PRC, Hong Kong and United States. The vast majority of the PRC bank balances are denominated in RMB. Hong Kong and United States bank balances are denominated in U.S. dollars. Cash includes cash on hand and demand deposits in accounts maintained with various state-owned and private banks within the PRC, Hong Kong and United States. Total cash in banks at December 31, 2018 amounted to US$674,141,554 (December 31, 2017: US$894,551,480), of which the vast majority of deposits are not covered by insurance. The Group has not experienced any losses in such accounts and management believes it is not exposed to any risks on its cash in bank accounts. (f) Restricted cash The Group is required to maintain certain deposits with banks that provide mortgage loans to the Group’s customers in order to purchase residential units from the Group. These balances are subject to withdrawal restrictions and totaled US$ 43,748,940 49,252,645 338,633,911 197,552,310 64,779,162 129,492,074 74,503,382 15,304,092 (g) Real estate properties development completed and under development Real estate properties completed and under development consist of residential unit sites and commercial offices. The Group leases the land for the residential unit sites under land use right leases with various terms from the PRC government. Real estate properties development completed and under development are stated at the lower of carrying amounts or fair value less selling costs. Expenditures for land development, including cost of land use rights, deed tax, pre-development costs and engineering costs, are capitalized and allocated to development projects by the specific identification method. Costs are allocated to specific units within a project based on the ratio of the sales value of units to the estimated total sales value times the total project costs. Costs of amenities transferred to buyers are allocated as common costs of the project that are allocated to specific units as a component of total construction costs. For amenities retained by the Group, costs in excess of the related fair value of the amenities are also treated as common costs. Results of operations of amenities retained by the Group are included in the current operating results. In accordance with ASC 360, Property, Plant and Equipment (“ASC 360”), real estate property development completed and under development are subject to valuation adjustments when the carrying amount exceeds fair value. An impairment loss is recognized only if the carrying amount of the assets is not recoverable and exceeds fair value. The carrying amount is not recoverable if it exceeds the sum of the undiscounted cash flows expected to be generated by the assets. When the profitability of a current project deteriorates due to a slowdown in the sales pace, reduction of pricing or some other factor, this indicates that there may be a possible future loss on delivery and possible impairment in the recoverability of the assets. Accordingly, the assets of such project are subsequently reviewed for future losses and impairment by comparing the estimated future undiscounted cash flows for the project to the carrying value of such project. If the estimated future undiscounted cash flows are less than the asset’s carrying value, such deficit will be charged as a future loss and the asset will then be written down to its estimated fair value. The Group determines estimated fair value primarily by discounting the estimated future cash flows relating to the asset. In estimating the cash flows for a project, the Group uses various factors including (a) the expected pace at which the planned number of units will be sold, based on competitive market conditions, historical trends in sales pace and actual average selling prices of similar product offerings and any other long or short-term economic conditions which may impact the market in which the project is located; (b) the estimated net sales prices expected to be attained based on the current market conditions and historical price trends, as well as any estimated increases in future sales prices based upon the projected rate of unit sales, the estimated time gap between presale and expected delivery, the impact of government policies, the local and regional competitive environment, and certain external factors such as the opening of a subway line, school or factory; and (c) the expected costs to be incurred in the future by the Group, including, but not limited to, construction cost, construction overhead, sales and marketing, sales taxes and interest costs. The Group’s determination of fair value requires discounting the estimated cash flows at a rate commensurate with the inherent risk associated with the assets and related estimated cash flows. The discount rate used in determining each project’s fair value depends on the stage of development, location and other specific factors that increase or decrease the risk associated with the estimated cash flows. For the periods presented, the Group did not recognize any impairment for real estate properties completed and under development. (h) Revenue recognition Revenue is recognized when control of the goods or services are transferred to the customer at an amount that reflects the consideration to which the Group expects to be entitled in exchange for those goods or services. The Group also elected to exclude sales taxes and other similar taxes from the measurement of the transaction price. Therefore, revenues are recognized net of business tax, value added taxes (“VAT”) and surcharges. Real estate sales Revenues arising from real estate sales are recognized when or as the control of the asset is transferred to the customer. Depending on the terms of the contract and the laws that apply to the contract, control of the asset may transfer over time or at a point in time. For real estate sales contracts for which the Group has an enforceable right to payment for performance completed to date, revenue is recognized over time by measuring the progress towards complete satisfaction of that performance obligation. Otherwise, revenue is recognized at a point in time when the customer obtains control of the asset. The progress towards complete satisfaction of the performance obligation is measured based on the Group’s efforts or inputs to the satisfaction of the performance obligation, by reference to the contract costs incurred up to the end of reporting period as a percentage of total estimated costs for each contract. For the remaining real estate sales contracts, revenue is recognized when the customer obtains the physical possession, the legal title, or the significant risks and rewards of ownership of the assets and the Group has present right to payment and the collection of the consideration is probable. Generally, the Group receives short-term advances from its customers for real estate sales. Using the practical expedient, the Group does not adjust the promised amount of consideration for the effects of a significant financing component if it expects, at contract inception, that the period between the transfer of the promised good or service to the customer and when the customer pays for that good or service will be one year or less. The Group also receives long-term advances from customers for real estate sales. The transaction price for such contracts is adjusted for the effects of a financing component, if long-term advances from customers is assessed as significant at the individual contract level. Real estate management services income Real estate management services income is recognized in the accounting period in which the services are rendered. The Group bills a fixed amount periodically for services provided and recognizes as revenue the amount to which the Group has a right to invoice that corresponds directly with the value of performance completed. Real estate management lease income Real estate lease income is generally recognized on a straight-line basis over the terms of the tenancy agreements. For real estate leases, these contracts are treated as leases for accounting purposes, rather than contracts with customers subject to ASC 606. Other revenue Other revenue includes services ancillary to the Group’s real estate projects, including construction service revenue. Construction service revenue is recognized when services are provided as the customer simultaneously benefits from the services as they are performed. For the years ended December 31, 2017 and 2018, revenue is recognized and disaggregated by major source as below: 2017 US$ 2018 US$ Real estate sales 1,924,560,806 2,139,370,792 Real estate management services income 41,738,319 63,447,420 Other revenue 1,875,307 5,148,101 Revenue from contracts with customers 1,968,174,432 2,207,966,313 Real estate lease income 8,732,799 9,584,972 Total revenue 1,976,907,231 2,217,551,285 Contract assets The Group pays sales commission to its real estate sales agencies for each real estate sales contract. The Group has elected to apply the optional practical expedient for costs to obtain a contract which allows the Group to immediately expense sales commissions (included under selling and distribution expenses) when the amortization period of the asset that the Group otherwise would have used is one year or less. For incremental costs of obtaining real estate sales contracts that extend beyond a one year period, these incremental costs of obtaining real estate sales contracts are recognized as an assets if the real estate sales are collectible and amortized as the Group transfers the control of the assets to customers. The Group recognized US$6.2 million of such costs in selling and distribution expense during the year ended December 31, 2018. As of December 31, 2018, there was no impairment losses Contract liabilities A contract liability is the obligation to transfer goods or services to a customer for which the Group has received consideration (or an amount of consideration is due) from the customer. If a customer pays consideration before the Group transfers goods or services to the customer, a contract liability is recognized when the payment is made or the payment is due (whichever is earlier). The Group’s contract liabilities are comprised of customer deposits, which are recognized as revenue when the Group performs under the contract. The following table presents the Group’s contract balances as of December 31, 2018 and January 1, 2018 as adjusted: December 31,2018 January 1,2018 Contract assets 21,779,221 15,575,829 Customer deposits (note 13) 1,921,851,255 2,040,385,658 The amount of revenue recognized during the year ended December 31, 2018 and included in the customer deposits as of January 1, 2018 is US$1,003,626,858. Impact of adoption of ASC 606 The Group adopted ASC 606 on January 1, 2018 using the modified retrospective approach, applying the adoption only to contracts not completed as of the date of adoption, with no restatement of comparative periods, and a cumulative-effect adjustment to retained earnings recognized as of the date of adoption. The effect of adopting ASC 606 on January 1, 2018 was, as follows: Reference As previously December 31, 2017 Effects of As adjusted at January 1, 2018 Consolidated balance sheet Real estate properties development completed (a) 840,393,193 35,131,913 875,525,106 Real estate properties under development (a) 1,996,000,653 1,176,119,731 3,172,120,384 Other current assets (a),(b) 2,233,818,635 (61,184,518 ) 2,172,634,117 Contract assets (c) - 15,575,829 15,575,829 Other non-current assets (d) 1,314,221,789 68,159,350 1,382,381,139 Customer deposits (a) 438,341,713 1,602,043,945 2,040,385,658 Other current liabilities (a) 3,236,477,785 (17,664,865 ) 3,218,812,920 Total non-current liabilities (d) 1,652,601,646 (35,343,873 ) 1,617,257,773 Total equity (a),(b),(c),(d) 1,057,013,126 (315,232,902 ) 741,780,224 The following table summarizes the impact of adopting ASC 606 on each financial statement line item as of and for the year ended December 31, 2018. The adoption of ASC 606 did not have a material impact to the Group’s operating, investing and financing cash flows: December 31, 2018 Reference Amounts Effects of Amounts Consolidated balance sheet Real estate properties development completed (a) 561,058,497 71,301,194 632,359,691 Real estate properties under development (a) 3,150,851,667 917,864,641 4,068,716,308 Other current assets (a),(b) 1,982,473,950 7,671,716 1,990,145,666 Contract assets (c) - 21,779,221 21,779,221 Other non-current assets (d) 1,295,436,169 25,275,617 1,320,711,786 Customer deposits (a) 703,228,589 1,218,622,666 1,921,851,255 Other current liabilities (a) 3,176,321,924 (28,304,396 ) 3,148,017,528 Total non-current liabilities (d) 2,232,067,849 (13,869,109 ) 2,218,198,740 Total equity (a),(b),(c),(d) 878,201,921 (132,556,772 ) 745,645,149 Consolidated statement of comprehensive income Revenue (a),(b) 1,896,940,997 320,610,288 2,217,551,285 Cost of revenue (a) (1,499,457,049 ) (102,615,934 ) (1,602,072,983 ) Selling and distribution expenses (c) (90,805,960 ) 7,214,309 (83,591,651 ) General and administrative expenses (b) (155,805,869 ) (650,301 ) (156,456,170 ) Income taxes (d) (93,887,973 ) (50,559,274 ) (144,447,247 ) Net income/(loss) (68,047,068 ) 173,999,088 105,952,020 (a)Real estate sales A significant portion of the Group’s revenue is derived from real estate sales of development properties in the PRC. Prior to the adoption of ASC 606, the Group recognizes revenue using the percentage-of-completion (“POC”) method. Under ASC 606, to recognize revenue over time similar to the POC method, contractual provisions need to provide the Group with an enforceable right to payment. Historically, the Group’s contracts did not include a specific term on enforceable right to payment. For all contracts executed starting from January 1, 2018, the Group modified certain terms to establish an enforceable right to payment for performance completed to date, including a reasonable profit. Under ASC 606, the Group recognizes revenue on an “over time” basis prospectively for these new contracts by using cost inputs to measure progress towards the completion of the performance obligation. For contracts that did not include enforceable right to payment terms, revenue is recognized at a point in time when title to the property is transferred to the customer. (b)Real estate management services income Upon adopting ASC 606, the Group reassessed its exposure to credit risk for the services that will be transferred to the customer, specifically, evaluating the customer’s ability and intention to pay the contract consideration when it is due. As a result of this evaluation, the Group will recognize revenue in the amount to which the Group has a right to invoice and corresponds directly with the value of performance completed. Upon adoption of ASC 606, the Group recognized the cumulative impact by increasing accounts receivable, accumulated other comprehensive income and retained earnings by US$5.5 million, US$0.1 million and US$4.0 million, respectively, as of January 1, 2018. As of December 31, 2018, the effect of adopting ASC 606 increased accounts receivable, general and administrative expenses, revenue and retained earnings by US$6.8 million, US$0.7 million US$1.9 million and US$5.2 (c)Incremental cost to obtain a contract Under ASC 606, the Group recognizes incremental costs of obtaining real estate sales, such as sales commissions, as an asset instead of expensing as incurred under the legacy guidance. Therefore, upon adoption of ASC 606, contract assets, accumulated other comprehensive income and retained earnings increased by US$15.6 million, US$0.4 million and US$11.3 million, respectively, as of January 1, 2018. As of December 31, 2018, the effect of adopting ASC 606 increased contract assets and retained earnings by US$21.8 million and US$18.5 million, respectively, and decreased selling and distribution expenses and accumulated other comprehensive income by US$7.2 million and US$0.4 million. (d)Income taxes The tax effects of the adjustments at the applicable statutory tax rates were also reflected. Upon the adoption of ASC 606, the Group increased deferred tax assets by US$68.2 million, and decreased deferred tax liabilities by US$35.3 million as of January 1, 2018. And the effect of adopting ASC 606 increased deferred tax assets by deferred tax liabilities by US$13.9 million, and income taxes by US$50.6 (i) Accounts receivable Accounts receivable represents the Group’s right to an amount of consideration that is unconditional (i.e. only the passage of time is required before payment of the consideration is due). The Group’s account receivable consists of balances due from customers for the sale of residential units in the PRC and United States and real estate management service contracts. These balances are unsecured, bear no interest and are due within a year from the date of the sale. Accounts receivable are reviewed periodically as to whether their carrying value has become impaired. The Group considers the assets to be impaired if the collectability of the balances become doubtful. As of December 31, 2018, there was US$1,539,894 allowance for doubtful accounts (December 31, 2 0 (j) Other receivables Other receivables consist of various cash advances to unrelated companies and individuals with which the Group has business relationships. Other receivables are reviewed periodically as to whether their carrying value has become impaired. The Group considers the assets to be impaired if the collectability of the balances becomes doubtful. As of December 31, 2018, there was US$10,594,423 allowance for doubtful accounts (December 31, 2017: US$ 7,067,288 (k) Deposits for land use rights Deposits for land use rights consist of upfront cash payments made to local land bureaus to secure land use rights under executed short-term or long-term land framework cooperation agreements or land use rights agreements. Deposits for land use rights are reviewed periodically as to whether their carrying value has become impaired. The Group considers the assets to be impaired if the collectability of the balances become doubtful. There were no impairment losses for any periods presented. (l) Other deposits and prepayments Other deposits and prepayments mainly consist of upfront cash payments made to third parties related to the direct negotiation model in acquiring land parcels and prepaid tax. Other deposits and prepayments are reviewed periodically as to whether their carrying value has become impaired. The Group considers the assets to be impaired if the collectability of the balances become doubtful. There were no impairment losses for any periods presented. (m) Advances to suppliers Advances to suppliers consist of balances paid to contractors and vendors for services and materials that have not been provided or received and generally relate to the development and construction of residential units in the PRC. Advances to suppliers are reviewed periodically to determine whether their carrying value has become impaired. The Group considers the assets to be impaired if it is doubtful that the services and materials can be provided. As of December 31, 2017 and</t>
  </si>
  <si>
    <t>Investments, Debt and Equity Securities [Abstract]</t>
  </si>
  <si>
    <t>3. Short-term investments The short-term investments represent investments in REITs, publicly traded on the Hong Kong Stock Exchange, money market instruments and publicly traded debt and equity securities, which are expected to be realized in cash during the next 12 months. These marketable securities are initially recorded at cost and adjusted to fair value at the end of each reporting period. The fair value of these marketable securities are based on Level 1 inputs(quoted prices in active markets for identical assets). The following summarizes the short-term investments measured at fair value at December 31, 2017 and 2018: December 31, 2017 US$ Fair value Cost Unrealized gain in profit Debt securities - trading 888,067 784,946 103,121 REITs 21,239,128 20,044,583 1,194,545 Money market instruments 26,577,133 26,574,990 2,143 Equity securities 9,035,230 8,239,060 796,170 Total 57,739,558 55,643,579 2,095,979 December 31, 2018 US$ Fair value Cost Unrealized gain in profit REITs 8,442,063 7,291,863 1,150,200 Total 8,442,063 7,291,863 1,150,200 During the year ended December 31, 2018, US$3,407,090 (2017: US$7,873,987 realized gain) net realized loss and US$1,150,200 (2017: US$2,095,979) unrealized gain are included in earnings.</t>
  </si>
  <si>
    <t>Real estate properties development completed and under development</t>
  </si>
  <si>
    <t>Inventory Disclosure [Abstract]</t>
  </si>
  <si>
    <t>Real estate properties development completed, under development and held for sale</t>
  </si>
  <si>
    <t>4. Real estate properties development completed and under development The following summarizes the components of real estate properties development completed and under development at December 31, 2017 and 2018: December 31, 2017 December 31, 2018 US$ US$ Development completed: Zhengzhou Century East A 2,293,021 4,000,881 Suzhou International City Garden 441,934 1,460,187 Jinan Xinyuan Splendid 4,349,276 4,952,551 Zhengzhou Xin City 15,052,135 14,946,209 Beijing Xindo Park 52,675,024 42,003,855 Suzhou Lake Royal Palace 3,400,095 4,880,245 Xingyang Splendid I 15,528,607 16,616,861 Zhengzhou Thriving Family 16,834,270 14,908,355 Shanghai Yipin Royal Palace 90,003,702 82,320,988 December 31, December 31, US$ US$ New York Oosten 131,656,360 127,749,947 Chengdu Thriving Family 146,791,480 88,492,260 Sanya Yazhou Bay No.1 97,350,745 31,716,745 Xi’an Metropolitan 127,107,105 48,352,943 Kunshan Royal Palace 9,782,983 8,279,289 Jinan Xin Central 77,779,716 41,158,302 Changsha Xinyuan Splendid 49,346,740 7,340,408 Zhengzhou Fancy City II (South) - 151,224 Kunshan Xindo Park - 23,673,323 Zhengzhou Xindo Park - 13,794,988 Zhengzhou Fancy City I - 19,329,493 Henan Xin Central I - 36,230,637 Real estate properties development completed 840,393,193 632,359,691 Under development: Current: Xuzhou Colorful City 39,903,835 49,972,999 Xingyang Splendid II 49,848,748 44,074,338 Xingyang Splendid III 47,475,624 62,771,683 Xingyang Splendid IV 8,433,926 11,743,049 Zhengzhou Xindo Park 86,116,485 - Jinan Royal Palace 227,113,681 328,737,914 Zhengzhou Fancy City I 43,895,304 - Tianjin Spring Royal Palace I 26,044,650 101,091,391 Henan Xin Central I 54,380,998 - Henan Xin Central II 68,783,659 99,196,076 Zhengzhou Fancy City II(South) 16,036,363 - Zhengzhou Fancy City II(North) 52,672,711 77,295,404 Kunshan Xindo Park 84,020,974 - Zhengzhou International New City I 173,061,962 339,890,348 Zhengzhou International New City II 135,671,000 171,711,098 Tongzhou Xinyuan Royal Palace 200,296,958 214,011,166 Changsha Mulian Royal Palace 89,289,525 108,637,317 XIN Eco Marine Group Properties Sdn Bhd 11,135,393 15,064,162 Hudson Garden Project 84,953,745 106,844,124 Flushing Project 83,282,854 92,821,714 Changsha Furong Thriving Family 59,459,200 39,054,048 Zhengzhou International New City III A 74,241,651 86,999,855 Zhuhai Xin World 93,205,573 102,997,747 Xinyuan Chang’an Royal Palace 134,714,398 144,771,923 Kunshan Xinyu Jiayuan 137,704,916 159,974,516 Zhengzhou International New City Pending Staging 216,520,610 238,835,232 Zhengzhou Hangmei International Wisdom City I 42,437,196 91,069,505 Xinyuan Golden Water View City 337,850,952 428,430,649 Suzhou Galaxy Bay 42,061,346 51,739,509 Xi’an Metropolitan II 5,543,530 5,609,532 Zhengzhou International New City III B 80,790,689 94,547,682 December 31, December 31, US$ US$ Zhengzhou International New City III C 39,551,333 99,240,244 Zhengzhou International New City III D 31,316,650 42,706,005 Tianjin Spring Royal Palace II 42,704,121 70,891,230 Zhengzhou Fancy City III - 89,529,453 Jinan Royal Spring Bay - 119,400,947 Suzhou Gusu Shade I (Suzhou New Project) - 39,163,694 Wuhan Canglong Royal Palace (Wuhan New Project) - 124,701,587 Dalian International Health Technology Town I - 33,796,959 Qingdao Royal Dragon Bay - 246,387,446 Chengdu Xinyuan City - 688,987,085 Zhengzhou International New City IV - 176,269,525 Xingyang Splendid V - 45,984,974 Xingyang Splendid Building 46 - 4,836,734 2,920,520,560 5,049,788,864 Profit recognized 396,756,891 348,170,931 Less: progress billings (Note 13) (1,321,276,798 ) (1,329,243,487 ) Total real estate properties under development 1,996,000,653 4,068,716,308 Total real estate properties development completed and under development 2,836,393,846 4,701,075,999 As of December 31, 2018, land use rights included in the real estate properties under development totaled US$2,733,197,585 (December 31, 2017: US$1,761,525,629). As of December 31, 2018, land use rights with an aggregate net book value of US$1,046,360,853 (December 31, 2017: US$908,833,863) was pledged as collateral for certain bank loans and other debts.</t>
  </si>
  <si>
    <t>Real estate properties held for lease, net [Abstract]</t>
  </si>
  <si>
    <t xml:space="preserve">5. Real estate properties held for lease, net December 31, 2017 December 31, 2018 US$ US$ Elementary schools 3,264,185 3,107,711 Basement parking 10,118,622 9,633,568 Kindergartens 9,596,645 10,194,286 Parking facilities 58,460,591 55,941,369 Clubhouses 8,181,616 7,789,415 Shopping mall 211,690,677 243,346,989 Others - 2,972,811 Total costs 301,312,336 332,986,149 Accumulated depreciation (23,379,023 ) (30,221,932 ) Real estate properties held for lease, net 277,933,313 302,764,217 Depreciation expense for real estate properties held for lease for the year ended December 31, 2018 amounted to US$7,963,627(2016: US$2,929,277; 2017: US$7,280,421). As of December 31, 2018, US$175,429,630 of real estate properties held for lease were pledged as collateral for other debts (2017: US$48,610,581). As of December 31, 2018, minimum future rental income on non-cancellable leases (none of which contains any contingent rental clauses), in the aggregate and for each of the five succeeding fiscal years and thereafter, is as follows: Year Amount US$ 2019 12,688,803 2020 12,900,942 2021 12,510,802 2022 11,803,631 2023 and thereafter 95,712,565 Total 145,616,743 </t>
  </si>
  <si>
    <t>Property, Plant and Equipment, Net [Abstract]</t>
  </si>
  <si>
    <t>6. Property and equipment, net Property and equipment consisted of the following: December 31, 2017 December 31, 2018 US$ US$ Corporate aircraft (Note 12) 39,382,367 37,494,502 Vehicles 5,210,349 5,109,037 Furniture and fixtures 11,787,191 12,580,384 Office buildings - 10,994,284 Total 56,379,907 66,178,207 Accumulated depreciation (23,994,047 ) (28,063,724 ) Property and equipment, net 32,385,860 38,114,483 Depreciation expense for property and equipment for the year ended December 31, 2018 amounted to US$4,908,299(2016: US$5,093,038; 2017: US$5,350,256) which includes amortization expense related to the corporate aircraft capital lease (Note 12) Accumulated depreciation expense for property and equipment as of December 31, 2018 amounted to US$28,063,724(2016: US$16,750,788; 2017: US$23,994,047) which includes accumulated amortization expense related to the corporate aircraft capital lease (Note 12)</t>
  </si>
  <si>
    <t>Long-term Investments [Abstract]</t>
  </si>
  <si>
    <t>Long Term Investment [Text Block]</t>
  </si>
  <si>
    <t xml:space="preserve">7. Long-term investment As of and , the long-term investment consisted of the following: Initial Cost Ownership December 31, 2017 US$ US$ Nonmarketable equity securities Zhengzhou Lianhe Real Estate Co., Ltd. 241,648 1.85 % 241,648 Zhengzhou Taike Real Estate Co., Ltd. 738,073 3.75 % 738,073 Equity method investees Shenzhen Zhong An Financial Lease Co., Ltd. 7,639,186 25 % 8,207,136 Zhengzhou Xinci Health Service Co. Ltd. 1,290,135 60 % 1,202,661 Shenzhen Qianhai Jingjie City Renewal Investment Partnership (Limited Partnership) 8,118,800 n/a 8,118,800 Qingdao Huiju Zhihui City Industrial Development Co., Ltd. 413,210,492 49 % 412,593,226 Wuhu Penghong Investment Center (Limited Partnership) 30,608,185 n/a 30,608,185 Wuhu Penghua Tenth Investment Center (Limited Partnership) 367,298,216 n/a 367,298,216 Chengdu Xinyuan Renju Enterprise management Co., Ltd. 765,205 10 % 765,205 Total 829,773,150 Initial Cost Ownership December 31, 2018 US$ US$ Non marketable equity securitie s Zhengzhou Lianhe Real Estate Co., Ltd. (“Zhengzhou Lianhe”) 241,648 1.85 % 291,409 Zhengzhou Taike Real Estate Co., Ltd. (“Zhengzhou Taike”) 738,073 3.75 % 728,523 Equity method investees Shenzhen Zhong An Financial Lease Co., Ltd. 7,639,186 25 % 7,593,505 Zhengzhou Xinci Health Service Co. Ltd. 1,290,135 60 % 779,847 Shenzhen Qianhai Jingjie City Renewal Investment Partnership (limited partnership) 8,118,800 n/a 8,013,755 Qingdao Huiju Zhihui City Industrial Development Co., Ltd. 505,162,873 49 % 478,778,879 Wuhu Penghong Investment Center (Limited Partnership) 30,608,185 n/a 23,613,358 Suzhou Hengwan Real Estate Co., Ltd 18,613,537 16.66 % 9,171,102 Madison Developments Limited. 19,095,969 50 % 16,743,122 Henan Qingning Apartment Management Co., Ltd. 3,808,830 51 % 2,796,705 Suzhou Litai Real Estate Co., Ltd. 9,284,103 19.99 % 8,466,373 Beijing Starry Sky Cinema Co., Ltd. (“Starry Sky”) 3,103,509 70.77 % 155,537 Huzhou Xinhong Town Construction and Development Co., Ltd.( “Huzhou Xinhong”) 7,430,936 78.46 % 7,208,104 Total 564,340,219 Nonmarketable equity securities Nonmarketable equity securities represent equity investments without readily determinable fair values. Those investments were previously accounted for using the cost method of accounting. As of December 31, 2017 and 2018, the Company beneficially owned a 1.85% and 3.75% equity interest in Zhengzhou Lianhe and Zhengzhou Taike, respectively. The Company adopted ASU 2016-01 and elected to record equity investments without readily determinable fair values at cost minus impairment, if any, plus or minus changes resulting from observable price changes in orderly transactions for the identical or a similar investment of the Company. There were no material adjustments for observable price change or impairment related to these investments for the year ended December 31, 2018 . The following table summarizes the movement of the Company’s investment in Zhengzhou Lianhe and Zhengzhou Taike for years ended December 31, 2018: December 31, 2018 US$ Balance as of January 1, 2018 979,721 Impairment on nonmarketable equity securities - Exchange translation adjustment 40,211 Balance as of December 31, 2018 1,019,932 Equity method investees On January 11, 2016, the Group together with two other entities established a joint venture called Shenzhen Zhong An Financial Lease Co., Ltd. (“Shenzhen Zhong An”), in which the Group holds a 25% equity interest. The purpose of the joint venture is to undertake financial lease businesses. On November 3, 2016, the Company together with two third parties established Zhengzhou Xinci Health Service Co., Ltd. (“Zhengzhou Xinci”) to provide health service in Zhengzhou, in which the Company holds a 60% equity interest and injected capital amounted US$1,290,135 in 2017. Based on the articles of association, Company cannot exercise control over relevant activities of the investee, but it has the ability to exercise significant influence over Zhengzhou Xinci’s operation and financial decisions and accounted for it as an equity method investment. On January 9, 2017, the Company set up a limited partnership, Shenzhen Qianhai Jingjie City Renewal Investment Partnership (“Shenzhen Qianhai”), with third parties and made a capital injection of US$8,118,800. Shenzhen Qianhai will focus on investment in real estate renewal projects in Shenzhen city. The Company has significant influence over Shenzhen Qianhai operating and financial decisions and accounted for it as an equity method investment. On April 19, 2017, the Company signed an agreement to acquire up to 70% equity interest of Qingdao Huiju Zhihui City Industrial Development Co., Ltd. (“Qingdao Huiju”), which is developing a real estate project in Qingdao city from Beijing Huiju Technology Industry Development Co., Ltd., a non-affiliated company for a consideration of US$505.2 million. As of December 31, 2018, US$505.2 million had been paid and a 49% equity interest has been transferred to the Company. Based on the articles of association, the Company cannot exercise control of Qingdao Huiju until it acquires the entire 70% equity interest, but has the ability to exercise significant influence over Qingdao Huiju’s operating and financial decisions and accounted for it as an equity method investment. On September 4, 2017, the Company with two non-affiliated companies, established a limited partnership, Wuhu Penghong Investment Center (Limited Partnership) (“Wuhu Penghong”), in which the Company and the other two partners each invested US$30.6 million, US$91.8 million and US$3.1 million in cash, respectively. The other two partners hold substantive participating rights whereas the Company only exercises significant influence, and therefore, accounted for its investment in Wuhu Penghong under the equity method. On September 8, 2017, Wuhu Penghong acquired 90.57% equity interest of Guangzhou Huanglong Information Technology Co., Ltd. (“Guangzhou Huanglong”) for a total cash consideration of US$19.7 million. On December 27, 2017, the Company with a non-affiliated company, established a limited partnership, called Wuhu Penghua Tenth Investment Center (Limited Partnership) (“Wuhu Penghua”), where the Company and the other partner invested US$367.3 million and US$153.0 million in cash, respectively. The other partner holds substantive participating rights whereas the Company only exercises significant influence, and therefore, accounted for its investment in Wuhu Penghua under the equity method. In December 2017, Wuhu Penghua and the Company made capital contributions amounting to US$6.9 million and US$0.8 million, representing a 90% and 10% On September 6, 2018, Wuhu Penghua returned to the non-affiliated partner its related investment contribution resulting in the Company becoming the sole owner of the WuhuPenghua and Chengdu Renju. Therefore, management assessed that the acquisition constitutes an acquisition of business according to ASC805, Business combinations On March 20, 2018, the Company acquired 16.66% equity interest in Suzhou Hengwan Real Estate Co., Ltd (“Suzhou Hengwan”), which is developing a real estate project in Suzhou city from Suzhou Hengwan Enterprise Management Consulting Co., Ltd., a non-affiliated company for a consideration of US$18.6 million. In the second half of 2018, Suzhou Hengwan US$7.3 . Based on the articles of association, the Company cannot exercise control of Suzhou Hengwan, but has the ability to exercise significant influence over Suzhou Hengwan’s operating and financial decisions and accounted for it as an equity method investment. On March 21, 2018, the Company acquired 50% equity interest in Madison Developments Limited (“MDL”), which is developing a real estate project in London, England from ED Jersey Limited, a non-affiliated company for a consideration of US$19.1 million. Based on the articles of association, the Company cannot exercise control of MDL, but has the ability to exercise significant influence over MDL’s operating and financial decisions and accounts for it as an equity method investment. On April 26, 2018, the Company acquired 51% equity interest in Henan Qingning Apartment Management Co., Ltd. (“Henan Qingning”), which is operating rental apartments in Henan Province, from one natural person and Henan Yangjian Industry Co., Ltd., a non-affiliated company, for a consideration of US$3.8 million. Based on the articles of association, the Company cannot exercise control of Henan Qingning, but has the ability to exercise significant influence over Henan Qingning’s operating and financial decisions and accounted for it as an equity method investment. On May 31, 2018, the Company acquired 19.99% equity interest in Suzhou Litai Real Estate Co., Ltd (“Suzhou Litai”), which is developing a real estate project in Suzhou city from Yongwei Real Estate (Suzhou) Co., Ltd., a non-affiliated company, for a consideration of US$9.3 million. Based on the articles of association, the Company cannot exercise control of Suzhou Litai, but has the ability to exercise significant influence over Suzhou Litai’s operating and financial decisions and accounted for it as an equity method investment. On June 22, 2018 , the Company together with a non-affiliated company, Huzhou Tianhong Real Estate Development Co., Ltd, established a joint venture, Huzhou Xinhong, in which the Company holds a 78.46 % equity interest. The purpose of the joint venture is to undertake residential property development projects in Huzhou, Zhejiang Province. Based on the articles of association, the Company cannot exercise control of Huzhou Xinhong, but has the ability to exercise significant influence over Huzhou Xinhong’s operating and financial decisions and accounted for it as an equity method investment. On May 27, 2015 , the Company together with a non-affiliated company, Nanjing Starry Sky Studios Management Co., Ltd. established a joint venture Starry Sky, in which the Company holds a 51 % equity interest. The purpose of the joint venture is to operate movie theatres. October 18, 2018 , for the best interests of the Company, the Company and its non-affiliated joint venture partner agreed that advances amounting to US$ 2.4 million for operational needs due from Nanjing Starry Sky should be converted to an additional 19.77 % equity interest. Therefore, as of October 18, 2018 , the Company’s accumulated equity interest in Starry Sky is 70.77 %. Based on the latest articles of association, the Company still cannot exercise control of Starry Sky, but has the ability to exercise significant influence over Starry Sky’s operating and financial decisions and accounted for it as an equity method investment. As of December 31, 2018, the Group’s investment in the investees in the aggregate exceeded its proportionate share of the net assets of the equity method investee by nil 9,374,451 (2016: loss of US$324,612; 2017: loss of US US$ 1,710,070 </t>
  </si>
  <si>
    <t>Acquisition of subsidiaries</t>
  </si>
  <si>
    <t>Business Combinations [Abstract]</t>
  </si>
  <si>
    <t>8. Acquisition of subsidiaries On September 6, 2018, the Group’s equity method investee, Wuhu Penghua Tenth Investment Center (Limited Partnership) (“Wuhu Penghua”), repurchased all partnership interests from all its partners except the Group for a consideration of US$ 146.6 As a result, the Company was the sole partner remaining. Therefore,Wuhu Penghua and its subsidiaries Chengdu Renju and Chengdu Guohongteng Real Estate Co., Ltd. (“collectively, the “Wuhu Group”) became wholly-owned by the Company This acquisition was consistent with the Group’s strategy to develop residential real estate markets in fast growth cities in China, and was accounted for under the acquisition method of accounting with acquired assets and assumed liabilities recorded at their acquisition date fair values. A gain of US$4,384,563 is recognized as a result of the re-measurement of previously held equity interest in the Wuhu Group at acquisition-date fair value and is presented as a component of other income. The goodwill recognized at acquisition date amounting to US$534,697 is primarily as a result of the ASC 740 requirement to recognize a deferred tax liability, calculated as the difference between the tax effect of the fair value of the acquired real estate property under development and its corresponding tax base. None of the goodwill recognized is tax deductible. The operational results of the Wuhu Group have been included in the Group’s consolidated financial statements since September 6, 2018 (“Acquisition Date”). The purchase price allocation for the acquisition is primarily based on a valuation determined by the Group with the assistance of an independent third party valuation firm. The following table summarizes the fair values of the assets acquired and liabilities assumed on Acquisition Date. US$ Carrying amount of previously held equity interests 202,354,932 Remeasurement gain 4,384,563 Fair value of previously held equity interests(i) 206,739,495 Less: Goodwill 534,697 206,204,798 Fair value of net identifiable assets acquired: Cash and cash equivalents 11,761,992 Real estate properties under development 538,393,230 Current assets 7,471,403 Current liabilities (57,705,079 ) Deferred tax liabilities (534,697 ) Long-term bank loan (293,182,051 ) Net assets acquired 206,204,798 (i) The business combination was achieved without the transfer of consideration. The difference between the fair value of previously held equity interest and the fair value of net identifiable assets acquired was recognized as goodwill. As the Wuhu Group were private companies, the fair value of the Group’s previously held equity interest is estimated based on asset-based approach using significant unobservable inputs that market participants would consider, which mainly include estimated revenue and estimated cost for the construction project. The amount of revenue and net income of the Wuhu Group included in the Group’s consolidated statement of comprehensive income for the period from the Acquisition Date to December 31, 2018 are US$30,248,316 and US$6,710,751, respectively. The pro forma results of operations for the acquisition has not been presented because the revenue and earnings generated before the acquisition is immaterial.</t>
  </si>
  <si>
    <t>9. Short-term bank loans and other debt Short-term bank loans and other debt represent amounts due to various banks and financial institutions that are due on the dates indicated below. Short-term bank loans and other debt at December 31, 2017 and 2018 consisted of the following: December 31, December 31, 2017 2018 US$ US$ Loan from The Bank of East Asia Due June 1, 2018, at 1.10% plus 3 month LIBOR 34,421,617 - Due September 27, 2018, at 1.10% plus 3 month LIBOR 24,294,636 - 58,716,253 - Loan from Huarong International Trust Co., Ltd. Limited Due August 9, 2018, at 8.50% per annum (1) 20,522,788 - 20,522,788 - Loan from Henan Zhongyuan Microfinance Co., Ltd. Due July 27, 2018, at 10.00% per annum (1) 7,652,046 - Due July 26, 2019, at 11.60% per annum - 7,285,231 7,652,046 7,285,231 Loan from Zhongyuan Aviation Leasing Co.,Ltd. Due November 23, 2018, at 10.00% per annum (1) 15,304,092 - Loan from Bridge Trust Co., Ltd. Due May 29, 2018, at 9.50% per annum (1) 41,933,213 - Due November 29, 2018, at 9.50% per annum (1) 45,912,277 - 87,845,490 - Loan from China Huarong Asset Management Co., Ltd.Shaanxi Branch Due December 14, 2018, at 11.50% per annum (1) 15,304,092 - Loan from Kunlun Trust Co., Ltd. Due December 28, 2018, at 8.20% per annum (1) 38,260,231 - Due June 28, 2019, at 10.50% per annum - 36,426,157 38,260,231 36,426,157 Uncommitted on-demand revolving facilities from Bank of China International Limited 1.00% plus LIBOR 3,935,538 - 1.00% plus HIBOR 217,765 - 4,153,303 - Total short-term bank loans and other debt 247,758,295 43,711,388 (1) These loans were paid in full in 2018. (2) These represent revolving credit facilities that are unsecured and repayable on demand. As of December 31, 2018, except when otherwise indicated the Group’s short-term bank loans and other debt were denominated in RMB and were mainly secured by the Group’s real estate properties under development with net book value of nil (December 31, 2017: US$ 318,402 22,192,013 17,004,691 83,542,622 102,285,772 The weighted average interest rate on short-term bank loans and other debt as of December 31, 2018 was 10.68 7.67</t>
  </si>
  <si>
    <t>Long-term Debt, Unclassified [Abstract]</t>
  </si>
  <si>
    <t>10. Long-term bank loans Long-term bank loans as of December 31, 2017 and 2018 consisted of the following: December 31, December 31, 2017 2018 US$ US$ Loan from ICBC Due December 26, 2021, at 6.175% per annum (1) 147,938,539 116,560,788 Due December 22, 2021, at 6.175% per annum (1) 73,970,800 58,284,765 Due December 30, 2021, at 6.60% per annum (1) 68,051,177 53,619,303 Due December 22, 2021, at 9.80% per annum (1) - 58,281,851 289,960,516 286,746,707 Loan from China Guangfa Bank Due December 15, 2018, at 4.75% per annum (5) 8,539,683 - Due October 20, 2019, at 6.4125% per annum (1) 14,691,929 10,490,733 23,231,612 10,490,733 Loan from Bank of China Due March 27, 2018, at 5.23% per annum (5) 22,956,138 - Due July 6, 2020, at 5.46% per annum (5) 22,956,138 - Due March 30, 2020, at 6.65% per annum (2) - 33,512,064 Due October 31, 2021 at 6.8875% per annum (3) - 64,110,036 45,912,276 97,622,100 Loan from Bank of Bohai Due March 14, 2019 at 5.415% per annum (5) 39,025,435 - Loan from Bank of Beijing Due February 14, 2020 at 4.75% per annum (6) 49,374,063 42,810,934 Loan from The Bank of East Asia Due April 26, 2018, at 1.25% plus 3 month LIBOR (5) 13,250,000 - Due June 1, 2018, at 1.25% plus 3 month LIBOR (4) 9,675,655 - Due June 1, 2019, at 1.10% plus 1 month LIBOR(4) - 9,675,654 Due June 5, 2018, at 1.25% plus 3 month LIBOR (4) 10,000,000 - Due June 5, 2019, at 1.10% plus 1 month LIBOR (4) - 10,000,000 Due August 15, 2018, at 1.25% plus 3 month LIBOR (4) 20,000,000 - Due August 15, 2019, at 1.10% plus 1 month LIBOR (4) - 20,000,000 Due August 30, 2018, at 1.10% plus 3 month LIBOR (4) 9,700,000 - Due August 30, 2019,at 1.10% plus 1 month LIBOR (4) - 9,700,000 Due September 19, 2018, at 1.10% plus 3 month LIBOR (4) 2,220,000 - Due September 19, 2019, at 1.10% plus 1 month LIBOR (4) - 2,220,000 Due January 9, 2020, at 1.10% plus 1 month LIBOR (4) - 3,178,000 Due June 2, 2019, at 1.10% plus 1 month LIBOR (4) - 34,421,617 Due September 27, 2019, at 1.10% plus 3 month LIBOR (4) - 24,294,636 64,845,655 113,489,907 Loan from Ping An Bank Co., Ltd. Due May 31, 2021, at 6.8875% per annum (7) - 116,417,997 Due May 27, 2021, at 7.3625% per annum (8) - 14,570,463 - 130,988,460 Loan from China Construction Bank Due July 2, 2021, at 6.65% per annum - 56,824,805 Due August 31, 2021, at 7.9% per annum (9) - 17,484,555 Due April 4, 2021, at 6.175% per annum (14) - 36,424,700 - 110,734,060 Loan from Bank of Minsheng Due June 14, 2031, at 8.50% per annum (10) - 62,798,694 Due March 30, 2023 at 8.8825% per annum (11) - 291,394,685 - 354,193,379 Loan from Bank of Hengfeng Due September 20, 2021, at 8.0009% per annum (12) - 73,580,837 Loan from Zheshang Bank Co., Ltd Due September 21, 2021, at 7.98% per annum (13) - 29,286,630 Total 512,349,557 1,249,943,747 Less: current portion of long-term bank loans (501,330,611 ) (529,904,807 ) Total long-term bank loans 11,018,946 720,038,940 As of December 31, 2018, the contractual maturities of these loans are as follows: Year Amount US$ 2019 120,802,640 2020 79,500,998 2021 695,446,730 2022 - 2023 and thereafter 354,193,379 Less: current portion of long-term bank loans (529,904,807 ) Total: long-term bank loans 720,038,940 (1) Pursuant to the loan contracts, if the Group achieves an agreed upon sales target from the sales of the underlying real estate properties under development, the Group has an obligation to repay certain portion of the loan before the maturity date. Therefore, the respective current portions of these loans have been classified as current liabilities as of December 31, 2018. (2) Pursuant to the agreements with Bank of China the debt is secured by the Group’s real estate properties under development with net book value of US$3,867,049 (December 31, 2 0 0 (3) Pursuant to the agreements with Bank of China the debt is secured by the Group’s real estate properties held for lease with net book value of US$15,663,781 (4) Pursuant to the loan contract with The Bank of East Asia, these eight loans from The Bank of East Asia, amounting to US$ 9.7 10.0 20.0 9.7 2.2 3.2 US$ 34.4 24.3 December 31, 2 0 0 0 (5) These loans were paid in full or partially repaid in 2018. (6) Pursuant to the agreement with Bank of Beijing, the debt is secured by the Group’s land use rights with net book value of US$4,456,170 (December 31, 2017: US$26,510,878) and partially repaid in 2018. (7) Pursuant to the agreement with Ping An Bank Co., Ltd., the debt is secured by the Group’s land use rights with net book value of US$ 23,144,926 (8) Pursuant to the agreement with Ping An Bank Co., Ltd, the debt is secured by the Group’s land use rights with net book value of 35,085,752 December 31, 2 0 : nil). (9) Pursuant to the agreement with China Construction Bank, the debt is secured by the Group’s land use rights with net book value of US$35,052,888 (December 31, 2 0 (10) Pursuant to the agreements with Bank of Minsheng the debt is secured by the Group’s real estate properties held for lease with net book value of US$94,661,603 (December 31, 2 0 (11) Pursuant to the agreement with Bank of Minsheng, the debt is secured by the Group’s land use rights with net book value of US$108,344,332 (December 31, 2017: nil). (12) Pursuant to the agreements with Bank of Hengfeng the debt is secured by the Group’s real estate properties under development with net book value of US$26,860,581 (December 31, 2 0 0 (13) Pursuant to the agreement with Zheshang Bank Co., Ltd, the debt is secured by the Group’s land use rights with net book value of US$29,080,964 (December 31, 2 0 (14) Pursuant to the agreement with China Construction Bank, the debt is secured by restricted cash of US$ 11,525,236 As of December 31, 2018, except when otherwise indicated, the Group’s long term bank loans were all denominated in RMB and were mainly secured by the Group’s real estate properties under development with net book value of US$30,727,630 (December 31, 2017: US$399,622), land use rights with net book value of US$462,352,750 (December 31, 2017: US$114,610,709), the Group’s real estate properties held for lease with net book value of US$123,781,349 (December 31, 2 0 The interest rates of these bank loans are adjustable based on the range of 100% to 206% of the PBOC prime rate. The weighted average interest rate on long-term bank loans as of December 31, 2018 was 7.16% (December 31, 2017: 5.43%).</t>
  </si>
  <si>
    <t>Other Long-term Debt [Abstract]</t>
  </si>
  <si>
    <t>11. Other long-term debt As of December 31,2017 and 2018, other long-term debt consisted of the following: December 31, December 31, 2017 2018 US$ US$ November 2020 Senior Secured notes due on November 22, 2020 at 8.875% 293,742,826 295,673,796 August 2019 Senior Notes due on August 30, 2019 at 8.125% 295,270,134 286,741,749 February 2021 Senior notes due on February 28, 2021 at 7.75% 286,865,011 270,624,821 March 2020 Senior Secured Notes due on March 12, 2020 at 9.875% - 197,226,325 Corporate bonds due on December 28, 2020 at 8.20% 152,661,716 58,275,179 Corporate bonds due on January 27, 2021 at 7.47% 107,005,532 43,709,787 Corporate bonds due on March 14, 2021 at 7.09% 76,420,211 72,849,705 Corporate bonds due on August 15, 2019 at 8.20% 226,122,693 63,404,057 Corporate bonds due on April 7, 2020 at 8.20% 172,188,160 89,655,359 Corporate bonds due on September 21, 2020 at 8.50% - 28,998,553 Collateralized loan due on May 22, 2020 at 10.3192% (2) 135,992,164 189,416,016 Collateralized loan due on November 6, 2018 at 8.20% (1) 6,387,795 - Collateralized loan due on January 4, 2019 at 8.20% (1) 2,794,660 - Collateralized loan due on May 10, 2018 at 7.501% (1) 28,312,572 - Collateralized loan due on July 31, 2021 at 8.00% (1) 48,973,095 - Collateralized loan due on August 2, 2021 at 8.00% (1) 5,662,515 - Collateralized loan due on September 6, 2019 at 8.50% (1) 15,304,092 - Collateralized loan due on October 30, 2019 at 9.30% 2,479,263 2,360,415 Collateralized loan due on November 2, 2019 at 9.30% 28,128,922 26,780,511 Collateralized loan due on November 23, 2024 at 6.90% (1) 40,173,242 - Collateralized loan due on March 17, 2020 at 7.62% (1) 35,199,412 21,855,694 Collateralized loan due on November 30, 2019 at 10.3192% (3) 260,169,569 130,813,615 Collateralized loan due on December 4, 2020 at 12.00% (4) - 1,427,905 Collateralized loan due on November 28, 2020 at 11.50% (5) - 11,656,370 Collateralized loan due on November 9, 2020 at 9.405% - 50,996,620 Collateralized loan due on October 30, 2020 at 11.50% (6) - 40,951,099 Non-controlling shareholder’s loan due on May 23, 2019 at 10.3192% (7) 246,778,489 189,780,277 Kent EB-5 LLC loan due on January 23, 2020 at 5.95% (8) 10,000,000 9,500,000 Kent EB-5 LLC loan due on April 30, 2020 at 5.95% (8) 5,000,000 5,000,000 Kent EB-5 LLC loan due on June 25, 2020 at 5.95% (8) 5,000,000 5,000,000 Kent EB-5 LLC loan due on August 4, 2020 at 5.95% (8) 5,000,000 5,000,000 Kent EB-5 LLC loan due on August 20, 2020 at 5.95%(8) 5,000,000 5,000,000 Kent EB-5 LLC loan due on October 1, 2020 at 5.95%(8) 10,000,000 10,000,000 Kent EB-5 LLC loan due on November 23, 2020 at 5.95% (8) 10,000,000 10,000,000 Kent EB-5 LLC loan due on March 15, 2021 at 5.95% (8) 9,500,000 9,500,000 Kent EB-5 LLC loan due on September 12, 2021 at 5.95% (8) 500,000 500,000 Ozarks loan due on March 24, 2020 at 4.50% plus 1 month LIBOR (9) 22,283,892 24,008,924 Bank Direct Capital Finance loan due on January 1, 2020 at 4.19% (10) 2,801,117 1,762,072 Total principal of other long-term debt 2,551,717,082 2,158,468,849 Less: current portion of other long-term debt (1,146,902,643) (1,118,013,649 ) Total other long-term debt 1,404,814,439 1,040,455,200 The August 2019, November 2020, February 2021 and March 2020 Senior Secured Notes are senior secured pari passu obligations of the Company. As of December 31, 2018, the contractual maturities of these debts are as follows: Year Amount US$ 2019 699,880,624 2020 1,061,403,912 2021 397,184,313 2022 - 2023 and thereafter - Less: current portion of other long term debt (1,118,013,649 ) Total: Other long-term debt 1,040,455,200 (1) These loans were paid in full or partially repaid in 2018. (2) Pursuant to the agreements with Ping An Trust Co., Ltd., this other long-term debt is secured by the Group’s equity interest in Qingdao Huiju. (3) Pursuant to the agreements with Ping An Trust Co., Ltd., the debt is secured by the Group’s 51 (4) Pursuant to the agreements with Wanxiang Trust Co., Ltd., the debt is secured by the Group’s real estate properties under development with net book value of US$963,588 (December 31, 2 0 0 US$576,774 (December 31, 2 0 (5) Pursuant to the agreements with Huarong International Trust Co., Ltd, the debt is secured by the Group’s land use rights with net book value of US$396,377 (December 31, 2 0 US$4,346,035 (December 31, 2 0 (6) Pursuant to the agreements with Huarong International Trust Co., Ltd, the debt is secured by the Group’s land use rights with net book value of US$7,299,073 (December 31, 2017: nil), the Group’s real estate properties held for lease with net book value of US$33,336,335 (December 31, 2017: nil) and the Group’s real estate properties US$1,048,715 (December 31, 2 0 (7) Pursuant to the agreements with Ping An Trust Co., Ltd., which is the non-controlling shareholder of Ruihao Rongtong, this other long-term debt is secured by the Group’s 65 (8) Pursuant to the agreements with Kent EB-5 LLC, this other long-term debt amounting to US$59.5 million in total, is denominated in US$ with maturity dates that vary from January 23, 2020 to September 12, 2021. (9) Pursuant to the agreements with Bank of Ozarks (“Ozarks”), Hudson 888 Owner LLC has agreed to provide security in the form of mortgages and assignment of leases and rents. In addition, XIN Development Group International Inc., agreed to, jointly and severally, provide a number of guarantees, including carve out guaranty, completion guaranty, repayment guaranty and carry guaranty to Ozarks and its successors in relation to the mortgaged property, liabilities of and/or payments to Ozarks. The other long-term debt is denominated in US$. (10) Pursuant to the agreements with Bank Direct Capital Finance, this other long-term debt is denominated in US$ and unsecured, and repayable in 30 months from August 1 2017. The balance to be paid in next year has been classified as current liabilities as of December 31, 2018 As of December 31, 2018, except when otherwise indicated and the Senior Secured Notes, the Group’s other long-term debt was all denominated in RMB and mainly secured by the Group’s real estate properties under development with net book value of US$963,588 (December 31, 2 0 (December 31, 2017: US$70,161,378). June 2019 Senior Secured Notes On December 6, 2013, the Company issued senior notes with an aggregate principal amount of US$200,000,000 due June 6, 2019 at a coupon rate of 13% per annum payable semi-annually. Interest is payable on June 6 and December 6 of each year, commencing June 6, 2014. The effective interest rate of June 2019 Senior Secured Notes is 14.05%. The June 2019 Senior Secured Notes were issued pursuant to the June 2019 Indenture, dated December 6, 2013, between the Company, the “Subsidiary Guarantors” identified below and Citicorp International Limited, as trustee and collateral agent. The Company’s obligations under the June 2019 Indenture and the June 2019 Senior Secured Notes have been guaranteed by certain of the Company’s wholly-owned subsidiaries, Xinyuan Real Estate, Ltd., Xinyuan International Property Investment Co., Ltd., Victory Good Development Ltd., South Glory International Ltd., Elite Quest Holdings Ltd. and Xinyuan International (HK) Property Investment Co., Limited (the “Subsidiary Guarantors”) and will be guaranteed by such other future subsidiaries of the Company as is set forth in and in accordance with the terms of the June 2019 Indenture. The Company’s obligations under the June 2019 Indenture and the June 2019 Senior Secured Notes are secured by a pledge of the capital stock of the Company’s wholly-owned subsidiaries, Xinyuan Real Estate, Ltd., Xinyuan International Property Investment Co., Ltd., Victory Good Development Ltd., South Glory International Ltd. and Elite Quest Holdings Ltd. The Company may redeem the June 2019 Senior Secured Notes, in whole or in part, at 106.5% and 103.25% of principal amount, plus accrued and unpaid interest, if any, to (but excluding) the redemption date during the 12 month period commencing on June 6, 2017 and June 6, 2018, respectively. At any time prior to June 6, 2017, the Company may at its option redeem the June 2019 Senior Secured Notes, in whole but not in part, at a redemption price equal to 100.0% of the principal amount of the June 2019 Senior Secured Notes plus the Applicable Premium as of, and accrued and unpaid interest, if any, to (but not including) the redemption date. “Applicable Premium” means with respect to any Note at any redemption date, the greater of (i) 1.00% of the principal amount of such Note and (ii) the excess of (A) the present value at such redemption date of the redemption price of such Note on June 6, 2017, plus all required remaining scheduled interest payments due on such Note through June 6, 2017 (but excluding accrued and unpaid interest to the redemption date), computed using a discount rate equal to the Adjusted Treasury Rate (as defined in the June 2019 Indenture) plus 100 basis points, over (B) the principal amount of such Note on such redemption date. The Company has evaluated and determined that there was no embedded derivative requiring bifurcation from the June 2019 Senior Secured Notes under the requirements of ASC 815. The embedded redemption options and repurchase features did not qualify for derivative accounting because the embedded derivatives were considered clearly and closely related to the characteristics of the June 2019 Secured Senior Notes. The June 2019 Indenture, as amended, contains certain covenants that, among others, restrict the Company’s ability and the ability of the Company’s Restricted Subsidiaries (as defined in the June 2019 Indenture) to incur additional debt or to issue preferred stock, to make certain payments or investments, to pay dividends or purchase or redeem capital stock, to sell assets (including limitations on the use of proceeds of asset sales), to grant liens on the collateral securing the June 2019 Senior Secured Notes or other assets, to make certain other payments or to engage in transactions with affiliates and holders of more than 10% of the Company’s Common Shares, subject to certain qualifications and exceptions and satisfaction, in certain circumstances of specified conditions, such as a Fixed Charge Coverage Ratio (as defined in the June 2019 Indenture) of 2.75 to 1.0 (reduced from 3.0 to 1.0 effective February 2016). The Company accounted for the amendments, which did not result in a debt extinguishment pursuant to ASC 470-50, Debt – Modifications and Exchanges . For a further discussion of the amendments to the June 2019 Indenture, see Note 2 (ad) above. On July 10, 2017, the Company redeemed the June 2019 Senior Secured Notes for a total redemption amount of US$215,456,000 consisting of the entire outstanding principal balance, interest to the redemption date and debt redemption price amounting to US$200,000,000, US$2,456,000 and US$13,000,000 (equal to the 6.5% of the outstanding principal amount), respectively. The Company recognized loss on extinguishment of debt amounting to US$15,879,702, consisting of both the debt redemption price amounting to US$13,000,000 and unamortized deferred debt issuance costs amounting to US$2,879,702. The Company funded the redemption using the proceeds from the issuance of its February 2021 Senior Secured Notes. August 2019 Senior Secured Notes On August 30, 2016, the Company issued an aggregate principal amount of US$300,000,000 of the August 2019 Senior Secured Notes. The August 2019 Senior Secured Notes bear interest at 8.125% per annum payable semi-annually. Interest will be payable on February 28 and August 30 of each year, commencing February 28, 2017. The effective interest rate of August 2019 Senior Secured Notes is 9.06%. The August 2019 Senior Secured Notes were issued pursuant to an indenture, dated August 30, 2016, between the Company, the “Subsidiary Guarantors” identified below and Citicorp International Limited, as trustee and collateral agent (the “August 2019 Indenture”). The Company’s obligations under the August 2019 Indenture and the August 2019 Senior Secured Notes have been guaranteed by certain of the Company’s wholly-owned subsidiaries, Xinyuan Real Estate, Ltd., Xinyuan International Property Investment Co., Ltd., Victory Good Development Ltd., South Glory International Ltd., Elite Quest Holdings Ltd. and Xinyuan International (HK) Property Investment Co., Limited (the “Subsidiary Guarantors”) and will be guaranteed by such other future subsidiaries of the Company as is set forth in and in accordance with the terms of the August 2019 Indenture. The Company’s obligations under the August 2019 Indenture and the August 2019 Senior Secured Notes are secured by a pledge of the capital stock of the Company’s wholly-owned subsidiaries, Xinyuan Real Estate, Ltd., Xinyuan International Property Investment Co., Ltd., Victory Good Development Limited, South Glory International Limited and Elite Quest Holdings Ltd.. At any time prior to August 30, 2019, the Company may at its option redeem the August 2019 Senior Secured Notes, in whole but not in part, at a redemption price equal to 100.0% of the principal amount of the August 2019 Senior Secured Notes plus the Applicable Premium as of, and accrued and unpaid interest, if any, to (but not including) the redemption date. “Applicable Premium” means with respect to any August 2019 Senior Secured Note at any redemption date, the greater of (i) 1.00% of the principal amount of such August 2019 Senior Secured Note and (ii) the excess of (A) the present value at such redemption date of the principal amount of such August 2019 Senior Secured Note, plus all required remaining scheduled interest payments due on such August 2019 Senior Secured Note through the maturity date of the August 2019 Senior Secured Notes (but excluding accrued and unpaid interest to the redemption date), computed using a discount rate equal to the Adjusted Treasury Rate (as defined in the August 2019 Indenture) plus 100 basis points, over (B) the principal amount of such August 2019 Senior Secured Note on such redemption date. At any time prior to August 30, 2019, the Company may redeem up to 35% of the aggregate principal amount of the August 2019 Senior Secured Notes with the net cash proceeds of one or more sales of our common shares in certain equity offerings, within a specified period after the equity offering, at a redemption price of 108.125% of the principal amount of the August 2019 Senior Secured Notes, plus accrued and unpaid interest, if any, to (but not including) the redemption date, provided that at least 65% of the aggregate principal amount of the August 2019 Senior Secured Notes issued on August 30, 2016 remain outstanding after each such redemption. The Company has evaluated and determined that there was no embedded derivative requiring bifurcation from the August 2019 Senior Secured Notes under the requirements of ASC 815. The embedded redemption options and repurchase features did not qualify for derivative accounting because the embedded derivatives were considered clearly and closely related to the characteristics of the August 2019 Secured Senior Notes. The August 2019 Indenture, contains certain covenants that, among others, restrict the Company’s ability and the ability of the Company’s Restricted Subsidiaries (as defined in the August 2019 Indenture) to incur additional debt or to issue preferred stock, to make certain payments or investments, to pay dividends or purchase or redeem capital stock, to sell assets (including limitations on the use of proceeds of asset sales), to grant liens on the collateral securing the August 2019 Senior Secured Notes or other assets, to make certain other payments or to engage in transactions with affiliates and holders of more than 10% of the Company’s Common Shares, subject to certain qualifications and exceptions and satisfaction, in certain circumstances of specified conditions, such as a Fixed Charge Coverage Ratio (as defined in the August 2019 Indenture) of 2.50 to 1.0. From August 31, 2018 to December 31, 2018, the Company redeemed the August 2019 Senior Secured Notes for a total principal amount of US$11.9 million. The Company recognized gain on extinguishment of debt amounting to US$511,919, consisting of the gain from the difference between repurchase price and principal amount of the debt amounting to US$577,449 and the loss from unamortized deferred debt issuance costs amounting to US$65,530. February 2021 Senior Secured Notes On February 28, 2017, The Company issued an aggregate principal amount of US$300,000,000 of the February 2021 Senior Secured Notes. The February 2021 Senior Secured Notes bear interest at 7.75% per annum payable semi-annually. Interest will be payable on February 28 and August 28 of each year, commencing August 28, 2017. The February 2021 Senior Secured Notes have a four year term maturing on February 28, 2021. The effective interest rate of February 2021 Senior Secured Notes is 8.68%. The February 2021 Senior Secured Notes were issued pursuant to an indenture, dated February 28, 2017, between the Company, the “Subsidiary Guarantors” identified below and Citicorp International Limited, as trustee and collateral agent (the “February 2021 Indenture”). The Company’s obligations under the February 2021 Indenture and the February 2021 Senior Secured Notes have been guaranteed by certain of the Company’s wholly-owned subsidiaries, Xinyuan Real Estate, Ltd., Xinyuan International Property Investment Co., Ltd., Victory Good Development Ltd., South Glory International Ltd., Elite Quest Holdings Ltd. and Xinyuan International (HK) Property Investment Co., Limited (the “Subsidiary Guarantors”) and will be guaranteed by such other future subsidiaries of the Company as is set forth in and in accordance with the terms of the February 2021 Indenture. The Company’s obligations under the February 2021 Indenture and the February 2021 Senior Secured Notes are secured by a pledge of the capital stock of the Company’s wholly-owned subsidiaries, Xinyuan Real Estate, Ltd., Xinyuan International Property Investment Co., Ltd., Victory Good Development Limited, South Glory International Limited and Elite Quest Holdings Ltd. At any time prior to February 28, 2021, the Company may at its option redeem the February 2021 Senior Secured Notes, in whole but not in part, at a redemption price equal to 100.0% of the principal amount of the February 2021 Senior Secured Notes plus the Applicable Premium as of, and accrued and unpaid interest, if any, to (but not including) the redemption date. “Applicable Premium” means with respect to any February 2021 Senior Secured Note at any redemption date, the greater of (i) 1.00% of the principal amount of such February 2021 Senior Secured Note and (ii) the excess of (A) the present value at such redemption date of the principal amount of such February 2021 Senior Secured Note, plus all required remaining scheduled interest payments due on such February 2021 Senior Secured Note through the maturity date of the February 2021 Senior Secured Notes (but excluding accrued and unpaid interest to the redemption date), computed using a discount rate equal to the Adjusted Treasury Rate (as defined in the February 2021 Indenture) plus 100 basis points, over (B) the principal amount of such February 2021 Senior Secured Note on such redemption date. At any time prior to February 28, 2021, the Company may redeem up to 35% of the aggregate principal amount of the February 2021 Senior Secured Notes with the net cash proceeds of one or more sales of our common shares in certain equity offerings, within a specified period after the equity offering, at a redemption price of 107.75% of the principal amount of the February 2021 Senior Secured Notes, plus accrued and unpaid interest, if any, to (but not including) the redemption date, provided that at least 65% of the aggregate principal amount of the February 2021 Senior Secured Notes issued on February 28, 2017 remain outstanding after each such redemption. The Company has evaluated and determined that there was no embedded derivative requiring bifurcation from the February 2021 Senior Secured Notes under the requirements of ASC 815. The embedded redemption options and repurchase features did not qualify for derivative accounting because the embedded derivatives were considered clearly and closely related to the characteristics of the February 2021 Secured Senior Notes. The February 2021 Indenture, contains certain covenants that, among others, restrict the Company’s ability and the ability of the Company’s Restricted Subsidiaries (as defined in the February 2021 Indenture) to incur additional debt or to issue preferred stock, to make certain payments or investments, to pay dividends or purchase or redeem capital stock, to sell assets (including limitations on the use of proceeds of asset sales), to grant liens on the collateral securing the February 2021 Senior Secured Notes or other assets, to make certain other payments or to engage in transactions with affiliates and holders of more than 10% of the Company’s Common Shares, subject to certain qualifications and exceptions and satisfaction, in certain circumstances of specified conditions, such as a Fixed Charge Coverage Ratio (as defined in the February 2021 Indenture) of 2.0 to 1.0. From August 31, 2018 to December 31, 2018, the Company redeemed the February 2021 Senior Secured Notes for a total principal amount of US$25.4 million. The Company recognized gain on extinguishment of debt amounting to US$2,642,710, consisting of the gain from the difference between repurchase price and principal amount of the debt amounting to US$3,043,135 and the loss from unamortized deferred debt issuance costs amounting to US$400,425. November 2020 Senior Secured Notes On November 22, 2017 and December 1, 2017, the Company issued an aggregate principal amount of US$200,000,000 and US$100,000,000 of the November 2020 Senior Secured Notes, respectively. The November 2020 Senior Secured Notes bear interest at 8.875% per annum payable semi-annually. Interest will be payable on May 22 and November 22 of each year, commencing May 22, 2018. The November 2020 Senior Secured Notes have a three year term maturing on November 22, 2020. The effective interest rate of November 2020 Senior Secured Notes is 9.95%. The November 2020 Senior Secured Notes were issued pursuant to an indenture, dated November 22, 2017, between the Company, the “Subsidiary Guarantors” identified below and Citicorp International Limited, as trustee and collateral agent (the “November 2020 Indenture”). The Company’s obligations under the November 2020 Indenture and the November 2020 Senior Secured Notes have been guaranteed by certain of the Company’s wholly-owned subsidiaries, Xinyuan Real Estate, Ltd., Xinyuan International Property Investment Co., Ltd., Victory Good Development Ltd., South Glory International Ltd., Elite Quest Holdings Ltd. and Xinyuan International (HK) Property Investment Co., Limited (the “Subsidiary Guarantors”) and will be guaranteed by such other future subsidiaries of the Company as is set forth in and in accordance with the terms of the November 2020 Indenture. The Company’s obligations under the November 2020 Indenture and the November 2020 Senior Secured Notes are secured by a pledge of the capital stock of the Company’s wholly-owned subsidiaries, Xinyuan Real Estate, Ltd., Xinyuan International Property Investment Co., Ltd., Victory Good Development Limited, South Glory International Limited and Elite Quest Holdings Ltd. At any time prior to November 22, 2020, the Company may at its option redeem the November 2020 Senior Secured Notes, in whole but not in part, at a redemption price equal to 100.0% of the principal amount of the November 2020 Senior Secured Notes plus the Applicable Premium as of, and accrued and unpaid interest, if any, to (but not including) the redemption date. “Applicable Premium” means with respect to any November 2020 Senior Secured Note at any redemption date, the greater of (i) 1.00% of the principal amount of such November 2020 Senior Secured Note and (ii) the excess of (A) the present value at such redemption date of the principal amount of such November 2020 Senior Secured Note, plus all required remaining scheduled interest payments due on such November 2020 Senior Secured Note through the maturity date of the November 2020 Senior Secured Notes (but excluding accrued and unpaid interest to the redemption date), computed using a discount rate equal to the Adjusted Treasury Rate (as defined in the November 2020 Indenture) plus 100 basis points, over (B) the principal amount of such November 2020 Senior Secured Note on such redemption date. At any time prior to November 22, 2020, the Company may redeem up to 35% of the aggregate principal amount of the November 2020 Senior Secured Notes with the net cash proceeds of one or more sales of our common shares in certain equity offerings, within a specified period after the equity offering, at a redemption price of 108.875% of the principal amount of the November 2020 Senior Secured Notes, plus accrued and unpaid interest, if any, to (but not including) the redemption date, provided that at least 65% of the aggregate principal amount of the November 2020 Senior Secured Notes issued on November 22, 2017 remain outstanding after each such redemption. The Company has evaluated and determined that there was no embedded derivative requiring bifurcation from the November 2020 Senior Secured Notes under the requirements of ASC 815. The embedded redemption options and repurchase features did not qualify for derivative accounting because the embedded derivatives were considered clearly and closely related to the characteristics of the November 2020 Secured Senior Notes. The November 2020 Indenture, contains certain covenants that, among others, restrict the Company’s ability and the ability of the Company’s Restricted Subsidiaries (as defined in the November 2020 Indenture) to incur additional debt or to issue preferred stock, to make certain payments or investments, to pay dividends or purchase or redeem capital stock, to sell assets (including limitations on the use of proceeds of asset sales), to grant liens on the collateral securing the November 2020 Senior Secured Notes or other assets, to make certain other payments or to engage in transactions with affiliates and holders of more than 10% of the Company’s Common Shares, subject to certain qualifications and exceptions and satisfaction, in certain circumstances of specified conditions, such as a Fixed Charge Coverage Ratio (as defined in the November 2020 Indenture) of 2.0 to 1.0. March 2020 Senior Secured Notes On March 19, 2018, the Company issued an aggregate principal amount of US$200,000,000 of the March 2020 Senior Secured Notes. The March 2020 Senior Secured Notes bear interest at 9.875% per annum payable semi-annually. Interest will be payable on March 19 and September 19 of each year, commencing September 19, 2018. The March 2020 Senior Secured Notes have a two year term maturing on March 19, 2020. The effective interest rate of March 2020 Senior Secured Notes is 11.34%. The March 2020 Senior Secured Notes were issued pursuant to an indenture, dated March 19, 2017, between the Company, the “Subsidiary Guarantors” identified below and Citicorp International Limited, as trustee and collateral agent (the “March 2020 Indenture”). The Company’s obligations under the March 2020 Indenture and the March 2020 Senior Secured Notes have been guaranteed by certain of the Company’s wholly-owned subsidiaries, Xinyuan Real Estate, Ltd., Xinyuan International Property Investment Co., Ltd., Victory Good Development Ltd., South Glory International Ltd., Elite Quest Holdings Ltd. and Xinyuan International (HK) Property Investment Co., Limited (the “Subsidiary Guarantors”) and will be guaranteed by such other future subsidiaries of the Company as is set forth in and in accordance with the terms of the March 2020 Indenture. The Company’s obligations under the March 2020 Indenture and the March 2020 Senior Secured Notes are secured by a pledge of the capital stock of the Company’s wholly-owned subsidiaries, Xinyuan Real Estate, Ltd., Xinyuan International Property Investment Co., Ltd., Victory Good Development Limited, South Glory International Limited and Elite Quest Holdings Ltd. At any time prior to March 19, 2020, the Company may at its option redeem the March 2020 Senior Secured Notes, in whole but not in part, at a redemption price equal to 100.0% of the principal amount of the March 2020 Senior Secured Notes plus the Applicable Premium as of, and accrued and unpaid interest, if any, to (but not including) the redemption date. “Applicable Premium” means with respect to any March 2020 Senior Secured Note at any redemption date, the greater of (i) 1.00% of the principal amount of such March 2020 Senior Secured Note and (ii) the excess of (A) the present value at such redemption date of the principal amount of such March 2020 Senior Secured Note, plus all required remaining scheduled interest payments due on such March 2020 Senior Secured Note through the maturity date of the March 2020 Senior Secured Notes (but excluding accrued and unpaid interest to the redemption date), computed using a discount rate equal to the Adjusted Treasury Rate (as defined in the March 2020 Indenture) plus 100 basis points, over (B) the principal amount of such March 2020 Senior Secured Note on such redemption date. At any time prior to March 19, 2020, the Company may redeem up to 35% of the aggregate principal amount of the March 2020 Senior Secured Notes with the net cash proceeds of one or more sales of our common shares in certain equity offerings, within a specified period after the equity offering, at a redemption price of 109.875% of the principal amount of the March 2020 Senior Secured Notes, plus accrued and unpaid interest, if any, to (but not including) the redemption date, provided that at least 65% of the aggregate principal amount of the March 2020 Senior Secured Notes issued on March 19, 2018 remain outstanding after each such redemption. The Company has evaluated and determined that there was no embedded derivative requiring bifurcation from the March 2020 Senior Secured Notes under the requirements of ASC 815. The embedded redemption options and repurchase features did not qualify for derivative accounting because the embedded derivatives were considered clearly and closely related to the characteristics of the March 2020 Senior Secured Notes. The March 2020 Indenture, contains certain covenants that, among others, restrict the Company’s ability and the ability of the Company’s Restricted Subsidiaries (as defined in the March 2020 Indenture) to incur additional debt or to issue preferred stock, to make certain payments or investments, to pay dividends or purchase or redeem capital stock, to sell assets (including limitations on the use of proceeds of asset sales), to grant liens on the collateral securing the March 2020 Senior Secured Notes or other assets, to make certain other payments or to engage in transactions with affiliates and holders of more than 10% of the Company’s Common Shares, subject to certain qualifications and exceptions and satisfaction, in certain circumstances of specified conditions, such as a Fixed Charge Coverage Ratio (as defined in the March 2020 Indenture) of 2.0 to 1.0. Onshore Corporate Bonds On December 28, 2015, Xinyuan China issued the first tranche of the onshore corporate bonds with an aggregate principal amount of RMB 1 billion (US$154 million) due on December 28, 2020 (the “First Tranche Bonds”) at a coupon rate of 7.5% per annum payable annually. Interest is payable on December 28 of each year, commencing December 28, 2016. On January 27, 2016, Xinyuan China issued the second tranche of the onshore corporate bonds with an aggregate principal amount of RMB 0.7 billion (US$107 million) due on January 27, 2021 (the “Second Tranche Bonds”) at a coupon rate of 7.47% per annum payable annually. Interest is payable on January 27 of each year, commencing January 27, 2017. On March 14, 2016, Xinyuan China issued the third tranche of the onshore corporate bonds with an aggregate principal amount of RMB 0.5 billion (US$77 million) due on March 14, 2021 (the “Third Tranche Bonds”) at a coupon rate of 7.09% per annum payable annually. Interest is payable on March 14 of each year, commencing March 14, 2017. The above three tranches of onshore corporate bonds were issued</t>
  </si>
  <si>
    <t>Capital lease obligations</t>
  </si>
  <si>
    <t>Capital Lease Obligations [Abstract]</t>
  </si>
  <si>
    <t xml:space="preserve">12. Capital lease obligations On October 23, 2012, the Group entered into an agreement with Minsheng Hongtai (Tianjin) Aircraft Leasing Co., Ltd. (“Minsheng”) to lease a corporate aircraft. The lease meets the transfer-of-ownership to the lessee criterion and is therefore, classified as a capital lease. The corporate aircraft was delivered on September 12, 2013, and the capital lease commenced on September 15, 2013 (the “Commencement Date”). The lease has an eight year term and expires on September 15, 2021. The Group has to make 32 quarterly lease payments of US$1,426,435 starting from the Commencement Date. In 2012, Henan Xinyuan paid a deposit in the amount of US$6.7 million to Minsheng. Upon the expiration of the lease agreement, the deposit in the amount of US$6.7 million may be used as full and final payment to Minsheng to purchase the corporate aircraft. The effective interest rate for the capital lease obligation is 10.47%. On August 1, 2016, the Group entered into a sale and leaseback agreement with Shenzhen Zhong An for shopping mall equipment. Upon expiration of the lease period and settlement of all the lease payments, the Group is entitled to purchase the leased assets at a nominal amount. The lease meets the transfer-of-ownership to the lessee criterion and is therefore, classified as a capital lease. The capital lease commenced on August 1, 2016 (the “Commencement Date”). The lease has a three year term and expires on July 31, 2019. The Group has to make 12 quarterly lease payments of US$260,143 starting from the Commencement Date. The effective interest rate for the capital lease obligation is 5.58%. On November 28, 2018, the Group paid all the lease payments in advance. On November 30, 2018, the Group entered into a sale and leaseback agreement with Shenzhen Zhong An for shopping mall equipment. Upon the expiry of the lease period and settlement of all the lease payments, the Group is entitled to purchase the leased assets at a nominal amount. The lease meets the transfer-of-ownership to the lessee criterion and is therefore, classified as a capital lease. The capital lease commenced on November 30, 2018 (the “2018 Commencement Date”). The lease has a three year term and expires on November 29, 2021. The effective interest rate for the capital lease obligation is 6.95%. Capital lease obligations are summarized as follows: December 31, 2017 December 31, 2018 US$ US$ Capital lease obligations, net of current maturities Due to Minsheng 10,764,638 6,362,777 Due to related party - Shenzhen Zhong An 650,706 3,652,014 11,415,344 10,014,791 Current maturities of capital lease obligations Due to Minsheng 3,353,698 3,657,730 Due to related party - Shenzhen Zhong An 1,118,688 2,904,695 4,472,386 6,562,425 Total capital lease obligations 15,887,730 16,577,216 </t>
  </si>
  <si>
    <t>Customer deposits [Abstract]</t>
  </si>
  <si>
    <t xml:space="preserve">13. Customer deposits Advances for real estate properties comprise of sales proceeds received from customers for the pre-sale of residential units in the PRC. Advances for real estate properties are typically funded up to 40% - 80% by mortgage loans made by banks to the customers. The Group holds certain cash balances in restricted cash accounts at the relevant banks (Note 2 (f)). The Group, in return, has a right to withhold transfer of title to the customer until outstanding amounts are fully settled. December 31, 2017 December 31, 2018 US$ US$ Advances for real estate properties 1,683,218,520 3,218,686,349 Add: increase in revenue recognized in excess of amounts received from customers 76,399,991 32,408,393 Less: recognized as progress billings (Note 4) (1,321,276,798 ) (1,329,243,487 ) Customer deposits (Note 2(n)) 438,341,713 1,921,851,255 </t>
  </si>
  <si>
    <t>Income taxes [Abstract]</t>
  </si>
  <si>
    <t>14. Income taxes (a) Corporate income tax (“CIT”) Under the current law of the Cayman Islands, the Company is not subject to income tax and withholding tax. The Company’s PRC subsidiaries are subject to income tax at the statutory rate of 25% in accordance to the PRC corporate income tax laws and regulations. Further, under the same tax laws and regulations, dividends paid by PRC enterprises out of profits earned post-2007 to non-PRC tax resident investors are subject to PRC dividend withholding tax of 10%. A lower withholding tax rate may be applied based on applicable tax treaty with certain jurisdictions. The Company’s HK subsidiaries are subject to income tax at the statutory rate of 16.5% in accordance to the HK profits tax laws and regulations. The Company did not make any provisions for Hong Kong Profits Tax as there were no assessable profits arising in or derived from Hong Kong for any of the periods presented. Under the Hong Kong tax law, the Company’s HK subsidiaries are exempted from income tax on its foreign-derived income and there are no withholding taxes in Hong Kong on remittance of dividends. The Company’s US subsidiaries are subject to income tax at the effective rate of approximately 33% Income before income tax expenses consists of: Year ended December 31, 2016 2017 2018 US$ US$ US$ PRC 211,620,233 275,898,007 355,674,888 Non PRC (45,909,678 ) (82,669,476 ) (105,275,621 ) Total 165,710,555 193,228,531 250,399,267 Income tax expenses for the years ended December 31, 2016, 2017 and 2018 are summarized as follows: Year ended December 31, 2016 2017 2018 US$ US$ US$ Current: CIT tax expense 70,285,607 103,302,037 141,399,866 Land Appreciation Tax (“LAT”) expense 33,254,340 40,203,748 62,996,403 Deferred tax benefit (17,292,072 ) (30,388,659 ) (59,949,022 ) Income tax expense 86,247,875 113,117,126 144,447,247 The Group’s income tax expense differs from the tax expense computed by applying the PRC statutory CIT rate of 25% for the years ended December 31, 2016, 2017 and 2018, are as follows: Year ended December 31, 2016 2017 2018 US$ US$ US$ CIT at rate of 25% 41,427,639 48,307,133 62,599,817 Tax effect of non-deductible expenses 7,425,406 3,641,665 5,799,761 Unrecognized tax benefits (1,949,726 ) - - LAT expense 33,254,340 40,203,748 62,996,403 CIT benefit of LAT (8,313,585 ) (10,050,937 ) (15,749,101 ) Changes in valuation allowance (1,161,335 ) 3,180,741 (491,075 ) International rate differences 17,814,114 10,149,331 18,224,012 Dividend and interest withholding taxes - 18,877,500 15,403,663 Adjustment of estimated income tax accruals (1,979,380 ) (954,552 ) (3,952,396 ) Others (269,598 ) (237,503 ) (383,837 ) Actual income tax expense 86,247,875 113,117,126 144,447,247 (b) Unrecognized tax benefit The following table summarizes the activities related to the Group’s unrecognized tax benefits: 2016 2017 2018 US$ US$ US$ Balance at January 1 17,842,283 20,491,988 31,231,376 Additions for tax positions of current year 5,549,004 10,813,497 15,500,052 Movement in current year due to foreign exchange rate fluctuation (68,926 ) 2,001 - Reductions for tax positions of prior years (880,647 ) (76,110 ) - Lapse of statute of limitations (1,949,726 ) - - Reduction due to company liquidation - - (792,194 ) Balance at December 31 20,491,988 31,231,376 45,939,234 The movement in the liability for unrecognized tax benefits of US$5,549,004 in 2016 was due to deemed interest income from subsidiaries of the Company during the year. The movement in the liability for unrecognized tax benefits of US$68,926 was due to the fluctuation of US$/RMB exchange rate, and therefore was recorded as other comprehensive income arising from the foreign currency translation. The remaining change of US$1,949,726 was recognized as a reduction of unrecognized tax benefits mainly due to the expiration of the statute of limitations period, and the amount of US$880,647 was recognized due to the availability for taxation deductions in 2016. The movement in the liability for unrecognized tax benefits of US$10,813,497 in 2017 was due to deemed interest income from subsidiaries of the Company during the year. The movement in the liability for unrecognized tax losses of US$2,001 was due to the fluctuation of US$/RMB exchange rate, and therefore was recorded as other comprehensive income arising from the foreign currency translation. The remaining change of US$76,110 was recognized due to the availability for taxation deductions in 2017. The current year movement in the liability for unrecognized tax benefits of US$15,500,052 in 2018 was due to deemed interest income from subsidiaries of the Company during the year. The change of US$792,194 was recognized mainly due to the liquidation of a company. As of December 31, 2017 and 2018, unrecognized tax benefits of nil and nil, respectively, if ultimately recognized, will impact the effective tax rate. The Group anticipates new unrecognized tax benefits, related to tax positions similar to those giving rise to its existing unrecognized tax benefits, to originate after December 31, 2018. It is possible that the amount of uncertain tax positions will change in the next twelve months, however, an estimate of the range of the possible outcomes cannot be made at this time. The Group’s income tax returns for fiscal year 2008 through fiscal year 2018 remain open to potential examination. In addition, local tax authorities may exercise broad discretion in applying the tax law, thus potentially exposing the subsidiaries to audits of tax years outside the general statute of limitations. It is the Group’s continuing practice to recognize late payment interests and penalties related to uncertain tax positions in interest expenses and other expenses, respectively. As of December 31, 2018, the Group recognized US$2.7 million late payment interests related to unrecognized tax benefit. (c) LAT LAT is applicable at progressive tax rates ranging from 30% to 60% on the appreciation of land values, with an exemption provided for the sales of ordinary residential properties if the appreciation values do not exceed certain thresholds specified in the relevant tax laws. For all periods presented, the Group has made provision for LAT with respect to properties sold up to the respective reporting date in accordance with the requirements set forth in the relevant PRC tax laws and regulations. (d) Deferred tax The tax effects of temporary differences that give rise to the Group’s deferred tax assets and liabilities as of December 31, 2017 and 2018 are as follows: December 31, 2017 December 31, 2018 US$ US$ Deferred tax assets: Tax loss carried forward 41,367,888 42,185,810 Accruals and provisions 46,491,643 48,850,991 Capitalized expenses 11,992,000 26,796,716 Revenue recognition at a point in time less tax paid under deemed profit method - 130,498,661 Revenue recognition of real estate lease income on a straight-line basis 11,285,190 14,269,520 Deemed interest income 31,231,375 43,266,604 Valuation allowance (6,706,131 ) (5,941,941 ) Others 12,843 - Total deferred tax assets 135,674,808 299,926,361 Deferred tax liabilities: Revenue recognition over time (76,968,132 ) (77,968,759 ) Real estate properties accelerated cost deduction (1,274,068 ) (1,212,993 ) Taxable temporary differences arising from asset acquisitions (107,224,810 ) (307,747,731 ) Dividend and interest withholding taxes (32,377,738 ) (52,991,279 ) Others (27,508 ) (61,732 ) Total deferred tax liabilities (217,872,256 ) (439,982,494 ) Certain of the Company’s PRC subsidiaries have PRC tax net operating loss carry forwards of US$ 159.9 153.9 During 2017 and 2018 , the Company has considered its operational funding needs, future development initiatives and its dividend distribution plan and is permanently reinvesting all but US$ 172.2 million and US$ 374.4 million of its PRC subsidiaries earnings as at December 31, 2017 and 2018 respectively. Accordingly, the Company accrued deferred income tax liabilities of US$ 21.9 million and US$ 37.4 million for the withholding tax liability associated with the distribution of retained earnings that are not permanently reinvested as at December 31, 2017 and 2018 , respectively. As of December 2017 and 2018 , the total amount of undistributed earnings from the Company’s PRC subsidiaries that are considered to be permanently reinvested were US$ 547.0 million and US$ 227.2 million, and the related unrecognized deferred tax liabilities were approximately US$ 54.7 million and US$ 22.7 million, respectively. The Company’s remaining subsidiaries do not have retained earnings for all the periods presented. In assessing the ability to realize the deferred tax assets, the Group has considered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Accordingly, the Group recorded valuation allowances amounting US$6,706,131 and US$5,941,941 as of December 31, 2017 and 2018, respectively.</t>
  </si>
  <si>
    <t>Share-based compensation</t>
  </si>
  <si>
    <t>Share-based Compensation [Abstract]</t>
  </si>
  <si>
    <t>15. Share-based compensation As of December 31, 2018, the Company has three share-based compensation plans under which awards may be granted to both employees and non-employees, namely, the 2007 Long Term Incentive Plan (the “2007 Plan”), 2015 Long Term Incentive Plan (the “2015 Plan”), and 2014 Restricted Stock Unit Plan (the “2014 RSU Plan”). Compensation cost of US$3,382,628 (2016: US$7,828,255, 2017: US$4,894,478) was recorded in general and administrative expenses with a corresponding credit to additional paid-in capital and payroll and welfare payable in the year ended December 31, 2018. The compensation cost is regarded as a permanent difference for income tax purposes as the options were granted by the Company, which is registered in the Cayman Islands, a tax free jurisdiction. Hence, no tax benefit was recognized upon the recognition of compensation cost. The Company has a policy of using authorized shares in the existing pool to satisfy any future exercise of share options and shares repurchased held by a third party trustee to satisfy the RSUs granted under the 2014 RSU Plan. 2007 Plan In November 2007, the Company adopted the 2007 Plan which provides for the grant of options, restricted shares, restricted stock units, stock appreciation rights and other stock-based awards to purchase its common shares. The maximum aggregate number of common shares which may be issued pursuant to all awards, including options, is 10 million common shares, subject to adjustment to account for changes in the capitalization of the Company. On February 26, 2015, under the 2007 Plan, the Company granted share options with service conditions to purchase up to 200,000 common shares to one employee, at an exercise price of US$1.255 per share. These options have a weighted average grant date fair value of US$0.36 per option and a total expected compensation cost, net of expected forfeitures, of US$71,853. These options have vesting periods based on length of service of 36 months and will expire no later than February 26, 2025. On April 10, 2015, under the 2007 Plan, the Company granted share options with service conditions to purchase up to 600,000 common shares to one employee, at an exercise price of US$1.605 per share. These options have a weighted average grant date fair value of US$0.52 per option and a total expected compensation cost, net of expected forfeitures, of US$312,671. These options have vesting periods based on length of service of 36 months and will expire no later than April 10, 2025. On July 1, 2015, under the 2007 Plan, the Company granted share options with service conditions to purchase up to 1,200,000 common shares to two employees, at an exercise price of US$1.71 per share. These options have a weighted average grant date fair value of US$0.48 per option and a total expected compensation cost, net of expected forfeitures, of US$577,836. These options have vesting periods based on length of service of 36 months and will expire no later than July 1, 2025. On September 30, 2015, under the 2007 Plan, the Company granted share options with service conditions to purchase up to 200,000 common shares to one employee, at an exercise price of US$1.39 per share. These options have a weighted average grant date fair value of US$0.50 per option and a total expected compensation cost, net of expected forfeitures, of US$100,243. These options have vesting periods based on length of service of 36 months and will expire no later than September 30, 2025. On November 6, 2015, under the 2007 Plan, the Company granted share options with service conditions to purchase up to 200,000 common shares to one employee, at an exercise price of US$1.81 per share. These options have a weighted average grant date fair value of US$0.61 per option and a total expected compensation cost, net of expected forfeitures, of US$122,109. These options have vesting periods based on length of service of 36 months and will expire no later than November 6, 2025. 2015 Plan In June 2015, the Company approved the 2015 Plan to provide grant of options to purchase shares of company stock with maximum aggregate number of 20 million common shares, subject to adjustment to account for changes in the capitalization of the Company. On July 1, 2015, under the 2015 Plan, the Company granted share options with service conditions to purchase up to 6,574,600 common shares to twenty-two employees, at an exercise price of US$1.71 per share. These options have a weighted average grant date fair value of US$0.48 per option and a total expected compensation cost, net of expected forfeitures, of US$3,165,867. These options have vesting periods based on length of service of 34 months and will expire no later than July 1, 2025. On July 29, 2015, under the 2015 Plan, the Company granted share options with service conditions to purchase up to 81,600 common shares to one employee, at an exercise price of US$1.71 per share. These options have a weighted average grant date fair value of US$0.42 per option and a total expected compensation cost, net of expected forfeitures, of US$34,294. These options have vesting periods based on length of service of 33 months and will expire no later than July 29, 2025. Assumptions No options were granted during the years ended December 31, 2017 and 2018. The fair value of each option is estimated on the date of grant using the Dividend Adjusted Black-Scholes option-pricing model that uses the assumptions noted below. Options Granted in 2015 Under the 2007 Plan Options Granted in 2015 Under the 2015 Plan Average risk-free rate of return % 1.82-1.92 % 1.57-1.92 % Expected term 6 Years 6 Years Volatility rate % 46.3-55.2 % 55.0-55.9 % Dividend yield % 5 % 5 % The risk-free rate for periods within the expected life of the option is based on the implied yield rates of U.S treasury yield curve in effect at the time of grant. The expected life of options represents the period of time the granted options are expected to be outstanding. The Company had limited historical exercise data. Therefore, the expected life was estimated as the average of the contractual term and the vesting period. The dividend yield was based on the Company’s dividend distribution plan. The expected volatility was based on the historical daily stock price of the Company, annualized. Share Option Activity The following table is a summary of the Company’s share option activity under the 2007 Plan (in US$, except options): Options Under the 2007 Plan Number of Options Weighted Average Exercise Price Weighted Remaining Contractual Life (Years) Aggregate Intrinsic Value Outstanding, January 1, 2018 2.975 (exercise price) 180,000 2.975 0.50 77,400 1.21 (exercise price) 112,738 1.21 2.95 247,460 1.085 (exercise price) 100,000 1.085 3.50 232,000 1.64 (exercise price) 200,000 1.64 4.87 353,000 1.21 (exercise price) 39,400 1.21 6.50 86,483 1.81(exercise price) 68,000 1.81 7.85 108,460 Granted - - - - Exercised 1.21 (exercise price) 100,000 1.21 - 186,450 1.64 (exercise price) 100,000 1.64 - 141,327 Forfeited 2.975 (exercise price) 180,000 2.975 - - Outstanding, December 31, 2018 1.21 (exercise price) 12,738 1.21 1.95 32,991 1.085 (exercise price) 100,000 1.085 2.50 271,500 1.64 (exercise price) 100,000 1.64 3.87 216,000 1.21 (exercise price) 39,400 1.21 5.50 102,046 1.81(exercise price) 68,000 1.81 6.85 135,320 Exercisable as at December 31, 2018 1.21 (exercise price) 12,738 1.21 1.95 32,991 1.085 (exercise price) 100,000 1.085 2.50 271,500 1.64 (exercise price) 100,000 1.64 3.87 216,000 1.21 (exercise price) 39,400 1.21 5.50 102,046 1.81(exercise price) 68,000 1.81 6.85 135,320 The aggregate intrinsic value in the table above represents the total intrinsic value (the aggregate difference between the Company’s closing stock price of US$3.80 per common share as of December 31, 2018 and the exercise price for in-the-money options) that would have been received by the option holders if all in-the-money options had been exercised on December 31, 2018. As of December 31, 2018, there was no unrecognized compensation cost related to non-vested share-based compensation arrangements granted to employees, under the 2007 Plan. Total fair value of options vested during the year ended December 31, 2016, 2017 and 2018 was US$362,487, US$40,703 and US$33,919, respectively. The following table is a summary of the Company’s share option activity under the 2015 Plan (in US$, except options): Options Under the 2015 Plan Number of Options Weighted Average Exercise Price Weighted Remaining Contractual Life (Years) Aggregate Intrinsic Value Outstanding, January 1, 2018 1.71(exercise price) 54,400 1.71 7.58 92,208 1.71(exercise price) 3,524,922 1.71 7.50 5,974,743 Granted - - - - Exercised 1.71(exercise price) 646,588 1.71 - 612,734 Forfeited 1.71 (exercise price) 54,400 1.71 - - 1.71 (exercise price) 81,600 1.71 - - Outstanding, December 31, 2018 1.71(exercise price) 2,796,734 1.71 6.50 5,845,173 Exercisable as at December 31, 2018 1.71(exercise price) 2,796,734 1.71 6.50 5,845,173 The aggregate intrinsic value in the table above represents the total intrinsic value (the aggregate difference between the Company’s closing stock price of US$3.80 per common share as of December 31, 2018 and the exercise price for in-the-money options) that would have been received by the option holders if all in-the-money options had been exercised on December 31, 2018. As of December 31, 2018, there was no unrecognized compensation cost related to non-vested share-based compensation arrangements granted to employees, under the 2015 Plan. Total fair value of options vested during the year ended December 31, 2016, 2017 and 2018 was US$952,941, US$769,798 and US$228,534, respectively. 2014 RSU Plan On May 23, 2014, the Board of Directors approved the 2014 RSU Plan, which is administered by the Compensation Committee of the Board of Directors. The 2014 RSU Plan provides for discretionary grants of restricted stock units, or RSUs, to or for the benefit of participating employees. The maximum number of common shares that may be delivered to 2014 RSU Plan participants in connection with RSUs granted under the 2014 RSU Plan is 10,000,000, subject to adjustment if the Company’s outstanding common shares are increased, decreased, changed into or exchanged for a different number or kind of shares or securities of the Company through a reorganization, recapitalization, reclassification, stock dividend, stock split, reverse stock split or other similar transaction. On May 23, 2014, the Company established a trust that is governed by a third party trustee and deposited US$7,042,725 into the trust. The trustee used the funds to acquire 4,234,884 common shares in the open market. The awards vest ratably over a three year service vesting period. The aggregate fair value of the restricted shares granted at the grant date shall be recognized as compensation expense using the straight-line method. On April 10, 2015, under the 2014 RSU Plan, the Company deposited US$3,259,998 into the trust. The trustee used the funds to acquire 2,076,964 common shares from the open market. The awards vest ratably over a three year service vesting period. The aggregate fair value of the restricted shares granted at the grant date shall be recognized as compensation expense using the straight-line method. On April 18, 2016, under the 2014 RSU Plan, the Company deposited US$4,003,999 into the trust. The trustee used the funds to acquire 1,614,220 common shares from the open market. The awards vest ratably over a three year service vesting period. The aggregate fair value of the restricted shares granted at the grant date shall be recognized as compensation expense using the straight-line method. On July 27, 2017, under the 2014 RSU Plan, the Company deposited US$3,485,952 into the trust. The trustee has not used the funds to acquire any common shares from the open market as of December 31, 2017. The awards vest ratably over a three year service vesting period. The aggregate fair value of the restricted shares granted at the grant date shall be recognized as compensation expense using the straight-line method. On July 30, 2018, under the 2014 RSU Plan, the Company deposited US$3,976,660 into the trust. The trustee has used the funds to acquire 1,732,466 common shares from the open market as of December 31, 2018. The awards vest ratably over a three year service vesting period. The aggregate fair value of the restricted shares granted at the grant date shall be recognized as compensation expense using the straight-line method. The trustee has used the funds to acquire 1,356,584 common shares from the open market as of December 31, 2018. The weighted average grant-date fair value of restricted shares granted during the years ended December 31, 2016, 2017 and 2018 was US$2.75, US$2.68 and US$2.21, respectively, which was derived from the fair value of the underlying ordinary shares. Other awards On March 20, 2017, the Compensation Committee approved a bonus to one senior executive. A portion of the bonus amounting to US$740,223 US$740,223 during the year ended 2017.</t>
  </si>
  <si>
    <t>Other payables and accrued liabilities [Abstract]</t>
  </si>
  <si>
    <t xml:space="preserve">16. Other payables and accrued liabilities The components of other payables and accrued liabilities are as follows: December 31, 2017 December 31, 2018 US$ US$ Contract deposit 89,383,227 107,480,079 Accrued expenses 41,715,403 51,306,223 Debt extinguishment costs - 13,761,966 Deed tax and maintenance fund withheld for customers 12,149,522 9,998,534 Bidding deposit 2,983,801 3,723,584 Welfare payable 1,657,567 1,893,635 Other tax payable 8,172,022 14,786,612 Accrued aircraft operating expense 842,663 1,415,369 Accrued interest expense 54,250,778 47,214,392 Purchase consideration payable for asset acquisitions and business combinations 70,460,343 75,565,148 Others 18,503,006 13,961,958 Total 300,118,332 341,107,500 </t>
  </si>
  <si>
    <t>Related party and employee transactions</t>
  </si>
  <si>
    <t>Related Party Transactions [Abstract]</t>
  </si>
  <si>
    <t>17. Related party and employee transactions (a) Amounts due from related parties December 31, 2017 December 31, 2018 US$ US$ Current: Beijing Starry Sky Cinema Co., Ltd. (“Starry Sky”) 5,909,736 8,052,075 Beijing Aijieli Technology Development Co., Ltd. 12,889,735 16,366,841 Beijing Ruizhuo Xitou Technology Development Co., Ltd. 10,429,990 14,494,710 Beijing Ruizhuo Xichuang Technology Development Co., Ltd. 3,576,543 7,539,604 Chengdu Renju 35,199,433 - Guangzhou Huanglong 38,934,992 - Qingdao Huiju 18,721,643 61,392,033 Henan Hongguang Olympic Real Estate Co., Ltd. - 51,340,375 MDL - 22,988,260 Zhengzhou Xinci Health Service Co., Ltd. - 1,178,230 Suzhou Wanzhuo’s non-controlling interest holders - 27,201,258 Taicang Pengchi’s non-controlling interest holders - 5,630,819 Total current amounts due from related party 125,662,072 216,184,205 Non current: Xinzheng Meihang Network Technology Co., Ltd. 24,665,944 26,122,186 Total 150,328,016 242,306,391 As of December 31, 2017, the Company advanced US$5,869,138 of working capital funds to Starry Sky. Of the amount advanced, US$1,155,459 was in the form of unsecured interest bearing loans, which has no fixed payment terms and bears interest from 7.5% to 10%. Accrued interest amounted to US$40,598 as of December 31, 2017. As of December 31, 2018, the Company advanced US$7,903,416 of working capital funds to Starry Sky. Of the amount advanced, US$1,100,070 was in the form of unsecured interest bearing loans, which has no fixed payment terms and bears interest at 10%. Accrued interest amounted to US$148,659 as of December 31, 2018. The remaining advances are unsecured and bear no interest. As of December 31, 2017 and December 31, 2018, the Company advanced US$26,896,268 and US$36,699,899 of working capital funds to Beijing Aijieli Technology Development Co., Ltd. (“Aijieli”), Beijing Ruizhuo Xitou Technology Development Co., Ltd. (“Xitou”) and Beijing Ruizhuo Xichuang Technology Development Co., Ltd. (“Xichuang”), without any fixed payments terms. As of December 31, 2017, balances are unsecured, and bear no interest. As of December 31, 2018, US$18,410,797 was in the form of unsecured interest bearing loans, which bears interest from 10% to 12%. Accrued interest amounted to US$1,701,256. The remaining advances are unsecured and bear no interest. Aijieli, Xitou and Xichuang are companies owned by senior management members of the Company. As of December 31, 2017, the balance due from Chengdu Renju (Note 7) is related to advances for operational needs without any fixed payments terms. This balance is unsecured, bears no interest, and is expected to be repaid in one year. In 2018, the Group obtained control over Chengdu Renju (see Note 8). In 2017, the Company advanced US$38,260,231 of working capital funds to Guangzhou Huanglong (Note 7) in the form of an unsecured interest bearing loan with a three months payment term and bears interest at 17.5%. As of December 31, 2017, the outstanding balance included accrued interest amounting to US$353,375 and a receivable amounting to US$321,386 related to construction services provided to Guangzhou Huanglong. In 2018, Guangzhou Huanglong repaid the entire outstanding balance. As of December 31, 2017 and December 31, 2018, the balances due from Qingdao Huiju (Note 7) are related to advances for operational needs without any fixed payment terms. This balance is unsecured, bears no interest, and is expected to be repaid in one year. Henan Hongguang Olympic Real Estate Co., Ltd. (“Henan Hongguang”) is the non-controlling shareholder of Henan Renxin (Note 1), one of the Company’s subsidiaries. As of December 31, 2018, the balance due from Henan Hongguang is related to advances for operational needs without any fixed payment terms. This balance is unsecured, bears no interest, and is expected to be repaid in one year. As of December 31, 2018, the balance due from MDL (Note 7) 15%, and has no fixed repayment term. Accrued interest amounted to US$2,978,003 as of December 31, 2018. As of December 31, 2018, the balance due from Zhengzhou Xinci (Note 7) 9%, and has no fixed repayment term. Accrued interest amounted to US$70,874 as of December 31, 2018. On September 12, 2017, the Company sold 80% of its equity interest in Suzhou Wanzhuo to four non-affiliated passive investors for an aggregate cash consideration of US$23,687,327. Pursuant to the updated articles of association, the Company still exercises control over the relevant principal activities of Suzhou Wanzhuo and therefore, continues to consolidate it in its financial statements. As of December 31, 2018, the balances due from the non-controlling interest holders amounting to US$27,201,258 are related to advances for working capital funds. The balances are in the form of an unsecured interest bearing loan, which has no fixed payment terms, and bears interest at 4.75%. Accrued interest is immaterial as of December 31, 2018. On December 1, 2017, the Company together with seven other non-affiliated companies acquired 100% of Taicang Pengchi for an aggregate cash consideration of US$28,836,311. The Company accounted for the acquisition of Taicang Pengchi as an asset acquisition because the only asset of Taicang Pengchi is the land. Pursuant to the articles of association, the Company exercises control over the relevant significant activities of Taicang Pengchi and therefore, consolidates it in its financial statements. As of December 31, 2018, the balance of due from the non-controlling interest holders amounting to US$ 5,630,819 Xinzheng Meihang Network Technology Co., Ltd. (“Meihang”) is the non-controlling shareholder of Zhengzhou Hangmei Technology Development Co., Ltd. (“Zhengzhou Hangmei”), one of the Company’s subsidiaries. As of December 31, 2017, and December 31, 2018, the balances due from Meihang are US$24,100,060 and US$22,944,780, respectively, which have a three year payment terms, and bear interest at 11.5%. Accrued interest amounted to US$565,884 and US$3,177,406 as of December 31, 2017 and December 31, 2018, respectively. In evaluating the collectability of the amounts due from related parties balance, the Group considers many factors, including the related parties’ repayment history and their credit-worthiness. An allowance for doubtful accounts is made when collection of the full amount is no longer probable. For the periods presented, based on management’s evaluation, no allowance was deemed necessary. (b) Amounts due to related party December 31, 2017 December 31, 2018 US$ US$ Current: Suzhou Wanzhuo’s non-controlling interest shareholders 93,548,383 23,447,245 Taicang Pengchi’s non-controlling interest holders 34,630,040 2,853,950 Suzhou Yefang’s non-controlling interest holders - 11,902,028 Guangzhou Huanglong - 7,285,231 Beijing Ruizhuo Xitou Technology Development Co., Ltd. - 1,179,565 Beijing Xintou No.1 Management Consulting Center (limited partnership) - 1,834,422 Total current amounts due to related party 128,178,423 48,502,441 Non current: Xinzheng Meihang Network Technology Co., Ltd. 29,917,961 31,241,768 Total 158,096,384 79,744,209 As of December 31, 2017 and December 31, 2018, Suzhou Wanzhuo’s non-controlling interest holders advanced US$92,231,041 and US$18,929,073 of working capital funds in aggregate to Suzhou Wanzhuo in the form of an unsecured interest-bearing loan, which has no fixed payment terms, and bears annual interest from 4.25% to 4.75%, respectively. Accrued interest amounted to US$1,317,340 and US$3,913,866 as of December 31, 2017 and December 31, 2018, respectively. The remaining advance amounting to US$604,306 for shareholder service is unsecured, bears no interest, and is expected to be paid in one year. As of December 31, 2017 and December 31, 2018, non-controlling interest holders of Taicang Pengchi advanced US$34,630,040 and US$2,710,571 of working capital funds in aggregate to Taicang Pengchi in the form of an unsecured interest-bearing loan, which has no fixed payment terms, and bears interest at the PBOC demand deposit interest rate. As of December 31, 2 0 On June 6, 2018, the Company together with 4 other non-affiliated companies acquired 100% of Suzhou Yefang for an aggregate cash consideration of US$15,615,240. The Company accounted for the acquisition of Suzhou Yefang as an asset acquisition because the only asset of Suzhou Yefang is the land. Pursuant to the articles of association, the Company exercises control over the relevant significant activities of Suzhou Yefang and therefore, consolidates it in its financial statements. As of December 31, 2018, the non-controlling interest holders advanced US$10,646,949 of working capital funds in aggregate to Suzhou Yefang in the form of an unsecured interest-bearing loan, which will be repaid by one year and bear annual interest at 8%. Accrued interest amounted to US$1,255,079 as of December 31, 2018. As of December 31, 2018, the balance due to Guangzhou Huanglong (Note 7) is related to advances for operational needs without any fixed payments terms. This balance is unsecured, bears no interest, and is expected to be paid in one year. As of December 31, 2018, the balances due to Xitou are related to advances for operational needs without any fixed payments terms. This balance is unsecured, bears no interest, and is expected to be paid in one year. As of December 31, 2018, the balance due to Beijing Xintou No.1 Management Consulting Center (limited partnership) (“Xintou No.1”) is related to advances for operational needs without any fixed payments terms. This balance is unsecured, bears no interest, and is expected to be paid in one year. Xintou No.1 is company owned by senior management members of the Company. Meihang is the non-controlling shareholder of Zhengzhou Hangmei, one of the Company’s subsidiaries. As of December 31, 2017, and December 31, 2018, Meihang advanced US$28,968,446 and US$27,579,790 of working capital funds to Zhengzhou Hangmei in the form of an unsecured interest (10%) bearing loan with a three year payment term. Accrued interest amounted to US$949,515 and US$3,661,978 as of December 31, 2017 and December 31, 2018, respectively. (c) Amounts due from employees December 31, 2017 December 31, 2018 US$ US$ Advances to employees 2,174,302 1,694,416 The balance represents cash advances to employees for traveling expenses and other expenses. The balances are unsecured, bear no interest and have no fixed payment terms. (d) Others O n July 31, 2017, the Company sold 1.33 1,256,909 is accounted for as a liability. In 2018, the Company sold a small percentage of the equity interests (ranging from 0.50 5.54 8,720,772 On June 15, 2017, Xinyuan China, the Group’s related parties, and a third party signed a partnership agreement to form a limited partnership, Beijing Future Xinruifeng Science and Technology Development Center (Limited Partnership) (“Xinruifeng”). The related parties that are partners of Xinruifeng comprise of (i) senior management members; and (ii) Beijing Xinyuan Future Investment Management Co., Ltd. (“Xinyuan Future”), which is also owned by one senior management member of the Company. The third party and the related parties are general partners of Xinruifeng whereas Xinyuan China is a limited partner. Pursuant to the framework agreement signed in June 2017 by Xinruifeng and Xinyuan China, both parties agreed to invest a total of RMB 30 million in Xitou. After the completion of the arrangement, Xinruifeng and Xinyuan China will own 66.67% and 33.33% equity interest of Xitou, respectively. The arrangement will be completed with two steps that form a single transaction designed to achieve an overall commercial effect, 1) Xinyuan China will acquire 100% equity interest of Xitou for nil consideration (“Step one”); and 2) Xinruifeng will inject a capital of RMB 20 million and acquire 66.67% equity interest of Xitou, and Xinyuan China will invest RMB 10 million and obtain 33.33% of equity interest of Xitou (“Step two”). These two steps are inseparable and the acquisition of Xitou will be completed only after both of these two steps are completed. As of December 31, 2018, Step two is still in process. Considering Step one and Step two were entered into at the same time and in contemplation of one another, the Xitou transaction is not considered completed for accounting purposes. Pursuant to the framework agreement signed in June 2017 by Beijing Future Xinhujin Science and Technology Development Center (Limited Partnership) (“Xinhujin”), owned by a senior management member of the Company, and Xinyuan China, both parties agreed to invest a total of RMB30 million in Xichuang. After the completion of the arrangement, Xinhujin and Xinyuan China will own 66.67% and 33.33% equity interest of Xichuang, respectively. The arrangement will be completed with two steps that form a single transaction designed to achieve an overall commercial effect, 1) Xinyuan China will acquire 100% equity interest of Xichuang for nil consideration (“Step one”); and 2) Xinhujin will inject capital of RMB20 million to Xichuang and acquire 66.67% equity interest of Xichuang, and Xinyuan China will invest RMB 10 million and obtain 33.33% of equity interest of Xichuang (“Step two”). These two steps are inseparable and the acquisition of Xichuang will be completed only after both of these two steps are completed. As of December 31, 2018, the Xichuang transaction has not been completed since Step two is still in process. Considering both Step one and Step two were entered into at the same time and in contemplation of one another, the Xichuang transaction is not considered completed for accounting purposes. Pursuant to the framework agreement signed in June 2017 by Beijing Future Xinzhihui Science and Technology Development Center (Limited Partnership) (“Xinzhihui”), owned by a senior management member of the Company, and Xinyuan China, both parties agreed to invest a total of RMB 40 million in Aijieli. After the completion of the arrangement, Xinzhihui and Xinyuan China will own 75% and 25% equity interest of Aijieli, respectively. The acquisition will be completed with two steps that form a single transaction designed to achieve an overall commercial effect, 1) Xinyuan China will acquire 100% equity interest of Aijieli for nil consideration (“Step one”); and 2) Xinzhihui will inject a capital of RMB30 million and acquire 75% equity interest of Aijieli, and Xinyuan China will invest RMB10 million and obtain 25% of equity interest of Aijieli (“Step two”). These two steps are inseparable and the acquisition of Aijieli will be completed only after both of these two steps are completed. As of December 31, 2018, the Aijieli transaction has not been completed since Step two is still in process. Considering both Step one and Step two were entered into at the same time and in contemplation of one another, the Aijieli transaction is not considered completed for accounting purposes. On June 24, 2017, Beijing Wanzhong, one of the Company’s subsidiaries, invested US$2,142,573 in the Xin Future No.1 Private Equity Fund. The fund is operated by Beijing Xinyuan Future Investment Management Limited, an investment company controlled by the Company’s key management personnel. Management accounted for this investment at fair value using the net asset value practical expedient. The Company can redeem its investment on the last trading day of each quarter by providing written notice in advance. On September 26, 2018, the Company redeemed its investment resulting in US$ 59,970 For the year ended December 31, 2018, total directors’ remuneration amou nted to US$ 7,056,388 10,634,720 All other related party transactions have been disclosed in Notes 1, 8 and 12.</t>
  </si>
  <si>
    <t>Equity</t>
  </si>
  <si>
    <t>Equity [Abstract]</t>
  </si>
  <si>
    <t>18. Equity (i) As at December 31, 2018, the Company’s authorized share capital was 500 million common shares, par value US$0.0001 per share (December 31, 2017: 500 million common shares). (ii) During the year ended December 31, 2018, 8,984,626 common shares were repurchased at a total cost of US$19,846,720. (iii) During the year ended December 31, 2018, the Company distributed quarterly dividends of US$0.05 per common share to common shareholders amounting to a total of US$25,739,147. All other equity transactions have been disclosed in Note 17.</t>
  </si>
  <si>
    <t>Earnings per share</t>
  </si>
  <si>
    <t>Earnings Per Share [Abstract]</t>
  </si>
  <si>
    <t>19. Earnings per share Basic and diluted net earnings per share for each period presented are calculated as follows: December 31, 2016 2017 2018 US$ US$ US$ Numerator: Net income attributable to Xinyuan Real Estate Co., Ltd. Shareholders – basic 72,977,548 63,627,551 73,034,549 Net income attributable to Xinyuan Real Estate Co., Ltd. shareholders – diluted 72,977,548 63,627,551 73,034,549 Denominator: Weighted average number of shares outstanding, basic* 133,261,510 128,704,610 127,129,478 Stock options 1,271,209 1,877,785 1,728,058 Restricted stock units 3,120,310 1,023,474 283,294 Weighted average number of shares outstanding-diluted 137,653,029 131,605,869 129,140,830 Basic earnings per share 0.55 0.49 0.57 Diluted earnings per share 0.53 0.48 0.57 * The restricted shares repurchased by the trustee that are unvested are excluded from the number of shares outstanding for purposes of computing basic earnings per share in accordance with ASC 260. However, these unvested restricted shares are factored into the computation of diluted earnings per share using the treasury stock method. During the year ended December 31, 2018, nil (2016: 2,260,762; 2017: 180,000) stock options , and 1,019,128 (2016: nil; 2017: nil) RSUs, were excluded from the calculation of earnings per share, respectively, because their effect would be anti-dilutive.</t>
  </si>
  <si>
    <t>Segment reporting</t>
  </si>
  <si>
    <t>Segment Reporting [Abstract]</t>
  </si>
  <si>
    <t xml:space="preserve">20. Segment reporting The Group’s long-lived assets and revenue are mainly located in and derived from the PRC. Starting in 2012, a relatively smaller portion of the Group’s long-lived assets and revenue are located in and derived from the United States. The Group considers that each of its individual property developments is a discrete operating segment. The Group has aggregated its segments on a provincial basis as property development projects undertaken within a province have similar expected economic characteristics, type of properties offered, customers and market and regulatory environment. The Group’s reportable operating segments are comprised of Henan Province, Shandong Province, Jiangsu Province, Sichuan Province, Beijing, Hainan Province, Hunan Province, Shaanxi Province, Shanghai, Tianjin, Guangdong Province, Hubei Province, and Liaoning Province in the PRC; and the United States. Each geographic operating segment is principally engaged in the construction and development of residential real estate units. The “other” category relates to investment holdings, property management services, landscaping, engineering and management, real estate sale, purchase and lease activities. The accounting policies of the various segments are the same as those described in Note 2, “Summary of Significant Accounting Policies”. The Group’s chief operating decision maker relies upon net sales, gross profit and net income when making decisions about allocating resources and assessing performance of the Group. Net sales for geographic segments are generally based on the location of the project development. Net income for each segment includes net sales to third parties, related cost of sales and operating expenses directly attributable to the segment. Capital expenditures for each segment includes cost for acquisition of subsidiaries, vehicles, fixtures and furniture and accumulation of properties held for lease related to newly completed projects. No single customer accounted for more than 10% of net sales for the years ended December 31, 2016, 2017 and 2018. Summary information by operating segment is as follows: December 31, 2016 Henan Shandong Jiangsu Sichuan Beijing Hainan Hunan Shanghai Tianjin Shaanxi United States Others Consolidated US$ US$ US$ US$ US$ US$ US$ US$ US$ US$ US$ US$ US$ Net real estate sales 368,866,778 169,605,220 349,616,790 76,489,749 23,722,289 12,699,957 105,494,573 100,003,503 39,912,406 126,550,015 152,007,123 - 1,524,968,403 Real estate lease income 3,588,434 172,198 - - - - - - - 284,294 - 1,901,125 5,946,051 Real estate management services income 1,161,150 - - - - - - - - - - 28,861,597 30,022,747 Other revenue 303,521 102,415 471 - 280,007 - - - 1,078 - - - 687,492 Total revenue 373,919,883 169,879,833 349,617,261 76,489,749 24,002,296 12,699,957 105,494,573 100,003,503 39,913,484 126,834,309 152,007,123 30,762,722 1,561,624,693 Cost of real estate sales (252,522,117 ) (142,763,272 ) (273,738,274 ) (58,762,806 ) (30,743,520 ) (8,544,624 ) (75,514,694 ) (89,067,765 ) (22,837,517 ) (91,274,052 ) (128,803,285 ) - (1,174,571,926 ) Cost of real estate lease income (1,792,349 ) (287,832 ) (1,328,100 ) - - - - - - (225,776 ) - (48,588 ) (3,682,645 ) Cost of real estate management services (979,218 ) - - - - - - - - - - (23,302,224 ) (24,281,442 ) Other costs (525,052 ) (100,695 ) (69,971 ) - (404,649 ) - - - - - - - (1,100,367 ) Total cost of revenue (255,818,736 ) (143,151,799 ) (275,136,345 ) (58,762,806 ) (31,148,169 ) (8,544,624 ) (75,514,694 ) (89,067,765 ) (22,837,517 ) (91,499,828 ) (128,803,285 ) (23,350,812 ) (1,203,636,380 ) Gross profit 118,101,147 26,728,034 74,480,916 17,726,943 (7,145,873 ) 4,155,333 29,979,879 10,935,738 17,075,967 35,334,481 23,203,838 7,411,910 357,988,313 Operating expenses (41,459,159 ) (8,682,365 ) (12,234,106 ) (3,329,524 ) (38,841,455 ) (4,028,044 ) (6,372,468 ) (3,120,707 ) (16,533,371 ) (10,239,653 ) (11,002,123 ) (22,786,372 ) (178,629,347 ) Operating income/(loss) 76,641,988 18,045,669 62,246,810 14,397,419 (45,987,328 ) 127,289 23,607,411 7,815,031 542,596 25,094,828 12,201,715 (15,374,462 ) 179,358,966 Interest income 18,611,346 974,322 262,675 71,673 246,892 18,809 91,757 83,756 123,642 92,040 - 339,655 20,916,567 Interest expense (6,312,134 ) - - - - - - - - - (3,444,399 ) (20,100,299 ) (29,856,832 ) Net realized gain on short-term investments 1,316,577 - - - (1,742 ) - - - - - - 1,190,861 2,505,696 Share of (loss)/gain in an equity investee (688,363 ) - - - - - - - - - - 363,751 (324,612 ) Loss on extinguishment of debt - - - - - - - - - - - (12,123,750 ) (12,123,750 ) Exchange gains 461,627 - - - (130,591 ) - - - - - - 127,923 458,959 Unrealized income on short-term investments 7,862 - - - - - - - - - 227,472 235,334 Other income 4,534,357 - - - - - - - - 2,487 3,383 4,540,227 Income/(loss) before income taxes 94,573,260 19,019,991 62,509,485 14,469,092 (45,872,769 ) 146,098 23,699,168 7,898,787 666,238 25,186,868 8,759,803 (45,345,466 ) 165,710,555 Income tax expense (13,089,933 ) (11,666,859 ) (28,647,951 ) (5,223,645 ) 15,322,784 (556,388 ) (13,925,672 ) (3,089,750 ) (3,217,994 ) (12,955,165 ) (8,388,686 ) (808,616 ) (86,247,875 ) Net income/(loss) 81,483,327 7,353,132 33,861,534 9,245,447 (30,549,985 ) (410,290 ) 9,773,496 4,809,037 (2,551,756 ) 12,231,703 371,117 (46,154,082 ) 79,462,680 Depreciation and amortization 5,477,178 411,694 1,442,768 61,572 454,728 208,161 82,330 77,851 8,278 106,653 106,407 250,764 8,688,384 Capital expenditure 5,257,710 57,511 19,302 11,035 744,844 28,005 13,599 1,029 8,593 25,770 294,134 6,461,532 Real estate properties development completed 39,369,770 2,309,387 94,008,195 - 52,671,437 - - 91,307,299 - - 197,513,164 - 477,179,252 Real estate properties under development 376,001,881 236,984,737 104,989,367 202,565,917 149,726,569 137,338,481 188,578,773 - 13,222,946 166,266,501 133,498,536 9,961,456 1,719,135,164 Real estate properties held for lease 38,584,030 5,604,196 20,648,238 - - - - - - 94,413,043 - 624,427 159,873,934 Total long-lived assets 98,501,017 9,339,448 22,056,718 354,311 2,037,512 408,197 241,841 127,856 2,189,185 125,018,000 6,004,446 21,835,309 288,113,840 Total assets 1,371,127,748 370,315,900 354,089,481 222,100,489 283,695,245 207,361,083 276,147,610 109,047,209 97,995,395 356,256,758 409,269,847 162,152,194 4,219,558,959 December 31, 2017 Henan Shandong Jiangsu Sichuan Beijing Hainan Hunan Shanghai Tianjin Shaanxi United Guangdong Others Consolidated US$ US$ US$ US$ US$ US$ US$ US$ US$ US$ US$ US$ US$ US$ Net real estate sales 886,207,602 252,186,589 284,388,321 79,054,170 540,766 87,304,257 133,499,073 973,450 38,646,991 63,283,292 98,476,295 - - 1,924,560,806 Real estate lease income 3,567,372 183,530 - - - - 6,071 209,186 - 3,832,764 - 19,659 914,217 8,732,799 Real estate management services income 1,505,932 - - - - - - - - 356,429 - - 39,875,958 41,738,319 Other revenue 508,891 52,893 21,184 87,307 - 11,396 118,391 5,046 74 - 307,793 - 762,332 1,875,307 Total revenue 891,789,797 252,423,012 284,409,505 79,141,477 540,766 87,315,653 133,623,535 1,187,682 38,647,065 67,472,485 98,784,088 19,659 41,552,507 1,976,907,231 Cost of real estate sales (607,656,121 ) (204,691,234 ) (247,765,242 ) (71,332,282 ) (363,305 ) (55,291,475 ) (107,834,718 ) (664,093 ) (23,602,129 ) (46,516,108 ) (108,350,506 ) - - (1,474,067,213 ) Cost of real estate lease income (2,170,672 ) (348,420 ) (3,353,579 ) (158,879 ) - - (174,601 ) (332,094 ) - (4,420,100 ) - - (47,777 ) (11,006,122 ) Cost of real estate management services (935,942 ) - - - - - - - - - - - (30,710,506 ) (31,646,448 ) Other costs (227,081 ) (10,706 ) (127,375 ) - (51,424 ) (3,846 ) (95,235 ) - - - - (10,342 ) (33,226 ) (559,235 ) Total cost of revenue (610,989,816 ) (205,050,360 ) (251,246,196 ) (71,491,161 ) (414,729 ) (55,295,321 ) (108,104,554 ) (996,187 ) (23,602,129 ) (50,936,208 ) (108,350,506 ) (10,342 ) (30,791,509 ) (1,517,279,018 ) Gross profit 280,799,981 47,372,652 33,163,309 7,650,316 126,037 32,020,332 25,518,981 191,495 15,044,936 16,536,277 (9,566,418 ) 9,317 10,760,998 459,628,213 Operating expenses (64,061,347 ) (10,497,498 ) (16,659,076 ) (3,772,416 ) (44,507,378 ) (7,726,269 ) (10,099,854 ) (747,409 ) (6,001,987 ) (9,123,653 ) (10,597,926 ) (680,754 ) (28,092,891 ) (212,568,458 ) Operating income/(loss) 216,738,634 36,875,154 16,504,233 3,877,900 (44,381,341 ) 24,294,063 15,419,127 (555,914 ) 9,042,949 7,412,624 (20,164,344 ) (671,437 ) (17,331,893 ) 247,059,755 Interest income 11,355,876 338,069 218,937 100,988 516,950 26,443 320,666 268,325 271,527 69,336 - 264 3,371,705 16,859,086 Interest expense (18,393,523 ) (362,759 ) (1,829,665 ) - (5,056,962 ) - - (2,100,301 ) (1,214,368 ) - (3,570,310 ) - (33,625,552 ) (66,153,440 ) Net realized gain on short-term investments 3,110,564 - 7,395 - 9,077 - - - - - - - 4,746,951 7,873,987 Share of (loss)/gain in an equity investee (1,062,499 ) (974,405 ) (2,818 ) - - - - - - - - - 329,652 (1,710,070 ) Loss on extinguishment of debt - - - - - - - - - - - - (15,879,702 ) (15,879,702 ) Exchange gains (362,736 ) - - - - - - - - - - - 1,119,662 756,926 Unrealized income on short-term investments 151,003 - - - - - - - - - - - 1,944,976 2,095,979 Other income 2,326,004 - - - - - - - - 6 - - 2,326,010 - Income/(loss) before income taxes 213,863,323 35,876,059 14,898,082 3,978,888 (48,912,276 ) 24,320,506 15,739,793 (2,387,890 ) 8,100,108 7,481,960 (23,734,648 ) (671,173 ) (55,324,201 ) 193,228,531 Income tax benefit/(expense) (77,985,230 ) (11,359,619 ) (6,913,466 ) (812,628 ) 4,065,308 (10,189,683 ) (2,560,610 ) 686,619 (1,713,343 ) (840,827 ) 8,694,642 145,513 (14,333,802 ) (113,117,126 ) Net income/(loss) 135,878,093 24,516,440 7,984,616 3,166,260 (44,846,968 ) 14,130,823 13,179,183 (1,701,271 ) 6,386,765 6,641,133 (15,040,006 ) (525,660 ) (69,658,003 ) 80,111,405 Depreciation and amortization 5,597,930 416,607 3,445,463 218,043 767,841 148,453 185,123 68,648 9,836 1,766,074 232,618 38 870,852 13,727,526 Capital expenditure 5,756,237 11,636 13,725 22,550 2,960,195 1,361 21,262 - 20,322 9,571 257,643 392,779 294,575 9,761,856 Real estate properties development completed 49,708,034 82,128,992 13,625,012 146,791,480 52,675,024 97,350,745 49,346,740 90,003,702 - 127,107,105 131,656,359 - - 840,393,193 Real estate properties under development 937,340,899 78,988,478 217,051,399 - 200,296,958 - 109,107,637 - 40,379,791 140,257,927 168,236,598 93,205,573 11,135,393 1,996,000,653 Real estate properties held for lease 53,783,548 5,633,936 38,824,172 23,503,438 - - 50,422,065 4,578,302 - 100,574,370 - - 613,482 277,933,313 Total long-lived assets 207,599,517 420,656,893 50,598,511 391,437,638 16,714,738 609,466 51,791,292 4,639,263 1,706,170 125,298,084 19,666,135 125,896 23,378,186 1,314,221,789 Total assets 2,715,305,431 693,368,606 459,080,321 584,350,518 296,118,475 108,984,575 266,196,168 103,055,884 98,249,020 440,219,180 354,473,170 93,723,704 171,309,218 6,384,434,270 December 31, 2018 Henan Shandong Jiangsu Sichuan Beijing Hainan Hunan Shanghai Tianjin Shaanxi United Guangdong Hubei Liaoning Others Consolidated US$ US$ US$ US$ US$ US$ US$ US$ US$ US$ US$ US$ US$ US$ US$ US$ Net real estate sales 1,002,960,937 291,763,807 330,352,688 80,701,160 12,314,328 169,606,837 97,162,300 - 86,165,279 58,795,214 8,815,926 - - 427,072 305,244 2,139,370,792 Real estate lease income 4,463,583 497,354 917,227 86,593 - - 111,408 641,119 - 2,064,129 - - - - 803,559 9,584,972 Real estate management services income 3,061,093 - - - - - - - - 2,464,039 - - - - 57,922,288 63,447,420 Other revenue 297,202 4,506 473,667 318,863 2,176,071 476,184 482,597 - 30 - 570,646 - - - 348,335 5,148,101 Total revenue 1,010,782,815 292,265,667 331,743,582 81,106,616 14,490,399 170,083,021 97,756,305 641,119 86,165,309 63,323,382 9,386,572 - - 427,072 59,379,426 2,217,551,285 Cost of real estate sales (701,238,639 ) (228,347,098 ) (214,621,791 ) (75,842,475 ) (9,355,460 ) (87,710,266 ) (100,986,641 ) (57,369 ) (56,487,052 ) (59,670,857 ) (9,357,970 ) - - (298,443 ) - (1,543,974,061 ) Cost of real estate lease income (2,245,710 ) (470,614 ) (2,336,287 ) (554,861 ) - - (1,475,782 ) (238,406 ) - (1,978,147 ) - - - - (48,809 ) (9,348,616 ) Real estate management services cost (2,733,062 ) - - - - - - - - (2,870,604 ) - - - - (39,016,117 ) (44,619,783 ) Other costs (388,790 ) (1,224,399 ) (94,807 ) (435,324 ) - (4,551 ) (517,028 ) - - - - - - - (1,465,624 ) (4,130,523 ) Total cost of revenue (706,606,201 ) (230,042,111 ) (217,052,885 ) (76,832,660 ) (9,355,460 ) (87,714,817 ) (102,979,451 ) (295,775 ) (56,487,052 ) (64,519,608 ) (9,357,970 ) - - (298,443 ) (40,530,550 ) (1,602,072,983 ) Gross profit 304,176,614 62,223,556 114,690,697 4,273,956 5,134,939 82,368,204 (5,223,146 ) 345,344 29,678,257 (1,196,226 ) 28,602 - - 128,629 18,848,876 615,478,302 Operating expenses (62,812,091 ) (12,610,671 ) (15,284,915 ) (4,275,577 ) (64,432,460 ) (12,088,762 ) (11,008,482 ) (163,680 ) (5,904,656 ) (5,834,584 ) (4,654,552 ) (1,185,184 ) (1,949,565 ) (1,485,827 ) (36,356,815 ) (240,047,821 ) Operating income/(loss) 241,364,523 49,612,885 99,405,782 (1,621 ) (59,297,521 ) 70,279,442 (16,231,628 ) 181,664 23,773,601 (7,030,810 ) (4,625,950 ) (1,185,184 ) (1,949,565 ) (1,357,198 ) (17,507,939 ) 375,430,481 Interest income 23,934,452 478,524 568,283 104,895 1,388,846 22,667 194,297 62,536 230,432 78,014 3,311 5,506 - 5,966 4,147,965 31,225,694 Interest expense (15,091,954 ) - (1,009,438 ) (2,259,789 ) (2,137,378 ) - - (1,689,514 ) - (915,585 ) (3,501,863 ) - - - (72,640,175 ) (99,245,696 ) Net realized loss on short-term investments 183,450 - - - - - - - - - - - - - (3,590,540 ) (3,407,090 ) Share of loss in an equity investee (1,342,875 ) (1,067,320 ) (949,748 ) (3,719,920 ) - - - - - - - (1,295,899 ) - - (998,689 ) (9,374,451 ) (Loss)/gain on extinguishment of debt (24,665,987 ) - - - - - - - - - - - - - 3,222,038 (21,443,949 ) Exchange (loss)/gain (13,029,174 ) - - - (1,544 ) - - - - - - - - 335,310 (12,982,246 ) (25,677,654 ) Unrealized income on short-term investments - - - - - - - - - - - - - - 1,150,200 1,150,200 Other income (3,773,556 ) (162,149 ) 391,338 4,585,338 (521,424 ) 32,867 27,078 (1,822 ) (948,161 ) (120,442 ) 2,093,750 - 1,180 - 137,735 1,741,732 Income/(loss) before income taxes 207,578,879 48,861,940 98,406,217 (1,291,097 ) (60,569,021 ) 70,334,976 (16,010,253 ) (1,447,136 ) 23,055,872 (7,988,823 ) (6,030,752 ) (2,475,577 ) (1,948,385 ) (1,015,922 ) (99,061,651 ) 250,399,267 Income tax benefit/(expense) (66,585,136 ) (24,338,485 ) (33,672,476 ) (1,312,549 ) 5,810,925 (33,888,754 ) 14,764,618 1,503,472 (8,088,479 ) 1,735,041 3,037,875 (392,906 ) (152,722 ) 689,435 (3,557,106 ) (144,447,247 ) - - - - - - - - - - - - - - - - Net income/(loss) 140,993,743 24,523,455 64,733,741 (2,603,646 ) (54,758,096 ) 36,446,222 (1,245,635 ) 56,336 14,967,393 (6,253,782 ) (2,992,877 ) (2,868,483 ) (2,101,107 ) (326,487 ) (102,618,757 ) 105,952,020 - Depreciation and amortization 5,881,359 664,325 2,398,697 553,823 1,506,886 44,773 1,395,291 277,113 150,980 1,888,104 (95,404 ) 137,262 15,028 8,235 306,403 15,132,875 Capital expenditure 8,700,583 4,689,576 6,226 10,229 2,279,441 - 278 - 290,791 13,183 89,510 - 197,756 58,259 318,555 16,654,387 Real estate property development completed 119,978,648 46,110,853 38,293,044 88,492,260 42,003,855 31,716,745 7,340,408 82,320,988 - 48,352,943 127,749,947 - - - - 632,359,691 Real estate property under development 1,630,532,021 520,017,386 240,985,540 620,344,540 214,011,166 - 113,205,249 - 106,218,839 150,381,455 199,665,838 102,997,747 124,701,587 30,590,778 15,064,162 4,068,716,308 Real estate properties held for lease, net 72,389,385 7,929,336 39,824,983 36,086,237 - - 47,347,197 4,037,272 - 94,612,752 - - - - 537,055 302,764,217 Total long-lived assets 370,303,455 500,658,792 95,890,366 37,986,138 42,680,909 5,953,273 48,805,523 4,056,266 6,535,427 125,890,353 25,781,516 23,600,985 176,034 337,113 53,834,857 1,342,491,007 Total assets 3,326,001,406 902,384,756 740,208,056 839,829,759 340,188,589 39,269,241 274,708,013 95,034,595 185,400,019 330,029,859 384,883,423 134,196,645 127,532,829 34,993,328 279,052,154 8,033,712,672 </t>
  </si>
  <si>
    <t>Commitments and Contingencies Disclosure [Abstract]</t>
  </si>
  <si>
    <t>21. Commitments and contingencies Operating lease commitments The Group leases certain of its office properties under non-cancellable operating lease arrangements. The terms of the leases do not contain rent escalation, or contingent rent, renewal, or purchase options. There are no restrictions placed upon the Group by entering into these leases. As of December 31, 2018, the Group had the following operating lease obligations falling due in: Amount US$ 2019 7,630,760 2020 6,140,923 2021 4,469,563 2022 992,012 2023 and thereafter 117,525 Total 19,350,783 Capital lease commitments The Group leases corporate aircraft and equipment under non-cancellable capital lease arrangements. The terms of the lease do not contain contingent rent clauses. As of December 31, 2018, the Group had the following minimum lease payments (excluding the portion of the payments representing executory costs, including any profit thereon) falling due in: Amount US$ 2019 7,743,401 2020 7,555,151 2021 4,082,778 2022 - 2023 and thereafter - Total minimum lease payments 19,381,330 Less interest (2,804,114 ) Capital lease obligations 16,577,216 Less current maturities of capital lease obligations (6,562,425 ) Long-term capital lease obligations 10,014,791 Other commitments As of December 31, 2018, the Group had outstanding commitments with respect to non-cancellable construction contracts for real estate development and land use rights purchases as follows: Amount US$ 2019 653,276,378 2020 425,248,166 2021 204,844,862 2022 42,390,351 2023 and thereafter - Total 1,325,759,757 Contingencies As of December 31, 2018, the Group provided guarantees of US$1,988,632,540 (2017: US$1,569,802,754), in favor of its customers in respect of mortgage loans granted by banks to such customers for their purchases of the Group’s properties where the underlying real estate ownership certificates can only be provided to the banks on a time delay manner due to administrative procedures in the PRC. Pursuant to the terms of the guarantees, upon default in mortgage payments by these purchasers, the Group is responsible to repay the outstanding mortgage principal together with the accrued interest and penalty owed by the defaulted purchasers to the bank and the Group is entitled to take over the legal titles and possession of the related properties. The Group’s guarantee period starts from the date of grant of the relevant mortgage loan and ends upon issuance of real estate ownership certificate which will generally be available within six to twelve months after the purchaser takes possession of the relevant property. The Group paid US$1,820,324, US$788,644, and US$1,659,652 to satisfy guarantee obligations related to customer defaults for the years ended December 2016, 2017 and 2018, respectively. The fair value of the guarantees is not significantly different than the net realizable value of the properties and management considers that in case of default in payments, the net realizable value of the related properties can cover the repayment of the outstanding mortgage principal together with the accrued interest and penalty and therefore no provision has been made for the guarantees. In May 2015, XIN Development Management East, LLC (“XDME”) filed an arbitration claim for not less than US$10 million which was subsequently reduced for the purpose of a prior mediation to US$8 million against Wanks Adams Slavin Associates LLP (“WASA”), the design company for the Group’s Oosten project. WASA has asserted a total of approximately US$2 million in counterclaims. XDME believes WASA’s counterclaims are without merit and intends to contest vigorously such claims. On November 26, 2018, XDME with the design company WASA and settled the claim. In December 2016, 421 Kent Development LLC (“421 Kent”), the property company for the Group’s Oosten project, terminated its contract with its general contractor. The general contractor and various subcontractors have filed lawsuits against 421 Kent and the Company for approximately US$26.1 million, in aggregate, plus punitive damages. In addition, the general contractor filed mechanic’s liens against 421 Kent and the Company for approximately US$7.5 million. 421 Kent has answered the claims and believes the contractors’ claims and liens are without merit and intends to contest vigorously such claims. At this stage of the proceedings, 421 Kent cannot predict the outcome of this lawsuit or a judgment against 421 Kent, whether in whole or in part, may result in a loss, if any. An estimate for the reasonably possible loss or a range of reasonably possible losses cannot be made at this time. A t December 31, 2018, the Group provided financial guarantees for bank loans of two of its equity method investees. The Group could incur losses in the event of defaults under or foreclosure of these loans and its maximum exposure to credit losses is US$280,189,999. The fair value of the guarantees is not significant and the Group considers that in case of default in payments, the net realizable value of the related properties can cover the repayment of the outstanding bank loans together with the accrued interest and penalty and therefore, no provision has been made for the guarantees in the consolidated financial statements.</t>
  </si>
  <si>
    <t>Concentration of risk</t>
  </si>
  <si>
    <t>Risks and Uncertainties [Abstract]</t>
  </si>
  <si>
    <t>22. Concentration of risk The Group’s operations are conducted mainly in the PRC. Starting in 2012, a relatively smaller portion of the Group’s operations is conducted in the United States. Accordingly, the Group’s business, financial condition and results of operations is primarily influenced by the political, economic and legal environments in the PRC and by the general state of the PRC economy. The Group’s operations in the PRC are subject to special considerations and significant risks. These include risks associated with, among others, the political, economic and legal environments and foreign currency exchange. The Group’s results may be adversely affected by changes in the political and social conditions in the PRC, and by changes in governmental policies with respect to laws and regulations, anti-inflationary measures, currency conversion and remittance abroad, and rates and methods of taxation, among other things. The Group transacts most of its business in RMB, which is not freely convertible into foreign currencies. All foreign exchange transactions take place either through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On July 21, 2005, the PRC government changed its decade-old policy of pegging the value of the RMB to the US$. Under the new policy, the RMB is permitted to fluctuate within a narrow and managed band against a basket of certain foreign currencies. This change in policy has resulted in a 17.1% appreciation of the RMB against the US$ from July 21, 2005 to December 31, 2018. To the extent that the Company needs to convert US$ into RMB for capital expenditures and working capital and other business purposes, appreciation of RMB against US$ would have an adverse effect on the RMB amount the Company would receive from the conversion. Conversely, if the Company decides to convert RMB into US$ for the purpose of making payments for dividends on ordinary shares, strategic acquisitions or investments or other business purposes, appreciation of US$ against RMB would have a negative effect on the US$ amount available to the Company. In addition, a significant depreciation of the RMB against the US$ may significantly reduce the US$ equivalent of the Company’s earnings or losses. The Group offers certain homebuyers seller-financing arrangements. All the homebuyers that entered into such arrangements were subject to credit verification procedures. In addition, accounts receivable balances are unsecured, but monitored on an ongoing basis via the Group’s management reporting procedures. The Group provides longer payment terms to particular home buyers after applying strict credit requirements based on the Group’s credit policy. As of December 31, 2017 and 2018, there is no concentration of credit risk with respect to receivables and the Group does not have a significant exposure to any individual debtor. In 2013, PRC banks tightened the conditions on which mortgage loans are extended to homebuyers. Therefore, mortgage loans for homebuyers have been subject to longer processing periods or even denied by the banks. The Group monitors its homebuyers’ outstanding mortgage loans on an ongoing basis via the Group’s management reporting procedures and took the position that contracts with underlying mortgage loans with processing periods exceeding one year cannot be recognized as revenue on an over time basis (Note 2(h) for further detail). There were no reversal of any contracted sales amounts during the year ended December 31, 2018. In addition, no single customer or supplier accounted for more than 10% of revenue or project expenditures for the years ended December 31, 2016, 2017 and 2018.</t>
  </si>
  <si>
    <t>Accumulated other comprehensive (loss)/income</t>
  </si>
  <si>
    <t>Accumulated other comprehensive income/(loss) [Abstract]</t>
  </si>
  <si>
    <t>23. Accumulated other comprehensive (loss)/income During the years ended December 31, 2016, 2017 and 2018, the other comprehensive income/(loss) attributable to non-controlling interest was related to foreign currency translation adjustments amounting to US$ 638,863 411,701 . The movement of accumulated other comprehensive income attributable to Xinyuan Real Estate Co., Ltd. is as follows: Foreign currency translation adjustments US$ Balance as of December 31, 2015 30,951,837 Other comprehensive loss (65,634,725 ) Balance as of December 31, 2016 (34,682,888 ) Other comprehensive income 63,908,624 Balance as of December 31, 2017 29,225,736 Other comprehensive loss (59,347,915 ) Balance as of December 31, 2018 (30,122,179 ) There have been no reclassifications out of accumulated other comprehensive income/loss to net loss for the periods presented.</t>
  </si>
  <si>
    <t>Non-controlling interests</t>
  </si>
  <si>
    <t>Noncontrolling Interest [Abstract]</t>
  </si>
  <si>
    <t xml:space="preserve">24. Non-controlling interests As of December 31, 2017, the non-controlling interests consisted of the following: Ownership December 31, 2017 US$ Beijing Economy Cooperation Ruifeng Investment Co., Ltd. 10.00 % 21,941 Shaanxi Zhongmao Economy Development Co., Ltd. 34.02 % (15,065,986 ) Zhengzhou Xinnan Real Estate Co., Ltd. 49.00 % (22,806,392 ) Xinyuan Technology Service Co., Ltd. 6.00 % (1,132,730 ) Xinyan Investment Management Co., Limited. 30.00 % 251,835 Shanghai Hexinli Property Management Center. (Limited partnership) 21.05 % (342,579 ) Zhengzhou Hangmei Technology Development Co., Ltd. 49.00 % (3,127,176 ) Taicang Pengchi Real Estate Co., Limited. (Note 17(b)) 83.00 % 91,281 Suzhou Xinyuan Wanzhuo Real Estate Co., Ltd. (Note 17(b)) 80.00 % (23,932,541 ) Beijing Xinju Technology Co., Ltd. 49.00 % 1,601,070 Henan Renxin Real Estate Co., Ltd. 49.00 % - Total (64,441,277 ) As of December 31, 2018, the non-controlling interests consisted of the following: Ownership December 31, 2018 US$ Beijing Economy Cooperation Ruifeng Investment Co., Ltd. 10.00 % 20,987 Shaanxi Zhongmao Economy Development Co., Ltd. 34.02 % 3,264,319 Xinyuan Technology Service Co., Ltd. 6.00 % (2,116,804 ) Xinyan Investment Management Co., Limited. 30.00 % 436,593 Shanghai Hexinli Property Management Center. (Limited partnership) 21.05 % (326,117 ) Zhengzhou Hangmei Technology Development Co., Ltd. 49.00 % (2,510,161 ) Taicang Pengchi Real Estate Co., Limited. (Note 17(b)) 83.00 % (25,096,542 ) Suzhou Xinyuan Wanzhuo Real Estate Co., Ltd. (Note 17(b)) 80.00 % (27,912,339 ) Henan Renxin Real Estate Co., Ltd. 49.00 % - Suzhou Yefang Real Estate Co., Limited. 79.99 % (11,652,185 ) Suzhou Yuxi Real Estate Co., Limited. 79.99 % 703,618 Qingdao Xinyuan Jinguang Property Management Development Co., Ltd. 40.00 % (229,525 ) Hunan Huaiwei Business Management Co., Ltd. 49.00 % (4,113 ) Zhongyuan Real Estate Co., Ltd. 49.00 % 156,859 Xi’an Jinbian Shunsheng Real Estate Co., Ltd. 30.00 % 1,961 Xi’an Yinghe Huihuang Commercial Management Operation Co., Ltd. 49.00 % (11,219 ) Total (65,274,668 ) On December 31, 2018, the Company acquired the remaining 49% Zhen gzhou Xinnan from the non-controlling interest shareholder for US$7,500,918. The difference between the consideration transferred and the carrying amount of the deficit non-controlling interest balance was recognized as an adjustment to additional paid-in capital. </t>
  </si>
  <si>
    <t>Subsequent events</t>
  </si>
  <si>
    <t>Subsequent Events [Abstract]</t>
  </si>
  <si>
    <t>25. Subsequent events On January 4, 2019, Xinyuan (China) Real Estate, Ltd. issued a new tranche of the onshore corporate bonds with an aggregate principal amount of RMB 600 million due on January 4, 2022 (the “2019 Tranche”) at a coupon rate of 8.5% per annum payable annually. Interest is payable on January 4 of each year, commencing January 4, 2020. On February 22 On April 1, 2019, Xinyuan (China) Real Estate, Ltd. completed the issuance of a new tranche of the onshore corporate bonds with an aggregate principal amount of RMB 980 million due on April 1, 2022 (the “ Tranche Bonds”) at a coupon rate of 8.4 % per annum payable annually. Interest is payable on April 1 of each year, commencing April 1, 2020. On April 15, 2019 , the Company issued senior notes with an aggregate principal amount of US$ 300,000,000 two thirty On April 15, 2019, the Company completed the repurchase of US$119,989,000 in principal amount of the August 2019 Senior Secured Notes pursuant to an Offer to Purchase for an aggregate purchase price of US$121,861,755 including accrued interest. On April 15, 2019, the Company completed the repurchase of US$75,700,000 in principal amount of the March 2020 Senior Secured Notes pursuant to a privately negotiated transaction for an aggregate purchase price of US$76,239,888 including accrued interest.</t>
  </si>
  <si>
    <t>Condensed financial information of the Company</t>
  </si>
  <si>
    <t>Condensed financial information of the Company [Abstract]</t>
  </si>
  <si>
    <t xml:space="preserve">26. Condensed financial information of the Company The condensed financial statements of Xinyuan Real Estate Co., Ltd. have been prepared in accordance with U.S. GAAP. Under the PRC laws and regulations, the Company’s PRC subsidiaries are restricted in their ability to transfer certain of their net assets to the Company in the form of dividend payments, loans or advances. The amounts restricted include paid-in capital and statutory reserves, as determined pursuant to PRC generally accepted accounting principles, totaling US$777,376,696 as of December 31, 2018 (2017: US$592,660,269). Condensed Balance Sheets Year ended December 31 2017 2018 US$ US$ ASSETS Current assets Cash and cash equivalents 15,726,978 93,606,791 Other receivables - 665,428 Other current assets 46,780 250,569 Due from subsidiaries 720,955,318 667,811,964 Due from related parities 561,872 348,076 Total current assets 737,290,948 762,682,828 Investments in subsidiaries 1,287,013,327 1,142,335,163 TOTAL ASSETS 2,024,304,275 1,905,017,991 LIABILITIES AND SHAREHOLDERS’ EQUITY Current liabilities Short-term bank loan 58,716,253 - PRC income tax payable 13,388 13,388 PRC other tax payable 902,190 902,190 Other payable and accrued liabilities 16,747,632 24,090,605 Current portion of long-term bank loan 64,845,655 397,039,358 Payroll and welfare payables 7,238,573 2,817,136 Total current liabilities 148,463,691 424,862,677 Long term bank loan - 3,178,000 Other long-term debt 883,268,735 796,606,833 Total liabilities 1,031,732,426 1,224,647,510 Shareholders’ equity Common shares, $ 0.0001 Authorized- 500,000,000 119,805,636 129,578,676 16,314 16,399 Treasury shares (67,792,368 ) (87,639,088 ) Additional paid-in capital 543,338,206 532,117,479 Retained earnings 517,009,697 235,875,691 Total shareholders’ equity 992,571,849 680,370,481 TOTAL LIABILITIES AND SHAREHOLDERS’ EQUITY 2,024,304,275 1,905,017,991 Condensed Statements of Comprehensive Income Year ended December 31 2016 2017 2018 US$ US$ US$ General and administrative expenses (20,081,338 ) (13,781,596 ) (9,877,059 ) Operating loss (20,081,338 ) (13,781,596 ) (9,877,059 ) Interest expense (65,092,711 ) (65,387,198 ) (105,990,420 ) Interest income 127,852 3,200,520 1,221,465 (Loss)/Gain on extinguishment of debt (12,123,750 ) (15,879,702 ) 3,267,457 Other expenses 40,922 1,114,517 (11,135,488 ) Equity in profit of subsidiaries, net 170,106,573 154,361,010 195,548,594 Income from operations before income taxes 72,977,548 63,627,551 73,034,549 Income taxes - - - Net income attributable to common shareholders 72,977,548 63,627,551 73,034,549 Other comprehensive (loss)/income, net of tax of nil Foreign currency translation adjustments (65,634,725 ) 63,908,624 (59,347,915 ) Comprehensive income attributable to shareholders 7,342,823 127,536,175 13,686,634 Condensed Statements of Cash Flows Year ended December 31 2016 2017 2018 US$ US$ US$ Cash flows from operating activities: Net income 72,977,548 63,627,551 73,034,549 Adjustment to reconcile net income to net cash provided by operating activities: Equity in profit of subsidiaries, net (170,106,573 ) (154,361,010 ) (195,548,594 ) Stock based compensation expense 7,085,958 4,266,373 3,152,908 Amortization of deferred charges 7,067,935 4,036,412 7,415,821 Loss on extinguishment of debt 12,123,750 15,879,702 (3,267,457 ) Other deposits and prepayments 2,389,045 - - Other receivables - - (665,428 ) Other current assets 2,320 (2,214 ) (203,789 ) Other payable and accrued liabilities 3,679,102 4,874,134 7,342,974 Payroll and welfare payables 119,168 2,893,230 (590,356 ) Amount due from related parties - (561,872 ) 213,796 Net cash used in operating activities (64,661,747 ) (59,347,694 ) (109,115,576 ) Cash flows from financing activities: Changes in due from a subsidiary 181,515,577 (326,904,897 ) 53,143,354 Proceeds from short-term bank loans - 24,294,636 - Repayments of short-term bank loans (146,208,974 ) - (13,250,000 ) Proceeds from long-term bank loans 23,250,000 - 3,178,000 Repayments from long-term bank loans - - - Proceeds from other long-term debts 300,000,000 603,179,617 200,000,000 Repayment of other long-term debts (186,164,616 ) (201,002,731 ) - Purchase of treasury shares (29,688,648 ) (14,058,280 ) (19,846,720 ) Dividends to shareholders (20,545,257 ) (26,090,734 ) (25,739,147 ) Deferred charges (7,621,208 ) (13,952,084 ) (4,082,815 ) Purchase of shares under RSU plan (4,003,999 ) - (7,797,949 ) Loss on extinguishment of debt (12,123,750 ) (13,000,000 ) - Proceeds from exercise of stock options 1,454,020 6,111,912 1,390,666 Net cash provided by financing activities 99,863,145 38,577,439 186,995,389 Net increase/(decrease) in cash and cash equivalents 35,201,398 (20,770,255 ) 77,879,813 Cash and cash equivalents, at the beginning of the year 1,295,835 36,497,233 15,726,978 Cash and cash equivalents, at end of the period 36,497,233 15,726,978 93,606,791 (a) Basis of presentation In the company-only financial statements, the Company’s investment in subsidiaries is stated at cost plus its equity interest in undistributed earnings of subsidiaries since inception. The company-only financial statements should be read in conjunction with the Company’s consolidated financial statements. The Company records its investment in its subsidiaries under the equity method of accounting as prescribed in ASC 323, Investment-Equity Method and Joint Ventures. Such investment is presented on the balance sheet as “Investments in subsidiaries” and share of the subsidiaries’ profit or loss as “Equity in profit of subsidiaries, net” on the condensed statements of comprehensive income. The subsidiaries did not pay any dividends to the Company for the periods presented. (b) Related party transactions As of December 31,2017 and 2018, the Company had US$671,853,439 and US$618,710,085 due from its wholly-owned subsidiaries. These amounts mainly reflect intercompany loans from the Company to Xinyuan Real Estate, Ltd. While intercompany loans have no fixed payments terms, the Company has a legal enforceable right to demand payment at any time, and Xinyuan Real Estate, Ltd. has the ability to repay the outstanding balance on demand. In 2013, the Company also entered into a separate loan facility agreement with XIN Development Group International Inc. Pursuant to the agreement, the Company will provide a loan facility to XIN Development for the period from July 1, 2013 to January 18, 2018 amounting to US$50,000,000 at 17.5% per annum. As of December 31, 2018, the Company has US$116,656,089 (2017: US$99,289,833) including accrued interest of US$67,554,210 (2017: US$50,187,954), due from XIN Development under this loan facility. (c) Commitments The Company does not have significant commitments or long-term obligations as of the period end presented. </t>
  </si>
  <si>
    <t>Summary of significant accounting policies (Policies)</t>
  </si>
  <si>
    <t>The Company and basis of presentation and consolidation</t>
  </si>
  <si>
    <t xml:space="preserve">(a) The Company and basis of presentation and consolidation The Group is principally engaged in residential real estate development and the provision of property management services. The Group’s operations are conducted mainly in the PRC. In 2012, the Group expanded its business into the U.S. residential real estate market. The accompanying consolidated financial statements have been prepared in accordance with U.S. generally accepted accounting principles (“U.S. GAAP”). The consolidated financial statements include the financial statements of the Company, its subsidiaries . All inter-company transactions and balances between the Company and its subsidiaries have been eliminated upon consolidation. Subsidiaries are consolidated from the date on which control is transferred to the Group and cease to be consolidated from the date on which control is transferred out of the Group. Where there is a loss of control of a subsidiary, the consolidated financial statements include the results for the part of the reporting year during which the Group has control. As of December 31, 2018, the Group also effectively controls the following VIEs: Ruihao Rongtong Ruihao Rongtong, with registered capital of US$37.6 million (RMB250.0 million), was invested in by the Company on May 6, 2015, for the purpose of undertaking a residential property development project in Beijing. On March 1, 2016, June 28, 2016 and September 18, 2016, an unrelated trustee company, Ping An trust Co., Ltd. (“Ping An trust”) purchased 20%, 5% and 10% of the Company’s equity interest in Ruihao Rongtong, respectively, and loaned US$124.3 million (RMB862.5 million) in aggregate to the Group. On February 28, 2017, the Company repurchased the 35% equity interest of Ruihao Rongtong from Ping An trust. On May 23, 2017, Ping An trust subsequently repurchased back 35% of the Company’s equity interest in Ruihao Rongtong, and loaned US$246.8 million (RMB1.61 billion) in aggregate to the Group (Note 11). As of December 31, 2018, Ruihao Rongtong had one project under construction. Pursuant to the share purchase agreement, the 35% of non-controlling equity interest of Ruihao Rongtong will be repurchased by the Company in cash at the earlier of the second anniversary date, or the date the Company elects to repurchase the 35% equity interest of Ruihao Rongtong. Therefore, the non-controlling interest is mandatorily redeemable and is accounted for as liability in accordance with ASC 480, Distinguishing Liabilities from Equity . In addition, since the Company planned to repurchase the 35% equity interest of Ruihao Rongtong within the next 12 months, the liability is classified as current liability as of December 31, 2018. In accordance with ASC 810, Consolidation Ruihao Rongtong Ruihao Rongtong Ruihao Rongtong Ruihao Rongtong underlying its 65% equity interest in accordance with PRC Law and the articles of association of Ruihao Rongtong. Based on the above, Ruihao Rongtong is consolidated by the Company. The carrying amounts and classifications of the assets and liabilities of the VIE are as follows: December 31, 2017 December 31, 2018 US$ US$ Current assets 160,889,349 174,366,164 Non-current assets 287,409 247,753 Total assets 161,176,758 174,613,917 Current liabilities 132,170,781 151,609,433 Non-current liabilities - - Total liabilities 132,170,781 151,609,433 The financial performance and cash flows of the VIE are as follows: Year ended December 31, 2017 Year ended December 31, 2018 US$ US$ Revenue - - Cost of revenue - - Net loss (7,266,337 ) (4,786,363 ) Net cash used in operating activities (18,569,850 ) (8,804,491 ) Net cash used in investing activities - - Net cash provided/(used in) by financing activities (13,688,554 ) 8,949,715 As of December 31, 2018, the current liabilities of the included amounts due to subsidiaries of the Group amounting to US$ 145,728,475 126,623,561 As of , the land use rights included in real estate properties under development of of US$188,437,461 : US$ 155,782,729) Ruihao Rongtong contributed nil (2017: nil) of the Company’s consolidated revenues for the year ended December 31, 2018. Yuzhouyun On March 2, 2018, the Group signed a partnership agreement with certain senior management members to form Yuzhouyun. According to the partnership agreement, the design and purpose of Yuzhouyun’s activities are to provide technical services to the Group. The Group acts as a limited partner and the senior management members are general partners. Substantially all significant activities require the approval from the senior management members. The Group and senior management members agreed to share profits at the proportion of 51% and 49%, respectively. The carrying amounts and classifications of the assets and liabilities of Yuzhouyun are as follows: December 31, US$ Current assets 5,775,479 Non-current assets 3,557,562 Total assets 9,333,041 Current liabilities 11,808,683 Non-current liabilities - Total liabilities 11,808,683 The financial performance and cash flows of Yuzhouyun are as follows: Year ended US$ Revenue 7,991,038 Cost of revenue (1,559,129 ) Net loss (1,929,266 ) Net cash used in operating activities 519,050 Net cash used in investing activities (255,509 ) Net cash provided/(used in) by financing activities - As of December 31, 2018, the current liabilities of included amounts due to subsidiaries of the Group amounting to US$ 9,169,167 , which were eliminated upon consolidation by the Company. The revenue of Yunzhouyun included amounts that come from the Group amounting to US$ 7,399,410 , which were eliminated upon consolidation by the Company. Yuzhouyun contributed US$ 591,628 of the Company’s consolidated </t>
  </si>
  <si>
    <t>Use of Estimates</t>
  </si>
  <si>
    <t xml:space="preserve"> (b) Use of Estimates The preparation of financial statements in conformity with U.S. GAAP requires management to make estimates and assumptions that affect the amounts reported in the consolidated financial statements and accompanying notes, and disclosure of contingent liabilities at the date of the consolidated financial statements. Estimates are used for, but not limited to, the selection of the useful lives of property and equipment and capital lease, allowance for doubtful amount associated with accounts receivables, other receivables, contract assets and advances to suppliers, fair values of the purchase price allocation with respect to business combinations, progress towards the completion of the performance obligation, accounting for the share-based compensation, accounting for deferred income taxes, impairment of real estate properties under development, real estate properties held for lease and long-term investments, and provision necessary for contingent liabilities. Management analyzed the forecasted cash flows for the twelve months from April 29, 2019, which indicates that the Group will have sufficient liquidity from cash flows generated by operations and existing credit facilities and therefore, there will be sufficient financial resources to settle borrowings and payables that will be due through April 29, 2020. Management believes that the estimates utilized in preparing its consolidated financial statements are reasonable and prudent. Actual results could differ from these estimates. </t>
  </si>
  <si>
    <t>Fair value of financial instruments</t>
  </si>
  <si>
    <t xml:space="preserve"> (c) Fair value of financial instruments Financial instruments include cash and cash equivalents, restricted cash, short-term investments, accounts receivable, other deposits and prepayments, due from employees, due from related parties, other receivables, investment in joint venture s and other long-term investments, accounts payable, customer deposits, other payables and accrued liabilities, borrowings and due to related parties. The carrying amounts of cash and cash equivalents, restricted cash, short-term investments, accounts receivable, other deposits and prepayments, due from employees, due from related parties, other receivables, accounts payable, customer deposits, other payables and accrued liabilities, short-term bank borrowings and due to related parties approximate their fair value due to the short term maturities of these instruments. The Group is exposed to credit risk for financial assets and its maximum amount of loss in the event of non-performance by the counterparty is the recorded amount. The Group’s financial asset and liability arrangements generally do not require collateral, except as disclosed in Note 9, Note 10 and Note 11. Trading securities were initially recognized at cost and subsequently remeasured at the end of each reporting period with the adjustment in its fair value recognized in profit and loss. Investment in joint ventures and other long-term investments have no quoted market prices and it is not practicable to estimate their fair value without incurring excessive costs. The Group reviews the investments for impairment whenever events or changes in circumstances indicate that the carrying amount may no longer be recoverable. The carrying amounts of the long-term borrowings approximate their fair values because the stated interest rates approximate rates currently offered by financial institutions for similar debt instruments of comparable credit risk and maturitie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Observable inputs that reflect quoted prices (unadjusted) for identical assets or liabilities in active markets Level 2-Includes other inputs that are directly or indirectly observable in the market place Level 3-Unobservable inputs which are supported by little or no market activity The carrying values of the Company’s financial instruments approximate their fair values except for the short-term investments. ASC 820 describes three main approaches for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In accordance with ASC 820, the investment in debt and equity securities, real estate investment trusts (“REITs”) and money market instruments classified as trading securities is within Level 1 as the Company measures the fair value using quoted trading prices that are published on a regular basis.</t>
  </si>
  <si>
    <t>Foreign currency translation</t>
  </si>
  <si>
    <t>(d) Foreign currency translation The Group’s financial information is presented in U.S. dollars. The functional currency of the Company is U.S. dollars. The functional currency of the Company’s subsidiaries in the PRC is Renminbi (“RMB”), the currency of the PRC. The functional currency of the Company’s subsidiaries in Malaysia is Malaysian Ringgit (“MYR”), the currency of Malaysia. The functional currency of the Company’s subsidiaries other than those in the PRC and Malaysia is U.S. dollars. Transactions by the Company’s subsidiaries in the PRC which are denominated in currencies other than RMB are remeasured into RMB at the exchange rate quoted by the People’s Bank of China (“PBOC”) prevailing at the dates of the transactions. Exchange gains and losses resulting from transactions denominated in a currency other than RMB are included in the consolidated statements of comprehensive income as exchange gains (losses). The consolidated financial statements of the Company’s subsidiaries have been translated into U.S. dollars in accordance with ASC 830, Foreign Currency Matters . The PRC subsidiaries’ financial information is first prepared in RMB and then is translated into U.S. dollars at period-end exchange rates as to assets and liabilities and average exchange rates as to revenue and expenses. Capital accounts are translated at their historical exchange rates when the capital transactions occurred. The RMB is not freely convertible into foreign currency and all foreign exchange transactions must take place through authorized institutions. No representation is made that the RMB amounts could have been, or could be, converted into U.S. dollars at the rates used in translation.</t>
  </si>
  <si>
    <t>(e) Cash and cash equivalents The Group considers all highly liquid investments with original maturities of three months or less when purchased to be cash equivalents. The Group maintains bank accounts mainly in the PRC, Hong Kong and United States. The vast majority of the PRC bank balances are denominated in RMB. Hong Kong and United States bank balances are denominated in U.S. dollars. Cash includes cash on hand and demand deposits in accounts maintained with various state-owned and private banks within the PRC, Hong Kong and United States. Total cash in banks at December 31, 2018 amounted to US$674,141,554 (December 31, 2017: US$894,551,480), of which the vast majority of deposits are not covered by insurance. The Group has not experienced any losses in such accounts and management believes it is not exposed to any risks on its cash in bank accounts.</t>
  </si>
  <si>
    <t>(f) Restricted cash The Group is required to maintain certain deposits with banks that provide mortgage loans to the Group’s customers in order to purchase residential units from the Group. These balances are subject to withdrawal restrictions and totaled US$ 43,748,940 49,252,645 338,633,911 197,552,310 64,779,162 129,492,074 74,503,382 15,304,092</t>
  </si>
  <si>
    <t>(g) Real estate properties development completed and under development Real estate properties completed and under development consist of residential unit sites and commercial offices. The Group leases the land for the residential unit sites under land use right leases with various terms from the PRC government. Real estate properties development completed and under development are stated at the lower of carrying amounts or fair value less selling costs. Expenditures for land development, including cost of land use rights, deed tax, pre-development costs and engineering costs, are capitalized and allocated to development projects by the specific identification method. Costs are allocated to specific units within a project based on the ratio of the sales value of units to the estimated total sales value times the total project costs. Costs of amenities transferred to buyers are allocated as common costs of the project that are allocated to specific units as a component of total construction costs. For amenities retained by the Group, costs in excess of the related fair value of the amenities are also treated as common costs. Results of operations of amenities retained by the Group are included in the current operating results. In accordance with ASC 360, Property, Plant and Equipment (“ASC 360”), real estate property development completed and under development are subject to valuation adjustments when the carrying amount exceeds fair value. An impairment loss is recognized only if the carrying amount of the assets is not recoverable and exceeds fair value. The carrying amount is not recoverable if it exceeds the sum of the undiscounted cash flows expected to be generated by the assets. When the profitability of a current project deteriorates due to a slowdown in the sales pace, reduction of pricing or some other factor, this indicates that there may be a possible future loss on delivery and possible impairment in the recoverability of the assets. Accordingly, the assets of such project are subsequently reviewed for future losses and impairment by comparing the estimated future undiscounted cash flows for the project to the carrying value of such project. If the estimated future undiscounted cash flows are less than the asset’s carrying value, such deficit will be charged as a future loss and the asset will then be written down to its estimated fair value. The Group determines estimated fair value primarily by discounting the estimated future cash flows relating to the asset. In estimating the cash flows for a project, the Group uses various factors including (a) the expected pace at which the planned number of units will be sold, based on competitive market conditions, historical trends in sales pace and actual average selling prices of similar product offerings and any other long or short-term economic conditions which may impact the market in which the project is located; (b) the estimated net sales prices expected to be attained based on the current market conditions and historical price trends, as well as any estimated increases in future sales prices based upon the projected rate of unit sales, the estimated time gap between presale and expected delivery, the impact of government policies, the local and regional competitive environment, and certain external factors such as the opening of a subway line, school or factory; and (c) the expected costs to be incurred in the future by the Group, including, but not limited to, construction cost, construction overhead, sales and marketing, sales taxes and interest costs. The Group’s determination of fair value requires discounting the estimated cash flows at a rate commensurate with the inherent risk associated with the assets and related estimated cash flows. The discount rate used in determining each project’s fair value depends on the stage of development, location and other specific factors that increase or decrease the risk associated with the estimated cash flows. For the periods presented, the Group did not recognize any impairment for real estate properties completed and under development.</t>
  </si>
  <si>
    <t>Revenue recognition</t>
  </si>
  <si>
    <t xml:space="preserve">(h) Revenue recognition Revenue is recognized when control of the goods or services are transferred to the customer at an amount that reflects the consideration to which the Group expects to be entitled in exchange for those goods or services. The Group also elected to exclude sales taxes and other similar taxes from the measurement of the transaction price. Therefore, revenues are recognized net of business tax, value added taxes (“VAT”) and surcharges. Real estate sales Revenues arising from real estate sales are recognized when or as the control of the asset is transferred to the customer. Depending on the terms of the contract and the laws that apply to the contract, control of the asset may transfer over time or at a point in time. For real estate sales contracts for which the Group has an enforceable right to payment for performance completed to date, revenue is recognized over time by measuring the progress towards complete satisfaction of that performance obligation. Otherwise, revenue is recognized at a point in time when the customer obtains control of the asset. The progress towards complete satisfaction of the performance obligation is measured based on the Group’s efforts or inputs to the satisfaction of the performance obligation, by reference to the contract costs incurred up to the end of reporting period as a percentage of total estimated costs for each contract. For the remaining real estate sales contracts, revenue is recognized when the customer obtains the physical possession, the legal title, or the significant risks and rewards of ownership of the assets and the Group has present right to payment and the collection of the consideration is probable. Generally, the Group receives short-term advances from its customers for real estate sales. Using the practical expedient, the Group does not adjust the promised amount of consideration for the effects of a significant financing component if it expects, at contract inception, that the period between the transfer of the promised good or service to the customer and when the customer pays for that good or service will be one year or less. The Group also receives long-term advances from customers for real estate sales. The transaction price for such contracts is adjusted for the effects of a financing component, if long-term advances from customers is assessed as significant at the individual contract level. Real estate management services income Real estate management services income is recognized in the accounting period in which the services are rendered. The Group bills a fixed amount periodically for services provided and recognizes as revenue the amount to which the Group has a right to invoice that corresponds directly with the value of performance completed. Real estate management lease income Real estate lease income is generally recognized on a straight-line basis over the terms of the tenancy agreements. For real estate leases, these contracts are treated as leases for accounting purposes, rather than contracts with customers subject to ASC 606. Other revenue Other revenue includes services ancillary to the Group’s real estate projects, including construction service revenue. Construction service revenue is recognized when services are provided as the customer simultaneously benefits from the services as they are performed. For the years ended December 31, 2017 and 2018, revenue is recognized and disaggregated by major source as below: 2017 US$ 2018 US$ Real estate sales 1,924,560,806 2,139,370,792 Real estate management services income 41,738,319 63,447,420 Other revenue 1,875,307 5,148,101 Revenue from contracts with customers 1,968,174,432 2,207,966,313 Real estate lease income 8,732,799 9,584,972 Total revenue 1,976,907,231 2,217,551,285 Contract assets The Group pays sales commission to its real estate sales agencies for each real estate sales contract. The Group has elected to apply the optional practical expedient for costs to obtain a contract which allows the Group to immediately expense sales commissions (included under selling and distribution expenses) when the amortization period of the asset that the Group otherwise would have used is one year or less. For incremental costs of obtaining real estate sales contracts that extend beyond a one year period, these incremental costs of obtaining real estate sales contracts are recognized as an assets if the real estate sales are collectible and amortized as the Group transfers the control of the assets to customers. The Group recognized US$6.2 million of such costs in selling and distribution expense during the year ended December 31, 2018. As of December 31, 2018, there was no impairment losses Contract liabilities A contract liability is the obligation to transfer goods or services to a customer for which the Group has received consideration (or an amount of consideration is due) from the customer. If a customer pays consideration before the Group transfers goods or services to the customer, a contract liability is recognized when the payment is made or the payment is due (whichever is earlier). The Group’s contract liabilities are comprised of customer deposits, which are recognized as revenue when the Group performs under the contract. The following table presents the Group’s contract balances as of December 31, 2018 and January 1, 2018 as adjusted: December 31,2018 January 1,2018 Contract assets 21,779,221 15,575,829 Customer deposits (note 13) 1,921,851,255 2,040,385,658 The amount of revenue recognized during the year ended December 31, 2018 and included in the customer deposits as of January 1, 2018 is US$1,003,626,858. Impact of adoption of ASC 606 The Group adopted ASC 606 on January 1, 2018 using the modified retrospective approach, applying the adoption only to contracts not completed as of the date of adoption, with no restatement of comparative periods, and a cumulative-effect adjustment to retained earnings recognized as of the date of adoption. The effect of adopting ASC 606 on January 1, 2018 was, as follows: Reference As previously December 31, 2017 Effects of As adjusted at January 1, 2018 Consolidated balance sheet Real estate properties development completed (a) 840,393,193 35,131,913 875,525,106 Real estate properties under development (a) 1,996,000,653 1,176,119,731 3,172,120,384 Other current assets (a),(b) 2,233,818,635 (61,184,518 ) 2,172,634,117 Contract assets (c) - 15,575,829 15,575,829 Other non-current assets (d) 1,314,221,789 68,159,350 1,382,381,139 Customer deposits (a) 438,341,713 1,602,043,945 2,040,385,658 Other current liabilities (a) 3,236,477,785 (17,664,865 ) 3,218,812,920 Total non-current liabilities (d) 1,652,601,646 (35,343,873 ) 1,617,257,773 Total equity (a),(b),(c),(d) 1,057,013,126 (315,232,902 ) 741,780,224 The following table summarizes the impact of adopting ASC 606 on each financial statement line item as of and for the year ended December 31, 2018. The adoption of ASC 606 did not have a material impact to the Group’s operating, investing and financing cash flows: December 31, 2018 Reference Amounts Effects of Amounts Consolidated balance sheet Real estate properties development completed (a) 561,058,497 71,301,194 632,359,691 Real estate properties under development (a) 3,150,851,667 917,864,641 4,068,716,308 Other current assets (a),(b) 1,982,473,950 7,671,716 1,990,145,666 Contract assets (c) - 21,779,221 21,779,221 Other non-current assets (d) 1,295,436,169 25,275,617 1,320,711,786 Customer deposits (a) 703,228,589 1,218,622,666 1,921,851,255 Other current liabilities (a) 3,176,321,924 (28,304,396 ) 3,148,017,528 Total non-current liabilities (d) 2,232,067,849 (13,869,109 ) 2,218,198,740 Total equity (a),(b),(c),(d) 878,201,921 (132,556,772 ) 745,645,149 Consolidated statement of comprehensive income Revenue (a),(b) 1,896,940,997 320,610,288 2,217,551,285 Cost of revenue (a) (1,499,457,049 ) (102,615,934 ) (1,602,072,983 ) Selling and distribution expenses (c) (90,805,960 ) 7,214,309 (83,591,651 ) General and administrative expenses (b) (155,805,869 ) (650,301 ) (156,456,170 ) Income taxes (d) (93,887,973 ) (50,559,274 ) (144,447,247 ) Net income/(loss) (68,047,068 ) 173,999,088 105,952,020 (a)Real estate sales A significant portion of the Group’s revenue is derived from real estate sales of development properties in the PRC. Prior to the adoption of ASC 606, the Group recognizes revenue using the percentage-of-completion (“POC”) method. Under ASC 606, to recognize revenue over time similar to the POC method, contractual provisions need to provide the Group with an enforceable right to payment. Historically, the Group’s contracts did not include a specific term on enforceable right to payment. For all contracts executed starting from January 1, 2018, the Group modified certain terms to establish an enforceable right to payment for performance completed to date, including a reasonable profit. Under ASC 606, the Group recognizes revenue on an “over time” basis prospectively for these new contracts by using cost inputs to measure progress towards the completion of the performance obligation. For contracts that did not include enforceable right to payment terms, revenue is recognized at a point in time when title to the property is transferred to the customer. (b)Real estate management services income Upon adopting ASC 606, the Group reassessed its exposure to credit risk for the services that will be transferred to the customer, specifically, evaluating the customer’s ability and intention to pay the contract consideration when it is due. As a result of this evaluation, the Group will recognize revenue in the amount to which the Group has a right to invoice and corresponds directly with the value of performance completed. Upon adoption of ASC 606, the Group recognized the cumulative impact by increasing accounts receivable, accumulated other comprehensive income and retained earnings by US$5.5 million, US$0.1 million and US$4.0 million, respectively, as of January 1, 2018. As of December 31, 2018, the effect of adopting ASC 606 increased accounts receivable, general and administrative expenses, revenue and retained earnings by US$6.8 million, US$0.7 million US$1.9 million and US$5.2 (c)Incremental cost to obtain a contract Under ASC 606, the Group recognizes incremental costs of obtaining real estate sales, such as sales commissions, as an asset instead of expensing as incurred under the legacy guidance. Therefore, upon adoption of ASC 606, contract assets, accumulated other comprehensive income and retained earnings increased by US$15.6 million, US$0.4 million and US$11.3 million, respectively, as of January 1, 2018. As of December 31, 2018, the effect of adopting ASC 606 increased contract assets and retained earnings by US$21.8 million and US$18.5 million, respectively, and decreased selling and distribution expenses and accumulated other comprehensive income by US$7.2 million and US$0.4 million. (d)Income taxes The tax effects of the adjustments at the applicable statutory tax rates were also reflected. Upon the adoption of ASC 606, the Group increased deferred tax assets by US$68.2 million, and decreased deferred tax liabilities by US$35.3 million as of January 1, 2018. And the effect of adopting ASC 606 increased deferred tax assets by deferred tax liabilities by US$13.9 million, and income taxes by US$50.6 </t>
  </si>
  <si>
    <t>(i) Accounts receivable Accounts receivable represents the Group’s right to an amount of consideration that is unconditional (i.e. only the passage of time is required before payment of the consideration is due). The Group’s account receivable consists of balances due from customers for the sale of residential units in the PRC and United States and real estate management service contracts. These balances are unsecured, bear no interest and are due within a year from the date of the sale. Accounts receivable are reviewed periodically as to whether their carrying value has become impaired. The Group considers the assets to be impaired if the collectability of the balances become doubtful. As of December 31, 2018, there was US$1,539,894 allowance for doubtful accounts (December 31, 2 0</t>
  </si>
  <si>
    <t>(j) Other receivables Other receivables consist of various cash advances to unrelated companies and individuals with which the Group has business relationships. Other receivables are reviewed periodically as to whether their carrying value has become impaired. The Group considers the assets to be impaired if the collectability of the balances becomes doubtful. As of December 31, 2018, there was US$10,594,423 allowance for doubtful accounts (December 31, 2017: US$ 7,067,288</t>
  </si>
  <si>
    <t>(k) Deposits for land use rights Deposits for land use rights consist of upfront cash payments made to local land bureaus to secure land use rights under executed short-term or long-term land framework cooperation agreements or land use rights agreements. Deposits for land use rights are reviewed periodically as to whether their carrying value has become impaired. The Group considers the assets to be impaired if the collectability of the balances become doubtful. There were no impairment losses for any periods presented.</t>
  </si>
  <si>
    <t>(l) Other deposits and prepayments Other deposits and prepayments mainly consist of upfront cash payments made to third parties related to the direct negotiation model in acquiring land parcels and prepaid tax. Other deposits and prepayments are reviewed periodically as to whether their carrying value has become impaired. The Group considers the assets to be impaired if the collectability of the balances become doubtful. There were no impairment losses for any periods presented.</t>
  </si>
  <si>
    <t>(m) Advances to suppliers Advances to suppliers consist of balances paid to contractors and vendors for services and materials that have not been provided or received and generally relate to the development and construction of residential units in the PRC. Advances to suppliers are reviewed periodically to determine whether their carrying value has become impaired. The Group considers the assets to be impaired if it is doubtful that the services and materials can be provided. As of December 31, 2017 and 2018, there was no allowance provided.</t>
  </si>
  <si>
    <t>(n) Customer deposits Customer deposits consist of sales proceeds received from customers from the sale of residential units in the PRC. In the PRC, customers will generally obtain financing for the purchase of their residential unit prior to the completion of the project. The lending institution will provide the funding to the Group upon the completion of the financing rather than the completion of the project. The Group receives these funds and recognizes them as a customer deposit current liability until the revenue can be recognized.</t>
  </si>
  <si>
    <t>Notes payable and other payables</t>
  </si>
  <si>
    <t>(o) Notes payable and other payables Notes payable represents short-term bank acceptance notes issued by financial institutions that entitle the holder to receive the stated amount from the financial institutions at the maturity date of the notes. The Group has utilized notes payable to settle amounts owed to suppliers and contractors. The notes payable is non-interest bearing and is normally settled within six months. Notes payable was US$23,708,054 and US$49,652,091 as of December 31, 2017 and 2018, respectively. Other payables consist of balances for non-construction costs with unrelated companies and individuals with which the Group has business relationships.</t>
  </si>
  <si>
    <t>(p) Real estate properties held for lease, net Real estate properties held for lease are recorded at cost less accumulated depreciation. Depreciation is computed using the straight-line method over the estimated useful lives of the assets. Estimated useful lives of the real estate properties held for lease are 20-60 years. Maintenance, repairs and minor renewals are charged directly to expenses as incurred. Major additions and improvements to the real estate properties held for lease are capitalized. In accordance with ASC 360, Property, Plant and Equipment , real estate properties held for lease is subject to valuation adjustments when the carrying amount exceeds fair value. An impairment loss is recognized only if the carrying amount of the assets is not recoverable and exceeds fair value. The carrying amount is not recoverable if it exceeds the sum of the undiscounted cash flows expected to be generated by the assets. For the periods presented, the Group did not recognize any impairment for real estate properties held for lease.</t>
  </si>
  <si>
    <t>(q) Property and equipment, net Property and equipment are recorded at cost less accumulated depreciation. Depreciation is computed using the straight-line method over the estimated useful lives of the assets. Estimated useful lives of the assets are as follows: Corporate aircraft 15 Vehicles 5 Furniture and fixtures 5 Office buildings 20-60 years Maintenance, repairs and minor renewals are charged directly to expense as incurred unless such expenditures extend the useful life or represent a betterment, in which case they are capitalized.</t>
  </si>
  <si>
    <t>Investments</t>
  </si>
  <si>
    <t xml:space="preserve">(r) Investments The Group’s long-term investments consist of equity method investments and equity investments without readily determinable fair value. Equity method Investments Where the Group has significant influence over the , the Group applies the equity method of accounting in accordance with ASC subtopic - - , Investments-Equity Method and Joint Ventures (“ASC - - ”). The reporting dates and accounting policies of the equity are the same as the Group. The investment in the equity is stated at cost, including the Group’s share of the equity ’s net gain or loss, less any impairment in value. The Group recognizes in its consolidated statement of comprehensive income its share of the net income (loss) of the equity investees. The Company periodically evaluate whether declines in fair values of our investments indicate impairment and whether declines in fair value of our investments below their book value are other-than-temporary. Nonmarketable equity securities Nonmarketable equity securities are investments in privately held companies without readily determinable market values. Prior to adopting ASC Topic 321, Investments—Equity Securities On January 1, 2018, the Group adopted ASU 2016-01, pursuant to which, for equity investments without readily determinable fair value, the Group elected to use the measurement alternative to measure those investments at cost, less any impairment, plus or minus changes resulting from observable price changes in orderly transactions for identical or similar investments of the same issuer, if any. All gains and losses on nonmarketable equity securities, realized and unrealized, are recognized in earnings. The Group performs a qualitative assessment of whether the investment is impaired at each reporting date. If a qualitative assessment indicates that the investment is impaired, the entity has to estimate the investment’s fair value in accordance with the principles of ASC 820. If the fair value is less than the investment’s carrying value, the entity recognizes an impairment loss in net income equal to the difference between the carrying value and fair value. </t>
  </si>
  <si>
    <t>Capitalized interest</t>
  </si>
  <si>
    <t xml:space="preserve">(s) Capitalized interest The Group capitalizes interest as a component of building construction costs in accordance with ASC 835, Interest (“ASC 835”). As a result of the total interest costs capitalized during the period, the interest expense for the years ended December 31, 2016, 2017 and 2018, was as follows: 2016 2017 2018 US$ US$ US$ Amortization of issuance cost related to other long term debt 9,371,957 4,384,801 8,624,334 Interest expense related to capital leases 2,055,995 1,705,739 1,385,292 Interest on borrowings 196,243,562 197,410,532 271,831,465 Total interest costs 207,671,514 203,501,072 281,841,091 Total interest costs capitalized (177,814,682 ) (137,347,632 ) (182,595,395 ) Interest expense, net 29,856,832 66,153,440 99,245,696 </t>
  </si>
  <si>
    <t>Retirement benefits</t>
  </si>
  <si>
    <t>(t) Retirement benefits Regulations in the PRC require the Group to contribute to a defined contribution retirement plan for all permanent employees. Pursuant to the mandatory requirement from the local authority in the PRC, the retirement pension insurance, unemployment insurance, health insurance and housing fund were established for the employees during the term they are employed. For the years ended December 31, 2016, 2017 and 2018, the Group is obligated to contribute for each employee an amount equal to 45% of last year average salary determined by the Social Welfare Bureau. For the year ended December 31, 2018, the Group recorded expense in the amount of US$18,422,330 (2016: US$11,023,291; 2017: US$17,101,606).</t>
  </si>
  <si>
    <t>Distribution of earnings and reserve fund</t>
  </si>
  <si>
    <t>(u) Distribution of earnings and reserve fund The Company’s ability to pay dividends is primarily dependent on the Company receiving distributions from its subsidiaries. The earnings reflected in the consolidated financial statements prepared in accordance with U.S. GAAP differ from those reflected in the statutory financial statements of the Company’s subsidiaries. In accordance with the PRC Company Law, the PRC subsidiaries are required to transfer 10% of their profit after tax, as determined in accordance with PRC accounting standards and regulations, to the statutory surplus reserve (the “SSR”) until such reserve reaches 50% of the registered capital of the subsidiaries. Subject to certain restrictions set out in the PRC Company Law, the SSR may be distributed to stockholders in the form of share bonus issued to increase share capital, provided that the remaining balance after the capitalization is not less than 25% of the registered capital before capital increase.</t>
  </si>
  <si>
    <t>(v) Income taxes The Group accounts for income tax using the balance sheet method. Deferred taxes are provided for the net tax effects of temporary differences between the carrying amounts of assets and liabilities for financial reporting purposes and the amounts used for income tax purposes, as well as unutilized net operating losses. A valuation allowance is provided for deferred tax assets if it is more likely than not these items will either expire before the Group is able to realize their benefits, or that future utilization is uncertain. The Group assesses its need for valuation allowances by tax reporting unit by jurisdiction. Late payment interests and penalties arising from underpayment of income taxes is recognized according to the relevant tax law. The amount of interest expense to be recognized is computed by applying the applicable statutory rate of interest to the difference between the tax position recognized and the amount previously taken or expected to be taken in a tax return. Interest recognized in accordance with ASC 740-10, Income Tax (“ASC 740-10”) is classified in the consolidated financial statements as interest expense, while penalties recognized in accordance with this interpretation are classified in the consolidated financial statements as other expenses. In accordance with the provisions of ASC 740-10, the Group recognizes in its consolidated financial statements the impact of a tax position if a tax return’s position or future tax position is “more likely than not” to prevail (defined as a likelihood of more than fifty percent of being sustained upon audit, based on the technical merits of the tax position). Tax positions that meet the “more likely than not” threshold are measured (using a probability weighted approach) at the largest amount of tax benefit that has a greater than fifty percent likelihood of being realized upon settlement. The Group’s estimated liability for unrecognized tax benefits is periodically assessed for adequacy and may be affected by changing interpretations of laws, rulings by tax authorities, certain changes and/or developments with respect to audits, and expiration of the statute of limitations. The outcome for a particular audit cannot be determined with certainty prior to the conclusion of the audit and, in some cases, appeal or litigation process. The actual benefits ultimately realized may differ from the Group’s estimates. As each audit is concluded, adjustments, if any, are appropriately recorded in the Group’s consolidated financial statements. Additionally, in future periods, changes in facts, circumstances, and new information may require the Group to adjust the recognition and measurement estimates with regards to individual tax positions. Changes in recognition and measurement estimates are recognized in the period in which the changes occur.</t>
  </si>
  <si>
    <t>Land Appreciation Tax ("LAT")</t>
  </si>
  <si>
    <t>(w) Land Appreciation Tax (“LAT”) In accordance with the relevant taxation laws for real estate companies of the provinces in which the subsidiaries operate in the PRC, the local tax authorities levy LAT based on progressive rates ranging from 30% to 60% on the appreciation of land value, being the proceeds of sales of properties less deductible expenditures, generally including borrowing costs and relevant property development expenditures. LAT is generally prepaid based on a fixed percentage (varying by local tax jurisdiction) of customer deposits and is expensed when the related revenue is recognized, as explained in Note 2(h).</t>
  </si>
  <si>
    <t>(x) Comprehensive income Comprehensive income is defined as the changes in equity of the Group during a period from transactions and other events and circumstances excluding transactions resulting from investments by owners and distributions to owners. Among other disclosures, ASC 220, Comprehensive Income , requires that all items that are required to be recognized under current accounting standards as components of comprehensive income be reported in a financial statement that is displayed with the same prominence as other financial statements. For each of the periods presented, the Group’s comprehensive income includes net income and foreign currency translation adjustments and is presented in the consolidated statements of comprehensive income.</t>
  </si>
  <si>
    <t>Advertising and promotion expenses</t>
  </si>
  <si>
    <t>(y) Advertising and promotion expenses Advertising and promotion costs are expensed as incurred, or the first time the activity takes place, in accordance with ASC 720-35, Advertising Costs . For the year ended December 31, 2018, the Group recorded advertising and promotion expenses of US$56,575,316 (2016: US$39,718,114; 2017: US$53,932,462).</t>
  </si>
  <si>
    <t>Leases</t>
  </si>
  <si>
    <t>(z) Leases In accordance with ASC 840, Leases , leases are classified at the inception date as either a capital lease or an operating lease. For the lessee, a lease is a capital lease if any of the following conditions exist: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or at the inception date. A capital lease is accounted for as if there was an acquisition of an asset and an incurrence of an obligation at the inception of the lease. Capital leases are measured at the commencement of the lease at an amount equal to the present value at the beginning of the lease term of minimum lease payments during the lease term excluding that portion of the payments representing executory costs (such as insurance, maintenance, and taxes to be paid by the lessor) including any profit thereon. During the lease term, each minimum lease payment is allocated between a reduction of the obligation and interest expense to produce a constant periodic rate of interest on the remaining balance of the obligation (the interest method). A leased asset is amortized in a manner consistent with the Group’s normal depreciation policy for owned assets (Note 6). All other leases are accounted for as operating leases wherein rental payments are expensed on a straight-line basis. Certain lease arrangements contain escalation clauses. For the year ended December 31, 2018, the Group recorded operating lease expenses of US$9,614,639 (2016: US$6,626,414; 2017: US$5,132,393).</t>
  </si>
  <si>
    <t>Property warranty</t>
  </si>
  <si>
    <t>(aa) Property warranty The Company and its subsidiaries provide customers with assurance-type warranties which cover major defects of building structure and certain fittings and facilities of properties sold as stipulated in the relevant sales contracts. The warranty period varies from two months to three years, depending on different property components the warranty covers. The Group regularly estimates potential costs for materials and labor with regards to warranty-type claims expected to be incurred subsequent to the delivery of a property. The Group regularly monitors the warranty reserve and makes adjustments to its pre-existing warranties, if any, in order to reflect changes in trends and historical data as information becomes available. The Group may seek recourse against its contractors or any related third parties if it can be demonstrated they are at fault. In addition, the Group withholds up to 5% of the contract cost from sub-contractors for periods of two to five years. These amounts are included in current liabilities, and are only paid to the extent that there has been no warranty claim against the Group relating to the work performed or materials supplied by the subcontractors. For the periods presented, the Group had not recognized any warranty liability nor incurred any warranty costs in excess of the amount retained from subcontractors.</t>
  </si>
  <si>
    <t xml:space="preserve"> (ab) Earnings per share Earnings per share are calculated in accordance with ASC 260, Earnings per Share . Basic earnings per share is computed by dividing net income attributable to holders of common shares by the weighted average number of common shares outstanding during the period. Diluted earnings per common share reflects the potential dilution that could occur if securities or other contracts to issue common shares were exercised or converted into common shares. Common share equivalents consists of common shares issuable upon the exercise of the share options and vesting of restricted shares units using treasury stock method. Common equivalents shares are excluded from the computation of diluted earnings per share if their effects would be anti-dilutive. The non-vested options granted with performance conditions are excluded in the computation of diluted EPS unless the options are dilutive and unless their conditions (a) have been satisfied at the reporting date or (b) would have been satisfied if the reporting date was the end of the contingency period.</t>
  </si>
  <si>
    <t>Treasury Shares</t>
  </si>
  <si>
    <t xml:space="preserve"> (ac) Treasury Shares The Company accounted for shares repurchased as treasury shares at cost in accordance to ASC Subtopic 505-30, Treasury Shares . When the Company decides to retire the treasury shares, the difference between the original issuance price and the repurchase price may be allocated between additional paid-in capital and retained earnings. On July 12, 2013, the Board of Directors unanimously authorized management to repurchase up to US$60 million of the Company’s shares from the approval date to July 5, 2015. On December 28, 2015, the Board of Directors unanimously authorized management to repurchase up to US$40 million of the Company’s shares from the approval date to the end of 2017. The Board of Directors review the Company’s share repurchase program periodically and to adjust the amount authorized for repurchase as necessary. On March 21, 2017, the Board of Directors unanimously authorized management to repurchase up to US$40 million of the Company’s shares from the approval date to the end of 2019. As of December 31, 2018, the Company had a balance of 41,135,198 (2017: 32,150,572 67,792,368</t>
  </si>
  <si>
    <t>Senior Secured Notes</t>
  </si>
  <si>
    <t xml:space="preserve"> (ad) Senior Secured Notes On December 6, 2013, the Company issued notes with an aggregate principal amount of US$200,000,000 due on June 6, 2019 (the “June 2019 Senior Secured Notes”) at a coupon rate of 13% per annum payable semi-annually. Interest is payable on June 6 and December 6 of each year, commencing June 6, 2014. Given that the June 2019 Senior Secured Notes is debt in its legal form and is not a derivative in its entirety, it has been classified as other long-term debt. The Company has evaluated and determined that there was no embedded derivative requiring bifurcation from the June 2019 Senior Secured Notes under the requirements of ASC 815, Derivatives and Hedging (“ASC 815”) . The embedded redemption options and repurchase features did not qualify for derivative accounting because the embedded derivatives were considered clearly and closely related to the characteristics of the June 2019 Senior Secured Notes. The June 2019 Senior Secured Notes were issued at par. On February 13, 2015, through a consent solicitation to the holders of the June 2019 Senior Secured Notes, the Company amended the indenture governing the June 2019 Senior Secured Notes (the "Indenture") to provide it with additional flexibility in pursuing new business opportunities and new sources of capital. The amendments to the Indenture include changes to: (i) incur additional Indebtedness (as defined in the Indenture) in furtherance of the Company's business plans; (ii) make certain Restricted Payments (as defined in the Indenture) and Permitted Investments (as defined in the Indenture); and (iii) make certain deemed Investments (as defined in the Indenture) without having to satisfy the Fixed Charge Coverage Ratio (as defined in the Indenture) requirement. The amendments also amend (i) the “Limitation on Issuances of Guarantees by Restricted Subsidiaries” covenant in the Indenture to the extent that the Company believes necessary as a result of the amendments to other covenants and (ii) the “Limitation on Asset Sales” covenant in the Indenture to remove the Fixed Charge Coverage Ratio requirement for Asset Dispositions (as defined in the Indenture). The amendments also amended certain related definitions in the Indenture. The Company accounted for the amendments, which did not result in a debt extinguishment pursuant to ASC 470-50, Debt – Modifications and Exchanges (“ASC 470-50”) . On February 3, 2016, through a consent solicitation to the holders of the June 2019 Secured Notes, the Company amended the Indenture to provide it with additional flexibility in pursuing new business opportunities and new sources of capital. The amendments to the Indenture include: (i) amending the provisions relating to future Subsidiary Guarantors, JV Subsidiary Guarantors and pledged subsidiary Capital Stock (each, as defined in the Indenture); (ii) amending the “Limitation on Indebtedness and Preferred Stock” covenant; (iii) amending the “Limitation on Transactions with Shareholders and Affiliates” covenant and the provisions relating to “Designation of Restricted Subsidiaries and Unrestricted Subsidiaries”; (iv) amending the definition of “Permitted Investment” and the “Limitation on Restricted Payments” covenant; and (v) removing the “Limitation on the Company’s Business Activities” covenant and amend the related definitions and provisions. The amendments also clarify certain other provisions in the Indenture. The Company accounted for the amendments, which did not result in a debt extinguishment pursuant to ASC 470-50. On August 30, 2016, the Company issued notes with an aggregate principal amount of US$300,000,000 due on August 30, 2019 (the “August 2019 Senior Secured Notes”) at a coupon rate of 8.125% per annum payable semi-annually. Interest is payable on February 28 and August 30 of each year, commencing February 28, 2017. The August 2019 Senior Secured Notes have a three year term maturing on August 30, 2019. Given that the August 2019 Senior Secured Notes is debt in its legal form and is not a derivative in its entirety, it has been classified as other long-term debt. The Company has evaluated and determined that there was no embedded derivative requiring bifurcation from the August 2019 Senior Secured Notes under the requirements of ASC 815. The embedded redemption options and repurchase features did not qualify for derivative accounting because the embedded derivatives were considered clearly and closely related to the characteristics of the August 2019 Senior Secured Notes. The August 2019 Senior Secured Notes were issued at par. On February 28, 2017, the Company issued notes with an aggregate principal amount of US$300,000,000 due on February 28, 2021 (the “February 2021 Senior Secured Notes”) at a coupon rate of 7.75% per annum payable semi-annually. Interest will be payable on February 28 and August 28 of each year, commencing August 28, 2017. The February 2021 Senior Secured Notes have a four year term maturing on February 28, 2021. Given that the February 2021 Senior Secured Notes is debt in its legal form and is not a derivative in its entirety, it has been classified as other long-term debt. The Company has evaluated and determined that there was no embedded derivative requiring bifurcation from the February 2021 Senior Secured Notes under the requirements of ASC 815. The embedded redemption options and repurchase features did not qualify for derivative accounting because the embedded derivatives were considered clearly and closely related to the characteristics of the February 2021 Senior Secured Notes. The February 2021 Senior Secured Notes were issued at a discount. On November 22, 2017 and December 1, 2017, the Company issued notes with an aggregate principal amount of US$200,000,000 and US$100,000,000 due on November 22, 2020 (the “November 2020 Senior Secured Notes”) at a coupon rate of 8.875% per annum payable semi-annually. Interest will be payable on November 22 and May 22 of each year, commencing May 22, 2018. The November 2020 Senior Secured Notes have a three year term maturing on November 22, 2020. Given that the November 2020 Senior Secured Notes is debt in its legal form and is not a derivative in its entirety, it has been classified as other long-term debt. The Company has evaluated and determined that there was no embedded derivative requiring bifurcation from the November 2020 Senior Secured Notes under the requirements of ASC 815. The embedded redemption options and repurchase features did not qualify for derivative accounting because the embedded derivatives were considered clearly and closely related to the characteristics of the November 2020 Senior Secured Notes. The November 2020 Senior Secured Notes were issued at a discount. On March 19, 2018, the Company issued notes with an aggregate principal amount of US$200,000,000 due on March 19, 2020 (the “March 2020 Senior Secured Notes”) at a coupon rate of 9.875% per annum payable semi-annually. Interest will be payable on March 19 and September 19 of each year, commencing September 19, 2018. The March 2020 Senior Secured Notes have a two year term maturing on March 19, 2020. Given that the March 2020 Senior Secured Notes is debt in its legal form and is not a derivative in its entirety, it has been classified as other long-term debt. The Company has evaluated and determined that there was no embedded derivative requiring bifurcation from the March 2020 Senior Secured Notes under the requirements of ASC 815. The embedded redemption options and repurchase features did not qualify for derivative accounting because the embedded derivatives were considered clearly and closely related to the characteristics of the March 2020 Senior Secured Notes. The March 2020 Senior Secured Notes were issued at a discount. Onshore corporate bonds During the periods presented, Xinyuan China issued a series of onshore corporate bonds. Given that each onshore corporate bond individually is debt in its legal form and is not a derivative in its entirety, it has been classified as other long-term debt. The Company has evaluated and determined that there was no embedded derivative requiring bifurcation from these onshore corporate bonds under the requirements of ASC 815. The onshore corporate bonds were issued at par.</t>
  </si>
  <si>
    <t>(ae) Sho rt-term inv estments All highly liquid investments with original maturities of greater than three months, but less than 12 months, are classified as short-term investments. Investments that are expected to be realized in cash during the next 12 months are also included in short-term investments. The Company accounts for its investments in debt securities in accordance with ASC 320, Investments-Debt and Equity Securities: Overall</t>
  </si>
  <si>
    <t>Assets acquisition and business combinations</t>
  </si>
  <si>
    <t xml:space="preserve"> (af) Assets acquisition and business combinations Pursuant to ASC 805, Business Combinations The Company accounted for its acquisitions of Zhengzhou Hangmei, Hangmei Zhengxing, Hunan Xintian, Xi’an Dingrun, Zhengzhou Kangshengboda, Zhuhai Prince, Henan Renxin, Taicang Pengchi, Suzhou Yefang, Wuhan Yinghexin and Qingdao Keda as asset acquisitions either because that the fair value of the gross assets acquired is concentrated in a single identifiable asset or a group of similar identifiable assets or the acquired entities had no processes in place to apply to inputs to have the ability to create outputs.</t>
  </si>
  <si>
    <t xml:space="preserve"> (ag) Non-controlling interests A non-controlling interest is recognized to reflect the portion of their equity which is not attributable, directly or indirectly, to the Group. Consolidated net income on the consolidated statements of comprehensive income includes the net loss/(income) attributable to non-controlling interests. The cumulative results of operations attributable to non-controlling interests are recorded as non-controlling interests in the Group’s consolidated balance sheets. Losses attributable to the Group and the non-controlling interest in a subsidiary may exceed their interests in the subsidiary’s equity. The excess, and any further losses attributable to the Group and the non-controlling interest, shall continue to be attributed to those interests.</t>
  </si>
  <si>
    <t>Effect of change in estimate</t>
  </si>
  <si>
    <t xml:space="preserve"> (ah) Effect of change in estimate Revisions in estimated gross profit margins related to estimated costs and revenues are made in the period in which circumstances requiring the revisions become known. During the year ended December 31, 2018, real estate development projects (Chengdu Thriving Family, Changsha Xinyuan Splendid, Sanya Yazhou Bay No.1, Tianjin Spring Royal Palace I, Kunshan Royal Palace, Xi’an Metropolitan, Jinan Xin Central), which recognized gross profit in 2017, had changes in their estimated gross profit margins. As these projects moved closer to completion during 2018, the Company adjusted its prior estimates related to selling prices and development costs. As a result of the changes in estimate above, gross profit, net income and basic and diluted earnings per share increased by US$34.5 million (2016: increased US$61.2 million , 2017: decreased US$11.1 million ), US$25.9 million(2016: US$0.34 US$ 0.33 </t>
  </si>
  <si>
    <t xml:space="preserve"> (ai) Share-based compensation The Group has adopted ASC 718, Compensation-Stock Compensation , which requires that share-based payment transactions with employees, such as restricted shares or stock options, be measured based on the grant-date fair value of the equity instrument issued and the Company has elected to recognize compensation expense using the straight-line method for all restricted shares and stock options granted with service conditions that have a graded vesting schedule. In addition, the Company recognizes share-based compensation expense net of an estimated forfeiture rate and therefore, only recognizes compensation cost for those shares expected to vest over the service period of the award. The estimation of the forfeiture rate is primarily based on historical experience of employee turnover. To the extent the Company revises this estimate in the future, the share-based payments could be materially impacted in the year of revision, as well as in the following years. The Company also has a policy of using authorized shares in the existing pool to satisfy any future exercise of share options and shares repurchased held by a third party trustee to satisfy the RSUs granted under the Company’s 2014 Restricted Stock Unit plan. For options granted with performance conditions, share-based compensation expense is recognized based on the probable outcome of the performance condition. A performance condition is not taken into consideration in determining fair value of the non-vested shares granted. The fair value of liabilities incurred in share-based payment transactions with employees are remeasured at the end of each reporting period through settlement. Changes in the fair value of a liability incurred under a share-based payment arrangement that occur during the requisite service period are recognized as compensation costs over that period.</t>
  </si>
  <si>
    <t>Segment Reporting</t>
  </si>
  <si>
    <t xml:space="preserve"> (aj) Segment Reporting In accordance with ASC 280, Segment Reporting , segment reporting is determined based on how the Group’s chief operating decision maker reviews operating results to make decisions about allocating resources and assessing performance for the Group. According to the management approach, the Group operates in geographical segments. Therefore, each of its individual property developments is a discrete operating segment. The Group has aggregated its segments on a provincial basis as property development projects undertaken within a province have similar expected economic characteristics, type of properties offering, customers and market and regulatory environment (Note 20).</t>
  </si>
  <si>
    <t>Comparative information</t>
  </si>
  <si>
    <t xml:space="preserve"> (ak) Comparative information Certain of the prior year comparative figures have been reclassified to conform to the current year’s presentation.</t>
  </si>
  <si>
    <t>Recent Accounting Pronouncements</t>
  </si>
  <si>
    <t xml:space="preserve"> (al) Recent Accounting Pronouncements In February 2016, the FASB issued ASU No. 2016-02, Leases (Topic 842) (“ASU 2016-02”). ASU 2016-02 modifies existing guidance for off-balance sheet treatment of lessees’ operating leases by requiring lessees to recognize lease assets and lease liabilities. Under ASU 2016-02, lessor accounting is largely unchanged. ASU 2016-02 is effective for fiscal years beginning after December 15, 2018, including interim periods within those fiscal years. Early adoption is permitted. The Group currently believes the most significant change will be related to the recognition of right-of-use assets and lease liabilities on the Group’s balance sheet for certain in-scope operating leases. The Group does not expect any material impact on net assets and the consolidated statements of comprehensive income as a result of adopting the new standard. In June 2016 , the FASB issued ASU No. 2016 - 13 , Financial Instruments—Credit Losses ("ASU 2016 - 13 "). The amendments in ASU 2016 - 13 update guidance on reporting credit losses for financial assets. This ASU requires entities to measure credit losses for financial assets measured at amortized cost based on expected losses rather than incurred losses. For available-for-sale debt securities with unrealized losses, entities will be required to recognize credit losses through an allowance for credit losses. These amendments affect loans, debt securities, trade receivables, net investments in leases, off balance sheet credit exposures, reinsurance receivables, and any other financial assets not excluded from the scope that have the contractual right to receive cash. For public business entities that are U.S. SEC filers, ASU 2016 - 13 is effective for fiscal years beginning after December 15 , 2019 , and interim periods within those fiscal years. The Group is currently evaluating the impact on its consolidated financial statements of adopting this guidance. On February 2018, the FASB issued ASU No. 2018-02, "Income Statement - Reporting Comprehensive Income (Topic 220): Reclassification of Certain Tax Effects from Accumulated Comprehensive Income (“AOCI”) In June 2018, the FASB issued ASU No. 2018-07, Compensation—Stock Compensation (Topic 718)Improvements to Nonemployee Share-Based Payment Accounting to simplify the accounting for share-based payments to nonemployees (“ASU 2018-07”) In August 2018, the FASB issued ASU 2018-13, Fair Value Measurement (Topic 820): Disclosure Framework- Changes to the Disclosure Requirements for Fair Value Measurement In August 2018, the FASB issued ASU 2018-15, Intangibles-Goodwill and Other-Internal-Use Software (Subtopic 350-40): Customer's Accounting for Implementation Costs Incurred in a Cloud Computing Arrangement That Is a Service Contract</t>
  </si>
  <si>
    <t>Background information of business and organization (Tables)</t>
  </si>
  <si>
    <t>Schedule of Subsidiaries and its Consolidated Variable Interest Entities</t>
  </si>
  <si>
    <t>As of December 31, 2018, principal subsidiaries of the Company and its consolidated variable interest entities included the following entities: Company Name Registered Place and Date of Incorporation Registered Percentage of Equity to the Group Principal Activities Subsidiary companies: Xinyuan International Property Investment Co., Ltd. Cayman Islands US$ 500,000 100 % Investment holding company Xinyuan International (HK) Property Investment Co., Ltd. Hong Kong October 26, 2011 HK$ 3,000,000 100 % Investment holding company XIN Development Group International Inc. United States US$ 0 100 % Investment holding company Xinyuan Real Estate, Ltd. Cayman Islands US$ 50,000,000 100 % Investment holding company XIN Development Management East, LLC United States August 28, 2012 US$ 1,000 100 % Property management services XIN NY Holding, LLC United States US$ 1,000 100 % Investment holding company 421 Kent Development, LLC United States US$ 1,000 100 % Real estate development Xinyuan Sailing Co., Ltd. Hong Kong HK$ 3,000,000 100 % Investment holding company AWAN Plasma Sdn Bhd Malaysia MYR 33,577,000 100 % Real estate development XIN Eco Marine Group Properties Sdn Bhd Malaysia MYR 33,217,000 100 % Investment holding company Zhengzhou Jiasheng Real Estate Co., Ltd. PRC US$ 60,000,000 100 % Real estate development Company Name Registered Place and Date of Incorporation Registered Percentage of Equity to the Group Principal Activities Subsidiary companies: Xinyuan (China) Real Estate, Ltd. (“Xinyuan China”) PRC US$ 307,000,000 100 % Investment holding company Henan Xinyuan Real Estate Co., Ltd. (“Henan Xinyuan”) PRC RMB 200,000,000 100 % Real estate development Qingdao Xinyuan Xiangrui Real Estate Co., Ltd. PRC RMB 10,000,000 100 % Real estate development Shandong Xinyuan Real Estate Co., Ltd. PRC RMB 300,000,000 100 % Real estate development Xinyuan Technology Service Co., Ltd. PRC RMB 50,000,000 94 % Property management services Mingyuan Landscape Engineering Co., Ltd. PRC RMB 50,000,000 100 % Landscaping engineering and management Henan Xinyuan Wanzhuo Real Estate Co., Ltd. PRC RMB 20,000,000 100 % Real estate development Suzhou Xinyuan Real Estate Development Co., Ltd. PRC RMB 200,000,000 100 % Real estate development Anhui Xinyuan Real Estate Co., Ltd. PRC RMB 50,000,000 100 % Real estate development Kunshan Xinyuan Real Estate Co., Ltd. PRC RMB 200,000,000 100 % Real estate development Xinyuan Real Estate (Chengdu) Co., Ltd. PRC RMB 220,000,000 100 % Real estate development Xuzhou Xinyuan Real Estate Co., Ltd. PRC RMB 200,000,000 100 % Real estate development Henan Xinyuan Jiye Real Estate Co., Ltd. PRC RMB 50,000,000 100 % Real estate development Beijing Xinyuan Wanzhong Real Estate Co., Ltd. (“Beijing Wanzhong”) PRC RMB 900,000,000 100 % Real estate development Company Name Registered Place and Date of Incorporation Registered Percentage of Equity to the Group Principal Activities Subsidiary companies: Xinyuan Renju (Beijing) Asset Management Co., Ltd. PRC RMB 30,000,000 100 % Real estate development Beijing Xinyuan Priority Real Estate Consulting Co., Ltd. PRC RMB 30,000,000 100 % Real estate consulting services Henan Xinyuan Priority Commercial Management Co., Ltd. PRC RMB 2,000,000 100 % Leasing management services Suzhou Xinyuan Wanzhuo Real Estate Co., Ltd. (“Suzhou Wanzhuo”) PRC RMB 200,000,000 20 % Real estate development Jiangsu Jiajing Real Estate Co., Ltd. PRC RMB 150,000,000 100 % Real estate development Xingyang Xinyuan Real Estate Co., Ltd. PRC RMB 200,000,000 100 % Real estate development Jinan Xinyuan Wanzhuo Real Estate Co., Ltd. PRC RMB 300,000,000 100 % Real estate development Sanya Beida Science and Technology Park Industrial Development Co., Ltd. PRC RMB 200,000,000 100 % Real estate development Chengdu Xinyuan Wanzhuo Real Estate Co., Ltd. PRC RMB 50,000,000 100 % Real estate development Zhengzhou Hengsheng Real Estate Co., Ltd. (1) PRC RMB 20,000,000 100 % Real estate development Tianjin Xinyuan Real Estate Co., Ltd. PRC RMB 100,000,000 100 % Real estate development Xi’an Yinghuai Commerce and Trade Co., Ltd. PRC November 25, 2014 RMB 3,000,000 100 % Company Name Registered Place and Date of Incorporation Registered Percentage of Equity to the Group Principal Activities Subsidiary companies: Changsha Xinyuan Wanzhuo Real Estate Co., Ltd. PRC RMB 100,000,000 100 % Real estate development Shanghai Junxin Real Estate Co., Ltd. PRC RMB 5,000,000 100 % Real estate development Beijing Yinghuai Commerce and Trade Co., Ltd. PRC RMB 30,000,000 100 % Retail store Beijing Xinhe Investment Development Co., Ltd. PRC RMB 5,000,000 100 % Investment holding company Henan Yinghuai Commerce and Trade Co., Ltd. PRC RMB 10,000,000 100 % Retail store Henan Xinyuan Guangsheng Real Estate Co., Ltd. PRC RMB 200,000,000 100 % Real estate development Shanghai Hexinli Property Management Center. (Limited partnership) PRC RMB 10,640,000 78.95 % Property management services Shandong Xinyuan Renju Real Estate Co., Ltd. PRC RMB 50,000,000 100 % Real estate development Shaanxi Zhongmao Economy Development Co., Ltd. (“Shaanxi Zhongmao”) PRC RMB 22,500,000 65.98 % Real estate development 421 Kent Holding Co, Ltd. United States US$ 1,000 100 % Investment holding company Hudson 888 Owner LLC United States US$ 1,000 100 % Real estate development Company Name Registered Place and Date of Incorporation Registered Percentage of Equity to the Group Principal Activities Subsidiary companies: XIN Manhattan Holding LLC United States US$ 1,000 100 % Investment holding company Hudson 888 Holding LLC United States US$ 1,000 100 % Investment holding company Shenzhen Xinchuang Investment Consulting Co., Ltd. PRC RMB 10,000,000 100 % Investment Henan Xinyuan Quansheng Real Estate Co., Ltd. PRC RMB 40,000,000 100 % Real estate development Zhengzhou Shengdao Real Estate Co., Ltd. PRC RMB 20,000,000 100 % Real estate development Henan Xinyuan Shunsheng Real Estate Co., Ltd. PRC RMB 30,000,000 100 % Real estate development Hunan Erli Real Estate Co., Ltd. PRC RMB 50,000,000 100 % Real estate development XIN Queens Holding LLC United States US$ 1,000 100 % Investment holding company Queens Theatre Holdco LLC United States US$ 1,000 100 % Investment holding company Queens Theatre Owner LLC United States US$ 1,000 100 % Real estate development Zhengzhou Xinnan Real Estate Co., Ltd. (“Zhengzhou Xinnan”) PRC RMB 50,000,000 100 % Real estate development Xinyan Investment Management Co., Limited. PRC RMB 100,000,000 70 % Investment Hunan Xintian Real Estate Co., Ltd. (“Hunan Xintian”) PRC RMB 20,000,000 100 % Real estate development Company Name Registered Place and Date of Incorporation Registered Percentage of Equity to the Group Principal Activities Subsidiary companies: Zhengzhou Hangmei Technology Development Co., Ltd.(“Zhengzhou Hangmei”) PRC RMB 50,000,000 51 % Real estate development Zhengzhou Hangmei Zhengxing Technology Co., Ltd.(“Hangmei Zhengxing”) PRC RMB 50,000,000 60 % Real estate consulting services Xi’an Dingrun Real Estate Co., Ltd. (“Xi’an Dingrun”) PRC RMB 20,000,000 100 % Real estate development Zhengzhou Kangshengboda Real Estate Co., Ltd. (“Zhengzhou Kangshengboda”) PRC RMB 50,000,000 100 % Real estate development Xinjiang Xinyuan Renju Equity Investment., Ltd. PRC RMB 10,000,000 100 % Real estate consulting services Zhuhai Prince Real Estate Co., Ltd. (“Zhuhai Prince”) PRC RMB 16,000,000 100 % Real estate development Henan Renxin Real Estate Co., Ltd. (“Henan Renxin”) PRC RMB 200,000,000 51 % Real estate development Xinchuang Technology Co., Ltd. PRC RMB 100,000,000 100 % Real estate consulting services Hangzhou Huiyuan Investment Management Partnership Enterprise. (Limited partnership) PRC RMB 5,000,000 100 % Investment holding company Guangdong Xinyuan Real Estate Co., Ltd. PRC RMB 100,000,000 100 % Real estate development Company Name Registered Place and Date of Incorporation Registered Percentage of Equity to the Group Principal Activities Subsidiary companies: Taicang Pengchi Real Estate Co., Limited. (“Taicang Pengchi”) PRC RMB 200,000,000 17 % Real estate development Khorgos XinYan Enterprise Management Consulting Co., Ltd. PRC RMB 5,000,000 100 % Management consulting services Jinan Xinyuan Quansheng Real Estate Co., Ltd. The PRC RMB 50,000,000 100 % Real estate development Suzhou Yuxi Real Estate Co., Limited. (“Suzhou Yuxi”) (2) The PRC RMB 100,000,000 100 % Real estate development Xinchuang Sailing (Dalian) Healthy Technology Industrial Investment Co., Ltd. The PRC RMB 600,000,000 100 % Real estate development Dalian Xinyi Renju Real Estate Co., Ltd. The PRC RMB 100,000,000 100 % Real estate development Jiangxi Xinkai Renju Management Consulting Service., Ltd. The PRC RMB 10,000,000 100 % Real estate consulting services Beijing Xinyuan Huicheng Technology Development Co., Ltd. The PRC RMB 100,000,000 100 % Technical services Suzhou Yefang Real Estate Co., Limited. (“Suzhou Yefang”) (3) The PRC RMB 100,000,000 20 % Real estate development Chengdu Xinyuan Renju Enterprise Management Co., Ltd. (“Chengdu Renju”) (4) The PRC RMB 50,000,000 100 % Real estate development Chengdu Guohongteng Real Estate Co., Ltd. (“Chengdu Guohongteng”) (5) The PRC RMB 1,673,179,200 100 % Real estate development Company Name Registered Place and Date of Incorporation Registered Percentage of Equity to the Group Principal Activities Subsidiary companies: Qingdao Keda Real Estate Co., Ltd. (“Qingdao Keda”) (6) The PRC RMB 50,000,000 100 % Real estate development Wuhan Yinghexin Real Estate Co., Ltd. (“Wuhan Yinghexin”) (7) The PRC RMB 100,000,000 100 % Real estate development Henan Xinyuan Property Management Co., Ltd. The PRC RMB 10,000,000 100 % Property management services Wuhu Xinyansuifeng NO.1 Investment Center (Limited partnership) (8) The PRC RMB 1,501,000,000 100 % Investment holding company Zhuhai Xinyuan Real Estate Co., Ltd. The PRC RMB 100,000,000 100 % Real estate development VIE: Beijing Ruihao Rongtong Real Estate Co., Ltd. (“Ruihao Rongtong”) (Note 2(a)) PRC RMB 250,000,000 65 % Real estate development Beijing Yuzhouyun Technology Development Center (Limited partnership)) and its subsidiary The PRC RMB 18,388,300 51 % Technical services (1) Liquidated on January 10, 2018. (2) Acquired on June 6, 2018. The Company indirectly controls Suzhou Yuxi through its subsidiary Suzhou Yefang, which owns 100 (3) Acquired on June 6, 2018. (4) Acquired on September 6, 2018. The Company indirectly controls Chengdu Renju through its subsidiary Wuhu Xinyansuifeng NO.1 Investment Center (Limited partnership) and Xinyuan Real Estate (Chengdu) Co., Ltd. (5) Acquired on September 6, 2018. The Company indirectly controls Chengdu Guohongteng through its subsidiary Chengdu Renju. (6) Acquired on July 3, 2018. (7) Acquired on May 18, 2018. (8) Acquired on September 6, 2018. Equity holdings remained unchanged throughout the year ended December 31, 2018 except for Zhengzhou Xinnan (Note 24).</t>
  </si>
  <si>
    <t>Summary of significant accounting policies (Tables)</t>
  </si>
  <si>
    <t>Schedule of Information Related to VIE's</t>
  </si>
  <si>
    <t xml:space="preserve">The carrying amounts and classifications of the assets and liabilities of the VIE are as follows: December 31, 2017 December 31, 2018 US$ US$ Current assets 160,889,349 174,366,164 Non-current assets 287,409 247,753 Total assets 161,176,758 174,613,917 Current liabilities 132,170,781 151,609,433 Non-current liabilities - - Total liabilities 132,170,781 151,609,433 The financial performance and cash flows of the VIE are as follows: Year ended December 31, 2017 Year ended December 31, 2018 US$ US$ Revenue - - Cost of revenue - - Net loss (7,266,337 ) (4,786,363 ) Net cash used in operating activities (18,569,850 ) (8,804,491 ) Net cash used in investing activities - - Net cash provided/(used in) by financing activities (13,688,554 ) 8,949,715 </t>
  </si>
  <si>
    <t>Disaggregation of Revenue</t>
  </si>
  <si>
    <t xml:space="preserve">For the years ended December 31, 2017 and 2018, revenue is recognized and disaggregated by major source as below: 2017 US$ 2018 US$ Real estate sales 1,924,560,806 2,139,370,792 Real estate management services income 41,738,319 63,447,420 Other revenue 1,875,307 5,148,101 Revenue from contracts with customers 1,968,174,432 2,207,966,313 Real estate lease income 8,732,799 9,584,972 Total revenue 1,976,907,231 2,217,551,285 </t>
  </si>
  <si>
    <t>Contract with Customer, Asset and Liability</t>
  </si>
  <si>
    <t xml:space="preserve">The following table presents the Group’s contract balances as of December 31, 2018 and January 1, 2018 as adjusted: December 31,2018 January 1,2018 Contract assets 21,779,221 15,575,829 Customer deposits (note 13) 1,921,851,255 2,040,385,658 </t>
  </si>
  <si>
    <t>Schedule of Retained Earnings Adjustments for Adopting ASC 606</t>
  </si>
  <si>
    <t xml:space="preserve"> Reference As previously December 31, 2017 Effects of As adjusted at January 1, 2018 Consolidated balance sheet Real estate properties development completed (a) 840,393,193 35,131,913 875,525,106 Real estate properties under development (a) 1,996,000,653 1,176,119,731 3,172,120,384 Other current assets (a),(b) 2,233,818,635 (61,184,518 ) 2,172,634,117 Contract assets (c) - 15,575,829 15,575,829 Other non-current assets (d) 1,314,221,789 68,159,350 1,382,381,139 Customer deposits (a) 438,341,713 1,602,043,945 2,040,385,658 Other current liabilities (a) 3,236,477,785 (17,664,865 ) 3,218,812,920 Total non-current liabilities (d) 1,652,601,646 (35,343,873 ) 1,617,257,773 Total equity (a),(b),(c),(d) 1,057,013,126 (315,232,902 ) 741,780,224 The following table summarizes the impact of adopting ASC 606 on each financial statement line item as of and for the year ended December 31, 2018. The adoption of ASC 606 did not have a material impact to the Group’s operating, investing and financing cash flows: December 31, 2018 Reference Amounts Effects of Amounts Consolidated balance sheet Real estate properties development completed (a) 561,058,497 71,301,194 632,359,691 Real estate properties under development (a) 3,150,851,667 917,864,641 4,068,716,308 Other current assets (a),(b) 1,982,473,950 7,671,716 1,990,145,666 Contract assets (c) - 21,779,221 21,779,221 Other non-current assets (d) 1,295,436,169 25,275,617 1,320,711,786 Customer deposits (a) 703,228,589 1,218,622,666 1,921,851,255 Other current liabilities (a) 3,176,321,924 (28,304,396 ) 3,148,017,528 Total non-current liabilities (d) 2,232,067,849 (13,869,109 ) 2,218,198,740 Total equity (a),(b),(c),(d) 878,201,921 (132,556,772 ) 745,645,149 Consolidated statement of comprehensive income Revenue (a),(b) 1,896,940,997 320,610,288 2,217,551,285 Cost of revenue (a) (1,499,457,049 ) (102,615,934 ) (1,602,072,983 ) Selling and distribution expenses (c) (90,805,960 ) 7,214,309 (83,591,651 ) General and administrative expenses (b) (155,805,869 ) (650,301 ) (156,456,170 ) Income taxes (d) (93,887,973 ) (50,559,274 ) (144,447,247 ) Net income/(loss) (68,047,068 ) 173,999,088 105,952,020 (a)Real estate sales A significant portion of the Group’s revenue is derived from real estate sales of development properties in the PRC. Prior to the adoption of ASC 606, the Group recognizes revenue using the percentage-of-completion (“POC”) method. Under ASC 606, to recognize revenue over time similar to the POC method, contractual provisions need to provide the Group with an enforceable right to payment. Historically, the Group’s contracts did not include a specific term on enforceable right to payment. For all contracts executed starting from January 1, 2018, the Group modified certain terms to establish an enforceable right to payment for performance completed to date, including a reasonable profit. Under ASC 606, the Group recognizes revenue on an “over time” basis prospectively for these new contracts by using cost inputs to measure progress towards the completion of the performance obligation. For contracts that did not include enforceable right to payment terms, revenue is recognized at a point in time when title to the property is transferred to the customer. (b)Real estate management services income Upon adopting ASC 606, the Group reassessed its exposure to credit risk for the services that will be transferred to the customer, specifically, evaluating the customer’s ability and intention to pay the contract consideration when it is due. As a result of this evaluation, the Group will recognize revenue in the amount to which the Group has a right to invoice and corresponds directly with the value of performance completed. Upon adoption of ASC 606, the Group recognized the cumulative impact by increasing accounts receivable, accumulated other comprehensive income and retained earnings by US$5.5 million, US$0.1 million and US$4.0 million, respectively, as of January 1, 2018. As of December 31, 2018, the effect of adopting ASC 606 increased accounts receivable, general and administrative expenses, revenue and retained earnings by US$6.8 million, US$0.7 million US$1.9 million and US$5.2 (c)Incremental cost to obtain a contract Under ASC 606, the Group recognizes incremental costs of obtaining real estate sales, such as sales commissions, as an asset instead of expensing as incurred under the legacy guidance. Therefore, upon adoption of ASC 606, contract assets, accumulated other comprehensive income and retained earnings increased by US$15.6 million, US$0.4 million and US$11.3 million, respectively, as of January 1, 2018. As of December 31, 2018, the effect of adopting ASC 606 increased contract assets and retained earnings by US$21.8 million and US$18.5 million, respectively, and decreased selling and distribution expenses and accumulated other comprehensive income by US$7.2 million and US$0.4 million. (d)Income taxes The tax effects of the adjustments at the applicable statutory tax rates were also reflected. Upon the adoption of ASC 606, the Group increased deferred tax assets by US$68.2 million, and decreased deferred tax liabilities by US$35.3 million as of January 1, 2018. And the effect of adopting ASC 606 increased deferred tax assets by deferred tax liabilities by US$13.9 million, and income taxes by US$50.6 </t>
  </si>
  <si>
    <t>Schedule Of Useful Lives</t>
  </si>
  <si>
    <t>Estimated useful lives of the assets are as follows: Corporate aircraft 15 Vehicles 5 Furniture and fixtures 5 Office buildings 20-60 years</t>
  </si>
  <si>
    <t>Schedule Of Interest Expense</t>
  </si>
  <si>
    <t xml:space="preserve">As a result of the total interest costs capitalized during the period, the interest expense for the years ended December 31, 2016, 2017 and 2018, was as follows: 2016 2017 2018 US$ US$ US$ Amortization of issuance cost related to other long term debt 9,371,957 4,384,801 8,624,334 Interest expense related to capital leases 2,055,995 1,705,739 1,385,292 Interest on borrowings 196,243,562 197,410,532 271,831,465 Total interest costs 207,671,514 203,501,072 281,841,091 Total interest costs capitalized (177,814,682 ) (137,347,632 ) (182,595,395 ) Interest expense, net 29,856,832 66,153,440 99,245,696 </t>
  </si>
  <si>
    <t>Beijing Yuzhouyun Technology Development Center [Member]</t>
  </si>
  <si>
    <t xml:space="preserve">The carrying amounts and classifications of the assets and liabilities of Yuzhouyun are as follows: December 31, US$ Current assets 5,775,479 Non-current assets 3,557,562 Total assets 9,333,041 Current liabilities 11,808,683 Non-current liabilities - Total liabilities 11,808,683 The financial performance and cash flows of Yuzhouyun are as follows: Year ended US$ Revenue 7,991,038 Cost of revenue (1,559,129 ) Net loss (1,929,266 ) Net cash used in operating activities 519,050 Net cash used in investing activities (255,509 ) Net cash provided/(used in) by financing activities - </t>
  </si>
  <si>
    <t>Short-term investments (Tables)</t>
  </si>
  <si>
    <t>Schedule of Short-term Investments</t>
  </si>
  <si>
    <t xml:space="preserve"> December 31, 2017 US$ Fair value Cost Unrealized gain in profit Debt securities - trading 888,067 784,946 103,121 REITs 21,239,128 20,044,583 1,194,545 Money market instruments 26,577,133 26,574,990 2,143 Equity securities 9,035,230 8,239,060 796,170 Total 57,739,558 55,643,579 2,095,979 December 31, 2018 US$ Fair value Cost Unrealized gain in profit REITs 8,442,063 7,291,863 1,150,200 Total 8,442,063 7,291,863 1,150,200 </t>
  </si>
  <si>
    <t>Real estate properties development completed and under development (Tables)</t>
  </si>
  <si>
    <t>Schedule of Components of Real Estate Properties Development Completed, Under Development and Held For Sale</t>
  </si>
  <si>
    <t xml:space="preserve">The following summarizes the components of real estate properties development completed and under development at December 31, 2017 and 2018: December 31, 2017 December 31, 2018 US$ US$ Development completed: Zhengzhou Century East A 2,293,021 4,000,881 Suzhou International City Garden 441,934 1,460,187 Jinan Xinyuan Splendid 4,349,276 4,952,551 Zhengzhou Xin City 15,052,135 14,946,209 Beijing Xindo Park 52,675,024 42,003,855 Suzhou Lake Royal Palace 3,400,095 4,880,245 Xingyang Splendid I 15,528,607 16,616,861 Zhengzhou Thriving Family 16,834,270 14,908,355 Shanghai Yipin Royal Palace 90,003,702 82,320,988 December 31, December 31, US$ US$ New York Oosten 131,656,360 127,749,947 Chengdu Thriving Family 146,791,480 88,492,260 Sanya Yazhou Bay No.1 97,350,745 31,716,745 Xi’an Metropolitan 127,107,105 48,352,943 Kunshan Royal Palace 9,782,983 8,279,289 Jinan Xin Central 77,779,716 41,158,302 Changsha Xinyuan Splendid 49,346,740 7,340,408 Zhengzhou Fancy City II (South) - 151,224 Kunshan Xindo Park - 23,673,323 Zhengzhou Xindo Park - 13,794,988 Zhengzhou Fancy City I - 19,329,493 Henan Xin Central I - 36,230,637 Real estate properties development completed 840,393,193 632,359,691 Under development: Current: Xuzhou Colorful City 39,903,835 49,972,999 Xingyang Splendid II 49,848,748 44,074,338 Xingyang Splendid III 47,475,624 62,771,683 Xingyang Splendid IV 8,433,926 11,743,049 Zhengzhou Xindo Park 86,116,485 - Jinan Royal Palace 227,113,681 328,737,914 Zhengzhou Fancy City I 43,895,304 - Tianjin Spring Royal Palace I 26,044,650 101,091,391 Henan Xin Central I 54,380,998 - Henan Xin Central II 68,783,659 99,196,076 Zhengzhou Fancy City II(South) 16,036,363 - Zhengzhou Fancy City II(North) 52,672,711 77,295,404 Kunshan Xindo Park 84,020,974 - Zhengzhou International New City I 173,061,962 339,890,348 Zhengzhou International New City II 135,671,000 171,711,098 Tongzhou Xinyuan Royal Palace 200,296,958 214,011,166 Changsha Mulian Royal Palace 89,289,525 108,637,317 XIN Eco Marine Group Properties Sdn Bhd 11,135,393 15,064,162 Hudson Garden Project 84,953,745 106,844,124 Flushing Project 83,282,854 92,821,714 Changsha Furong Thriving Family 59,459,200 39,054,048 Zhengzhou International New City III A 74,241,651 86,999,855 Zhuhai Xin World 93,205,573 102,997,747 Xinyuan Chang’an Royal Palace 134,714,398 144,771,923 Kunshan Xinyu Jiayuan 137,704,916 159,974,516 Zhengzhou International New City Pending Staging 216,520,610 238,835,232 Zhengzhou Hangmei International Wisdom City I 42,437,196 91,069,505 Xinyuan Golden Water View City 337,850,952 428,430,649 Suzhou Galaxy Bay 42,061,346 51,739,509 Xi’an Metropolitan II 5,543,530 5,609,532 Zhengzhou International New City III B 80,790,689 94,547,682 December 31, December 31, US$ US$ Zhengzhou International New City III C 39,551,333 99,240,244 Zhengzhou International New City III D 31,316,650 42,706,005 Tianjin Spring Royal Palace II 42,704,121 70,891,230 Zhengzhou Fancy City III - 89,529,453 Jinan Royal Spring Bay - 119,400,947 Suzhou Gusu Shade I (Suzhou New Project) - 39,163,694 Wuhan Canglong Royal Palace (Wuhan New Project) - 124,701,587 Dalian International Health Technology Town I - 33,796,959 Qingdao Royal Dragon Bay - 246,387,446 Chengdu Xinyuan City - 688,987,085 Zhengzhou International New City IV - 176,269,525 Xingyang Splendid V - 45,984,974 Xingyang Splendid Building 46 - 4,836,734 2,920,520,560 5,049,788,864 Profit recognized 396,756,891 348,170,931 Less: progress billings (Note 13) (1,321,276,798 ) (1,329,243,487 ) Total real estate properties under development 1,996,000,653 4,068,716,308 Total real estate properties development completed and under development 2,836,393,846 4,701,075,999 </t>
  </si>
  <si>
    <t>Real estate properties held for lease, net (Tables)</t>
  </si>
  <si>
    <t>Schedule of Real Estate Properties Held for Lease, Net</t>
  </si>
  <si>
    <t xml:space="preserve"> December 31, 2017 December 31, 2018 US$ US$ Elementary schools 3,264,185 3,107,711 Basement parking 10,118,622 9,633,568 Kindergartens 9,596,645 10,194,286 Parking facilities 58,460,591 55,941,369 Clubhouses 8,181,616 7,789,415 Shopping mall 211,690,677 243,346,989 Others - 2,972,811 Total costs 301,312,336 332,986,149 Accumulated depreciation (23,379,023 ) (30,221,932 ) Real estate properties held for lease, net 277,933,313 302,764,217 </t>
  </si>
  <si>
    <t>Schedule Of Minimum Rental Receivables</t>
  </si>
  <si>
    <t xml:space="preserve"> Year Amount US$ 2019 12,688,803 2020 12,900,942 2021 12,510,802 2022 11,803,631 2023 and thereafter 95,712,565 Total 145,616,743 </t>
  </si>
  <si>
    <t>Property and equipment, net (Tables)</t>
  </si>
  <si>
    <t>Schedule of Property and Equipment</t>
  </si>
  <si>
    <t xml:space="preserve"> December 31, 2017 December 31, 2018 US$ US$ Corporate aircraft (Note 12) 39,382,367 37,494,502 Vehicles 5,210,349 5,109,037 Furniture and fixtures 11,787,191 12,580,384 Office buildings - 10,994,284 Total 56,379,907 66,178,207 Accumulated depreciation (23,994,047 ) (28,063,724 ) Property and equipment, net 32,385,860 38,114,483 </t>
  </si>
  <si>
    <t>Long-term investment (Tables)</t>
  </si>
  <si>
    <t>Schedule of Long-term Investment</t>
  </si>
  <si>
    <t xml:space="preserve"> Initial Cost Ownership December 31, 2017 US$ US$ Nonmarketable equity securities Zhengzhou Lianhe Real Estate Co., Ltd. 241,648 1.85 % 241,648 Zhengzhou Taike Real Estate Co., Ltd. 738,073 3.75 % 738,073 Equity method investees Shenzhen Zhong An Financial Lease Co., Ltd. 7,639,186 25 % 8,207,136 Zhengzhou Xinci Health Service Co. Ltd. 1,290,135 60 % 1,202,661 Shenzhen Qianhai Jingjie City Renewal Investment Partnership (Limited Partnership) 8,118,800 n/a 8,118,800 Qingdao Huiju Zhihui City Industrial Development Co., Ltd. 413,210,492 49 % 412,593,226 Wuhu Penghong Investment Center (Limited Partnership) 30,608,185 n/a 30,608,185 Wuhu Penghua Tenth Investment Center (Limited Partnership) 367,298,216 n/a 367,298,216 Chengdu Xinyuan Renju Enterprise management Co., Ltd. 765,205 10 % 765,205 Total 829,773,150 Initial Cost Ownership December 31, 2018 US$ US$ Non marketable equity securitie s Zhengzhou Lianhe Real Estate Co., Ltd. (“Zhengzhou Lianhe”) 241,648 1.85 % 291,409 Zhengzhou Taike Real Estate Co., Ltd. (“Zhengzhou Taike”) 738,073 3.75 % 728,523 Equity method investees Shenzhen Zhong An Financial Lease Co., Ltd. 7,639,186 25 % 7,593,505 Zhengzhou Xinci Health Service Co. Ltd. 1,290,135 60 % 779,847 Shenzhen Qianhai Jingjie City Renewal Investment Partnership (limited partnership) 8,118,800 n/a 8,013,755 Qingdao Huiju Zhihui City Industrial Development Co., Ltd. 505,162,873 49 % 478,778,879 Wuhu Penghong Investment Center (Limited Partnership) 30,608,185 n/a 23,613,358 Suzhou Hengwan Real Estate Co., Ltd 18,613,537 16.66 % 9,171,102 Madison Developments Limited. 19,095,969 50 % 16,743,122 Henan Qingning Apartment Management Co., Ltd. 3,808,830 51 % 2,796,705 Suzhou Litai Real Estate Co., Ltd. 9,284,103 19.99 % 8,466,373 Beijing Starry Sky Cinema Co., Ltd. (“Starry Sky”) 3,103,509 70.77 % 155,537 Huzhou Xinhong Town Construction and Development Co., Ltd.( “Huzhou Xinhong”) 7,430,936 78.46 % 7,208,104 Total 564,340,219 </t>
  </si>
  <si>
    <t>Schedule of nonmarketable equity securities</t>
  </si>
  <si>
    <t xml:space="preserve">The following table summarizes the movement of the Company’s investment in Zhengzhou Lianhe and Zhengzhou Taike for years ended December 31, 2018: December 31, 2018 US$ Balance as of January 1, 2018 979,721 Impairment on nonmarketable equity securities - Exchange translation adjustment 40,211 Balance as of December 31, 2018 1,019,932 </t>
  </si>
  <si>
    <t>Acquisition of subsidiaries (Tables)</t>
  </si>
  <si>
    <t>Schedule of Fair Value of Assets Acquired and Liabilities Assumed</t>
  </si>
  <si>
    <t xml:space="preserve"> US$ Carrying amount of previously held equity interests 202,354,932 Remeasurement gain 4,384,563 Fair value of previously held equity interests(i) 206,739,495 Less: Goodwill 534,697 206,204,798 Fair value of net identifiable assets acquired: Cash and cash equivalents 11,761,992 Real estate properties under development 538,393,230 Current assets 7,471,403 Current liabilities (57,705,079 ) Deferred tax liabilities (534,697 ) Long-term bank loan (293,182,051 ) Net assets acquired 206,204,798 (i) The business combination was achieved without the transfer of consideration. The difference between the fair value of previously held equity interest and the fair value of net identifiable assets acquired was recognized as goodwill. As the Wuhu Group were private companies, the fair value of the Group’s previously held equity interest is estimated based on asset-based approach using significant unobservable inputs that market participants would consider, which mainly include estimated revenue and estimated cost for the construction project.</t>
  </si>
  <si>
    <t>Short-term bank loans and other debt (Tables)</t>
  </si>
  <si>
    <t>Schedule of short-term bank loans and other debt</t>
  </si>
  <si>
    <t xml:space="preserve"> December 31, December 31, 2017 2018 US$ US$ Loan from The Bank of East Asia Due June 1, 2018, at 1.10% plus 3 month LIBOR 34,421,617 - Due September 27, 2018, at 1.10% plus 3 month LIBOR 24,294,636 - 58,716,253 - Loan from Huarong International Trust Co., Ltd. Limited Due August 9, 2018, at 8.50% per annum (1) 20,522,788 - 20,522,788 - Loan from Henan Zhongyuan Microfinance Co., Ltd. Due July 27, 2018, at 10.00% per annum (1) 7,652,046 - Due July 26, 2019, at 11.60% per annum - 7,285,231 7,652,046 7,285,231 Loan from Zhongyuan Aviation Leasing Co.,Ltd. Due November 23, 2018, at 10.00% per annum (1) 15,304,092 - Loan from Bridge Trust Co., Ltd. Due May 29, 2018, at 9.50% per annum (1) 41,933,213 - Due November 29, 2018, at 9.50% per annum (1) 45,912,277 - 87,845,490 - Loan from China Huarong Asset Management Co., Ltd.Shaanxi Branch Due December 14, 2018, at 11.50% per annum (1) 15,304,092 - Loan from Kunlun Trust Co., Ltd. Due December 28, 2018, at 8.20% per annum (1) 38,260,231 - Due June 28, 2019, at 10.50% per annum - 36,426,157 38,260,231 36,426,157 Uncommitted on-demand revolving facilities from Bank of China International Limited 1.00% plus LIBOR 3,935,538 - 1.00% plus HIBOR 217,765 - 4,153,303 - Total short-term bank loans and other debt 247,758,295 43,711,388 (1) These loans were paid in full in 2018. (2) These represent revolving credit facilities that are unsecured and repayable on demand.</t>
  </si>
  <si>
    <t>Long-term bank loans (Tables)</t>
  </si>
  <si>
    <t>Debt Instrument [Line Items]</t>
  </si>
  <si>
    <t>Schedule of Long-Term Bank Loans</t>
  </si>
  <si>
    <t>Long-term bank loans as of December 31, 2017 and 2018 consisted of the following: December 31, December 31, 2017 2018 US$ US$ Loan from ICBC Due December 26, 2021, at 6.175% per annum (1) 147,938,539 116,560,788 Due December 22, 2021, at 6.175% per annum (1) 73,970,800 58,284,765 Due December 30, 2021, at 6.60% per annum (1) 68,051,177 53,619,303 Due December 22, 2021, at 9.80% per annum (1) - 58,281,851 289,960,516 286,746,707 Loan from China Guangfa Bank Due December 15, 2018, at 4.75% per annum (5) 8,539,683 - Due October 20, 2019, at 6.4125% per annum (1) 14,691,929 10,490,733 23,231,612 10,490,733 Loan from Bank of China Due March 27, 2018, at 5.23% per annum (5) 22,956,138 - Due July 6, 2020, at 5.46% per annum (5) 22,956,138 - Due March 30, 2020, at 6.65% per annum (2) - 33,512,064 Due October 31, 2021 at 6.8875% per annum (3) - 64,110,036 45,912,276 97,622,100 Loan from Bank of Bohai Due March 14, 2019 at 5.415% per annum (5) 39,025,435 - Loan from Bank of Beijing Due February 14, 2020 at 4.75% per annum (6) 49,374,063 42,810,934 Loan from The Bank of East Asia Due April 26, 2018, at 1.25% plus 3 month LIBOR (5) 13,250,000 - Due June 1, 2018, at 1.25% plus 3 month LIBOR (4) 9,675,655 - Due June 1, 2019, at 1.10% plus 1 month LIBOR(4) - 9,675,654 Due June 5, 2018, at 1.25% plus 3 month LIBOR (4) 10,000,000 - Due June 5, 2019, at 1.10% plus 1 month LIBOR (4) - 10,000,000 Due August 15, 2018, at 1.25% plus 3 month LIBOR (4) 20,000,000 - Due August 15, 2019, at 1.10% plus 1 month LIBOR (4) - 20,000,000 Due August 30, 2018, at 1.10% plus 3 month LIBOR (4) 9,700,000 - Due August 30, 2019,at 1.10% plus 1 month LIBOR (4) - 9,700,000 Due September 19, 2018, at 1.10% plus 3 month LIBOR (4) 2,220,000 - Due September 19, 2019, at 1.10% plus 1 month LIBOR (4) - 2,220,000 Due January 9, 2020, at 1.10% plus 1 month LIBOR (4) - 3,178,000 Due June 2, 2019, at 1.10% plus 1 month LIBOR (4) - 34,421,617 Due September 27, 2019, at 1.10% plus 3 month LIBOR (4) - 24,294,636 64,845,655 113,489,907 Loan from Ping An Bank Co., Ltd. Due May 31, 2021, at 6.8875% per annum (7) - 116,417,997 Due May 27, 2021, at 7.3625% per annum (8) - 14,570,463 - 130,988,460 Loan from China Construction Bank Due July 2, 2021, at 6.65% per annum - 56,824,805 Due August 31, 2021, at 7.9% per annum (9) - 17,484,555 Due April 4, 2021, at 6.175% per annum (14) - 36,424,700 - 110,734,060 Loan from Bank of Minsheng Due June 14, 2031, at 8.50% per annum (10) - 62,798,694 Due March 30, 2023 at 8.8825% per annum (11) - 291,394,685 - 354,193,379 Loan from Bank of Hengfeng Due September 20, 2021, at 8.0009% per annum (12) - 73,580,837 Loan from Zheshang Bank Co., Ltd Due September 21, 2021, at 7.98% per annum (13) - 29,286,630 Total 512,349,557 1,249,943,747 Less: current portion of long-term bank loans (501,330,611 ) (529,904,807 ) Total long-term bank loans 11,018,946 720,038,940 (1) Pursuant to the loan contracts, if the Group achieves an agreed upon sales target from the sales of the underlying real estate properties under development, the Group has an obligation to repay certain portion of the loan before the maturity date. Therefore, the respective current portions of these loans have been classified as current liabilities as of December 31, 2018. (2) Pursuant to the agreements with Bank of China the debt is secured by the Group’s real estate properties under development with net book value of US$3,867,049 (December 31, 2 0 0 (3) Pursuant to the agreements with Bank of China the debt is secured by the Group’s real estate properties held for lease with net book value of US$15,663,781 (4) Pursuant to the loan contract with The Bank of East Asia, these eight loans from The Bank of East Asia, amounting to US$ 9.7 10.0 20.0 9.7 2.2 3.2 US$ 34.4 24.3 December 31, 2 0 0 0 (5) These loans were paid in full or partially repaid in 2018. (6) Pursuant to the agreement with Bank of Beijing, the debt is secured by the Group’s land use rights with net book value of US$4,456,170 (December 31, 2017: US$26,510,878) and partially repaid in 2018. (7) Pursuant to the agreement with Ping An Bank Co., Ltd., the debt is secured by the Group’s land use rights with net book value of US$ 23,144,926 (8) Pursuant to the agreement with Ping An Bank Co., Ltd, the debt is secured by the Group’s land use rights with net book value of 35,085,752 December 31, 2 0 : nil). (9) Pursuant to the agreement with China Construction Bank, the debt is secured by the Group’s land use rights with net book value of US$35,052,888 (December 31, 2 0 (10) Pursuant to the agreements with Bank of Minsheng the debt is secured by the Group’s real estate properties held for lease with net book value of US$94,661,603 (December 31, 2 0 (11) Pursuant to the agreement with Bank of Minsheng, the debt is secured by the Group’s land use rights with net book value of US$108,344,332 (December 31, 2017: nil). (12) Pursuant to the agreements with Bank of Hengfeng the debt is secured by the Group’s real estate properties under development with net book value of US$26,860,581 (December 31, 2 0 0 (13) Pursuant to the agreement with Zheshang Bank Co., Ltd, the debt is secured by the Group’s land use rights with net book value of US$29,080,964 (December 31, 2 0 (14) Pursuant to the agreement with China Construction Bank, the debt is secured by restricted cash of US$ 11,525,236</t>
  </si>
  <si>
    <t>Long-term bank loans [Member]</t>
  </si>
  <si>
    <t>Schedule of Maturities</t>
  </si>
  <si>
    <t xml:space="preserve">As of December 31, 2018, the contractual maturities of these loans are as follows: Year Amount US$ 2019 120,802,640 2020 79,500,998 2021 695,446,730 2022 - 2023 and thereafter 354,193,379 Less: current portion of long-term bank loans (529,904,807 ) Total: long-term bank loans 720,038,940 </t>
  </si>
  <si>
    <t>Other long-term debt (Tables) - Other Long-Term Debt [Member]</t>
  </si>
  <si>
    <t>Other Long-term Debt</t>
  </si>
  <si>
    <t xml:space="preserve"> December 31, December 31, 2017 2018 US$ US$ November 2020 Senior Secured notes due on November 22, 2020 at 8.875% 293,742,826 295,673,796 August 2019 Senior Notes due on August 30, 2019 at 8.125% 295,270,134 286,741,749 February 2021 Senior notes due on February 28, 2021 at 7.75% 286,865,011 270,624,821 March 2020 Senior Secured Notes due on March 12, 2020 at 9.875% - 197,226,325 Corporate bonds due on December 28, 2020 at 8.20% 152,661,716 58,275,179 Corporate bonds due on January 27, 2021 at 7.47% 107,005,532 43,709,787 Corporate bonds due on March 14, 2021 at 7.09% 76,420,211 72,849,705 Corporate bonds due on August 15, 2019 at 8.20% 226,122,693 63,404,057 Corporate bonds due on April 7, 2020 at 8.20% 172,188,160 89,655,359 Corporate bonds due on September 21, 2020 at 8.50% - 28,998,553 Collateralized loan due on May 22, 2020 at 10.3192% (2) 135,992,164 189,416,016 Collateralized loan due on November 6, 2018 at 8.20% (1) 6,387,795 - Collateralized loan due on January 4, 2019 at 8.20% (1) 2,794,660 - Collateralized loan due on May 10, 2018 at 7.501% (1) 28,312,572 - Collateralized loan due on July 31, 2021 at 8.00% (1) 48,973,095 - Collateralized loan due on August 2, 2021 at 8.00% (1) 5,662,515 - Collateralized loan due on September 6, 2019 at 8.50% (1) 15,304,092 - Collateralized loan due on October 30, 2019 at 9.30% 2,479,263 2,360,415 Collateralized loan due on November 2, 2019 at 9.30% 28,128,922 26,780,511 Collateralized loan due on November 23, 2024 at 6.90% (1) 40,173,242 - Collateralized loan due on March 17, 2020 at 7.62% (1) 35,199,412 21,855,694 Collateralized loan due on November 30, 2019 at 10.3192% (3) 260,169,569 130,813,615 Collateralized loan due on December 4, 2020 at 12.00% (4) - 1,427,905 Collateralized loan due on November 28, 2020 at 11.50% (5) - 11,656,370 Collateralized loan due on November 9, 2020 at 9.405% - 50,996,620 Collateralized loan due on October 30, 2020 at 11.50% (6) - 40,951,099 Non-controlling shareholder’s loan due on May 23, 2019 at 10.3192% (7) 246,778,489 189,780,277 Kent EB-5 LLC loan due on January 23, 2020 at 5.95% (8) 10,000,000 9,500,000 Kent EB-5 LLC loan due on April 30, 2020 at 5.95% (8) 5,000,000 5,000,000 Kent EB-5 LLC loan due on June 25, 2020 at 5.95% (8) 5,000,000 5,000,000 Kent EB-5 LLC loan due on August 4, 2020 at 5.95% (8) 5,000,000 5,000,000 Kent EB-5 LLC loan due on August 20, 2020 at 5.95%(8) 5,000,000 5,000,000 Kent EB-5 LLC loan due on October 1, 2020 at 5.95%(8) 10,000,000 10,000,000 Kent EB-5 LLC loan due on November 23, 2020 at 5.95% (8) 10,000,000 10,000,000 Kent EB-5 LLC loan due on March 15, 2021 at 5.95% (8) 9,500,000 9,500,000 Kent EB-5 LLC loan due on September 12, 2021 at 5.95% (8) 500,000 500,000 Ozarks loan due on March 24, 2020 at 4.50% plus 1 month LIBOR (9) 22,283,892 24,008,924 Bank Direct Capital Finance loan due on January 1, 2020 at 4.19% (10) 2,801,117 1,762,072 Total principal of other long-term debt 2,551,717,082 2,158,468,849 Less: current portion of other long-term debt (1,146,902,643) (1,118,013,649 ) Total other long-term debt 1,404,814,439 1,040,455,200 (1) These loans were paid in full or partially repaid in 2018. (2) Pursuant to the agreements with Ping An Trust Co., Ltd., this other long-term debt is secured by the Group’s equity interest in Qingdao Huiju. (3) Pursuant to the agreements with Ping An Trust Co., Ltd., the debt is secured by the Group’s 51 (4) Pursuant to the agreements with Wanxiang Trust Co., Ltd., the debt is secured by the Group’s real estate properties under development with net book value of US$963,588 (December 31, 2 0 0 US$576,774 (December 31, 2 0 (5) Pursuant to the agreements with Huarong International Trust Co., Ltd, the debt is secured by the Group’s land use rights with net book value of US$396,377 (December 31, 2 0 US$4,346,035 (December 31, 2 0 (6) Pursuant to the agreements with Huarong International Trust Co., Ltd, the debt is secured by the Group’s land use rights with net book value of US$7,299,073 (December 31, 2017: nil), the Group’s real estate properties held for lease with net book value of US$33,336,335 (December 31, 2017: nil) and the Group’s real estate properties US$1,048,715 (December 31, 2 0 (7) Pursuant to the agreements with Ping An Trust Co., Ltd., which is the non-controlling shareholder of Ruihao Rongtong, this other long-term debt is secured by the Group’s 65 (8) Pursuant to the agreements with Kent EB-5 LLC, this other long-term debt amounting to US$59.5 million in total, is denominated in US$ with maturity dates that vary from January 23, 2020 to September 12, 2021. (9) Pursuant to the agreements with Bank of Ozarks (“Ozarks”), Hudson 888 Owner LLC has agreed to provide security in the form of mortgages and assignment of leases and rents. In addition, XIN Development Group International Inc., agreed to, jointly and severally, provide a number of guarantees, including carve out guaranty, completion guaranty, repayment guaranty and carry guaranty to Ozarks and its successors in relation to the mortgaged property, liabilities of and/or payments to Ozarks. The other long-term debt is denominated in US$. (10) Pursuant to the agreements with Bank Direct Capital Finance, this other long-term debt is denominated in US$ and unsecured, and repayable in 30 months from August 1 2017. The balance to be paid in next year has been classified as current liabilities as of December 31, 2018</t>
  </si>
  <si>
    <t xml:space="preserve">As of December 31, 2018, the contractual maturities of these debts are as follows: Year Amount US$ 2019 699,880,624 2020 1,061,403,912 2021 397,184,313 2022 - 2023 and thereafter - Less: current portion of other long term debt (1,118,013,649 ) Total: Other long-term debt 1,040,455,200 </t>
  </si>
  <si>
    <t>Capital lease obligations (Tables)</t>
  </si>
  <si>
    <t>Schedule of long-term debt</t>
  </si>
  <si>
    <t xml:space="preserve">Capital lease obligations are summarized as follows: December 31, 2017 December 31, 2018 US$ US$ Capital lease obligations, net of current maturities Due to Minsheng 10,764,638 6,362,777 Due to related party - Shenzhen Zhong An 650,706 3,652,014 11,415,344 10,014,791 Current maturities of capital lease obligations Due to Minsheng 3,353,698 3,657,730 Due to related party - Shenzhen Zhong An 1,118,688 2,904,695 4,472,386 6,562,425 Total capital lease obligations 15,887,730 16,577,216 </t>
  </si>
  <si>
    <t>Customer deposits (Tables)</t>
  </si>
  <si>
    <t xml:space="preserve"> December 31, 2017 December 31, 2018 US$ US$ Advances for real estate properties 1,683,218,520 3,218,686,349 Add: increase in revenue recognized in excess of amounts received from customers 76,399,991 32,408,393 Less: recognized as progress billings (Note 4) (1,321,276,798 ) (1,329,243,487 ) Customer deposits (Note 2(n)) 438,341,713 1,921,851,255 </t>
  </si>
  <si>
    <t>Income taxes (Tables)</t>
  </si>
  <si>
    <t>Schedule of income/(loss) before income tax expenses</t>
  </si>
  <si>
    <t xml:space="preserve">Income before income tax expenses consists of: Year ended December 31, 2016 2017 2018 US$ US$ US$ PRC 211,620,233 275,898,007 355,674,888 Non PRC (45,909,678 ) (82,669,476 ) (105,275,621 ) Total 165,710,555 193,228,531 250,399,267 </t>
  </si>
  <si>
    <t>Schedule of income tax expenses</t>
  </si>
  <si>
    <t xml:space="preserve">Income tax expenses for the years ended December 31, 2016, 2017 and 2018 are summarized as follows: Year ended December 31, 2016 2017 2018 US$ US$ US$ Current: CIT tax expense 70,285,607 103,302,037 141,399,866 Land Appreciation Tax (“LAT”) expense 33,254,340 40,203,748 62,996,403 Deferred tax benefit (17,292,072 ) (30,388,659 ) (59,949,022 ) Income tax expense 86,247,875 113,117,126 144,447,247 </t>
  </si>
  <si>
    <t>Schedule of Effective Income Tax Rate Reconciliation</t>
  </si>
  <si>
    <t xml:space="preserve">The Group’s income tax expense differs from the tax expense computed by applying the PRC statutory CIT rate of 25% for the years ended December 31, 2016, 2017 and 2018, are as follows: Year ended December 31, 2016 2017 2018 US$ US$ US$ CIT at rate of 25% 41,427,639 48,307,133 62,599,817 Tax effect of non-deductible expenses 7,425,406 3,641,665 5,799,761 Unrecognized tax benefits (1,949,726 ) - - LAT expense 33,254,340 40,203,748 62,996,403 CIT benefit of LAT (8,313,585 ) (10,050,937 ) (15,749,101 ) Changes in valuation allowance (1,161,335 ) 3,180,741 (491,075 ) International rate differences 17,814,114 10,149,331 18,224,012 Dividend and interest withholding taxes - 18,877,500 15,403,663 Adjustment of estimated income tax accruals (1,979,380 ) (954,552 ) (3,952,396 ) Others (269,598 ) (237,503 ) (383,837 ) Actual income tax expense 86,247,875 113,117,126 144,447,247 </t>
  </si>
  <si>
    <t>Reconciliation of Unrecognized Tax Benefits</t>
  </si>
  <si>
    <t xml:space="preserve">The following table summarizes the activities related to the Group’s unrecognized tax benefits: 2016 2017 2018 US$ US$ US$ Balance at January 1 17,842,283 20,491,988 31,231,376 Additions for tax positions of current year 5,549,004 10,813,497 15,500,052 Movement in current year due to foreign exchange rate fluctuation (68,926 ) 2,001 - Reductions for tax positions of prior years (880,647 ) (76,110 ) - Lapse of statute of limitations (1,949,726 ) - - Reduction due to company liquidation - - (792,194 ) Balance at December 31 20,491,988 31,231,376 45,939,234 </t>
  </si>
  <si>
    <t>Schedule of deferred tax assets and liabilities</t>
  </si>
  <si>
    <t>The tax effects of temporary differences that give rise to the Group’s deferred tax assets and liabilities as of December 31, 2017 and 2018 are as follows: December 31, 2017 December 31, 2018 US$ US$ Deferred tax assets: Tax loss carried forward 41,367,888 42,185,810 Accruals and provisions 46,491,643 48,850,991 Capitalized expenses 11,992,000 26,796,716 Revenue recognition at a point in time less tax paid under deemed profit method - 130,498,661 Revenue recognition of real estate lease income on a straight-line basis 11,285,190 14,269,520 Deemed interest income 31,231,375 43,266,604 Valuation allowance (6,706,131 ) (5,941,941 ) Others 12,843 - Total deferred tax assets 135,674,808 299,926,361 Deferred tax liabilities: Revenue recognition over time (76,968,132 ) (77,968,759 ) Real estate properties accelerated cost deduction (1,274,068 ) (1,212,993 ) Taxable temporary differences arising from asset acquisitions (107,224,810 ) (307,747,731 ) Dividend and interest withholding taxes (32,377,738 ) (52,991,279 ) Others (27,508 ) (61,732 ) Total deferred tax liabilities (217,872,256 ) (439,982,494 )</t>
  </si>
  <si>
    <t>Share-based compensation (Tables)</t>
  </si>
  <si>
    <t>Share-based Compensation Arrangement by Share-based Payment Award [Line Items]</t>
  </si>
  <si>
    <t>Schedule of Assumptions Used to Estimate Fair Value of Stock Option Award Using Black-Scholes Valuation Model</t>
  </si>
  <si>
    <t xml:space="preserve"> Options Granted in 2015 Under the 2007 Plan Options Granted in 2015 Under the 2015 Plan Average risk-free rate of return % 1.82-1.92 % 1.57-1.92 % Expected term 6 Years 6 Years Volatility rate % 46.3-55.2 % 55.0-55.9 % Dividend yield % 5 % 5 %</t>
  </si>
  <si>
    <t>2007 Plan [Member]</t>
  </si>
  <si>
    <t xml:space="preserve">The following table is a summary of the Company’s share option activity under the 2007 Plan (in US$, except options): Options Under the 2007 Plan Number of Options Weighted Average Exercise Price Weighted Remaining Contractual Life (Years) Aggregate Intrinsic Value Outstanding, January 1, 2018 2.975 (exercise price) 180,000 2.975 0.50 77,400 1.21 (exercise price) 112,738 1.21 2.95 247,460 1.085 (exercise price) 100,000 1.085 3.50 232,000 1.64 (exercise price) 200,000 1.64 4.87 353,000 1.21 (exercise price) 39,400 1.21 6.50 86,483 1.81(exercise price) 68,000 1.81 7.85 108,460 Granted - - - - Exercised 1.21 (exercise price) 100,000 1.21 - 186,450 1.64 (exercise price) 100,000 1.64 - 141,327 Forfeited 2.975 (exercise price) 180,000 2.975 - - Outstanding, December 31, 2018 1.21 (exercise price) 12,738 1.21 1.95 32,991 1.085 (exercise price) 100,000 1.085 2.50 271,500 1.64 (exercise price) 100,000 1.64 3.87 216,000 1.21 (exercise price) 39,400 1.21 5.50 102,046 1.81(exercise price) 68,000 1.81 6.85 135,320 Exercisable as at December 31, 2018 1.21 (exercise price) 12,738 1.21 1.95 32,991 1.085 (exercise price) 100,000 1.085 2.50 271,500 1.64 (exercise price) 100,000 1.64 3.87 216,000 1.21 (exercise price) 39,400 1.21 5.50 102,046 1.81(exercise price) 68,000 1.81 6.85 135,320 </t>
  </si>
  <si>
    <t>Summary of Stock Option Activity Under Stock Option and Incentive Plans</t>
  </si>
  <si>
    <t>2015 Plan [Member]</t>
  </si>
  <si>
    <t xml:space="preserve">The following table is a summary of the Company’s share option activity under the 2015 Plan (in US$, except options): Options Under the 2015 Plan Number of Options Weighted Average Exercise Price Weighted Remaining Contractual Life (Years) Aggregate Intrinsic Value Outstanding, January 1, 2018 1.71(exercise price) 54,400 1.71 7.58 92,208 1.71(exercise price) 3,524,922 1.71 7.50 5,974,743 Granted - - - - Exercised 1.71(exercise price) 646,588 1.71 - 612,734 Forfeited 1.71 (exercise price) 54,400 1.71 - - 1.71 (exercise price) 81,600 1.71 - - Outstanding, December 31, 2018 1.71(exercise price) 2,796,734 1.71 6.50 5,845,173 Exercisable as at December 31, 2018 1.71(exercise price) 2,796,734 1.71 6.50 5,845,173 </t>
  </si>
  <si>
    <t>Other payables and accrued liabilities (Tables)</t>
  </si>
  <si>
    <t>Schedule of Other Payables and Accrued Liabilities</t>
  </si>
  <si>
    <t xml:space="preserve">The components of other payables and accrued liabilities are as follows: December 31, 2017 December 31, 2018 US$ US$ Contract deposit 89,383,227 107,480,079 Accrued expenses 41,715,403 51,306,223 Debt extinguishment costs - 13,761,966 Deed tax and maintenance fund withheld for customers 12,149,522 9,998,534 Bidding deposit 2,983,801 3,723,584 Welfare payable 1,657,567 1,893,635 Other tax payable 8,172,022 14,786,612 Accrued aircraft operating expense 842,663 1,415,369 Accrued interest expense 54,250,778 47,214,392 Purchase consideration payable for asset acquisitions and business combinations 70,460,343 75,565,148 Others 18,503,006 13,961,958 Total 300,118,332 341,107,500 </t>
  </si>
  <si>
    <t>Related party and employee transactions (Tables)</t>
  </si>
  <si>
    <t>Schedule of Related Party Transactions</t>
  </si>
  <si>
    <t xml:space="preserve">(a) Amounts due from related parties December 31, 2017 December 31, 2018 US$ US$ Current: Beijing Starry Sky Cinema Co., Ltd. (“Starry Sky”) 5,909,736 8,052,075 Beijing Aijieli Technology Development Co., Ltd. 12,889,735 16,366,841 Beijing Ruizhuo Xitou Technology Development Co., Ltd. 10,429,990 14,494,710 Beijing Ruizhuo Xichuang Technology Development Co., Ltd. 3,576,543 7,539,604 Chengdu Renju 35,199,433 - Guangzhou Huanglong 38,934,992 - Qingdao Huiju 18,721,643 61,392,033 Henan Hongguang Olympic Real Estate Co., Ltd. - 51,340,375 MDL - 22,988,260 Zhengzhou Xinci Health Service Co., Ltd. - 1,178,230 Suzhou Wanzhuo’s non-controlling interest holders - 27,201,258 Taicang Pengchi’s non-controlling interest holders - 5,630,819 Total current amounts due from related party 125,662,072 216,184,205 Non current: Xinzheng Meihang Network Technology Co., Ltd. 24,665,944 26,122,186 Total 150,328,016 242,306,391 (b) Amounts due to related party December 31, 2017 December 31, 2018 US$ US$ Current: Suzhou Wanzhuo’s non-controlling interest shareholders 93,548,383 23,447,245 Taicang Pengchi’s non-controlling interest holders 34,630,040 2,853,950 Suzhou Yefang’s non-controlling interest holders - 11,902,028 Guangzhou Huanglong - 7,285,231 Beijing Ruizhuo Xitou Technology Development Co., Ltd. - 1,179,565 Beijing Xintou No.1 Management Consulting Center (limited partnership) - 1,834,422 Total current amounts due to related party 128,178,423 48,502,441 Non current: Xinzheng Meihang Network Technology Co., Ltd. 29,917,961 31,241,768 Total 158,096,384 79,744,209 (c) Amounts due from employees December 31, 2017 December 31, 2018 US$ US$ Advances to employees 2,174,302 1,694,416 </t>
  </si>
  <si>
    <t>Earnings per share (Tables)</t>
  </si>
  <si>
    <t>Computation of Basic and Diluted Earnings Per Share</t>
  </si>
  <si>
    <t>Basic and diluted net earnings per share for each period presented are calculated as follows: December 31, 2016 2017 2018 US$ US$ US$ Numerator: Net income attributable to Xinyuan Real Estate Co., Ltd. Shareholders – basic 72,977,548 63,627,551 73,034,549 Net income attributable to Xinyuan Real Estate Co., Ltd. shareholders – diluted 72,977,548 63,627,551 73,034,549 Denominator: Weighted average number of shares outstanding, basic* 133,261,510 128,704,610 127,129,478 Stock options 1,271,209 1,877,785 1,728,058 Restricted stock units 3,120,310 1,023,474 283,294 Weighted average number of shares outstanding-diluted 137,653,029 131,605,869 129,140,830 Basic earnings per share 0.55 0.49 0.57 Diluted earnings per share 0.53 0.48 0.57 * The restricted shares repurchased by the trustee that are unvested are excluded from the number of shares outstanding for purposes of computing basic earnings per share in accordance with ASC 260. However, these unvested restricted shares are factored into the computation of diluted earnings per share using the treasury stock method.</t>
  </si>
  <si>
    <t>Segment reporting (Tables)</t>
  </si>
  <si>
    <t>Summary of Information by Segment</t>
  </si>
  <si>
    <t xml:space="preserve">Summary information by operating segment is as follows: December 31, 2016 Henan Shandong Jiangsu Sichuan Beijing Hainan Hunan Shanghai Tianjin Shaanxi United States Others Consolidated US$ US$ US$ US$ US$ US$ US$ US$ US$ US$ US$ US$ US$ Net real estate sales 368,866,778 169,605,220 349,616,790 76,489,749 23,722,289 12,699,957 105,494,573 100,003,503 39,912,406 126,550,015 152,007,123 - 1,524,968,403 Real estate lease income 3,588,434 172,198 - - - - - - - 284,294 - 1,901,125 5,946,051 Real estate management services income 1,161,150 - - - - - - - - - - 28,861,597 30,022,747 Other revenue 303,521 102,415 471 - 280,007 - - - 1,078 - - - 687,492 Total revenue 373,919,883 169,879,833 349,617,261 76,489,749 24,002,296 12,699,957 105,494,573 100,003,503 39,913,484 126,834,309 152,007,123 30,762,722 1,561,624,693 Cost of real estate sales (252,522,117 ) (142,763,272 ) (273,738,274 ) (58,762,806 ) (30,743,520 ) (8,544,624 ) (75,514,694 ) (89,067,765 ) (22,837,517 ) (91,274,052 ) (128,803,285 ) - (1,174,571,926 ) Cost of real estate lease income (1,792,349 ) (287,832 ) (1,328,100 ) - - - - - - (225,776 ) - (48,588 ) (3,682,645 ) Cost of real estate management services (979,218 ) - - - - - - - - - - (23,302,224 ) (24,281,442 ) Other costs (525,052 ) (100,695 ) (69,971 ) - (404,649 ) - - - - - - - (1,100,367 ) Total cost of revenue (255,818,736 ) (143,151,799 ) (275,136,345 ) (58,762,806 ) (31,148,169 ) (8,544,624 ) (75,514,694 ) (89,067,765 ) (22,837,517 ) (91,499,828 ) (128,803,285 ) (23,350,812 ) (1,203,636,380 ) Gross profit 118,101,147 26,728,034 74,480,916 17,726,943 (7,145,873 ) 4,155,333 29,979,879 10,935,738 17,075,967 35,334,481 23,203,838 7,411,910 357,988,313 Operating expenses (41,459,159 ) (8,682,365 ) (12,234,106 ) (3,329,524 ) (38,841,455 ) (4,028,044 ) (6,372,468 ) (3,120,707 ) (16,533,371 ) (10,239,653 ) (11,002,123 ) (22,786,372 ) (178,629,347 ) Operating income/(loss) 76,641,988 18,045,669 62,246,810 14,397,419 (45,987,328 ) 127,289 23,607,411 7,815,031 542,596 25,094,828 12,201,715 (15,374,462 ) 179,358,966 Interest income 18,611,346 974,322 262,675 71,673 246,892 18,809 91,757 83,756 123,642 92,040 - 339,655 20,916,567 Interest expense (6,312,134 ) - - - - - - - - - (3,444,399 ) (20,100,299 ) (29,856,832 ) Net realized gain on short-term investments 1,316,577 - - - (1,742 ) - - - - - - 1,190,861 2,505,696 Share of (loss)/gain in an equity investee (688,363 ) - - - - - - - - - - 363,751 (324,612 ) Loss on extinguishment of debt - - - - - - - - - - - (12,123,750 ) (12,123,750 ) Exchange gains 461,627 - - - (130,591 ) - - - - - - 127,923 458,959 Unrealized income on short-term investments 7,862 - - - - - - - - - 227,472 235,334 Other income 4,534,357 - - - - - - - - 2,487 3,383 4,540,227 Income/(loss) before income taxes 94,573,260 19,019,991 62,509,485 14,469,092 (45,872,769 ) 146,098 23,699,168 7,898,787 666,238 25,186,868 8,759,803 (45,345,466 ) 165,710,555 Income tax expense (13,089,933 ) (11,666,859 ) (28,647,951 ) (5,223,645 ) 15,322,784 (556,388 ) (13,925,672 ) (3,089,750 ) (3,217,994 ) (12,955,165 ) (8,388,686 ) (808,616 ) (86,247,875 ) Net income/(loss) 81,483,327 7,353,132 33,861,534 9,245,447 (30,549,985 ) (410,290 ) 9,773,496 4,809,037 (2,551,756 ) 12,231,703 371,117 (46,154,082 ) 79,462,680 Depreciation and amortization 5,477,178 411,694 1,442,768 61,572 454,728 208,161 82,330 77,851 8,278 106,653 106,407 250,764 8,688,384 Capital expenditure 5,257,710 57,511 19,302 11,035 744,844 28,005 13,599 1,029 8,593 25,770 294,134 6,461,532 Real estate properties development completed 39,369,770 2,309,387 94,008,195 - 52,671,437 - - 91,307,299 - - 197,513,164 - 477,179,252 Real estate properties under development 376,001,881 236,984,737 104,989,367 202,565,917 149,726,569 137,338,481 188,578,773 - 13,222,946 166,266,501 133,498,536 9,961,456 1,719,135,164 Real estate properties held for lease 38,584,030 5,604,196 20,648,238 - - - - - - 94,413,043 - 624,427 159,873,934 Total long-lived assets 98,501,017 9,339,448 22,056,718 354,311 2,037,512 408,197 241,841 127,856 2,189,185 125,018,000 6,004,446 21,835,309 288,113,840 Total assets 1,371,127,748 370,315,900 354,089,481 222,100,489 283,695,245 207,361,083 276,147,610 109,047,209 97,995,395 356,256,758 409,269,847 162,152,194 4,219,558,959 December 31, 2017 Henan Shandong Jiangsu Sichuan Beijing Hainan Hunan Shanghai Tianjin Shaanxi United Guangdong Others Consolidated US$ US$ US$ US$ US$ US$ US$ US$ US$ US$ US$ US$ US$ US$ Net real estate sales 886,207,602 252,186,589 284,388,321 79,054,170 540,766 87,304,257 133,499,073 973,450 38,646,991 63,283,292 98,476,295 - - 1,924,560,806 Real estate lease income 3,567,372 183,530 - - - - 6,071 209,186 - 3,832,764 - 19,659 914,217 8,732,799 Real estate management services income 1,505,932 - - - - - - - - 356,429 - - 39,875,958 41,738,319 Other revenue 508,891 52,893 21,184 87,307 - 11,396 118,391 5,046 74 - 307,793 - 762,332 1,875,307 Total revenue 891,789,797 252,423,012 284,409,505 79,141,477 540,766 87,315,653 133,623,535 1,187,682 38,647,065 67,472,485 98,784,088 19,659 41,552,507 1,976,907,231 Cost of real estate sales (607,656,121 ) (204,691,234 ) (247,765,242 ) (71,332,282 ) (363,305 ) (55,291,475 ) (107,834,718 ) (664,093 ) (23,602,129 ) (46,516,108 ) (108,350,506 ) - - (1,474,067,213 ) Cost of real estate lease income (2,170,672 ) (348,420 ) (3,353,579 ) (158,879 ) - - (174,601 ) (332,094 ) - (4,420,100 ) - - (47,777 ) (11,006,122 ) Cost of real estate management services (935,942 ) - - - - - - - - - - - (30,710,506 ) (31,646,448 ) Other costs (227,081 ) (10,706 ) (127,375 ) - (51,424 ) (3,846 ) (95,235 ) - - - - (10,342 ) (33,226 ) (559,235 ) Total cost of revenue (610,989,816 ) (205,050,360 ) (251,246,196 ) (71,491,161 ) (414,729 ) (55,295,321 ) (108,104,554 ) (996,187 ) (23,602,129 ) (50,936,208 ) (108,350,506 ) (10,342 ) (30,791,509 ) (1,517,279,018 ) Gross profit 280,799,981 47,372,652 33,163,309 7,650,316 126,037 32,020,332 25,518,981 191,495 15,044,936 16,536,277 (9,566,418 ) 9,317 10,760,998 459,628,213 Operating expenses (64,061,347 ) (10,497,498 ) (16,659,076 ) (3,772,416 ) (44,507,378 ) (7,726,269 ) (10,099,854 ) (747,409 ) (6,001,987 ) (9,123,653 ) (10,597,926 ) (680,754 ) (28,092,891 ) (212,568,458 ) Operating income/(loss) 216,738,634 36,875,154 16,504,233 3,877,900 (44,381,341 ) 24,294,063 15,419,127 (555,914 ) 9,042,949 7,412,624 (20,164,344 ) (671,437 ) (17,331,893 ) 247,059,755 Interest income 11,355,876 338,069 218,937 100,988 516,950 26,443 320,666 268,325 271,527 69,336 - 264 3,371,705 16,859,086 Interest expense (18,393,523 ) (362,759 ) (1,829,665 ) - (5,056,962 ) - - (2,100,301 ) (1,214,368 ) - (3,570,310 ) - (33,625,552 ) (66,153,440 ) Net realized gain on short-term investments 3,110,564 - 7,395 - 9,077 - - - - - - - 4,746,951 7,873,987 Share of (loss)/gain in an equity investee (1,062,499 ) (974,405 ) (2,818 ) - - - - - - - - - 329,652 (1,710,070 ) Loss on extinguishment of debt - - - - - - - - - - - - (15,879,702 ) (15,879,702 ) Exchange gains (362,736 ) - - - - - - - - - - - 1,119,662 756,926 Unrealized income on short-term investments 151,003 - - - - - - - - - - - 1,944,976 2,095,979 Other income 2,326,004 - - - - - - - - 6 - - 2,326,010 - Income/(loss) before income taxes 213,863,323 35,876,059 14,898,082 3,978,888 (48,912,276 ) 24,320,506 15,739,793 (2,387,890 ) 8,100,108 7,481,960 (23,734,648 ) (671,173 ) (55,324,201 ) 193,228,531 Income tax benefit/(expense) (77,985,230 ) (11,359,619 ) (6,913,466 ) (812,628 ) 4,065,308 (10,189,683 ) (2,560,610 ) 686,619 (1,713,343 ) (840,827 ) 8,694,642 145,513 (14,333,802 ) (113,117,126 ) Net income/(loss) 135,878,093 24,516,440 7,984,616 3,166,260 (44,846,968 ) 14,130,823 13,179,183 (1,701,271 ) 6,386,765 6,641,133 (15,040,006 ) (525,660 ) (69,658,003 ) 80,111,405 Depreciation and amortization 5,597,930 416,607 3,445,463 218,043 767,841 148,453 185,123 68,648 9,836 1,766,074 232,618 38 870,852 13,727,526 Capital expenditure 5,756,237 11,636 13,725 22,550 2,960,195 1,361 21,262 - 20,322 9,571 257,643 392,779 294,575 9,761,856 Real estate properties development completed 49,708,034 82,128,992 13,625,012 146,791,480 52,675,024 97,350,745 49,346,740 90,003,702 - 127,107,105 131,656,359 - - 840,393,193 Real estate properties under development 937,340,899 78,988,478 217,051,399 - 200,296,958 - 109,107,637 - 40,379,791 140,257,927 168,236,598 93,205,573 11,135,393 1,996,000,653 Real estate properties held for lease 53,783,548 5,633,936 38,824,172 23,503,438 - - 50,422,065 4,578,302 - 100,574,370 - - 613,482 277,933,313 Total long-lived assets 207,599,517 420,656,893 50,598,511 391,437,638 16,714,738 609,466 51,791,292 4,639,263 1,706,170 125,298,084 19,666,135 125,896 23,378,186 1,314,221,789 Total assets 2,715,305,431 693,368,606 459,080,321 584,350,518 296,118,475 108,984,575 266,196,168 103,055,884 98,249,020 440,219,180 354,473,170 93,723,704 171,309,218 6,384,434,270 December 31, 2018 Henan Shandong Jiangsu Sichuan Beijing Hainan Hunan Shanghai Tianjin Shaanxi United Guangdong Hubei Liaoning Others Consolidated US$ US$ US$ US$ US$ US$ US$ US$ US$ US$ US$ US$ US$ US$ US$ US$ Net real estate sales 1,002,960,937 291,763,807 330,352,688 80,701,160 12,314,328 169,606,837 97,162,300 - 86,165,279 58,795,214 8,815,926 - - 427,072 305,244 2,139,370,792 Real estate lease income 4,463,583 497,354 917,227 86,593 - - 111,408 641,119 - 2,064,129 - - - - 803,559 9,584,972 Real estate management services income 3,061,093 - - - - - - - - 2,464,039 - - - - 57,922,288 63,447,420 Other revenue 297,202 4,506 473,667 318,863 2,176,071 476,184 482,597 - 30 - 570,646 - - - 348,335 5,148,101 Total revenue 1,010,782,815 292,265,667 331,743,582 81,106,616 14,490,399 170,083,021 97,756,305 641,119 86,165,309 63,323,382 9,386,572 - - 427,072 59,379,426 2,217,551,285 Cost of real estate sales (701,238,639 ) (228,347,098 ) (214,621,791 ) (75,842,475 ) (9,355,460 ) (87,710,266 ) (100,986,641 ) (57,369 ) (56,487,052 ) (59,670,857 ) (9,357,970 ) - - (298,443 ) - (1,543,974,061 ) Cost of real estate lease income (2,245,710 ) (470,614 ) (2,336,287 ) (554,861 ) - - (1,475,782 ) (238,406 ) - (1,978,147 ) - - - - (48,809 ) (9,348,616 ) Real estate management services cost (2,733,062 ) - - - - - - - - (2,870,604 ) - - - - (39,016,117 ) (44,619,783 ) Other costs (388,790 ) (1,224,399 ) (94,807 ) (435,324 ) - (4,551 ) (517,028 ) - - - - - - - (1,465,624 ) (4,130,523 ) Total cost of revenue (706,606,201 ) (230,042,111 ) (217,052,885 ) (76,832,660 ) (9,355,460 ) (87,714,817 ) (102,979,451 ) (295,775 ) (56,487,052 ) (64,519,608 ) (9,357,970 ) - - (298,443 ) (40,530,550 ) (1,602,072,983 ) Gross profit 304,176,614 62,223,556 114,690,697 4,273,956 5,134,939 82,368,204 (5,223,146 ) 345,344 29,678,257 (1,196,226 ) 28,602 - - 128,629 18,848,876 615,478,302 Operating expenses (62,812,091 ) (12,610,671 ) (15,284,915 ) (4,275,577 ) (64,432,460 ) (12,088,762 ) (11,008,482 ) (163,680 ) (5,904,656 ) (5,834,584 ) (4,654,552 ) (1,185,184 ) (1,949,565 ) (1,485,827 ) (36,356,815 ) (240,047,821 ) Operating income/(loss) 241,364,523 49,612,885 99,405,782 (1,621 ) (59,297,521 ) 70,279,442 (16,231,628 ) 181,664 23,773,601 (7,030,810 ) (4,625,950 ) (1,185,184 ) (1,949,565 ) (1,357,198 ) (17,507,939 ) 375,430,481 Interest income 23,934,452 478,524 568,283 104,895 1,388,846 22,667 194,297 62,536 230,432 78,014 3,311 5,506 - 5,966 4,147,965 31,225,694 Interest expense (15,091,954 ) - (1,009,438 ) (2,259,789 ) (2,137,378 ) - - (1,689,514 ) - (915,585 ) (3,501,863 ) - - - (72,640,175 ) (99,245,696 ) Net realized loss on short-term investments 183,450 - - - - - - - - - - - - - (3,590,540 ) (3,407,090 ) Share of loss in an equity investee (1,342,875 ) (1,067,320 ) (949,748 ) (3,719,920 ) - - - - - - - (1,295,899 ) - - (998,689 ) (9,374,451 ) (Loss)/gain on extinguishment of debt (24,665,987 ) - - - - - - - - - - - - - 3,222,038 (21,443,949 ) Exchange (loss)/gain (13,029,174 ) - - - (1,544 ) - - - - - - - - 335,310 (12,982,246 ) (25,677,654 ) Unrealized income on short-term investments - - - - - - - - - - - - - - 1,150,200 1,150,200 Other income (3,773,556 ) (162,149 ) 391,338 4,585,338 (521,424 ) 32,867 27,078 (1,822 ) (948,161 ) (120,442 ) 2,093,750 - 1,180 - 137,735 1,741,732 Income/(loss) before income taxes 207,578,879 48,861,940 98,406,217 (1,291,097 ) (60,569,021 ) 70,334,976 (16,010,253 ) (1,447,136 ) 23,055,872 (7,988,823 ) (6,030,752 ) (2,475,577 ) (1,948,385 ) (1,015,922 ) (99,061,651 ) 250,399,267 Income tax benefit/(expense) (66,585,136 ) (24,338,485 ) (33,672,476 ) (1,312,549 ) 5,810,925 (33,888,754 ) 14,764,618 1,503,472 (8,088,479 ) 1,735,041 3,037,875 (392,906 ) (152,722 ) 689,435 (3,557,106 ) (144,447,247 ) - - - - - - - - - - - - - - - - Net income/(loss) 140,993,743 24,523,455 64,733,741 (2,603,646 ) (54,758,096 ) 36,446,222 (1,245,635 ) 56,336 14,967,393 (6,253,782 ) (2,992,877 ) (2,868,483 ) (2,101,107 ) (326,487 ) (102,618,757 ) 105,952,020 - Depreciation and amortization 5,881,359 664,325 2,398,697 553,823 1,506,886 44,773 1,395,291 277,113 150,980 1,888,104 (95,404 ) 137,262 15,028 8,235 306,403 15,132,875 Capital expenditure 8,700,583 4,689,576 6,226 10,229 2,279,441 - 278 - 290,791 13,183 89,510 - 197,756 58,259 318,555 16,654,387 Real estate property development completed 119,978,648 46,110,853 38,293,044 88,492,260 42,003,855 31,716,745 7,340,408 82,320,988 - 48,352,943 127,749,947 - - - - 632,359,691 Real estate property under development 1,630,532,021 520,017,386 240,985,540 620,344,540 214,011,166 - 113,205,249 - 106,218,839 150,381,455 199,665,838 102,997,747 124,701,587 30,590,778 15,064,162 4,068,716,308 Real estate properties held for lease, net 72,389,385 7,929,336 39,824,983 36,086,237 - - 47,347,197 4,037,272 - 94,612,752 - - - - 537,055 302,764,217 Total long-lived assets 370,303,455 500,658,792 95,890,366 37,986,138 42,680,909 5,953,273 48,805,523 4,056,266 6,535,427 125,890,353 25,781,516 23,600,985 176,034 337,113 53,834,857 1,342,491,007 Total assets 3,326,001,406 902,384,756 740,208,056 839,829,759 340,188,589 39,269,241 274,708,013 95,034,595 185,400,019 330,029,859 384,883,423 134,196,645 127,532,829 34,993,328 279,052,154 8,033,712,672 </t>
  </si>
  <si>
    <t>Commitments and contingencies (Tables)</t>
  </si>
  <si>
    <t>Schedule of operating lease obligations</t>
  </si>
  <si>
    <t xml:space="preserve">As of December 31, 2018, the Group had the following operating lease obligations falling due in: Amount US$ 2019 7,630,760 2020 6,140,923 2021 4,469,563 2022 992,012 2023 and thereafter 117,525 Total 19,350,783 </t>
  </si>
  <si>
    <t>Schedule of Capital Lease Obligations</t>
  </si>
  <si>
    <t xml:space="preserve">As of December 31, 2018, the Group had the following minimum lease payments (excluding the portion of the payments representing executory costs, including any profit thereon) falling due in: Amount US$ 2019 7,743,401 2020 7,555,151 2021 4,082,778 2022 - 2023 and thereafter - Total minimum lease payments 19,381,330 Less interest (2,804,114 ) Capital lease obligations 16,577,216 Less current maturities of capital lease obligations (6,562,425 ) Long-term capital lease obligations 10,014,791 </t>
  </si>
  <si>
    <t>Schedule of Outstanding Commitments</t>
  </si>
  <si>
    <t xml:space="preserve">As of December 31, 2018, the Group had outstanding commitments with respect to non-cancellable construction contracts for real estate development and land use rights purchases as follows: Amount US$ 2019 653,276,378 2020 425,248,166 2021 204,844,862 2022 42,390,351 2023 and thereafter - Total 1,325,759,757 </t>
  </si>
  <si>
    <t>Accumulated other comprehensive (loss)/income (Tables)</t>
  </si>
  <si>
    <t>Schedule of Accumulated other comprehensive income/(loss)</t>
  </si>
  <si>
    <t>The movement of accumulated other comprehensive income attributable to Xinyuan Real Estate Co., Ltd. is as follows: Foreign currency translation adjustments US$ Balance as of December 31, 2015 30,951,837 Other comprehensive loss (65,634,725 ) Balance as of December 31, 2016 (34,682,888 ) Other comprehensive income 63,908,624 Balance as of December 31, 2017 29,225,736 Other comprehensive loss (59,347,915 ) Balance as of December 31, 2018 (30,122,179 )</t>
  </si>
  <si>
    <t>Non-controlling interests (Tables)</t>
  </si>
  <si>
    <t>Schedule of non-controlling interests</t>
  </si>
  <si>
    <t>As of December 31, 2017, the non-controlling interests consisted of the following: Ownership December 31, 2017 US$ Beijing Economy Cooperation Ruifeng Investment Co., Ltd. 10.00 % 21,941 Shaanxi Zhongmao Economy Development Co., Ltd. 34.02 % (15,065,986 ) Zhengzhou Xinnan Real Estate Co., Ltd. 49.00 % (22,806,392 ) Xinyuan Technology Service Co., Ltd. 6.00 % (1,132,730 ) Xinyan Investment Management Co., Limited. 30.00 % 251,835 Shanghai Hexinli Property Management Center. (Limited partnership) 21.05 % (342,579 ) Zhengzhou Hangmei Technology Development Co., Ltd. 49.00 % (3,127,176 ) Taicang Pengchi Real Estate Co., Limited. (Note 17(b)) 83.00 % 91,281 Suzhou Xinyuan Wanzhuo Real Estate Co., Ltd. (Note 17(b)) 80.00 % (23,932,541 ) Beijing Xinju Technology Co., Ltd. 49.00 % 1,601,070 Henan Renxin Real Estate Co., Ltd. 49.00 % - Total (64,441,277 ) As of December 31, 2018, the non-controlling interests consisted of the following: Ownership December 31, 2018 US$ Beijing Economy Cooperation Ruifeng Investment Co., Ltd. 10.00 % 20,987 Shaanxi Zhongmao Economy Development Co., Ltd. 34.02 % 3,264,319 Xinyuan Technology Service Co., Ltd. 6.00 % (2,116,804 ) Xinyan Investment Management Co., Limited. 30.00 % 436,593 Shanghai Hexinli Property Management Center. (Limited partnership) 21.05 % (326,117 ) Zhengzhou Hangmei Technology Development Co., Ltd. 49.00 % (2,510,161 ) Taicang Pengchi Real Estate Co., Limited. (Note 17(b)) 83.00 % (25,096,542 ) Suzhou Xinyuan Wanzhuo Real Estate Co., Ltd. (Note 17(b)) 80.00 % (27,912,339 ) Henan Renxin Real Estate Co., Ltd. 49.00 % - Suzhou Yefang Real Estate Co., Limited. 79.99 % (11,652,185 ) Suzhou Yuxi Real Estate Co., Limited. 79.99 % 703,618 Qingdao Xinyuan Jinguang Property Management Development Co., Ltd. 40.00 % (229,525 ) Hunan Huaiwei Business Management Co., Ltd. 49.00 % (4,113 ) Zhongyuan Real Estate Co., Ltd. 49.00 % 156,859 Xi’an Jinbian Shunsheng Real Estate Co., Ltd. 30.00 % 1,961 Xi’an Yinghe Huihuang Commercial Management Operation Co., Ltd. 49.00 % (11,219 ) Total (65,274,668 )</t>
  </si>
  <si>
    <t>Condensed financial information of the Company (Tables)</t>
  </si>
  <si>
    <t>Condensed Balance Sheet</t>
  </si>
  <si>
    <t xml:space="preserve">Condensed Balance Sheets Year ended December 31 2017 2018 US$ US$ ASSETS Current assets Cash and cash equivalents 15,726,978 93,606,791 Other receivables - 665,428 Other current assets 46,780 250,569 Due from subsidiaries 720,955,318 667,811,964 Due from related parities 561,872 348,076 Total current assets 737,290,948 762,682,828 Investments in subsidiaries 1,287,013,327 1,142,335,163 TOTAL ASSETS 2,024,304,275 1,905,017,991 LIABILITIES AND SHAREHOLDERS’ EQUITY Current liabilities Short-term bank loan 58,716,253 - PRC income tax payable 13,388 13,388 PRC other tax payable 902,190 902,190 Other payable and accrued liabilities 16,747,632 24,090,605 Current portion of long-term bank loan 64,845,655 397,039,358 Payroll and welfare payables 7,238,573 2,817,136 Total current liabilities 148,463,691 424,862,677 Long term bank loan - 3,178,000 Other long-term debt 883,268,735 796,606,833 Total liabilities 1,031,732,426 1,224,647,510 Shareholders’ equity Common shares, $ 0.0001 Authorized- 500,000,000 119,805,636 129,578,676 16,314 16,399 Treasury shares (67,792,368 ) (87,639,088 ) Additional paid-in capital 543,338,206 532,117,479 Retained earnings 517,009,697 235,875,691 Total shareholders’ equity 992,571,849 680,370,481 TOTAL LIABILITIES AND SHAREHOLDERS’ EQUITY 2,024,304,275 1,905,017,991 </t>
  </si>
  <si>
    <t>Condensed Statement of Comprehensive Income</t>
  </si>
  <si>
    <t xml:space="preserve">Condensed Statements of Comprehensive Income Year ended December 31 2016 2017 2018 US$ US$ US$ General and administrative expenses (20,081,338 ) (13,781,596 ) (9,877,059 ) Operating loss (20,081,338 ) (13,781,596 ) (9,877,059 ) Interest expense (65,092,711 ) (65,387,198 ) (105,990,420 ) Interest income 127,852 3,200,520 1,221,465 (Loss)/Gain on extinguishment of debt (12,123,750 ) (15,879,702 ) 3,267,457 Other expenses 40,922 1,114,517 (11,135,488 ) Equity in profit of subsidiaries, net 170,106,573 154,361,010 195,548,594 Income from operations before income taxes 72,977,548 63,627,551 73,034,549 Income taxes - - - Net income attributable to common shareholders 72,977,548 63,627,551 73,034,549 Other comprehensive (loss)/income, net of tax of nil Foreign currency translation adjustments (65,634,725 ) 63,908,624 (59,347,915 ) Comprehensive income attributable to shareholders 7,342,823 127,536,175 13,686,634 </t>
  </si>
  <si>
    <t>Condensed Statement of Cash Flows</t>
  </si>
  <si>
    <t xml:space="preserve">Condensed Statements of Cash Flows Year ended December 31 2016 2017 2018 US$ US$ US$ Cash flows from operating activities: Net income 72,977,548 63,627,551 73,034,549 Adjustment to reconcile net income to net cash provided by operating activities: Equity in profit of subsidiaries, net (170,106,573 ) (154,361,010 ) (195,548,594 ) Stock based compensation expense 7,085,958 4,266,373 3,152,908 Amortization of deferred charges 7,067,935 4,036,412 7,415,821 Loss on extinguishment of debt 12,123,750 15,879,702 (3,267,457 ) Other deposits and prepayments 2,389,045 - - Other receivables - - (665,428 ) Other current assets 2,320 (2,214 ) (203,789 ) Other payable and accrued liabilities 3,679,102 4,874,134 7,342,974 Payroll and welfare payables 119,168 2,893,230 (590,356 ) Amount due from related parties - (561,872 ) 213,796 Net cash used in operating activities (64,661,747 ) (59,347,694 ) (109,115,576 ) Cash flows from financing activities: Changes in due from a subsidiary 181,515,577 (326,904,897 ) 53,143,354 Proceeds from short-term bank loans - 24,294,636 - Repayments of short-term bank loans (146,208,974 ) - (13,250,000 ) Proceeds from long-term bank loans 23,250,000 - 3,178,000 Repayments from long-term bank loans - - - Proceeds from other long-term debts 300,000,000 603,179,617 200,000,000 Repayment of other long-term debts (186,164,616 ) (201,002,731 ) - Purchase of treasury shares (29,688,648 ) (14,058,280 ) (19,846,720 ) Dividends to shareholders (20,545,257 ) (26,090,734 ) (25,739,147 ) Deferred charges (7,621,208 ) (13,952,084 ) (4,082,815 ) Purchase of shares under RSU plan (4,003,999 ) - (7,797,949 ) Loss on extinguishment of debt (12,123,750 ) (13,000,000 ) - Proceeds from exercise of stock options 1,454,020 6,111,912 1,390,666 Net cash provided by financing activities 99,863,145 38,577,439 186,995,389 Net increase/(decrease) in cash and cash equivalents 35,201,398 (20,770,255 ) 77,879,813 Cash and cash equivalents, at the beginning of the year 1,295,835 36,497,233 15,726,978 Cash and cash equivalents, at end of the period 36,497,233 15,726,978 93,606,791 </t>
  </si>
  <si>
    <t>Background information of business and organization (Details)</t>
  </si>
  <si>
    <t>Dec. 31, 2018USD ($)</t>
  </si>
  <si>
    <t>Dec. 31, 2018CNY (¥)</t>
  </si>
  <si>
    <t>Dec. 31, 2018HKD ($)</t>
  </si>
  <si>
    <t>Dec. 31, 2018MYR (RM)</t>
  </si>
  <si>
    <t>Xinyuan International Property Investment Co Ltd [Member]</t>
  </si>
  <si>
    <t>Schedule of Equity Method Investments [Line Items]</t>
  </si>
  <si>
    <t>Registered Place and Date of Incorporation</t>
  </si>
  <si>
    <t>Oct. 6,
		2011</t>
  </si>
  <si>
    <t>Registered Capital | $</t>
  </si>
  <si>
    <t>Percentage of Equity Directly Attributable to the Group</t>
  </si>
  <si>
    <t>100.00%</t>
  </si>
  <si>
    <t>Xinyuan International (HK) Property Investment Co., Ltd. [Member]</t>
  </si>
  <si>
    <t>Oct. 26,
		2011</t>
  </si>
  <si>
    <t>XIN Development Group International Inc [Member]</t>
  </si>
  <si>
    <t>Nov. 10,
		2011</t>
  </si>
  <si>
    <t>Xinyuan Real Estate, Ltd. [Member]</t>
  </si>
  <si>
    <t>Jan. 27,
		2006</t>
  </si>
  <si>
    <t>XIN Development Management East, LLC [Member]</t>
  </si>
  <si>
    <t>Aug. 28,
		2012</t>
  </si>
  <si>
    <t>XIN NY Holding, LLC [Member]</t>
  </si>
  <si>
    <t>Aug. 29,
		2012</t>
  </si>
  <si>
    <t>421 Kent Development, LLC [Member]</t>
  </si>
  <si>
    <t>Xinyuan Sailing Co., Ltd. [Member]</t>
  </si>
  <si>
    <t>Jun. 21,
		2013</t>
  </si>
  <si>
    <t>AWAN Plasma Sdn Bhd [Member]</t>
  </si>
  <si>
    <t>Apr. 16,
		2007</t>
  </si>
  <si>
    <t>Registered Capital | RM</t>
  </si>
  <si>
    <t>XIN Eco Marine Group Properties Sdn Bhd [Member]</t>
  </si>
  <si>
    <t>Jul. 9,
		2014</t>
  </si>
  <si>
    <t>Zhengzhou Jiasheng Real Estate Co., Ltd. [Member]</t>
  </si>
  <si>
    <t>Dec. 2,
		2013</t>
  </si>
  <si>
    <t>Xinyuan (China) Real Estate, Ltd. ("Xinyuan China") [Member]</t>
  </si>
  <si>
    <t>Apr. 10,
		2006</t>
  </si>
  <si>
    <t>Henan Xinyuan Real Estate Co., Ltd. ("Henan Xinyuan") [Member]</t>
  </si>
  <si>
    <t>May 19,
		1997</t>
  </si>
  <si>
    <t>Registered Capital</t>
  </si>
  <si>
    <t>Qingdao Xinyuan Xiangrui Real Estate Co., Ltd. [Member]</t>
  </si>
  <si>
    <t>Feb. 9,
		2006</t>
  </si>
  <si>
    <t>Shandong Xinyuan Real Estate Co., Ltd. [Member]</t>
  </si>
  <si>
    <t>Jun. 2,
		2006</t>
  </si>
  <si>
    <t>Xinyuan Technology Service Co., Ltd. [Member]</t>
  </si>
  <si>
    <t>Dec. 28,
		1998</t>
  </si>
  <si>
    <t>94.00%</t>
  </si>
  <si>
    <t>Mingyuan Landscape Engineering Co., Ltd. [Member]</t>
  </si>
  <si>
    <t>Feb. 17,
		2004</t>
  </si>
  <si>
    <t>Henan Xinyuan Wanzhuo Real Estate Co., Ltd. [Member]</t>
  </si>
  <si>
    <t>Dec. 29,
		2011</t>
  </si>
  <si>
    <t>Suzhou Xinyuan Real Estate Development Co., Ltd. [Member]</t>
  </si>
  <si>
    <t>Nov. 24,
		2006</t>
  </si>
  <si>
    <t>Anhui Xinyuan Real Estate Co., Ltd. [Member]</t>
  </si>
  <si>
    <t>Dec. 7,
		2006</t>
  </si>
  <si>
    <t>Kunshan Xinyuan Real Estate Co., Ltd. [Member]</t>
  </si>
  <si>
    <t>Jan. 31,
		2008</t>
  </si>
  <si>
    <t>Xinyuan Real Estate (Chengdu) Co., Ltd. [Member]</t>
  </si>
  <si>
    <t>Jun. 12,
		2007</t>
  </si>
  <si>
    <t>Xuzhou Xinyuan Real Estate Co Ltd [Member]</t>
  </si>
  <si>
    <t>Nov. 9,
		2009</t>
  </si>
  <si>
    <t>Henan Xinyuan Jiye Real Estate Co Ltd [Member]</t>
  </si>
  <si>
    <t>Nov. 15,
		2009</t>
  </si>
  <si>
    <t>Beijing Xinyuan Wanzhong Real Estate Co., Ltd. ("Beijing Wanzhong") [Member]</t>
  </si>
  <si>
    <t>Mar. 4,
		2008</t>
  </si>
  <si>
    <t>Beijing Xinyuan Priority Real Estate Consulting Co., Ltd. [Member]</t>
  </si>
  <si>
    <t>Mar. 8,
		2012</t>
  </si>
  <si>
    <t>Xinyuan Renju (Beijing) Asset Management Co., Ltd. [Member]</t>
  </si>
  <si>
    <t>Jan. 16,
		2009</t>
  </si>
  <si>
    <t>Henan Xinyuan Priority Commercial Management Co., Ltd. [Member]</t>
  </si>
  <si>
    <t>Aug. 10,
		2012</t>
  </si>
  <si>
    <t>Suzhou Xinyuan Wanzhuo Real Estate Co., Ltd. ("Suzhou Wanzhuo") [Member]</t>
  </si>
  <si>
    <t>Sep. 20,
		2012</t>
  </si>
  <si>
    <t>20.00%</t>
  </si>
  <si>
    <t>Jiangsu Jiajing Real Estate Co., Ltd. [Member]</t>
  </si>
  <si>
    <t>Mar. 28,
		2005</t>
  </si>
  <si>
    <t>Xingyang Xinyuan Real Estate Co., Ltd. [Member]</t>
  </si>
  <si>
    <t>Jul. 25,
		2013</t>
  </si>
  <si>
    <t>Jinan Xinyuan Wanzhuo Real Estate Co., Ltd. [Member]</t>
  </si>
  <si>
    <t>Dec. 4,
		2013</t>
  </si>
  <si>
    <t>Sanya Beida Science and Technology Park Industrial Development Co., Ltd. [Member]</t>
  </si>
  <si>
    <t>Jan. 10,
		2014</t>
  </si>
  <si>
    <t>Chengdu Xinyuan Wanzhuo Real Estate Co., Ltd. [Member]</t>
  </si>
  <si>
    <t>Feb. 21,
		2014</t>
  </si>
  <si>
    <t>Zhengzhou Hengsheng Real Estate Co., Ltd. [Member]</t>
  </si>
  <si>
    <t>Jun. 19,
		2014</t>
  </si>
  <si>
    <t>Tianjin Xinyuan Real Estate Co., Ltd. [Member]</t>
  </si>
  <si>
    <t>Sep. 17,
		2014</t>
  </si>
  <si>
    <t>Xi'an Yinghuai Commerce and Trade Co., Ltd. [Member]</t>
  </si>
  <si>
    <t>Nov. 25,
		2014</t>
  </si>
  <si>
    <t>Changsha Xinyuan Wanzhuo Real Estate Co., Ltd. [Member]</t>
  </si>
  <si>
    <t>Apr. 3,
		2014</t>
  </si>
  <si>
    <t>Shanghai Junxin Real Estate Co., Ltd. [Member]</t>
  </si>
  <si>
    <t>Jan. 16,
		2014</t>
  </si>
  <si>
    <t>Beijing Yinghuai Commerce and Trade Co., Ltd. [Member]</t>
  </si>
  <si>
    <t>Jan. 5,
		2015</t>
  </si>
  <si>
    <t>Beijing Xinhe Investment Development Co., Ltd. [Member]</t>
  </si>
  <si>
    <t>May 5,
		2015</t>
  </si>
  <si>
    <t>Henan Yinghuai Commerce and Trade Co., Ltd. [Member]</t>
  </si>
  <si>
    <t>Mar. 23,
		2015</t>
  </si>
  <si>
    <t>Henan Xinyuan Guangsheng Real Estate Co., Ltd. [Member]</t>
  </si>
  <si>
    <t>Jul. 27,
		2015</t>
  </si>
  <si>
    <t>Shanghai Hexinli Property Management Center. (Limited partnership) [Member]</t>
  </si>
  <si>
    <t>Jul. 28,
		2015</t>
  </si>
  <si>
    <t>78.95%</t>
  </si>
  <si>
    <t>Shandong Xinyuan Renju Real Estate Co., Ltd. [Member]</t>
  </si>
  <si>
    <t>Nov. 19,
		2011</t>
  </si>
  <si>
    <t>Shaanxi Zhongmao Economy Development Co., Ltd. ("Shaanxi Zhongmao") [Member]</t>
  </si>
  <si>
    <t>Jun. 22,
		1998</t>
  </si>
  <si>
    <t>65.98%</t>
  </si>
  <si>
    <t>421 Kent Holding Co, Ltd. [Member]</t>
  </si>
  <si>
    <t>May 2,
		2014</t>
  </si>
  <si>
    <t>Hudson 888 Owner LLC [Member]</t>
  </si>
  <si>
    <t>Oct. 22,
		2015</t>
  </si>
  <si>
    <t>XIN Manhattan Holding LLC [Member]</t>
  </si>
  <si>
    <t>Dec. 9,
		2015</t>
  </si>
  <si>
    <t>Hudson 888 Holding LLC [Member]</t>
  </si>
  <si>
    <t>Shenzhen Xinchuang Investment Consulting Co., Ltd [Member]</t>
  </si>
  <si>
    <t>Jan. 20,
		2016</t>
  </si>
  <si>
    <t>Henan Xinyuan Quansheng Real Estate Co., Ltd. [Member]</t>
  </si>
  <si>
    <t>Jan. 14,
		2015</t>
  </si>
  <si>
    <t>Zhengzhou Shengdao Real Estate Co., Ltd. [Member]</t>
  </si>
  <si>
    <t>Oct. 14,
		2013</t>
  </si>
  <si>
    <t>Henan Xinyuan Shunsheng Real Estate Co., Ltd. [Member]</t>
  </si>
  <si>
    <t>Jan. 13,
		2016</t>
  </si>
  <si>
    <t>Hunan Erli Real Estate Co., Ltd. [Member]</t>
  </si>
  <si>
    <t>Jan. 4,
		2008</t>
  </si>
  <si>
    <t>XIN Queens Holding LLC [Member]</t>
  </si>
  <si>
    <t>Jul. 6,
		2016</t>
  </si>
  <si>
    <t>Queens Theatre Holdco LLC [Member]</t>
  </si>
  <si>
    <t>Queens Theatre Owner LLC [Member]</t>
  </si>
  <si>
    <t>Zhengzhou Xinnan Real Estate Co., Ltd. ("Zhengzhou Xinnan") [Member]</t>
  </si>
  <si>
    <t>Jan. 21,
		2016</t>
  </si>
  <si>
    <t>Xinyan Investment Management Co., Limited. [Member]</t>
  </si>
  <si>
    <t>Apr. 8,
		2016</t>
  </si>
  <si>
    <t>70.00%</t>
  </si>
  <si>
    <t>Hunan Xintian Real Estate Co., Ltd. ("Hunan Xintian") [Member]</t>
  </si>
  <si>
    <t>Sep. 28,
		2009</t>
  </si>
  <si>
    <t>Zhengzhou Hangmei Technology Development Co., Ltd.("Zhengzhou Hangmei") [Member]</t>
  </si>
  <si>
    <t>51.00%</t>
  </si>
  <si>
    <t>Zhengzhou Hangmei Zhengxing Technology Co., Ltd.("Hangmei Zhengxing") [Member]</t>
  </si>
  <si>
    <t>Mar. 28,
		2016</t>
  </si>
  <si>
    <t>60.00%</t>
  </si>
  <si>
    <t>Xi'an Dingrun Real Estate Co., Ltd. ("Xi'an Dingrun") [Member]</t>
  </si>
  <si>
    <t>Jun. 1,
		2011</t>
  </si>
  <si>
    <t>Zhengzhou Kangshengboda Real Estate Co., Ltd. ("Zhengzhou Kangshengboda") [Member]</t>
  </si>
  <si>
    <t>Jul. 29,
		2016</t>
  </si>
  <si>
    <t>Xinjiang Xinyuan Renju Equity Investment., Ltd. [Member]</t>
  </si>
  <si>
    <t>Feb. 24,
		2017</t>
  </si>
  <si>
    <t>Zhuhai Prince Real Estate Co., Ltd. ("Zhuhai Prince") [Member]</t>
  </si>
  <si>
    <t>Sep. 13,
		1990</t>
  </si>
  <si>
    <t>Henan Renxin Real Estate Co., Ltd. ("Henan Renxin") [Member]</t>
  </si>
  <si>
    <t>Jul. 11,
		2008</t>
  </si>
  <si>
    <t>Xinchuang Technology Co., Ltd. [Member]</t>
  </si>
  <si>
    <t>May 2,
		2017</t>
  </si>
  <si>
    <t>Hangzhou Huiyuan Investment Management Partnership Enterprise. (Limited partnership) [Member]</t>
  </si>
  <si>
    <t>May 23,
		2017</t>
  </si>
  <si>
    <t>Guangdong Xinyuan Real Estate Co., Ltd. [Member]</t>
  </si>
  <si>
    <t>Oct. 18,
		2017</t>
  </si>
  <si>
    <t>Khorgos XinYan Enterprise Management Consulting Co., Ltd. [Member]</t>
  </si>
  <si>
    <t>Dec. 4,
		2017</t>
  </si>
  <si>
    <t>Taicang Pengchi Real Estate Co., Limited. ("Taicang Pengchi") [Member]</t>
  </si>
  <si>
    <t>Jun. 16,
		2017</t>
  </si>
  <si>
    <t>17.00%</t>
  </si>
  <si>
    <t>Jinan Xinyuan Quansheng Real Estate Co., Ltd. [Member]</t>
  </si>
  <si>
    <t>May 25,
		2018</t>
  </si>
  <si>
    <t>Suzhou Yuxi Real Estate Co., Limited. ("Suzhou Yuxi") (2) [Member]</t>
  </si>
  <si>
    <t>Mar. 5,
		2018</t>
  </si>
  <si>
    <t>[2]</t>
  </si>
  <si>
    <t>Xinchuang Sailing (Dalian) Healthy Technology Industrial Investment Co., Ltd. [Member]</t>
  </si>
  <si>
    <t>Jun. 5,
		2018</t>
  </si>
  <si>
    <t>Dalian Xinyi Renju Real Estate Co., Ltd. [Member]</t>
  </si>
  <si>
    <t>Jun. 26,
		2018</t>
  </si>
  <si>
    <t>Jiangxi Xinkai Renju Management Consulting Service., Ltd. [Member]</t>
  </si>
  <si>
    <t>Aug. 28,
		2018</t>
  </si>
  <si>
    <t>Beijing Xinyuan Huicheng Technology Development Co., Ltd. [Member]</t>
  </si>
  <si>
    <t>Jan. 26,
		2018</t>
  </si>
  <si>
    <t>Suzhou Yefang Real Estate Co., Limited. ("Suzhou Yefang") (3) [Member]</t>
  </si>
  <si>
    <t>Apr. 14,
		2017</t>
  </si>
  <si>
    <t>[3]</t>
  </si>
  <si>
    <t>Chengdu Xinyuan Renju Enterprise Management Co., Ltd. ("Chengdu Renju") (4) [Member]</t>
  </si>
  <si>
    <t>Oct. 26,
		2017</t>
  </si>
  <si>
    <t>[4]</t>
  </si>
  <si>
    <t>Chengdu Guohongteng Real Estate Co., Ltd. ("Chengdu Guohongteng") (5)</t>
  </si>
  <si>
    <t>Jul. 16,
		2010</t>
  </si>
  <si>
    <t>[5]</t>
  </si>
  <si>
    <t>Qingdao Keda Real Estate Co., Ltd. ("Qingdao Keda") (6) [Member]</t>
  </si>
  <si>
    <t>Sep. 20,
		2010</t>
  </si>
  <si>
    <t>[6]</t>
  </si>
  <si>
    <t>Wuhan Yinghexin Real Estate Co., Ltd. ("Wuhan Yinghexin") (7) [Member]</t>
  </si>
  <si>
    <t>Jan. 15,
		2014</t>
  </si>
  <si>
    <t>[7]</t>
  </si>
  <si>
    <t>Henan Xinyuan Property Management Co., Ltd. [Member]</t>
  </si>
  <si>
    <t>Dec. 1,
		2016</t>
  </si>
  <si>
    <t>Wuhu Xinyansuifeng NO.1 Investment Center (Limited partnership) (8) [Member]</t>
  </si>
  <si>
    <t>Nov. 22,
		2017</t>
  </si>
  <si>
    <t>[8]</t>
  </si>
  <si>
    <t>Zhuhai Xinyuan Real Estate Co Ltd [Member]</t>
  </si>
  <si>
    <t>Beijing Ruihao Rongtong Real Estate Co., Ltd. ("Ruihao Rongtong") (Note 2(a)) [Member]</t>
  </si>
  <si>
    <t>65.00%</t>
  </si>
  <si>
    <t>Beijing Ruihao Rongtong Real Estate Co., Ltd. ("Ruihao Rongtong") (Note 2(a)) [Member] | Variable Interest Entity, Primary Beneficiary [Member]</t>
  </si>
  <si>
    <t>Jun. 15,
		2006</t>
  </si>
  <si>
    <t>Beijing Yuzhouyun Technology Development Center (Limited partnership) ("Yuzhouyun") (Note 2(a)) [Member]</t>
  </si>
  <si>
    <t>Beijing Yuzhouyun Technology Development Center (Limited partnership) ("Yuzhouyun") (Note 2(a)) [Member] | Variable Interest Entity, Primary Beneficiary [Member]</t>
  </si>
  <si>
    <t>Mar. 2,
		2018</t>
  </si>
  <si>
    <t>Liquidated on January 10, 2018.</t>
  </si>
  <si>
    <t>Acquired on June 6, 2018. The Company indirectly controls Suzhou Yuxi through its subsidiary Suzhou Yefang, which owns 100% equity interest in Suzhou Yuxi.</t>
  </si>
  <si>
    <t>Acquired on June 6, 2018.</t>
  </si>
  <si>
    <t>Acquired on September 6, 2018. The Company indirectly controls Chengdu Renju through its subsidiary Wuhu Xinyansuifeng NO.1 Investment Center (Limited partnership) and Xinyuan Real Estate (Chengdu) Co., Ltd.</t>
  </si>
  <si>
    <t>Acquired on September 6, 2018. The Company indirectly controls Chengdu Guohongteng through its subsidiary Chengdu Renju.</t>
  </si>
  <si>
    <t>Acquired on July 3, 2018.</t>
  </si>
  <si>
    <t>Acquired on May 18, 2018.</t>
  </si>
  <si>
    <t>Acquired on September 6, 2018.</t>
  </si>
  <si>
    <t>Summary of significant accounting policies (The Company and basis of presentation and consolidation) (Details) ¥ in Millions</t>
  </si>
  <si>
    <t>1 Months Ended</t>
  </si>
  <si>
    <t>May 23, 2017USD ($)</t>
  </si>
  <si>
    <t>May 23, 2017CNY (¥)</t>
  </si>
  <si>
    <t>Sep. 18, 2016USD ($)</t>
  </si>
  <si>
    <t>Sep. 18, 2016CNY (¥)</t>
  </si>
  <si>
    <t>Dec. 31, 2018USD ($)item</t>
  </si>
  <si>
    <t>Dec. 31, 2017USD ($)</t>
  </si>
  <si>
    <t>Dec. 31, 2016USD ($)</t>
  </si>
  <si>
    <t>Mar. 02, 2018</t>
  </si>
  <si>
    <t>Feb. 28, 2017</t>
  </si>
  <si>
    <t>Jun. 28, 2016</t>
  </si>
  <si>
    <t>Mar. 01, 2016</t>
  </si>
  <si>
    <t>May 06, 2015USD ($)</t>
  </si>
  <si>
    <t>May 06, 2015CNY (¥)</t>
  </si>
  <si>
    <t>Variable Interest Entity [Line Items]</t>
  </si>
  <si>
    <t>Net loss</t>
  </si>
  <si>
    <t>Net cash used in operating activities</t>
  </si>
  <si>
    <t>Net cash used in investing activities</t>
  </si>
  <si>
    <t>Net cash provided/(used in) by financing activities</t>
  </si>
  <si>
    <t>Amounts due to subsidiaries of the Group</t>
  </si>
  <si>
    <t>Land use right securing long-term debt</t>
  </si>
  <si>
    <t>Revenues</t>
  </si>
  <si>
    <t>Ping An trust Co., Ltd. ("Ping'an trust") [Member]</t>
  </si>
  <si>
    <t>Senior Management Members [Member]</t>
  </si>
  <si>
    <t>Percentage of Share of Profit or Loss</t>
  </si>
  <si>
    <t>49.00%</t>
  </si>
  <si>
    <t>Xinyuan Real Estate Co., Ltd. and Subsidiaries [Member]</t>
  </si>
  <si>
    <t>Variable Interest Entity, Primary Beneficiary [Member]</t>
  </si>
  <si>
    <t>Non-current assets</t>
  </si>
  <si>
    <t>Non-current liabilities</t>
  </si>
  <si>
    <t>Revenue</t>
  </si>
  <si>
    <t>Consolidation, Eliminations [Member]</t>
  </si>
  <si>
    <t>Consolidation, Eliminations [Member] | Xinyuan Real Estate Co., Ltd. and Subsidiaries [Member]</t>
  </si>
  <si>
    <t>Consolidation, Eliminations [Member] | Beijing Yuzhouyun Technology Development Center [Member]</t>
  </si>
  <si>
    <t>Paid-up Capital</t>
  </si>
  <si>
    <t>Number of projects under construction | item</t>
  </si>
  <si>
    <t>Percentage of non-controlling equity interest that will be repurchased by the entity</t>
  </si>
  <si>
    <t>35.00%</t>
  </si>
  <si>
    <t>Beijing Yuzhouyun Technology Development Center (Limited partnership) ("Yuzhouyun") (Note 2(a)) [Member] | Ping An trust Co., Ltd. ("Ping'an trust") [Member]</t>
  </si>
  <si>
    <t>Noncontrolling owners interest (percentage)</t>
  </si>
  <si>
    <t>10.00%</t>
  </si>
  <si>
    <t>5.00%</t>
  </si>
  <si>
    <t>Amount of loan in aggregate to the Group</t>
  </si>
  <si>
    <t>Summary of significant accounting policies (Details) - USD ($)</t>
  </si>
  <si>
    <t>Jan. 02, 2018</t>
  </si>
  <si>
    <t>Dec. 06, 2013</t>
  </si>
  <si>
    <t>Aug. 14, 2018</t>
  </si>
  <si>
    <t>Mar. 19, 2018</t>
  </si>
  <si>
    <t>Dec. 02, 2017</t>
  </si>
  <si>
    <t>Nov. 22, 2017</t>
  </si>
  <si>
    <t>Mar. 21, 2017</t>
  </si>
  <si>
    <t>Aug. 30, 2016</t>
  </si>
  <si>
    <t>Dec. 28, 2015</t>
  </si>
  <si>
    <t>Jul. 12, 2013</t>
  </si>
  <si>
    <t>Cash and cash equivalents:</t>
  </si>
  <si>
    <t>Employer match of eligible compensation of employees, percent of average salary</t>
  </si>
  <si>
    <t>45.00%</t>
  </si>
  <si>
    <t>Retirement benefits expense</t>
  </si>
  <si>
    <t>Required repatriation</t>
  </si>
  <si>
    <t>Minimum percentage of Statutory Surplus Reserve</t>
  </si>
  <si>
    <t>50.00%</t>
  </si>
  <si>
    <t>Required percentage of Statutory Reserve prior to distributions</t>
  </si>
  <si>
    <t>25.00%</t>
  </si>
  <si>
    <t>Operating lease expenses</t>
  </si>
  <si>
    <t>Percentage of contract cost withheld</t>
  </si>
  <si>
    <t>Share Repurchase Program</t>
  </si>
  <si>
    <t>Stock repurchase program authorized amount</t>
  </si>
  <si>
    <t>Treasury shares, shares</t>
  </si>
  <si>
    <t>Treasury stock, value</t>
  </si>
  <si>
    <t>Asset Impairment Charges</t>
  </si>
  <si>
    <t>Allowance for Doubtful Accounts Receivable</t>
  </si>
  <si>
    <t>Estimated useful lives of the real estate properties held for lease</t>
  </si>
  <si>
    <t>20-60 years</t>
  </si>
  <si>
    <t>Allowance for doubtful other receivable</t>
  </si>
  <si>
    <t>Amounts included in the customer deposits balance at the beginning of the year</t>
  </si>
  <si>
    <t>Selling and Marketing Expense [Member]</t>
  </si>
  <si>
    <t>Capitalized Contract Cost, Amortization</t>
  </si>
  <si>
    <t>Minimum [Member]</t>
  </si>
  <si>
    <t>LAT Progressive Rate</t>
  </si>
  <si>
    <t>30.00%</t>
  </si>
  <si>
    <t>Warranty term</t>
  </si>
  <si>
    <t>2 months</t>
  </si>
  <si>
    <t>Contract cost withholding term</t>
  </si>
  <si>
    <t>2 years</t>
  </si>
  <si>
    <t>Maximum [Member]</t>
  </si>
  <si>
    <t>3 years</t>
  </si>
  <si>
    <t>5 years</t>
  </si>
  <si>
    <t>June 2019 Senior Secured Notes due in June 6, 2019 at 13% [Member]</t>
  </si>
  <si>
    <t>Debt issuance date</t>
  </si>
  <si>
    <t>Dec. 6,
		2013</t>
  </si>
  <si>
    <t>Debt instrument, aggregate principal amount</t>
  </si>
  <si>
    <t>Maturity date</t>
  </si>
  <si>
    <t>Jun. 6,
		2019</t>
  </si>
  <si>
    <t>Bears interest</t>
  </si>
  <si>
    <t>13.00%</t>
  </si>
  <si>
    <t>August 2019 Senior Secured Notes due on August 30, 2019 at 8.125% [Member]</t>
  </si>
  <si>
    <t>Aug. 30,
		2016</t>
  </si>
  <si>
    <t>Aug. 30,
		2019</t>
  </si>
  <si>
    <t>8.125%</t>
  </si>
  <si>
    <t>February 2021 Senior Secured Notes due in February 28, 2021 at 7.75% [Member]</t>
  </si>
  <si>
    <t>Feb. 28,
		2017</t>
  </si>
  <si>
    <t>Feb. 28,
		2021</t>
  </si>
  <si>
    <t>7.75%</t>
  </si>
  <si>
    <t>November 2020 Senior Secured notes due on November 22, 2020 at 8.875% [Member]</t>
  </si>
  <si>
    <t>Nov. 22,
		2020</t>
  </si>
  <si>
    <t>8.875%</t>
  </si>
  <si>
    <t>March 2020 Senior Secured Notes due on March 19, 2020 at 9.875% [Member]</t>
  </si>
  <si>
    <t>Mar. 19,
		2018</t>
  </si>
  <si>
    <t>Mar. 19,
		2020</t>
  </si>
  <si>
    <t>9.875%</t>
  </si>
  <si>
    <t>Withdrawal Restrictions [Member]</t>
  </si>
  <si>
    <t>Restricted Cash Related to Short Term Loans [Member]</t>
  </si>
  <si>
    <t>Restricted Cash Related to Long Term Loans [Member]</t>
  </si>
  <si>
    <t>Restricted Cash Related to Other Debts [Member]</t>
  </si>
  <si>
    <t>Short-term bank acceptance notes [Member]</t>
  </si>
  <si>
    <t>Debt term</t>
  </si>
  <si>
    <t>6 months</t>
  </si>
  <si>
    <t>Notes payable</t>
  </si>
  <si>
    <t>Summary of significant accounting policies (Revenue is recognized and disaggregated) (Details) - USD ($)</t>
  </si>
  <si>
    <t>Revenue from External Customer [Line Items]</t>
  </si>
  <si>
    <t>Revenue from Contract with Customer, Excluding Assessed Tax</t>
  </si>
  <si>
    <t>Real Estate Sales [Member]</t>
  </si>
  <si>
    <t>Real estate management services income [Member]</t>
  </si>
  <si>
    <t>Other revenue [Member]</t>
  </si>
  <si>
    <t>Real estate lease income [Member]</t>
  </si>
  <si>
    <t>Summary of significant accounting policies (Schedule of contract balance) (Details) - USD ($)</t>
  </si>
  <si>
    <t>Jan. 01, 2018</t>
  </si>
  <si>
    <t>Customer deposits (note 13)</t>
  </si>
  <si>
    <t>Summary of significant accounting policies (Schedule of Retained Earnings Adjustments for Adopting ASC 606) (Details) - USD ($)</t>
  </si>
  <si>
    <t>Dec. 31, 2015</t>
  </si>
  <si>
    <t>Other non-current assets</t>
  </si>
  <si>
    <t>Accounting Standards Update 2014-09 [Member]</t>
  </si>
  <si>
    <t>[1],[2]</t>
  </si>
  <si>
    <t>Other current liabilities</t>
  </si>
  <si>
    <t>Total non-current liabilities</t>
  </si>
  <si>
    <t>[1],[2],[3],[4]</t>
  </si>
  <si>
    <t>Previously Reported [Member]</t>
  </si>
  <si>
    <t>Restatement Adjustment [Member]</t>
  </si>
  <si>
    <t>Real estate sales A significant portion of the Group’s revenue is derived from real estate sales of development properties in the PRC. Prior to the adoption of ASC 606, the Group recognizes revenue using the percentage-of-completion (“POC”) method. Under ASC 606, to recognize revenue over time similar to the POC method, contractual provisions need to provide the Group with an enforceable right to payment. Historically, the Group’s contracts did not include a specific term on enforceable right to payment. For all contracts executed starting from January 1, 2018, the Group modified certain terms to establish an enforceable right to payment for performance completed to date, including a reasonable profit. Under ASC 606, the Group recognizes revenue on an “over time” basis prospectively for these new contracts by using cost inputs to measure progress towards the completion of the performance obligation. For contracts that did not include enforceable right to payment terms, revenue is recognized at a point in time when title to the property is transferred to the customer.</t>
  </si>
  <si>
    <t>Real estate management services income Upon adopting ASC 606, the Group reassessed its exposure to credit risk for the services that will be transferred to the customer, specifically, evaluating the customer’s ability and intention to pay the contract consideration when it is due. As a result of this evaluation, the Group will recognize revenue in the amount to which the Group has a right to invoice and corresponds directly with the value of performance completed. Upon adoption of ASC 606, the Group recognized the cumulative impact by increasing accounts receivable, accumulated other comprehensive income and retained earnings by US$5.5 million, US$0.1 million and US$4.0 million, respectively, as of January 1, 2018. As of December 31, 2018, the effect of adopting ASC 606 increased accounts receivable, general and administrative expenses, revenue and retained earnings by US$6.8 million, US$0.7 million US$1.9 million and US$5.2 million, respectively, and decreased accumulated other comprehensive income by US$0.1 million.</t>
  </si>
  <si>
    <t>Incremental cost to obtain a contract Under ASC 606, the Group recognizes incremental costs of obtaining real estate sales, such as sales commissions, as an asset instead of expensing as incurred under the legacy guidance. Therefore, upon adoption of ASC 606, contract assets, accumulated other comprehensive income and retained earnings increased by US$15.6 million, US$0.4 million and US$11.3 million, respectively, as of January 1, 2018. As of December 31, 2018, the effect of adopting ASC 606 increased contract assets and retained earnings by US$21.8 million and US$18.5 million, respectively, and decreased selling and distribution expenses and accumulated other comprehensive income by US$7.2 million and US$0.4 million.</t>
  </si>
  <si>
    <t>Income taxes The tax effects of the adjustments at the applicable statutory tax rates were also reflected. Upon the adoption of ASC 606, the Group increased deferred tax assets by US$68.2 million, decreased deferred tax liabilities by US$35.3 million, increased accumulated other comprehensive income by US$3.4 million and increased retained earnings by US$100.1 million as of January 1, 2018. And the effect of adopting ASC 606 increased deferred tax assets by US$25.3 million, decreased deferred tax liabilities by US$13.9 million, increased income taxes by US$50.6 million and decreased retained earnings by US$11.4 million as of December 31, 2018.</t>
  </si>
  <si>
    <t>Summary of significant accounting policies (Schedule of Retained Earnings Adjustments for Adopting ASC 606) (Details 1) - USD ($)</t>
  </si>
  <si>
    <t>Consolidated statement of comprehensive income</t>
  </si>
  <si>
    <t>Cost of revenue</t>
  </si>
  <si>
    <t>Net income/(loss)</t>
  </si>
  <si>
    <t>Calculated under Revenue Guidance in Effect before Topic 606 [Member]</t>
  </si>
  <si>
    <t>Calculated Under Revenue Guidance In Effect After Topic 606 [Member]</t>
  </si>
  <si>
    <t>Summary of significant accounting policies (Real estate sales and Real estate management services income and Incremental cost to obtain a contract and Income taxes) (Details) - USD ($)</t>
  </si>
  <si>
    <t>Increase (Decrease) in Accounts Receivable</t>
  </si>
  <si>
    <t>Increase (Decrease) in Income Taxes Payable</t>
  </si>
  <si>
    <t>Increase (Decrease) In Accumulated Other Comprehensive Income Loss</t>
  </si>
  <si>
    <t>Increase (Decrease) in Contract with Customer, Asset</t>
  </si>
  <si>
    <t>Increase (Decrease) In Deferred Income Tax Assets</t>
  </si>
  <si>
    <t>Accounting Standards Update 2014-09 [Member] | Sales Commission [Member]</t>
  </si>
  <si>
    <t>Increase (Decrease) In Retained Earnings Deficit</t>
  </si>
  <si>
    <t>Increase (Decrease) In Selling And Distribtion Expenses</t>
  </si>
  <si>
    <t>Accounting Standards Update 2014-09 [Member] | Income Tax Expense [Member]</t>
  </si>
  <si>
    <t>Increase (Decrease) In Deferred Income Tax Liabilities</t>
  </si>
  <si>
    <t>Accounting Standards Update 2014-09 [Member] | Real estate management services income [Member]</t>
  </si>
  <si>
    <t>Increase (Decrease) In Revenue</t>
  </si>
  <si>
    <t>Summary of significant accounting policies (Estimated Useful Life) (Details)</t>
  </si>
  <si>
    <t>Corporate aircraft [Member]</t>
  </si>
  <si>
    <t>Property, Plant and Equipment [Line Items]</t>
  </si>
  <si>
    <t>Property, Plant and Equipment, Useful Life</t>
  </si>
  <si>
    <t>15 years</t>
  </si>
  <si>
    <t>Vehicles [Member]</t>
  </si>
  <si>
    <t>Furniture and Fixtures [Member]</t>
  </si>
  <si>
    <t>Building [Member] | Minimum [Member]</t>
  </si>
  <si>
    <t>20 years</t>
  </si>
  <si>
    <t>Building [Member] | Maximum [Member]</t>
  </si>
  <si>
    <t>60 years</t>
  </si>
  <si>
    <t>Summary of significant accounting policies (Interest Expense) (Details) - USD ($)</t>
  </si>
  <si>
    <t>Amortization of issuance cost related to other long term debt</t>
  </si>
  <si>
    <t>Interest expense related to capital leases</t>
  </si>
  <si>
    <t>Interest on borrowings</t>
  </si>
  <si>
    <t>Total interest costs</t>
  </si>
  <si>
    <t>Total interest costs capitalized</t>
  </si>
  <si>
    <t>Interest expense, net</t>
  </si>
  <si>
    <t>Summary of significant accounting policies (Effect of change in estimate) (Details) - USD ($)</t>
  </si>
  <si>
    <t>Effect of change in estimate:</t>
  </si>
  <si>
    <t>Contracts Accounted for under Percentage of Completion [Member] | Certain Real Estate Development Projects [Member]</t>
  </si>
  <si>
    <t>Short-term investments (Details) - USD ($)</t>
  </si>
  <si>
    <t>Trading securities:</t>
  </si>
  <si>
    <t>Fair Value</t>
  </si>
  <si>
    <t>Cost</t>
  </si>
  <si>
    <t>Unrealized gain in profit</t>
  </si>
  <si>
    <t>Net realized gain on short-term investments</t>
  </si>
  <si>
    <t>Debt securities [Member]</t>
  </si>
  <si>
    <t>REITs [Member]</t>
  </si>
  <si>
    <t>Money market instruments [Member]</t>
  </si>
  <si>
    <t>Equity securities [Member]</t>
  </si>
  <si>
    <t>Real estate properties development completed and under development (Details) - USD ($)</t>
  </si>
  <si>
    <t>Real Estate Properties [Line Items]</t>
  </si>
  <si>
    <t>Under development</t>
  </si>
  <si>
    <t>Profit recognized</t>
  </si>
  <si>
    <t>Less: progress billings (Note 13)</t>
  </si>
  <si>
    <t>Total real estate properties under development</t>
  </si>
  <si>
    <t>Total real estate properties development completed and under development</t>
  </si>
  <si>
    <t>Collateral Pledged [Member]</t>
  </si>
  <si>
    <t>Land use rights net</t>
  </si>
  <si>
    <t>Land use rights [Member]</t>
  </si>
  <si>
    <t>Zhengzhou Century East A [Member]</t>
  </si>
  <si>
    <t>Suzhou International City Garden [Member]</t>
  </si>
  <si>
    <t>Jinan Xinyuan Splendid [Member]</t>
  </si>
  <si>
    <t>Zhengzhou Xin City [Member]</t>
  </si>
  <si>
    <t>Beijing Xindo Park [Member]</t>
  </si>
  <si>
    <t>Suzhou Lake Royal Palace [Member]</t>
  </si>
  <si>
    <t>Xingyang Splendid I [Member]</t>
  </si>
  <si>
    <t>Zhengzhou Thriving Family [Member]</t>
  </si>
  <si>
    <t>Shanghai Yipin Royal Palace [Member]</t>
  </si>
  <si>
    <t>New York Oosten [Member]</t>
  </si>
  <si>
    <t>Sanya Yazhou Bay No.1 [Member]</t>
  </si>
  <si>
    <t>Xi'an Metropolitan [Member]</t>
  </si>
  <si>
    <t>Jinan Xin Central [Member]</t>
  </si>
  <si>
    <t>Xuzhou Colorful City [Member]</t>
  </si>
  <si>
    <t>Kunshan Royal Palace [Member]</t>
  </si>
  <si>
    <t>Xingyang Splendid II [Member]</t>
  </si>
  <si>
    <t>Xingyang Splendid III [Member]</t>
  </si>
  <si>
    <t>Xingyang Splendid IV [Member]</t>
  </si>
  <si>
    <t>Zhengzhou Xindo Park [Member]</t>
  </si>
  <si>
    <t>Jinan Royal Palace [Member]</t>
  </si>
  <si>
    <t>Changsha Xinyuan Splendid [Member]</t>
  </si>
  <si>
    <t>Chengdu Thriving Family [Member]</t>
  </si>
  <si>
    <t>Kunshan Xindo Park [Member]</t>
  </si>
  <si>
    <t>Zhengzhou Fancy City I [Member]</t>
  </si>
  <si>
    <t>Tianjin Spring Royal Palace I [Member]</t>
  </si>
  <si>
    <t>Henan Xin Central I [Member]</t>
  </si>
  <si>
    <t>Henan Xin Central II [Member]</t>
  </si>
  <si>
    <t>Zhengzhou Fancy City II(South) [Member]</t>
  </si>
  <si>
    <t>Zhengzhou Fancy City II(North) [Member]</t>
  </si>
  <si>
    <t>Zhengzhou International New City I [Member]</t>
  </si>
  <si>
    <t>Zhengzhou International New City II [Member]</t>
  </si>
  <si>
    <t>Changsha Mulian Royal Palace [Member]</t>
  </si>
  <si>
    <t>Hudson Garden project [Member]</t>
  </si>
  <si>
    <t>Flushing Project [Member]</t>
  </si>
  <si>
    <t>Changsha Furong Thriving Family [Member]</t>
  </si>
  <si>
    <t>Zhengzhou International New City III A [Member]</t>
  </si>
  <si>
    <t>Zhengzhou International New City Pending Staging [Member]</t>
  </si>
  <si>
    <t>Zhengzhou Hangmei International Wisdom City I [Member]</t>
  </si>
  <si>
    <t>Suzhou Galaxy Bay [Member]</t>
  </si>
  <si>
    <t>Xi'an Metropolitan II [Member]</t>
  </si>
  <si>
    <t>Tongzhou Xinyuan Royal Palace [Member]</t>
  </si>
  <si>
    <t>Zhuhai Xin World [Member]</t>
  </si>
  <si>
    <t>Xinyuan Chang'an Royal Palace [Member]</t>
  </si>
  <si>
    <t>Kunshan Xinyu Jiayuan [Member]</t>
  </si>
  <si>
    <t>Xinyuan Golden Water View City [Member]</t>
  </si>
  <si>
    <t>Zhengzhou International New City III B [Member]</t>
  </si>
  <si>
    <t>Zhengzhou International New City III C [Member]</t>
  </si>
  <si>
    <t>Zhengzhou International New City III D [Member]</t>
  </si>
  <si>
    <t>Tianjin Spring Royal Palace II [Member]</t>
  </si>
  <si>
    <t>Zhengzhou Fancy City III [Member]</t>
  </si>
  <si>
    <t>Jinan Royal Spring Bay [Member]</t>
  </si>
  <si>
    <t>Suzhou Gusu Shade I (Suzhou New Project) [Member]</t>
  </si>
  <si>
    <t>Wuhan Canglong Royal Palace (Wuhan New Project) [Member]</t>
  </si>
  <si>
    <t>Dalian International Health Technology Town I [Member]</t>
  </si>
  <si>
    <t>Qingdao Royal Dragon Bay [Member]</t>
  </si>
  <si>
    <t>Chengdu Xinyuan City [Member]</t>
  </si>
  <si>
    <t>Zhengzhou International New City IV [Member]</t>
  </si>
  <si>
    <t>Xingyang Splendid V [Member]</t>
  </si>
  <si>
    <t>Xingyang Splendid Building 46 [Member]</t>
  </si>
  <si>
    <t>Real estate properties held for lease, net (Properties Held for Lease) (Details) - USD ($)</t>
  </si>
  <si>
    <t>Property Subject to or Available for Operating Lease [Line Items]</t>
  </si>
  <si>
    <t>Total costs</t>
  </si>
  <si>
    <t>Accumulated depreciation</t>
  </si>
  <si>
    <t>Depreciation expense</t>
  </si>
  <si>
    <t>Elementary schools [Member]</t>
  </si>
  <si>
    <t>Basement parking [Member]</t>
  </si>
  <si>
    <t>Kindergartens [Member]</t>
  </si>
  <si>
    <t>Parking facilities [Member]</t>
  </si>
  <si>
    <t>Clubhouses [Member]</t>
  </si>
  <si>
    <t>Shopping mall [Member]</t>
  </si>
  <si>
    <t>Other [Member]</t>
  </si>
  <si>
    <t>Real estate properties held for lease, net (Minimum Future Rental Income) (Details)</t>
  </si>
  <si>
    <t>2019</t>
  </si>
  <si>
    <t>2020</t>
  </si>
  <si>
    <t>2021</t>
  </si>
  <si>
    <t>2022</t>
  </si>
  <si>
    <t>2023 and thereafter</t>
  </si>
  <si>
    <t>Property and equipment, net (Details) - USD ($)</t>
  </si>
  <si>
    <t>Corporate aircraft (Note 12) [Member]</t>
  </si>
  <si>
    <t>Amortization expense related to the corporate aircraft capital lease</t>
  </si>
  <si>
    <t>Accumulated amortization expense related to the corporate aircraft capital lease</t>
  </si>
  <si>
    <t>Office buildings [Member]</t>
  </si>
  <si>
    <t>Long-term investment (Details) - USD ($)</t>
  </si>
  <si>
    <t>Sep. 08, 2017</t>
  </si>
  <si>
    <t>Jul. 31, 2017</t>
  </si>
  <si>
    <t>May 27, 2015</t>
  </si>
  <si>
    <t>Jun. 30, 2018</t>
  </si>
  <si>
    <t>Jun. 22, 2018</t>
  </si>
  <si>
    <t>May 31, 2018</t>
  </si>
  <si>
    <t>Apr. 26, 2018</t>
  </si>
  <si>
    <t>Mar. 21, 2018</t>
  </si>
  <si>
    <t>Mar. 20, 2018</t>
  </si>
  <si>
    <t>Dec. 27, 2017</t>
  </si>
  <si>
    <t>Sep. 04, 2017</t>
  </si>
  <si>
    <t>Apr. 19, 2017</t>
  </si>
  <si>
    <t>Jan. 09, 2017</t>
  </si>
  <si>
    <t>Nov. 03, 2016</t>
  </si>
  <si>
    <t>Jan. 11, 2016</t>
  </si>
  <si>
    <t>Long Term Investment [Line Items]</t>
  </si>
  <si>
    <t>Nonmarketable equity securities, Initial Cost</t>
  </si>
  <si>
    <t>Nonmarketable equity securities, Ownership</t>
  </si>
  <si>
    <t>Nonmarketable equity securities</t>
  </si>
  <si>
    <t>Equity method investment gain (loss)</t>
  </si>
  <si>
    <t>Equity Method Investment Difference Between Aggregate Investment And Proportionate Share Of Net Assets</t>
  </si>
  <si>
    <t>Payments to Acquire Businesses, Gross</t>
  </si>
  <si>
    <t>Zhengzhou Lianhe Real Estate Co., Ltd. ("Zhengzhou Lianhe") [Member]</t>
  </si>
  <si>
    <t>1.85%</t>
  </si>
  <si>
    <t>Zhengzhou Taike Real Estate Co., Ltd. ("Zhengzhou Taike") [Member]</t>
  </si>
  <si>
    <t>3.75%</t>
  </si>
  <si>
    <t>Zhengzhou Xinci Health Service Co., Ltd [Member]</t>
  </si>
  <si>
    <t>Equity method investees, Initial Cost</t>
  </si>
  <si>
    <t>Equity method investees, Ownership</t>
  </si>
  <si>
    <t>Equity method investees</t>
  </si>
  <si>
    <t>Shenzhen Zhong An Financial Lease Co,. Ltd. [Member]</t>
  </si>
  <si>
    <t>Huzhou Xinhong Town Construction and Development Co., Ltd.( "Huzhou Xinhong") [Member]</t>
  </si>
  <si>
    <t>78.46%</t>
  </si>
  <si>
    <t>Suzhou Litai Real Estate Co., Ltd. [Member]</t>
  </si>
  <si>
    <t>19.99%</t>
  </si>
  <si>
    <t>Henan Qingning Apartment Management  Co., Ltd. [Member]</t>
  </si>
  <si>
    <t>Madison Developments Limited [Member]</t>
  </si>
  <si>
    <t>Suzhou Hengwan Real Estate Co., Ltd [Member]</t>
  </si>
  <si>
    <t>16.66%</t>
  </si>
  <si>
    <t>Qingdao Huiju Zhihui City Industrial Development Co., Ltd. [Member]</t>
  </si>
  <si>
    <t>Chengdu Xinyuan Renju Enterprise Management Co., Ltd. [Member]</t>
  </si>
  <si>
    <t>Beijing Starry Sky Cinema Co., Ltd. ("Starry Sky") [Member]</t>
  </si>
  <si>
    <t>70.77%</t>
  </si>
  <si>
    <t>Maximum [Member] | Qingdao Huiju Zhihui City Industrial Development Co., Ltd. [Member]</t>
  </si>
  <si>
    <t>Nanjing Starry Sky Studios Management Co., Ltd. [Member] | Beijing Starry Sky Cinema Co., Ltd. ("Starry Sky") [Member]</t>
  </si>
  <si>
    <t>Consolidation, Less than Wholly Owned Subsidiary, Parent Ownership Interest, Changes, Additional Interest Issued to Parent</t>
  </si>
  <si>
    <t>Consolidation Less than Wholly Owned Subsidiary Parent Ownership Interest Changes Additional Interest Issued to Parent Percentage</t>
  </si>
  <si>
    <t>19.77%</t>
  </si>
  <si>
    <t>Shenzhen Qianhai Jingjie City Renewal Investment Partnership (Limited Partnership) [Member]</t>
  </si>
  <si>
    <t>Wuhu Penghong Investment Center (Limited Partnership) [Member]</t>
  </si>
  <si>
    <t>Wuhu Penghong Investment Center (Limited Partnership) [Member] | Guangzhou Huanglong Information Technology Co., Ltd. [Member]</t>
  </si>
  <si>
    <t>Business Acquisition, Percentage of Voting Interests Acquired</t>
  </si>
  <si>
    <t>90.57%</t>
  </si>
  <si>
    <t>Wuhu Penghong Investment Center (Limited Partnership) [Member] | Partner One [Member]</t>
  </si>
  <si>
    <t>Wuhu Penghong Investment Center (Limited Partnership) [Member] | Partner Two [Member]</t>
  </si>
  <si>
    <t>Wuhu Penghua Tenth Investment Center (Limited Partnership) [Member]</t>
  </si>
  <si>
    <t>Wuhu Penghua Tenth Investment Center (Limited Partnership) [Member] | Chengdu Xinyuan Renju Enterprise Management Co., Ltd. [Member]</t>
  </si>
  <si>
    <t>90.00%</t>
  </si>
  <si>
    <t>Wuhu Penghua Tenth Investment Center (Limited Partnership) [Member] | Partner Three [Member]</t>
  </si>
  <si>
    <t>Long-term investment (Details 1)</t>
  </si>
  <si>
    <t>Balance</t>
  </si>
  <si>
    <t>Impairment on nonmarketable equity securities</t>
  </si>
  <si>
    <t>Exchange translation adjustment</t>
  </si>
  <si>
    <t>Acquisition of subsidiaries (Fair values of the assets acquired and liabilities assumed on Acquisition Date) (Details) - USD ($)</t>
  </si>
  <si>
    <t>Sep. 06, 2018</t>
  </si>
  <si>
    <t>Total consideration:</t>
  </si>
  <si>
    <t>Remeasurement Gain</t>
  </si>
  <si>
    <t>Fair value of net identifiable assets acquired:</t>
  </si>
  <si>
    <t>Carrying amount of previously held equity interests</t>
  </si>
  <si>
    <t>Fair value of previously held equity interests</t>
  </si>
  <si>
    <t>Less: Goodwill</t>
  </si>
  <si>
    <t>Net assets acquired</t>
  </si>
  <si>
    <t>Long-term bank loan</t>
  </si>
  <si>
    <t>The business combination was achieved without the transfer of consideration. The difference between the fair value of previously held equity interest and the fair value of net identifiable assets acquired was recognized as goodwill. As the Wuhu Group were private companies, the fair value of the Group’s previously held equity interest is estimated based on asset-based approach using significant unobservable inputs that market participants would consider, which mainly include estimated revenue and estimated cost for the construction project.</t>
  </si>
  <si>
    <t>Acquisition of subsidiaries (Narrative) (Details) - USD ($)</t>
  </si>
  <si>
    <t>Business Acquisition, Goodwill, Expected Tax Deductible Amount</t>
  </si>
  <si>
    <t>Wuhu Penghua Tenth Investment Center Limited Partnership [Member]</t>
  </si>
  <si>
    <t>Payments to Acquire Additional Interest in Subsidiaries</t>
  </si>
  <si>
    <t>Goodwill</t>
  </si>
  <si>
    <t>Wuhu Penghua and Chengdu Renju and Chengdu Guohongteng [Member]</t>
  </si>
  <si>
    <t>Short-term bank loans and other debt (Details) - USD ($)</t>
  </si>
  <si>
    <t>Loan from The Bank of East Asia [Member]</t>
  </si>
  <si>
    <t>Loan from The Bank of East Asia [Member] | Loan from The Bank of East Asia, Due June 1, 2018, at 1.10% plus 3 month LIBOR [Member]</t>
  </si>
  <si>
    <t>Jun. 1,
		2018</t>
  </si>
  <si>
    <t>Stated spread over variable rate</t>
  </si>
  <si>
    <t>1.10%</t>
  </si>
  <si>
    <t>Debt Instrument, Description of Variable Rate Basis</t>
  </si>
  <si>
    <t>3 month LIBOR</t>
  </si>
  <si>
    <t>Loan from The Bank of East Asia [Member] | Loan from The Bank of East Asia, Due September 27, 2018, at 1.10% plus 3 month LIBOR [Member]</t>
  </si>
  <si>
    <t>Sep. 27,
		2018</t>
  </si>
  <si>
    <t>Loan from Huarong International Trust Co., Ltd. [Member]</t>
  </si>
  <si>
    <t>Loan from Huarong International Trust Co., Ltd. [Member] | Loan from Huarong International Trust Co., Ltd., Due August 9, 2018, at 8.50% per annum [Member]</t>
  </si>
  <si>
    <t>Aug. 9,
		2018</t>
  </si>
  <si>
    <t>Stated rate</t>
  </si>
  <si>
    <t>8.50%</t>
  </si>
  <si>
    <t>Loan from Henan Zhongyuan Microfinance Co., Ltd. [Member]</t>
  </si>
  <si>
    <t>Loan from Henan Zhongyuan Microfinance Co., Ltd. [Member] | Loan from Henan Zhongyuan Microfinance Co., Ltd., Due July 27, 2018, at 10.00% per annum [Member]</t>
  </si>
  <si>
    <t>Jul. 27,
		2018</t>
  </si>
  <si>
    <t>Loan from Henan Zhongyuan Microfinance Co., Ltd. [Member] | Loan from Henan Zhongyuan Microfinance Co., Ltd., Due July 26, 2019, at 11.60% per annum [Member]</t>
  </si>
  <si>
    <t>Jul. 26,
		2019</t>
  </si>
  <si>
    <t>11.60%</t>
  </si>
  <si>
    <t>Loan from Zhongyuan Aviation Leasing Co.,Ltd. [Member] | Loan from Zhongyuan Aviation Leasing Co.,Ltd., Due November 23, 2018, at 10.00% per annum [Member]</t>
  </si>
  <si>
    <t>Nov. 23,
		2018</t>
  </si>
  <si>
    <t>Loan from Bridge Trust Co., Ltd. [Member]</t>
  </si>
  <si>
    <t>Loan from Bridge Trust Co., Ltd. [Member] | Loan from Bridge Trust Co., Ltd., Due May 29, 2018, at 9.50% per annum [Member]</t>
  </si>
  <si>
    <t>May 29,
		2018</t>
  </si>
  <si>
    <t>9.50%</t>
  </si>
  <si>
    <t>Loan from Bridge Trust Co., Ltd. [Member] | Loan from Bridge Trust Co., Ltd., Due November 29, 2018, at 9.50% per annum [Member]</t>
  </si>
  <si>
    <t>Nov. 29,
		2018</t>
  </si>
  <si>
    <t>Loan from China Huarong Asset Management Co., Ltd.Shaanxi Branch [Member] | Loan from China Huarong Asset Management Co., Ltd. Shaanxi Branch, Due December 14, 2018, at 11.50% per annum [Member]</t>
  </si>
  <si>
    <t>Dec. 14,
		2018</t>
  </si>
  <si>
    <t>11.50%</t>
  </si>
  <si>
    <t>Loan from Kunlun Trust Co., Ltd. [Member]</t>
  </si>
  <si>
    <t>Loan from Kunlun Trust Co., Ltd. [Member] | Loan from Kunlun Trust Co., Ltd., Due December 28, 2018, at 8.20% per annum [Member]</t>
  </si>
  <si>
    <t>Dec. 28,
		2018</t>
  </si>
  <si>
    <t>8.20%</t>
  </si>
  <si>
    <t>Loan from Kunlun Trust Co., Ltd. [Member] | Loan from Kunlun Trust Co., Ltd., Due June 28, 2019, at 10.50% per annum [Member]</t>
  </si>
  <si>
    <t>Jun. 28,
		2019</t>
  </si>
  <si>
    <t>10.50%</t>
  </si>
  <si>
    <t>Uncommitted on-demand revolving facilities from Bank of China International Limited [Member]</t>
  </si>
  <si>
    <t>Uncommitted on-demand revolving facilities from Bank of China International Limited [Member] | Uncommitted on-demand revolving facilities from Bank of China International Limited, 1.00% plus LIBOR [Member]</t>
  </si>
  <si>
    <t>1.00%</t>
  </si>
  <si>
    <t>LIBOR</t>
  </si>
  <si>
    <t>Uncommitted on-demand revolving facilities from Bank of China International Limited [Member] | Uncommitted on-demand revolving facilities from Bank of China International Limited, 1.00% plus HIBOR [Member]</t>
  </si>
  <si>
    <t>HIBOR</t>
  </si>
  <si>
    <t>These loans were paid in full in 2018.</t>
  </si>
  <si>
    <t>These represent revolving credit facilities that are unsecured and repayable on demand.</t>
  </si>
  <si>
    <t>Short-term bank loans and other debt (Narrative) (Details) - USD ($)</t>
  </si>
  <si>
    <t>Accounts receivables</t>
  </si>
  <si>
    <t>Weighted average interest rate on short-term bank loans and other debts</t>
  </si>
  <si>
    <t>10.68%</t>
  </si>
  <si>
    <t>7.67%</t>
  </si>
  <si>
    <t>Land use rights</t>
  </si>
  <si>
    <t>Short-term Debt [Member] | Collateral Pledged [Member]</t>
  </si>
  <si>
    <t>Long-term bank loans (Details) - USD ($)</t>
  </si>
  <si>
    <t>Less: current portion of long-term bank loans</t>
  </si>
  <si>
    <t>Total long-term bank loans</t>
  </si>
  <si>
    <t>Loan from Bank of China, Due March 30, 2020, at 6.65% per annum [Member] | Collateral Pledged [Member]</t>
  </si>
  <si>
    <t>Loan from Bank Of China, Due October 31, 2021 at 6.8875% per annum [Member] | Collateral Pledged [Member]</t>
  </si>
  <si>
    <t>Loan from Bank of Beijing, Due February 14, 2020 at 4.75% per annum [Member] | Collateral Pledged [Member]</t>
  </si>
  <si>
    <t>Loan from Ping An Bank Co., Ltd Due May 31, 2021, at 6.8875% Per annum [Member] | Collateral Pledged [Member]</t>
  </si>
  <si>
    <t>Loan from Ping An Bank Co., Ltd Due May 27, 2021, at 7.3625% Per Annum [Member] | Collateral Pledged [Member]</t>
  </si>
  <si>
    <t>Loan from China Construction Bank, Due August 31, 2021, at 7.9% Per Annum [Member] | Collateral Pledged [Member]</t>
  </si>
  <si>
    <t>Loan from China Construction Bank, Due April 04, 2021, at 6.175% Per Annum [Member] | Collateral Pledged [Member]</t>
  </si>
  <si>
    <t>Loan from Bank of Minsheng, Due June 14, 2031, at 8.50% Per Annum [Member] | Collateral Pledged [Member]</t>
  </si>
  <si>
    <t>Loan from Bank of Minsheng, Due March 30, 2023, at 8.8825% Per Annum [Member] | Collateral Pledged [Member]</t>
  </si>
  <si>
    <t>Loan from Bank of Hengfeng, Due September 20, 2021, at 8.0009% Per Annum [Member] | Collateral Pledged [Member]</t>
  </si>
  <si>
    <t>Loan from Zheshang Bank Co., Ltd Due September 21, 2021, at 7.98% Per Annum [Member] | Collateral Pledged [Member]</t>
  </si>
  <si>
    <t>Long Term Bank Loan [Member]</t>
  </si>
  <si>
    <t>Loans payable, weighted average interest rate</t>
  </si>
  <si>
    <t>7.16%</t>
  </si>
  <si>
    <t>5.43%</t>
  </si>
  <si>
    <t>Long Term Bank Loan [Member] | Collateral Pledged [Member]</t>
  </si>
  <si>
    <t>Minimum [Member] | Long Term Bank Loan [Member]</t>
  </si>
  <si>
    <t>Debt Instrument Prime Rate Range</t>
  </si>
  <si>
    <t>Maximum [Member] | Long Term Bank Loan [Member]</t>
  </si>
  <si>
    <t>206.00%</t>
  </si>
  <si>
    <t>Loan from ICBC [Member]</t>
  </si>
  <si>
    <t>Loan from ICBC [Member] | Loan from ICBC, Due December 26, 2021, at 6.175% per annum [Member]</t>
  </si>
  <si>
    <t>Dec. 26,
		2021</t>
  </si>
  <si>
    <t>6.175%</t>
  </si>
  <si>
    <t>Loan from ICBC [Member] | Loan from ICBC, Due December 22, 2021, at 6.175% per annum [Member]</t>
  </si>
  <si>
    <t>Dec. 22,
		2021</t>
  </si>
  <si>
    <t>Loan from ICBC [Member] | Loan from ICBC, Due December 30, 2021, at 6.60% per annum [Member]</t>
  </si>
  <si>
    <t>Dec. 30,
		2021</t>
  </si>
  <si>
    <t>6.60%</t>
  </si>
  <si>
    <t>Loan from ICBC [Member] | Loan from ICBC, Due December 22, 2021, at 9.80% per annum [Member]</t>
  </si>
  <si>
    <t>9.80%</t>
  </si>
  <si>
    <t>Loan from China Guangfa Bank [Member]</t>
  </si>
  <si>
    <t>Loan from China Guangfa Bank [Member] | Loan from China Guangfa Bank, Due December 15, 2018, at 4.75% per annum [Member]</t>
  </si>
  <si>
    <t>Dec. 15,
		2018</t>
  </si>
  <si>
    <t>4.75%</t>
  </si>
  <si>
    <t>Loan from China Guangfa Bank [Member] | Loan from China Guangfa Bank, Due October 20, 2019, at 6.4125% per annum [Member]</t>
  </si>
  <si>
    <t>Oct. 20,
		2019</t>
  </si>
  <si>
    <t>6.4125%</t>
  </si>
  <si>
    <t>Loan from Bank of China [Member]</t>
  </si>
  <si>
    <t>Loan from Bank of China [Member] | Loan from Bank of China, Due March 27, 2018, at 5.23% per annum [Member]</t>
  </si>
  <si>
    <t>Mar. 27,
		2018</t>
  </si>
  <si>
    <t>5.23%</t>
  </si>
  <si>
    <t>Loan from Bank of China [Member] | Loan from Bank of China, Due July 6, 2020, at 5.46% per annum [Member]</t>
  </si>
  <si>
    <t>Jul. 6,
		2020</t>
  </si>
  <si>
    <t>5.46%</t>
  </si>
  <si>
    <t>Loan from Bank of China [Member] | Loan from Bank of China, Due March 30, 2020, at 6.65% per annum [Member]</t>
  </si>
  <si>
    <t>Mar. 30,
		2020</t>
  </si>
  <si>
    <t>6.65%</t>
  </si>
  <si>
    <t>Loan from Bank of China [Member] | Loan from Bank Of China, Due October 31, 2021 at 6.8875% per annum [Member]</t>
  </si>
  <si>
    <t>Oct. 31,
		2021</t>
  </si>
  <si>
    <t>6.8875%</t>
  </si>
  <si>
    <t>Loan from Bank of Bohai [Member] | Loan from Bank of Bohai, Due March 14, 2019 at 5.415% per annum [Member]</t>
  </si>
  <si>
    <t>Mar. 14,
		2019</t>
  </si>
  <si>
    <t>5.415%</t>
  </si>
  <si>
    <t>Loan from Bank of Beijing [Member] | Loan from Bank of Beijing, Due February 14, 2020 at 4.75% per annum [Member]</t>
  </si>
  <si>
    <t>Feb. 14,
		2020</t>
  </si>
  <si>
    <t>Loan from The Bank of East Asia [Member] | Collateral Pledged [Member]</t>
  </si>
  <si>
    <t>Loan from The Bank of East Asia [Member] | Loan from The Bank of East Asia, Due April 26, 2018, at 1.25% plus 3 month LIBOR [Member]</t>
  </si>
  <si>
    <t>Apr. 26,
		2018</t>
  </si>
  <si>
    <t>Loans Receivable, Basis Spread on Variable Rate</t>
  </si>
  <si>
    <t>1.25%</t>
  </si>
  <si>
    <t>Loan from The Bank of East Asia [Member] | Loan from The Bank of East Asia, Due June 1, 2018, at 1.25% plus 3 month LIBOR [Member]</t>
  </si>
  <si>
    <t>Loan from The Bank of East Asia [Member] | Loan from The Bank of East Asia, Due June 1, 2019, at 1.10% plus 1 month LIBOR [Member]</t>
  </si>
  <si>
    <t>Jun. 1,
		2019</t>
  </si>
  <si>
    <t>1 month LIBOR</t>
  </si>
  <si>
    <t>Loan from The Bank of East Asia [Member] | Loan from The Bank of East Asia, Due June 1, 2019, at 1.10% plus 1 month LIBOR [Member] | Collateral Pledged [Member]</t>
  </si>
  <si>
    <t>Loan from The Bank of East Asia [Member] | Loan from The Bank of East Asia, Due June 5, 2018, at 1.25% plus 3 month LIBOR [Member]</t>
  </si>
  <si>
    <t>Loan from The Bank of East Asia [Member] | Loan from The Bank of East Asia, Due June 5, 2019, at 1.10% plus 1 month LIBOR [Member]</t>
  </si>
  <si>
    <t>Jun. 5,
		2019</t>
  </si>
  <si>
    <t>Loan from The Bank of East Asia [Member] | Loan from The Bank of East Asia, Due June 5, 2019, at 1.10% plus 1 month LIBOR [Member] | Collateral Pledged [Member]</t>
  </si>
  <si>
    <t>Loan from The Bank of East Asia [Member] | Loan from The Bank of East Asia, Due August 15, 2018, at 1.25% plus 3 month LIBOR [Member]</t>
  </si>
  <si>
    <t>Aug. 15,
		2018</t>
  </si>
  <si>
    <t>Loan from The Bank of East Asia [Member] | Loan from The Bank of East Asia, Due August 30, 2018, at 1.10% plus 3 month LIBOR [Member]</t>
  </si>
  <si>
    <t>Aug. 30,
		2018</t>
  </si>
  <si>
    <t>Loan from The Bank of East Asia [Member] | Loan from The Bank of East Asia, Due August 15, 2019, at 1.10% plus 1 month LIBOR [Member]</t>
  </si>
  <si>
    <t>Aug. 15,
		2019</t>
  </si>
  <si>
    <t>Loan from The Bank of East Asia [Member] | Loan from The Bank of East Asia, Due August 15, 2019, at 1.10% plus 1 month LIBOR [Member] | Collateral Pledged [Member]</t>
  </si>
  <si>
    <t>Loan from The Bank of East Asia [Member] | Loan from The Bank of East Asia, Due September 19, 2018, at 1.10% plus 3 month LIBOR [Member]</t>
  </si>
  <si>
    <t>Sep. 19,
		2018</t>
  </si>
  <si>
    <t>Loan from The Bank of East Asia [Member] | Loan from The Bank of East Asia, Due August 30, 2019, at 1.10% plus 1 month LIBOR [Member]</t>
  </si>
  <si>
    <t>Loan from The Bank of East Asia [Member] | Loan from The Bank of East Asia, Due August 30, 2019, at 1.10% plus 1 month LIBOR [Member] | Collateral Pledged [Member]</t>
  </si>
  <si>
    <t>Loan from The Bank of East Asia [Member] | Loan from The Bank of East Asia, Due September 19, 2019, at 1.10% plus 1 month LIBOR [Member]</t>
  </si>
  <si>
    <t>Sep. 19,
		2019</t>
  </si>
  <si>
    <t>Loan from The Bank of East Asia [Member] | Loan from The Bank of East Asia, Due September 19, 2019, at 1.10% plus 1 month LIBOR [Member] | Collateral Pledged [Member]</t>
  </si>
  <si>
    <t>Loan from The Bank of East Asia [Member] | Loan from The Bank of East Asia, Due January 09, 2020, at 1.10% plus 1 month LIBOR [Member]</t>
  </si>
  <si>
    <t>Jan. 9,
		2020</t>
  </si>
  <si>
    <t>Loan from The Bank of East Asia [Member] | Loan from The Bank of East Asia, Due January 09, 2020, at 1.10% plus 1 month LIBOR [Member] | Collateral Pledged [Member]</t>
  </si>
  <si>
    <t>Loan from The Bank of East Asia [Member] | Loan from The Bank of East Asia, Due June 02, 2019, at 1.10% plus 1 month LIBOR [Member]</t>
  </si>
  <si>
    <t>Jun. 2,
		2019</t>
  </si>
  <si>
    <t>Loan from The Bank of East Asia [Member] | Loan from The Bank of East Asia, Due June 02, 2019, at 1.10% plus 1 month LIBOR [Member] | Collateral Pledged [Member]</t>
  </si>
  <si>
    <t>Loan from The Bank of East Asia [Member] | Loan from The Bank of East Asia, Due September 27, 2019, at 1.10% plus 3 month LIBOR [Member]</t>
  </si>
  <si>
    <t>Sep. 27,
		2019</t>
  </si>
  <si>
    <t>Loan from The Bank of East Asia [Member] | Loan from The Bank of East Asia, Due September 27, 2019, at 1.10% plus 3 month LIBOR [Member] | Collateral Pledged [Member]</t>
  </si>
  <si>
    <t>Loan from Ping An Bank Co., Ltd [Member]</t>
  </si>
  <si>
    <t>Loan from Ping An Bank Co., Ltd [Member] | Loan from Ping An Bank Co., Ltd Due May 31, 2021, at 6.8875% Per annum [Member]</t>
  </si>
  <si>
    <t>May 31,
		2021</t>
  </si>
  <si>
    <t>Loan from Ping An Bank Co., Ltd [Member] | Loan from Ping An Bank Co., Ltd Due May 27, 2021, at 7.3625% Per Annum [Member]</t>
  </si>
  <si>
    <t>May 27,
		2021</t>
  </si>
  <si>
    <t>7.3625%</t>
  </si>
  <si>
    <t>Loan from China Construction Bank [Member]</t>
  </si>
  <si>
    <t>Loan from China Construction Bank [Member] | Loan from China Construction Bank, Due July 02, 2021, at 6.65% Per Annum [Member]</t>
  </si>
  <si>
    <t>Jul. 2,
		2021</t>
  </si>
  <si>
    <t>Loan from China Construction Bank [Member] | Loan from China Construction Bank, Due August 31, 2021, at 7.9% Per Annum [Member]</t>
  </si>
  <si>
    <t>[9]</t>
  </si>
  <si>
    <t>Aug. 31,
		2021</t>
  </si>
  <si>
    <t>7.90%</t>
  </si>
  <si>
    <t>Loan from China Construction Bank [Member] | Loan from China Construction Bank, Due April 04, 2021, at 6.175% Per Annum [Member]</t>
  </si>
  <si>
    <t>[10]</t>
  </si>
  <si>
    <t>Apr. 4,
		2021</t>
  </si>
  <si>
    <t>Loan from Bank of Minsheng [Member]</t>
  </si>
  <si>
    <t>Loan from Bank of Minsheng [Member] | Loan from Bank of Minsheng, Due June 14, 2031, at 8.50% Per Annum [Member]</t>
  </si>
  <si>
    <t>[11]</t>
  </si>
  <si>
    <t>Jun. 14,
		2031</t>
  </si>
  <si>
    <t>Loan from Bank of Minsheng [Member] | Loan from Bank of Minsheng, Due March 30, 2023, at 8.8825% Per Annum [Member]</t>
  </si>
  <si>
    <t>[12]</t>
  </si>
  <si>
    <t>Mar. 30,
		2023</t>
  </si>
  <si>
    <t>8.8825%</t>
  </si>
  <si>
    <t>Loan from Bank of Hengfeng [Member] | Loan from Bank of Hengfeng, Due September 20, 2021, at 8.0009% Per Annum [Member]</t>
  </si>
  <si>
    <t>[13]</t>
  </si>
  <si>
    <t>Sep. 20,
		2021</t>
  </si>
  <si>
    <t>8.0009%</t>
  </si>
  <si>
    <t>Loan From Zheshang Bank Co., Ltd [Member] | Loan from Zheshang Bank Co., Ltd Due September 21, 2021, at 7.98% Per Annum [Member]</t>
  </si>
  <si>
    <t>[14]</t>
  </si>
  <si>
    <t>Sep. 21,
		2021</t>
  </si>
  <si>
    <t>7.98%</t>
  </si>
  <si>
    <t>Pursuant to the loan contracts, if the Group achieves an agreed upon sales target from the sales of the underlying real estate properties under development, the Group has an obligation to repay the loan before the maturity date. Therefore, the respective current portions of these loans have been classified as current liabilities as of December 31, 2018.</t>
  </si>
  <si>
    <t>These loans were paid in full or partially repaid in 2018.</t>
  </si>
  <si>
    <t>Pursuant to the agreements with Bank of China the debt is secured by the Group’s real estate properties under development with net book value of US$3,867,049 (December 31, 2017: nil) and the Group’s real estate properties held for lease with net book value of US$13,455,966 (December 31, 2017: nil).</t>
  </si>
  <si>
    <t>Pursuant to the agreements with Bank of China the debt is secured by the Group’s real estate properties held for lease with net book value of US$15,663,781 (December 31, 2017: nil).</t>
  </si>
  <si>
    <t>Pursuant to the agreement with Bank of Beijing, the debt is secured by the Group’s land use rights with net book value of US$4,456,170 (December 31, 2017: 26,510,878) and partially repaid in 2018.</t>
  </si>
  <si>
    <t>Pursuant to the loan contract with The Bank of East Asia, these six loans from The Bank of East Asia, amounting to US$9.7 million, US$10.0 million, US$20.0 million, US$9.7 million, US$2.2 million, US$3.2 million,US$34.4 million and US$24.3 million respectively, are denominated in US$ and are secured by restricted cash of US$9,907,915 (December 31, 2017: US$10,911,818), US$10,199,324 (December 31, 2017: US$11,279,116), US$20,719,198 (December 31, 2017: US$22,558,232.07), US$10,056,533 (December 31, 2017: US$10,939,365.19), US$2,302,133 (December 31, 2017: US$2,503,749.50), US$3,205,502 (December 31, 2017: nil), US$36,863,271 (December 31, 2017: nil), and US$24,810,584 (December 31, 2017: nil), respectively. Besides, these loans are secured by supplementary restricted cash US$3,107,880 as the RMB depreciated against the US dollar in 2018.</t>
  </si>
  <si>
    <t>Pursuant to the agreement with Ping An Bank Co., Ltd., the debt is secured by the Group’s land use rights with net book value of US$23,144,926 (December 31, 2017: nil)</t>
  </si>
  <si>
    <t>Pursuant to the agreement with Ping An Bank Co., Ltd, the debt is secured by the Group’s land use rights with net book value of US$35,085,752 (December 31, 2017: nil).</t>
  </si>
  <si>
    <t>Pursuant to the agreement with China Construction Bank, the debt is secured by the Group’s land use rights with net book value of US$35,052,888 (December 31, 2017: nil).</t>
  </si>
  <si>
    <t>Pursuant to the agreement with China Construction Bank, the debt is secured by restricted cash of US$11,525,236 (December 31, 2017: nil).</t>
  </si>
  <si>
    <t>Pursuant to the agreements with Bank of Minsheng the debt is secured by the Group’s real estate properties held for lease with net book value of US$94,661,603 (December 31, 2017: nil).</t>
  </si>
  <si>
    <t>Pursuant to the agreement with Bank of Minsheng, the debt is secured by the Group’s land use rights with net book value of US$108,344,332 (December 31, 2017: nil).</t>
  </si>
  <si>
    <t>Pursuant to the agreements with Bank of Hengfeng the debt is secured by the Group’s real estate properties under development with net book value of US$26,860,581 (December 31, 2017: nil) and the Group’s land use rights with net book value of US$39,208,344 (December 31, 2017: nil) .</t>
  </si>
  <si>
    <t>Pursuant to the agreement with Zheshang Bank Co., Ltd, the debt is secured by the Group’s land use rights with net book value of US$29,080,964 (December 31, 2017: nil).</t>
  </si>
  <si>
    <t>Long-term bank loans (Maturities of Long-term Debt) (Details) - USD ($)</t>
  </si>
  <si>
    <t>Other long-term debt (Schedule of Other Long Term Debt) (Details) - USD ($)</t>
  </si>
  <si>
    <t>Total principal of other long-term debt</t>
  </si>
  <si>
    <t>Less: current portion of other long-term debt</t>
  </si>
  <si>
    <t>Total other long-term debt</t>
  </si>
  <si>
    <t>Kent EB-5 LLC [Member]</t>
  </si>
  <si>
    <t>Beijing Ruihao Rongtong Real Estate Co., Ltd. [Member]</t>
  </si>
  <si>
    <t>Noncontrolling Interest, Ownership Percentage by Parent</t>
  </si>
  <si>
    <t>Other Long-Term Debt [Member]</t>
  </si>
  <si>
    <t>Other Long-Term Debt [Member] | Collateral Pledged [Member]</t>
  </si>
  <si>
    <t>August 2019 Senior Notes due on August 30, 2019 at 8.125% [Member]</t>
  </si>
  <si>
    <t>February 2021 Senior notes due on February 28, 2021 at 7.75% [Member]</t>
  </si>
  <si>
    <t>March 2020 Senior Secured Notes due on March 12, 2020 at 9.875% [Member]</t>
  </si>
  <si>
    <t>Mar. 12,
		2020</t>
  </si>
  <si>
    <t>Corporate Bonds Due On December 28, 2020 at 8.20% [Member]</t>
  </si>
  <si>
    <t>Dec. 28,
		2020</t>
  </si>
  <si>
    <t>Corporate bonds due on January 27, 2021 at 7.47% [Member]</t>
  </si>
  <si>
    <t>Jan. 27,
		2021</t>
  </si>
  <si>
    <t>7.47%</t>
  </si>
  <si>
    <t>Corporate bonds due on March 14, 2021 at 7.09% [Member]</t>
  </si>
  <si>
    <t>Mar. 14,
		2021</t>
  </si>
  <si>
    <t>7.09%</t>
  </si>
  <si>
    <t>Corporate bonds due on August 15, 2019 at 8.20% [Member]</t>
  </si>
  <si>
    <t>Corporate bonds due on April 7, 2020 at 8.20% [Member]</t>
  </si>
  <si>
    <t>Apr. 7,
		2020</t>
  </si>
  <si>
    <t>Corporate bonds due on September 21, 2020 at 8.50% [Member]</t>
  </si>
  <si>
    <t>Sep. 21,
		2020</t>
  </si>
  <si>
    <t>Collateralized loan due on May 22, 2020 at 10.3192% [Member]</t>
  </si>
  <si>
    <t>May 22,
		2020</t>
  </si>
  <si>
    <t>10.3192%</t>
  </si>
  <si>
    <t>Collateralized loan due on November 6, 2018 at 8.20% [Member]</t>
  </si>
  <si>
    <t>Nov. 6,
		2018</t>
  </si>
  <si>
    <t>Collateralized loan due on January 4, 2019 at 8.20% [Member]</t>
  </si>
  <si>
    <t>Jan. 4,
		2019</t>
  </si>
  <si>
    <t>Collateralized loan due on May 10, 2018 at 7.501% [Member]</t>
  </si>
  <si>
    <t>May 10,
		2018</t>
  </si>
  <si>
    <t>7.501%</t>
  </si>
  <si>
    <t>Collateralized loan due on July 31, 2021 at 8.00% [Member]</t>
  </si>
  <si>
    <t>Jul. 31,
		2021</t>
  </si>
  <si>
    <t>8.00%</t>
  </si>
  <si>
    <t>Collateralized loan due on August 2, 2021 at 8.00% [Member]</t>
  </si>
  <si>
    <t>Aug. 2,
		2021</t>
  </si>
  <si>
    <t>Collateralized loan due on September 6, 2019 at 8.50% [Member]</t>
  </si>
  <si>
    <t>Sep. 6,
		2019</t>
  </si>
  <si>
    <t>Collateralized loan due on October 30, 2019 at 9.30% [Member]</t>
  </si>
  <si>
    <t>Oct. 30,
		2019</t>
  </si>
  <si>
    <t>9.30%</t>
  </si>
  <si>
    <t>Collateralized loan due on November 2, 2019 at 9.30% [Member]</t>
  </si>
  <si>
    <t>Nov. 2,
		2019</t>
  </si>
  <si>
    <t>Collateralized loan due on November 23, 2024 at 6.90% [Member]</t>
  </si>
  <si>
    <t>Nov. 23,
		2024</t>
  </si>
  <si>
    <t>6.90%</t>
  </si>
  <si>
    <t>Collateralized loan due on March 17, 2020 at 7.62% [Member]</t>
  </si>
  <si>
    <t>Mar. 17,
		2020</t>
  </si>
  <si>
    <t>7.62%</t>
  </si>
  <si>
    <t>Collateralized loan due on November 30, 2019 at 10.3192% [Member]</t>
  </si>
  <si>
    <t>Nov. 30,
		2019</t>
  </si>
  <si>
    <t>Collateralized loan due on November 30, 2019 at 10.3192% [Member] | Henan Renxin [Member] | Collateral Pledged [Member]</t>
  </si>
  <si>
    <t>Collateralized loan due on December 4, 2020 at 12.00% [Member]</t>
  </si>
  <si>
    <t>Dec. 4,
		2020</t>
  </si>
  <si>
    <t>12.00%</t>
  </si>
  <si>
    <t>Collateralized loan due on December 4, 2020 at 12.00% [Member] | Collateral Pledged [Member]</t>
  </si>
  <si>
    <t>Collateralized loan due on November 28, 2020 at 11.50% [Member]</t>
  </si>
  <si>
    <t>Nov. 28,
		2020</t>
  </si>
  <si>
    <t>Collateralized loan due on November 28, 2020 at 11.50% [Member] | Collateral Pledged [Member]</t>
  </si>
  <si>
    <t>Collateralized loan due on November 9, 2020 at 9.405% [Member]</t>
  </si>
  <si>
    <t>Nov. 9,
		2020</t>
  </si>
  <si>
    <t>9.405%</t>
  </si>
  <si>
    <t>Collateralized  loan due on October 30, 2020 at 11.50% [Member]</t>
  </si>
  <si>
    <t>Oct. 30,
		2020</t>
  </si>
  <si>
    <t>Collateralized  loan due on October 30, 2020 at 11.50% [Member] | Collateral Pledged [Member]</t>
  </si>
  <si>
    <t>Non-controlling shareholder's loan due on May 23, 2019 at 10.3192% [Member]</t>
  </si>
  <si>
    <t>May 23,
		2019</t>
  </si>
  <si>
    <t>Non-controlling shareholder's loan due on May 23, 2019 at 10.3192% [Member] | Beijing Ruihao Rongtong Real Estate Co., Ltd. [Member] | Collateral Pledged [Member]</t>
  </si>
  <si>
    <t>Kent EB-5 LLC loan due on January 23, 2020 at 5.95% [Member]</t>
  </si>
  <si>
    <t>Jan. 23,
		2020</t>
  </si>
  <si>
    <t>5.95%</t>
  </si>
  <si>
    <t>Kent EB-5 LLC loan due on April 30, 2020 at 5.95% [Member]</t>
  </si>
  <si>
    <t>Apr. 30,
		2020</t>
  </si>
  <si>
    <t>Kent EB-5 LLC loan due on June 25, 2020 at 5.95% [Member]</t>
  </si>
  <si>
    <t>Jun. 25,
		2020</t>
  </si>
  <si>
    <t>Kent EB-5 LLC loan due on August 4, 2020 at 5.95% [Member]</t>
  </si>
  <si>
    <t>Aug. 4,
		2020</t>
  </si>
  <si>
    <t>Kent EB-5 LLC loan due on August 20, 2020 at 5.95% [Member]</t>
  </si>
  <si>
    <t>Aug. 20,
		2020</t>
  </si>
  <si>
    <t>Kent EB-5 LLC loan due on October 1, 2020 at 5.95% [Member]</t>
  </si>
  <si>
    <t>Oct. 1,
		2020</t>
  </si>
  <si>
    <t>Kent EB-5 LLC loan due on November 23, 2020 at 5.95% [Member]</t>
  </si>
  <si>
    <t>Nov. 23,
		2020</t>
  </si>
  <si>
    <t>Kent EB-5 LLC loan due on March 15, 2021 at 5.95% [Member]</t>
  </si>
  <si>
    <t>Mar. 15,
		2021</t>
  </si>
  <si>
    <t>Kent EB-5 LLC loan due on September 12, 2021 at 5.95% [Member]</t>
  </si>
  <si>
    <t>Sep. 12,
		2021</t>
  </si>
  <si>
    <t>Ozarks loan due on March 24, 2020 at 4.50% plus 1 month LIBOR [Member]</t>
  </si>
  <si>
    <t>Mar. 24,
		2020</t>
  </si>
  <si>
    <t>4.50%</t>
  </si>
  <si>
    <t>Bank Direct Capital Finance loan due on January 1, 2020 at 4.19% per annum [Member]</t>
  </si>
  <si>
    <t>Jan. 1,
		2020</t>
  </si>
  <si>
    <t>4.19%</t>
  </si>
  <si>
    <t>Debt Instrument, Payment Terms</t>
  </si>
  <si>
    <t>30 months</t>
  </si>
  <si>
    <t>Pursuant to the agreements with Ping An Trust Co., Ltd., this other long-term debt is secured by the Group’s equity interest in Qingdao Huiju.</t>
  </si>
  <si>
    <t>Pursuant to the agreements with Ping An Trust Co., Ltd., the debt is secured by the Group’s 51% equity interest of Henan Renxin.</t>
  </si>
  <si>
    <t>Pursuant to the agreements with Wanxiang Trust Co., Ltd., the debt is secured by the Group’s real estate properties under development with net book value of US$963,588 (December 31, 2017: nil), land use rights with net book value of US$92,753 (December 31, 2017: nil) and the Group’s real estate properties development completed with net book value of US$576,774 (December 31, 2017: nil).</t>
  </si>
  <si>
    <t>Pursuant to the agreements with Huarong International Trust Co., Ltd, the debt is secured by the Group’s land use rights with net book value of US$396,377 (December 31, 2017: nil) and the Group’s real estate properties development completed with net book value of US$4,346,035 (December 31, 2017: nil).</t>
  </si>
  <si>
    <t>Pursuant to the agreements with Huarong International Trust Co., Ltd, the debt is secured by the Group’s land use rights with net book value of US$7,299,073 (December 31, 2017: nil), the Group’s real estate properties held for lease with net book value of US$33,336,335 (December 31, 2017: nil) and the Group’s real estate properties development completed with net book value of US$1,048,715 (December 31, 2017: nil).</t>
  </si>
  <si>
    <t>Pursuant to the agreements with Ping An Trust Co., Ltd., which is the non-controlling shareholder of Ruihao Rongtong, this other long-term debt is secured by the Group’s 65% equity interest in Ruihao Rongtong.</t>
  </si>
  <si>
    <t>Pursuant to the agreements with Kent EB-5 LLC, this other long-term debt amounting to US$59.5 million in total, is denominated in US$ with maturity dates that vary from January 23, 2020 to September 12, 2021.</t>
  </si>
  <si>
    <t>Pursuant to the agreements with Bank of Ozarks (“Ozarks”), Hudson 888 Owner LLC has agreed to provide security in the form of mortgages and assignment of leases and rents. In addition, XIN Development Group International Inc., agreed to, jointly and severally, provide a number of guarantees, including carve out guaranty, completion guaranty, repayment guaranty and carry guaranty to Ozarks and its successors in relation to the mortgaged property, liabilities of and/or payments to Ozarks. The other long-term debt is denominated in US$.</t>
  </si>
  <si>
    <t>Pursuant to the agreements with Bank Direct Capital Finance, this other long-term debt is denominated in US$ and unsecured, and repayable in 30 months from August 1 2017. The balance to be paid in next year has been classified as current liabilities as of December 31, 2018</t>
  </si>
  <si>
    <t>Other long-term debt (Maturities of Long-term Debt) (Details) - USD ($)</t>
  </si>
  <si>
    <t>Other long-term debt (Narrative) (Details) ¥ in Millions</t>
  </si>
  <si>
    <t>Dec. 21, 2018USD ($)</t>
  </si>
  <si>
    <t>Nov. 30, 2018USD ($)</t>
  </si>
  <si>
    <t>Aug. 03, 2018USD ($)</t>
  </si>
  <si>
    <t>Jul. 10, 2017USD ($)</t>
  </si>
  <si>
    <t>Jun. 06, 2017</t>
  </si>
  <si>
    <t>Apr. 07, 2017USD ($)</t>
  </si>
  <si>
    <t>Aug. 30, 2016USD ($)</t>
  </si>
  <si>
    <t>Aug. 15, 2016USD ($)</t>
  </si>
  <si>
    <t>Mar. 14, 2016USD ($)</t>
  </si>
  <si>
    <t>Dec. 06, 2013USD ($)</t>
  </si>
  <si>
    <t>Sep. 21, 2018USD ($)</t>
  </si>
  <si>
    <t>Sep. 20, 2018USD ($)</t>
  </si>
  <si>
    <t>Mar. 20, 2018USD ($)</t>
  </si>
  <si>
    <t>Mar. 19, 2018USD ($)</t>
  </si>
  <si>
    <t>Nov. 22, 2017USD ($)</t>
  </si>
  <si>
    <t>Feb. 28, 2017USD ($)</t>
  </si>
  <si>
    <t>Jan. 27, 2016USD ($)</t>
  </si>
  <si>
    <t>Dec. 28, 2015USD ($)</t>
  </si>
  <si>
    <t>Dec. 28, 2018</t>
  </si>
  <si>
    <t>Dec. 21, 2018CNY (¥)</t>
  </si>
  <si>
    <t>Nov. 30, 2018CNY (¥)</t>
  </si>
  <si>
    <t>Sep. 21, 2018CNY (¥)</t>
  </si>
  <si>
    <t>Sep. 20, 2018CNY (¥)</t>
  </si>
  <si>
    <t>Aug. 03, 2018CNY (¥)</t>
  </si>
  <si>
    <t>Mar. 20, 2018CNY (¥)</t>
  </si>
  <si>
    <t>Dec. 01, 2017USD ($)</t>
  </si>
  <si>
    <t>Aug. 15, 2017</t>
  </si>
  <si>
    <t>Apr. 07, 2017CNY (¥)</t>
  </si>
  <si>
    <t>Aug. 15, 2016CNY (¥)</t>
  </si>
  <si>
    <t>Mar. 14, 2016CNY (¥)</t>
  </si>
  <si>
    <t>Feb. 29, 2016</t>
  </si>
  <si>
    <t>Jan. 27, 2016CNY (¥)</t>
  </si>
  <si>
    <t>Dec. 28, 2015CNY (¥)</t>
  </si>
  <si>
    <t>Redemption terms</t>
  </si>
  <si>
    <t>At any time prior to June 6, 2017, the Company may at its option redeem the June 2019 Senior Secured Notes, in whole but not in part, at a redemption price equal to 100.0% of the principal amount of the June 2019 Senior Secured Notes plus the Applicable Premium as of, and accrued and unpaid interest, if any, to (but not including) the redemption date. "Applicable Premium" means with respect to any Note at any redemption date, the greater of (i) 1.00% of the principal amount of such Note and (ii) the excess of (A) the present value at such redemption date of the redemption price of such Note on June 6, 2017, plus all required remaining scheduled interest payments due on such Note through June 6, 2017 (but excluding accrued and unpaid interest to the redemption date), computed using a discount rate equal to the Adjusted Treasury Rate (as defined in the June 2019 Indenture) plus 100 basis points, over (B) the principal amount of such Note on such redemption date.</t>
  </si>
  <si>
    <t>(Loss)/Gain on extinguishment of debt</t>
  </si>
  <si>
    <t>Interest Expense, Debt</t>
  </si>
  <si>
    <t>First Tranche Bonds [Member]</t>
  </si>
  <si>
    <t>Debt Instrument Redemption Price</t>
  </si>
  <si>
    <t>Debt Instrument Redemption Amount</t>
  </si>
  <si>
    <t>Debt Issuance Costs, Net</t>
  </si>
  <si>
    <t>First Tranche Bonds [Member] | Previously Reported [Member]</t>
  </si>
  <si>
    <t>7.50%</t>
  </si>
  <si>
    <t>Two thousand nineteen Tranche [Member]</t>
  </si>
  <si>
    <t>New Tranche [Member]</t>
  </si>
  <si>
    <t>2017 Tranche [Member]</t>
  </si>
  <si>
    <t>2018 Tranche [Member]</t>
  </si>
  <si>
    <t>Effective interest rate</t>
  </si>
  <si>
    <t>14.05%</t>
  </si>
  <si>
    <t>Redemption price</t>
  </si>
  <si>
    <t>6.50%</t>
  </si>
  <si>
    <t>DebtInstrument Redemption Outstanding Principal Balance</t>
  </si>
  <si>
    <t>Minimum Percentage of Common Shares Owned By Subject To Certain Qualifications And Exceptions And Satisfaction</t>
  </si>
  <si>
    <t>Debt Instrument, Frequency of Periodic Payment</t>
  </si>
  <si>
    <t>semi-annually</t>
  </si>
  <si>
    <t>June 2019 Senior Secured Notes due in June 6, 2019 at 13% [Member] | Maximum [Member]</t>
  </si>
  <si>
    <t>Fixed charge coverage ratio</t>
  </si>
  <si>
    <t>June 2019 Senior Secured Notes due in June 6, 2019 at 13% [Member] | Minimum [Member]</t>
  </si>
  <si>
    <t>June 2019 Senior Secured Notes due in June 6, 2019 at 13% [Member] | Debt Instrument, Redemption, Period Three [Member]</t>
  </si>
  <si>
    <t>106.50%</t>
  </si>
  <si>
    <t>June 2019 Senior Secured Notes due in June 6, 2019 at 13% [Member] | Debt Instrument, Redemption, Period One [Member]</t>
  </si>
  <si>
    <t>At any time prior to June 6, 2017, the Company may at its option redeem the June 2019 Senior Secured Notes, in whole but not in part, at a redemption price equal to 100.0% of the principal amount of the June 2019 Senior Secured Notes plus the Applicable Premium as of, and accrued and unpaid interest, if any, to (but not including) the redemption date. &amp;#8220;Applicable Premium&amp;#8221; means with respect to any Note at any redemption date, the greater of (i) 1.00% of the principal amount of such Note and (ii) the excess of (A) the present value at such redemption date of the redemption price of such Note on June 6, 2017, plus all required remaining scheduled interest payments due on such Note through June 6, 2017 (but excluding accrued and unpaid interest to the redemption date), computed using a discount rate equal to the Adjusted Treasury Rate (as defined in the June 2019 Indenture) plus 100 basis points, over (B) the principal amount of such Note on such redemption date.</t>
  </si>
  <si>
    <t>Debt Instrument Redemption Period</t>
  </si>
  <si>
    <t>12 months</t>
  </si>
  <si>
    <t>the Adjusted Treasury Rate (as defined in the June 2019 Indenture)</t>
  </si>
  <si>
    <t>Debt Instrument, Basis Spread on Variable Rate</t>
  </si>
  <si>
    <t>June 2019 Senior Secured Notes due in June 6, 2019 at 13% [Member] | Debt Instrument, Redemption, Period One [Member] | Applicable Premium [Member]</t>
  </si>
  <si>
    <t>June 2019 Senior Secured Notes due in June 6, 2019 at 13% [Member] | Debt Instrument, Redemption, Period Four [Member]</t>
  </si>
  <si>
    <t>103.25%</t>
  </si>
  <si>
    <t>August 2019 Senior Secured Notes Due in August 30, 2019 at 8.125% [Member]</t>
  </si>
  <si>
    <t>9.06%</t>
  </si>
  <si>
    <t>Debt Instrument, Periodic Payment, Principal</t>
  </si>
  <si>
    <t>Unamortized Debt Issuance Expense</t>
  </si>
  <si>
    <t>Debt instruments redemption difference between repurchase price and principal amount</t>
  </si>
  <si>
    <t>August 2019 Senior Secured Notes Due in August 30, 2019 at 8.125% [Member] | Maximum [Member]</t>
  </si>
  <si>
    <t>August 2019 Senior Secured Notes Due in August 30, 2019 at 8.125% [Member] | Minimum [Member]</t>
  </si>
  <si>
    <t>August 2019 Senior Secured Notes Due in August 30, 2019 at 8.125% [Member] | Debt Instrument, Redemption, Period One [Member]</t>
  </si>
  <si>
    <t>At any time prior to August 30, 2019, the Company may at its option redeem the August 2019 Senior Secured Notes, in whole but not in part, at a redemption price equal to 100.0% of the principal amount of the August 2019 Senior Secured Notes plus the Applicable Premium as of, and accrued and unpaid interest, if any, to (but not including) the redemption date. &amp;#8220;Applicable Premium&amp;#8221; means with respect to any August 2019 Senior Secured Note at any redemption date, the greater of (i) 1.00% of the principal amount of such August 2019 Senior Secured Note and (ii) the excess of (A) the present value at such redemption date of the principal amount of such August 2019 Senior Secured Note, plus all required remaining scheduled interest payments due on such August 2019 Senior Secured Note through the maturity date of the August 2019 Senior Secured Notes (but excluding accrued and unpaid interest to the redemption date), computed using a discount rate equal to the Adjusted Treasury Rate (as defined in the August 2019 Indenture) plus 100 basis points, over (B) the principal amount of such August 2019 Senior Secured Note on such redemption date.</t>
  </si>
  <si>
    <t>the Adjusted Treasury Rate (as defined in the August 2019 Indenture)</t>
  </si>
  <si>
    <t>August 2019 Senior Secured Notes Due in August 30, 2019 at 8.125% [Member] | Debt Instrument, Redemption, Period One [Member] | Applicable Premium [Member]</t>
  </si>
  <si>
    <t>August 2019 Senior Secured Notes Due in August 30, 2019 at 8.125% [Member] | Debt Instrument, Redemption, Period Two [Member]</t>
  </si>
  <si>
    <t>108.125%</t>
  </si>
  <si>
    <t>At any time prior to August 30, 2019, the Company may redeem up to 35% of the aggregate principal amount of the August 2019 Senior Secured Notes with the net cash proceeds of one or more sales of our common shares in certain equity offerings, within a specified period after the equity offering, at a redemption price of 108.125% of the principal amount of the August 2019 Senior Secured Notes, plus accrued and unpaid interest, if any, to (but not including) the redemption date, provided that at least 65% of the aggregate principal amount of the August 2019 Senior Secured Notes issued on August 30, 2016 remain outstanding after each such redemption.</t>
  </si>
  <si>
    <t>August 2019 Senior Secured Notes Due in August 30, 2019 at 8.125% [Member] | Debt Instrument, Redemption, Period Two [Member] | Maximum [Member]</t>
  </si>
  <si>
    <t>Percentage of principal redeemable</t>
  </si>
  <si>
    <t>August 2019 Senior Secured Notes Due in August 30, 2019 at 8.125% [Member] | Debt Instrument, Redemption, Period Two [Member] | Minimum [Member]</t>
  </si>
  <si>
    <t>Debt Instrument Carrying Amount Percentage</t>
  </si>
  <si>
    <t>Corporate Bonds Due On December 28, 2020 at 7.50% [Member]</t>
  </si>
  <si>
    <t>Corporate Bonds Due On December 28, 2020 at 7.50% [Member] | First Tranche Bonds [Member]</t>
  </si>
  <si>
    <t>Dec. 28,
		2015</t>
  </si>
  <si>
    <t>Corporate bonds due on January 27, 2021 at 7.47% [Member] | Two thousand nineteen Tranche [Member]</t>
  </si>
  <si>
    <t>Jan. 27,
		2016</t>
  </si>
  <si>
    <t>Corporate Bonds Due on August 15 2019 at 7.5% [Member] | New Tranche [Member]</t>
  </si>
  <si>
    <t>Aug. 15,
		2016</t>
  </si>
  <si>
    <t>Aug. 15,
		2017</t>
  </si>
  <si>
    <t>February 2021 Senior Secured Notes [Member]</t>
  </si>
  <si>
    <t>8.68%</t>
  </si>
  <si>
    <t>Debt Instrument, Term</t>
  </si>
  <si>
    <t>4 years</t>
  </si>
  <si>
    <t>February 2021 Senior Secured Notes [Member] | Maximum [Member]</t>
  </si>
  <si>
    <t>February 2021 Senior Secured Notes [Member] | Minimum [Member]</t>
  </si>
  <si>
    <t>February 2021 Senior Secured Notes [Member] | Debt Instrument, Redemption, Period One [Member]</t>
  </si>
  <si>
    <t>At any time prior to February 28, 2021, the Company may at its option redeem the February 2021 Senior Secured Notes, in whole but not in part, at a redemption price equal to 100.0% of the principal amount of the February 2021 Senior Secured Notes plus the Applicable Premium as of, and accrued and unpaid interest, if any, to (but not including) the redemption date. &amp;#8220;Applicable Premium&amp;#8221; means with respect to any February 2021 Senior Secured Note at any redemption date, the greater of (i) 1.00% of the principal amount of such February 2021 Senior Secured Note and (ii) the excess of (A) the present value at such redemption date of the principal amount of such February 2021 Senior Secured Note, plus all required remaining scheduled interest payments due on such February 2021 Senior Secured Note through the maturity date of the February 2021 Senior Secured Notes (but excluding accrued and unpaid interest to the redemption date), computed using a discount rate equal to the Adjusted Treasury Rate (as defined in the February 2021 Indenture) plus 100 basis points, over (B) the principal amount of such February 2021 Senior Secured Note on such redemption date.</t>
  </si>
  <si>
    <t>the Adjusted Treasury Rate (as defined in the February 2021 Indenture)</t>
  </si>
  <si>
    <t>February 2021 Senior Secured Notes [Member] | Debt Instrument, Redemption, Period One [Member] | Applicable Premium [Member]</t>
  </si>
  <si>
    <t>February 2021 Senior Secured Notes [Member] | Debt Instrument, Redemption, Period Two [Member] | Maximum [Member]</t>
  </si>
  <si>
    <t>February 2021 Senior Secured Notes [Member] | Debt Instrument, Redemption, Period Two [Member] | Minimum [Member]</t>
  </si>
  <si>
    <t>107.75%</t>
  </si>
  <si>
    <t>At any time prior to February 28, 2021, the Company may redeem up to 35% of the aggregate principal amount of the February 2021 Senior Secured Notes with the net cash proceeds of one or more sales of our common shares in certain equity offerings, within a specified period after the equity offering, at a redemption price of 107.75% of the principal amount of the February 2021 Senior Secured Notes, plus accrued and unpaid interest, if any, to (but not including) the redemption date, provided that at least 65% of the aggregate principal amount of the February 2021 Senior Secured Notes issued on February 28, 2017 remain outstanding after each such redemption.</t>
  </si>
  <si>
    <t>November 2020 Senior Secured Notes [Member]</t>
  </si>
  <si>
    <t>9.95%</t>
  </si>
  <si>
    <t>November 2020 Senior Secured Notes [Member] | Maximum [Member]</t>
  </si>
  <si>
    <t>November 2020 Senior Secured Notes [Member] | Minimum [Member]</t>
  </si>
  <si>
    <t>November 2020 Senior Secured Notes [Member] | Debt Instrument, Redemption, Period One [Member]</t>
  </si>
  <si>
    <t>At any time prior to November 22, 2020, the Company may at its option redeem the November 2020 Senior Secured Notes, in whole but not in part, at a redemption price equal to 100.0% of the principal amount of the November 2020 Senior Secured Notes plus the Applicable Premium as of, and accrued and unpaid interest, if any, to (but not including) the redemption date. &amp;#8220;Applicable Premium&amp;#8221; means with respect to any November 2020 Senior Secured Note at any redemption date, the greater of (i) 1.00% of the principal amount of such November 2020 Senior Secured Note and (ii) the excess of (A) the present value at such redemption date of the principal amount of such November 2020 Senior Secured Note, plus all required remaining scheduled interest payments due on such November 2020 Senior Secured Note through the maturity date of the November 2020 Senior Secured Notes (but excluding accrued and unpaid interest to the redemption date), computed using a discount rate equal to the Adjusted Treasury Rate (as defined in the November 2020 Indenture) plus 100 basis points, over (B) the principal amount of such November 2020 Senior Secured Note on such redemption date.</t>
  </si>
  <si>
    <t>the Adjusted Treasury Rate (as defined in the November 2020 Indenture)</t>
  </si>
  <si>
    <t>November 2020 Senior Secured Notes [Member] | Debt Instrument, Redemption, Period One [Member] | Applicable Premium [Member]</t>
  </si>
  <si>
    <t>November 2020 Senior Secured Notes [Member] | Debt Instrument, Redemption, Period Two [Member]</t>
  </si>
  <si>
    <t>108.875%</t>
  </si>
  <si>
    <t>At any time prior to November 22, 2020, the Company may redeem up to 35% of the aggregate principal amount of the November 2020 Senior Secured Notes with the net cash proceeds of one or more sales of our common shares in certain equity offerings, within a specified period after the equity offering, at a redemption price of 108.875% of the principal amount of the November 2020 Senior Secured Notes, plus accrued and unpaid interest, if any, to (but not including) the redemption date, provided that at least 65% of the aggregate principal amount of the November 2020 Senior Secured Notes issued on November 22, 2017 remain outstanding after each such redemption.</t>
  </si>
  <si>
    <t>November 2020 Senior Secured Notes [Member] | Debt Instrument, Redemption, Period Two [Member] | Maximum [Member]</t>
  </si>
  <si>
    <t>November 2020 Senior Secured Notes [Member] | Debt Instrument, Redemption, Period Two [Member] | Minimum [Member]</t>
  </si>
  <si>
    <t>March 2020 Senior Secured Notes [Member]</t>
  </si>
  <si>
    <t>11.34%</t>
  </si>
  <si>
    <t>March 2020 Senior Secured Notes [Member] | Maximum [Member]</t>
  </si>
  <si>
    <t>March 2020 Senior Secured Notes [Member] | Minimum [Member]</t>
  </si>
  <si>
    <t>March 2020 Senior Secured Notes [Member] | Debt Instrument, Redemption, Period One [Member]</t>
  </si>
  <si>
    <t>At any time prior to March 19, 2020, the Company may at its option redeem the March 2020 Senior Secured Notes, in whole but not in part, at a redemption price equal to 100.0% of the principal amount of the March 2020 Senior Secured Notes plus the Applicable Premium as of, and accrued and unpaid interest, if any, to (but not including) the redemption date. &amp;#8220;Applicable Premium&amp;#8221; means with respect to any March 2020 Senior Secured Note at any redemption date, the greater of (i) 1.00% of the principal amount of such March 2020 Senior Secured Note and (ii) the excess of (A) the present value at such redemption date of the principal amount of such March 2020 Senior Secured Note, plus all required remaining scheduled interest payments due on such March 2020 Senior Secured Note through the maturity date of the March 2020 Senior Secured Notes (but excluding accrued and unpaid interest to the redemption date), computed using a discount rate equal to the Adjusted Treasury Rate (as defined in the March 2020 Indenture) plus 100 basis points, over (B) the principal amount of such March 2020 Senior Secured Note on such redemption date.</t>
  </si>
  <si>
    <t>the Adjusted Treasury Rate (as defined in the March 2020 Indenture)</t>
  </si>
  <si>
    <t>March 2020 Senior Secured Notes [Member] | Debt Instrument, Redemption, Period One [Member] | Applicable Premium [Member]</t>
  </si>
  <si>
    <t>March 2020 Senior Secured Notes [Member] | Debt Instrument, Redemption, Period Two [Member]</t>
  </si>
  <si>
    <t>109.875%</t>
  </si>
  <si>
    <t>At any time prior to March 19, 2020, the Company may redeem up to 35% of the aggregate principal amount of the March 2020 Senior Secured Notes with the net cash proceeds of one or more sales of our common shares in certain equity offerings, within a specified period after the equity offering, at a redemption price of 109.875% of the principal amount of the March 2020 Senior Secured Notes, plus accrued and unpaid interest, if any, to (but not including) the redemption date, provided that at least 65% of the aggregate principal amount of the March 2020 Senior Secured Notes issued on March 19, 2018 remain outstanding after each such redemption.</t>
  </si>
  <si>
    <t>March 2020 Senior Secured Notes [Member] | Debt Instrument, Redemption, Period Two [Member] | Maximum [Member]</t>
  </si>
  <si>
    <t>March 2020 Senior Secured Notes [Member] | Debt Instrument, Redemption, Period Two [Member] | Minimum [Member]</t>
  </si>
  <si>
    <t>Corporate Bonds Due in April 7, 2020 at 8.2% [Member] | 2017 Tranche [Member]</t>
  </si>
  <si>
    <t>Apr. 7,
		2017</t>
  </si>
  <si>
    <t>Apr. 7,
		2018</t>
  </si>
  <si>
    <t>Corporate bonds due on March 14, 2021 at 7.09% [Member] | Third Tranche Bonds [Member]</t>
  </si>
  <si>
    <t>Mar. 14,
		2016</t>
  </si>
  <si>
    <t>Corporate Bonds Due on September 21, 2020 at 8.5% [Member]</t>
  </si>
  <si>
    <t>Corporate Bonds Due on September 21, 2020 at 8.5% [Member] | 2018 Tranche [Member]</t>
  </si>
  <si>
    <t>Sep. 20,
		2018</t>
  </si>
  <si>
    <t>Capital lease obligations (Details)</t>
  </si>
  <si>
    <t>Nov. 30, 2018USD ($)Payments</t>
  </si>
  <si>
    <t>Aug. 01, 2016USD ($)Payments</t>
  </si>
  <si>
    <t>Oct. 23, 2012USD ($)Payments</t>
  </si>
  <si>
    <t>Capital Leased Assets [Line Items]</t>
  </si>
  <si>
    <t>Total capital lease obligations</t>
  </si>
  <si>
    <t>Minsheng Hongtai Tianjin Aircraft Leasing Co., Ltd. [Member]</t>
  </si>
  <si>
    <t>Quarterly payment amount</t>
  </si>
  <si>
    <t>Capital Lease Obligations [Member] | Minsheng Hongtai Tianjin Aircraft Leasing Co., Ltd. [Member]</t>
  </si>
  <si>
    <t>Lease term</t>
  </si>
  <si>
    <t>8 years</t>
  </si>
  <si>
    <t>Lease Expiration Date</t>
  </si>
  <si>
    <t>Sep. 15,
		2021</t>
  </si>
  <si>
    <t>Number of payments | Payments</t>
  </si>
  <si>
    <t>10.47%</t>
  </si>
  <si>
    <t>Lease Commenced Date</t>
  </si>
  <si>
    <t>Sep. 15,
		2013</t>
  </si>
  <si>
    <t>Capital Lease Obligations [Member] | Shenzhen Zhong An Financial Lease Co,. Ltd. [Member]</t>
  </si>
  <si>
    <t>Nov. 29,
		2021</t>
  </si>
  <si>
    <t>Jul. 31,
		2019</t>
  </si>
  <si>
    <t>6.95%</t>
  </si>
  <si>
    <t>5.58%</t>
  </si>
  <si>
    <t>Nov. 30,
		2018</t>
  </si>
  <si>
    <t>Aug. 1,
		2016</t>
  </si>
  <si>
    <t>Sale Leaseback Transaction, Net Proceeds, Investing Activities</t>
  </si>
  <si>
    <t>Sale Leaseback Transaction, Historical Cost</t>
  </si>
  <si>
    <t>Customer deposits (Details) - USD ($)</t>
  </si>
  <si>
    <t>Customer Deposits [Line Items]</t>
  </si>
  <si>
    <t>Advances for real estate properties</t>
  </si>
  <si>
    <t>Add: increase in revenue recognized in excess of amounts received from customers</t>
  </si>
  <si>
    <t>Less: recognized as progress billings (Note 4)</t>
  </si>
  <si>
    <t>Customer deposits (Note 2(n))</t>
  </si>
  <si>
    <t>Customer deposits backed by mortgage loans, percentage</t>
  </si>
  <si>
    <t>40.00%</t>
  </si>
  <si>
    <t>80.00%</t>
  </si>
  <si>
    <t>Income taxes (Income Before Taxes) (Details) - USD ($)</t>
  </si>
  <si>
    <t>Income taxes [Line Items]</t>
  </si>
  <si>
    <t>CIT tax rate</t>
  </si>
  <si>
    <t>PRC</t>
  </si>
  <si>
    <t>Non PRC</t>
  </si>
  <si>
    <t>PRC subsidiaries [Member]</t>
  </si>
  <si>
    <t>Withholding tax rate on dividend distributed by domestic enterprise to foreign tax resident investors (as a percent)</t>
  </si>
  <si>
    <t>HK subsidiaries [Member]</t>
  </si>
  <si>
    <t>16.50%</t>
  </si>
  <si>
    <t>US subsidiaries [Member]</t>
  </si>
  <si>
    <t>33.00%</t>
  </si>
  <si>
    <t>Malaysia subsidiaries [Member]</t>
  </si>
  <si>
    <t>Income taxes (Income Tax Expense) (Detail) - USD ($)</t>
  </si>
  <si>
    <t>Current:</t>
  </si>
  <si>
    <t>CIT tax expense</t>
  </si>
  <si>
    <t>Land Appreciation Tax ("LAT") expense</t>
  </si>
  <si>
    <t>Actual income tax expense</t>
  </si>
  <si>
    <t>Income taxes (CIT Reconciliation) (Details) - USD ($)</t>
  </si>
  <si>
    <t>CIT at rate of 25%</t>
  </si>
  <si>
    <t>Tax effect of non-deductible expenses</t>
  </si>
  <si>
    <t>LAT expense</t>
  </si>
  <si>
    <t>CIT benefit of LAT</t>
  </si>
  <si>
    <t>Changes in valuation allowance</t>
  </si>
  <si>
    <t>International rate differences</t>
  </si>
  <si>
    <t>Dividend and interest withholding taxes</t>
  </si>
  <si>
    <t>Adjustment of estimated income tax accruals</t>
  </si>
  <si>
    <t>Income taxes (Unrecognized tax benefit and LAT) (Details) - USD ($)</t>
  </si>
  <si>
    <t>Unrecognized tax benefit</t>
  </si>
  <si>
    <t>Balance at January 1</t>
  </si>
  <si>
    <t>Additions for tax positions of current year</t>
  </si>
  <si>
    <t>Movement in current year due to foreign exchange rate fluctuation, decrease</t>
  </si>
  <si>
    <t>Movement in current year due to foreign exchange rate fluctuation, increase</t>
  </si>
  <si>
    <t>Reductions for tax positions of prior years</t>
  </si>
  <si>
    <t>Lapse of statute of limitations</t>
  </si>
  <si>
    <t>Reduction due to company liquidation</t>
  </si>
  <si>
    <t>Balance at December 31</t>
  </si>
  <si>
    <t>Income Tax Examination, Penalties and Interest Expense</t>
  </si>
  <si>
    <t>Unrecognized Tax Benefits, Interest on Income Taxes Expense</t>
  </si>
  <si>
    <t>Income taxes (Deferred Tax Assets And Liabilities) (Details) - USD ($)</t>
  </si>
  <si>
    <t>Deferred tax assets:</t>
  </si>
  <si>
    <t>Tax loss carried forward</t>
  </si>
  <si>
    <t>Accruals and provisions</t>
  </si>
  <si>
    <t>Capitalized expenses</t>
  </si>
  <si>
    <t>Revenue recognition at a point in time less tax paid under deemed profit method</t>
  </si>
  <si>
    <t>Revenue recognition of real estate lease income on a straight-line basis</t>
  </si>
  <si>
    <t>Deemed interest income</t>
  </si>
  <si>
    <t>Valuation allowance</t>
  </si>
  <si>
    <t>Total deferred tax assets</t>
  </si>
  <si>
    <t>Deferred tax liabilities:</t>
  </si>
  <si>
    <t>Revenue recognition over time</t>
  </si>
  <si>
    <t>Real estate properties accelerated cost deduction</t>
  </si>
  <si>
    <t>Taxable temporary differences arising from asset acquisitions</t>
  </si>
  <si>
    <t>Total deferred tax liabilities</t>
  </si>
  <si>
    <t>Undistributed earnings from subsidiaries</t>
  </si>
  <si>
    <t>Accrued deferred income tax liabilities</t>
  </si>
  <si>
    <t>Remaining undistributed earnings</t>
  </si>
  <si>
    <t>Unrecognized deferred tax liabilities</t>
  </si>
  <si>
    <t>Operating loss carryforwards expiration period</t>
  </si>
  <si>
    <t>1 year</t>
  </si>
  <si>
    <t>Consolidation, Eliminations [Member] | U.S. [Member]</t>
  </si>
  <si>
    <t>Net operating loss carry forwards</t>
  </si>
  <si>
    <t>Consolidation, Eliminations [Member] | PRC [Member]</t>
  </si>
  <si>
    <t>Share-based compensation (Details)</t>
  </si>
  <si>
    <t>Dec. 31, 2018USD ($)unit_item</t>
  </si>
  <si>
    <t>Number of share based compensation plans | unit_item</t>
  </si>
  <si>
    <t>Compensation cost</t>
  </si>
  <si>
    <t>Tax benefit recognized upon the recognition of compensation cost</t>
  </si>
  <si>
    <t>Share-based compensation (2007 Equity Incentive Plan, 2007 Long Term Incentive Plan, 2015 Long Term Incentive Plan and 2014 Restricted Stock Unit Plan) (Details)</t>
  </si>
  <si>
    <t>Nov. 06, 2015USD ($)Employee$ / sharesshares</t>
  </si>
  <si>
    <t>Sep. 30, 2015USD ($)Employee$ / sharesshares</t>
  </si>
  <si>
    <t>Jul. 29, 2015USD ($)Employee$ / sharesshares</t>
  </si>
  <si>
    <t>Jul. 01, 2015USD ($)Employee$ / sharesshares</t>
  </si>
  <si>
    <t>Apr. 10, 2015USD ($)Employee$ / sharesshares</t>
  </si>
  <si>
    <t>Feb. 26, 2015USD ($)Employee$ / sharesshares</t>
  </si>
  <si>
    <t>May 23, 2014USD ($)shares</t>
  </si>
  <si>
    <t>Jul. 30, 2018USD ($)shares</t>
  </si>
  <si>
    <t>Jul. 27, 2017USD ($)shares</t>
  </si>
  <si>
    <t>Apr. 18, 2016USD ($)shares</t>
  </si>
  <si>
    <t>Dec. 31, 2018USD ($)$ / sharesshares</t>
  </si>
  <si>
    <t>Dec. 31, 2017USD ($)$ / sharesshares</t>
  </si>
  <si>
    <t>Dec. 31, 2016USD ($)$ / shares</t>
  </si>
  <si>
    <t>Jun. 30, 2015shares</t>
  </si>
  <si>
    <t>Nov. 30, 2007shares</t>
  </si>
  <si>
    <t>Options granted</t>
  </si>
  <si>
    <t>Value of shares repurchased | $</t>
  </si>
  <si>
    <t>2007 Plan [Member] | Service Condition Shares [Member]</t>
  </si>
  <si>
    <t>Option granted, number of employees | Employee</t>
  </si>
  <si>
    <t>Exercise price of options granted | $ / shares</t>
  </si>
  <si>
    <t>Weighted-average fair value of options granted | $ / shares</t>
  </si>
  <si>
    <t>Total expected compensation cost, net of expected forfeitures | $</t>
  </si>
  <si>
    <t>Vesting period for plan</t>
  </si>
  <si>
    <t>36 months</t>
  </si>
  <si>
    <t>Stock options granted, expiration date</t>
  </si>
  <si>
    <t>Nov. 6,
		2025</t>
  </si>
  <si>
    <t>Sep. 30,
		2025</t>
  </si>
  <si>
    <t>Jul. 1,
		2025</t>
  </si>
  <si>
    <t>Apr. 10,
		2025</t>
  </si>
  <si>
    <t>Feb. 26,
		2025</t>
  </si>
  <si>
    <t>2007 Plan [Member] | Maximum [Member]</t>
  </si>
  <si>
    <t>Total number of shares authorized</t>
  </si>
  <si>
    <t>2014 RSU Plan [member] | Restricted Stock [Member]</t>
  </si>
  <si>
    <t>Shares repurchased</t>
  </si>
  <si>
    <t>Weighted average grant-date fair value of restricted shares granted | $ / shares</t>
  </si>
  <si>
    <t>2014 RSU Plan [member] | Maximum [Member] | Restricted Stock [Member]</t>
  </si>
  <si>
    <t>2015 Plan [member]</t>
  </si>
  <si>
    <t>2015 Plan [member] | Service Condition Shares [Member]</t>
  </si>
  <si>
    <t>33 months</t>
  </si>
  <si>
    <t>34 months</t>
  </si>
  <si>
    <t>Jul. 29,
		2025</t>
  </si>
  <si>
    <t>2015 Plan [member] | Maximum [Member]</t>
  </si>
  <si>
    <t>Share-based compensation (Assumptions) (Details) - shares</t>
  </si>
  <si>
    <t>Share-based Compensation Arrangement by Share-based Payment Award, Options, Grants in Period, Gross</t>
  </si>
  <si>
    <t>Expected term</t>
  </si>
  <si>
    <t>6 years</t>
  </si>
  <si>
    <t>Dividend yield</t>
  </si>
  <si>
    <t>2007 Plan [Member] | Minimum [Member]</t>
  </si>
  <si>
    <t>Average risk-free rate of return</t>
  </si>
  <si>
    <t>1.82%</t>
  </si>
  <si>
    <t>Volatility rate</t>
  </si>
  <si>
    <t>46.30%</t>
  </si>
  <si>
    <t>1.92%</t>
  </si>
  <si>
    <t>55.20%</t>
  </si>
  <si>
    <t>2015 Plan [Member] | Minimum [Member]</t>
  </si>
  <si>
    <t>1.57%</t>
  </si>
  <si>
    <t>55.00%</t>
  </si>
  <si>
    <t>2015 Plan [Member] | Maximum [Member]</t>
  </si>
  <si>
    <t>55.90%</t>
  </si>
  <si>
    <t>Share-based compensation (Share Option Activity - 2007 Plan and 2015 Long Term Incentive Plan) (Details) - USD ($)</t>
  </si>
  <si>
    <t>Mar. 20, 2017</t>
  </si>
  <si>
    <t>Number of Options</t>
  </si>
  <si>
    <t>Granted</t>
  </si>
  <si>
    <t>Weighted Remaining Contractual Life (Years)</t>
  </si>
  <si>
    <t>Outstanding</t>
  </si>
  <si>
    <t>10 months 6 days</t>
  </si>
  <si>
    <t>Aggregate Intrinsic Value</t>
  </si>
  <si>
    <t>Recognized share-based compensation expense</t>
  </si>
  <si>
    <t>Employee Service Share-based Compensation, Nonvested Awards, Compensation Not yet Recognized, Share-based Awards Other than Options</t>
  </si>
  <si>
    <t>Employee Stock Option [Member]</t>
  </si>
  <si>
    <t>Total unrecognized compensation cost</t>
  </si>
  <si>
    <t>Weighted Average Exercise Price</t>
  </si>
  <si>
    <t>Total fair value of options vested</t>
  </si>
  <si>
    <t>Common stock, closing share price</t>
  </si>
  <si>
    <t>Employee Service Share-based Compensation, Nonvested Awards, Compensation Cost Not yet Recognized</t>
  </si>
  <si>
    <t>2007 Plan [Member] | 2.975 (exercise price) [Member]</t>
  </si>
  <si>
    <t>Forfeited</t>
  </si>
  <si>
    <t>2007 Plan [Member] | 1.21 (exercise price) [Member]</t>
  </si>
  <si>
    <t>Exercised</t>
  </si>
  <si>
    <t>Exercisable at December 31, 2018</t>
  </si>
  <si>
    <t>1 year 11 months 12 days</t>
  </si>
  <si>
    <t>2 years 11 months 12 days</t>
  </si>
  <si>
    <t>2007 Plan [Member] | 1.085 (exercise price) [Member]</t>
  </si>
  <si>
    <t>2 years 6 months</t>
  </si>
  <si>
    <t>3 years 6 months</t>
  </si>
  <si>
    <t>2007 Plan [Member] | 1.64 (exercise price) [Member]</t>
  </si>
  <si>
    <t>3 years 10 months 13 days</t>
  </si>
  <si>
    <t>4 years 10 months 13 days</t>
  </si>
  <si>
    <t>5 years 6 months</t>
  </si>
  <si>
    <t>6 years 6 months</t>
  </si>
  <si>
    <t>2007 Plan [Member] | 1.81 (exercise price) [Member]</t>
  </si>
  <si>
    <t>6 years 10 months 6 days</t>
  </si>
  <si>
    <t>7 years 10 months 6 days</t>
  </si>
  <si>
    <t>2015 Plan [Member] | 1.71 (exercise price) [Member]</t>
  </si>
  <si>
    <t>7 years 6 months 29 days</t>
  </si>
  <si>
    <t>7 years 6 months</t>
  </si>
  <si>
    <t>Other payables and accrued liabilities (Details) - USD ($)</t>
  </si>
  <si>
    <t>Contract deposit</t>
  </si>
  <si>
    <t>Accrued expenses</t>
  </si>
  <si>
    <t>Debt extinguishment costs</t>
  </si>
  <si>
    <t>Deed tax and maintenance fund withheld for customers</t>
  </si>
  <si>
    <t>Bidding deposit</t>
  </si>
  <si>
    <t>Welfare payable</t>
  </si>
  <si>
    <t>Other tax payable</t>
  </si>
  <si>
    <t>Accrued aircraft operating expense</t>
  </si>
  <si>
    <t>Accrued interest expense</t>
  </si>
  <si>
    <t>Purchase consideration payable for asset acquisitions and business combinations</t>
  </si>
  <si>
    <t>Related party and employee transactions (Details) ¥ in Millions</t>
  </si>
  <si>
    <t>Jun. 06, 2018USD ($)</t>
  </si>
  <si>
    <t>Sep. 12, 2017USD ($)</t>
  </si>
  <si>
    <t>Jul. 31, 2017USD ($)</t>
  </si>
  <si>
    <t>Jun. 30, 2017USD ($)</t>
  </si>
  <si>
    <t>Jun. 30, 2017CNY (¥)</t>
  </si>
  <si>
    <t>Jun. 24, 2017USD ($)</t>
  </si>
  <si>
    <t>Related Party Transaction [Line Items]</t>
  </si>
  <si>
    <t>Due to Related Parties, Current</t>
  </si>
  <si>
    <t>Due to Related Parties, Noncurrent</t>
  </si>
  <si>
    <t>Due to Related Parties</t>
  </si>
  <si>
    <t>Due from Related Parties</t>
  </si>
  <si>
    <t>Loans receivable interest rate</t>
  </si>
  <si>
    <t>0.00%</t>
  </si>
  <si>
    <t>Interest Payable, Current</t>
  </si>
  <si>
    <t>Due from Related Parties, Noncurrent</t>
  </si>
  <si>
    <t>Advances to employees</t>
  </si>
  <si>
    <t>Percentage Of Ownership Sold</t>
  </si>
  <si>
    <t>1.33%</t>
  </si>
  <si>
    <t>Other Long-term Investments</t>
  </si>
  <si>
    <t>Gain (Loss) on Investments</t>
  </si>
  <si>
    <t>Director [Member]</t>
  </si>
  <si>
    <t>Director's remuneration amount</t>
  </si>
  <si>
    <t>0.50%</t>
  </si>
  <si>
    <t>5.54%</t>
  </si>
  <si>
    <t>Step One [Member] | Beijing Future Xinzhihui Science And Technology Development Center [Member]</t>
  </si>
  <si>
    <t>Equity Method Investment, Ownership Percentage</t>
  </si>
  <si>
    <t>75.00%</t>
  </si>
  <si>
    <t>Working capital funds, current</t>
  </si>
  <si>
    <t>Beijing Starry Sky Cinema Co., Ltd. ("Starry Sky") [Member] | Loans Receivable [Member]</t>
  </si>
  <si>
    <t>Accrued interest, current</t>
  </si>
  <si>
    <t>Beijing Starry Sky Cinema Co., Ltd. ("Starry Sky") [Member] | Loans Receivable [Member] | Minimum [Member]</t>
  </si>
  <si>
    <t>Beijing Starry Sky Cinema Co., Ltd. ("Starry Sky") [Member] | Loans Receivable [Member] | Maximum [Member]</t>
  </si>
  <si>
    <t>Beijing Aijieli Technology Development Co., Ltd. [Member]</t>
  </si>
  <si>
    <t>Initial Cost | ¥</t>
  </si>
  <si>
    <t>Beijing Aijieli Technology Development Co., Ltd. [Member] | Step One [Member]</t>
  </si>
  <si>
    <t>Beijing Aijieli Technology Development Co., Ltd. [Member] | Step Two [Member]</t>
  </si>
  <si>
    <t>Beijing Aijieli Technology Development Co., Ltd. [Member] | Step Two [Member] | Beijing Future Xinzhihui Science And Technology Development Center [Member]</t>
  </si>
  <si>
    <t>Beijing Aijieli Technology Development Co., Ltd. [Member] | Step Two [Member] | Beijing Future Xinruifeng Science and Technology Development Center [Member]</t>
  </si>
  <si>
    <t>Beijing Aijieli Technology Development Co., Ltd. [Member] | Loans Receivable [Member]</t>
  </si>
  <si>
    <t>Beijing Aijieli Technology Development Co., Ltd. [Member] | Loans Receivable [Member] | Minimum [Member]</t>
  </si>
  <si>
    <t>Beijing Aijieli Technology Development Co., Ltd. [Member] | Loans Receivable [Member] | Maximum [Member]</t>
  </si>
  <si>
    <t>Beijing Ruizhuo Xitou Technology Development Co., Ltd. [Member]</t>
  </si>
  <si>
    <t>33.33%</t>
  </si>
  <si>
    <t>Beijing Ruizhuo Xitou Technology Development Co., Ltd. [Member] | Beijing Future Xinruifeng Science and Technology Development Center [Member]</t>
  </si>
  <si>
    <t>Subsidiary of Limited Liability Company or Limited Partnership, Ownership Interest</t>
  </si>
  <si>
    <t>66.67%</t>
  </si>
  <si>
    <t>Beijing Ruizhuo Xitou Technology Development Co., Ltd. [Member] | Step One [Member]</t>
  </si>
  <si>
    <t>Beijing Ruizhuo Xitou Technology Development Co., Ltd. [Member] | Step Two [Member]</t>
  </si>
  <si>
    <t>Beijing Ruizhuo Xitou Technology Development Co., Ltd. [Member] | Step Two [Member] | Beijing Future Xinzhihui Science And Technology Development Center [Member]</t>
  </si>
  <si>
    <t>Beijing Ruizhuo Xitou Technology Development Co., Ltd. [Member] | Step Two [Member] | Beijing Future Xinruifeng Science and Technology Development Center [Member]</t>
  </si>
  <si>
    <t>Beijing Ruizhuo Xitou Technology Development Co., Ltd. [Member] | Step Two [Member] | Minimum [Member]</t>
  </si>
  <si>
    <t>Beijing Ruizhuo Xichuang Technology Development Co., Ltd. [Member]</t>
  </si>
  <si>
    <t>Beijing Ruizhuo Xichuang Technology Development Co., Ltd. [Member] | Beijing Future Xinhujin Science and Technology [Member]</t>
  </si>
  <si>
    <t>6.67%</t>
  </si>
  <si>
    <t>Beijing Ruizhuo Xichuang Technology Development Co., Ltd. [Member] | Step One [Member]</t>
  </si>
  <si>
    <t>Beijing Ruizhuo Xichuang Technology Development Co., Ltd. [Member] | Step Two [Member] | Beijing Future Xinhujin Science and Technology [Member]</t>
  </si>
  <si>
    <t>Chengdu Renju [Member]</t>
  </si>
  <si>
    <t>Guangzhou Huanglong [Member]</t>
  </si>
  <si>
    <t>Accounts Receivable, Related Parties, Current</t>
  </si>
  <si>
    <t>Guangzhou Huanglong [Member] | Loans Receivable [Member]</t>
  </si>
  <si>
    <t>17.50%</t>
  </si>
  <si>
    <t>Working Capital Funds Advanced To Related Parties Payment Term</t>
  </si>
  <si>
    <t>three months payment</t>
  </si>
  <si>
    <t>Qingdao Huiju [Member]</t>
  </si>
  <si>
    <t>Qingdao Huiju [Member] | Maximum [Member]</t>
  </si>
  <si>
    <t>Xinzheng Meihang Network Technology Co., Ltd. [Member]</t>
  </si>
  <si>
    <t>Xinzheng Meihang Network Technology Co., Ltd. [Member] | Loans Receivable [Member]</t>
  </si>
  <si>
    <t>Working capital funds, noncurrent</t>
  </si>
  <si>
    <t>Accrued interest, noncurrent</t>
  </si>
  <si>
    <t>three year payment terms</t>
  </si>
  <si>
    <t>Zhengzhou Hangmei Technology Development Co., Ltd. [Member] | Unsecured Debt [Member]</t>
  </si>
  <si>
    <t>Payable face amount</t>
  </si>
  <si>
    <t>Interest Payable</t>
  </si>
  <si>
    <t>Taicang Pengchi [Member]</t>
  </si>
  <si>
    <t>Proceeds from Sales of Business, Affiliate and Productive Assets</t>
  </si>
  <si>
    <t>Henan Hongguang Olympic Real Estate Co., Ltd. [Member]</t>
  </si>
  <si>
    <t>MDL [Member]</t>
  </si>
  <si>
    <t>Advance for Operational Needs Related Parties</t>
  </si>
  <si>
    <t>MDL [Member] | Loans Receivable [Member]</t>
  </si>
  <si>
    <t>15.00%</t>
  </si>
  <si>
    <t>Zhengzhou Xinci Health Service Co., Ltd. [Member]</t>
  </si>
  <si>
    <t>Zhengzhou Xinci Health Service Co., Ltd. [Member] | Loans Receivable [Member]</t>
  </si>
  <si>
    <t>9.00%</t>
  </si>
  <si>
    <t>Beijing Xintou No.1 Management Consulting Center (limited partnership) [Member]</t>
  </si>
  <si>
    <t>Xinyuan China Real Estate, Ltd. [Member] | Step One [Member]</t>
  </si>
  <si>
    <t>Xinyuan China Real Estate, Ltd. [Member] | Step Two [Member]</t>
  </si>
  <si>
    <t>Suzhou Wanzhuo's non-controlling interest holders [Member]</t>
  </si>
  <si>
    <t>Suzhou Wanzhuo's non-controlling interest holders [Member] | Loans Receivable [Member]</t>
  </si>
  <si>
    <t>Taicang Pengchi's non-controlling interest holders [Member]</t>
  </si>
  <si>
    <t>Taicang Pengchi's non-controlling interest holders [Member] | Loans Payable [Member]</t>
  </si>
  <si>
    <t>Working capital funds advanced from related parties current</t>
  </si>
  <si>
    <t>Taicang Pengchi's non-controlling interest holders [Member] | Loans Receivable [Member]</t>
  </si>
  <si>
    <t>Suzhou Yefangs noncontrolling interest holders [Member]</t>
  </si>
  <si>
    <t>Xin Future Yihao Private Equity Funds [Member]</t>
  </si>
  <si>
    <t>Suzhou Yefang [Member]</t>
  </si>
  <si>
    <t>Suzhou Yefang [Member] | Loans Payable [Member]</t>
  </si>
  <si>
    <t>Suzhou Wanzhuos [Member]</t>
  </si>
  <si>
    <t>Suzhou Wanzhuos [Member] | Loans Payable [Member]</t>
  </si>
  <si>
    <t>Suzhou Wanzhuos [Member] | Loans Payable [Member] | Shareholder Service [Member]</t>
  </si>
  <si>
    <t>Suzhou Wanzhuos [Member] | Minimum [Member] | Loans Payable [Member]</t>
  </si>
  <si>
    <t>4.25%</t>
  </si>
  <si>
    <t>Suzhou Wanzhuos [Member] | Maximum [Member] | Loans Payable [Member]</t>
  </si>
  <si>
    <t>Suzhou Wanzhuos [Member] | Loans Receivable [Member]</t>
  </si>
  <si>
    <t>Equity (Details) - USD ($)</t>
  </si>
  <si>
    <t>Class of Stock [Line Items]</t>
  </si>
  <si>
    <t>Dividends per share</t>
  </si>
  <si>
    <t>Distribution of dividends to common shareholders</t>
  </si>
  <si>
    <t>Earnings per share (Details) - USD ($)</t>
  </si>
  <si>
    <t>Numerator:</t>
  </si>
  <si>
    <t>Net income attributable to Xinyuan Real Estate Co., Ltd. Shareholders – basic</t>
  </si>
  <si>
    <t>Net income attributable to Xinyuan Real Estate Co., Ltd. shareholders – diluted</t>
  </si>
  <si>
    <t>Denominator:</t>
  </si>
  <si>
    <t>Weighted average number of shares outstanding, basic</t>
  </si>
  <si>
    <t>Weighted average number of shares outstanding-diluted</t>
  </si>
  <si>
    <t>Basic earnings per share</t>
  </si>
  <si>
    <t>Diluted earnings per share</t>
  </si>
  <si>
    <t>Incremental Common Shares Attributable to Dilutive Effect of Share-based Payment Arrangements</t>
  </si>
  <si>
    <t>Anti-dilutive shares</t>
  </si>
  <si>
    <t>Restricted Stock [Member]</t>
  </si>
  <si>
    <t>Segment reporting (Details) - USD ($)</t>
  </si>
  <si>
    <t>Segment Reporting Information [Line Items]</t>
  </si>
  <si>
    <t>Operating expenses</t>
  </si>
  <si>
    <t>Share of (loss)/gain in an equity investee</t>
  </si>
  <si>
    <t>(Loss)/gain on extinguishment of debt</t>
  </si>
  <si>
    <t>Exchange (loss)/gain</t>
  </si>
  <si>
    <t>Unrealized income on short-term investments</t>
  </si>
  <si>
    <t>Income tax benefit/(expense)</t>
  </si>
  <si>
    <t>Capital expenditure</t>
  </si>
  <si>
    <t>Real estate property under development</t>
  </si>
  <si>
    <t>Total long-lived assets</t>
  </si>
  <si>
    <t>Total assets</t>
  </si>
  <si>
    <t>Henan [Member]</t>
  </si>
  <si>
    <t>Henan [Member] | Real Estate [Member]</t>
  </si>
  <si>
    <t>Henan [Member] | Real Estate Lease [Member]</t>
  </si>
  <si>
    <t>Henan [Member] | Management Service [Member]</t>
  </si>
  <si>
    <t>Henan [Member] | Real Estate, Other [Member]</t>
  </si>
  <si>
    <t>Shandong [Member]</t>
  </si>
  <si>
    <t>Shandong [Member] | Real Estate [Member]</t>
  </si>
  <si>
    <t>Shandong [Member] | Real Estate Lease [Member]</t>
  </si>
  <si>
    <t>Shandong [Member] | Management Service [Member]</t>
  </si>
  <si>
    <t>Shandong [Member] | Real Estate, Other [Member]</t>
  </si>
  <si>
    <t>Jiangsu [Member]</t>
  </si>
  <si>
    <t>Jiangsu [Member] | Real Estate [Member]</t>
  </si>
  <si>
    <t>Jiangsu [Member] | Real Estate Lease [Member]</t>
  </si>
  <si>
    <t>Jiangsu [Member] | Management Service [Member]</t>
  </si>
  <si>
    <t>Jiangsu [Member] | Real Estate, Other [Member]</t>
  </si>
  <si>
    <t>Sichuan [Member]</t>
  </si>
  <si>
    <t>Sichuan [Member] | Real Estate [Member]</t>
  </si>
  <si>
    <t>Sichuan [Member] | Real Estate Lease [Member]</t>
  </si>
  <si>
    <t>Sichuan [Member] | Management Service [Member]</t>
  </si>
  <si>
    <t>Sichuan [Member] | Real Estate, Other [Member]</t>
  </si>
  <si>
    <t>Beijing [Member]</t>
  </si>
  <si>
    <t>Beijing [Member] | Real Estate [Member]</t>
  </si>
  <si>
    <t>Beijing [Member] | Real Estate Lease [Member]</t>
  </si>
  <si>
    <t>Beijing [Member] | Management Service [Member]</t>
  </si>
  <si>
    <t>Beijing [Member] | Real Estate, Other [Member]</t>
  </si>
  <si>
    <t>Hainan [Member]</t>
  </si>
  <si>
    <t>Hainan [Member] | Real Estate [Member]</t>
  </si>
  <si>
    <t>Hainan [Member] | Real Estate Lease [Member]</t>
  </si>
  <si>
    <t>Hainan [Member] | Management Service [Member]</t>
  </si>
  <si>
    <t>Hainan [Member] | Real Estate, Other [Member]</t>
  </si>
  <si>
    <t>Hunan [Member]</t>
  </si>
  <si>
    <t>Hunan [Member] | Real Estate [Member]</t>
  </si>
  <si>
    <t>Hunan [Member] | Real Estate Lease [Member]</t>
  </si>
  <si>
    <t>Hunan [Member] | Management Service [Member]</t>
  </si>
  <si>
    <t>Hunan [Member] | Real Estate, Other [Member]</t>
  </si>
  <si>
    <t>Shanghai [Member]</t>
  </si>
  <si>
    <t>Shanghai [Member] | Real Estate [Member]</t>
  </si>
  <si>
    <t>Shanghai [Member] | Real Estate Lease [Member]</t>
  </si>
  <si>
    <t>Shanghai [Member] | Management Service [Member]</t>
  </si>
  <si>
    <t>Shanghai [Member] | Real Estate, Other [Member]</t>
  </si>
  <si>
    <t>Tianjin [Member]</t>
  </si>
  <si>
    <t>Tianjin [Member] | Real Estate [Member]</t>
  </si>
  <si>
    <t>Tianjin [Member] | Real Estate Lease [Member]</t>
  </si>
  <si>
    <t>Tianjin [Member] | Management Service [Member]</t>
  </si>
  <si>
    <t>Tianjin [Member] | Real Estate, Other [Member]</t>
  </si>
  <si>
    <t>Shaanxi [Member]</t>
  </si>
  <si>
    <t>Shaanxi [Member] | Real Estate [Member]</t>
  </si>
  <si>
    <t>Shaanxi [Member] | Real Estate Lease [Member]</t>
  </si>
  <si>
    <t>Shaanxi [Member] | Management Service [Member]</t>
  </si>
  <si>
    <t>Shaanxi [Member] | Real Estate, Other [Member]</t>
  </si>
  <si>
    <t>UNITED STATES</t>
  </si>
  <si>
    <t>UNITED STATES | Real Estate [Member]</t>
  </si>
  <si>
    <t>UNITED STATES | Real Estate Lease [Member]</t>
  </si>
  <si>
    <t>UNITED STATES | Management Service [Member]</t>
  </si>
  <si>
    <t>UNITED STATES | Real Estate, Other [Member]</t>
  </si>
  <si>
    <t>Guangdong [Member]</t>
  </si>
  <si>
    <t>Guangdong [Member] | Real Estate [Member]</t>
  </si>
  <si>
    <t>Guangdong [Member] | Real Estate Lease [Member]</t>
  </si>
  <si>
    <t>Guangdong [Member] | Management Service [Member]</t>
  </si>
  <si>
    <t>Guangdong [Member] | Real Estate, Other [Member]</t>
  </si>
  <si>
    <t>Hubei [Member]</t>
  </si>
  <si>
    <t>Hubei [Member] | Real Estate [Member]</t>
  </si>
  <si>
    <t>Hubei [Member] | Real Estate Lease [Member]</t>
  </si>
  <si>
    <t>Hubei [Member] | Management Service [Member]</t>
  </si>
  <si>
    <t>Hubei [Member] | Real Estate, Other [Member]</t>
  </si>
  <si>
    <t>Liaoning [Member]</t>
  </si>
  <si>
    <t>Liaoning [Member] | Real Estate [Member]</t>
  </si>
  <si>
    <t>Liaoning [Member] | Real Estate Lease [Member]</t>
  </si>
  <si>
    <t>Liaoning [Member] | Management Service [Member]</t>
  </si>
  <si>
    <t>Liaoning [Member] | Real Estate, Other [Member]</t>
  </si>
  <si>
    <t>Others [Member]</t>
  </si>
  <si>
    <t>Others [Member] | Real Estate [Member]</t>
  </si>
  <si>
    <t>Others [Member] | Real Estate Lease [Member]</t>
  </si>
  <si>
    <t>Others [Member] | Management Service [Member]</t>
  </si>
  <si>
    <t>Others [Member] | Real Estate, Other [Member]</t>
  </si>
  <si>
    <t>Segment reporting (Details Textual) - Customer</t>
  </si>
  <si>
    <t>Number of customer accounts</t>
  </si>
  <si>
    <t>Commitments and contingencies (Details) - USD ($)</t>
  </si>
  <si>
    <t>May 31, 2015</t>
  </si>
  <si>
    <t>Operating lease commitments</t>
  </si>
  <si>
    <t>Capital lease commitments</t>
  </si>
  <si>
    <t>Total minimum lease payments</t>
  </si>
  <si>
    <t>Less interest</t>
  </si>
  <si>
    <t>Long-term capital lease obligations</t>
  </si>
  <si>
    <t>Other commitments</t>
  </si>
  <si>
    <t>Guarantor Obligations, Maximum Exposure, Undiscounted</t>
  </si>
  <si>
    <t>Provisions for Guarantee</t>
  </si>
  <si>
    <t>Real Estate Ownership Period</t>
  </si>
  <si>
    <t>six to twelve months</t>
  </si>
  <si>
    <t>Wanks Adams Slavin Associates LLP [Member]</t>
  </si>
  <si>
    <t>Loss Contingency, Damages Sought, Value</t>
  </si>
  <si>
    <t>Gain Contingency, Unrecorded Amount</t>
  </si>
  <si>
    <t>Wanks Adams Slavin Associates LLP [Member] | Minimum [Member]</t>
  </si>
  <si>
    <t>Mechanic's Liens [Member]</t>
  </si>
  <si>
    <t>Four Two One Kent Development Llc [Member]</t>
  </si>
  <si>
    <t>Financial Guarantee [Member]</t>
  </si>
  <si>
    <t>Aggregate amount of guarantee</t>
  </si>
  <si>
    <t>Payments to satisfy guarantee obligations</t>
  </si>
  <si>
    <t>Concentration of risk (Details)</t>
  </si>
  <si>
    <t>161 Months Ended</t>
  </si>
  <si>
    <t>Dec. 31, 2018USD ($)Customer</t>
  </si>
  <si>
    <t>Dec. 31, 2017USD ($)Customer</t>
  </si>
  <si>
    <t>Dec. 31, 2016Customer</t>
  </si>
  <si>
    <t>Exchange rate appreciation</t>
  </si>
  <si>
    <t>17.10%</t>
  </si>
  <si>
    <t>Number Of Customer Or Supplier Accounted For More Than 10 Percentage Of Revenue Or Project Expenditures | Customer</t>
  </si>
  <si>
    <t>Credit Concentration Risk Receivables</t>
  </si>
  <si>
    <t>Reverse Of Aggregate Contract Sales</t>
  </si>
  <si>
    <t>Accumulated other comprehensive (loss)/income (Details) - USD ($)</t>
  </si>
  <si>
    <t>Accumulated Other Comprehensive Income (Loss) [Line Items]</t>
  </si>
  <si>
    <t>Other comprehensive income/(loss) attributable to non-controlling interest was related to foreign currency translation adjustments amount</t>
  </si>
  <si>
    <t>Beginning balance</t>
  </si>
  <si>
    <t>Ending balance</t>
  </si>
  <si>
    <t>Reclassification Of Accumulated Other Comprehensive Income Loss</t>
  </si>
  <si>
    <t>Foreign Currency Translation Adjustments [Member]</t>
  </si>
  <si>
    <t>Other comprehensive income/(loss)</t>
  </si>
  <si>
    <t>Non-controlling interests (Details) - USD ($)</t>
  </si>
  <si>
    <t>Noncontrolling Interest [Line Items]</t>
  </si>
  <si>
    <t>Beijing Economy Cooperation Ruifeng Investment Co., Ltd. [Member]</t>
  </si>
  <si>
    <t>Shaanxi Zhongmao Economy Development Co., Ltd. [Member]</t>
  </si>
  <si>
    <t>34.02%</t>
  </si>
  <si>
    <t>Zhengzhou Xinnan Real Estate Co., Ltd. [Member]</t>
  </si>
  <si>
    <t>6.00%</t>
  </si>
  <si>
    <t>Xinyan Investment Management Co., Limited [Member]</t>
  </si>
  <si>
    <t>21.05%</t>
  </si>
  <si>
    <t>Zhengzhou Hangmei Technology Development Co., Ltd. [Member]</t>
  </si>
  <si>
    <t>Taicang Pengchi Real Estate Co., Limited. [Member]</t>
  </si>
  <si>
    <t>83.00%</t>
  </si>
  <si>
    <t>Suzhou Xinyuan Wanzhuo Real Estate Co., Ltd. [Member]</t>
  </si>
  <si>
    <t>Beijing Xinju Technology Co., Ltd. [Member]</t>
  </si>
  <si>
    <t>Henan Renxin Real Estate Co., Ltd. [Member]</t>
  </si>
  <si>
    <t>Suzhou Yefang Real Estate Co., Limited[Member]</t>
  </si>
  <si>
    <t>79.99%</t>
  </si>
  <si>
    <t>Suzhou Yuxi Real Estate Co., Limited [Member]</t>
  </si>
  <si>
    <t>Qingdao Xinyuan Jinguang Property Management Development Co., Ltd. [Member]</t>
  </si>
  <si>
    <t>Hunan Huaiwei Business Management Co., Ltd. [Member]</t>
  </si>
  <si>
    <t>Zhongyuan Real Estate Co., Ltd. [Member]</t>
  </si>
  <si>
    <t>Xi'an Jinbian Shunsheng Real Estate Co., Ltd. [Member]</t>
  </si>
  <si>
    <t>Xi'an Yinghe Huihuang Commercial Management Operation Co., Ltd. [Member]</t>
  </si>
  <si>
    <t>Non-controlling interests (Narrative) (Details) - Zhengzhou Xinnan Real Estate Co., Ltd. [Member] - USD ($)</t>
  </si>
  <si>
    <t>Noncontrolling Interest, Ownership Percentage by Noncontrolling Owners</t>
  </si>
  <si>
    <t>Payments to Acquire Interest in Subsidiaries and Affiliates</t>
  </si>
  <si>
    <t>Subsequent events (Details) - Subsequent Event [Member] ¥ in Millions</t>
  </si>
  <si>
    <t>Apr. 26, 2019USD ($)</t>
  </si>
  <si>
    <t>Apr. 15, 2019USD ($)</t>
  </si>
  <si>
    <t>Apr. 01, 2019CNY (¥)</t>
  </si>
  <si>
    <t>Feb. 22, 2019USD ($)</t>
  </si>
  <si>
    <t>Feb. 22, 2019CNY (¥)</t>
  </si>
  <si>
    <t>Mar. 31, 2019</t>
  </si>
  <si>
    <t>Jan. 04, 2019CNY (¥)</t>
  </si>
  <si>
    <t>Senior Secured Notes [Member]</t>
  </si>
  <si>
    <t>Subsequent Event [Line Items]</t>
  </si>
  <si>
    <t>Debt Instrument, Repurchased Face Amount</t>
  </si>
  <si>
    <t>Debt Instrument, Repurchase Amount</t>
  </si>
  <si>
    <t>2020 Senior Secured Notes [Member]</t>
  </si>
  <si>
    <t>October 2021 Senior Secured Notes [Member]</t>
  </si>
  <si>
    <t>Apr. 26,
		2019</t>
  </si>
  <si>
    <t>Apr. 15,
		2019</t>
  </si>
  <si>
    <t>Oct. 15,
		2021</t>
  </si>
  <si>
    <t>14.20%</t>
  </si>
  <si>
    <t>Xinyuan China Real Estate, Ltd. [Member] | Corporate Bonds Due On January 04 2022 At 8.5% [Member] | 2019 Tranche [Member]</t>
  </si>
  <si>
    <t>Debt instrument, aggregate principal amount | ¥</t>
  </si>
  <si>
    <t>Jan. 4,
		2022</t>
  </si>
  <si>
    <t>Xinyuan China Real Estate, Ltd. [Member] | Corporate Bonds Due On April 01 2022 At 8.4% [Member] | 2019 First Tranche Bonds [Member]</t>
  </si>
  <si>
    <t>Apr. 1,
		2019</t>
  </si>
  <si>
    <t>Apr. 1,
		2022</t>
  </si>
  <si>
    <t>8.40%</t>
  </si>
  <si>
    <t>Guangdong Xinchuang Kechuang Zhigu development Co Ltd [Member]</t>
  </si>
  <si>
    <t>Payments to acquire parcel of land</t>
  </si>
  <si>
    <t>Condensed financial information of the Company (Condensed Balance Sheet) (Details) - USD ($)</t>
  </si>
  <si>
    <t>Due from related parities</t>
  </si>
  <si>
    <t>Short-term bank loan</t>
  </si>
  <si>
    <t>PRC other tax payable</t>
  </si>
  <si>
    <t>Other payable and accrued liabilities</t>
  </si>
  <si>
    <t>Current portion of long-term bank loan</t>
  </si>
  <si>
    <t>Long term bank loan</t>
  </si>
  <si>
    <t>Common shares, $0.0001 par value: Authorized-500,000,000 shares, issued and outstanding- 119,805,636 shares for 2018 (2017: 129,578,676 shares)</t>
  </si>
  <si>
    <t>Common Stock:</t>
  </si>
  <si>
    <t>Parent Company [Member]</t>
  </si>
  <si>
    <t>Due from subsidiaries</t>
  </si>
  <si>
    <t>Investments in subsidiaries</t>
  </si>
  <si>
    <t>PRC income tax payable</t>
  </si>
  <si>
    <t>Condensed financial information of the Company (Condensed Statements of Comprehensive Income) (Details) - USD ($)</t>
  </si>
  <si>
    <t>Condensed Financial Statements, Captions [Line Items]</t>
  </si>
  <si>
    <t>Other expenses</t>
  </si>
  <si>
    <t>Equity in profit of subsidiaries, net</t>
  </si>
  <si>
    <t>Condensed financial information of the Company (Condensed Statements of Cash Flows) (Details) - USD ($)</t>
  </si>
  <si>
    <t>Cash flows from operating activities:</t>
  </si>
  <si>
    <t>Adjustment to reconcile net income to net cash provided by operating activities:</t>
  </si>
  <si>
    <t>Stock based compensation expense</t>
  </si>
  <si>
    <t>Loss on extinguishment of debt</t>
  </si>
  <si>
    <t>Amount due from related parties</t>
  </si>
  <si>
    <t>Cash flows from financing activities:</t>
  </si>
  <si>
    <t>Changes in due from a subsidiary</t>
  </si>
  <si>
    <t>Proceeds from short-term bank loans</t>
  </si>
  <si>
    <t>Repayments of short-term bank loans</t>
  </si>
  <si>
    <t>Repayments from long-term bank loans</t>
  </si>
  <si>
    <t>Proceeds from other long-term debts</t>
  </si>
  <si>
    <t>Repayment of other long-term debts</t>
  </si>
  <si>
    <t>Purchase of treasury shares</t>
  </si>
  <si>
    <t>Cash and cash equivalents, at the beginning of the year</t>
  </si>
  <si>
    <t>Cash and cash equivalents, at end of the period</t>
  </si>
  <si>
    <t>Deferred charges</t>
  </si>
  <si>
    <t>Purchase of shares under RSU plan</t>
  </si>
  <si>
    <t>Net increase/(decrease) in cash and cash equivalents</t>
  </si>
  <si>
    <t>Condensed financial information of the Company (Details) - USD ($)</t>
  </si>
  <si>
    <t>Due from subsidiary</t>
  </si>
  <si>
    <t>Parent Company [Member] | XIN Development Group International Inc [Member]</t>
  </si>
  <si>
    <t>Loan facility, maximum borrowing amount</t>
  </si>
  <si>
    <t>Accrued interest</t>
  </si>
  <si>
    <t>Subsidiaries [Member]</t>
  </si>
  <si>
    <t>Amounts restricted including paid-in capital and statutory reserves</t>
  </si>
</sst>
</file>

<file path=xl/styles.xml><?xml version="1.0" encoding="utf-8"?>
<styleSheet xmlns="http://schemas.openxmlformats.org/spreadsheetml/2006/main">
  <numFmts count="8">
    <numFmt formatCode="_(&quot;$ &quot;#,##0_);_(&quot;$ &quot;(#,##0)" numFmtId="164"/>
    <numFmt formatCode="_(&quot;$ &quot;#,##0.0000_);_(&quot;$ &quot;(#,##0.0000)" numFmtId="165"/>
    <numFmt formatCode="_(&quot;$ &quot;#,##0.00_);_(&quot;$ &quot;(#,##0.00)" numFmtId="166"/>
    <numFmt formatCode="_(&quot;RM &quot;#,##0_);_(&quot;RM &quot;(#,##0)" numFmtId="167"/>
    <numFmt formatCode="_(&quot;¥ &quot;#,##0_);_(&quot;¥ &quot;(#,##0)" numFmtId="168"/>
    <numFmt formatCode="_(&quot;¥ &quot;#,##0.0_);_(&quot;¥ &quot;(#,##0.0)" numFmtId="169"/>
    <numFmt formatCode="_(&quot;$ &quot;#,##0.000_);_(&quot;$ &quot;(#,##0.00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3"/>
    <col customWidth="1" max="2" min="2" width="3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1</v>
      </c>
    </row>
    <row r="14" spans="1:2">
      <c r="A14" s="4" t="s">
        <v>23</v>
      </c>
      <c r="B14" s="4" t="s">
        <v>24</v>
      </c>
    </row>
    <row r="15" spans="1:2">
      <c r="A15" s="4" t="s">
        <v>25</v>
      </c>
      <c r="B15" s="4" t="s">
        <v>26</v>
      </c>
    </row>
    <row r="16" spans="1:2">
      <c r="A16" s="4" t="s">
        <v>27</v>
      </c>
      <c r="B16" s="4" t="s">
        <v>28</v>
      </c>
    </row>
    <row r="17" spans="1:2">
      <c r="A17" s="4" t="s">
        <v>29</v>
      </c>
      <c r="B17" s="5" t="n">
        <v>119805636</v>
      </c>
    </row>
    <row r="18" spans="1:2">
      <c r="A18" s="4" t="s">
        <v>30</v>
      </c>
      <c r="B18" s="4" t="s">
        <v>7</v>
      </c>
    </row>
    <row r="19" spans="1:2">
      <c r="A19" s="4" t="s">
        <v>31</v>
      </c>
      <c r="B19"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8</v>
      </c>
      <c r="B1" s="2" t="s">
        <v>1</v>
      </c>
    </row>
    <row r="2" spans="1:2">
      <c r="B2" s="2" t="s">
        <v>33</v>
      </c>
    </row>
    <row r="3" spans="1:2">
      <c r="A3" s="3" t="s">
        <v>238</v>
      </c>
    </row>
    <row r="4" spans="1:2">
      <c r="A4" s="4" t="s">
        <v>38</v>
      </c>
      <c r="B4" s="4" t="s">
        <v>23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57"/>
  <sheetViews>
    <sheetView workbookViewId="0">
      <selection activeCell="A1" sqref="A1"/>
    </sheetView>
  </sheetViews>
  <sheetFormatPr baseColWidth="8" defaultRowHeight="15" outlineLevelCol="0"/>
  <cols>
    <col customWidth="1" max="1" min="1" width="52"/>
    <col customWidth="1" max="2" min="2" width="16"/>
    <col customWidth="1" max="3" min="3" width="15"/>
    <col customWidth="1" max="4" min="4" width="15"/>
  </cols>
  <sheetData>
    <row r="1" spans="1:4">
      <c r="A1" s="1" t="s">
        <v>1828</v>
      </c>
      <c r="B1" s="2" t="s">
        <v>1</v>
      </c>
    </row>
    <row r="2" spans="1:4">
      <c r="B2" s="2" t="s">
        <v>33</v>
      </c>
      <c r="C2" s="2" t="s">
        <v>34</v>
      </c>
      <c r="D2" s="2" t="s">
        <v>99</v>
      </c>
    </row>
    <row r="3" spans="1:4">
      <c r="A3" s="3" t="s">
        <v>1829</v>
      </c>
    </row>
    <row r="4" spans="1:4">
      <c r="A4" s="4" t="s">
        <v>101</v>
      </c>
      <c r="B4" s="6" t="n">
        <v>2217551285</v>
      </c>
      <c r="C4" s="6" t="n">
        <v>1976907231</v>
      </c>
      <c r="D4" s="6" t="n">
        <v>1561624693</v>
      </c>
    </row>
    <row r="5" spans="1:4">
      <c r="A5" s="4" t="s">
        <v>103</v>
      </c>
      <c r="B5" s="5" t="n">
        <v>-1602072983</v>
      </c>
      <c r="C5" s="5" t="n">
        <v>-1517279018</v>
      </c>
      <c r="D5" s="5" t="n">
        <v>-1203636380</v>
      </c>
    </row>
    <row r="6" spans="1:4">
      <c r="A6" s="4" t="s">
        <v>104</v>
      </c>
      <c r="B6" s="5" t="n">
        <v>615478302</v>
      </c>
      <c r="C6" s="5" t="n">
        <v>459628213</v>
      </c>
      <c r="D6" s="5" t="n">
        <v>357988313</v>
      </c>
    </row>
    <row r="7" spans="1:4">
      <c r="A7" s="4" t="s">
        <v>1830</v>
      </c>
      <c r="B7" s="5" t="n">
        <v>-240047821</v>
      </c>
      <c r="C7" s="5" t="n">
        <v>-212568458</v>
      </c>
      <c r="D7" s="5" t="n">
        <v>-178629347</v>
      </c>
    </row>
    <row r="8" spans="1:4">
      <c r="A8" s="4" t="s">
        <v>107</v>
      </c>
      <c r="B8" s="5" t="n">
        <v>375430481</v>
      </c>
      <c r="C8" s="5" t="n">
        <v>247059755</v>
      </c>
      <c r="D8" s="5" t="n">
        <v>179358966</v>
      </c>
    </row>
    <row r="9" spans="1:4">
      <c r="A9" s="4" t="s">
        <v>108</v>
      </c>
      <c r="B9" s="5" t="n">
        <v>31225694</v>
      </c>
      <c r="C9" s="5" t="n">
        <v>16859086</v>
      </c>
      <c r="D9" s="5" t="n">
        <v>20916567</v>
      </c>
    </row>
    <row r="10" spans="1:4">
      <c r="A10" s="4" t="s">
        <v>109</v>
      </c>
      <c r="B10" s="5" t="n">
        <v>-99245696</v>
      </c>
      <c r="C10" s="5" t="n">
        <v>-66153440</v>
      </c>
      <c r="D10" s="5" t="n">
        <v>-29856832</v>
      </c>
    </row>
    <row r="11" spans="1:4">
      <c r="A11" s="4" t="s">
        <v>111</v>
      </c>
      <c r="B11" s="5" t="n">
        <v>-3407090</v>
      </c>
      <c r="C11" s="5" t="n">
        <v>7873987</v>
      </c>
      <c r="D11" s="5" t="n">
        <v>2505696</v>
      </c>
    </row>
    <row r="12" spans="1:4">
      <c r="A12" s="4" t="s">
        <v>1831</v>
      </c>
      <c r="B12" s="5" t="n">
        <v>-9374451</v>
      </c>
      <c r="C12" s="5" t="n">
        <v>-1710070</v>
      </c>
      <c r="D12" s="5" t="n">
        <v>-324612</v>
      </c>
    </row>
    <row r="13" spans="1:4">
      <c r="A13" s="4" t="s">
        <v>1832</v>
      </c>
      <c r="B13" s="5" t="n">
        <v>-21443949</v>
      </c>
      <c r="C13" s="5" t="n">
        <v>-15879702</v>
      </c>
      <c r="D13" s="5" t="n">
        <v>-12123750</v>
      </c>
    </row>
    <row r="14" spans="1:4">
      <c r="A14" s="4" t="s">
        <v>1833</v>
      </c>
      <c r="B14" s="5" t="n">
        <v>-25677654</v>
      </c>
      <c r="C14" s="5" t="n">
        <v>756926</v>
      </c>
      <c r="D14" s="5" t="n">
        <v>458959</v>
      </c>
    </row>
    <row r="15" spans="1:4">
      <c r="A15" s="4" t="s">
        <v>1834</v>
      </c>
      <c r="B15" s="5" t="n">
        <v>1150200</v>
      </c>
      <c r="C15" s="5" t="n">
        <v>2095979</v>
      </c>
      <c r="D15" s="5" t="n">
        <v>235334</v>
      </c>
    </row>
    <row r="16" spans="1:4">
      <c r="A16" s="4" t="s">
        <v>114</v>
      </c>
      <c r="B16" s="5" t="n">
        <v>1741732</v>
      </c>
      <c r="C16" s="5" t="n">
        <v>2326010</v>
      </c>
      <c r="D16" s="5" t="n">
        <v>4540227</v>
      </c>
    </row>
    <row r="17" spans="1:4">
      <c r="A17" s="4" t="s">
        <v>116</v>
      </c>
      <c r="B17" s="5" t="n">
        <v>250399267</v>
      </c>
      <c r="C17" s="5" t="n">
        <v>193228531</v>
      </c>
      <c r="D17" s="5" t="n">
        <v>165710555</v>
      </c>
    </row>
    <row r="18" spans="1:4">
      <c r="A18" s="4" t="s">
        <v>1835</v>
      </c>
      <c r="B18" s="5" t="n">
        <v>-144447247</v>
      </c>
      <c r="C18" s="5" t="n">
        <v>-113117126</v>
      </c>
      <c r="D18" s="5" t="n">
        <v>-86247875</v>
      </c>
    </row>
    <row r="19" spans="1:4">
      <c r="A19" s="4" t="s">
        <v>118</v>
      </c>
      <c r="B19" s="5" t="n">
        <v>105952020</v>
      </c>
      <c r="C19" s="5" t="n">
        <v>80111405</v>
      </c>
      <c r="D19" s="5" t="n">
        <v>79462680</v>
      </c>
    </row>
    <row r="20" spans="1:4">
      <c r="A20" s="4" t="s">
        <v>142</v>
      </c>
      <c r="B20" s="5" t="n">
        <v>15132875</v>
      </c>
      <c r="C20" s="5" t="n">
        <v>13727526</v>
      </c>
      <c r="D20" s="5" t="n">
        <v>8688384</v>
      </c>
    </row>
    <row r="21" spans="1:4">
      <c r="A21" s="4" t="s">
        <v>1836</v>
      </c>
      <c r="B21" s="5" t="n">
        <v>16654387</v>
      </c>
      <c r="C21" s="5" t="n">
        <v>9761856</v>
      </c>
      <c r="D21" s="5" t="n">
        <v>6461532</v>
      </c>
    </row>
    <row r="22" spans="1:4">
      <c r="A22" s="4" t="s">
        <v>44</v>
      </c>
      <c r="B22" s="5" t="n">
        <v>632359691</v>
      </c>
      <c r="C22" s="5" t="n">
        <v>840393193</v>
      </c>
      <c r="D22" s="5" t="n">
        <v>477179252</v>
      </c>
    </row>
    <row r="23" spans="1:4">
      <c r="A23" s="4" t="s">
        <v>1837</v>
      </c>
      <c r="B23" s="5" t="n">
        <v>4068716308</v>
      </c>
      <c r="C23" s="5" t="n">
        <v>1996000653</v>
      </c>
      <c r="D23" s="5" t="n">
        <v>1719135164</v>
      </c>
    </row>
    <row r="24" spans="1:4">
      <c r="A24" s="4" t="s">
        <v>157</v>
      </c>
      <c r="B24" s="5" t="n">
        <v>302764217</v>
      </c>
      <c r="C24" s="5" t="n">
        <v>277933313</v>
      </c>
      <c r="D24" s="5" t="n">
        <v>159873934</v>
      </c>
    </row>
    <row r="25" spans="1:4">
      <c r="A25" s="4" t="s">
        <v>1838</v>
      </c>
      <c r="B25" s="5" t="n">
        <v>1342491007</v>
      </c>
      <c r="C25" s="5" t="n">
        <v>1314221789</v>
      </c>
      <c r="D25" s="5" t="n">
        <v>288113840</v>
      </c>
    </row>
    <row r="26" spans="1:4">
      <c r="A26" s="4" t="s">
        <v>1839</v>
      </c>
      <c r="B26" s="5" t="n">
        <v>8033712672</v>
      </c>
      <c r="C26" s="5" t="n">
        <v>6384434270</v>
      </c>
      <c r="D26" s="5" t="n">
        <v>4219558959</v>
      </c>
    </row>
    <row r="27" spans="1:4">
      <c r="A27" s="4" t="s">
        <v>131</v>
      </c>
    </row>
    <row r="28" spans="1:4">
      <c r="A28" s="3" t="s">
        <v>1829</v>
      </c>
    </row>
    <row r="29" spans="1:4">
      <c r="A29" s="4" t="s">
        <v>101</v>
      </c>
      <c r="B29" s="5" t="n">
        <v>2139370792</v>
      </c>
      <c r="C29" s="5" t="n">
        <v>1924560806</v>
      </c>
      <c r="D29" s="5" t="n">
        <v>1524968403</v>
      </c>
    </row>
    <row r="30" spans="1:4">
      <c r="A30" s="4" t="s">
        <v>103</v>
      </c>
      <c r="B30" s="5" t="n">
        <v>-1543974061</v>
      </c>
      <c r="C30" s="5" t="n">
        <v>-1474067213</v>
      </c>
      <c r="D30" s="5" t="n">
        <v>-1174571926</v>
      </c>
    </row>
    <row r="31" spans="1:4">
      <c r="A31" s="4" t="s">
        <v>133</v>
      </c>
    </row>
    <row r="32" spans="1:4">
      <c r="A32" s="3" t="s">
        <v>1829</v>
      </c>
    </row>
    <row r="33" spans="1:4">
      <c r="A33" s="4" t="s">
        <v>101</v>
      </c>
      <c r="B33" s="5" t="n">
        <v>9584972</v>
      </c>
      <c r="C33" s="5" t="n">
        <v>8732799</v>
      </c>
      <c r="D33" s="5" t="n">
        <v>5946051</v>
      </c>
    </row>
    <row r="34" spans="1:4">
      <c r="A34" s="4" t="s">
        <v>103</v>
      </c>
      <c r="B34" s="5" t="n">
        <v>-9348616</v>
      </c>
      <c r="C34" s="5" t="n">
        <v>-11006122</v>
      </c>
      <c r="D34" s="5" t="n">
        <v>-3682645</v>
      </c>
    </row>
    <row r="35" spans="1:4">
      <c r="A35" s="4" t="s">
        <v>132</v>
      </c>
    </row>
    <row r="36" spans="1:4">
      <c r="A36" s="3" t="s">
        <v>1829</v>
      </c>
    </row>
    <row r="37" spans="1:4">
      <c r="A37" s="4" t="s">
        <v>101</v>
      </c>
      <c r="B37" s="5" t="n">
        <v>63447420</v>
      </c>
      <c r="C37" s="5" t="n">
        <v>41738319</v>
      </c>
      <c r="D37" s="5" t="n">
        <v>30022747</v>
      </c>
    </row>
    <row r="38" spans="1:4">
      <c r="A38" s="4" t="s">
        <v>103</v>
      </c>
      <c r="B38" s="5" t="n">
        <v>-44619783</v>
      </c>
      <c r="C38" s="5" t="n">
        <v>-31646448</v>
      </c>
      <c r="D38" s="5" t="n">
        <v>-24281442</v>
      </c>
    </row>
    <row r="39" spans="1:4">
      <c r="A39" s="4" t="s">
        <v>134</v>
      </c>
    </row>
    <row r="40" spans="1:4">
      <c r="A40" s="3" t="s">
        <v>1829</v>
      </c>
    </row>
    <row r="41" spans="1:4">
      <c r="A41" s="4" t="s">
        <v>101</v>
      </c>
      <c r="B41" s="5" t="n">
        <v>5148101</v>
      </c>
      <c r="C41" s="5" t="n">
        <v>1875307</v>
      </c>
      <c r="D41" s="5" t="n">
        <v>687492</v>
      </c>
    </row>
    <row r="42" spans="1:4">
      <c r="A42" s="4" t="s">
        <v>103</v>
      </c>
      <c r="B42" s="5" t="n">
        <v>-4130523</v>
      </c>
      <c r="C42" s="5" t="n">
        <v>-559235</v>
      </c>
      <c r="D42" s="5" t="n">
        <v>-1100367</v>
      </c>
    </row>
    <row r="43" spans="1:4">
      <c r="A43" s="4" t="s">
        <v>1840</v>
      </c>
    </row>
    <row r="44" spans="1:4">
      <c r="A44" s="3" t="s">
        <v>1829</v>
      </c>
    </row>
    <row r="45" spans="1:4">
      <c r="A45" s="4" t="s">
        <v>101</v>
      </c>
      <c r="B45" s="5" t="n">
        <v>1010782815</v>
      </c>
      <c r="C45" s="5" t="n">
        <v>891789797</v>
      </c>
      <c r="D45" s="5" t="n">
        <v>373919883</v>
      </c>
    </row>
    <row r="46" spans="1:4">
      <c r="A46" s="4" t="s">
        <v>103</v>
      </c>
      <c r="B46" s="5" t="n">
        <v>-706606201</v>
      </c>
      <c r="C46" s="5" t="n">
        <v>-610989816</v>
      </c>
      <c r="D46" s="5" t="n">
        <v>-255818736</v>
      </c>
    </row>
    <row r="47" spans="1:4">
      <c r="A47" s="4" t="s">
        <v>104</v>
      </c>
      <c r="B47" s="5" t="n">
        <v>304176614</v>
      </c>
      <c r="C47" s="5" t="n">
        <v>280799981</v>
      </c>
      <c r="D47" s="5" t="n">
        <v>118101147</v>
      </c>
    </row>
    <row r="48" spans="1:4">
      <c r="A48" s="4" t="s">
        <v>1830</v>
      </c>
      <c r="B48" s="5" t="n">
        <v>-62812091</v>
      </c>
      <c r="C48" s="5" t="n">
        <v>-64061347</v>
      </c>
      <c r="D48" s="5" t="n">
        <v>-41459159</v>
      </c>
    </row>
    <row r="49" spans="1:4">
      <c r="A49" s="4" t="s">
        <v>107</v>
      </c>
      <c r="B49" s="5" t="n">
        <v>241364523</v>
      </c>
      <c r="C49" s="5" t="n">
        <v>216738634</v>
      </c>
      <c r="D49" s="5" t="n">
        <v>76641988</v>
      </c>
    </row>
    <row r="50" spans="1:4">
      <c r="A50" s="4" t="s">
        <v>108</v>
      </c>
      <c r="B50" s="5" t="n">
        <v>23934452</v>
      </c>
      <c r="C50" s="5" t="n">
        <v>11355876</v>
      </c>
      <c r="D50" s="5" t="n">
        <v>18611346</v>
      </c>
    </row>
    <row r="51" spans="1:4">
      <c r="A51" s="4" t="s">
        <v>109</v>
      </c>
      <c r="B51" s="5" t="n">
        <v>-15091954</v>
      </c>
      <c r="C51" s="5" t="n">
        <v>-18393523</v>
      </c>
      <c r="D51" s="5" t="n">
        <v>-6312134</v>
      </c>
    </row>
    <row r="52" spans="1:4">
      <c r="A52" s="4" t="s">
        <v>111</v>
      </c>
      <c r="B52" s="5" t="n">
        <v>183450</v>
      </c>
      <c r="C52" s="5" t="n">
        <v>3110564</v>
      </c>
      <c r="D52" s="5" t="n">
        <v>1316577</v>
      </c>
    </row>
    <row r="53" spans="1:4">
      <c r="A53" s="4" t="s">
        <v>1831</v>
      </c>
      <c r="B53" s="5" t="n">
        <v>-1342875</v>
      </c>
      <c r="C53" s="5" t="n">
        <v>-1062499</v>
      </c>
      <c r="D53" s="5" t="n">
        <v>-688363</v>
      </c>
    </row>
    <row r="54" spans="1:4">
      <c r="A54" s="4" t="s">
        <v>1832</v>
      </c>
      <c r="B54" s="5" t="n">
        <v>-24665987</v>
      </c>
      <c r="C54" s="5" t="n">
        <v>0</v>
      </c>
      <c r="D54" s="5" t="n">
        <v>0</v>
      </c>
    </row>
    <row r="55" spans="1:4">
      <c r="A55" s="4" t="s">
        <v>1833</v>
      </c>
      <c r="B55" s="5" t="n">
        <v>-13029174</v>
      </c>
      <c r="C55" s="5" t="n">
        <v>-362736</v>
      </c>
      <c r="D55" s="5" t="n">
        <v>461627</v>
      </c>
    </row>
    <row r="56" spans="1:4">
      <c r="A56" s="4" t="s">
        <v>1834</v>
      </c>
      <c r="B56" s="5" t="n">
        <v>0</v>
      </c>
      <c r="C56" s="5" t="n">
        <v>151003</v>
      </c>
      <c r="D56" s="5" t="n">
        <v>7862</v>
      </c>
    </row>
    <row r="57" spans="1:4">
      <c r="A57" s="4" t="s">
        <v>114</v>
      </c>
      <c r="B57" s="5" t="n">
        <v>-3773556</v>
      </c>
      <c r="C57" s="5" t="n">
        <v>2326004</v>
      </c>
      <c r="D57" s="5" t="n">
        <v>4534357</v>
      </c>
    </row>
    <row r="58" spans="1:4">
      <c r="A58" s="4" t="s">
        <v>116</v>
      </c>
      <c r="B58" s="5" t="n">
        <v>207578879</v>
      </c>
      <c r="C58" s="5" t="n">
        <v>213863323</v>
      </c>
      <c r="D58" s="5" t="n">
        <v>94573260</v>
      </c>
    </row>
    <row r="59" spans="1:4">
      <c r="A59" s="4" t="s">
        <v>1835</v>
      </c>
      <c r="B59" s="5" t="n">
        <v>-66585136</v>
      </c>
      <c r="C59" s="5" t="n">
        <v>-77985230</v>
      </c>
      <c r="D59" s="5" t="n">
        <v>-13089933</v>
      </c>
    </row>
    <row r="60" spans="1:4">
      <c r="A60" s="4" t="s">
        <v>118</v>
      </c>
      <c r="B60" s="5" t="n">
        <v>140993743</v>
      </c>
      <c r="C60" s="5" t="n">
        <v>135878093</v>
      </c>
      <c r="D60" s="5" t="n">
        <v>81483327</v>
      </c>
    </row>
    <row r="61" spans="1:4">
      <c r="A61" s="4" t="s">
        <v>142</v>
      </c>
      <c r="B61" s="5" t="n">
        <v>5881359</v>
      </c>
      <c r="C61" s="5" t="n">
        <v>5597930</v>
      </c>
      <c r="D61" s="5" t="n">
        <v>5477178</v>
      </c>
    </row>
    <row r="62" spans="1:4">
      <c r="A62" s="4" t="s">
        <v>1836</v>
      </c>
      <c r="B62" s="5" t="n">
        <v>8700583</v>
      </c>
      <c r="C62" s="5" t="n">
        <v>5756237</v>
      </c>
      <c r="D62" s="5" t="n">
        <v>5257710</v>
      </c>
    </row>
    <row r="63" spans="1:4">
      <c r="A63" s="4" t="s">
        <v>44</v>
      </c>
      <c r="B63" s="5" t="n">
        <v>119978648</v>
      </c>
      <c r="C63" s="5" t="n">
        <v>49708034</v>
      </c>
      <c r="D63" s="5" t="n">
        <v>39369770</v>
      </c>
    </row>
    <row r="64" spans="1:4">
      <c r="A64" s="4" t="s">
        <v>1837</v>
      </c>
      <c r="B64" s="5" t="n">
        <v>1630532021</v>
      </c>
      <c r="C64" s="5" t="n">
        <v>937340899</v>
      </c>
      <c r="D64" s="5" t="n">
        <v>376001881</v>
      </c>
    </row>
    <row r="65" spans="1:4">
      <c r="A65" s="4" t="s">
        <v>157</v>
      </c>
      <c r="B65" s="5" t="n">
        <v>72389385</v>
      </c>
      <c r="C65" s="5" t="n">
        <v>53783548</v>
      </c>
      <c r="D65" s="5" t="n">
        <v>38584030</v>
      </c>
    </row>
    <row r="66" spans="1:4">
      <c r="A66" s="4" t="s">
        <v>1838</v>
      </c>
      <c r="B66" s="5" t="n">
        <v>370303455</v>
      </c>
      <c r="C66" s="5" t="n">
        <v>207599517</v>
      </c>
      <c r="D66" s="5" t="n">
        <v>98501017</v>
      </c>
    </row>
    <row r="67" spans="1:4">
      <c r="A67" s="4" t="s">
        <v>1839</v>
      </c>
      <c r="B67" s="5" t="n">
        <v>3326001406</v>
      </c>
      <c r="C67" s="5" t="n">
        <v>2715305431</v>
      </c>
      <c r="D67" s="5" t="n">
        <v>1371127748</v>
      </c>
    </row>
    <row r="68" spans="1:4">
      <c r="A68" s="4" t="s">
        <v>1841</v>
      </c>
    </row>
    <row r="69" spans="1:4">
      <c r="A69" s="3" t="s">
        <v>1829</v>
      </c>
    </row>
    <row r="70" spans="1:4">
      <c r="A70" s="4" t="s">
        <v>101</v>
      </c>
      <c r="B70" s="5" t="n">
        <v>1002960937</v>
      </c>
      <c r="C70" s="5" t="n">
        <v>886207602</v>
      </c>
      <c r="D70" s="5" t="n">
        <v>368866778</v>
      </c>
    </row>
    <row r="71" spans="1:4">
      <c r="A71" s="4" t="s">
        <v>103</v>
      </c>
      <c r="B71" s="5" t="n">
        <v>-701238639</v>
      </c>
      <c r="C71" s="5" t="n">
        <v>-607656121</v>
      </c>
      <c r="D71" s="5" t="n">
        <v>-252522117</v>
      </c>
    </row>
    <row r="72" spans="1:4">
      <c r="A72" s="4" t="s">
        <v>1842</v>
      </c>
    </row>
    <row r="73" spans="1:4">
      <c r="A73" s="3" t="s">
        <v>1829</v>
      </c>
    </row>
    <row r="74" spans="1:4">
      <c r="A74" s="4" t="s">
        <v>101</v>
      </c>
      <c r="B74" s="5" t="n">
        <v>4463583</v>
      </c>
      <c r="C74" s="5" t="n">
        <v>3567372</v>
      </c>
      <c r="D74" s="5" t="n">
        <v>3588434</v>
      </c>
    </row>
    <row r="75" spans="1:4">
      <c r="A75" s="4" t="s">
        <v>103</v>
      </c>
      <c r="B75" s="5" t="n">
        <v>-2245710</v>
      </c>
      <c r="C75" s="5" t="n">
        <v>-2170672</v>
      </c>
      <c r="D75" s="5" t="n">
        <v>-1792349</v>
      </c>
    </row>
    <row r="76" spans="1:4">
      <c r="A76" s="4" t="s">
        <v>1843</v>
      </c>
    </row>
    <row r="77" spans="1:4">
      <c r="A77" s="3" t="s">
        <v>1829</v>
      </c>
    </row>
    <row r="78" spans="1:4">
      <c r="A78" s="4" t="s">
        <v>101</v>
      </c>
      <c r="B78" s="5" t="n">
        <v>3061093</v>
      </c>
      <c r="C78" s="5" t="n">
        <v>1505932</v>
      </c>
      <c r="D78" s="5" t="n">
        <v>1161150</v>
      </c>
    </row>
    <row r="79" spans="1:4">
      <c r="A79" s="4" t="s">
        <v>103</v>
      </c>
      <c r="B79" s="5" t="n">
        <v>-2733062</v>
      </c>
      <c r="C79" s="5" t="n">
        <v>-935942</v>
      </c>
      <c r="D79" s="5" t="n">
        <v>-979218</v>
      </c>
    </row>
    <row r="80" spans="1:4">
      <c r="A80" s="4" t="s">
        <v>1844</v>
      </c>
    </row>
    <row r="81" spans="1:4">
      <c r="A81" s="3" t="s">
        <v>1829</v>
      </c>
    </row>
    <row r="82" spans="1:4">
      <c r="A82" s="4" t="s">
        <v>101</v>
      </c>
      <c r="B82" s="5" t="n">
        <v>297202</v>
      </c>
      <c r="C82" s="5" t="n">
        <v>508891</v>
      </c>
      <c r="D82" s="5" t="n">
        <v>303521</v>
      </c>
    </row>
    <row r="83" spans="1:4">
      <c r="A83" s="4" t="s">
        <v>103</v>
      </c>
      <c r="B83" s="5" t="n">
        <v>-388790</v>
      </c>
      <c r="C83" s="5" t="n">
        <v>-227081</v>
      </c>
      <c r="D83" s="5" t="n">
        <v>-525052</v>
      </c>
    </row>
    <row r="84" spans="1:4">
      <c r="A84" s="4" t="s">
        <v>1845</v>
      </c>
    </row>
    <row r="85" spans="1:4">
      <c r="A85" s="3" t="s">
        <v>1829</v>
      </c>
    </row>
    <row r="86" spans="1:4">
      <c r="A86" s="4" t="s">
        <v>101</v>
      </c>
      <c r="B86" s="5" t="n">
        <v>292265667</v>
      </c>
      <c r="C86" s="5" t="n">
        <v>252423012</v>
      </c>
      <c r="D86" s="5" t="n">
        <v>169879833</v>
      </c>
    </row>
    <row r="87" spans="1:4">
      <c r="A87" s="4" t="s">
        <v>103</v>
      </c>
      <c r="B87" s="5" t="n">
        <v>-230042111</v>
      </c>
      <c r="C87" s="5" t="n">
        <v>-205050360</v>
      </c>
      <c r="D87" s="5" t="n">
        <v>-143151799</v>
      </c>
    </row>
    <row r="88" spans="1:4">
      <c r="A88" s="4" t="s">
        <v>104</v>
      </c>
      <c r="B88" s="5" t="n">
        <v>62223556</v>
      </c>
      <c r="C88" s="5" t="n">
        <v>47372652</v>
      </c>
      <c r="D88" s="5" t="n">
        <v>26728034</v>
      </c>
    </row>
    <row r="89" spans="1:4">
      <c r="A89" s="4" t="s">
        <v>1830</v>
      </c>
      <c r="B89" s="5" t="n">
        <v>-12610671</v>
      </c>
      <c r="C89" s="5" t="n">
        <v>-10497498</v>
      </c>
      <c r="D89" s="5" t="n">
        <v>-8682365</v>
      </c>
    </row>
    <row r="90" spans="1:4">
      <c r="A90" s="4" t="s">
        <v>107</v>
      </c>
      <c r="B90" s="5" t="n">
        <v>49612885</v>
      </c>
      <c r="C90" s="5" t="n">
        <v>36875154</v>
      </c>
      <c r="D90" s="5" t="n">
        <v>18045669</v>
      </c>
    </row>
    <row r="91" spans="1:4">
      <c r="A91" s="4" t="s">
        <v>108</v>
      </c>
      <c r="B91" s="5" t="n">
        <v>478524</v>
      </c>
      <c r="C91" s="5" t="n">
        <v>338069</v>
      </c>
      <c r="D91" s="5" t="n">
        <v>974322</v>
      </c>
    </row>
    <row r="92" spans="1:4">
      <c r="A92" s="4" t="s">
        <v>109</v>
      </c>
      <c r="B92" s="5" t="n">
        <v>0</v>
      </c>
      <c r="C92" s="5" t="n">
        <v>-362759</v>
      </c>
      <c r="D92" s="5" t="n">
        <v>0</v>
      </c>
    </row>
    <row r="93" spans="1:4">
      <c r="A93" s="4" t="s">
        <v>111</v>
      </c>
      <c r="B93" s="5" t="n">
        <v>0</v>
      </c>
      <c r="C93" s="5" t="n">
        <v>0</v>
      </c>
      <c r="D93" s="5" t="n">
        <v>0</v>
      </c>
    </row>
    <row r="94" spans="1:4">
      <c r="A94" s="4" t="s">
        <v>1831</v>
      </c>
      <c r="B94" s="5" t="n">
        <v>-1067320</v>
      </c>
      <c r="C94" s="5" t="n">
        <v>-974405</v>
      </c>
      <c r="D94" s="5" t="n">
        <v>0</v>
      </c>
    </row>
    <row r="95" spans="1:4">
      <c r="A95" s="4" t="s">
        <v>1832</v>
      </c>
      <c r="B95" s="5" t="n">
        <v>0</v>
      </c>
      <c r="C95" s="5" t="n">
        <v>0</v>
      </c>
      <c r="D95" s="5" t="n">
        <v>0</v>
      </c>
    </row>
    <row r="96" spans="1:4">
      <c r="A96" s="4" t="s">
        <v>1833</v>
      </c>
      <c r="B96" s="5" t="n">
        <v>0</v>
      </c>
      <c r="C96" s="5" t="n">
        <v>0</v>
      </c>
      <c r="D96" s="5" t="n">
        <v>0</v>
      </c>
    </row>
    <row r="97" spans="1:4">
      <c r="A97" s="4" t="s">
        <v>1834</v>
      </c>
      <c r="B97" s="5" t="n">
        <v>0</v>
      </c>
      <c r="C97" s="5" t="n">
        <v>0</v>
      </c>
      <c r="D97" s="5" t="n">
        <v>0</v>
      </c>
    </row>
    <row r="98" spans="1:4">
      <c r="A98" s="4" t="s">
        <v>114</v>
      </c>
      <c r="B98" s="5" t="n">
        <v>-162149</v>
      </c>
      <c r="C98" s="5" t="n">
        <v>0</v>
      </c>
      <c r="D98" s="5" t="n">
        <v>0</v>
      </c>
    </row>
    <row r="99" spans="1:4">
      <c r="A99" s="4" t="s">
        <v>116</v>
      </c>
      <c r="B99" s="5" t="n">
        <v>48861940</v>
      </c>
      <c r="C99" s="5" t="n">
        <v>35876059</v>
      </c>
      <c r="D99" s="5" t="n">
        <v>19019991</v>
      </c>
    </row>
    <row r="100" spans="1:4">
      <c r="A100" s="4" t="s">
        <v>1835</v>
      </c>
      <c r="B100" s="5" t="n">
        <v>-24338485</v>
      </c>
      <c r="C100" s="5" t="n">
        <v>-11359619</v>
      </c>
      <c r="D100" s="5" t="n">
        <v>-11666859</v>
      </c>
    </row>
    <row r="101" spans="1:4">
      <c r="A101" s="4" t="s">
        <v>118</v>
      </c>
      <c r="B101" s="5" t="n">
        <v>24523455</v>
      </c>
      <c r="C101" s="5" t="n">
        <v>24516440</v>
      </c>
      <c r="D101" s="5" t="n">
        <v>7353132</v>
      </c>
    </row>
    <row r="102" spans="1:4">
      <c r="A102" s="4" t="s">
        <v>142</v>
      </c>
      <c r="B102" s="5" t="n">
        <v>664325</v>
      </c>
      <c r="C102" s="5" t="n">
        <v>416607</v>
      </c>
      <c r="D102" s="5" t="n">
        <v>411694</v>
      </c>
    </row>
    <row r="103" spans="1:4">
      <c r="A103" s="4" t="s">
        <v>1836</v>
      </c>
      <c r="B103" s="5" t="n">
        <v>4689576</v>
      </c>
      <c r="C103" s="5" t="n">
        <v>11636</v>
      </c>
      <c r="D103" s="5" t="n">
        <v>57511</v>
      </c>
    </row>
    <row r="104" spans="1:4">
      <c r="A104" s="4" t="s">
        <v>44</v>
      </c>
      <c r="B104" s="5" t="n">
        <v>46110853</v>
      </c>
      <c r="C104" s="5" t="n">
        <v>82128992</v>
      </c>
      <c r="D104" s="5" t="n">
        <v>2309387</v>
      </c>
    </row>
    <row r="105" spans="1:4">
      <c r="A105" s="4" t="s">
        <v>1837</v>
      </c>
      <c r="B105" s="5" t="n">
        <v>520017386</v>
      </c>
      <c r="C105" s="5" t="n">
        <v>78988478</v>
      </c>
      <c r="D105" s="5" t="n">
        <v>236984737</v>
      </c>
    </row>
    <row r="106" spans="1:4">
      <c r="A106" s="4" t="s">
        <v>157</v>
      </c>
      <c r="B106" s="5" t="n">
        <v>7929336</v>
      </c>
      <c r="C106" s="5" t="n">
        <v>5633936</v>
      </c>
      <c r="D106" s="5" t="n">
        <v>5604196</v>
      </c>
    </row>
    <row r="107" spans="1:4">
      <c r="A107" s="4" t="s">
        <v>1838</v>
      </c>
      <c r="B107" s="5" t="n">
        <v>500658792</v>
      </c>
      <c r="C107" s="5" t="n">
        <v>420656893</v>
      </c>
      <c r="D107" s="5" t="n">
        <v>9339448</v>
      </c>
    </row>
    <row r="108" spans="1:4">
      <c r="A108" s="4" t="s">
        <v>1839</v>
      </c>
      <c r="B108" s="5" t="n">
        <v>902384756</v>
      </c>
      <c r="C108" s="5" t="n">
        <v>693368606</v>
      </c>
      <c r="D108" s="5" t="n">
        <v>370315900</v>
      </c>
    </row>
    <row r="109" spans="1:4">
      <c r="A109" s="4" t="s">
        <v>1846</v>
      </c>
    </row>
    <row r="110" spans="1:4">
      <c r="A110" s="3" t="s">
        <v>1829</v>
      </c>
    </row>
    <row r="111" spans="1:4">
      <c r="A111" s="4" t="s">
        <v>101</v>
      </c>
      <c r="B111" s="5" t="n">
        <v>291763807</v>
      </c>
      <c r="C111" s="5" t="n">
        <v>252186589</v>
      </c>
      <c r="D111" s="5" t="n">
        <v>169605220</v>
      </c>
    </row>
    <row r="112" spans="1:4">
      <c r="A112" s="4" t="s">
        <v>103</v>
      </c>
      <c r="B112" s="5" t="n">
        <v>-228347098</v>
      </c>
      <c r="C112" s="5" t="n">
        <v>-204691234</v>
      </c>
      <c r="D112" s="5" t="n">
        <v>-142763272</v>
      </c>
    </row>
    <row r="113" spans="1:4">
      <c r="A113" s="4" t="s">
        <v>1847</v>
      </c>
    </row>
    <row r="114" spans="1:4">
      <c r="A114" s="3" t="s">
        <v>1829</v>
      </c>
    </row>
    <row r="115" spans="1:4">
      <c r="A115" s="4" t="s">
        <v>101</v>
      </c>
      <c r="B115" s="5" t="n">
        <v>497354</v>
      </c>
      <c r="C115" s="5" t="n">
        <v>183530</v>
      </c>
      <c r="D115" s="5" t="n">
        <v>172198</v>
      </c>
    </row>
    <row r="116" spans="1:4">
      <c r="A116" s="4" t="s">
        <v>103</v>
      </c>
      <c r="B116" s="5" t="n">
        <v>-470614</v>
      </c>
      <c r="C116" s="5" t="n">
        <v>-348420</v>
      </c>
      <c r="D116" s="5" t="n">
        <v>-287832</v>
      </c>
    </row>
    <row r="117" spans="1:4">
      <c r="A117" s="4" t="s">
        <v>1848</v>
      </c>
    </row>
    <row r="118" spans="1:4">
      <c r="A118" s="3" t="s">
        <v>1829</v>
      </c>
    </row>
    <row r="119" spans="1:4">
      <c r="A119" s="4" t="s">
        <v>101</v>
      </c>
      <c r="B119" s="5" t="n">
        <v>0</v>
      </c>
      <c r="C119" s="5" t="n">
        <v>0</v>
      </c>
      <c r="D119" s="5" t="n">
        <v>0</v>
      </c>
    </row>
    <row r="120" spans="1:4">
      <c r="A120" s="4" t="s">
        <v>103</v>
      </c>
      <c r="B120" s="5" t="n">
        <v>0</v>
      </c>
      <c r="C120" s="5" t="n">
        <v>0</v>
      </c>
      <c r="D120" s="5" t="n">
        <v>0</v>
      </c>
    </row>
    <row r="121" spans="1:4">
      <c r="A121" s="4" t="s">
        <v>1849</v>
      </c>
    </row>
    <row r="122" spans="1:4">
      <c r="A122" s="3" t="s">
        <v>1829</v>
      </c>
    </row>
    <row r="123" spans="1:4">
      <c r="A123" s="4" t="s">
        <v>101</v>
      </c>
      <c r="B123" s="5" t="n">
        <v>4506</v>
      </c>
      <c r="C123" s="5" t="n">
        <v>52893</v>
      </c>
      <c r="D123" s="5" t="n">
        <v>102415</v>
      </c>
    </row>
    <row r="124" spans="1:4">
      <c r="A124" s="4" t="s">
        <v>103</v>
      </c>
      <c r="B124" s="5" t="n">
        <v>-1224399</v>
      </c>
      <c r="C124" s="5" t="n">
        <v>-10706</v>
      </c>
      <c r="D124" s="5" t="n">
        <v>-100695</v>
      </c>
    </row>
    <row r="125" spans="1:4">
      <c r="A125" s="4" t="s">
        <v>1850</v>
      </c>
    </row>
    <row r="126" spans="1:4">
      <c r="A126" s="3" t="s">
        <v>1829</v>
      </c>
    </row>
    <row r="127" spans="1:4">
      <c r="A127" s="4" t="s">
        <v>101</v>
      </c>
      <c r="B127" s="5" t="n">
        <v>331743582</v>
      </c>
      <c r="C127" s="5" t="n">
        <v>284409505</v>
      </c>
      <c r="D127" s="5" t="n">
        <v>349617261</v>
      </c>
    </row>
    <row r="128" spans="1:4">
      <c r="A128" s="4" t="s">
        <v>103</v>
      </c>
      <c r="B128" s="5" t="n">
        <v>-217052885</v>
      </c>
      <c r="C128" s="5" t="n">
        <v>-251246196</v>
      </c>
      <c r="D128" s="5" t="n">
        <v>-275136345</v>
      </c>
    </row>
    <row r="129" spans="1:4">
      <c r="A129" s="4" t="s">
        <v>104</v>
      </c>
      <c r="B129" s="5" t="n">
        <v>114690697</v>
      </c>
      <c r="C129" s="5" t="n">
        <v>33163309</v>
      </c>
      <c r="D129" s="5" t="n">
        <v>74480916</v>
      </c>
    </row>
    <row r="130" spans="1:4">
      <c r="A130" s="4" t="s">
        <v>1830</v>
      </c>
      <c r="B130" s="5" t="n">
        <v>-15284915</v>
      </c>
      <c r="C130" s="5" t="n">
        <v>-16659076</v>
      </c>
      <c r="D130" s="5" t="n">
        <v>-12234106</v>
      </c>
    </row>
    <row r="131" spans="1:4">
      <c r="A131" s="4" t="s">
        <v>107</v>
      </c>
      <c r="B131" s="5" t="n">
        <v>99405782</v>
      </c>
      <c r="C131" s="5" t="n">
        <v>16504233</v>
      </c>
      <c r="D131" s="5" t="n">
        <v>62246810</v>
      </c>
    </row>
    <row r="132" spans="1:4">
      <c r="A132" s="4" t="s">
        <v>108</v>
      </c>
      <c r="B132" s="5" t="n">
        <v>568283</v>
      </c>
      <c r="C132" s="5" t="n">
        <v>218937</v>
      </c>
      <c r="D132" s="5" t="n">
        <v>262675</v>
      </c>
    </row>
    <row r="133" spans="1:4">
      <c r="A133" s="4" t="s">
        <v>109</v>
      </c>
      <c r="B133" s="5" t="n">
        <v>-1009438</v>
      </c>
      <c r="C133" s="5" t="n">
        <v>-1829665</v>
      </c>
      <c r="D133" s="5" t="n">
        <v>0</v>
      </c>
    </row>
    <row r="134" spans="1:4">
      <c r="A134" s="4" t="s">
        <v>111</v>
      </c>
      <c r="B134" s="5" t="n">
        <v>0</v>
      </c>
      <c r="C134" s="5" t="n">
        <v>7395</v>
      </c>
      <c r="D134" s="5" t="n">
        <v>0</v>
      </c>
    </row>
    <row r="135" spans="1:4">
      <c r="A135" s="4" t="s">
        <v>1831</v>
      </c>
      <c r="B135" s="5" t="n">
        <v>-949748</v>
      </c>
      <c r="C135" s="5" t="n">
        <v>-2818</v>
      </c>
      <c r="D135" s="5" t="n">
        <v>0</v>
      </c>
    </row>
    <row r="136" spans="1:4">
      <c r="A136" s="4" t="s">
        <v>1832</v>
      </c>
      <c r="B136" s="5" t="n">
        <v>0</v>
      </c>
      <c r="C136" s="5" t="n">
        <v>0</v>
      </c>
      <c r="D136" s="5" t="n">
        <v>0</v>
      </c>
    </row>
    <row r="137" spans="1:4">
      <c r="A137" s="4" t="s">
        <v>1833</v>
      </c>
      <c r="B137" s="5" t="n">
        <v>0</v>
      </c>
      <c r="C137" s="5" t="n">
        <v>0</v>
      </c>
      <c r="D137" s="5" t="n">
        <v>0</v>
      </c>
    </row>
    <row r="138" spans="1:4">
      <c r="A138" s="4" t="s">
        <v>1834</v>
      </c>
      <c r="B138" s="5" t="n">
        <v>0</v>
      </c>
      <c r="C138" s="5" t="n">
        <v>0</v>
      </c>
      <c r="D138" s="5" t="n">
        <v>0</v>
      </c>
    </row>
    <row r="139" spans="1:4">
      <c r="A139" s="4" t="s">
        <v>114</v>
      </c>
      <c r="B139" s="5" t="n">
        <v>391338</v>
      </c>
      <c r="C139" s="5" t="n">
        <v>0</v>
      </c>
      <c r="D139" s="5" t="n">
        <v>0</v>
      </c>
    </row>
    <row r="140" spans="1:4">
      <c r="A140" s="4" t="s">
        <v>116</v>
      </c>
      <c r="B140" s="5" t="n">
        <v>98406217</v>
      </c>
      <c r="C140" s="5" t="n">
        <v>14898082</v>
      </c>
      <c r="D140" s="5" t="n">
        <v>62509485</v>
      </c>
    </row>
    <row r="141" spans="1:4">
      <c r="A141" s="4" t="s">
        <v>1835</v>
      </c>
      <c r="B141" s="5" t="n">
        <v>-33672476</v>
      </c>
      <c r="C141" s="5" t="n">
        <v>-6913466</v>
      </c>
      <c r="D141" s="5" t="n">
        <v>-28647951</v>
      </c>
    </row>
    <row r="142" spans="1:4">
      <c r="A142" s="4" t="s">
        <v>118</v>
      </c>
      <c r="B142" s="5" t="n">
        <v>64733741</v>
      </c>
      <c r="C142" s="5" t="n">
        <v>7984616</v>
      </c>
      <c r="D142" s="5" t="n">
        <v>33861534</v>
      </c>
    </row>
    <row r="143" spans="1:4">
      <c r="A143" s="4" t="s">
        <v>142</v>
      </c>
      <c r="B143" s="5" t="n">
        <v>2398697</v>
      </c>
      <c r="C143" s="5" t="n">
        <v>3445463</v>
      </c>
      <c r="D143" s="5" t="n">
        <v>1442768</v>
      </c>
    </row>
    <row r="144" spans="1:4">
      <c r="A144" s="4" t="s">
        <v>1836</v>
      </c>
      <c r="B144" s="5" t="n">
        <v>6226</v>
      </c>
      <c r="C144" s="5" t="n">
        <v>13725</v>
      </c>
      <c r="D144" s="5" t="n">
        <v>19302</v>
      </c>
    </row>
    <row r="145" spans="1:4">
      <c r="A145" s="4" t="s">
        <v>44</v>
      </c>
      <c r="B145" s="5" t="n">
        <v>38293044</v>
      </c>
      <c r="C145" s="5" t="n">
        <v>13625012</v>
      </c>
      <c r="D145" s="5" t="n">
        <v>94008195</v>
      </c>
    </row>
    <row r="146" spans="1:4">
      <c r="A146" s="4" t="s">
        <v>1837</v>
      </c>
      <c r="B146" s="5" t="n">
        <v>240985540</v>
      </c>
      <c r="C146" s="5" t="n">
        <v>217051399</v>
      </c>
      <c r="D146" s="5" t="n">
        <v>104989367</v>
      </c>
    </row>
    <row r="147" spans="1:4">
      <c r="A147" s="4" t="s">
        <v>157</v>
      </c>
      <c r="B147" s="5" t="n">
        <v>39824983</v>
      </c>
      <c r="C147" s="5" t="n">
        <v>38824172</v>
      </c>
      <c r="D147" s="5" t="n">
        <v>20648238</v>
      </c>
    </row>
    <row r="148" spans="1:4">
      <c r="A148" s="4" t="s">
        <v>1838</v>
      </c>
      <c r="B148" s="5" t="n">
        <v>95890366</v>
      </c>
      <c r="C148" s="5" t="n">
        <v>50598511</v>
      </c>
      <c r="D148" s="5" t="n">
        <v>22056718</v>
      </c>
    </row>
    <row r="149" spans="1:4">
      <c r="A149" s="4" t="s">
        <v>1839</v>
      </c>
      <c r="B149" s="5" t="n">
        <v>740208056</v>
      </c>
      <c r="C149" s="5" t="n">
        <v>459080321</v>
      </c>
      <c r="D149" s="5" t="n">
        <v>354089481</v>
      </c>
    </row>
    <row r="150" spans="1:4">
      <c r="A150" s="4" t="s">
        <v>1851</v>
      </c>
    </row>
    <row r="151" spans="1:4">
      <c r="A151" s="3" t="s">
        <v>1829</v>
      </c>
    </row>
    <row r="152" spans="1:4">
      <c r="A152" s="4" t="s">
        <v>101</v>
      </c>
      <c r="B152" s="5" t="n">
        <v>330352688</v>
      </c>
      <c r="C152" s="5" t="n">
        <v>284388321</v>
      </c>
      <c r="D152" s="5" t="n">
        <v>349616790</v>
      </c>
    </row>
    <row r="153" spans="1:4">
      <c r="A153" s="4" t="s">
        <v>103</v>
      </c>
      <c r="B153" s="5" t="n">
        <v>-214621791</v>
      </c>
      <c r="C153" s="5" t="n">
        <v>-247765242</v>
      </c>
      <c r="D153" s="5" t="n">
        <v>-273738274</v>
      </c>
    </row>
    <row r="154" spans="1:4">
      <c r="A154" s="4" t="s">
        <v>1852</v>
      </c>
    </row>
    <row r="155" spans="1:4">
      <c r="A155" s="3" t="s">
        <v>1829</v>
      </c>
    </row>
    <row r="156" spans="1:4">
      <c r="A156" s="4" t="s">
        <v>101</v>
      </c>
      <c r="B156" s="5" t="n">
        <v>917227</v>
      </c>
      <c r="C156" s="5" t="n">
        <v>0</v>
      </c>
      <c r="D156" s="5" t="n">
        <v>0</v>
      </c>
    </row>
    <row r="157" spans="1:4">
      <c r="A157" s="4" t="s">
        <v>103</v>
      </c>
      <c r="B157" s="5" t="n">
        <v>-2336287</v>
      </c>
      <c r="C157" s="5" t="n">
        <v>-3353579</v>
      </c>
      <c r="D157" s="5" t="n">
        <v>-1328100</v>
      </c>
    </row>
    <row r="158" spans="1:4">
      <c r="A158" s="4" t="s">
        <v>1853</v>
      </c>
    </row>
    <row r="159" spans="1:4">
      <c r="A159" s="3" t="s">
        <v>1829</v>
      </c>
    </row>
    <row r="160" spans="1:4">
      <c r="A160" s="4" t="s">
        <v>101</v>
      </c>
      <c r="B160" s="5" t="n">
        <v>0</v>
      </c>
      <c r="C160" s="5" t="n">
        <v>0</v>
      </c>
      <c r="D160" s="5" t="n">
        <v>0</v>
      </c>
    </row>
    <row r="161" spans="1:4">
      <c r="A161" s="4" t="s">
        <v>103</v>
      </c>
      <c r="B161" s="5" t="n">
        <v>0</v>
      </c>
      <c r="C161" s="5" t="n">
        <v>0</v>
      </c>
      <c r="D161" s="5" t="n">
        <v>0</v>
      </c>
    </row>
    <row r="162" spans="1:4">
      <c r="A162" s="4" t="s">
        <v>1854</v>
      </c>
    </row>
    <row r="163" spans="1:4">
      <c r="A163" s="3" t="s">
        <v>1829</v>
      </c>
    </row>
    <row r="164" spans="1:4">
      <c r="A164" s="4" t="s">
        <v>101</v>
      </c>
      <c r="B164" s="5" t="n">
        <v>473667</v>
      </c>
      <c r="C164" s="5" t="n">
        <v>21184</v>
      </c>
      <c r="D164" s="5" t="n">
        <v>471</v>
      </c>
    </row>
    <row r="165" spans="1:4">
      <c r="A165" s="4" t="s">
        <v>103</v>
      </c>
      <c r="B165" s="5" t="n">
        <v>-94807</v>
      </c>
      <c r="C165" s="5" t="n">
        <v>-127375</v>
      </c>
      <c r="D165" s="5" t="n">
        <v>-69971</v>
      </c>
    </row>
    <row r="166" spans="1:4">
      <c r="A166" s="4" t="s">
        <v>1855</v>
      </c>
    </row>
    <row r="167" spans="1:4">
      <c r="A167" s="3" t="s">
        <v>1829</v>
      </c>
    </row>
    <row r="168" spans="1:4">
      <c r="A168" s="4" t="s">
        <v>101</v>
      </c>
      <c r="B168" s="5" t="n">
        <v>81106616</v>
      </c>
      <c r="C168" s="5" t="n">
        <v>79141477</v>
      </c>
      <c r="D168" s="5" t="n">
        <v>76489749</v>
      </c>
    </row>
    <row r="169" spans="1:4">
      <c r="A169" s="4" t="s">
        <v>103</v>
      </c>
      <c r="B169" s="5" t="n">
        <v>-76832660</v>
      </c>
      <c r="C169" s="5" t="n">
        <v>-71491161</v>
      </c>
      <c r="D169" s="5" t="n">
        <v>-58762806</v>
      </c>
    </row>
    <row r="170" spans="1:4">
      <c r="A170" s="4" t="s">
        <v>104</v>
      </c>
      <c r="B170" s="5" t="n">
        <v>4273956</v>
      </c>
      <c r="C170" s="5" t="n">
        <v>7650316</v>
      </c>
      <c r="D170" s="5" t="n">
        <v>17726943</v>
      </c>
    </row>
    <row r="171" spans="1:4">
      <c r="A171" s="4" t="s">
        <v>1830</v>
      </c>
      <c r="B171" s="5" t="n">
        <v>-4275577</v>
      </c>
      <c r="C171" s="5" t="n">
        <v>-3772416</v>
      </c>
      <c r="D171" s="5" t="n">
        <v>-3329524</v>
      </c>
    </row>
    <row r="172" spans="1:4">
      <c r="A172" s="4" t="s">
        <v>107</v>
      </c>
      <c r="B172" s="5" t="n">
        <v>-1621</v>
      </c>
      <c r="C172" s="5" t="n">
        <v>3877900</v>
      </c>
      <c r="D172" s="5" t="n">
        <v>14397419</v>
      </c>
    </row>
    <row r="173" spans="1:4">
      <c r="A173" s="4" t="s">
        <v>108</v>
      </c>
      <c r="B173" s="5" t="n">
        <v>104895</v>
      </c>
      <c r="C173" s="5" t="n">
        <v>100988</v>
      </c>
      <c r="D173" s="5" t="n">
        <v>71673</v>
      </c>
    </row>
    <row r="174" spans="1:4">
      <c r="A174" s="4" t="s">
        <v>109</v>
      </c>
      <c r="B174" s="5" t="n">
        <v>-2259789</v>
      </c>
      <c r="C174" s="5" t="n">
        <v>0</v>
      </c>
      <c r="D174" s="5" t="n">
        <v>0</v>
      </c>
    </row>
    <row r="175" spans="1:4">
      <c r="A175" s="4" t="s">
        <v>111</v>
      </c>
      <c r="B175" s="5" t="n">
        <v>0</v>
      </c>
      <c r="C175" s="5" t="n">
        <v>0</v>
      </c>
      <c r="D175" s="5" t="n">
        <v>0</v>
      </c>
    </row>
    <row r="176" spans="1:4">
      <c r="A176" s="4" t="s">
        <v>1831</v>
      </c>
      <c r="B176" s="5" t="n">
        <v>-3719920</v>
      </c>
      <c r="C176" s="5" t="n">
        <v>0</v>
      </c>
      <c r="D176" s="5" t="n">
        <v>0</v>
      </c>
    </row>
    <row r="177" spans="1:4">
      <c r="A177" s="4" t="s">
        <v>1832</v>
      </c>
      <c r="B177" s="5" t="n">
        <v>0</v>
      </c>
      <c r="C177" s="5" t="n">
        <v>0</v>
      </c>
      <c r="D177" s="5" t="n">
        <v>0</v>
      </c>
    </row>
    <row r="178" spans="1:4">
      <c r="A178" s="4" t="s">
        <v>1833</v>
      </c>
      <c r="B178" s="5" t="n">
        <v>0</v>
      </c>
      <c r="C178" s="5" t="n">
        <v>0</v>
      </c>
      <c r="D178" s="5" t="n">
        <v>0</v>
      </c>
    </row>
    <row r="179" spans="1:4">
      <c r="A179" s="4" t="s">
        <v>1834</v>
      </c>
      <c r="B179" s="5" t="n">
        <v>0</v>
      </c>
      <c r="C179" s="5" t="n">
        <v>0</v>
      </c>
      <c r="D179" s="5" t="n">
        <v>0</v>
      </c>
    </row>
    <row r="180" spans="1:4">
      <c r="A180" s="4" t="s">
        <v>114</v>
      </c>
      <c r="B180" s="5" t="n">
        <v>4585338</v>
      </c>
      <c r="C180" s="5" t="n">
        <v>0</v>
      </c>
      <c r="D180" s="5" t="n">
        <v>0</v>
      </c>
    </row>
    <row r="181" spans="1:4">
      <c r="A181" s="4" t="s">
        <v>116</v>
      </c>
      <c r="B181" s="5" t="n">
        <v>-1291097</v>
      </c>
      <c r="C181" s="5" t="n">
        <v>3978888</v>
      </c>
      <c r="D181" s="5" t="n">
        <v>14469092</v>
      </c>
    </row>
    <row r="182" spans="1:4">
      <c r="A182" s="4" t="s">
        <v>1835</v>
      </c>
      <c r="B182" s="5" t="n">
        <v>-1312549</v>
      </c>
      <c r="C182" s="5" t="n">
        <v>-812628</v>
      </c>
      <c r="D182" s="5" t="n">
        <v>-5223645</v>
      </c>
    </row>
    <row r="183" spans="1:4">
      <c r="A183" s="4" t="s">
        <v>118</v>
      </c>
      <c r="B183" s="5" t="n">
        <v>-2603646</v>
      </c>
      <c r="C183" s="5" t="n">
        <v>3166260</v>
      </c>
      <c r="D183" s="5" t="n">
        <v>9245447</v>
      </c>
    </row>
    <row r="184" spans="1:4">
      <c r="A184" s="4" t="s">
        <v>142</v>
      </c>
      <c r="B184" s="5" t="n">
        <v>553823</v>
      </c>
      <c r="C184" s="5" t="n">
        <v>218043</v>
      </c>
      <c r="D184" s="5" t="n">
        <v>61572</v>
      </c>
    </row>
    <row r="185" spans="1:4">
      <c r="A185" s="4" t="s">
        <v>1836</v>
      </c>
      <c r="B185" s="5" t="n">
        <v>10229</v>
      </c>
      <c r="C185" s="5" t="n">
        <v>22550</v>
      </c>
      <c r="D185" s="5" t="n">
        <v>11035</v>
      </c>
    </row>
    <row r="186" spans="1:4">
      <c r="A186" s="4" t="s">
        <v>44</v>
      </c>
      <c r="B186" s="5" t="n">
        <v>88492260</v>
      </c>
      <c r="C186" s="5" t="n">
        <v>146791480</v>
      </c>
      <c r="D186" s="5" t="n">
        <v>0</v>
      </c>
    </row>
    <row r="187" spans="1:4">
      <c r="A187" s="4" t="s">
        <v>1837</v>
      </c>
      <c r="B187" s="5" t="n">
        <v>620344540</v>
      </c>
      <c r="C187" s="5" t="n">
        <v>0</v>
      </c>
      <c r="D187" s="5" t="n">
        <v>202565917</v>
      </c>
    </row>
    <row r="188" spans="1:4">
      <c r="A188" s="4" t="s">
        <v>157</v>
      </c>
      <c r="B188" s="5" t="n">
        <v>36086237</v>
      </c>
      <c r="C188" s="5" t="n">
        <v>23503438</v>
      </c>
      <c r="D188" s="5" t="n">
        <v>0</v>
      </c>
    </row>
    <row r="189" spans="1:4">
      <c r="A189" s="4" t="s">
        <v>1838</v>
      </c>
      <c r="B189" s="5" t="n">
        <v>37986138</v>
      </c>
      <c r="C189" s="5" t="n">
        <v>391437638</v>
      </c>
      <c r="D189" s="5" t="n">
        <v>354311</v>
      </c>
    </row>
    <row r="190" spans="1:4">
      <c r="A190" s="4" t="s">
        <v>1839</v>
      </c>
      <c r="B190" s="5" t="n">
        <v>839829759</v>
      </c>
      <c r="C190" s="5" t="n">
        <v>584350518</v>
      </c>
      <c r="D190" s="5" t="n">
        <v>222100489</v>
      </c>
    </row>
    <row r="191" spans="1:4">
      <c r="A191" s="4" t="s">
        <v>1856</v>
      </c>
    </row>
    <row r="192" spans="1:4">
      <c r="A192" s="3" t="s">
        <v>1829</v>
      </c>
    </row>
    <row r="193" spans="1:4">
      <c r="A193" s="4" t="s">
        <v>101</v>
      </c>
      <c r="B193" s="5" t="n">
        <v>80701160</v>
      </c>
      <c r="C193" s="5" t="n">
        <v>79054170</v>
      </c>
      <c r="D193" s="5" t="n">
        <v>76489749</v>
      </c>
    </row>
    <row r="194" spans="1:4">
      <c r="A194" s="4" t="s">
        <v>103</v>
      </c>
      <c r="B194" s="5" t="n">
        <v>-75842475</v>
      </c>
      <c r="C194" s="5" t="n">
        <v>-71332282</v>
      </c>
      <c r="D194" s="5" t="n">
        <v>-58762806</v>
      </c>
    </row>
    <row r="195" spans="1:4">
      <c r="A195" s="4" t="s">
        <v>1857</v>
      </c>
    </row>
    <row r="196" spans="1:4">
      <c r="A196" s="3" t="s">
        <v>1829</v>
      </c>
    </row>
    <row r="197" spans="1:4">
      <c r="A197" s="4" t="s">
        <v>101</v>
      </c>
      <c r="B197" s="5" t="n">
        <v>86593</v>
      </c>
      <c r="C197" s="5" t="n">
        <v>0</v>
      </c>
      <c r="D197" s="5" t="n">
        <v>0</v>
      </c>
    </row>
    <row r="198" spans="1:4">
      <c r="A198" s="4" t="s">
        <v>103</v>
      </c>
      <c r="B198" s="5" t="n">
        <v>-554861</v>
      </c>
      <c r="C198" s="5" t="n">
        <v>-158879</v>
      </c>
      <c r="D198" s="5" t="n">
        <v>0</v>
      </c>
    </row>
    <row r="199" spans="1:4">
      <c r="A199" s="4" t="s">
        <v>1858</v>
      </c>
    </row>
    <row r="200" spans="1:4">
      <c r="A200" s="3" t="s">
        <v>1829</v>
      </c>
    </row>
    <row r="201" spans="1:4">
      <c r="A201" s="4" t="s">
        <v>101</v>
      </c>
      <c r="B201" s="5" t="n">
        <v>0</v>
      </c>
      <c r="C201" s="5" t="n">
        <v>0</v>
      </c>
      <c r="D201" s="5" t="n">
        <v>0</v>
      </c>
    </row>
    <row r="202" spans="1:4">
      <c r="A202" s="4" t="s">
        <v>103</v>
      </c>
      <c r="B202" s="5" t="n">
        <v>0</v>
      </c>
      <c r="C202" s="5" t="n">
        <v>0</v>
      </c>
      <c r="D202" s="5" t="n">
        <v>0</v>
      </c>
    </row>
    <row r="203" spans="1:4">
      <c r="A203" s="4" t="s">
        <v>1859</v>
      </c>
    </row>
    <row r="204" spans="1:4">
      <c r="A204" s="3" t="s">
        <v>1829</v>
      </c>
    </row>
    <row r="205" spans="1:4">
      <c r="A205" s="4" t="s">
        <v>101</v>
      </c>
      <c r="B205" s="5" t="n">
        <v>318863</v>
      </c>
      <c r="C205" s="5" t="n">
        <v>87307</v>
      </c>
      <c r="D205" s="5" t="n">
        <v>0</v>
      </c>
    </row>
    <row r="206" spans="1:4">
      <c r="A206" s="4" t="s">
        <v>103</v>
      </c>
      <c r="B206" s="5" t="n">
        <v>-435324</v>
      </c>
      <c r="C206" s="5" t="n">
        <v>0</v>
      </c>
      <c r="D206" s="5" t="n">
        <v>0</v>
      </c>
    </row>
    <row r="207" spans="1:4">
      <c r="A207" s="4" t="s">
        <v>1860</v>
      </c>
    </row>
    <row r="208" spans="1:4">
      <c r="A208" s="3" t="s">
        <v>1829</v>
      </c>
    </row>
    <row r="209" spans="1:4">
      <c r="A209" s="4" t="s">
        <v>101</v>
      </c>
      <c r="B209" s="5" t="n">
        <v>14490399</v>
      </c>
      <c r="C209" s="5" t="n">
        <v>540766</v>
      </c>
      <c r="D209" s="5" t="n">
        <v>24002296</v>
      </c>
    </row>
    <row r="210" spans="1:4">
      <c r="A210" s="4" t="s">
        <v>103</v>
      </c>
      <c r="B210" s="5" t="n">
        <v>-9355460</v>
      </c>
      <c r="C210" s="5" t="n">
        <v>-414729</v>
      </c>
      <c r="D210" s="5" t="n">
        <v>-31148169</v>
      </c>
    </row>
    <row r="211" spans="1:4">
      <c r="A211" s="4" t="s">
        <v>104</v>
      </c>
      <c r="B211" s="5" t="n">
        <v>5134939</v>
      </c>
      <c r="C211" s="5" t="n">
        <v>126037</v>
      </c>
      <c r="D211" s="5" t="n">
        <v>-7145873</v>
      </c>
    </row>
    <row r="212" spans="1:4">
      <c r="A212" s="4" t="s">
        <v>1830</v>
      </c>
      <c r="B212" s="5" t="n">
        <v>-64432460</v>
      </c>
      <c r="C212" s="5" t="n">
        <v>-44507378</v>
      </c>
      <c r="D212" s="5" t="n">
        <v>-38841455</v>
      </c>
    </row>
    <row r="213" spans="1:4">
      <c r="A213" s="4" t="s">
        <v>107</v>
      </c>
      <c r="B213" s="5" t="n">
        <v>-59297521</v>
      </c>
      <c r="C213" s="5" t="n">
        <v>-44381341</v>
      </c>
      <c r="D213" s="5" t="n">
        <v>-45987328</v>
      </c>
    </row>
    <row r="214" spans="1:4">
      <c r="A214" s="4" t="s">
        <v>108</v>
      </c>
      <c r="B214" s="5" t="n">
        <v>1388846</v>
      </c>
      <c r="C214" s="5" t="n">
        <v>516950</v>
      </c>
      <c r="D214" s="5" t="n">
        <v>246892</v>
      </c>
    </row>
    <row r="215" spans="1:4">
      <c r="A215" s="4" t="s">
        <v>109</v>
      </c>
      <c r="B215" s="5" t="n">
        <v>-2137378</v>
      </c>
      <c r="C215" s="5" t="n">
        <v>-5056962</v>
      </c>
      <c r="D215" s="5" t="n">
        <v>0</v>
      </c>
    </row>
    <row r="216" spans="1:4">
      <c r="A216" s="4" t="s">
        <v>111</v>
      </c>
      <c r="B216" s="5" t="n">
        <v>0</v>
      </c>
      <c r="C216" s="5" t="n">
        <v>9077</v>
      </c>
      <c r="D216" s="5" t="n">
        <v>-1742</v>
      </c>
    </row>
    <row r="217" spans="1:4">
      <c r="A217" s="4" t="s">
        <v>1831</v>
      </c>
      <c r="B217" s="5" t="n">
        <v>0</v>
      </c>
      <c r="C217" s="5" t="n">
        <v>0</v>
      </c>
      <c r="D217" s="5" t="n">
        <v>0</v>
      </c>
    </row>
    <row r="218" spans="1:4">
      <c r="A218" s="4" t="s">
        <v>1832</v>
      </c>
      <c r="B218" s="5" t="n">
        <v>0</v>
      </c>
      <c r="C218" s="5" t="n">
        <v>0</v>
      </c>
      <c r="D218" s="5" t="n">
        <v>0</v>
      </c>
    </row>
    <row r="219" spans="1:4">
      <c r="A219" s="4" t="s">
        <v>1833</v>
      </c>
      <c r="B219" s="5" t="n">
        <v>-1544</v>
      </c>
      <c r="C219" s="5" t="n">
        <v>0</v>
      </c>
      <c r="D219" s="5" t="n">
        <v>-130591</v>
      </c>
    </row>
    <row r="220" spans="1:4">
      <c r="A220" s="4" t="s">
        <v>1834</v>
      </c>
      <c r="B220" s="5" t="n">
        <v>0</v>
      </c>
      <c r="C220" s="5" t="n">
        <v>0</v>
      </c>
      <c r="D220" s="5" t="n">
        <v>0</v>
      </c>
    </row>
    <row r="221" spans="1:4">
      <c r="A221" s="4" t="s">
        <v>114</v>
      </c>
      <c r="B221" s="5" t="n">
        <v>-521424</v>
      </c>
      <c r="C221" s="5" t="n">
        <v>0</v>
      </c>
      <c r="D221" s="5" t="n">
        <v>0</v>
      </c>
    </row>
    <row r="222" spans="1:4">
      <c r="A222" s="4" t="s">
        <v>116</v>
      </c>
      <c r="B222" s="5" t="n">
        <v>-60569021</v>
      </c>
      <c r="C222" s="5" t="n">
        <v>-48912276</v>
      </c>
      <c r="D222" s="5" t="n">
        <v>-45872769</v>
      </c>
    </row>
    <row r="223" spans="1:4">
      <c r="A223" s="4" t="s">
        <v>1835</v>
      </c>
      <c r="B223" s="5" t="n">
        <v>5810925</v>
      </c>
      <c r="C223" s="5" t="n">
        <v>4065308</v>
      </c>
      <c r="D223" s="5" t="n">
        <v>15322784</v>
      </c>
    </row>
    <row r="224" spans="1:4">
      <c r="A224" s="4" t="s">
        <v>118</v>
      </c>
      <c r="B224" s="5" t="n">
        <v>-54758096</v>
      </c>
      <c r="C224" s="5" t="n">
        <v>-44846968</v>
      </c>
      <c r="D224" s="5" t="n">
        <v>-30549985</v>
      </c>
    </row>
    <row r="225" spans="1:4">
      <c r="A225" s="4" t="s">
        <v>142</v>
      </c>
      <c r="B225" s="5" t="n">
        <v>1506886</v>
      </c>
      <c r="C225" s="5" t="n">
        <v>767841</v>
      </c>
      <c r="D225" s="5" t="n">
        <v>454728</v>
      </c>
    </row>
    <row r="226" spans="1:4">
      <c r="A226" s="4" t="s">
        <v>1836</v>
      </c>
      <c r="B226" s="5" t="n">
        <v>2279441</v>
      </c>
      <c r="C226" s="5" t="n">
        <v>2960195</v>
      </c>
      <c r="D226" s="5" t="n">
        <v>744844</v>
      </c>
    </row>
    <row r="227" spans="1:4">
      <c r="A227" s="4" t="s">
        <v>44</v>
      </c>
      <c r="B227" s="5" t="n">
        <v>42003855</v>
      </c>
      <c r="C227" s="5" t="n">
        <v>52675024</v>
      </c>
      <c r="D227" s="5" t="n">
        <v>52671437</v>
      </c>
    </row>
    <row r="228" spans="1:4">
      <c r="A228" s="4" t="s">
        <v>1837</v>
      </c>
      <c r="B228" s="5" t="n">
        <v>214011166</v>
      </c>
      <c r="C228" s="5" t="n">
        <v>200296958</v>
      </c>
      <c r="D228" s="5" t="n">
        <v>149726569</v>
      </c>
    </row>
    <row r="229" spans="1:4">
      <c r="A229" s="4" t="s">
        <v>157</v>
      </c>
      <c r="B229" s="5" t="n">
        <v>0</v>
      </c>
      <c r="C229" s="5" t="n">
        <v>0</v>
      </c>
      <c r="D229" s="5" t="n">
        <v>0</v>
      </c>
    </row>
    <row r="230" spans="1:4">
      <c r="A230" s="4" t="s">
        <v>1838</v>
      </c>
      <c r="B230" s="5" t="n">
        <v>42680909</v>
      </c>
      <c r="C230" s="5" t="n">
        <v>16714738</v>
      </c>
      <c r="D230" s="5" t="n">
        <v>2037512</v>
      </c>
    </row>
    <row r="231" spans="1:4">
      <c r="A231" s="4" t="s">
        <v>1839</v>
      </c>
      <c r="B231" s="5" t="n">
        <v>340188589</v>
      </c>
      <c r="C231" s="5" t="n">
        <v>296118475</v>
      </c>
      <c r="D231" s="5" t="n">
        <v>283695245</v>
      </c>
    </row>
    <row r="232" spans="1:4">
      <c r="A232" s="4" t="s">
        <v>1861</v>
      </c>
    </row>
    <row r="233" spans="1:4">
      <c r="A233" s="3" t="s">
        <v>1829</v>
      </c>
    </row>
    <row r="234" spans="1:4">
      <c r="A234" s="4" t="s">
        <v>101</v>
      </c>
      <c r="B234" s="5" t="n">
        <v>12314328</v>
      </c>
      <c r="C234" s="5" t="n">
        <v>540766</v>
      </c>
      <c r="D234" s="5" t="n">
        <v>23722289</v>
      </c>
    </row>
    <row r="235" spans="1:4">
      <c r="A235" s="4" t="s">
        <v>103</v>
      </c>
      <c r="B235" s="5" t="n">
        <v>-9355460</v>
      </c>
      <c r="C235" s="5" t="n">
        <v>-363305</v>
      </c>
      <c r="D235" s="5" t="n">
        <v>-30743520</v>
      </c>
    </row>
    <row r="236" spans="1:4">
      <c r="A236" s="4" t="s">
        <v>1862</v>
      </c>
    </row>
    <row r="237" spans="1:4">
      <c r="A237" s="3" t="s">
        <v>1829</v>
      </c>
    </row>
    <row r="238" spans="1:4">
      <c r="A238" s="4" t="s">
        <v>101</v>
      </c>
      <c r="B238" s="5" t="n">
        <v>0</v>
      </c>
      <c r="C238" s="5" t="n">
        <v>0</v>
      </c>
      <c r="D238" s="5" t="n">
        <v>0</v>
      </c>
    </row>
    <row r="239" spans="1:4">
      <c r="A239" s="4" t="s">
        <v>103</v>
      </c>
      <c r="B239" s="5" t="n">
        <v>0</v>
      </c>
      <c r="C239" s="5" t="n">
        <v>0</v>
      </c>
      <c r="D239" s="5" t="n">
        <v>0</v>
      </c>
    </row>
    <row r="240" spans="1:4">
      <c r="A240" s="4" t="s">
        <v>1863</v>
      </c>
    </row>
    <row r="241" spans="1:4">
      <c r="A241" s="3" t="s">
        <v>1829</v>
      </c>
    </row>
    <row r="242" spans="1:4">
      <c r="A242" s="4" t="s">
        <v>101</v>
      </c>
      <c r="B242" s="5" t="n">
        <v>0</v>
      </c>
      <c r="C242" s="5" t="n">
        <v>0</v>
      </c>
      <c r="D242" s="5" t="n">
        <v>0</v>
      </c>
    </row>
    <row r="243" spans="1:4">
      <c r="A243" s="4" t="s">
        <v>103</v>
      </c>
      <c r="B243" s="5" t="n">
        <v>0</v>
      </c>
      <c r="C243" s="5" t="n">
        <v>0</v>
      </c>
      <c r="D243" s="5" t="n">
        <v>0</v>
      </c>
    </row>
    <row r="244" spans="1:4">
      <c r="A244" s="4" t="s">
        <v>1864</v>
      </c>
    </row>
    <row r="245" spans="1:4">
      <c r="A245" s="3" t="s">
        <v>1829</v>
      </c>
    </row>
    <row r="246" spans="1:4">
      <c r="A246" s="4" t="s">
        <v>101</v>
      </c>
      <c r="B246" s="5" t="n">
        <v>2176071</v>
      </c>
      <c r="C246" s="5" t="n">
        <v>0</v>
      </c>
      <c r="D246" s="5" t="n">
        <v>280007</v>
      </c>
    </row>
    <row r="247" spans="1:4">
      <c r="A247" s="4" t="s">
        <v>103</v>
      </c>
      <c r="B247" s="5" t="n">
        <v>0</v>
      </c>
      <c r="C247" s="5" t="n">
        <v>-51424</v>
      </c>
      <c r="D247" s="5" t="n">
        <v>-404649</v>
      </c>
    </row>
    <row r="248" spans="1:4">
      <c r="A248" s="4" t="s">
        <v>1865</v>
      </c>
    </row>
    <row r="249" spans="1:4">
      <c r="A249" s="3" t="s">
        <v>1829</v>
      </c>
    </row>
    <row r="250" spans="1:4">
      <c r="A250" s="4" t="s">
        <v>101</v>
      </c>
      <c r="B250" s="5" t="n">
        <v>170083021</v>
      </c>
      <c r="C250" s="5" t="n">
        <v>87315653</v>
      </c>
      <c r="D250" s="5" t="n">
        <v>12699957</v>
      </c>
    </row>
    <row r="251" spans="1:4">
      <c r="A251" s="4" t="s">
        <v>103</v>
      </c>
      <c r="B251" s="5" t="n">
        <v>-87714817</v>
      </c>
      <c r="C251" s="5" t="n">
        <v>-55295321</v>
      </c>
      <c r="D251" s="5" t="n">
        <v>-8544624</v>
      </c>
    </row>
    <row r="252" spans="1:4">
      <c r="A252" s="4" t="s">
        <v>104</v>
      </c>
      <c r="B252" s="5" t="n">
        <v>82368204</v>
      </c>
      <c r="C252" s="5" t="n">
        <v>32020332</v>
      </c>
      <c r="D252" s="5" t="n">
        <v>4155333</v>
      </c>
    </row>
    <row r="253" spans="1:4">
      <c r="A253" s="4" t="s">
        <v>1830</v>
      </c>
      <c r="B253" s="5" t="n">
        <v>-12088762</v>
      </c>
      <c r="C253" s="5" t="n">
        <v>-7726269</v>
      </c>
      <c r="D253" s="5" t="n">
        <v>-4028044</v>
      </c>
    </row>
    <row r="254" spans="1:4">
      <c r="A254" s="4" t="s">
        <v>107</v>
      </c>
      <c r="B254" s="5" t="n">
        <v>70279442</v>
      </c>
      <c r="C254" s="5" t="n">
        <v>24294063</v>
      </c>
      <c r="D254" s="5" t="n">
        <v>127289</v>
      </c>
    </row>
    <row r="255" spans="1:4">
      <c r="A255" s="4" t="s">
        <v>108</v>
      </c>
      <c r="B255" s="5" t="n">
        <v>22667</v>
      </c>
      <c r="C255" s="5" t="n">
        <v>26443</v>
      </c>
      <c r="D255" s="5" t="n">
        <v>18809</v>
      </c>
    </row>
    <row r="256" spans="1:4">
      <c r="A256" s="4" t="s">
        <v>109</v>
      </c>
      <c r="B256" s="5" t="n">
        <v>0</v>
      </c>
      <c r="C256" s="5" t="n">
        <v>0</v>
      </c>
      <c r="D256" s="5" t="n">
        <v>0</v>
      </c>
    </row>
    <row r="257" spans="1:4">
      <c r="A257" s="4" t="s">
        <v>111</v>
      </c>
      <c r="B257" s="5" t="n">
        <v>0</v>
      </c>
      <c r="C257" s="5" t="n">
        <v>0</v>
      </c>
      <c r="D257" s="5" t="n">
        <v>0</v>
      </c>
    </row>
    <row r="258" spans="1:4">
      <c r="A258" s="4" t="s">
        <v>1831</v>
      </c>
      <c r="B258" s="5" t="n">
        <v>0</v>
      </c>
      <c r="C258" s="5" t="n">
        <v>0</v>
      </c>
      <c r="D258" s="5" t="n">
        <v>0</v>
      </c>
    </row>
    <row r="259" spans="1:4">
      <c r="A259" s="4" t="s">
        <v>1832</v>
      </c>
      <c r="B259" s="5" t="n">
        <v>0</v>
      </c>
      <c r="C259" s="5" t="n">
        <v>0</v>
      </c>
      <c r="D259" s="5" t="n">
        <v>0</v>
      </c>
    </row>
    <row r="260" spans="1:4">
      <c r="A260" s="4" t="s">
        <v>1833</v>
      </c>
      <c r="B260" s="5" t="n">
        <v>0</v>
      </c>
      <c r="C260" s="5" t="n">
        <v>0</v>
      </c>
      <c r="D260" s="5" t="n">
        <v>0</v>
      </c>
    </row>
    <row r="261" spans="1:4">
      <c r="A261" s="4" t="s">
        <v>1834</v>
      </c>
      <c r="B261" s="5" t="n">
        <v>0</v>
      </c>
      <c r="C261" s="5" t="n">
        <v>0</v>
      </c>
      <c r="D261" s="5" t="n">
        <v>0</v>
      </c>
    </row>
    <row r="262" spans="1:4">
      <c r="A262" s="4" t="s">
        <v>114</v>
      </c>
      <c r="B262" s="5" t="n">
        <v>32867</v>
      </c>
      <c r="C262" s="5" t="n">
        <v>0</v>
      </c>
      <c r="D262" s="5" t="n">
        <v>0</v>
      </c>
    </row>
    <row r="263" spans="1:4">
      <c r="A263" s="4" t="s">
        <v>116</v>
      </c>
      <c r="B263" s="5" t="n">
        <v>70334976</v>
      </c>
      <c r="C263" s="5" t="n">
        <v>24320506</v>
      </c>
      <c r="D263" s="5" t="n">
        <v>146098</v>
      </c>
    </row>
    <row r="264" spans="1:4">
      <c r="A264" s="4" t="s">
        <v>1835</v>
      </c>
      <c r="B264" s="5" t="n">
        <v>-33888754</v>
      </c>
      <c r="C264" s="5" t="n">
        <v>-10189683</v>
      </c>
      <c r="D264" s="5" t="n">
        <v>-556388</v>
      </c>
    </row>
    <row r="265" spans="1:4">
      <c r="A265" s="4" t="s">
        <v>118</v>
      </c>
      <c r="B265" s="5" t="n">
        <v>36446222</v>
      </c>
      <c r="C265" s="5" t="n">
        <v>14130823</v>
      </c>
      <c r="D265" s="5" t="n">
        <v>-410290</v>
      </c>
    </row>
    <row r="266" spans="1:4">
      <c r="A266" s="4" t="s">
        <v>142</v>
      </c>
      <c r="B266" s="5" t="n">
        <v>44773</v>
      </c>
      <c r="C266" s="5" t="n">
        <v>148453</v>
      </c>
      <c r="D266" s="5" t="n">
        <v>208161</v>
      </c>
    </row>
    <row r="267" spans="1:4">
      <c r="A267" s="4" t="s">
        <v>1836</v>
      </c>
      <c r="B267" s="5" t="n">
        <v>0</v>
      </c>
      <c r="C267" s="5" t="n">
        <v>1361</v>
      </c>
      <c r="D267" s="5" t="n">
        <v>28005</v>
      </c>
    </row>
    <row r="268" spans="1:4">
      <c r="A268" s="4" t="s">
        <v>44</v>
      </c>
      <c r="B268" s="5" t="n">
        <v>31716745</v>
      </c>
      <c r="C268" s="5" t="n">
        <v>97350745</v>
      </c>
      <c r="D268" s="5" t="n">
        <v>0</v>
      </c>
    </row>
    <row r="269" spans="1:4">
      <c r="A269" s="4" t="s">
        <v>1837</v>
      </c>
      <c r="B269" s="5" t="n">
        <v>0</v>
      </c>
      <c r="C269" s="5" t="n">
        <v>0</v>
      </c>
      <c r="D269" s="5" t="n">
        <v>137338481</v>
      </c>
    </row>
    <row r="270" spans="1:4">
      <c r="A270" s="4" t="s">
        <v>157</v>
      </c>
      <c r="B270" s="5" t="n">
        <v>0</v>
      </c>
      <c r="C270" s="5" t="n">
        <v>0</v>
      </c>
      <c r="D270" s="5" t="n">
        <v>0</v>
      </c>
    </row>
    <row r="271" spans="1:4">
      <c r="A271" s="4" t="s">
        <v>1838</v>
      </c>
      <c r="B271" s="5" t="n">
        <v>5953273</v>
      </c>
      <c r="C271" s="5" t="n">
        <v>609466</v>
      </c>
      <c r="D271" s="5" t="n">
        <v>408197</v>
      </c>
    </row>
    <row r="272" spans="1:4">
      <c r="A272" s="4" t="s">
        <v>1839</v>
      </c>
      <c r="B272" s="5" t="n">
        <v>39269241</v>
      </c>
      <c r="C272" s="5" t="n">
        <v>108984575</v>
      </c>
      <c r="D272" s="5" t="n">
        <v>207361083</v>
      </c>
    </row>
    <row r="273" spans="1:4">
      <c r="A273" s="4" t="s">
        <v>1866</v>
      </c>
    </row>
    <row r="274" spans="1:4">
      <c r="A274" s="3" t="s">
        <v>1829</v>
      </c>
    </row>
    <row r="275" spans="1:4">
      <c r="A275" s="4" t="s">
        <v>101</v>
      </c>
      <c r="B275" s="5" t="n">
        <v>169606837</v>
      </c>
      <c r="C275" s="5" t="n">
        <v>87304257</v>
      </c>
      <c r="D275" s="5" t="n">
        <v>12699957</v>
      </c>
    </row>
    <row r="276" spans="1:4">
      <c r="A276" s="4" t="s">
        <v>103</v>
      </c>
      <c r="B276" s="5" t="n">
        <v>-87710266</v>
      </c>
      <c r="C276" s="5" t="n">
        <v>-55291475</v>
      </c>
      <c r="D276" s="5" t="n">
        <v>-8544624</v>
      </c>
    </row>
    <row r="277" spans="1:4">
      <c r="A277" s="4" t="s">
        <v>1867</v>
      </c>
    </row>
    <row r="278" spans="1:4">
      <c r="A278" s="3" t="s">
        <v>1829</v>
      </c>
    </row>
    <row r="279" spans="1:4">
      <c r="A279" s="4" t="s">
        <v>101</v>
      </c>
      <c r="B279" s="5" t="n">
        <v>0</v>
      </c>
      <c r="C279" s="5" t="n">
        <v>0</v>
      </c>
      <c r="D279" s="5" t="n">
        <v>0</v>
      </c>
    </row>
    <row r="280" spans="1:4">
      <c r="A280" s="4" t="s">
        <v>103</v>
      </c>
      <c r="B280" s="5" t="n">
        <v>0</v>
      </c>
      <c r="C280" s="5" t="n">
        <v>0</v>
      </c>
      <c r="D280" s="5" t="n">
        <v>0</v>
      </c>
    </row>
    <row r="281" spans="1:4">
      <c r="A281" s="4" t="s">
        <v>1868</v>
      </c>
    </row>
    <row r="282" spans="1:4">
      <c r="A282" s="3" t="s">
        <v>1829</v>
      </c>
    </row>
    <row r="283" spans="1:4">
      <c r="A283" s="4" t="s">
        <v>101</v>
      </c>
      <c r="B283" s="5" t="n">
        <v>0</v>
      </c>
      <c r="C283" s="5" t="n">
        <v>0</v>
      </c>
      <c r="D283" s="5" t="n">
        <v>0</v>
      </c>
    </row>
    <row r="284" spans="1:4">
      <c r="A284" s="4" t="s">
        <v>103</v>
      </c>
      <c r="B284" s="5" t="n">
        <v>0</v>
      </c>
      <c r="C284" s="5" t="n">
        <v>0</v>
      </c>
      <c r="D284" s="5" t="n">
        <v>0</v>
      </c>
    </row>
    <row r="285" spans="1:4">
      <c r="A285" s="4" t="s">
        <v>1869</v>
      </c>
    </row>
    <row r="286" spans="1:4">
      <c r="A286" s="3" t="s">
        <v>1829</v>
      </c>
    </row>
    <row r="287" spans="1:4">
      <c r="A287" s="4" t="s">
        <v>101</v>
      </c>
      <c r="B287" s="5" t="n">
        <v>476184</v>
      </c>
      <c r="C287" s="5" t="n">
        <v>11396</v>
      </c>
      <c r="D287" s="5" t="n">
        <v>0</v>
      </c>
    </row>
    <row r="288" spans="1:4">
      <c r="A288" s="4" t="s">
        <v>103</v>
      </c>
      <c r="B288" s="5" t="n">
        <v>-4551</v>
      </c>
      <c r="C288" s="5" t="n">
        <v>-3846</v>
      </c>
      <c r="D288" s="5" t="n">
        <v>0</v>
      </c>
    </row>
    <row r="289" spans="1:4">
      <c r="A289" s="4" t="s">
        <v>1870</v>
      </c>
    </row>
    <row r="290" spans="1:4">
      <c r="A290" s="3" t="s">
        <v>1829</v>
      </c>
    </row>
    <row r="291" spans="1:4">
      <c r="A291" s="4" t="s">
        <v>101</v>
      </c>
      <c r="B291" s="5" t="n">
        <v>97756305</v>
      </c>
      <c r="C291" s="5" t="n">
        <v>133623535</v>
      </c>
      <c r="D291" s="5" t="n">
        <v>105494573</v>
      </c>
    </row>
    <row r="292" spans="1:4">
      <c r="A292" s="4" t="s">
        <v>103</v>
      </c>
      <c r="B292" s="5" t="n">
        <v>-102979451</v>
      </c>
      <c r="C292" s="5" t="n">
        <v>-108104554</v>
      </c>
      <c r="D292" s="5" t="n">
        <v>-75514694</v>
      </c>
    </row>
    <row r="293" spans="1:4">
      <c r="A293" s="4" t="s">
        <v>104</v>
      </c>
      <c r="B293" s="5" t="n">
        <v>-5223146</v>
      </c>
      <c r="C293" s="5" t="n">
        <v>25518981</v>
      </c>
      <c r="D293" s="5" t="n">
        <v>29979879</v>
      </c>
    </row>
    <row r="294" spans="1:4">
      <c r="A294" s="4" t="s">
        <v>1830</v>
      </c>
      <c r="B294" s="5" t="n">
        <v>-11008482</v>
      </c>
      <c r="C294" s="5" t="n">
        <v>-10099854</v>
      </c>
      <c r="D294" s="5" t="n">
        <v>-6372468</v>
      </c>
    </row>
    <row r="295" spans="1:4">
      <c r="A295" s="4" t="s">
        <v>107</v>
      </c>
      <c r="B295" s="5" t="n">
        <v>-16231628</v>
      </c>
      <c r="C295" s="5" t="n">
        <v>15419127</v>
      </c>
      <c r="D295" s="5" t="n">
        <v>23607411</v>
      </c>
    </row>
    <row r="296" spans="1:4">
      <c r="A296" s="4" t="s">
        <v>108</v>
      </c>
      <c r="B296" s="5" t="n">
        <v>194297</v>
      </c>
      <c r="C296" s="5" t="n">
        <v>320666</v>
      </c>
      <c r="D296" s="5" t="n">
        <v>91757</v>
      </c>
    </row>
    <row r="297" spans="1:4">
      <c r="A297" s="4" t="s">
        <v>109</v>
      </c>
      <c r="B297" s="5" t="n">
        <v>0</v>
      </c>
      <c r="C297" s="5" t="n">
        <v>0</v>
      </c>
      <c r="D297" s="5" t="n">
        <v>0</v>
      </c>
    </row>
    <row r="298" spans="1:4">
      <c r="A298" s="4" t="s">
        <v>111</v>
      </c>
      <c r="B298" s="5" t="n">
        <v>0</v>
      </c>
      <c r="C298" s="5" t="n">
        <v>0</v>
      </c>
      <c r="D298" s="5" t="n">
        <v>0</v>
      </c>
    </row>
    <row r="299" spans="1:4">
      <c r="A299" s="4" t="s">
        <v>1831</v>
      </c>
      <c r="B299" s="5" t="n">
        <v>0</v>
      </c>
      <c r="C299" s="5" t="n">
        <v>0</v>
      </c>
      <c r="D299" s="5" t="n">
        <v>0</v>
      </c>
    </row>
    <row r="300" spans="1:4">
      <c r="A300" s="4" t="s">
        <v>1832</v>
      </c>
      <c r="B300" s="5" t="n">
        <v>0</v>
      </c>
      <c r="C300" s="5" t="n">
        <v>0</v>
      </c>
      <c r="D300" s="5" t="n">
        <v>0</v>
      </c>
    </row>
    <row r="301" spans="1:4">
      <c r="A301" s="4" t="s">
        <v>1833</v>
      </c>
      <c r="B301" s="5" t="n">
        <v>0</v>
      </c>
      <c r="C301" s="5" t="n">
        <v>0</v>
      </c>
      <c r="D301" s="5" t="n">
        <v>0</v>
      </c>
    </row>
    <row r="302" spans="1:4">
      <c r="A302" s="4" t="s">
        <v>1834</v>
      </c>
      <c r="B302" s="5" t="n">
        <v>0</v>
      </c>
      <c r="C302" s="5" t="n">
        <v>0</v>
      </c>
      <c r="D302" s="5" t="n">
        <v>0</v>
      </c>
    </row>
    <row r="303" spans="1:4">
      <c r="A303" s="4" t="s">
        <v>114</v>
      </c>
      <c r="B303" s="5" t="n">
        <v>27078</v>
      </c>
      <c r="C303" s="5" t="n">
        <v>0</v>
      </c>
      <c r="D303" s="5" t="n">
        <v>0</v>
      </c>
    </row>
    <row r="304" spans="1:4">
      <c r="A304" s="4" t="s">
        <v>116</v>
      </c>
      <c r="B304" s="5" t="n">
        <v>-16010253</v>
      </c>
      <c r="C304" s="5" t="n">
        <v>15739793</v>
      </c>
      <c r="D304" s="5" t="n">
        <v>23699168</v>
      </c>
    </row>
    <row r="305" spans="1:4">
      <c r="A305" s="4" t="s">
        <v>1835</v>
      </c>
      <c r="B305" s="5" t="n">
        <v>14764618</v>
      </c>
      <c r="C305" s="5" t="n">
        <v>-2560610</v>
      </c>
      <c r="D305" s="5" t="n">
        <v>-13925672</v>
      </c>
    </row>
    <row r="306" spans="1:4">
      <c r="A306" s="4" t="s">
        <v>118</v>
      </c>
      <c r="B306" s="5" t="n">
        <v>-1245635</v>
      </c>
      <c r="C306" s="5" t="n">
        <v>13179183</v>
      </c>
      <c r="D306" s="5" t="n">
        <v>9773496</v>
      </c>
    </row>
    <row r="307" spans="1:4">
      <c r="A307" s="4" t="s">
        <v>142</v>
      </c>
      <c r="B307" s="5" t="n">
        <v>1395291</v>
      </c>
      <c r="C307" s="5" t="n">
        <v>185123</v>
      </c>
      <c r="D307" s="5" t="n">
        <v>82330</v>
      </c>
    </row>
    <row r="308" spans="1:4">
      <c r="A308" s="4" t="s">
        <v>1836</v>
      </c>
      <c r="B308" s="5" t="n">
        <v>278</v>
      </c>
      <c r="C308" s="5" t="n">
        <v>21262</v>
      </c>
      <c r="D308" s="5" t="n">
        <v>13599</v>
      </c>
    </row>
    <row r="309" spans="1:4">
      <c r="A309" s="4" t="s">
        <v>44</v>
      </c>
      <c r="B309" s="5" t="n">
        <v>7340408</v>
      </c>
      <c r="C309" s="5" t="n">
        <v>49346740</v>
      </c>
      <c r="D309" s="5" t="n">
        <v>0</v>
      </c>
    </row>
    <row r="310" spans="1:4">
      <c r="A310" s="4" t="s">
        <v>1837</v>
      </c>
      <c r="B310" s="5" t="n">
        <v>113205249</v>
      </c>
      <c r="C310" s="5" t="n">
        <v>109107637</v>
      </c>
      <c r="D310" s="5" t="n">
        <v>188578773</v>
      </c>
    </row>
    <row r="311" spans="1:4">
      <c r="A311" s="4" t="s">
        <v>157</v>
      </c>
      <c r="B311" s="5" t="n">
        <v>47347197</v>
      </c>
      <c r="C311" s="5" t="n">
        <v>50422065</v>
      </c>
      <c r="D311" s="5" t="n">
        <v>0</v>
      </c>
    </row>
    <row r="312" spans="1:4">
      <c r="A312" s="4" t="s">
        <v>1838</v>
      </c>
      <c r="B312" s="5" t="n">
        <v>48805523</v>
      </c>
      <c r="C312" s="5" t="n">
        <v>51791292</v>
      </c>
      <c r="D312" s="5" t="n">
        <v>241841</v>
      </c>
    </row>
    <row r="313" spans="1:4">
      <c r="A313" s="4" t="s">
        <v>1839</v>
      </c>
      <c r="B313" s="5" t="n">
        <v>274708013</v>
      </c>
      <c r="C313" s="5" t="n">
        <v>266196168</v>
      </c>
      <c r="D313" s="5" t="n">
        <v>276147610</v>
      </c>
    </row>
    <row r="314" spans="1:4">
      <c r="A314" s="4" t="s">
        <v>1871</v>
      </c>
    </row>
    <row r="315" spans="1:4">
      <c r="A315" s="3" t="s">
        <v>1829</v>
      </c>
    </row>
    <row r="316" spans="1:4">
      <c r="A316" s="4" t="s">
        <v>101</v>
      </c>
      <c r="B316" s="5" t="n">
        <v>97162300</v>
      </c>
      <c r="C316" s="5" t="n">
        <v>133499073</v>
      </c>
      <c r="D316" s="5" t="n">
        <v>105494573</v>
      </c>
    </row>
    <row r="317" spans="1:4">
      <c r="A317" s="4" t="s">
        <v>103</v>
      </c>
      <c r="B317" s="5" t="n">
        <v>-100986641</v>
      </c>
      <c r="C317" s="5" t="n">
        <v>-107834718</v>
      </c>
      <c r="D317" s="5" t="n">
        <v>-75514694</v>
      </c>
    </row>
    <row r="318" spans="1:4">
      <c r="A318" s="4" t="s">
        <v>1872</v>
      </c>
    </row>
    <row r="319" spans="1:4">
      <c r="A319" s="3" t="s">
        <v>1829</v>
      </c>
    </row>
    <row r="320" spans="1:4">
      <c r="A320" s="4" t="s">
        <v>101</v>
      </c>
      <c r="B320" s="5" t="n">
        <v>111408</v>
      </c>
      <c r="C320" s="5" t="n">
        <v>6071</v>
      </c>
      <c r="D320" s="5" t="n">
        <v>0</v>
      </c>
    </row>
    <row r="321" spans="1:4">
      <c r="A321" s="4" t="s">
        <v>103</v>
      </c>
      <c r="B321" s="5" t="n">
        <v>-1475782</v>
      </c>
      <c r="C321" s="5" t="n">
        <v>-174601</v>
      </c>
      <c r="D321" s="5" t="n">
        <v>0</v>
      </c>
    </row>
    <row r="322" spans="1:4">
      <c r="A322" s="4" t="s">
        <v>1873</v>
      </c>
    </row>
    <row r="323" spans="1:4">
      <c r="A323" s="3" t="s">
        <v>1829</v>
      </c>
    </row>
    <row r="324" spans="1:4">
      <c r="A324" s="4" t="s">
        <v>101</v>
      </c>
      <c r="B324" s="5" t="n">
        <v>0</v>
      </c>
      <c r="C324" s="5" t="n">
        <v>0</v>
      </c>
      <c r="D324" s="5" t="n">
        <v>0</v>
      </c>
    </row>
    <row r="325" spans="1:4">
      <c r="A325" s="4" t="s">
        <v>103</v>
      </c>
      <c r="B325" s="5" t="n">
        <v>0</v>
      </c>
      <c r="C325" s="5" t="n">
        <v>0</v>
      </c>
      <c r="D325" s="5" t="n">
        <v>0</v>
      </c>
    </row>
    <row r="326" spans="1:4">
      <c r="A326" s="4" t="s">
        <v>1874</v>
      </c>
    </row>
    <row r="327" spans="1:4">
      <c r="A327" s="3" t="s">
        <v>1829</v>
      </c>
    </row>
    <row r="328" spans="1:4">
      <c r="A328" s="4" t="s">
        <v>101</v>
      </c>
      <c r="B328" s="5" t="n">
        <v>482597</v>
      </c>
      <c r="C328" s="5" t="n">
        <v>118391</v>
      </c>
      <c r="D328" s="5" t="n">
        <v>0</v>
      </c>
    </row>
    <row r="329" spans="1:4">
      <c r="A329" s="4" t="s">
        <v>103</v>
      </c>
      <c r="B329" s="5" t="n">
        <v>-517028</v>
      </c>
      <c r="C329" s="5" t="n">
        <v>-95235</v>
      </c>
      <c r="D329" s="5" t="n">
        <v>0</v>
      </c>
    </row>
    <row r="330" spans="1:4">
      <c r="A330" s="4" t="s">
        <v>1875</v>
      </c>
    </row>
    <row r="331" spans="1:4">
      <c r="A331" s="3" t="s">
        <v>1829</v>
      </c>
    </row>
    <row r="332" spans="1:4">
      <c r="A332" s="4" t="s">
        <v>101</v>
      </c>
      <c r="B332" s="5" t="n">
        <v>641119</v>
      </c>
      <c r="C332" s="5" t="n">
        <v>1187682</v>
      </c>
      <c r="D332" s="5" t="n">
        <v>100003503</v>
      </c>
    </row>
    <row r="333" spans="1:4">
      <c r="A333" s="4" t="s">
        <v>103</v>
      </c>
      <c r="B333" s="5" t="n">
        <v>-295775</v>
      </c>
      <c r="C333" s="5" t="n">
        <v>-996187</v>
      </c>
      <c r="D333" s="5" t="n">
        <v>-89067765</v>
      </c>
    </row>
    <row r="334" spans="1:4">
      <c r="A334" s="4" t="s">
        <v>104</v>
      </c>
      <c r="B334" s="5" t="n">
        <v>345344</v>
      </c>
      <c r="C334" s="5" t="n">
        <v>191495</v>
      </c>
      <c r="D334" s="5" t="n">
        <v>10935738</v>
      </c>
    </row>
    <row r="335" spans="1:4">
      <c r="A335" s="4" t="s">
        <v>1830</v>
      </c>
      <c r="B335" s="5" t="n">
        <v>-163680</v>
      </c>
      <c r="C335" s="5" t="n">
        <v>-747409</v>
      </c>
      <c r="D335" s="5" t="n">
        <v>-3120707</v>
      </c>
    </row>
    <row r="336" spans="1:4">
      <c r="A336" s="4" t="s">
        <v>107</v>
      </c>
      <c r="B336" s="5" t="n">
        <v>181664</v>
      </c>
      <c r="C336" s="5" t="n">
        <v>-555914</v>
      </c>
      <c r="D336" s="5" t="n">
        <v>7815031</v>
      </c>
    </row>
    <row r="337" spans="1:4">
      <c r="A337" s="4" t="s">
        <v>108</v>
      </c>
      <c r="B337" s="5" t="n">
        <v>62536</v>
      </c>
      <c r="C337" s="5" t="n">
        <v>268325</v>
      </c>
      <c r="D337" s="5" t="n">
        <v>83756</v>
      </c>
    </row>
    <row r="338" spans="1:4">
      <c r="A338" s="4" t="s">
        <v>109</v>
      </c>
      <c r="B338" s="5" t="n">
        <v>-1689514</v>
      </c>
      <c r="C338" s="5" t="n">
        <v>-2100301</v>
      </c>
      <c r="D338" s="5" t="n">
        <v>0</v>
      </c>
    </row>
    <row r="339" spans="1:4">
      <c r="A339" s="4" t="s">
        <v>111</v>
      </c>
      <c r="B339" s="5" t="n">
        <v>0</v>
      </c>
      <c r="C339" s="5" t="n">
        <v>0</v>
      </c>
      <c r="D339" s="5" t="n">
        <v>0</v>
      </c>
    </row>
    <row r="340" spans="1:4">
      <c r="A340" s="4" t="s">
        <v>1831</v>
      </c>
      <c r="B340" s="5" t="n">
        <v>0</v>
      </c>
      <c r="C340" s="5" t="n">
        <v>0</v>
      </c>
      <c r="D340" s="5" t="n">
        <v>0</v>
      </c>
    </row>
    <row r="341" spans="1:4">
      <c r="A341" s="4" t="s">
        <v>1832</v>
      </c>
      <c r="B341" s="5" t="n">
        <v>0</v>
      </c>
      <c r="C341" s="5" t="n">
        <v>0</v>
      </c>
      <c r="D341" s="5" t="n">
        <v>0</v>
      </c>
    </row>
    <row r="342" spans="1:4">
      <c r="A342" s="4" t="s">
        <v>1833</v>
      </c>
      <c r="B342" s="5" t="n">
        <v>0</v>
      </c>
      <c r="C342" s="5" t="n">
        <v>0</v>
      </c>
      <c r="D342" s="5" t="n">
        <v>0</v>
      </c>
    </row>
    <row r="343" spans="1:4">
      <c r="A343" s="4" t="s">
        <v>1834</v>
      </c>
      <c r="B343" s="5" t="n">
        <v>0</v>
      </c>
      <c r="C343" s="5" t="n">
        <v>0</v>
      </c>
      <c r="D343" s="5" t="n">
        <v>0</v>
      </c>
    </row>
    <row r="344" spans="1:4">
      <c r="A344" s="4" t="s">
        <v>114</v>
      </c>
      <c r="B344" s="5" t="n">
        <v>-1822</v>
      </c>
      <c r="C344" s="5" t="n">
        <v>0</v>
      </c>
      <c r="D344" s="5" t="n">
        <v>0</v>
      </c>
    </row>
    <row r="345" spans="1:4">
      <c r="A345" s="4" t="s">
        <v>116</v>
      </c>
      <c r="B345" s="5" t="n">
        <v>-1447136</v>
      </c>
      <c r="C345" s="5" t="n">
        <v>-2387890</v>
      </c>
      <c r="D345" s="5" t="n">
        <v>7898787</v>
      </c>
    </row>
    <row r="346" spans="1:4">
      <c r="A346" s="4" t="s">
        <v>1835</v>
      </c>
      <c r="B346" s="5" t="n">
        <v>1503472</v>
      </c>
      <c r="C346" s="5" t="n">
        <v>686619</v>
      </c>
      <c r="D346" s="5" t="n">
        <v>-3089750</v>
      </c>
    </row>
    <row r="347" spans="1:4">
      <c r="A347" s="4" t="s">
        <v>118</v>
      </c>
      <c r="B347" s="5" t="n">
        <v>56336</v>
      </c>
      <c r="C347" s="5" t="n">
        <v>-1701271</v>
      </c>
      <c r="D347" s="5" t="n">
        <v>4809037</v>
      </c>
    </row>
    <row r="348" spans="1:4">
      <c r="A348" s="4" t="s">
        <v>142</v>
      </c>
      <c r="B348" s="5" t="n">
        <v>277113</v>
      </c>
      <c r="C348" s="5" t="n">
        <v>68648</v>
      </c>
      <c r="D348" s="5" t="n">
        <v>77851</v>
      </c>
    </row>
    <row r="349" spans="1:4">
      <c r="A349" s="4" t="s">
        <v>1836</v>
      </c>
      <c r="B349" s="5" t="n">
        <v>0</v>
      </c>
      <c r="C349" s="5" t="n">
        <v>0</v>
      </c>
      <c r="D349" s="5" t="n">
        <v>0</v>
      </c>
    </row>
    <row r="350" spans="1:4">
      <c r="A350" s="4" t="s">
        <v>44</v>
      </c>
      <c r="B350" s="5" t="n">
        <v>82320988</v>
      </c>
      <c r="C350" s="5" t="n">
        <v>90003702</v>
      </c>
      <c r="D350" s="5" t="n">
        <v>91307299</v>
      </c>
    </row>
    <row r="351" spans="1:4">
      <c r="A351" s="4" t="s">
        <v>1837</v>
      </c>
      <c r="B351" s="5" t="n">
        <v>0</v>
      </c>
      <c r="C351" s="5" t="n">
        <v>0</v>
      </c>
      <c r="D351" s="5" t="n">
        <v>0</v>
      </c>
    </row>
    <row r="352" spans="1:4">
      <c r="A352" s="4" t="s">
        <v>157</v>
      </c>
      <c r="B352" s="5" t="n">
        <v>4037272</v>
      </c>
      <c r="C352" s="5" t="n">
        <v>4578302</v>
      </c>
      <c r="D352" s="5" t="n">
        <v>0</v>
      </c>
    </row>
    <row r="353" spans="1:4">
      <c r="A353" s="4" t="s">
        <v>1838</v>
      </c>
      <c r="B353" s="5" t="n">
        <v>4056266</v>
      </c>
      <c r="C353" s="5" t="n">
        <v>4639263</v>
      </c>
      <c r="D353" s="5" t="n">
        <v>127856</v>
      </c>
    </row>
    <row r="354" spans="1:4">
      <c r="A354" s="4" t="s">
        <v>1839</v>
      </c>
      <c r="B354" s="5" t="n">
        <v>95034595</v>
      </c>
      <c r="C354" s="5" t="n">
        <v>103055884</v>
      </c>
      <c r="D354" s="5" t="n">
        <v>109047209</v>
      </c>
    </row>
    <row r="355" spans="1:4">
      <c r="A355" s="4" t="s">
        <v>1876</v>
      </c>
    </row>
    <row r="356" spans="1:4">
      <c r="A356" s="3" t="s">
        <v>1829</v>
      </c>
    </row>
    <row r="357" spans="1:4">
      <c r="A357" s="4" t="s">
        <v>101</v>
      </c>
      <c r="B357" s="5" t="n">
        <v>0</v>
      </c>
      <c r="C357" s="5" t="n">
        <v>973450</v>
      </c>
      <c r="D357" s="5" t="n">
        <v>100003503</v>
      </c>
    </row>
    <row r="358" spans="1:4">
      <c r="A358" s="4" t="s">
        <v>103</v>
      </c>
      <c r="B358" s="5" t="n">
        <v>-57369</v>
      </c>
      <c r="C358" s="5" t="n">
        <v>-664093</v>
      </c>
      <c r="D358" s="5" t="n">
        <v>-89067765</v>
      </c>
    </row>
    <row r="359" spans="1:4">
      <c r="A359" s="4" t="s">
        <v>1877</v>
      </c>
    </row>
    <row r="360" spans="1:4">
      <c r="A360" s="3" t="s">
        <v>1829</v>
      </c>
    </row>
    <row r="361" spans="1:4">
      <c r="A361" s="4" t="s">
        <v>101</v>
      </c>
      <c r="B361" s="5" t="n">
        <v>641119</v>
      </c>
      <c r="C361" s="5" t="n">
        <v>209186</v>
      </c>
      <c r="D361" s="5" t="n">
        <v>0</v>
      </c>
    </row>
    <row r="362" spans="1:4">
      <c r="A362" s="4" t="s">
        <v>103</v>
      </c>
      <c r="B362" s="5" t="n">
        <v>-238406</v>
      </c>
      <c r="C362" s="5" t="n">
        <v>-332094</v>
      </c>
      <c r="D362" s="5" t="n">
        <v>0</v>
      </c>
    </row>
    <row r="363" spans="1:4">
      <c r="A363" s="4" t="s">
        <v>1878</v>
      </c>
    </row>
    <row r="364" spans="1:4">
      <c r="A364" s="3" t="s">
        <v>1829</v>
      </c>
    </row>
    <row r="365" spans="1:4">
      <c r="A365" s="4" t="s">
        <v>101</v>
      </c>
      <c r="B365" s="5" t="n">
        <v>0</v>
      </c>
      <c r="C365" s="5" t="n">
        <v>0</v>
      </c>
      <c r="D365" s="5" t="n">
        <v>0</v>
      </c>
    </row>
    <row r="366" spans="1:4">
      <c r="A366" s="4" t="s">
        <v>103</v>
      </c>
      <c r="B366" s="5" t="n">
        <v>0</v>
      </c>
      <c r="C366" s="5" t="n">
        <v>0</v>
      </c>
      <c r="D366" s="5" t="n">
        <v>0</v>
      </c>
    </row>
    <row r="367" spans="1:4">
      <c r="A367" s="4" t="s">
        <v>1879</v>
      </c>
    </row>
    <row r="368" spans="1:4">
      <c r="A368" s="3" t="s">
        <v>1829</v>
      </c>
    </row>
    <row r="369" spans="1:4">
      <c r="A369" s="4" t="s">
        <v>101</v>
      </c>
      <c r="B369" s="5" t="n">
        <v>0</v>
      </c>
      <c r="C369" s="5" t="n">
        <v>5046</v>
      </c>
      <c r="D369" s="5" t="n">
        <v>0</v>
      </c>
    </row>
    <row r="370" spans="1:4">
      <c r="A370" s="4" t="s">
        <v>103</v>
      </c>
      <c r="B370" s="5" t="n">
        <v>0</v>
      </c>
      <c r="C370" s="5" t="n">
        <v>0</v>
      </c>
      <c r="D370" s="5" t="n">
        <v>0</v>
      </c>
    </row>
    <row r="371" spans="1:4">
      <c r="A371" s="4" t="s">
        <v>1880</v>
      </c>
    </row>
    <row r="372" spans="1:4">
      <c r="A372" s="3" t="s">
        <v>1829</v>
      </c>
    </row>
    <row r="373" spans="1:4">
      <c r="A373" s="4" t="s">
        <v>101</v>
      </c>
      <c r="B373" s="5" t="n">
        <v>86165309</v>
      </c>
      <c r="C373" s="5" t="n">
        <v>38647065</v>
      </c>
      <c r="D373" s="5" t="n">
        <v>39913484</v>
      </c>
    </row>
    <row r="374" spans="1:4">
      <c r="A374" s="4" t="s">
        <v>103</v>
      </c>
      <c r="B374" s="5" t="n">
        <v>-56487052</v>
      </c>
      <c r="C374" s="5" t="n">
        <v>-23602129</v>
      </c>
      <c r="D374" s="5" t="n">
        <v>-22837517</v>
      </c>
    </row>
    <row r="375" spans="1:4">
      <c r="A375" s="4" t="s">
        <v>104</v>
      </c>
      <c r="B375" s="5" t="n">
        <v>29678257</v>
      </c>
      <c r="C375" s="5" t="n">
        <v>15044936</v>
      </c>
      <c r="D375" s="5" t="n">
        <v>17075967</v>
      </c>
    </row>
    <row r="376" spans="1:4">
      <c r="A376" s="4" t="s">
        <v>1830</v>
      </c>
      <c r="B376" s="5" t="n">
        <v>-5904656</v>
      </c>
      <c r="C376" s="5" t="n">
        <v>-6001987</v>
      </c>
      <c r="D376" s="5" t="n">
        <v>-16533371</v>
      </c>
    </row>
    <row r="377" spans="1:4">
      <c r="A377" s="4" t="s">
        <v>107</v>
      </c>
      <c r="B377" s="5" t="n">
        <v>23773601</v>
      </c>
      <c r="C377" s="5" t="n">
        <v>9042949</v>
      </c>
      <c r="D377" s="5" t="n">
        <v>542596</v>
      </c>
    </row>
    <row r="378" spans="1:4">
      <c r="A378" s="4" t="s">
        <v>108</v>
      </c>
      <c r="B378" s="5" t="n">
        <v>230432</v>
      </c>
      <c r="C378" s="5" t="n">
        <v>271527</v>
      </c>
      <c r="D378" s="5" t="n">
        <v>123642</v>
      </c>
    </row>
    <row r="379" spans="1:4">
      <c r="A379" s="4" t="s">
        <v>109</v>
      </c>
      <c r="B379" s="5" t="n">
        <v>0</v>
      </c>
      <c r="C379" s="5" t="n">
        <v>-1214368</v>
      </c>
      <c r="D379" s="5" t="n">
        <v>0</v>
      </c>
    </row>
    <row r="380" spans="1:4">
      <c r="A380" s="4" t="s">
        <v>111</v>
      </c>
      <c r="B380" s="5" t="n">
        <v>0</v>
      </c>
      <c r="C380" s="5" t="n">
        <v>0</v>
      </c>
      <c r="D380" s="5" t="n">
        <v>0</v>
      </c>
    </row>
    <row r="381" spans="1:4">
      <c r="A381" s="4" t="s">
        <v>1831</v>
      </c>
      <c r="B381" s="5" t="n">
        <v>0</v>
      </c>
      <c r="C381" s="5" t="n">
        <v>0</v>
      </c>
      <c r="D381" s="5" t="n">
        <v>0</v>
      </c>
    </row>
    <row r="382" spans="1:4">
      <c r="A382" s="4" t="s">
        <v>1832</v>
      </c>
      <c r="B382" s="5" t="n">
        <v>0</v>
      </c>
      <c r="C382" s="5" t="n">
        <v>0</v>
      </c>
      <c r="D382" s="5" t="n">
        <v>0</v>
      </c>
    </row>
    <row r="383" spans="1:4">
      <c r="A383" s="4" t="s">
        <v>1833</v>
      </c>
      <c r="B383" s="5" t="n">
        <v>0</v>
      </c>
      <c r="C383" s="5" t="n">
        <v>0</v>
      </c>
      <c r="D383" s="5" t="n">
        <v>0</v>
      </c>
    </row>
    <row r="384" spans="1:4">
      <c r="A384" s="4" t="s">
        <v>1834</v>
      </c>
      <c r="B384" s="5" t="n">
        <v>0</v>
      </c>
      <c r="C384" s="5" t="n">
        <v>0</v>
      </c>
      <c r="D384" s="5" t="n">
        <v>0</v>
      </c>
    </row>
    <row r="385" spans="1:4">
      <c r="A385" s="4" t="s">
        <v>114</v>
      </c>
      <c r="B385" s="5" t="n">
        <v>-948161</v>
      </c>
      <c r="C385" s="5" t="n">
        <v>0</v>
      </c>
      <c r="D385" s="5" t="n">
        <v>0</v>
      </c>
    </row>
    <row r="386" spans="1:4">
      <c r="A386" s="4" t="s">
        <v>116</v>
      </c>
      <c r="B386" s="5" t="n">
        <v>23055872</v>
      </c>
      <c r="C386" s="5" t="n">
        <v>8100108</v>
      </c>
      <c r="D386" s="5" t="n">
        <v>666238</v>
      </c>
    </row>
    <row r="387" spans="1:4">
      <c r="A387" s="4" t="s">
        <v>1835</v>
      </c>
      <c r="B387" s="5" t="n">
        <v>-8088479</v>
      </c>
      <c r="C387" s="5" t="n">
        <v>-1713343</v>
      </c>
      <c r="D387" s="5" t="n">
        <v>-3217994</v>
      </c>
    </row>
    <row r="388" spans="1:4">
      <c r="A388" s="4" t="s">
        <v>118</v>
      </c>
      <c r="B388" s="5" t="n">
        <v>14967393</v>
      </c>
      <c r="C388" s="5" t="n">
        <v>6386765</v>
      </c>
      <c r="D388" s="5" t="n">
        <v>-2551756</v>
      </c>
    </row>
    <row r="389" spans="1:4">
      <c r="A389" s="4" t="s">
        <v>142</v>
      </c>
      <c r="B389" s="5" t="n">
        <v>150980</v>
      </c>
      <c r="C389" s="5" t="n">
        <v>9836</v>
      </c>
      <c r="D389" s="5" t="n">
        <v>8278</v>
      </c>
    </row>
    <row r="390" spans="1:4">
      <c r="A390" s="4" t="s">
        <v>1836</v>
      </c>
      <c r="B390" s="5" t="n">
        <v>290791</v>
      </c>
      <c r="C390" s="5" t="n">
        <v>20322</v>
      </c>
      <c r="D390" s="5" t="n">
        <v>1029</v>
      </c>
    </row>
    <row r="391" spans="1:4">
      <c r="A391" s="4" t="s">
        <v>44</v>
      </c>
      <c r="B391" s="5" t="n">
        <v>0</v>
      </c>
      <c r="C391" s="5" t="n">
        <v>0</v>
      </c>
      <c r="D391" s="5" t="n">
        <v>0</v>
      </c>
    </row>
    <row r="392" spans="1:4">
      <c r="A392" s="4" t="s">
        <v>1837</v>
      </c>
      <c r="B392" s="5" t="n">
        <v>106218839</v>
      </c>
      <c r="C392" s="5" t="n">
        <v>40379791</v>
      </c>
      <c r="D392" s="5" t="n">
        <v>13222946</v>
      </c>
    </row>
    <row r="393" spans="1:4">
      <c r="A393" s="4" t="s">
        <v>157</v>
      </c>
      <c r="B393" s="5" t="n">
        <v>0</v>
      </c>
      <c r="C393" s="5" t="n">
        <v>0</v>
      </c>
      <c r="D393" s="5" t="n">
        <v>0</v>
      </c>
    </row>
    <row r="394" spans="1:4">
      <c r="A394" s="4" t="s">
        <v>1838</v>
      </c>
      <c r="B394" s="5" t="n">
        <v>6535427</v>
      </c>
      <c r="C394" s="5" t="n">
        <v>1706170</v>
      </c>
      <c r="D394" s="5" t="n">
        <v>2189185</v>
      </c>
    </row>
    <row r="395" spans="1:4">
      <c r="A395" s="4" t="s">
        <v>1839</v>
      </c>
      <c r="B395" s="5" t="n">
        <v>185400019</v>
      </c>
      <c r="C395" s="5" t="n">
        <v>98249020</v>
      </c>
      <c r="D395" s="5" t="n">
        <v>97995395</v>
      </c>
    </row>
    <row r="396" spans="1:4">
      <c r="A396" s="4" t="s">
        <v>1881</v>
      </c>
    </row>
    <row r="397" spans="1:4">
      <c r="A397" s="3" t="s">
        <v>1829</v>
      </c>
    </row>
    <row r="398" spans="1:4">
      <c r="A398" s="4" t="s">
        <v>101</v>
      </c>
      <c r="B398" s="5" t="n">
        <v>86165279</v>
      </c>
      <c r="C398" s="5" t="n">
        <v>38646991</v>
      </c>
      <c r="D398" s="5" t="n">
        <v>39912406</v>
      </c>
    </row>
    <row r="399" spans="1:4">
      <c r="A399" s="4" t="s">
        <v>103</v>
      </c>
      <c r="B399" s="5" t="n">
        <v>-56487052</v>
      </c>
      <c r="C399" s="5" t="n">
        <v>-23602129</v>
      </c>
      <c r="D399" s="5" t="n">
        <v>-22837517</v>
      </c>
    </row>
    <row r="400" spans="1:4">
      <c r="A400" s="4" t="s">
        <v>1882</v>
      </c>
    </row>
    <row r="401" spans="1:4">
      <c r="A401" s="3" t="s">
        <v>1829</v>
      </c>
    </row>
    <row r="402" spans="1:4">
      <c r="A402" s="4" t="s">
        <v>101</v>
      </c>
      <c r="B402" s="5" t="n">
        <v>0</v>
      </c>
      <c r="C402" s="5" t="n">
        <v>0</v>
      </c>
      <c r="D402" s="5" t="n">
        <v>0</v>
      </c>
    </row>
    <row r="403" spans="1:4">
      <c r="A403" s="4" t="s">
        <v>103</v>
      </c>
      <c r="B403" s="5" t="n">
        <v>0</v>
      </c>
      <c r="C403" s="5" t="n">
        <v>0</v>
      </c>
      <c r="D403" s="5" t="n">
        <v>0</v>
      </c>
    </row>
    <row r="404" spans="1:4">
      <c r="A404" s="4" t="s">
        <v>1883</v>
      </c>
    </row>
    <row r="405" spans="1:4">
      <c r="A405" s="3" t="s">
        <v>1829</v>
      </c>
    </row>
    <row r="406" spans="1:4">
      <c r="A406" s="4" t="s">
        <v>101</v>
      </c>
      <c r="B406" s="5" t="n">
        <v>0</v>
      </c>
      <c r="C406" s="5" t="n">
        <v>0</v>
      </c>
      <c r="D406" s="5" t="n">
        <v>0</v>
      </c>
    </row>
    <row r="407" spans="1:4">
      <c r="A407" s="4" t="s">
        <v>103</v>
      </c>
      <c r="B407" s="5" t="n">
        <v>0</v>
      </c>
      <c r="C407" s="5" t="n">
        <v>0</v>
      </c>
      <c r="D407" s="5" t="n">
        <v>0</v>
      </c>
    </row>
    <row r="408" spans="1:4">
      <c r="A408" s="4" t="s">
        <v>1884</v>
      </c>
    </row>
    <row r="409" spans="1:4">
      <c r="A409" s="3" t="s">
        <v>1829</v>
      </c>
    </row>
    <row r="410" spans="1:4">
      <c r="A410" s="4" t="s">
        <v>101</v>
      </c>
      <c r="B410" s="5" t="n">
        <v>30</v>
      </c>
      <c r="C410" s="5" t="n">
        <v>74</v>
      </c>
      <c r="D410" s="5" t="n">
        <v>1078</v>
      </c>
    </row>
    <row r="411" spans="1:4">
      <c r="A411" s="4" t="s">
        <v>103</v>
      </c>
      <c r="B411" s="5" t="n">
        <v>0</v>
      </c>
      <c r="C411" s="5" t="n">
        <v>0</v>
      </c>
      <c r="D411" s="5" t="n">
        <v>0</v>
      </c>
    </row>
    <row r="412" spans="1:4">
      <c r="A412" s="4" t="s">
        <v>1885</v>
      </c>
    </row>
    <row r="413" spans="1:4">
      <c r="A413" s="3" t="s">
        <v>1829</v>
      </c>
    </row>
    <row r="414" spans="1:4">
      <c r="A414" s="4" t="s">
        <v>101</v>
      </c>
      <c r="B414" s="5" t="n">
        <v>63323382</v>
      </c>
      <c r="C414" s="5" t="n">
        <v>67472485</v>
      </c>
      <c r="D414" s="5" t="n">
        <v>126834309</v>
      </c>
    </row>
    <row r="415" spans="1:4">
      <c r="A415" s="4" t="s">
        <v>103</v>
      </c>
      <c r="B415" s="5" t="n">
        <v>-64519608</v>
      </c>
      <c r="C415" s="5" t="n">
        <v>-50936208</v>
      </c>
      <c r="D415" s="5" t="n">
        <v>-91499828</v>
      </c>
    </row>
    <row r="416" spans="1:4">
      <c r="A416" s="4" t="s">
        <v>104</v>
      </c>
      <c r="B416" s="5" t="n">
        <v>-1196226</v>
      </c>
      <c r="C416" s="5" t="n">
        <v>16536277</v>
      </c>
      <c r="D416" s="5" t="n">
        <v>35334481</v>
      </c>
    </row>
    <row r="417" spans="1:4">
      <c r="A417" s="4" t="s">
        <v>1830</v>
      </c>
      <c r="B417" s="5" t="n">
        <v>-5834584</v>
      </c>
      <c r="C417" s="5" t="n">
        <v>-9123653</v>
      </c>
      <c r="D417" s="5" t="n">
        <v>-10239653</v>
      </c>
    </row>
    <row r="418" spans="1:4">
      <c r="A418" s="4" t="s">
        <v>107</v>
      </c>
      <c r="B418" s="5" t="n">
        <v>-7030810</v>
      </c>
      <c r="C418" s="5" t="n">
        <v>7412624</v>
      </c>
      <c r="D418" s="5" t="n">
        <v>25094828</v>
      </c>
    </row>
    <row r="419" spans="1:4">
      <c r="A419" s="4" t="s">
        <v>108</v>
      </c>
      <c r="B419" s="5" t="n">
        <v>78014</v>
      </c>
      <c r="C419" s="5" t="n">
        <v>69336</v>
      </c>
      <c r="D419" s="5" t="n">
        <v>92040</v>
      </c>
    </row>
    <row r="420" spans="1:4">
      <c r="A420" s="4" t="s">
        <v>109</v>
      </c>
      <c r="B420" s="5" t="n">
        <v>-915585</v>
      </c>
      <c r="C420" s="5" t="n">
        <v>0</v>
      </c>
      <c r="D420" s="5" t="n">
        <v>0</v>
      </c>
    </row>
    <row r="421" spans="1:4">
      <c r="A421" s="4" t="s">
        <v>111</v>
      </c>
      <c r="B421" s="5" t="n">
        <v>0</v>
      </c>
      <c r="C421" s="5" t="n">
        <v>0</v>
      </c>
      <c r="D421" s="5" t="n">
        <v>0</v>
      </c>
    </row>
    <row r="422" spans="1:4">
      <c r="A422" s="4" t="s">
        <v>1831</v>
      </c>
      <c r="B422" s="5" t="n">
        <v>0</v>
      </c>
      <c r="C422" s="5" t="n">
        <v>0</v>
      </c>
      <c r="D422" s="5" t="n">
        <v>0</v>
      </c>
    </row>
    <row r="423" spans="1:4">
      <c r="A423" s="4" t="s">
        <v>1832</v>
      </c>
      <c r="B423" s="5" t="n">
        <v>0</v>
      </c>
      <c r="C423" s="5" t="n">
        <v>0</v>
      </c>
      <c r="D423" s="5" t="n">
        <v>0</v>
      </c>
    </row>
    <row r="424" spans="1:4">
      <c r="A424" s="4" t="s">
        <v>1833</v>
      </c>
      <c r="B424" s="5" t="n">
        <v>0</v>
      </c>
      <c r="C424" s="5" t="n">
        <v>0</v>
      </c>
      <c r="D424" s="5" t="n">
        <v>0</v>
      </c>
    </row>
    <row r="425" spans="1:4">
      <c r="A425" s="4" t="s">
        <v>1834</v>
      </c>
      <c r="B425" s="5" t="n">
        <v>0</v>
      </c>
      <c r="C425" s="5" t="n">
        <v>0</v>
      </c>
      <c r="D425" s="5" t="n">
        <v>0</v>
      </c>
    </row>
    <row r="426" spans="1:4">
      <c r="A426" s="4" t="s">
        <v>114</v>
      </c>
      <c r="B426" s="5" t="n">
        <v>-120442</v>
      </c>
      <c r="C426" s="5" t="n">
        <v>0</v>
      </c>
      <c r="D426" s="5" t="n">
        <v>0</v>
      </c>
    </row>
    <row r="427" spans="1:4">
      <c r="A427" s="4" t="s">
        <v>116</v>
      </c>
      <c r="B427" s="5" t="n">
        <v>-7988823</v>
      </c>
      <c r="C427" s="5" t="n">
        <v>7481960</v>
      </c>
      <c r="D427" s="5" t="n">
        <v>25186868</v>
      </c>
    </row>
    <row r="428" spans="1:4">
      <c r="A428" s="4" t="s">
        <v>1835</v>
      </c>
      <c r="B428" s="5" t="n">
        <v>1735041</v>
      </c>
      <c r="C428" s="5" t="n">
        <v>-840827</v>
      </c>
      <c r="D428" s="5" t="n">
        <v>-12955165</v>
      </c>
    </row>
    <row r="429" spans="1:4">
      <c r="A429" s="4" t="s">
        <v>118</v>
      </c>
      <c r="B429" s="5" t="n">
        <v>-6253782</v>
      </c>
      <c r="C429" s="5" t="n">
        <v>6641133</v>
      </c>
      <c r="D429" s="5" t="n">
        <v>12231703</v>
      </c>
    </row>
    <row r="430" spans="1:4">
      <c r="A430" s="4" t="s">
        <v>142</v>
      </c>
      <c r="B430" s="5" t="n">
        <v>1888104</v>
      </c>
      <c r="C430" s="5" t="n">
        <v>1766074</v>
      </c>
      <c r="D430" s="5" t="n">
        <v>106653</v>
      </c>
    </row>
    <row r="431" spans="1:4">
      <c r="A431" s="4" t="s">
        <v>1836</v>
      </c>
      <c r="B431" s="5" t="n">
        <v>13183</v>
      </c>
      <c r="C431" s="5" t="n">
        <v>9571</v>
      </c>
      <c r="D431" s="5" t="n">
        <v>8593</v>
      </c>
    </row>
    <row r="432" spans="1:4">
      <c r="A432" s="4" t="s">
        <v>44</v>
      </c>
      <c r="B432" s="5" t="n">
        <v>48352943</v>
      </c>
      <c r="C432" s="5" t="n">
        <v>127107105</v>
      </c>
      <c r="D432" s="5" t="n">
        <v>0</v>
      </c>
    </row>
    <row r="433" spans="1:4">
      <c r="A433" s="4" t="s">
        <v>1837</v>
      </c>
      <c r="B433" s="5" t="n">
        <v>150381455</v>
      </c>
      <c r="C433" s="5" t="n">
        <v>140257927</v>
      </c>
      <c r="D433" s="5" t="n">
        <v>166266501</v>
      </c>
    </row>
    <row r="434" spans="1:4">
      <c r="A434" s="4" t="s">
        <v>157</v>
      </c>
      <c r="B434" s="5" t="n">
        <v>94612752</v>
      </c>
      <c r="C434" s="5" t="n">
        <v>100574370</v>
      </c>
      <c r="D434" s="5" t="n">
        <v>94413043</v>
      </c>
    </row>
    <row r="435" spans="1:4">
      <c r="A435" s="4" t="s">
        <v>1838</v>
      </c>
      <c r="B435" s="5" t="n">
        <v>125890353</v>
      </c>
      <c r="C435" s="5" t="n">
        <v>125298084</v>
      </c>
      <c r="D435" s="5" t="n">
        <v>125018000</v>
      </c>
    </row>
    <row r="436" spans="1:4">
      <c r="A436" s="4" t="s">
        <v>1839</v>
      </c>
      <c r="B436" s="5" t="n">
        <v>330029859</v>
      </c>
      <c r="C436" s="5" t="n">
        <v>440219180</v>
      </c>
      <c r="D436" s="5" t="n">
        <v>356256758</v>
      </c>
    </row>
    <row r="437" spans="1:4">
      <c r="A437" s="4" t="s">
        <v>1886</v>
      </c>
    </row>
    <row r="438" spans="1:4">
      <c r="A438" s="3" t="s">
        <v>1829</v>
      </c>
    </row>
    <row r="439" spans="1:4">
      <c r="A439" s="4" t="s">
        <v>101</v>
      </c>
      <c r="B439" s="5" t="n">
        <v>58795214</v>
      </c>
      <c r="C439" s="5" t="n">
        <v>63283292</v>
      </c>
      <c r="D439" s="5" t="n">
        <v>126550015</v>
      </c>
    </row>
    <row r="440" spans="1:4">
      <c r="A440" s="4" t="s">
        <v>103</v>
      </c>
      <c r="B440" s="5" t="n">
        <v>-59670857</v>
      </c>
      <c r="C440" s="5" t="n">
        <v>-46516108</v>
      </c>
      <c r="D440" s="5" t="n">
        <v>-91274052</v>
      </c>
    </row>
    <row r="441" spans="1:4">
      <c r="A441" s="4" t="s">
        <v>1887</v>
      </c>
    </row>
    <row r="442" spans="1:4">
      <c r="A442" s="3" t="s">
        <v>1829</v>
      </c>
    </row>
    <row r="443" spans="1:4">
      <c r="A443" s="4" t="s">
        <v>101</v>
      </c>
      <c r="B443" s="5" t="n">
        <v>2064129</v>
      </c>
      <c r="C443" s="5" t="n">
        <v>3832764</v>
      </c>
      <c r="D443" s="5" t="n">
        <v>284294</v>
      </c>
    </row>
    <row r="444" spans="1:4">
      <c r="A444" s="4" t="s">
        <v>103</v>
      </c>
      <c r="B444" s="5" t="n">
        <v>-1978147</v>
      </c>
      <c r="C444" s="5" t="n">
        <v>-4420100</v>
      </c>
      <c r="D444" s="5" t="n">
        <v>-225776</v>
      </c>
    </row>
    <row r="445" spans="1:4">
      <c r="A445" s="4" t="s">
        <v>1888</v>
      </c>
    </row>
    <row r="446" spans="1:4">
      <c r="A446" s="3" t="s">
        <v>1829</v>
      </c>
    </row>
    <row r="447" spans="1:4">
      <c r="A447" s="4" t="s">
        <v>101</v>
      </c>
      <c r="B447" s="5" t="n">
        <v>2464039</v>
      </c>
      <c r="C447" s="5" t="n">
        <v>356429</v>
      </c>
      <c r="D447" s="5" t="n">
        <v>0</v>
      </c>
    </row>
    <row r="448" spans="1:4">
      <c r="A448" s="4" t="s">
        <v>103</v>
      </c>
      <c r="B448" s="5" t="n">
        <v>-2870604</v>
      </c>
      <c r="C448" s="5" t="n">
        <v>0</v>
      </c>
      <c r="D448" s="5" t="n">
        <v>0</v>
      </c>
    </row>
    <row r="449" spans="1:4">
      <c r="A449" s="4" t="s">
        <v>1889</v>
      </c>
    </row>
    <row r="450" spans="1:4">
      <c r="A450" s="3" t="s">
        <v>1829</v>
      </c>
    </row>
    <row r="451" spans="1:4">
      <c r="A451" s="4" t="s">
        <v>101</v>
      </c>
      <c r="B451" s="5" t="n">
        <v>0</v>
      </c>
      <c r="C451" s="5" t="n">
        <v>0</v>
      </c>
      <c r="D451" s="5" t="n">
        <v>0</v>
      </c>
    </row>
    <row r="452" spans="1:4">
      <c r="A452" s="4" t="s">
        <v>103</v>
      </c>
      <c r="B452" s="5" t="n">
        <v>0</v>
      </c>
      <c r="C452" s="5" t="n">
        <v>0</v>
      </c>
      <c r="D452" s="5" t="n">
        <v>0</v>
      </c>
    </row>
    <row r="453" spans="1:4">
      <c r="A453" s="4" t="s">
        <v>1890</v>
      </c>
    </row>
    <row r="454" spans="1:4">
      <c r="A454" s="3" t="s">
        <v>1829</v>
      </c>
    </row>
    <row r="455" spans="1:4">
      <c r="A455" s="4" t="s">
        <v>101</v>
      </c>
      <c r="B455" s="5" t="n">
        <v>9386572</v>
      </c>
      <c r="C455" s="5" t="n">
        <v>98784088</v>
      </c>
      <c r="D455" s="5" t="n">
        <v>152007123</v>
      </c>
    </row>
    <row r="456" spans="1:4">
      <c r="A456" s="4" t="s">
        <v>103</v>
      </c>
      <c r="B456" s="5" t="n">
        <v>-9357970</v>
      </c>
      <c r="C456" s="5" t="n">
        <v>-108350506</v>
      </c>
      <c r="D456" s="5" t="n">
        <v>-128803285</v>
      </c>
    </row>
    <row r="457" spans="1:4">
      <c r="A457" s="4" t="s">
        <v>104</v>
      </c>
      <c r="B457" s="5" t="n">
        <v>28602</v>
      </c>
      <c r="C457" s="5" t="n">
        <v>-9566418</v>
      </c>
      <c r="D457" s="5" t="n">
        <v>23203838</v>
      </c>
    </row>
    <row r="458" spans="1:4">
      <c r="A458" s="4" t="s">
        <v>1830</v>
      </c>
      <c r="B458" s="5" t="n">
        <v>-4654552</v>
      </c>
      <c r="C458" s="5" t="n">
        <v>-10597926</v>
      </c>
      <c r="D458" s="5" t="n">
        <v>-11002123</v>
      </c>
    </row>
    <row r="459" spans="1:4">
      <c r="A459" s="4" t="s">
        <v>107</v>
      </c>
      <c r="B459" s="5" t="n">
        <v>-4625950</v>
      </c>
      <c r="C459" s="5" t="n">
        <v>-20164344</v>
      </c>
      <c r="D459" s="5" t="n">
        <v>12201715</v>
      </c>
    </row>
    <row r="460" spans="1:4">
      <c r="A460" s="4" t="s">
        <v>108</v>
      </c>
      <c r="B460" s="5" t="n">
        <v>3311</v>
      </c>
      <c r="C460" s="5" t="n">
        <v>0</v>
      </c>
      <c r="D460" s="5" t="n">
        <v>0</v>
      </c>
    </row>
    <row r="461" spans="1:4">
      <c r="A461" s="4" t="s">
        <v>109</v>
      </c>
      <c r="B461" s="5" t="n">
        <v>-3501863</v>
      </c>
      <c r="C461" s="5" t="n">
        <v>-3570310</v>
      </c>
      <c r="D461" s="5" t="n">
        <v>-3444399</v>
      </c>
    </row>
    <row r="462" spans="1:4">
      <c r="A462" s="4" t="s">
        <v>111</v>
      </c>
      <c r="B462" s="5" t="n">
        <v>0</v>
      </c>
      <c r="C462" s="5" t="n">
        <v>0</v>
      </c>
      <c r="D462" s="5" t="n">
        <v>0</v>
      </c>
    </row>
    <row r="463" spans="1:4">
      <c r="A463" s="4" t="s">
        <v>1831</v>
      </c>
      <c r="B463" s="5" t="n">
        <v>0</v>
      </c>
      <c r="C463" s="5" t="n">
        <v>0</v>
      </c>
      <c r="D463" s="5" t="n">
        <v>0</v>
      </c>
    </row>
    <row r="464" spans="1:4">
      <c r="A464" s="4" t="s">
        <v>1832</v>
      </c>
      <c r="B464" s="5" t="n">
        <v>0</v>
      </c>
      <c r="C464" s="5" t="n">
        <v>0</v>
      </c>
      <c r="D464" s="5" t="n">
        <v>0</v>
      </c>
    </row>
    <row r="465" spans="1:4">
      <c r="A465" s="4" t="s">
        <v>1833</v>
      </c>
      <c r="B465" s="5" t="n">
        <v>0</v>
      </c>
      <c r="C465" s="5" t="n">
        <v>0</v>
      </c>
      <c r="D465" s="5" t="n">
        <v>0</v>
      </c>
    </row>
    <row r="466" spans="1:4">
      <c r="A466" s="4" t="s">
        <v>1834</v>
      </c>
      <c r="B466" s="5" t="n">
        <v>0</v>
      </c>
      <c r="C466" s="5" t="n">
        <v>0</v>
      </c>
      <c r="D466" s="5" t="n">
        <v>0</v>
      </c>
    </row>
    <row r="467" spans="1:4">
      <c r="A467" s="4" t="s">
        <v>114</v>
      </c>
      <c r="B467" s="5" t="n">
        <v>2093750</v>
      </c>
      <c r="C467" s="5" t="n">
        <v>6</v>
      </c>
      <c r="D467" s="5" t="n">
        <v>2487</v>
      </c>
    </row>
    <row r="468" spans="1:4">
      <c r="A468" s="4" t="s">
        <v>116</v>
      </c>
      <c r="B468" s="5" t="n">
        <v>-6030752</v>
      </c>
      <c r="C468" s="5" t="n">
        <v>-23734648</v>
      </c>
      <c r="D468" s="5" t="n">
        <v>8759803</v>
      </c>
    </row>
    <row r="469" spans="1:4">
      <c r="A469" s="4" t="s">
        <v>1835</v>
      </c>
      <c r="B469" s="5" t="n">
        <v>3037875</v>
      </c>
      <c r="C469" s="5" t="n">
        <v>8694642</v>
      </c>
      <c r="D469" s="5" t="n">
        <v>-8388686</v>
      </c>
    </row>
    <row r="470" spans="1:4">
      <c r="A470" s="4" t="s">
        <v>118</v>
      </c>
      <c r="B470" s="5" t="n">
        <v>-2992877</v>
      </c>
      <c r="C470" s="5" t="n">
        <v>-15040006</v>
      </c>
      <c r="D470" s="5" t="n">
        <v>371117</v>
      </c>
    </row>
    <row r="471" spans="1:4">
      <c r="A471" s="4" t="s">
        <v>142</v>
      </c>
      <c r="B471" s="5" t="n">
        <v>-95404</v>
      </c>
      <c r="C471" s="5" t="n">
        <v>232618</v>
      </c>
      <c r="D471" s="5" t="n">
        <v>106407</v>
      </c>
    </row>
    <row r="472" spans="1:4">
      <c r="A472" s="4" t="s">
        <v>1836</v>
      </c>
      <c r="B472" s="5" t="n">
        <v>89510</v>
      </c>
      <c r="C472" s="5" t="n">
        <v>257643</v>
      </c>
      <c r="D472" s="5" t="n">
        <v>25770</v>
      </c>
    </row>
    <row r="473" spans="1:4">
      <c r="A473" s="4" t="s">
        <v>44</v>
      </c>
      <c r="B473" s="5" t="n">
        <v>127749947</v>
      </c>
      <c r="C473" s="5" t="n">
        <v>131656359</v>
      </c>
      <c r="D473" s="5" t="n">
        <v>197513164</v>
      </c>
    </row>
    <row r="474" spans="1:4">
      <c r="A474" s="4" t="s">
        <v>1837</v>
      </c>
      <c r="B474" s="5" t="n">
        <v>199665838</v>
      </c>
      <c r="C474" s="5" t="n">
        <v>168236598</v>
      </c>
      <c r="D474" s="5" t="n">
        <v>133498536</v>
      </c>
    </row>
    <row r="475" spans="1:4">
      <c r="A475" s="4" t="s">
        <v>157</v>
      </c>
      <c r="B475" s="5" t="n">
        <v>0</v>
      </c>
      <c r="C475" s="5" t="n">
        <v>0</v>
      </c>
      <c r="D475" s="5" t="n">
        <v>0</v>
      </c>
    </row>
    <row r="476" spans="1:4">
      <c r="A476" s="4" t="s">
        <v>1838</v>
      </c>
      <c r="B476" s="5" t="n">
        <v>25781516</v>
      </c>
      <c r="C476" s="5" t="n">
        <v>19666135</v>
      </c>
      <c r="D476" s="5" t="n">
        <v>6004446</v>
      </c>
    </row>
    <row r="477" spans="1:4">
      <c r="A477" s="4" t="s">
        <v>1839</v>
      </c>
      <c r="B477" s="5" t="n">
        <v>384883423</v>
      </c>
      <c r="C477" s="5" t="n">
        <v>354473170</v>
      </c>
      <c r="D477" s="5" t="n">
        <v>409269847</v>
      </c>
    </row>
    <row r="478" spans="1:4">
      <c r="A478" s="4" t="s">
        <v>1891</v>
      </c>
    </row>
    <row r="479" spans="1:4">
      <c r="A479" s="3" t="s">
        <v>1829</v>
      </c>
    </row>
    <row r="480" spans="1:4">
      <c r="A480" s="4" t="s">
        <v>101</v>
      </c>
      <c r="B480" s="5" t="n">
        <v>8815926</v>
      </c>
      <c r="C480" s="5" t="n">
        <v>98476295</v>
      </c>
      <c r="D480" s="5" t="n">
        <v>152007123</v>
      </c>
    </row>
    <row r="481" spans="1:4">
      <c r="A481" s="4" t="s">
        <v>103</v>
      </c>
      <c r="B481" s="5" t="n">
        <v>-9357970</v>
      </c>
      <c r="C481" s="5" t="n">
        <v>-108350506</v>
      </c>
      <c r="D481" s="5" t="n">
        <v>-128803285</v>
      </c>
    </row>
    <row r="482" spans="1:4">
      <c r="A482" s="4" t="s">
        <v>1892</v>
      </c>
    </row>
    <row r="483" spans="1:4">
      <c r="A483" s="3" t="s">
        <v>1829</v>
      </c>
    </row>
    <row r="484" spans="1:4">
      <c r="A484" s="4" t="s">
        <v>101</v>
      </c>
      <c r="B484" s="5" t="n">
        <v>0</v>
      </c>
      <c r="C484" s="5" t="n">
        <v>0</v>
      </c>
      <c r="D484" s="5" t="n">
        <v>0</v>
      </c>
    </row>
    <row r="485" spans="1:4">
      <c r="A485" s="4" t="s">
        <v>103</v>
      </c>
      <c r="B485" s="5" t="n">
        <v>0</v>
      </c>
      <c r="C485" s="5" t="n">
        <v>0</v>
      </c>
      <c r="D485" s="5" t="n">
        <v>0</v>
      </c>
    </row>
    <row r="486" spans="1:4">
      <c r="A486" s="4" t="s">
        <v>1893</v>
      </c>
    </row>
    <row r="487" spans="1:4">
      <c r="A487" s="3" t="s">
        <v>1829</v>
      </c>
    </row>
    <row r="488" spans="1:4">
      <c r="A488" s="4" t="s">
        <v>101</v>
      </c>
      <c r="B488" s="5" t="n">
        <v>0</v>
      </c>
      <c r="C488" s="5" t="n">
        <v>0</v>
      </c>
      <c r="D488" s="5" t="n">
        <v>0</v>
      </c>
    </row>
    <row r="489" spans="1:4">
      <c r="A489" s="4" t="s">
        <v>103</v>
      </c>
      <c r="B489" s="5" t="n">
        <v>0</v>
      </c>
      <c r="C489" s="5" t="n">
        <v>0</v>
      </c>
      <c r="D489" s="5" t="n">
        <v>0</v>
      </c>
    </row>
    <row r="490" spans="1:4">
      <c r="A490" s="4" t="s">
        <v>1894</v>
      </c>
    </row>
    <row r="491" spans="1:4">
      <c r="A491" s="3" t="s">
        <v>1829</v>
      </c>
    </row>
    <row r="492" spans="1:4">
      <c r="A492" s="4" t="s">
        <v>101</v>
      </c>
      <c r="B492" s="5" t="n">
        <v>570646</v>
      </c>
      <c r="C492" s="5" t="n">
        <v>307793</v>
      </c>
      <c r="D492" s="5" t="n">
        <v>0</v>
      </c>
    </row>
    <row r="493" spans="1:4">
      <c r="A493" s="4" t="s">
        <v>103</v>
      </c>
      <c r="B493" s="5" t="n">
        <v>0</v>
      </c>
      <c r="C493" s="5" t="n">
        <v>0</v>
      </c>
      <c r="D493" s="5" t="n">
        <v>0</v>
      </c>
    </row>
    <row r="494" spans="1:4">
      <c r="A494" s="4" t="s">
        <v>1895</v>
      </c>
    </row>
    <row r="495" spans="1:4">
      <c r="A495" s="3" t="s">
        <v>1829</v>
      </c>
    </row>
    <row r="496" spans="1:4">
      <c r="A496" s="4" t="s">
        <v>101</v>
      </c>
      <c r="B496" s="5" t="n">
        <v>0</v>
      </c>
      <c r="C496" s="5" t="n">
        <v>19659</v>
      </c>
    </row>
    <row r="497" spans="1:4">
      <c r="A497" s="4" t="s">
        <v>103</v>
      </c>
      <c r="B497" s="5" t="n">
        <v>0</v>
      </c>
      <c r="C497" s="5" t="n">
        <v>-10342</v>
      </c>
    </row>
    <row r="498" spans="1:4">
      <c r="A498" s="4" t="s">
        <v>104</v>
      </c>
      <c r="B498" s="5" t="n">
        <v>0</v>
      </c>
      <c r="C498" s="5" t="n">
        <v>9317</v>
      </c>
    </row>
    <row r="499" spans="1:4">
      <c r="A499" s="4" t="s">
        <v>1830</v>
      </c>
      <c r="B499" s="5" t="n">
        <v>-1185184</v>
      </c>
      <c r="C499" s="5" t="n">
        <v>-680754</v>
      </c>
    </row>
    <row r="500" spans="1:4">
      <c r="A500" s="4" t="s">
        <v>107</v>
      </c>
      <c r="B500" s="5" t="n">
        <v>-1185184</v>
      </c>
      <c r="C500" s="5" t="n">
        <v>-671437</v>
      </c>
    </row>
    <row r="501" spans="1:4">
      <c r="A501" s="4" t="s">
        <v>108</v>
      </c>
      <c r="B501" s="5" t="n">
        <v>5506</v>
      </c>
      <c r="C501" s="5" t="n">
        <v>264</v>
      </c>
    </row>
    <row r="502" spans="1:4">
      <c r="A502" s="4" t="s">
        <v>109</v>
      </c>
      <c r="B502" s="5" t="n">
        <v>0</v>
      </c>
      <c r="C502" s="5" t="n">
        <v>0</v>
      </c>
    </row>
    <row r="503" spans="1:4">
      <c r="A503" s="4" t="s">
        <v>111</v>
      </c>
      <c r="B503" s="5" t="n">
        <v>0</v>
      </c>
      <c r="C503" s="5" t="n">
        <v>0</v>
      </c>
    </row>
    <row r="504" spans="1:4">
      <c r="A504" s="4" t="s">
        <v>1831</v>
      </c>
      <c r="B504" s="5" t="n">
        <v>-1295899</v>
      </c>
      <c r="C504" s="5" t="n">
        <v>0</v>
      </c>
    </row>
    <row r="505" spans="1:4">
      <c r="A505" s="4" t="s">
        <v>1832</v>
      </c>
      <c r="B505" s="5" t="n">
        <v>0</v>
      </c>
      <c r="C505" s="5" t="n">
        <v>0</v>
      </c>
    </row>
    <row r="506" spans="1:4">
      <c r="A506" s="4" t="s">
        <v>1833</v>
      </c>
      <c r="B506" s="5" t="n">
        <v>0</v>
      </c>
      <c r="C506" s="5" t="n">
        <v>0</v>
      </c>
    </row>
    <row r="507" spans="1:4">
      <c r="A507" s="4" t="s">
        <v>1834</v>
      </c>
      <c r="B507" s="5" t="n">
        <v>0</v>
      </c>
      <c r="C507" s="5" t="n">
        <v>0</v>
      </c>
    </row>
    <row r="508" spans="1:4">
      <c r="A508" s="4" t="s">
        <v>114</v>
      </c>
      <c r="B508" s="5" t="n">
        <v>0</v>
      </c>
      <c r="C508" s="5" t="n">
        <v>0</v>
      </c>
    </row>
    <row r="509" spans="1:4">
      <c r="A509" s="4" t="s">
        <v>116</v>
      </c>
      <c r="B509" s="5" t="n">
        <v>-2475577</v>
      </c>
      <c r="C509" s="5" t="n">
        <v>-671173</v>
      </c>
    </row>
    <row r="510" spans="1:4">
      <c r="A510" s="4" t="s">
        <v>1835</v>
      </c>
      <c r="B510" s="5" t="n">
        <v>-392906</v>
      </c>
      <c r="C510" s="5" t="n">
        <v>145513</v>
      </c>
    </row>
    <row r="511" spans="1:4">
      <c r="A511" s="4" t="s">
        <v>118</v>
      </c>
      <c r="B511" s="5" t="n">
        <v>-2868483</v>
      </c>
      <c r="C511" s="5" t="n">
        <v>-525660</v>
      </c>
    </row>
    <row r="512" spans="1:4">
      <c r="A512" s="4" t="s">
        <v>142</v>
      </c>
      <c r="B512" s="5" t="n">
        <v>137262</v>
      </c>
      <c r="C512" s="5" t="n">
        <v>38</v>
      </c>
    </row>
    <row r="513" spans="1:4">
      <c r="A513" s="4" t="s">
        <v>1836</v>
      </c>
      <c r="B513" s="5" t="n">
        <v>0</v>
      </c>
      <c r="C513" s="5" t="n">
        <v>392779</v>
      </c>
    </row>
    <row r="514" spans="1:4">
      <c r="A514" s="4" t="s">
        <v>44</v>
      </c>
      <c r="B514" s="5" t="n">
        <v>0</v>
      </c>
      <c r="C514" s="5" t="n">
        <v>0</v>
      </c>
    </row>
    <row r="515" spans="1:4">
      <c r="A515" s="4" t="s">
        <v>1837</v>
      </c>
      <c r="B515" s="5" t="n">
        <v>102997747</v>
      </c>
      <c r="C515" s="5" t="n">
        <v>93205573</v>
      </c>
    </row>
    <row r="516" spans="1:4">
      <c r="A516" s="4" t="s">
        <v>157</v>
      </c>
      <c r="B516" s="5" t="n">
        <v>0</v>
      </c>
      <c r="C516" s="5" t="n">
        <v>0</v>
      </c>
    </row>
    <row r="517" spans="1:4">
      <c r="A517" s="4" t="s">
        <v>1838</v>
      </c>
      <c r="B517" s="5" t="n">
        <v>23600985</v>
      </c>
      <c r="C517" s="5" t="n">
        <v>125896</v>
      </c>
    </row>
    <row r="518" spans="1:4">
      <c r="A518" s="4" t="s">
        <v>1839</v>
      </c>
      <c r="B518" s="5" t="n">
        <v>134196645</v>
      </c>
      <c r="C518" s="5" t="n">
        <v>93723704</v>
      </c>
    </row>
    <row r="519" spans="1:4">
      <c r="A519" s="4" t="s">
        <v>1896</v>
      </c>
    </row>
    <row r="520" spans="1:4">
      <c r="A520" s="3" t="s">
        <v>1829</v>
      </c>
    </row>
    <row r="521" spans="1:4">
      <c r="A521" s="4" t="s">
        <v>101</v>
      </c>
      <c r="B521" s="5" t="n">
        <v>0</v>
      </c>
      <c r="C521" s="5" t="n">
        <v>0</v>
      </c>
    </row>
    <row r="522" spans="1:4">
      <c r="A522" s="4" t="s">
        <v>103</v>
      </c>
      <c r="B522" s="5" t="n">
        <v>0</v>
      </c>
      <c r="C522" s="5" t="n">
        <v>0</v>
      </c>
    </row>
    <row r="523" spans="1:4">
      <c r="A523" s="4" t="s">
        <v>1897</v>
      </c>
    </row>
    <row r="524" spans="1:4">
      <c r="A524" s="3" t="s">
        <v>1829</v>
      </c>
    </row>
    <row r="525" spans="1:4">
      <c r="A525" s="4" t="s">
        <v>101</v>
      </c>
      <c r="B525" s="5" t="n">
        <v>0</v>
      </c>
      <c r="C525" s="5" t="n">
        <v>19659</v>
      </c>
    </row>
    <row r="526" spans="1:4">
      <c r="A526" s="4" t="s">
        <v>103</v>
      </c>
      <c r="B526" s="5" t="n">
        <v>0</v>
      </c>
      <c r="C526" s="5" t="n">
        <v>0</v>
      </c>
    </row>
    <row r="527" spans="1:4">
      <c r="A527" s="4" t="s">
        <v>1898</v>
      </c>
    </row>
    <row r="528" spans="1:4">
      <c r="A528" s="3" t="s">
        <v>1829</v>
      </c>
    </row>
    <row r="529" spans="1:4">
      <c r="A529" s="4" t="s">
        <v>101</v>
      </c>
      <c r="B529" s="5" t="n">
        <v>0</v>
      </c>
      <c r="C529" s="5" t="n">
        <v>0</v>
      </c>
    </row>
    <row r="530" spans="1:4">
      <c r="A530" s="4" t="s">
        <v>103</v>
      </c>
      <c r="B530" s="5" t="n">
        <v>0</v>
      </c>
      <c r="C530" s="5" t="n">
        <v>0</v>
      </c>
    </row>
    <row r="531" spans="1:4">
      <c r="A531" s="4" t="s">
        <v>1899</v>
      </c>
    </row>
    <row r="532" spans="1:4">
      <c r="A532" s="3" t="s">
        <v>1829</v>
      </c>
    </row>
    <row r="533" spans="1:4">
      <c r="A533" s="4" t="s">
        <v>101</v>
      </c>
      <c r="B533" s="5" t="n">
        <v>0</v>
      </c>
      <c r="C533" s="5" t="n">
        <v>0</v>
      </c>
    </row>
    <row r="534" spans="1:4">
      <c r="A534" s="4" t="s">
        <v>103</v>
      </c>
      <c r="B534" s="5" t="n">
        <v>0</v>
      </c>
      <c r="C534" s="5" t="n">
        <v>-10342</v>
      </c>
    </row>
    <row r="535" spans="1:4">
      <c r="A535" s="4" t="s">
        <v>1900</v>
      </c>
    </row>
    <row r="536" spans="1:4">
      <c r="A536" s="3" t="s">
        <v>1829</v>
      </c>
    </row>
    <row r="537" spans="1:4">
      <c r="A537" s="4" t="s">
        <v>101</v>
      </c>
      <c r="B537" s="5" t="n">
        <v>0</v>
      </c>
    </row>
    <row r="538" spans="1:4">
      <c r="A538" s="4" t="s">
        <v>103</v>
      </c>
      <c r="B538" s="5" t="n">
        <v>0</v>
      </c>
    </row>
    <row r="539" spans="1:4">
      <c r="A539" s="4" t="s">
        <v>104</v>
      </c>
      <c r="B539" s="5" t="n">
        <v>0</v>
      </c>
    </row>
    <row r="540" spans="1:4">
      <c r="A540" s="4" t="s">
        <v>1830</v>
      </c>
      <c r="B540" s="5" t="n">
        <v>-1949565</v>
      </c>
    </row>
    <row r="541" spans="1:4">
      <c r="A541" s="4" t="s">
        <v>107</v>
      </c>
      <c r="B541" s="5" t="n">
        <v>-1949565</v>
      </c>
    </row>
    <row r="542" spans="1:4">
      <c r="A542" s="4" t="s">
        <v>108</v>
      </c>
      <c r="B542" s="5" t="n">
        <v>0</v>
      </c>
    </row>
    <row r="543" spans="1:4">
      <c r="A543" s="4" t="s">
        <v>109</v>
      </c>
      <c r="B543" s="5" t="n">
        <v>0</v>
      </c>
    </row>
    <row r="544" spans="1:4">
      <c r="A544" s="4" t="s">
        <v>111</v>
      </c>
      <c r="B544" s="5" t="n">
        <v>0</v>
      </c>
    </row>
    <row r="545" spans="1:4">
      <c r="A545" s="4" t="s">
        <v>1831</v>
      </c>
      <c r="B545" s="5" t="n">
        <v>0</v>
      </c>
    </row>
    <row r="546" spans="1:4">
      <c r="A546" s="4" t="s">
        <v>1832</v>
      </c>
      <c r="B546" s="5" t="n">
        <v>0</v>
      </c>
    </row>
    <row r="547" spans="1:4">
      <c r="A547" s="4" t="s">
        <v>1833</v>
      </c>
      <c r="B547" s="5" t="n">
        <v>0</v>
      </c>
    </row>
    <row r="548" spans="1:4">
      <c r="A548" s="4" t="s">
        <v>1834</v>
      </c>
      <c r="B548" s="5" t="n">
        <v>0</v>
      </c>
    </row>
    <row r="549" spans="1:4">
      <c r="A549" s="4" t="s">
        <v>114</v>
      </c>
      <c r="B549" s="5" t="n">
        <v>1180</v>
      </c>
    </row>
    <row r="550" spans="1:4">
      <c r="A550" s="4" t="s">
        <v>116</v>
      </c>
      <c r="B550" s="5" t="n">
        <v>-1948385</v>
      </c>
    </row>
    <row r="551" spans="1:4">
      <c r="A551" s="4" t="s">
        <v>1835</v>
      </c>
      <c r="B551" s="5" t="n">
        <v>-152722</v>
      </c>
    </row>
    <row r="552" spans="1:4">
      <c r="A552" s="4" t="s">
        <v>118</v>
      </c>
      <c r="B552" s="5" t="n">
        <v>-2101107</v>
      </c>
    </row>
    <row r="553" spans="1:4">
      <c r="A553" s="4" t="s">
        <v>142</v>
      </c>
      <c r="B553" s="5" t="n">
        <v>15028</v>
      </c>
    </row>
    <row r="554" spans="1:4">
      <c r="A554" s="4" t="s">
        <v>1836</v>
      </c>
      <c r="B554" s="5" t="n">
        <v>197756</v>
      </c>
    </row>
    <row r="555" spans="1:4">
      <c r="A555" s="4" t="s">
        <v>44</v>
      </c>
      <c r="B555" s="5" t="n">
        <v>0</v>
      </c>
    </row>
    <row r="556" spans="1:4">
      <c r="A556" s="4" t="s">
        <v>1837</v>
      </c>
      <c r="B556" s="5" t="n">
        <v>124701587</v>
      </c>
    </row>
    <row r="557" spans="1:4">
      <c r="A557" s="4" t="s">
        <v>157</v>
      </c>
      <c r="B557" s="5" t="n">
        <v>0</v>
      </c>
    </row>
    <row r="558" spans="1:4">
      <c r="A558" s="4" t="s">
        <v>1838</v>
      </c>
      <c r="B558" s="5" t="n">
        <v>176034</v>
      </c>
    </row>
    <row r="559" spans="1:4">
      <c r="A559" s="4" t="s">
        <v>1839</v>
      </c>
      <c r="B559" s="5" t="n">
        <v>127532829</v>
      </c>
    </row>
    <row r="560" spans="1:4">
      <c r="A560" s="4" t="s">
        <v>1901</v>
      </c>
    </row>
    <row r="561" spans="1:4">
      <c r="A561" s="3" t="s">
        <v>1829</v>
      </c>
    </row>
    <row r="562" spans="1:4">
      <c r="A562" s="4" t="s">
        <v>101</v>
      </c>
      <c r="B562" s="5" t="n">
        <v>0</v>
      </c>
    </row>
    <row r="563" spans="1:4">
      <c r="A563" s="4" t="s">
        <v>103</v>
      </c>
      <c r="B563" s="5" t="n">
        <v>0</v>
      </c>
    </row>
    <row r="564" spans="1:4">
      <c r="A564" s="4" t="s">
        <v>1902</v>
      </c>
    </row>
    <row r="565" spans="1:4">
      <c r="A565" s="3" t="s">
        <v>1829</v>
      </c>
    </row>
    <row r="566" spans="1:4">
      <c r="A566" s="4" t="s">
        <v>101</v>
      </c>
      <c r="B566" s="5" t="n">
        <v>0</v>
      </c>
    </row>
    <row r="567" spans="1:4">
      <c r="A567" s="4" t="s">
        <v>103</v>
      </c>
      <c r="B567" s="5" t="n">
        <v>0</v>
      </c>
    </row>
    <row r="568" spans="1:4">
      <c r="A568" s="4" t="s">
        <v>1903</v>
      </c>
    </row>
    <row r="569" spans="1:4">
      <c r="A569" s="3" t="s">
        <v>1829</v>
      </c>
    </row>
    <row r="570" spans="1:4">
      <c r="A570" s="4" t="s">
        <v>101</v>
      </c>
      <c r="B570" s="5" t="n">
        <v>0</v>
      </c>
    </row>
    <row r="571" spans="1:4">
      <c r="A571" s="4" t="s">
        <v>103</v>
      </c>
      <c r="B571" s="5" t="n">
        <v>0</v>
      </c>
    </row>
    <row r="572" spans="1:4">
      <c r="A572" s="4" t="s">
        <v>1904</v>
      </c>
    </row>
    <row r="573" spans="1:4">
      <c r="A573" s="3" t="s">
        <v>1829</v>
      </c>
    </row>
    <row r="574" spans="1:4">
      <c r="A574" s="4" t="s">
        <v>101</v>
      </c>
      <c r="B574" s="5" t="n">
        <v>0</v>
      </c>
    </row>
    <row r="575" spans="1:4">
      <c r="A575" s="4" t="s">
        <v>103</v>
      </c>
      <c r="B575" s="5" t="n">
        <v>0</v>
      </c>
    </row>
    <row r="576" spans="1:4">
      <c r="A576" s="4" t="s">
        <v>1905</v>
      </c>
    </row>
    <row r="577" spans="1:4">
      <c r="A577" s="3" t="s">
        <v>1829</v>
      </c>
    </row>
    <row r="578" spans="1:4">
      <c r="A578" s="4" t="s">
        <v>101</v>
      </c>
      <c r="B578" s="5" t="n">
        <v>427072</v>
      </c>
    </row>
    <row r="579" spans="1:4">
      <c r="A579" s="4" t="s">
        <v>103</v>
      </c>
      <c r="B579" s="5" t="n">
        <v>-298443</v>
      </c>
    </row>
    <row r="580" spans="1:4">
      <c r="A580" s="4" t="s">
        <v>104</v>
      </c>
      <c r="B580" s="5" t="n">
        <v>128629</v>
      </c>
    </row>
    <row r="581" spans="1:4">
      <c r="A581" s="4" t="s">
        <v>1830</v>
      </c>
      <c r="B581" s="5" t="n">
        <v>-1485827</v>
      </c>
    </row>
    <row r="582" spans="1:4">
      <c r="A582" s="4" t="s">
        <v>107</v>
      </c>
      <c r="B582" s="5" t="n">
        <v>-1357198</v>
      </c>
    </row>
    <row r="583" spans="1:4">
      <c r="A583" s="4" t="s">
        <v>108</v>
      </c>
      <c r="B583" s="5" t="n">
        <v>5966</v>
      </c>
    </row>
    <row r="584" spans="1:4">
      <c r="A584" s="4" t="s">
        <v>109</v>
      </c>
      <c r="B584" s="5" t="n">
        <v>0</v>
      </c>
    </row>
    <row r="585" spans="1:4">
      <c r="A585" s="4" t="s">
        <v>111</v>
      </c>
      <c r="B585" s="5" t="n">
        <v>0</v>
      </c>
    </row>
    <row r="586" spans="1:4">
      <c r="A586" s="4" t="s">
        <v>1831</v>
      </c>
      <c r="B586" s="5" t="n">
        <v>0</v>
      </c>
    </row>
    <row r="587" spans="1:4">
      <c r="A587" s="4" t="s">
        <v>1832</v>
      </c>
      <c r="B587" s="5" t="n">
        <v>0</v>
      </c>
    </row>
    <row r="588" spans="1:4">
      <c r="A588" s="4" t="s">
        <v>1833</v>
      </c>
      <c r="B588" s="5" t="n">
        <v>335310</v>
      </c>
    </row>
    <row r="589" spans="1:4">
      <c r="A589" s="4" t="s">
        <v>1834</v>
      </c>
      <c r="B589" s="5" t="n">
        <v>0</v>
      </c>
    </row>
    <row r="590" spans="1:4">
      <c r="A590" s="4" t="s">
        <v>114</v>
      </c>
      <c r="B590" s="5" t="n">
        <v>0</v>
      </c>
    </row>
    <row r="591" spans="1:4">
      <c r="A591" s="4" t="s">
        <v>116</v>
      </c>
      <c r="B591" s="5" t="n">
        <v>-1015922</v>
      </c>
    </row>
    <row r="592" spans="1:4">
      <c r="A592" s="4" t="s">
        <v>1835</v>
      </c>
      <c r="B592" s="5" t="n">
        <v>689435</v>
      </c>
    </row>
    <row r="593" spans="1:4">
      <c r="A593" s="4" t="s">
        <v>118</v>
      </c>
      <c r="B593" s="5" t="n">
        <v>-326487</v>
      </c>
    </row>
    <row r="594" spans="1:4">
      <c r="A594" s="4" t="s">
        <v>142</v>
      </c>
      <c r="B594" s="5" t="n">
        <v>8235</v>
      </c>
    </row>
    <row r="595" spans="1:4">
      <c r="A595" s="4" t="s">
        <v>1836</v>
      </c>
      <c r="B595" s="5" t="n">
        <v>58259</v>
      </c>
    </row>
    <row r="596" spans="1:4">
      <c r="A596" s="4" t="s">
        <v>44</v>
      </c>
      <c r="B596" s="5" t="n">
        <v>0</v>
      </c>
    </row>
    <row r="597" spans="1:4">
      <c r="A597" s="4" t="s">
        <v>1837</v>
      </c>
      <c r="B597" s="5" t="n">
        <v>30590778</v>
      </c>
    </row>
    <row r="598" spans="1:4">
      <c r="A598" s="4" t="s">
        <v>157</v>
      </c>
      <c r="B598" s="5" t="n">
        <v>0</v>
      </c>
    </row>
    <row r="599" spans="1:4">
      <c r="A599" s="4" t="s">
        <v>1838</v>
      </c>
      <c r="B599" s="5" t="n">
        <v>337113</v>
      </c>
    </row>
    <row r="600" spans="1:4">
      <c r="A600" s="4" t="s">
        <v>1839</v>
      </c>
      <c r="B600" s="5" t="n">
        <v>34993328</v>
      </c>
    </row>
    <row r="601" spans="1:4">
      <c r="A601" s="4" t="s">
        <v>1906</v>
      </c>
    </row>
    <row r="602" spans="1:4">
      <c r="A602" s="3" t="s">
        <v>1829</v>
      </c>
    </row>
    <row r="603" spans="1:4">
      <c r="A603" s="4" t="s">
        <v>101</v>
      </c>
      <c r="B603" s="5" t="n">
        <v>427072</v>
      </c>
    </row>
    <row r="604" spans="1:4">
      <c r="A604" s="4" t="s">
        <v>103</v>
      </c>
      <c r="B604" s="5" t="n">
        <v>-298443</v>
      </c>
    </row>
    <row r="605" spans="1:4">
      <c r="A605" s="4" t="s">
        <v>1907</v>
      </c>
    </row>
    <row r="606" spans="1:4">
      <c r="A606" s="3" t="s">
        <v>1829</v>
      </c>
    </row>
    <row r="607" spans="1:4">
      <c r="A607" s="4" t="s">
        <v>101</v>
      </c>
      <c r="B607" s="5" t="n">
        <v>0</v>
      </c>
    </row>
    <row r="608" spans="1:4">
      <c r="A608" s="4" t="s">
        <v>103</v>
      </c>
      <c r="B608" s="5" t="n">
        <v>0</v>
      </c>
    </row>
    <row r="609" spans="1:4">
      <c r="A609" s="4" t="s">
        <v>1908</v>
      </c>
    </row>
    <row r="610" spans="1:4">
      <c r="A610" s="3" t="s">
        <v>1829</v>
      </c>
    </row>
    <row r="611" spans="1:4">
      <c r="A611" s="4" t="s">
        <v>101</v>
      </c>
      <c r="B611" s="5" t="n">
        <v>0</v>
      </c>
    </row>
    <row r="612" spans="1:4">
      <c r="A612" s="4" t="s">
        <v>103</v>
      </c>
      <c r="B612" s="5" t="n">
        <v>0</v>
      </c>
    </row>
    <row r="613" spans="1:4">
      <c r="A613" s="4" t="s">
        <v>1909</v>
      </c>
    </row>
    <row r="614" spans="1:4">
      <c r="A614" s="3" t="s">
        <v>1829</v>
      </c>
    </row>
    <row r="615" spans="1:4">
      <c r="A615" s="4" t="s">
        <v>101</v>
      </c>
      <c r="B615" s="5" t="n">
        <v>0</v>
      </c>
    </row>
    <row r="616" spans="1:4">
      <c r="A616" s="4" t="s">
        <v>103</v>
      </c>
      <c r="B616" s="5" t="n">
        <v>0</v>
      </c>
    </row>
    <row r="617" spans="1:4">
      <c r="A617" s="4" t="s">
        <v>1910</v>
      </c>
    </row>
    <row r="618" spans="1:4">
      <c r="A618" s="3" t="s">
        <v>1829</v>
      </c>
    </row>
    <row r="619" spans="1:4">
      <c r="A619" s="4" t="s">
        <v>101</v>
      </c>
      <c r="B619" s="5" t="n">
        <v>59379426</v>
      </c>
      <c r="C619" s="5" t="n">
        <v>41552507</v>
      </c>
      <c r="D619" s="5" t="n">
        <v>30762722</v>
      </c>
    </row>
    <row r="620" spans="1:4">
      <c r="A620" s="4" t="s">
        <v>103</v>
      </c>
      <c r="B620" s="5" t="n">
        <v>-40530550</v>
      </c>
      <c r="C620" s="5" t="n">
        <v>-30791509</v>
      </c>
      <c r="D620" s="5" t="n">
        <v>-23350812</v>
      </c>
    </row>
    <row r="621" spans="1:4">
      <c r="A621" s="4" t="s">
        <v>104</v>
      </c>
      <c r="B621" s="5" t="n">
        <v>18848876</v>
      </c>
      <c r="C621" s="5" t="n">
        <v>10760998</v>
      </c>
      <c r="D621" s="5" t="n">
        <v>7411910</v>
      </c>
    </row>
    <row r="622" spans="1:4">
      <c r="A622" s="4" t="s">
        <v>1830</v>
      </c>
      <c r="B622" s="5" t="n">
        <v>-36356815</v>
      </c>
      <c r="C622" s="5" t="n">
        <v>-28092891</v>
      </c>
      <c r="D622" s="5" t="n">
        <v>-22786372</v>
      </c>
    </row>
    <row r="623" spans="1:4">
      <c r="A623" s="4" t="s">
        <v>107</v>
      </c>
      <c r="B623" s="5" t="n">
        <v>-17507939</v>
      </c>
      <c r="C623" s="5" t="n">
        <v>-17331893</v>
      </c>
      <c r="D623" s="5" t="n">
        <v>-15374462</v>
      </c>
    </row>
    <row r="624" spans="1:4">
      <c r="A624" s="4" t="s">
        <v>108</v>
      </c>
      <c r="B624" s="5" t="n">
        <v>4147965</v>
      </c>
      <c r="C624" s="5" t="n">
        <v>3371705</v>
      </c>
      <c r="D624" s="5" t="n">
        <v>339655</v>
      </c>
    </row>
    <row r="625" spans="1:4">
      <c r="A625" s="4" t="s">
        <v>109</v>
      </c>
      <c r="B625" s="5" t="n">
        <v>-72640175</v>
      </c>
      <c r="C625" s="5" t="n">
        <v>-33625552</v>
      </c>
      <c r="D625" s="5" t="n">
        <v>-20100299</v>
      </c>
    </row>
    <row r="626" spans="1:4">
      <c r="A626" s="4" t="s">
        <v>111</v>
      </c>
      <c r="B626" s="5" t="n">
        <v>-3590540</v>
      </c>
      <c r="C626" s="5" t="n">
        <v>4746951</v>
      </c>
      <c r="D626" s="5" t="n">
        <v>1190861</v>
      </c>
    </row>
    <row r="627" spans="1:4">
      <c r="A627" s="4" t="s">
        <v>1831</v>
      </c>
      <c r="B627" s="5" t="n">
        <v>-998689</v>
      </c>
      <c r="C627" s="5" t="n">
        <v>329652</v>
      </c>
      <c r="D627" s="5" t="n">
        <v>363751</v>
      </c>
    </row>
    <row r="628" spans="1:4">
      <c r="A628" s="4" t="s">
        <v>1832</v>
      </c>
      <c r="B628" s="5" t="n">
        <v>3222038</v>
      </c>
      <c r="C628" s="5" t="n">
        <v>-15879702</v>
      </c>
      <c r="D628" s="5" t="n">
        <v>-12123750</v>
      </c>
    </row>
    <row r="629" spans="1:4">
      <c r="A629" s="4" t="s">
        <v>1833</v>
      </c>
      <c r="B629" s="5" t="n">
        <v>-12982246</v>
      </c>
      <c r="C629" s="5" t="n">
        <v>1119662</v>
      </c>
      <c r="D629" s="5" t="n">
        <v>127923</v>
      </c>
    </row>
    <row r="630" spans="1:4">
      <c r="A630" s="4" t="s">
        <v>1834</v>
      </c>
      <c r="B630" s="5" t="n">
        <v>1150200</v>
      </c>
      <c r="C630" s="5" t="n">
        <v>1944976</v>
      </c>
      <c r="D630" s="5" t="n">
        <v>227472</v>
      </c>
    </row>
    <row r="631" spans="1:4">
      <c r="A631" s="4" t="s">
        <v>114</v>
      </c>
      <c r="B631" s="5" t="n">
        <v>137735</v>
      </c>
      <c r="C631" s="5" t="n">
        <v>0</v>
      </c>
      <c r="D631" s="5" t="n">
        <v>3383</v>
      </c>
    </row>
    <row r="632" spans="1:4">
      <c r="A632" s="4" t="s">
        <v>116</v>
      </c>
      <c r="B632" s="5" t="n">
        <v>-99061651</v>
      </c>
      <c r="C632" s="5" t="n">
        <v>-55324201</v>
      </c>
      <c r="D632" s="5" t="n">
        <v>-45345466</v>
      </c>
    </row>
    <row r="633" spans="1:4">
      <c r="A633" s="4" t="s">
        <v>1835</v>
      </c>
      <c r="B633" s="5" t="n">
        <v>-3557106</v>
      </c>
      <c r="C633" s="5" t="n">
        <v>-14333802</v>
      </c>
      <c r="D633" s="5" t="n">
        <v>-808616</v>
      </c>
    </row>
    <row r="634" spans="1:4">
      <c r="A634" s="4" t="s">
        <v>118</v>
      </c>
      <c r="B634" s="5" t="n">
        <v>-102618757</v>
      </c>
      <c r="C634" s="5" t="n">
        <v>-69658003</v>
      </c>
      <c r="D634" s="5" t="n">
        <v>-46154082</v>
      </c>
    </row>
    <row r="635" spans="1:4">
      <c r="A635" s="4" t="s">
        <v>142</v>
      </c>
      <c r="B635" s="5" t="n">
        <v>306403</v>
      </c>
      <c r="C635" s="5" t="n">
        <v>870852</v>
      </c>
      <c r="D635" s="5" t="n">
        <v>250764</v>
      </c>
    </row>
    <row r="636" spans="1:4">
      <c r="A636" s="4" t="s">
        <v>1836</v>
      </c>
      <c r="B636" s="5" t="n">
        <v>318555</v>
      </c>
      <c r="C636" s="5" t="n">
        <v>294575</v>
      </c>
      <c r="D636" s="5" t="n">
        <v>294134</v>
      </c>
    </row>
    <row r="637" spans="1:4">
      <c r="A637" s="4" t="s">
        <v>44</v>
      </c>
      <c r="B637" s="5" t="n">
        <v>0</v>
      </c>
      <c r="C637" s="5" t="n">
        <v>0</v>
      </c>
      <c r="D637" s="5" t="n">
        <v>0</v>
      </c>
    </row>
    <row r="638" spans="1:4">
      <c r="A638" s="4" t="s">
        <v>1837</v>
      </c>
      <c r="B638" s="5" t="n">
        <v>15064162</v>
      </c>
      <c r="C638" s="5" t="n">
        <v>11135393</v>
      </c>
      <c r="D638" s="5" t="n">
        <v>9961456</v>
      </c>
    </row>
    <row r="639" spans="1:4">
      <c r="A639" s="4" t="s">
        <v>157</v>
      </c>
      <c r="B639" s="5" t="n">
        <v>537055</v>
      </c>
      <c r="C639" s="5" t="n">
        <v>613482</v>
      </c>
      <c r="D639" s="5" t="n">
        <v>624427</v>
      </c>
    </row>
    <row r="640" spans="1:4">
      <c r="A640" s="4" t="s">
        <v>1838</v>
      </c>
      <c r="B640" s="5" t="n">
        <v>53834857</v>
      </c>
      <c r="C640" s="5" t="n">
        <v>23378186</v>
      </c>
      <c r="D640" s="5" t="n">
        <v>21835309</v>
      </c>
    </row>
    <row r="641" spans="1:4">
      <c r="A641" s="4" t="s">
        <v>1839</v>
      </c>
      <c r="B641" s="5" t="n">
        <v>279052154</v>
      </c>
      <c r="C641" s="5" t="n">
        <v>171309218</v>
      </c>
      <c r="D641" s="5" t="n">
        <v>162152194</v>
      </c>
    </row>
    <row r="642" spans="1:4">
      <c r="A642" s="4" t="s">
        <v>1911</v>
      </c>
    </row>
    <row r="643" spans="1:4">
      <c r="A643" s="3" t="s">
        <v>1829</v>
      </c>
    </row>
    <row r="644" spans="1:4">
      <c r="A644" s="4" t="s">
        <v>101</v>
      </c>
      <c r="B644" s="5" t="n">
        <v>305244</v>
      </c>
      <c r="C644" s="5" t="n">
        <v>0</v>
      </c>
      <c r="D644" s="5" t="n">
        <v>0</v>
      </c>
    </row>
    <row r="645" spans="1:4">
      <c r="A645" s="4" t="s">
        <v>103</v>
      </c>
      <c r="B645" s="5" t="n">
        <v>0</v>
      </c>
      <c r="C645" s="5" t="n">
        <v>0</v>
      </c>
      <c r="D645" s="5" t="n">
        <v>0</v>
      </c>
    </row>
    <row r="646" spans="1:4">
      <c r="A646" s="4" t="s">
        <v>1912</v>
      </c>
    </row>
    <row r="647" spans="1:4">
      <c r="A647" s="3" t="s">
        <v>1829</v>
      </c>
    </row>
    <row r="648" spans="1:4">
      <c r="A648" s="4" t="s">
        <v>101</v>
      </c>
      <c r="B648" s="5" t="n">
        <v>803559</v>
      </c>
      <c r="C648" s="5" t="n">
        <v>914217</v>
      </c>
      <c r="D648" s="5" t="n">
        <v>1901125</v>
      </c>
    </row>
    <row r="649" spans="1:4">
      <c r="A649" s="4" t="s">
        <v>103</v>
      </c>
      <c r="B649" s="5" t="n">
        <v>-48809</v>
      </c>
      <c r="C649" s="5" t="n">
        <v>-47777</v>
      </c>
      <c r="D649" s="5" t="n">
        <v>-48588</v>
      </c>
    </row>
    <row r="650" spans="1:4">
      <c r="A650" s="4" t="s">
        <v>1913</v>
      </c>
    </row>
    <row r="651" spans="1:4">
      <c r="A651" s="3" t="s">
        <v>1829</v>
      </c>
    </row>
    <row r="652" spans="1:4">
      <c r="A652" s="4" t="s">
        <v>101</v>
      </c>
      <c r="B652" s="5" t="n">
        <v>57922288</v>
      </c>
      <c r="C652" s="5" t="n">
        <v>39875958</v>
      </c>
      <c r="D652" s="5" t="n">
        <v>28861597</v>
      </c>
    </row>
    <row r="653" spans="1:4">
      <c r="A653" s="4" t="s">
        <v>103</v>
      </c>
      <c r="B653" s="5" t="n">
        <v>-39016117</v>
      </c>
      <c r="C653" s="5" t="n">
        <v>-30710506</v>
      </c>
      <c r="D653" s="5" t="n">
        <v>-23302224</v>
      </c>
    </row>
    <row r="654" spans="1:4">
      <c r="A654" s="4" t="s">
        <v>1914</v>
      </c>
    </row>
    <row r="655" spans="1:4">
      <c r="A655" s="3" t="s">
        <v>1829</v>
      </c>
    </row>
    <row r="656" spans="1:4">
      <c r="A656" s="4" t="s">
        <v>101</v>
      </c>
      <c r="B656" s="5" t="n">
        <v>348335</v>
      </c>
      <c r="C656" s="5" t="n">
        <v>762332</v>
      </c>
      <c r="D656" s="5" t="n">
        <v>0</v>
      </c>
    </row>
    <row r="657" spans="1:4">
      <c r="A657" s="4" t="s">
        <v>103</v>
      </c>
      <c r="B657" s="6" t="n">
        <v>-1465624</v>
      </c>
      <c r="C657" s="6" t="n">
        <v>-33226</v>
      </c>
      <c r="D657" s="6" t="n">
        <v>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1915</v>
      </c>
      <c r="B1" s="2" t="s">
        <v>1</v>
      </c>
    </row>
    <row r="2" spans="1:4">
      <c r="B2" s="2" t="s">
        <v>33</v>
      </c>
      <c r="C2" s="2" t="s">
        <v>34</v>
      </c>
      <c r="D2" s="2" t="s">
        <v>99</v>
      </c>
    </row>
    <row r="3" spans="1:4">
      <c r="A3" s="3" t="s">
        <v>281</v>
      </c>
    </row>
    <row r="4" spans="1:4">
      <c r="A4" s="4" t="s">
        <v>1916</v>
      </c>
      <c r="B4" s="5" t="n">
        <v>0</v>
      </c>
      <c r="C4" s="5" t="n">
        <v>0</v>
      </c>
      <c r="D4" s="5" t="n">
        <v>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62"/>
    <col customWidth="1" max="2" min="2" width="15"/>
    <col customWidth="1" max="3" min="3" width="21"/>
    <col customWidth="1" max="4" min="4" width="14"/>
    <col customWidth="1" max="5" min="5" width="14"/>
  </cols>
  <sheetData>
    <row r="1" spans="1:5">
      <c r="A1" s="1" t="s">
        <v>1917</v>
      </c>
      <c r="B1" s="2" t="s">
        <v>682</v>
      </c>
      <c r="C1" s="2" t="s">
        <v>1</v>
      </c>
    </row>
    <row r="2" spans="1:5">
      <c r="B2" s="2" t="s">
        <v>1918</v>
      </c>
      <c r="C2" s="2" t="s">
        <v>33</v>
      </c>
      <c r="D2" s="2" t="s">
        <v>34</v>
      </c>
      <c r="E2" s="2" t="s">
        <v>99</v>
      </c>
    </row>
    <row r="3" spans="1:5">
      <c r="A3" s="3" t="s">
        <v>1919</v>
      </c>
    </row>
    <row r="4" spans="1:5">
      <c r="A4" s="4" t="s">
        <v>956</v>
      </c>
      <c r="C4" s="6" t="n">
        <v>7630760</v>
      </c>
    </row>
    <row r="5" spans="1:5">
      <c r="A5" s="4" t="s">
        <v>957</v>
      </c>
      <c r="C5" s="5" t="n">
        <v>6140923</v>
      </c>
    </row>
    <row r="6" spans="1:5">
      <c r="A6" s="4" t="s">
        <v>958</v>
      </c>
      <c r="C6" s="5" t="n">
        <v>4469563</v>
      </c>
    </row>
    <row r="7" spans="1:5">
      <c r="A7" s="4" t="s">
        <v>959</v>
      </c>
      <c r="C7" s="5" t="n">
        <v>992012</v>
      </c>
    </row>
    <row r="8" spans="1:5">
      <c r="A8" s="4" t="s">
        <v>960</v>
      </c>
      <c r="C8" s="5" t="n">
        <v>117525</v>
      </c>
    </row>
    <row r="9" spans="1:5">
      <c r="A9" s="4" t="s">
        <v>204</v>
      </c>
      <c r="C9" s="5" t="n">
        <v>19350783</v>
      </c>
    </row>
    <row r="10" spans="1:5">
      <c r="A10" s="3" t="s">
        <v>1920</v>
      </c>
    </row>
    <row r="11" spans="1:5">
      <c r="A11" s="4" t="s">
        <v>956</v>
      </c>
      <c r="C11" s="5" t="n">
        <v>7743401</v>
      </c>
    </row>
    <row r="12" spans="1:5">
      <c r="A12" s="4" t="s">
        <v>957</v>
      </c>
      <c r="C12" s="5" t="n">
        <v>7555151</v>
      </c>
    </row>
    <row r="13" spans="1:5">
      <c r="A13" s="4" t="s">
        <v>958</v>
      </c>
      <c r="C13" s="5" t="n">
        <v>4082778</v>
      </c>
    </row>
    <row r="14" spans="1:5">
      <c r="A14" s="4" t="s">
        <v>959</v>
      </c>
      <c r="C14" s="5" t="n">
        <v>0</v>
      </c>
    </row>
    <row r="15" spans="1:5">
      <c r="A15" s="4" t="s">
        <v>960</v>
      </c>
      <c r="C15" s="5" t="n">
        <v>0</v>
      </c>
    </row>
    <row r="16" spans="1:5">
      <c r="A16" s="4" t="s">
        <v>1921</v>
      </c>
      <c r="C16" s="5" t="n">
        <v>19381330</v>
      </c>
    </row>
    <row r="17" spans="1:5">
      <c r="A17" s="4" t="s">
        <v>1922</v>
      </c>
      <c r="C17" s="5" t="n">
        <v>-2804114</v>
      </c>
    </row>
    <row r="18" spans="1:5">
      <c r="A18" s="4" t="s">
        <v>1503</v>
      </c>
      <c r="C18" s="5" t="n">
        <v>16577216</v>
      </c>
      <c r="D18" s="6" t="n">
        <v>15887730</v>
      </c>
    </row>
    <row r="19" spans="1:5">
      <c r="A19" s="4" t="s">
        <v>65</v>
      </c>
      <c r="C19" s="5" t="n">
        <v>-6562425</v>
      </c>
      <c r="D19" s="5" t="n">
        <v>-4472386</v>
      </c>
    </row>
    <row r="20" spans="1:5">
      <c r="A20" s="4" t="s">
        <v>1923</v>
      </c>
      <c r="C20" s="5" t="n">
        <v>10014791</v>
      </c>
      <c r="D20" s="5" t="n">
        <v>11415344</v>
      </c>
    </row>
    <row r="21" spans="1:5">
      <c r="A21" s="3" t="s">
        <v>1924</v>
      </c>
    </row>
    <row r="22" spans="1:5">
      <c r="A22" s="4" t="s">
        <v>956</v>
      </c>
      <c r="C22" s="5" t="n">
        <v>653276378</v>
      </c>
    </row>
    <row r="23" spans="1:5">
      <c r="A23" s="4" t="s">
        <v>957</v>
      </c>
      <c r="C23" s="5" t="n">
        <v>425248166</v>
      </c>
    </row>
    <row r="24" spans="1:5">
      <c r="A24" s="4" t="s">
        <v>958</v>
      </c>
      <c r="C24" s="5" t="n">
        <v>204844862</v>
      </c>
    </row>
    <row r="25" spans="1:5">
      <c r="A25" s="4" t="s">
        <v>959</v>
      </c>
      <c r="C25" s="5" t="n">
        <v>42390351</v>
      </c>
    </row>
    <row r="26" spans="1:5">
      <c r="A26" s="4" t="s">
        <v>960</v>
      </c>
      <c r="C26" s="5" t="n">
        <v>0</v>
      </c>
    </row>
    <row r="27" spans="1:5">
      <c r="A27" s="4" t="s">
        <v>204</v>
      </c>
      <c r="C27" s="5" t="n">
        <v>1325759757</v>
      </c>
    </row>
    <row r="28" spans="1:5">
      <c r="A28" s="4" t="s">
        <v>1925</v>
      </c>
      <c r="C28" s="5" t="n">
        <v>280189999</v>
      </c>
    </row>
    <row r="29" spans="1:5">
      <c r="A29" s="4" t="s">
        <v>1926</v>
      </c>
      <c r="C29" s="6" t="n">
        <v>0</v>
      </c>
    </row>
    <row r="30" spans="1:5">
      <c r="A30" s="4" t="s">
        <v>1927</v>
      </c>
      <c r="C30" s="4" t="s">
        <v>1928</v>
      </c>
    </row>
    <row r="31" spans="1:5">
      <c r="A31" s="4" t="s">
        <v>1929</v>
      </c>
    </row>
    <row r="32" spans="1:5">
      <c r="A32" s="3" t="s">
        <v>1924</v>
      </c>
    </row>
    <row r="33" spans="1:5">
      <c r="A33" s="4" t="s">
        <v>1930</v>
      </c>
      <c r="B33" s="6" t="n">
        <v>2000000</v>
      </c>
    </row>
    <row r="34" spans="1:5">
      <c r="A34" s="4" t="s">
        <v>1931</v>
      </c>
      <c r="B34" s="5" t="n">
        <v>8000000</v>
      </c>
    </row>
    <row r="35" spans="1:5">
      <c r="A35" s="4" t="s">
        <v>1932</v>
      </c>
    </row>
    <row r="36" spans="1:5">
      <c r="A36" s="3" t="s">
        <v>1924</v>
      </c>
    </row>
    <row r="37" spans="1:5">
      <c r="A37" s="4" t="s">
        <v>1931</v>
      </c>
      <c r="B37" s="6" t="n">
        <v>10000000</v>
      </c>
    </row>
    <row r="38" spans="1:5">
      <c r="A38" s="4" t="s">
        <v>1933</v>
      </c>
    </row>
    <row r="39" spans="1:5">
      <c r="A39" s="3" t="s">
        <v>1924</v>
      </c>
    </row>
    <row r="40" spans="1:5">
      <c r="A40" s="4" t="s">
        <v>1930</v>
      </c>
      <c r="E40" s="6" t="n">
        <v>7500000</v>
      </c>
    </row>
    <row r="41" spans="1:5">
      <c r="A41" s="4" t="s">
        <v>1934</v>
      </c>
    </row>
    <row r="42" spans="1:5">
      <c r="A42" s="3" t="s">
        <v>1924</v>
      </c>
    </row>
    <row r="43" spans="1:5">
      <c r="A43" s="4" t="s">
        <v>1930</v>
      </c>
      <c r="E43" s="5" t="n">
        <v>26100000</v>
      </c>
    </row>
    <row r="44" spans="1:5">
      <c r="A44" s="4" t="s">
        <v>1935</v>
      </c>
    </row>
    <row r="45" spans="1:5">
      <c r="A45" s="3" t="s">
        <v>1924</v>
      </c>
    </row>
    <row r="46" spans="1:5">
      <c r="A46" s="4" t="s">
        <v>1936</v>
      </c>
      <c r="C46" s="6" t="n">
        <v>1988632540</v>
      </c>
      <c r="D46" s="5" t="n">
        <v>1569802754</v>
      </c>
    </row>
    <row r="47" spans="1:5">
      <c r="A47" s="4" t="s">
        <v>1937</v>
      </c>
      <c r="C47" s="6" t="n">
        <v>1659652</v>
      </c>
      <c r="D47" s="6" t="n">
        <v>788644</v>
      </c>
      <c r="E47" s="6" t="n">
        <v>1820324</v>
      </c>
    </row>
  </sheetData>
  <mergeCells count="2">
    <mergeCell ref="A1:A2"/>
    <mergeCell ref="C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2"/>
    <col customWidth="1" max="5" min="5" width="21"/>
  </cols>
  <sheetData>
    <row r="1" spans="1:5">
      <c r="A1" s="1" t="s">
        <v>1938</v>
      </c>
      <c r="B1" s="2" t="s">
        <v>1</v>
      </c>
      <c r="E1" s="2" t="s">
        <v>1939</v>
      </c>
    </row>
    <row r="2" spans="1:5">
      <c r="B2" s="2" t="s">
        <v>1940</v>
      </c>
      <c r="C2" s="2" t="s">
        <v>1941</v>
      </c>
      <c r="D2" s="2" t="s">
        <v>1942</v>
      </c>
      <c r="E2" s="2" t="s">
        <v>472</v>
      </c>
    </row>
    <row r="3" spans="1:5">
      <c r="A3" s="3" t="s">
        <v>286</v>
      </c>
    </row>
    <row r="4" spans="1:5">
      <c r="A4" s="4" t="s">
        <v>1943</v>
      </c>
      <c r="E4" s="4" t="s">
        <v>1944</v>
      </c>
    </row>
    <row r="5" spans="1:5">
      <c r="A5" s="4" t="s">
        <v>1945</v>
      </c>
      <c r="B5" s="5" t="n">
        <v>0</v>
      </c>
      <c r="C5" s="5" t="n">
        <v>0</v>
      </c>
      <c r="D5" s="5" t="n">
        <v>0</v>
      </c>
    </row>
    <row r="6" spans="1:5">
      <c r="A6" s="4" t="s">
        <v>1946</v>
      </c>
      <c r="B6" s="6" t="n">
        <v>0</v>
      </c>
      <c r="C6" s="6" t="n">
        <v>0</v>
      </c>
      <c r="E6" s="6" t="n">
        <v>0</v>
      </c>
    </row>
    <row r="7" spans="1:5">
      <c r="A7" s="4" t="s">
        <v>1947</v>
      </c>
      <c r="B7" s="6" t="n">
        <v>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48</v>
      </c>
      <c r="B1" s="2" t="s">
        <v>1</v>
      </c>
    </row>
    <row r="2" spans="1:4">
      <c r="B2" s="2" t="s">
        <v>33</v>
      </c>
      <c r="C2" s="2" t="s">
        <v>34</v>
      </c>
      <c r="D2" s="2" t="s">
        <v>99</v>
      </c>
    </row>
    <row r="3" spans="1:4">
      <c r="A3" s="3" t="s">
        <v>1949</v>
      </c>
    </row>
    <row r="4" spans="1:4">
      <c r="A4" s="4" t="s">
        <v>1950</v>
      </c>
      <c r="B4" s="6" t="n">
        <v>-411701</v>
      </c>
      <c r="C4" s="6" t="n">
        <v>2153979</v>
      </c>
      <c r="D4" s="6" t="n">
        <v>-638863</v>
      </c>
    </row>
    <row r="5" spans="1:4">
      <c r="A5" s="4" t="s">
        <v>1951</v>
      </c>
      <c r="B5" s="5" t="n">
        <v>29225736</v>
      </c>
    </row>
    <row r="6" spans="1:4">
      <c r="A6" s="4" t="s">
        <v>1952</v>
      </c>
      <c r="B6" s="5" t="n">
        <v>-30122179</v>
      </c>
      <c r="C6" s="5" t="n">
        <v>29225736</v>
      </c>
    </row>
    <row r="7" spans="1:4">
      <c r="A7" s="4" t="s">
        <v>1953</v>
      </c>
      <c r="B7" s="5" t="n">
        <v>0</v>
      </c>
    </row>
    <row r="8" spans="1:4">
      <c r="A8" s="4" t="s">
        <v>1954</v>
      </c>
    </row>
    <row r="9" spans="1:4">
      <c r="A9" s="3" t="s">
        <v>1949</v>
      </c>
    </row>
    <row r="10" spans="1:4">
      <c r="A10" s="4" t="s">
        <v>1951</v>
      </c>
      <c r="B10" s="5" t="n">
        <v>29225736</v>
      </c>
      <c r="C10" s="5" t="n">
        <v>-34682888</v>
      </c>
      <c r="D10" s="5" t="n">
        <v>30951837</v>
      </c>
    </row>
    <row r="11" spans="1:4">
      <c r="A11" s="4" t="s">
        <v>1955</v>
      </c>
      <c r="B11" s="5" t="n">
        <v>-59347915</v>
      </c>
      <c r="C11" s="5" t="n">
        <v>63908624</v>
      </c>
      <c r="D11" s="5" t="n">
        <v>-65634725</v>
      </c>
    </row>
    <row r="12" spans="1:4">
      <c r="A12" s="4" t="s">
        <v>1952</v>
      </c>
      <c r="B12" s="6" t="n">
        <v>-30122179</v>
      </c>
      <c r="C12" s="6" t="n">
        <v>29225736</v>
      </c>
      <c r="D12" s="6" t="n">
        <v>-34682888</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956</v>
      </c>
      <c r="B1" s="2" t="s">
        <v>33</v>
      </c>
      <c r="C1" s="2" t="s">
        <v>34</v>
      </c>
    </row>
    <row r="2" spans="1:3">
      <c r="A2" s="3" t="s">
        <v>1957</v>
      </c>
    </row>
    <row r="3" spans="1:3">
      <c r="A3" s="4" t="s">
        <v>291</v>
      </c>
      <c r="B3" s="6" t="n">
        <v>-65274668</v>
      </c>
      <c r="C3" s="6" t="n">
        <v>-64441277</v>
      </c>
    </row>
    <row r="4" spans="1:3">
      <c r="A4" s="4" t="s">
        <v>1958</v>
      </c>
    </row>
    <row r="5" spans="1:3">
      <c r="A5" s="3" t="s">
        <v>1957</v>
      </c>
    </row>
    <row r="6" spans="1:3">
      <c r="A6" s="4" t="s">
        <v>721</v>
      </c>
      <c r="B6" s="4" t="s">
        <v>722</v>
      </c>
      <c r="C6" s="4" t="s">
        <v>722</v>
      </c>
    </row>
    <row r="7" spans="1:3">
      <c r="A7" s="4" t="s">
        <v>291</v>
      </c>
      <c r="B7" s="6" t="n">
        <v>20987</v>
      </c>
      <c r="C7" s="6" t="n">
        <v>21941</v>
      </c>
    </row>
    <row r="8" spans="1:3">
      <c r="A8" s="4" t="s">
        <v>1959</v>
      </c>
    </row>
    <row r="9" spans="1:3">
      <c r="A9" s="3" t="s">
        <v>1957</v>
      </c>
    </row>
    <row r="10" spans="1:3">
      <c r="A10" s="4" t="s">
        <v>721</v>
      </c>
      <c r="B10" s="4" t="s">
        <v>1960</v>
      </c>
      <c r="C10" s="4" t="s">
        <v>1960</v>
      </c>
    </row>
    <row r="11" spans="1:3">
      <c r="A11" s="4" t="s">
        <v>291</v>
      </c>
      <c r="B11" s="6" t="n">
        <v>3264319</v>
      </c>
      <c r="C11" s="6" t="n">
        <v>-15065986</v>
      </c>
    </row>
    <row r="12" spans="1:3">
      <c r="A12" s="4" t="s">
        <v>1961</v>
      </c>
    </row>
    <row r="13" spans="1:3">
      <c r="A13" s="3" t="s">
        <v>1957</v>
      </c>
    </row>
    <row r="14" spans="1:3">
      <c r="A14" s="4" t="s">
        <v>721</v>
      </c>
      <c r="B14" s="4" t="s">
        <v>707</v>
      </c>
      <c r="C14" s="4" t="s">
        <v>707</v>
      </c>
    </row>
    <row r="15" spans="1:3">
      <c r="A15" s="4" t="s">
        <v>291</v>
      </c>
      <c r="C15" s="6" t="n">
        <v>-22806392</v>
      </c>
    </row>
    <row r="16" spans="1:3">
      <c r="A16" s="4" t="s">
        <v>512</v>
      </c>
    </row>
    <row r="17" spans="1:3">
      <c r="A17" s="3" t="s">
        <v>1957</v>
      </c>
    </row>
    <row r="18" spans="1:3">
      <c r="A18" s="4" t="s">
        <v>721</v>
      </c>
      <c r="B18" s="4" t="s">
        <v>1962</v>
      </c>
      <c r="C18" s="4" t="s">
        <v>1962</v>
      </c>
    </row>
    <row r="19" spans="1:3">
      <c r="A19" s="4" t="s">
        <v>291</v>
      </c>
      <c r="B19" s="6" t="n">
        <v>-2116804</v>
      </c>
      <c r="C19" s="6" t="n">
        <v>-1132730</v>
      </c>
    </row>
    <row r="20" spans="1:3">
      <c r="A20" s="4" t="s">
        <v>1963</v>
      </c>
    </row>
    <row r="21" spans="1:3">
      <c r="A21" s="3" t="s">
        <v>1957</v>
      </c>
    </row>
    <row r="22" spans="1:3">
      <c r="A22" s="4" t="s">
        <v>721</v>
      </c>
      <c r="B22" s="4" t="s">
        <v>761</v>
      </c>
      <c r="C22" s="4" t="s">
        <v>761</v>
      </c>
    </row>
    <row r="23" spans="1:3">
      <c r="A23" s="4" t="s">
        <v>291</v>
      </c>
      <c r="B23" s="6" t="n">
        <v>436593</v>
      </c>
      <c r="C23" s="6" t="n">
        <v>251835</v>
      </c>
    </row>
    <row r="24" spans="1:3">
      <c r="A24" s="4" t="s">
        <v>570</v>
      </c>
    </row>
    <row r="25" spans="1:3">
      <c r="A25" s="3" t="s">
        <v>1957</v>
      </c>
    </row>
    <row r="26" spans="1:3">
      <c r="A26" s="4" t="s">
        <v>721</v>
      </c>
      <c r="B26" s="4" t="s">
        <v>1964</v>
      </c>
      <c r="C26" s="4" t="s">
        <v>1964</v>
      </c>
    </row>
    <row r="27" spans="1:3">
      <c r="A27" s="4" t="s">
        <v>291</v>
      </c>
      <c r="B27" s="6" t="n">
        <v>-326117</v>
      </c>
      <c r="C27" s="6" t="n">
        <v>-342579</v>
      </c>
    </row>
    <row r="28" spans="1:3">
      <c r="A28" s="4" t="s">
        <v>1965</v>
      </c>
    </row>
    <row r="29" spans="1:3">
      <c r="A29" s="3" t="s">
        <v>1957</v>
      </c>
    </row>
    <row r="30" spans="1:3">
      <c r="A30" s="4" t="s">
        <v>721</v>
      </c>
      <c r="B30" s="4" t="s">
        <v>707</v>
      </c>
      <c r="C30" s="4" t="s">
        <v>707</v>
      </c>
    </row>
    <row r="31" spans="1:3">
      <c r="A31" s="4" t="s">
        <v>291</v>
      </c>
      <c r="B31" s="6" t="n">
        <v>-2510161</v>
      </c>
      <c r="C31" s="6" t="n">
        <v>-3127176</v>
      </c>
    </row>
    <row r="32" spans="1:3">
      <c r="A32" s="4" t="s">
        <v>1966</v>
      </c>
    </row>
    <row r="33" spans="1:3">
      <c r="A33" s="3" t="s">
        <v>1957</v>
      </c>
    </row>
    <row r="34" spans="1:3">
      <c r="A34" s="4" t="s">
        <v>721</v>
      </c>
      <c r="B34" s="4" t="s">
        <v>1967</v>
      </c>
      <c r="C34" s="4" t="s">
        <v>1967</v>
      </c>
    </row>
    <row r="35" spans="1:3">
      <c r="A35" s="4" t="s">
        <v>291</v>
      </c>
      <c r="B35" s="6" t="n">
        <v>-25096542</v>
      </c>
      <c r="C35" s="6" t="n">
        <v>91281</v>
      </c>
    </row>
    <row r="36" spans="1:3">
      <c r="A36" s="4" t="s">
        <v>1968</v>
      </c>
    </row>
    <row r="37" spans="1:3">
      <c r="A37" s="3" t="s">
        <v>1957</v>
      </c>
    </row>
    <row r="38" spans="1:3">
      <c r="A38" s="4" t="s">
        <v>721</v>
      </c>
      <c r="B38" s="4" t="s">
        <v>1532</v>
      </c>
      <c r="C38" s="4" t="s">
        <v>1532</v>
      </c>
    </row>
    <row r="39" spans="1:3">
      <c r="A39" s="4" t="s">
        <v>291</v>
      </c>
      <c r="B39" s="6" t="n">
        <v>-27912339</v>
      </c>
      <c r="C39" s="6" t="n">
        <v>-23932541</v>
      </c>
    </row>
    <row r="40" spans="1:3">
      <c r="A40" s="4" t="s">
        <v>1969</v>
      </c>
    </row>
    <row r="41" spans="1:3">
      <c r="A41" s="3" t="s">
        <v>1957</v>
      </c>
    </row>
    <row r="42" spans="1:3">
      <c r="A42" s="4" t="s">
        <v>721</v>
      </c>
      <c r="C42" s="4" t="s">
        <v>707</v>
      </c>
    </row>
    <row r="43" spans="1:3">
      <c r="A43" s="4" t="s">
        <v>291</v>
      </c>
      <c r="C43" s="6" t="n">
        <v>1601070</v>
      </c>
    </row>
    <row r="44" spans="1:3">
      <c r="A44" s="4" t="s">
        <v>1970</v>
      </c>
    </row>
    <row r="45" spans="1:3">
      <c r="A45" s="3" t="s">
        <v>1957</v>
      </c>
    </row>
    <row r="46" spans="1:3">
      <c r="A46" s="4" t="s">
        <v>721</v>
      </c>
      <c r="B46" s="4" t="s">
        <v>707</v>
      </c>
      <c r="C46" s="4" t="s">
        <v>707</v>
      </c>
    </row>
    <row r="47" spans="1:3">
      <c r="A47" s="4" t="s">
        <v>291</v>
      </c>
      <c r="B47" s="6" t="n">
        <v>0</v>
      </c>
      <c r="C47" s="6" t="n">
        <v>0</v>
      </c>
    </row>
    <row r="48" spans="1:3">
      <c r="A48" s="4" t="s">
        <v>1971</v>
      </c>
    </row>
    <row r="49" spans="1:3">
      <c r="A49" s="3" t="s">
        <v>1957</v>
      </c>
    </row>
    <row r="50" spans="1:3">
      <c r="A50" s="4" t="s">
        <v>721</v>
      </c>
      <c r="B50" s="4" t="s">
        <v>1972</v>
      </c>
    </row>
    <row r="51" spans="1:3">
      <c r="A51" s="4" t="s">
        <v>291</v>
      </c>
      <c r="B51" s="6" t="n">
        <v>-11652185</v>
      </c>
    </row>
    <row r="52" spans="1:3">
      <c r="A52" s="4" t="s">
        <v>1973</v>
      </c>
    </row>
    <row r="53" spans="1:3">
      <c r="A53" s="3" t="s">
        <v>1957</v>
      </c>
    </row>
    <row r="54" spans="1:3">
      <c r="A54" s="4" t="s">
        <v>721</v>
      </c>
      <c r="B54" s="4" t="s">
        <v>1972</v>
      </c>
    </row>
    <row r="55" spans="1:3">
      <c r="A55" s="4" t="s">
        <v>291</v>
      </c>
      <c r="B55" s="6" t="n">
        <v>703618</v>
      </c>
    </row>
    <row r="56" spans="1:3">
      <c r="A56" s="4" t="s">
        <v>1974</v>
      </c>
    </row>
    <row r="57" spans="1:3">
      <c r="A57" s="3" t="s">
        <v>1957</v>
      </c>
    </row>
    <row r="58" spans="1:3">
      <c r="A58" s="4" t="s">
        <v>721</v>
      </c>
      <c r="B58" s="4" t="s">
        <v>1531</v>
      </c>
    </row>
    <row r="59" spans="1:3">
      <c r="A59" s="4" t="s">
        <v>291</v>
      </c>
      <c r="B59" s="6" t="n">
        <v>-229525</v>
      </c>
    </row>
    <row r="60" spans="1:3">
      <c r="A60" s="4" t="s">
        <v>1975</v>
      </c>
    </row>
    <row r="61" spans="1:3">
      <c r="A61" s="3" t="s">
        <v>1957</v>
      </c>
    </row>
    <row r="62" spans="1:3">
      <c r="A62" s="4" t="s">
        <v>721</v>
      </c>
      <c r="B62" s="4" t="s">
        <v>707</v>
      </c>
    </row>
    <row r="63" spans="1:3">
      <c r="A63" s="4" t="s">
        <v>291</v>
      </c>
      <c r="B63" s="6" t="n">
        <v>-4113</v>
      </c>
    </row>
    <row r="64" spans="1:3">
      <c r="A64" s="4" t="s">
        <v>1976</v>
      </c>
    </row>
    <row r="65" spans="1:3">
      <c r="A65" s="3" t="s">
        <v>1957</v>
      </c>
    </row>
    <row r="66" spans="1:3">
      <c r="A66" s="4" t="s">
        <v>721</v>
      </c>
      <c r="B66" s="4" t="s">
        <v>707</v>
      </c>
    </row>
    <row r="67" spans="1:3">
      <c r="A67" s="4" t="s">
        <v>291</v>
      </c>
      <c r="B67" s="6" t="n">
        <v>156859</v>
      </c>
    </row>
    <row r="68" spans="1:3">
      <c r="A68" s="4" t="s">
        <v>1977</v>
      </c>
    </row>
    <row r="69" spans="1:3">
      <c r="A69" s="3" t="s">
        <v>1957</v>
      </c>
    </row>
    <row r="70" spans="1:3">
      <c r="A70" s="4" t="s">
        <v>721</v>
      </c>
      <c r="B70" s="4" t="s">
        <v>761</v>
      </c>
    </row>
    <row r="71" spans="1:3">
      <c r="A71" s="4" t="s">
        <v>291</v>
      </c>
      <c r="B71" s="6" t="n">
        <v>1961</v>
      </c>
    </row>
    <row r="72" spans="1:3">
      <c r="A72" s="4" t="s">
        <v>1978</v>
      </c>
    </row>
    <row r="73" spans="1:3">
      <c r="A73" s="3" t="s">
        <v>1957</v>
      </c>
    </row>
    <row r="74" spans="1:3">
      <c r="A74" s="4" t="s">
        <v>721</v>
      </c>
      <c r="B74" s="4" t="s">
        <v>707</v>
      </c>
    </row>
    <row r="75" spans="1:3">
      <c r="A75" s="4" t="s">
        <v>291</v>
      </c>
      <c r="B75" s="6" t="n">
        <v>-11219</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79</v>
      </c>
      <c r="B1" s="2" t="s">
        <v>1</v>
      </c>
    </row>
    <row r="2" spans="1:3">
      <c r="B2" s="2" t="s">
        <v>33</v>
      </c>
      <c r="C2" s="2" t="s">
        <v>34</v>
      </c>
    </row>
    <row r="3" spans="1:3">
      <c r="A3" s="4" t="s">
        <v>1980</v>
      </c>
      <c r="B3" s="4" t="s">
        <v>707</v>
      </c>
      <c r="C3" s="4" t="s">
        <v>707</v>
      </c>
    </row>
    <row r="4" spans="1:3">
      <c r="A4" s="4" t="s">
        <v>1981</v>
      </c>
      <c r="B4" s="6" t="n">
        <v>7500918</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5"/>
    <col customWidth="1" max="8" min="8" width="21"/>
  </cols>
  <sheetData>
    <row r="1" spans="1:8">
      <c r="A1" s="1" t="s">
        <v>1982</v>
      </c>
      <c r="B1" s="2" t="s">
        <v>1983</v>
      </c>
      <c r="C1" s="2" t="s">
        <v>1984</v>
      </c>
      <c r="D1" s="2" t="s">
        <v>1985</v>
      </c>
      <c r="E1" s="2" t="s">
        <v>1986</v>
      </c>
      <c r="F1" s="2" t="s">
        <v>1987</v>
      </c>
      <c r="G1" s="2" t="s">
        <v>1988</v>
      </c>
      <c r="H1" s="2" t="s">
        <v>1989</v>
      </c>
    </row>
    <row r="2" spans="1:8">
      <c r="A2" s="4" t="s">
        <v>1990</v>
      </c>
    </row>
    <row r="3" spans="1:8">
      <c r="A3" s="3" t="s">
        <v>1991</v>
      </c>
    </row>
    <row r="4" spans="1:8">
      <c r="A4" s="4" t="s">
        <v>1992</v>
      </c>
      <c r="C4" s="6" t="n">
        <v>119989000</v>
      </c>
    </row>
    <row r="5" spans="1:8">
      <c r="A5" s="4" t="s">
        <v>1993</v>
      </c>
      <c r="C5" s="5" t="n">
        <v>121861755</v>
      </c>
    </row>
    <row r="6" spans="1:8">
      <c r="A6" s="4" t="s">
        <v>1994</v>
      </c>
    </row>
    <row r="7" spans="1:8">
      <c r="A7" s="3" t="s">
        <v>1991</v>
      </c>
    </row>
    <row r="8" spans="1:8">
      <c r="A8" s="4" t="s">
        <v>1992</v>
      </c>
      <c r="C8" s="5" t="n">
        <v>75700000</v>
      </c>
    </row>
    <row r="9" spans="1:8">
      <c r="A9" s="4" t="s">
        <v>1993</v>
      </c>
      <c r="C9" s="6" t="n">
        <v>76239888</v>
      </c>
    </row>
    <row r="10" spans="1:8">
      <c r="A10" s="4" t="s">
        <v>1995</v>
      </c>
    </row>
    <row r="11" spans="1:8">
      <c r="A11" s="3" t="s">
        <v>1991</v>
      </c>
    </row>
    <row r="12" spans="1:8">
      <c r="A12" s="4" t="s">
        <v>770</v>
      </c>
      <c r="B12" s="4" t="s">
        <v>1996</v>
      </c>
      <c r="C12" s="4" t="s">
        <v>1997</v>
      </c>
    </row>
    <row r="13" spans="1:8">
      <c r="A13" s="4" t="s">
        <v>772</v>
      </c>
      <c r="B13" s="6" t="n">
        <v>300000000</v>
      </c>
      <c r="C13" s="6" t="n">
        <v>300000000</v>
      </c>
    </row>
    <row r="14" spans="1:8">
      <c r="A14" s="4" t="s">
        <v>773</v>
      </c>
      <c r="B14" s="4" t="s">
        <v>1998</v>
      </c>
      <c r="C14" s="4" t="s">
        <v>1998</v>
      </c>
    </row>
    <row r="15" spans="1:8">
      <c r="A15" s="4" t="s">
        <v>1060</v>
      </c>
      <c r="C15" s="4" t="s">
        <v>1999</v>
      </c>
    </row>
    <row r="16" spans="1:8">
      <c r="A16" s="4" t="s">
        <v>1452</v>
      </c>
      <c r="C16" s="4" t="s">
        <v>1684</v>
      </c>
    </row>
    <row r="17" spans="1:8">
      <c r="A17" s="4" t="s">
        <v>2000</v>
      </c>
    </row>
    <row r="18" spans="1:8">
      <c r="A18" s="3" t="s">
        <v>1991</v>
      </c>
    </row>
    <row r="19" spans="1:8">
      <c r="A19" s="4" t="s">
        <v>770</v>
      </c>
      <c r="G19" s="4" t="s">
        <v>1276</v>
      </c>
    </row>
    <row r="20" spans="1:8">
      <c r="A20" s="4" t="s">
        <v>2001</v>
      </c>
      <c r="H20" s="10" t="n">
        <v>600</v>
      </c>
    </row>
    <row r="21" spans="1:8">
      <c r="A21" s="4" t="s">
        <v>773</v>
      </c>
      <c r="D21" s="4" t="s">
        <v>2002</v>
      </c>
    </row>
    <row r="22" spans="1:8">
      <c r="A22" s="4" t="s">
        <v>1060</v>
      </c>
      <c r="H22" s="4" t="s">
        <v>1061</v>
      </c>
    </row>
    <row r="23" spans="1:8">
      <c r="A23" s="4" t="s">
        <v>2003</v>
      </c>
    </row>
    <row r="24" spans="1:8">
      <c r="A24" s="3" t="s">
        <v>1991</v>
      </c>
    </row>
    <row r="25" spans="1:8">
      <c r="A25" s="4" t="s">
        <v>770</v>
      </c>
      <c r="D25" s="4" t="s">
        <v>2004</v>
      </c>
    </row>
    <row r="26" spans="1:8">
      <c r="A26" s="4" t="s">
        <v>2001</v>
      </c>
      <c r="D26" s="10" t="n">
        <v>980</v>
      </c>
    </row>
    <row r="27" spans="1:8">
      <c r="A27" s="4" t="s">
        <v>773</v>
      </c>
      <c r="D27" s="4" t="s">
        <v>2005</v>
      </c>
    </row>
    <row r="28" spans="1:8">
      <c r="A28" s="4" t="s">
        <v>1060</v>
      </c>
      <c r="D28" s="4" t="s">
        <v>2006</v>
      </c>
    </row>
    <row r="29" spans="1:8">
      <c r="A29" s="4" t="s">
        <v>2007</v>
      </c>
    </row>
    <row r="30" spans="1:8">
      <c r="A30" s="3" t="s">
        <v>1991</v>
      </c>
    </row>
    <row r="31" spans="1:8">
      <c r="A31" s="4" t="s">
        <v>2008</v>
      </c>
      <c r="E31" s="6" t="n">
        <v>176500000</v>
      </c>
      <c r="F31" s="11" t="n">
        <v>1185.4</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009</v>
      </c>
      <c r="B1" s="2" t="s">
        <v>33</v>
      </c>
      <c r="C1" s="2" t="s">
        <v>34</v>
      </c>
      <c r="D1" s="2" t="s">
        <v>99</v>
      </c>
      <c r="E1" s="2" t="s">
        <v>811</v>
      </c>
    </row>
    <row r="2" spans="1:5">
      <c r="A2" s="3" t="s">
        <v>35</v>
      </c>
    </row>
    <row r="3" spans="1:5">
      <c r="A3" s="4" t="s">
        <v>36</v>
      </c>
      <c r="B3" s="6" t="n">
        <v>674141554</v>
      </c>
      <c r="C3" s="6" t="n">
        <v>894551480</v>
      </c>
      <c r="D3" s="6" t="n">
        <v>578244378</v>
      </c>
    </row>
    <row r="4" spans="1:5">
      <c r="A4" s="4" t="s">
        <v>40</v>
      </c>
      <c r="B4" s="5" t="n">
        <v>166632745</v>
      </c>
      <c r="C4" s="5" t="n">
        <v>73193654</v>
      </c>
    </row>
    <row r="5" spans="1:5">
      <c r="A5" s="4" t="s">
        <v>48</v>
      </c>
      <c r="B5" s="5" t="n">
        <v>520391</v>
      </c>
      <c r="C5" s="5" t="n">
        <v>798920</v>
      </c>
    </row>
    <row r="6" spans="1:5">
      <c r="A6" s="4" t="s">
        <v>2010</v>
      </c>
      <c r="B6" s="5" t="n">
        <v>216184205</v>
      </c>
      <c r="C6" s="5" t="n">
        <v>125662072</v>
      </c>
    </row>
    <row r="7" spans="1:5">
      <c r="A7" s="4" t="s">
        <v>49</v>
      </c>
      <c r="B7" s="5" t="n">
        <v>6691221665</v>
      </c>
      <c r="C7" s="5" t="n">
        <v>5070212481</v>
      </c>
    </row>
    <row r="8" spans="1:5">
      <c r="A8" s="4" t="s">
        <v>56</v>
      </c>
      <c r="B8" s="5" t="n">
        <v>8033712672</v>
      </c>
      <c r="C8" s="5" t="n">
        <v>6384434270</v>
      </c>
      <c r="D8" s="5" t="n">
        <v>4219558959</v>
      </c>
    </row>
    <row r="9" spans="1:5">
      <c r="A9" s="3" t="s">
        <v>57</v>
      </c>
    </row>
    <row r="10" spans="1:5">
      <c r="A10" s="4" t="s">
        <v>2011</v>
      </c>
      <c r="B10" s="5" t="n">
        <v>43711388</v>
      </c>
      <c r="C10" s="5" t="n">
        <v>247758295</v>
      </c>
    </row>
    <row r="11" spans="1:5">
      <c r="A11" s="4" t="s">
        <v>2012</v>
      </c>
      <c r="B11" s="5" t="n">
        <v>14786612</v>
      </c>
      <c r="C11" s="5" t="n">
        <v>8172022</v>
      </c>
    </row>
    <row r="12" spans="1:5">
      <c r="A12" s="4" t="s">
        <v>2013</v>
      </c>
      <c r="B12" s="5" t="n">
        <v>341107500</v>
      </c>
      <c r="C12" s="5" t="n">
        <v>300118332</v>
      </c>
    </row>
    <row r="13" spans="1:5">
      <c r="A13" s="4" t="s">
        <v>2014</v>
      </c>
      <c r="B13" s="5" t="n">
        <v>1647918456</v>
      </c>
      <c r="C13" s="5" t="n">
        <v>1648233254</v>
      </c>
    </row>
    <row r="14" spans="1:5">
      <c r="A14" s="4" t="s">
        <v>92</v>
      </c>
      <c r="B14" s="5" t="n">
        <v>33752390</v>
      </c>
      <c r="C14" s="5" t="n">
        <v>31445229</v>
      </c>
    </row>
    <row r="15" spans="1:5">
      <c r="A15" s="4" t="s">
        <v>68</v>
      </c>
      <c r="B15" s="5" t="n">
        <v>5069868783</v>
      </c>
      <c r="C15" s="5" t="n">
        <v>3674819498</v>
      </c>
    </row>
    <row r="16" spans="1:5">
      <c r="A16" s="4" t="s">
        <v>2015</v>
      </c>
      <c r="B16" s="5" t="n">
        <v>720038940</v>
      </c>
      <c r="C16" s="5" t="n">
        <v>11018946</v>
      </c>
    </row>
    <row r="17" spans="1:5">
      <c r="A17" s="4" t="s">
        <v>72</v>
      </c>
      <c r="B17" s="5" t="n">
        <v>1040455200</v>
      </c>
      <c r="C17" s="5" t="n">
        <v>1404814439</v>
      </c>
    </row>
    <row r="18" spans="1:5">
      <c r="A18" s="4" t="s">
        <v>74</v>
      </c>
      <c r="B18" s="5" t="n">
        <v>7288067523</v>
      </c>
      <c r="C18" s="5" t="n">
        <v>5327421144</v>
      </c>
    </row>
    <row r="19" spans="1:5">
      <c r="A19" s="3" t="s">
        <v>77</v>
      </c>
    </row>
    <row r="20" spans="1:5">
      <c r="A20" s="4" t="s">
        <v>2016</v>
      </c>
      <c r="B20" s="5" t="n">
        <v>16399</v>
      </c>
      <c r="C20" s="5" t="n">
        <v>16314</v>
      </c>
    </row>
    <row r="21" spans="1:5">
      <c r="A21" s="4" t="s">
        <v>79</v>
      </c>
      <c r="B21" s="5" t="n">
        <v>-87639088</v>
      </c>
      <c r="C21" s="5" t="n">
        <v>-67792368</v>
      </c>
    </row>
    <row r="22" spans="1:5">
      <c r="A22" s="4" t="s">
        <v>80</v>
      </c>
      <c r="B22" s="5" t="n">
        <v>532117479</v>
      </c>
      <c r="C22" s="5" t="n">
        <v>543338206</v>
      </c>
    </row>
    <row r="23" spans="1:5">
      <c r="A23" s="4" t="s">
        <v>82</v>
      </c>
      <c r="B23" s="5" t="n">
        <v>99502126</v>
      </c>
      <c r="C23" s="5" t="n">
        <v>382123692</v>
      </c>
    </row>
    <row r="24" spans="1:5">
      <c r="A24" s="4" t="s">
        <v>84</v>
      </c>
      <c r="B24" s="5" t="n">
        <v>680370481</v>
      </c>
      <c r="C24" s="5" t="n">
        <v>992571849</v>
      </c>
    </row>
    <row r="25" spans="1:5">
      <c r="A25" s="4" t="s">
        <v>87</v>
      </c>
      <c r="B25" s="6" t="n">
        <v>8033712672</v>
      </c>
      <c r="C25" s="6" t="n">
        <v>6384434270</v>
      </c>
    </row>
    <row r="26" spans="1:5">
      <c r="A26" s="3" t="s">
        <v>2017</v>
      </c>
    </row>
    <row r="27" spans="1:5">
      <c r="A27" s="4" t="s">
        <v>93</v>
      </c>
      <c r="B27" s="7" t="n">
        <v>0.0001</v>
      </c>
      <c r="C27" s="7" t="n">
        <v>0.0001</v>
      </c>
    </row>
    <row r="28" spans="1:5">
      <c r="A28" s="4" t="s">
        <v>94</v>
      </c>
      <c r="B28" s="5" t="n">
        <v>500000000</v>
      </c>
      <c r="C28" s="5" t="n">
        <v>500000000</v>
      </c>
    </row>
    <row r="29" spans="1:5">
      <c r="A29" s="4" t="s">
        <v>95</v>
      </c>
      <c r="B29" s="5" t="n">
        <v>119805636</v>
      </c>
      <c r="C29" s="5" t="n">
        <v>129578676</v>
      </c>
    </row>
    <row r="30" spans="1:5">
      <c r="A30" s="4" t="s">
        <v>96</v>
      </c>
      <c r="B30" s="5" t="n">
        <v>119805636</v>
      </c>
      <c r="C30" s="5" t="n">
        <v>129578676</v>
      </c>
    </row>
    <row r="31" spans="1:5">
      <c r="A31" s="4" t="s">
        <v>2018</v>
      </c>
    </row>
    <row r="32" spans="1:5">
      <c r="A32" s="3" t="s">
        <v>35</v>
      </c>
    </row>
    <row r="33" spans="1:5">
      <c r="A33" s="4" t="s">
        <v>36</v>
      </c>
      <c r="B33" s="6" t="n">
        <v>93606791</v>
      </c>
      <c r="C33" s="6" t="n">
        <v>15726978</v>
      </c>
      <c r="D33" s="6" t="n">
        <v>36497233</v>
      </c>
      <c r="E33" s="6" t="n">
        <v>1295835</v>
      </c>
    </row>
    <row r="34" spans="1:5">
      <c r="A34" s="4" t="s">
        <v>40</v>
      </c>
      <c r="B34" s="5" t="n">
        <v>665428</v>
      </c>
    </row>
    <row r="35" spans="1:5">
      <c r="A35" s="4" t="s">
        <v>48</v>
      </c>
      <c r="B35" s="5" t="n">
        <v>250569</v>
      </c>
      <c r="C35" s="5" t="n">
        <v>46780</v>
      </c>
    </row>
    <row r="36" spans="1:5">
      <c r="A36" s="4" t="s">
        <v>2019</v>
      </c>
      <c r="B36" s="5" t="n">
        <v>667811964</v>
      </c>
      <c r="C36" s="5" t="n">
        <v>720955318</v>
      </c>
    </row>
    <row r="37" spans="1:5">
      <c r="A37" s="4" t="s">
        <v>2010</v>
      </c>
      <c r="B37" s="5" t="n">
        <v>348076</v>
      </c>
      <c r="C37" s="5" t="n">
        <v>561872</v>
      </c>
    </row>
    <row r="38" spans="1:5">
      <c r="A38" s="4" t="s">
        <v>49</v>
      </c>
      <c r="B38" s="5" t="n">
        <v>762682828</v>
      </c>
      <c r="C38" s="5" t="n">
        <v>737290948</v>
      </c>
    </row>
    <row r="39" spans="1:5">
      <c r="A39" s="4" t="s">
        <v>2020</v>
      </c>
      <c r="B39" s="5" t="n">
        <v>1142335163</v>
      </c>
      <c r="C39" s="5" t="n">
        <v>1287013327</v>
      </c>
    </row>
    <row r="40" spans="1:5">
      <c r="A40" s="4" t="s">
        <v>56</v>
      </c>
      <c r="B40" s="5" t="n">
        <v>1905017991</v>
      </c>
      <c r="C40" s="5" t="n">
        <v>2024304275</v>
      </c>
    </row>
    <row r="41" spans="1:5">
      <c r="A41" s="3" t="s">
        <v>57</v>
      </c>
    </row>
    <row r="42" spans="1:5">
      <c r="A42" s="4" t="s">
        <v>2011</v>
      </c>
      <c r="B42" s="5" t="n">
        <v>0</v>
      </c>
      <c r="C42" s="5" t="n">
        <v>58716253</v>
      </c>
    </row>
    <row r="43" spans="1:5">
      <c r="A43" s="4" t="s">
        <v>2021</v>
      </c>
      <c r="B43" s="5" t="n">
        <v>13388</v>
      </c>
      <c r="C43" s="5" t="n">
        <v>13388</v>
      </c>
    </row>
    <row r="44" spans="1:5">
      <c r="A44" s="4" t="s">
        <v>2012</v>
      </c>
      <c r="B44" s="5" t="n">
        <v>902190</v>
      </c>
      <c r="C44" s="5" t="n">
        <v>902190</v>
      </c>
    </row>
    <row r="45" spans="1:5">
      <c r="A45" s="4" t="s">
        <v>2013</v>
      </c>
      <c r="B45" s="5" t="n">
        <v>24090605</v>
      </c>
      <c r="C45" s="5" t="n">
        <v>16747632</v>
      </c>
    </row>
    <row r="46" spans="1:5">
      <c r="A46" s="4" t="s">
        <v>2014</v>
      </c>
      <c r="B46" s="5" t="n">
        <v>397039358</v>
      </c>
      <c r="C46" s="5" t="n">
        <v>64845655</v>
      </c>
    </row>
    <row r="47" spans="1:5">
      <c r="A47" s="4" t="s">
        <v>92</v>
      </c>
      <c r="B47" s="5" t="n">
        <v>2817136</v>
      </c>
      <c r="C47" s="5" t="n">
        <v>7238573</v>
      </c>
    </row>
    <row r="48" spans="1:5">
      <c r="A48" s="4" t="s">
        <v>68</v>
      </c>
      <c r="B48" s="5" t="n">
        <v>424862677</v>
      </c>
      <c r="C48" s="5" t="n">
        <v>148463691</v>
      </c>
    </row>
    <row r="49" spans="1:5">
      <c r="A49" s="4" t="s">
        <v>2015</v>
      </c>
      <c r="B49" s="5" t="n">
        <v>3178000</v>
      </c>
      <c r="C49" s="5" t="n">
        <v>0</v>
      </c>
    </row>
    <row r="50" spans="1:5">
      <c r="A50" s="4" t="s">
        <v>72</v>
      </c>
      <c r="B50" s="5" t="n">
        <v>796606833</v>
      </c>
      <c r="C50" s="5" t="n">
        <v>883268735</v>
      </c>
    </row>
    <row r="51" spans="1:5">
      <c r="A51" s="4" t="s">
        <v>74</v>
      </c>
      <c r="B51" s="5" t="n">
        <v>1224647510</v>
      </c>
      <c r="C51" s="5" t="n">
        <v>1031732426</v>
      </c>
    </row>
    <row r="52" spans="1:5">
      <c r="A52" s="3" t="s">
        <v>77</v>
      </c>
    </row>
    <row r="53" spans="1:5">
      <c r="A53" s="4" t="s">
        <v>2016</v>
      </c>
      <c r="B53" s="5" t="n">
        <v>16399</v>
      </c>
      <c r="C53" s="5" t="n">
        <v>16314</v>
      </c>
    </row>
    <row r="54" spans="1:5">
      <c r="A54" s="4" t="s">
        <v>79</v>
      </c>
      <c r="B54" s="5" t="n">
        <v>-87639088</v>
      </c>
      <c r="C54" s="5" t="n">
        <v>-67792368</v>
      </c>
    </row>
    <row r="55" spans="1:5">
      <c r="A55" s="4" t="s">
        <v>80</v>
      </c>
      <c r="B55" s="5" t="n">
        <v>532117479</v>
      </c>
      <c r="C55" s="5" t="n">
        <v>543338206</v>
      </c>
    </row>
    <row r="56" spans="1:5">
      <c r="A56" s="4" t="s">
        <v>82</v>
      </c>
      <c r="B56" s="5" t="n">
        <v>235875691</v>
      </c>
      <c r="C56" s="5" t="n">
        <v>517009697</v>
      </c>
    </row>
    <row r="57" spans="1:5">
      <c r="A57" s="4" t="s">
        <v>84</v>
      </c>
      <c r="B57" s="5" t="n">
        <v>680370481</v>
      </c>
      <c r="C57" s="5" t="n">
        <v>992571849</v>
      </c>
    </row>
    <row r="58" spans="1:5">
      <c r="A58" s="4" t="s">
        <v>87</v>
      </c>
      <c r="B58" s="6" t="n">
        <v>1905017991</v>
      </c>
      <c r="C58" s="6" t="n">
        <v>2024304275</v>
      </c>
    </row>
    <row r="59" spans="1:5">
      <c r="A59" s="3" t="s">
        <v>2017</v>
      </c>
    </row>
    <row r="60" spans="1:5">
      <c r="A60" s="4" t="s">
        <v>93</v>
      </c>
      <c r="B60" s="7" t="n">
        <v>0.0001</v>
      </c>
      <c r="C60" s="7" t="n">
        <v>0.0001</v>
      </c>
    </row>
    <row r="61" spans="1:5">
      <c r="A61" s="4" t="s">
        <v>94</v>
      </c>
      <c r="B61" s="5" t="n">
        <v>500000000</v>
      </c>
      <c r="C61" s="5" t="n">
        <v>500000000</v>
      </c>
    </row>
    <row r="62" spans="1:5">
      <c r="A62" s="4" t="s">
        <v>95</v>
      </c>
      <c r="B62" s="5" t="n">
        <v>119805636</v>
      </c>
      <c r="C62" s="5" t="n">
        <v>129578676</v>
      </c>
    </row>
    <row r="63" spans="1:5">
      <c r="A63" s="4" t="s">
        <v>96</v>
      </c>
      <c r="B63" s="5" t="n">
        <v>119805636</v>
      </c>
      <c r="C63" s="5" t="n">
        <v>129578676</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22</v>
      </c>
      <c r="B1" s="2" t="s">
        <v>1</v>
      </c>
    </row>
    <row r="2" spans="1:4">
      <c r="B2" s="2" t="s">
        <v>33</v>
      </c>
      <c r="C2" s="2" t="s">
        <v>34</v>
      </c>
      <c r="D2" s="2" t="s">
        <v>99</v>
      </c>
    </row>
    <row r="3" spans="1:4">
      <c r="A3" s="3" t="s">
        <v>2023</v>
      </c>
    </row>
    <row r="4" spans="1:4">
      <c r="A4" s="4" t="s">
        <v>106</v>
      </c>
      <c r="B4" s="6" t="n">
        <v>-156456170</v>
      </c>
      <c r="C4" s="6" t="n">
        <v>-136844741</v>
      </c>
      <c r="D4" s="6" t="n">
        <v>-120415631</v>
      </c>
    </row>
    <row r="5" spans="1:4">
      <c r="A5" s="4" t="s">
        <v>107</v>
      </c>
      <c r="B5" s="5" t="n">
        <v>375430481</v>
      </c>
      <c r="C5" s="5" t="n">
        <v>247059755</v>
      </c>
      <c r="D5" s="5" t="n">
        <v>179358966</v>
      </c>
    </row>
    <row r="6" spans="1:4">
      <c r="A6" s="4" t="s">
        <v>109</v>
      </c>
      <c r="B6" s="5" t="n">
        <v>-99245696</v>
      </c>
      <c r="C6" s="5" t="n">
        <v>-66153440</v>
      </c>
      <c r="D6" s="5" t="n">
        <v>-29856832</v>
      </c>
    </row>
    <row r="7" spans="1:4">
      <c r="A7" s="4" t="s">
        <v>108</v>
      </c>
      <c r="B7" s="5" t="n">
        <v>31225694</v>
      </c>
      <c r="C7" s="5" t="n">
        <v>16859086</v>
      </c>
      <c r="D7" s="5" t="n">
        <v>20916567</v>
      </c>
    </row>
    <row r="8" spans="1:4">
      <c r="A8" s="4" t="s">
        <v>1390</v>
      </c>
      <c r="B8" s="5" t="n">
        <v>-21443949</v>
      </c>
      <c r="C8" s="5" t="n">
        <v>-15879702</v>
      </c>
      <c r="D8" s="5" t="n">
        <v>-12123750</v>
      </c>
    </row>
    <row r="9" spans="1:4">
      <c r="A9" s="4" t="s">
        <v>2024</v>
      </c>
      <c r="B9" s="5" t="n">
        <v>1741732</v>
      </c>
      <c r="C9" s="5" t="n">
        <v>2326010</v>
      </c>
      <c r="D9" s="5" t="n">
        <v>4540227</v>
      </c>
    </row>
    <row r="10" spans="1:4">
      <c r="A10" s="4" t="s">
        <v>116</v>
      </c>
      <c r="B10" s="5" t="n">
        <v>250399267</v>
      </c>
      <c r="C10" s="5" t="n">
        <v>193228531</v>
      </c>
      <c r="D10" s="5" t="n">
        <v>165710555</v>
      </c>
    </row>
    <row r="11" spans="1:4">
      <c r="A11" s="4" t="s">
        <v>117</v>
      </c>
      <c r="B11" s="5" t="n">
        <v>-144447247</v>
      </c>
      <c r="C11" s="5" t="n">
        <v>-113117126</v>
      </c>
      <c r="D11" s="5" t="n">
        <v>-86247875</v>
      </c>
    </row>
    <row r="12" spans="1:4">
      <c r="A12" s="4" t="s">
        <v>120</v>
      </c>
      <c r="B12" s="5" t="n">
        <v>73034549</v>
      </c>
      <c r="C12" s="5" t="n">
        <v>63627551</v>
      </c>
      <c r="D12" s="5" t="n">
        <v>72977548</v>
      </c>
    </row>
    <row r="13" spans="1:4">
      <c r="A13" s="3" t="s">
        <v>126</v>
      </c>
    </row>
    <row r="14" spans="1:4">
      <c r="A14" s="4" t="s">
        <v>130</v>
      </c>
      <c r="B14" s="5" t="n">
        <v>13686634</v>
      </c>
      <c r="C14" s="5" t="n">
        <v>127536175</v>
      </c>
      <c r="D14" s="5" t="n">
        <v>7342823</v>
      </c>
    </row>
    <row r="15" spans="1:4">
      <c r="A15" s="4" t="s">
        <v>2018</v>
      </c>
    </row>
    <row r="16" spans="1:4">
      <c r="A16" s="3" t="s">
        <v>2023</v>
      </c>
    </row>
    <row r="17" spans="1:4">
      <c r="A17" s="4" t="s">
        <v>106</v>
      </c>
      <c r="B17" s="5" t="n">
        <v>-9877059</v>
      </c>
      <c r="C17" s="5" t="n">
        <v>-13781596</v>
      </c>
      <c r="D17" s="5" t="n">
        <v>-20081338</v>
      </c>
    </row>
    <row r="18" spans="1:4">
      <c r="A18" s="4" t="s">
        <v>107</v>
      </c>
      <c r="B18" s="5" t="n">
        <v>-9877059</v>
      </c>
      <c r="C18" s="5" t="n">
        <v>-13781596</v>
      </c>
      <c r="D18" s="5" t="n">
        <v>-20081338</v>
      </c>
    </row>
    <row r="19" spans="1:4">
      <c r="A19" s="4" t="s">
        <v>109</v>
      </c>
      <c r="B19" s="5" t="n">
        <v>-105990420</v>
      </c>
      <c r="C19" s="5" t="n">
        <v>-65387198</v>
      </c>
      <c r="D19" s="5" t="n">
        <v>-65092711</v>
      </c>
    </row>
    <row r="20" spans="1:4">
      <c r="A20" s="4" t="s">
        <v>108</v>
      </c>
      <c r="B20" s="5" t="n">
        <v>1221465</v>
      </c>
      <c r="C20" s="5" t="n">
        <v>3200520</v>
      </c>
      <c r="D20" s="5" t="n">
        <v>127852</v>
      </c>
    </row>
    <row r="21" spans="1:4">
      <c r="A21" s="4" t="s">
        <v>1390</v>
      </c>
      <c r="B21" s="5" t="n">
        <v>3267457</v>
      </c>
      <c r="C21" s="5" t="n">
        <v>-15879702</v>
      </c>
      <c r="D21" s="5" t="n">
        <v>-12123750</v>
      </c>
    </row>
    <row r="22" spans="1:4">
      <c r="A22" s="4" t="s">
        <v>2024</v>
      </c>
      <c r="B22" s="5" t="n">
        <v>-11135488</v>
      </c>
      <c r="C22" s="5" t="n">
        <v>1114517</v>
      </c>
      <c r="D22" s="5" t="n">
        <v>40922</v>
      </c>
    </row>
    <row r="23" spans="1:4">
      <c r="A23" s="4" t="s">
        <v>2025</v>
      </c>
      <c r="B23" s="5" t="n">
        <v>195548594</v>
      </c>
      <c r="C23" s="5" t="n">
        <v>154361010</v>
      </c>
      <c r="D23" s="5" t="n">
        <v>170106573</v>
      </c>
    </row>
    <row r="24" spans="1:4">
      <c r="A24" s="4" t="s">
        <v>116</v>
      </c>
      <c r="B24" s="5" t="n">
        <v>73034549</v>
      </c>
      <c r="C24" s="5" t="n">
        <v>63627551</v>
      </c>
      <c r="D24" s="5" t="n">
        <v>72977548</v>
      </c>
    </row>
    <row r="25" spans="1:4">
      <c r="A25" s="4" t="s">
        <v>117</v>
      </c>
      <c r="C25" s="5" t="n">
        <v>0</v>
      </c>
      <c r="D25" s="5" t="n">
        <v>0</v>
      </c>
    </row>
    <row r="26" spans="1:4">
      <c r="A26" s="4" t="s">
        <v>120</v>
      </c>
      <c r="B26" s="5" t="n">
        <v>73034549</v>
      </c>
      <c r="C26" s="5" t="n">
        <v>63627551</v>
      </c>
      <c r="D26" s="5" t="n">
        <v>72977548</v>
      </c>
    </row>
    <row r="27" spans="1:4">
      <c r="A27" s="3" t="s">
        <v>126</v>
      </c>
    </row>
    <row r="28" spans="1:4">
      <c r="A28" s="4" t="s">
        <v>127</v>
      </c>
      <c r="B28" s="5" t="n">
        <v>-59347915</v>
      </c>
      <c r="C28" s="5" t="n">
        <v>63908624</v>
      </c>
      <c r="D28" s="5" t="n">
        <v>-65634725</v>
      </c>
    </row>
    <row r="29" spans="1:4">
      <c r="A29" s="4" t="s">
        <v>130</v>
      </c>
      <c r="B29" s="6" t="n">
        <v>13686634</v>
      </c>
      <c r="C29" s="6" t="n">
        <v>127536175</v>
      </c>
      <c r="D29" s="6" t="n">
        <v>734282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33</v>
      </c>
    </row>
    <row r="3" spans="1:2">
      <c r="A3" s="3" t="s">
        <v>241</v>
      </c>
    </row>
    <row r="4" spans="1:2">
      <c r="A4" s="4" t="s">
        <v>242</v>
      </c>
      <c r="B4" s="4" t="s">
        <v>24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26</v>
      </c>
      <c r="B1" s="2" t="s">
        <v>1</v>
      </c>
    </row>
    <row r="2" spans="1:4">
      <c r="B2" s="2" t="s">
        <v>33</v>
      </c>
      <c r="C2" s="2" t="s">
        <v>34</v>
      </c>
      <c r="D2" s="2" t="s">
        <v>99</v>
      </c>
    </row>
    <row r="3" spans="1:4">
      <c r="A3" s="3" t="s">
        <v>2027</v>
      </c>
    </row>
    <row r="4" spans="1:4">
      <c r="A4" s="4" t="s">
        <v>118</v>
      </c>
      <c r="B4" s="6" t="n">
        <v>-105952020</v>
      </c>
      <c r="C4" s="6" t="n">
        <v>-80111405</v>
      </c>
      <c r="D4" s="6" t="n">
        <v>-79462680</v>
      </c>
    </row>
    <row r="5" spans="1:4">
      <c r="A5" s="3" t="s">
        <v>2028</v>
      </c>
    </row>
    <row r="6" spans="1:4">
      <c r="A6" s="4" t="s">
        <v>2029</v>
      </c>
      <c r="B6" s="5" t="n">
        <v>3382628</v>
      </c>
      <c r="C6" s="5" t="n">
        <v>4894478</v>
      </c>
      <c r="D6" s="5" t="n">
        <v>7828255</v>
      </c>
    </row>
    <row r="7" spans="1:4">
      <c r="A7" s="4" t="s">
        <v>145</v>
      </c>
      <c r="B7" s="5" t="n">
        <v>12182821</v>
      </c>
      <c r="C7" s="5" t="n">
        <v>6049202</v>
      </c>
      <c r="D7" s="5" t="n">
        <v>7732038</v>
      </c>
    </row>
    <row r="8" spans="1:4">
      <c r="A8" s="4" t="s">
        <v>2030</v>
      </c>
      <c r="B8" s="5" t="n">
        <v>21443949</v>
      </c>
      <c r="C8" s="5" t="n">
        <v>15879702</v>
      </c>
      <c r="D8" s="5" t="n">
        <v>12123750</v>
      </c>
    </row>
    <row r="9" spans="1:4">
      <c r="A9" s="4" t="s">
        <v>42</v>
      </c>
      <c r="B9" s="5" t="n">
        <v>-13203444</v>
      </c>
      <c r="C9" s="5" t="n">
        <v>275227746</v>
      </c>
      <c r="D9" s="5" t="n">
        <v>-258358536</v>
      </c>
    </row>
    <row r="10" spans="1:4">
      <c r="A10" s="4" t="s">
        <v>40</v>
      </c>
      <c r="B10" s="5" t="n">
        <v>118383454</v>
      </c>
      <c r="C10" s="5" t="n">
        <v>47195272</v>
      </c>
      <c r="D10" s="5" t="n">
        <v>-114240396</v>
      </c>
    </row>
    <row r="11" spans="1:4">
      <c r="A11" s="4" t="s">
        <v>48</v>
      </c>
      <c r="B11" s="5" t="n">
        <v>4174280</v>
      </c>
      <c r="C11" s="5" t="n">
        <v>-2783559</v>
      </c>
      <c r="D11" s="5" t="n">
        <v>326254</v>
      </c>
    </row>
    <row r="12" spans="1:4">
      <c r="A12" s="4" t="s">
        <v>2013</v>
      </c>
      <c r="B12" s="5" t="n">
        <v>-73276156</v>
      </c>
      <c r="C12" s="5" t="n">
        <v>91455504</v>
      </c>
      <c r="D12" s="5" t="n">
        <v>101375219</v>
      </c>
    </row>
    <row r="13" spans="1:4">
      <c r="A13" s="4" t="s">
        <v>92</v>
      </c>
      <c r="B13" s="5" t="n">
        <v>7097694</v>
      </c>
      <c r="C13" s="5" t="n">
        <v>6408972</v>
      </c>
      <c r="D13" s="5" t="n">
        <v>-2073425</v>
      </c>
    </row>
    <row r="14" spans="1:4">
      <c r="A14" s="4" t="s">
        <v>2031</v>
      </c>
      <c r="B14" s="5" t="n">
        <v>-104487109</v>
      </c>
      <c r="C14" s="5" t="n">
        <v>-128319422</v>
      </c>
      <c r="D14" s="5" t="n">
        <v>-45409421</v>
      </c>
    </row>
    <row r="15" spans="1:4">
      <c r="A15" s="4" t="s">
        <v>698</v>
      </c>
      <c r="B15" s="5" t="n">
        <v>-22901923</v>
      </c>
      <c r="C15" s="5" t="n">
        <v>139712972</v>
      </c>
      <c r="D15" s="5" t="n">
        <v>-159881300</v>
      </c>
    </row>
    <row r="16" spans="1:4">
      <c r="A16" s="3" t="s">
        <v>2032</v>
      </c>
    </row>
    <row r="17" spans="1:4">
      <c r="A17" s="4" t="s">
        <v>2033</v>
      </c>
      <c r="B17" s="5" t="n">
        <v>-79846860</v>
      </c>
      <c r="C17" s="5" t="n">
        <v>82725874</v>
      </c>
      <c r="D17" s="5" t="n">
        <v>66414412</v>
      </c>
    </row>
    <row r="18" spans="1:4">
      <c r="A18" s="4" t="s">
        <v>2034</v>
      </c>
      <c r="B18" s="5" t="n">
        <v>310137935</v>
      </c>
      <c r="C18" s="5" t="n">
        <v>256681062</v>
      </c>
      <c r="D18" s="5" t="n">
        <v>203622120</v>
      </c>
    </row>
    <row r="19" spans="1:4">
      <c r="A19" s="4" t="s">
        <v>2035</v>
      </c>
      <c r="B19" s="5" t="n">
        <v>-201583103</v>
      </c>
      <c r="C19" s="5" t="n">
        <v>-51330241</v>
      </c>
      <c r="D19" s="5" t="n">
        <v>-444479915</v>
      </c>
    </row>
    <row r="20" spans="1:4">
      <c r="A20" s="4" t="s">
        <v>177</v>
      </c>
      <c r="B20" s="5" t="n">
        <v>337961266</v>
      </c>
      <c r="C20" s="5" t="n">
        <v>10659297</v>
      </c>
      <c r="D20" s="5" t="n">
        <v>201936395</v>
      </c>
    </row>
    <row r="21" spans="1:4">
      <c r="A21" s="4" t="s">
        <v>2036</v>
      </c>
      <c r="B21" s="5" t="n">
        <v>-65519223</v>
      </c>
      <c r="C21" s="5" t="n">
        <v>-14780892</v>
      </c>
      <c r="D21" s="5" t="n">
        <v>-13553962</v>
      </c>
    </row>
    <row r="22" spans="1:4">
      <c r="A22" s="4" t="s">
        <v>2037</v>
      </c>
      <c r="B22" s="5" t="n">
        <v>331989141</v>
      </c>
      <c r="C22" s="5" t="n">
        <v>788220956</v>
      </c>
      <c r="D22" s="5" t="n">
        <v>612307593</v>
      </c>
    </row>
    <row r="23" spans="1:4">
      <c r="A23" s="4" t="s">
        <v>2038</v>
      </c>
      <c r="B23" s="5" t="n">
        <v>-218895920</v>
      </c>
      <c r="C23" s="5" t="n">
        <v>-236322138</v>
      </c>
      <c r="D23" s="5" t="n">
        <v>-369338675</v>
      </c>
    </row>
    <row r="24" spans="1:4">
      <c r="A24" s="4" t="s">
        <v>2039</v>
      </c>
      <c r="B24" s="5" t="n">
        <v>-19846720</v>
      </c>
      <c r="C24" s="5" t="n">
        <v>-14058280</v>
      </c>
      <c r="D24" s="5" t="n">
        <v>-29688648</v>
      </c>
    </row>
    <row r="25" spans="1:4">
      <c r="A25" s="4" t="s">
        <v>172</v>
      </c>
      <c r="B25" s="5" t="n">
        <v>-25739147</v>
      </c>
      <c r="C25" s="5" t="n">
        <v>-26090734</v>
      </c>
      <c r="D25" s="5" t="n">
        <v>-20545257</v>
      </c>
    </row>
    <row r="26" spans="1:4">
      <c r="A26" s="4" t="s">
        <v>2030</v>
      </c>
      <c r="B26" s="5" t="n">
        <v>-6795362</v>
      </c>
      <c r="C26" s="5" t="n">
        <v>-13000000</v>
      </c>
      <c r="D26" s="5" t="n">
        <v>-12123750</v>
      </c>
    </row>
    <row r="27" spans="1:4">
      <c r="A27" s="4" t="s">
        <v>169</v>
      </c>
      <c r="B27" s="5" t="n">
        <v>1390666</v>
      </c>
      <c r="C27" s="5" t="n">
        <v>6111912</v>
      </c>
      <c r="D27" s="5" t="n">
        <v>1454020</v>
      </c>
    </row>
    <row r="28" spans="1:4">
      <c r="A28" s="4" t="s">
        <v>190</v>
      </c>
      <c r="B28" s="5" t="n">
        <v>-189581282</v>
      </c>
      <c r="C28" s="5" t="n">
        <v>1154478621</v>
      </c>
      <c r="D28" s="5" t="n">
        <v>343824125</v>
      </c>
    </row>
    <row r="29" spans="1:4">
      <c r="A29" s="4" t="s">
        <v>2040</v>
      </c>
      <c r="B29" s="5" t="n">
        <v>894551480</v>
      </c>
      <c r="C29" s="5" t="n">
        <v>578244378</v>
      </c>
    </row>
    <row r="30" spans="1:4">
      <c r="A30" s="4" t="s">
        <v>2041</v>
      </c>
      <c r="B30" s="5" t="n">
        <v>674141554</v>
      </c>
      <c r="C30" s="5" t="n">
        <v>894551480</v>
      </c>
      <c r="D30" s="5" t="n">
        <v>578244378</v>
      </c>
    </row>
    <row r="31" spans="1:4">
      <c r="A31" s="4" t="s">
        <v>2018</v>
      </c>
    </row>
    <row r="32" spans="1:4">
      <c r="A32" s="3" t="s">
        <v>2027</v>
      </c>
    </row>
    <row r="33" spans="1:4">
      <c r="A33" s="4" t="s">
        <v>118</v>
      </c>
      <c r="B33" s="5" t="n">
        <v>73034549</v>
      </c>
      <c r="C33" s="5" t="n">
        <v>63627551</v>
      </c>
      <c r="D33" s="5" t="n">
        <v>72977548</v>
      </c>
    </row>
    <row r="34" spans="1:4">
      <c r="A34" s="3" t="s">
        <v>2028</v>
      </c>
    </row>
    <row r="35" spans="1:4">
      <c r="A35" s="4" t="s">
        <v>2025</v>
      </c>
      <c r="B35" s="5" t="n">
        <v>-195548594</v>
      </c>
      <c r="C35" s="5" t="n">
        <v>-154361010</v>
      </c>
      <c r="D35" s="5" t="n">
        <v>-170106573</v>
      </c>
    </row>
    <row r="36" spans="1:4">
      <c r="A36" s="4" t="s">
        <v>2029</v>
      </c>
      <c r="B36" s="5" t="n">
        <v>3152908</v>
      </c>
      <c r="C36" s="5" t="n">
        <v>4266373</v>
      </c>
      <c r="D36" s="5" t="n">
        <v>7085958</v>
      </c>
    </row>
    <row r="37" spans="1:4">
      <c r="A37" s="4" t="s">
        <v>145</v>
      </c>
      <c r="B37" s="5" t="n">
        <v>7415821</v>
      </c>
      <c r="C37" s="5" t="n">
        <v>4036412</v>
      </c>
      <c r="D37" s="5" t="n">
        <v>7067935</v>
      </c>
    </row>
    <row r="38" spans="1:4">
      <c r="A38" s="4" t="s">
        <v>2030</v>
      </c>
      <c r="B38" s="5" t="n">
        <v>-3267457</v>
      </c>
      <c r="C38" s="5" t="n">
        <v>15879702</v>
      </c>
      <c r="D38" s="5" t="n">
        <v>12123750</v>
      </c>
    </row>
    <row r="39" spans="1:4">
      <c r="A39" s="4" t="s">
        <v>42</v>
      </c>
      <c r="B39" s="5" t="n">
        <v>0</v>
      </c>
      <c r="C39" s="5" t="n">
        <v>0</v>
      </c>
      <c r="D39" s="5" t="n">
        <v>2389045</v>
      </c>
    </row>
    <row r="40" spans="1:4">
      <c r="A40" s="4" t="s">
        <v>40</v>
      </c>
      <c r="B40" s="5" t="n">
        <v>-665428</v>
      </c>
      <c r="C40" s="5" t="n">
        <v>0</v>
      </c>
      <c r="D40" s="5" t="n">
        <v>0</v>
      </c>
    </row>
    <row r="41" spans="1:4">
      <c r="A41" s="4" t="s">
        <v>48</v>
      </c>
      <c r="B41" s="5" t="n">
        <v>-203789</v>
      </c>
      <c r="C41" s="5" t="n">
        <v>-2214</v>
      </c>
      <c r="D41" s="5" t="n">
        <v>2320</v>
      </c>
    </row>
    <row r="42" spans="1:4">
      <c r="A42" s="4" t="s">
        <v>2013</v>
      </c>
      <c r="B42" s="5" t="n">
        <v>7342974</v>
      </c>
      <c r="C42" s="5" t="n">
        <v>4874134</v>
      </c>
      <c r="D42" s="5" t="n">
        <v>3679102</v>
      </c>
    </row>
    <row r="43" spans="1:4">
      <c r="A43" s="4" t="s">
        <v>92</v>
      </c>
      <c r="B43" s="5" t="n">
        <v>-590356</v>
      </c>
      <c r="C43" s="5" t="n">
        <v>2893230</v>
      </c>
      <c r="D43" s="5" t="n">
        <v>119168</v>
      </c>
    </row>
    <row r="44" spans="1:4">
      <c r="A44" s="4" t="s">
        <v>2031</v>
      </c>
      <c r="B44" s="5" t="n">
        <v>213796</v>
      </c>
      <c r="C44" s="5" t="n">
        <v>-561872</v>
      </c>
      <c r="D44" s="5" t="n">
        <v>0</v>
      </c>
    </row>
    <row r="45" spans="1:4">
      <c r="A45" s="4" t="s">
        <v>698</v>
      </c>
      <c r="B45" s="5" t="n">
        <v>-109115576</v>
      </c>
      <c r="C45" s="5" t="n">
        <v>-59347694</v>
      </c>
      <c r="D45" s="5" t="n">
        <v>-64661747</v>
      </c>
    </row>
    <row r="46" spans="1:4">
      <c r="A46" s="3" t="s">
        <v>2032</v>
      </c>
    </row>
    <row r="47" spans="1:4">
      <c r="A47" s="4" t="s">
        <v>2033</v>
      </c>
      <c r="B47" s="5" t="n">
        <v>53143354</v>
      </c>
      <c r="C47" s="5" t="n">
        <v>-326904897</v>
      </c>
      <c r="D47" s="5" t="n">
        <v>181515577</v>
      </c>
    </row>
    <row r="48" spans="1:4">
      <c r="A48" s="4" t="s">
        <v>2034</v>
      </c>
      <c r="B48" s="5" t="n">
        <v>0</v>
      </c>
      <c r="C48" s="5" t="n">
        <v>24294636</v>
      </c>
      <c r="D48" s="5" t="n">
        <v>0</v>
      </c>
    </row>
    <row r="49" spans="1:4">
      <c r="A49" s="4" t="s">
        <v>2035</v>
      </c>
      <c r="B49" s="5" t="n">
        <v>-13250000</v>
      </c>
      <c r="C49" s="5" t="n">
        <v>0</v>
      </c>
      <c r="D49" s="5" t="n">
        <v>-146208974</v>
      </c>
    </row>
    <row r="50" spans="1:4">
      <c r="A50" s="4" t="s">
        <v>177</v>
      </c>
      <c r="B50" s="5" t="n">
        <v>3178000</v>
      </c>
      <c r="C50" s="5" t="n">
        <v>0</v>
      </c>
      <c r="D50" s="5" t="n">
        <v>23250000</v>
      </c>
    </row>
    <row r="51" spans="1:4">
      <c r="A51" s="4" t="s">
        <v>2036</v>
      </c>
      <c r="B51" s="5" t="n">
        <v>0</v>
      </c>
      <c r="C51" s="5" t="n">
        <v>0</v>
      </c>
      <c r="D51" s="5" t="n">
        <v>0</v>
      </c>
    </row>
    <row r="52" spans="1:4">
      <c r="A52" s="4" t="s">
        <v>2037</v>
      </c>
      <c r="B52" s="5" t="n">
        <v>200000000</v>
      </c>
      <c r="C52" s="5" t="n">
        <v>603179617</v>
      </c>
      <c r="D52" s="5" t="n">
        <v>300000000</v>
      </c>
    </row>
    <row r="53" spans="1:4">
      <c r="A53" s="4" t="s">
        <v>2038</v>
      </c>
      <c r="B53" s="5" t="n">
        <v>0</v>
      </c>
      <c r="C53" s="5" t="n">
        <v>-201002731</v>
      </c>
      <c r="D53" s="5" t="n">
        <v>-186164616</v>
      </c>
    </row>
    <row r="54" spans="1:4">
      <c r="A54" s="4" t="s">
        <v>2039</v>
      </c>
      <c r="B54" s="5" t="n">
        <v>-19846720</v>
      </c>
      <c r="C54" s="5" t="n">
        <v>-14058280</v>
      </c>
      <c r="D54" s="5" t="n">
        <v>-29688648</v>
      </c>
    </row>
    <row r="55" spans="1:4">
      <c r="A55" s="4" t="s">
        <v>172</v>
      </c>
      <c r="B55" s="5" t="n">
        <v>-25739147</v>
      </c>
      <c r="C55" s="5" t="n">
        <v>-26090734</v>
      </c>
      <c r="D55" s="5" t="n">
        <v>-20545257</v>
      </c>
    </row>
    <row r="56" spans="1:4">
      <c r="A56" s="4" t="s">
        <v>2042</v>
      </c>
      <c r="B56" s="5" t="n">
        <v>-4082815</v>
      </c>
      <c r="C56" s="5" t="n">
        <v>-13952084</v>
      </c>
      <c r="D56" s="5" t="n">
        <v>-7621208</v>
      </c>
    </row>
    <row r="57" spans="1:4">
      <c r="A57" s="4" t="s">
        <v>2043</v>
      </c>
      <c r="B57" s="5" t="n">
        <v>-7797949</v>
      </c>
      <c r="C57" s="5" t="n">
        <v>0</v>
      </c>
      <c r="D57" s="5" t="n">
        <v>-4003999</v>
      </c>
    </row>
    <row r="58" spans="1:4">
      <c r="A58" s="4" t="s">
        <v>2030</v>
      </c>
      <c r="B58" s="5" t="n">
        <v>0</v>
      </c>
      <c r="C58" s="5" t="n">
        <v>-13000000</v>
      </c>
      <c r="D58" s="5" t="n">
        <v>-12123750</v>
      </c>
    </row>
    <row r="59" spans="1:4">
      <c r="A59" s="4" t="s">
        <v>169</v>
      </c>
      <c r="B59" s="5" t="n">
        <v>1390666</v>
      </c>
      <c r="C59" s="5" t="n">
        <v>6111912</v>
      </c>
      <c r="D59" s="5" t="n">
        <v>1454020</v>
      </c>
    </row>
    <row r="60" spans="1:4">
      <c r="A60" s="4" t="s">
        <v>190</v>
      </c>
      <c r="B60" s="5" t="n">
        <v>186995389</v>
      </c>
      <c r="C60" s="5" t="n">
        <v>38577439</v>
      </c>
      <c r="D60" s="5" t="n">
        <v>99863145</v>
      </c>
    </row>
    <row r="61" spans="1:4">
      <c r="A61" s="4" t="s">
        <v>2044</v>
      </c>
      <c r="B61" s="5" t="n">
        <v>77879813</v>
      </c>
      <c r="C61" s="5" t="n">
        <v>-20770255</v>
      </c>
      <c r="D61" s="5" t="n">
        <v>35201398</v>
      </c>
    </row>
    <row r="62" spans="1:4">
      <c r="A62" s="4" t="s">
        <v>2040</v>
      </c>
      <c r="B62" s="5" t="n">
        <v>15726978</v>
      </c>
      <c r="C62" s="5" t="n">
        <v>36497233</v>
      </c>
      <c r="D62" s="5" t="n">
        <v>1295835</v>
      </c>
    </row>
    <row r="63" spans="1:4">
      <c r="A63" s="4" t="s">
        <v>2041</v>
      </c>
      <c r="B63" s="6" t="n">
        <v>93606791</v>
      </c>
      <c r="C63" s="6" t="n">
        <v>15726978</v>
      </c>
      <c r="D63" s="6" t="n">
        <v>36497233</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045</v>
      </c>
      <c r="B1" s="2" t="s">
        <v>33</v>
      </c>
      <c r="C1" s="2" t="s">
        <v>34</v>
      </c>
    </row>
    <row r="2" spans="1:3">
      <c r="A2" s="4" t="s">
        <v>2018</v>
      </c>
    </row>
    <row r="3" spans="1:3">
      <c r="A3" s="3" t="s">
        <v>2023</v>
      </c>
    </row>
    <row r="4" spans="1:3">
      <c r="A4" s="4" t="s">
        <v>2046</v>
      </c>
      <c r="B4" s="6" t="n">
        <v>618710085</v>
      </c>
      <c r="C4" s="6" t="n">
        <v>671853439</v>
      </c>
    </row>
    <row r="5" spans="1:3">
      <c r="A5" s="4" t="s">
        <v>2047</v>
      </c>
    </row>
    <row r="6" spans="1:3">
      <c r="A6" s="3" t="s">
        <v>2023</v>
      </c>
    </row>
    <row r="7" spans="1:3">
      <c r="A7" s="4" t="s">
        <v>2046</v>
      </c>
      <c r="B7" s="5" t="n">
        <v>116656089</v>
      </c>
      <c r="C7" s="5" t="n">
        <v>99289833</v>
      </c>
    </row>
    <row r="8" spans="1:3">
      <c r="A8" s="4" t="s">
        <v>2048</v>
      </c>
      <c r="B8" s="6" t="n">
        <v>50000000</v>
      </c>
    </row>
    <row r="9" spans="1:3">
      <c r="A9" s="4" t="s">
        <v>1051</v>
      </c>
      <c r="B9" s="4" t="s">
        <v>1769</v>
      </c>
    </row>
    <row r="10" spans="1:3">
      <c r="A10" s="4" t="s">
        <v>2049</v>
      </c>
      <c r="B10" s="6" t="n">
        <v>67554210</v>
      </c>
      <c r="C10" s="5" t="n">
        <v>50187954</v>
      </c>
    </row>
    <row r="11" spans="1:3">
      <c r="A11" s="4" t="s">
        <v>2050</v>
      </c>
    </row>
    <row r="12" spans="1:3">
      <c r="A12" s="3" t="s">
        <v>2023</v>
      </c>
    </row>
    <row r="13" spans="1:3">
      <c r="A13" s="4" t="s">
        <v>2051</v>
      </c>
      <c r="B13" s="6" t="n">
        <v>777376696</v>
      </c>
      <c r="C13" s="6" t="n">
        <v>592660269</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0</v>
      </c>
      <c r="B1" s="2" t="s">
        <v>1</v>
      </c>
    </row>
    <row r="2" spans="1:2">
      <c r="B2" s="2" t="s">
        <v>33</v>
      </c>
    </row>
    <row r="3" spans="1:2">
      <c r="A3" s="3" t="s">
        <v>244</v>
      </c>
    </row>
    <row r="4" spans="1:2">
      <c r="A4" s="4" t="s">
        <v>50</v>
      </c>
      <c r="B4" s="4" t="s">
        <v>2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51</v>
      </c>
      <c r="B1" s="2" t="s">
        <v>1</v>
      </c>
    </row>
    <row r="2" spans="1:2">
      <c r="B2" s="2" t="s">
        <v>33</v>
      </c>
    </row>
    <row r="3" spans="1:2">
      <c r="A3" s="3" t="s">
        <v>246</v>
      </c>
    </row>
    <row r="4" spans="1:2">
      <c r="A4" s="4" t="s">
        <v>51</v>
      </c>
      <c r="B4" s="4" t="s">
        <v>2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52</v>
      </c>
      <c r="B1" s="2" t="s">
        <v>1</v>
      </c>
    </row>
    <row r="2" spans="1:2">
      <c r="B2" s="2" t="s">
        <v>33</v>
      </c>
    </row>
    <row r="3" spans="1:2">
      <c r="A3" s="3" t="s">
        <v>248</v>
      </c>
    </row>
    <row r="4" spans="1:2">
      <c r="A4" s="4" t="s">
        <v>249</v>
      </c>
      <c r="B4" s="4" t="s">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33</v>
      </c>
    </row>
    <row r="3" spans="1:2">
      <c r="A3" s="3" t="s">
        <v>252</v>
      </c>
    </row>
    <row r="4" spans="1:2">
      <c r="A4" s="4" t="s">
        <v>251</v>
      </c>
      <c r="B4" s="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9</v>
      </c>
      <c r="B1" s="2" t="s">
        <v>1</v>
      </c>
    </row>
    <row r="2" spans="1:2">
      <c r="B2" s="2" t="s">
        <v>33</v>
      </c>
    </row>
    <row r="3" spans="1:2">
      <c r="A3" s="3" t="s">
        <v>59</v>
      </c>
    </row>
    <row r="4" spans="1:2">
      <c r="A4" s="4" t="s">
        <v>59</v>
      </c>
      <c r="B4" s="4" t="s">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69</v>
      </c>
      <c r="B1" s="2" t="s">
        <v>1</v>
      </c>
    </row>
    <row r="2" spans="1:2">
      <c r="B2" s="2" t="s">
        <v>33</v>
      </c>
    </row>
    <row r="3" spans="1:2">
      <c r="A3" s="3" t="s">
        <v>255</v>
      </c>
    </row>
    <row r="4" spans="1:2">
      <c r="A4" s="4" t="s">
        <v>69</v>
      </c>
      <c r="B4" s="4" t="s">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2</v>
      </c>
      <c r="B1" s="2" t="s">
        <v>1</v>
      </c>
    </row>
    <row r="2" spans="1:2">
      <c r="B2" s="2" t="s">
        <v>33</v>
      </c>
    </row>
    <row r="3" spans="1:2">
      <c r="A3" s="3" t="s">
        <v>257</v>
      </c>
    </row>
    <row r="4" spans="1:2">
      <c r="A4" s="4" t="s">
        <v>72</v>
      </c>
      <c r="B4"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9</v>
      </c>
      <c r="B1" s="2" t="s">
        <v>1</v>
      </c>
    </row>
    <row r="2" spans="1:2">
      <c r="B2" s="2" t="s">
        <v>33</v>
      </c>
    </row>
    <row r="3" spans="1:2">
      <c r="A3" s="3" t="s">
        <v>260</v>
      </c>
    </row>
    <row r="4" spans="1:2">
      <c r="A4" s="4" t="s">
        <v>259</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2</v>
      </c>
      <c r="B1" s="2" t="s">
        <v>33</v>
      </c>
      <c r="C1" s="2" t="s">
        <v>34</v>
      </c>
    </row>
    <row r="2" spans="1:3">
      <c r="A2" s="3" t="s">
        <v>35</v>
      </c>
    </row>
    <row r="3" spans="1:3">
      <c r="A3" s="4" t="s">
        <v>36</v>
      </c>
      <c r="B3" s="6" t="n">
        <v>674141554</v>
      </c>
      <c r="C3" s="6" t="n">
        <v>894551480</v>
      </c>
    </row>
    <row r="4" spans="1:3">
      <c r="A4" s="4" t="s">
        <v>37</v>
      </c>
      <c r="B4" s="5" t="n">
        <v>511874925</v>
      </c>
      <c r="C4" s="5" t="n">
        <v>566675697</v>
      </c>
    </row>
    <row r="5" spans="1:3">
      <c r="A5" s="4" t="s">
        <v>38</v>
      </c>
      <c r="B5" s="5" t="n">
        <v>8442063</v>
      </c>
      <c r="C5" s="5" t="n">
        <v>57739558</v>
      </c>
    </row>
    <row r="6" spans="1:3">
      <c r="A6" s="4" t="s">
        <v>39</v>
      </c>
      <c r="B6" s="5" t="n">
        <v>64129969</v>
      </c>
      <c r="C6" s="5" t="n">
        <v>100553481</v>
      </c>
    </row>
    <row r="7" spans="1:3">
      <c r="A7" s="4" t="s">
        <v>40</v>
      </c>
      <c r="B7" s="5" t="n">
        <v>166632745</v>
      </c>
      <c r="C7" s="5" t="n">
        <v>73193654</v>
      </c>
    </row>
    <row r="8" spans="1:3">
      <c r="A8" s="4" t="s">
        <v>41</v>
      </c>
      <c r="B8" s="5" t="n">
        <v>42254342</v>
      </c>
      <c r="C8" s="5" t="n">
        <v>103715834</v>
      </c>
    </row>
    <row r="9" spans="1:3">
      <c r="A9" s="4" t="s">
        <v>42</v>
      </c>
      <c r="B9" s="5" t="n">
        <v>257287874</v>
      </c>
      <c r="C9" s="5" t="n">
        <v>272022244</v>
      </c>
    </row>
    <row r="10" spans="1:3">
      <c r="A10" s="4" t="s">
        <v>43</v>
      </c>
      <c r="B10" s="5" t="n">
        <v>46983182</v>
      </c>
      <c r="C10" s="5" t="n">
        <v>36731393</v>
      </c>
    </row>
    <row r="11" spans="1:3">
      <c r="A11" s="4" t="s">
        <v>44</v>
      </c>
      <c r="B11" s="5" t="n">
        <v>632359691</v>
      </c>
      <c r="C11" s="5" t="n">
        <v>840393193</v>
      </c>
    </row>
    <row r="12" spans="1:3">
      <c r="A12" s="4" t="s">
        <v>45</v>
      </c>
      <c r="B12" s="5" t="n">
        <v>4068716308</v>
      </c>
      <c r="C12" s="5" t="n">
        <v>1996000653</v>
      </c>
    </row>
    <row r="13" spans="1:3">
      <c r="A13" s="4" t="s">
        <v>46</v>
      </c>
      <c r="B13" s="5" t="n">
        <v>216184205</v>
      </c>
      <c r="C13" s="5" t="n">
        <v>125662072</v>
      </c>
    </row>
    <row r="14" spans="1:3">
      <c r="A14" s="4" t="s">
        <v>47</v>
      </c>
      <c r="B14" s="5" t="n">
        <v>1694416</v>
      </c>
      <c r="C14" s="5" t="n">
        <v>2174302</v>
      </c>
    </row>
    <row r="15" spans="1:3">
      <c r="A15" s="4" t="s">
        <v>48</v>
      </c>
      <c r="B15" s="5" t="n">
        <v>520391</v>
      </c>
      <c r="C15" s="5" t="n">
        <v>798920</v>
      </c>
    </row>
    <row r="16" spans="1:3">
      <c r="A16" s="4" t="s">
        <v>49</v>
      </c>
      <c r="B16" s="5" t="n">
        <v>6691221665</v>
      </c>
      <c r="C16" s="5" t="n">
        <v>5070212481</v>
      </c>
    </row>
    <row r="17" spans="1:3">
      <c r="A17" s="4" t="s">
        <v>50</v>
      </c>
      <c r="B17" s="5" t="n">
        <v>302764217</v>
      </c>
      <c r="C17" s="5" t="n">
        <v>277933313</v>
      </c>
    </row>
    <row r="18" spans="1:3">
      <c r="A18" s="4" t="s">
        <v>41</v>
      </c>
      <c r="B18" s="5" t="n">
        <v>21855694</v>
      </c>
      <c r="C18" s="5" t="n">
        <v>22956138</v>
      </c>
    </row>
    <row r="19" spans="1:3">
      <c r="A19" s="4" t="s">
        <v>51</v>
      </c>
      <c r="B19" s="5" t="n">
        <v>38114483</v>
      </c>
      <c r="C19" s="5" t="n">
        <v>32385860</v>
      </c>
    </row>
    <row r="20" spans="1:3">
      <c r="A20" s="4" t="s">
        <v>52</v>
      </c>
      <c r="B20" s="5" t="n">
        <v>564340219</v>
      </c>
      <c r="C20" s="5" t="n">
        <v>829773150</v>
      </c>
    </row>
    <row r="21" spans="1:3">
      <c r="A21" s="4" t="s">
        <v>53</v>
      </c>
      <c r="B21" s="5" t="n">
        <v>230452674</v>
      </c>
      <c r="C21" s="5" t="n">
        <v>82006132</v>
      </c>
    </row>
    <row r="22" spans="1:3">
      <c r="A22" s="4" t="s">
        <v>46</v>
      </c>
      <c r="B22" s="5" t="n">
        <v>26122186</v>
      </c>
      <c r="C22" s="5" t="n">
        <v>24665944</v>
      </c>
    </row>
    <row r="23" spans="1:3">
      <c r="A23" s="4" t="s">
        <v>54</v>
      </c>
      <c r="B23" s="5" t="n">
        <v>21779221</v>
      </c>
      <c r="C23" s="5" t="n">
        <v>0</v>
      </c>
    </row>
    <row r="24" spans="1:3">
      <c r="A24" s="4" t="s">
        <v>55</v>
      </c>
      <c r="B24" s="5" t="n">
        <v>137062313</v>
      </c>
      <c r="C24" s="5" t="n">
        <v>44501252</v>
      </c>
    </row>
    <row r="25" spans="1:3">
      <c r="A25" s="4" t="s">
        <v>56</v>
      </c>
      <c r="B25" s="5" t="n">
        <v>8033712672</v>
      </c>
      <c r="C25" s="5" t="n">
        <v>6384434270</v>
      </c>
    </row>
    <row r="26" spans="1:3">
      <c r="A26" s="3" t="s">
        <v>57</v>
      </c>
    </row>
    <row r="27" spans="1:3">
      <c r="A27" s="4" t="s">
        <v>58</v>
      </c>
      <c r="B27" s="5" t="n">
        <v>790631410</v>
      </c>
      <c r="C27" s="5" t="n">
        <v>690839190</v>
      </c>
    </row>
    <row r="28" spans="1:3">
      <c r="A28" s="4" t="s">
        <v>59</v>
      </c>
      <c r="B28" s="5" t="n">
        <v>43711388</v>
      </c>
      <c r="C28" s="5" t="n">
        <v>247758295</v>
      </c>
    </row>
    <row r="29" spans="1:3">
      <c r="A29" s="4" t="s">
        <v>60</v>
      </c>
      <c r="B29" s="5" t="n">
        <v>1921851255</v>
      </c>
      <c r="C29" s="5" t="n">
        <v>438341713</v>
      </c>
    </row>
    <row r="30" spans="1:3">
      <c r="A30" s="4" t="s">
        <v>61</v>
      </c>
      <c r="B30" s="5" t="n">
        <v>213272832</v>
      </c>
      <c r="C30" s="5" t="n">
        <v>169839336</v>
      </c>
    </row>
    <row r="31" spans="1:3">
      <c r="A31" s="4" t="s">
        <v>62</v>
      </c>
      <c r="B31" s="5" t="n">
        <v>341107500</v>
      </c>
      <c r="C31" s="5" t="n">
        <v>300118332</v>
      </c>
    </row>
    <row r="32" spans="1:3">
      <c r="A32" s="4" t="s">
        <v>63</v>
      </c>
      <c r="B32" s="5" t="n">
        <v>33752390</v>
      </c>
      <c r="C32" s="5" t="n">
        <v>31445229</v>
      </c>
    </row>
    <row r="33" spans="1:3">
      <c r="A33" s="4" t="s">
        <v>64</v>
      </c>
      <c r="B33" s="5" t="n">
        <v>1647918456</v>
      </c>
      <c r="C33" s="5" t="n">
        <v>1648233254</v>
      </c>
    </row>
    <row r="34" spans="1:3">
      <c r="A34" s="4" t="s">
        <v>65</v>
      </c>
      <c r="B34" s="5" t="n">
        <v>6562425</v>
      </c>
      <c r="C34" s="5" t="n">
        <v>4472386</v>
      </c>
    </row>
    <row r="35" spans="1:3">
      <c r="A35" s="4" t="s">
        <v>66</v>
      </c>
      <c r="B35" s="5" t="n">
        <v>22558686</v>
      </c>
      <c r="C35" s="5" t="n">
        <v>15593340</v>
      </c>
    </row>
    <row r="36" spans="1:3">
      <c r="A36" s="4" t="s">
        <v>67</v>
      </c>
      <c r="B36" s="5" t="n">
        <v>48502441</v>
      </c>
      <c r="C36" s="5" t="n">
        <v>128178423</v>
      </c>
    </row>
    <row r="37" spans="1:3">
      <c r="A37" s="4" t="s">
        <v>68</v>
      </c>
      <c r="B37" s="5" t="n">
        <v>5069868783</v>
      </c>
      <c r="C37" s="5" t="n">
        <v>3674819498</v>
      </c>
    </row>
    <row r="38" spans="1:3">
      <c r="A38" s="4" t="s">
        <v>69</v>
      </c>
      <c r="B38" s="5" t="n">
        <v>720038940</v>
      </c>
      <c r="C38" s="5" t="n">
        <v>11018946</v>
      </c>
    </row>
    <row r="39" spans="1:3">
      <c r="A39" s="4" t="s">
        <v>70</v>
      </c>
      <c r="B39" s="5" t="n">
        <v>370508807</v>
      </c>
      <c r="C39" s="5" t="n">
        <v>164203580</v>
      </c>
    </row>
    <row r="40" spans="1:3">
      <c r="A40" s="4" t="s">
        <v>71</v>
      </c>
      <c r="B40" s="5" t="n">
        <v>45939234</v>
      </c>
      <c r="C40" s="5" t="n">
        <v>31231376</v>
      </c>
    </row>
    <row r="41" spans="1:3">
      <c r="A41" s="4" t="s">
        <v>72</v>
      </c>
      <c r="B41" s="5" t="n">
        <v>1040455200</v>
      </c>
      <c r="C41" s="5" t="n">
        <v>1404814439</v>
      </c>
    </row>
    <row r="42" spans="1:3">
      <c r="A42" s="4" t="s">
        <v>73</v>
      </c>
      <c r="B42" s="5" t="n">
        <v>10014791</v>
      </c>
      <c r="C42" s="5" t="n">
        <v>11415344</v>
      </c>
    </row>
    <row r="43" spans="1:3">
      <c r="A43" s="4" t="s">
        <v>67</v>
      </c>
      <c r="B43" s="5" t="n">
        <v>31241768</v>
      </c>
      <c r="C43" s="5" t="n">
        <v>29917961</v>
      </c>
    </row>
    <row r="44" spans="1:3">
      <c r="A44" s="4" t="s">
        <v>74</v>
      </c>
      <c r="B44" s="5" t="n">
        <v>7288067523</v>
      </c>
      <c r="C44" s="5" t="n">
        <v>5327421144</v>
      </c>
    </row>
    <row r="45" spans="1:3">
      <c r="A45" s="4" t="s">
        <v>75</v>
      </c>
      <c r="B45" s="4" t="s">
        <v>76</v>
      </c>
      <c r="C45" s="4" t="s">
        <v>76</v>
      </c>
    </row>
    <row r="46" spans="1:3">
      <c r="A46" s="3" t="s">
        <v>77</v>
      </c>
    </row>
    <row r="47" spans="1:3">
      <c r="A47" s="4" t="s">
        <v>78</v>
      </c>
      <c r="B47" s="5" t="n">
        <v>16399</v>
      </c>
      <c r="C47" s="5" t="n">
        <v>16314</v>
      </c>
    </row>
    <row r="48" spans="1:3">
      <c r="A48" s="4" t="s">
        <v>79</v>
      </c>
      <c r="B48" s="5" t="n">
        <v>-87639088</v>
      </c>
      <c r="C48" s="5" t="n">
        <v>-67792368</v>
      </c>
    </row>
    <row r="49" spans="1:3">
      <c r="A49" s="4" t="s">
        <v>80</v>
      </c>
      <c r="B49" s="5" t="n">
        <v>532117479</v>
      </c>
      <c r="C49" s="5" t="n">
        <v>543338206</v>
      </c>
    </row>
    <row r="50" spans="1:3">
      <c r="A50" s="4" t="s">
        <v>81</v>
      </c>
      <c r="B50" s="5" t="n">
        <v>166495744</v>
      </c>
      <c r="C50" s="5" t="n">
        <v>105660269</v>
      </c>
    </row>
    <row r="51" spans="1:3">
      <c r="A51" s="4" t="s">
        <v>82</v>
      </c>
      <c r="B51" s="5" t="n">
        <v>99502126</v>
      </c>
      <c r="C51" s="5" t="n">
        <v>382123692</v>
      </c>
    </row>
    <row r="52" spans="1:3">
      <c r="A52" s="4" t="s">
        <v>83</v>
      </c>
      <c r="B52" s="5" t="n">
        <v>-30122179</v>
      </c>
      <c r="C52" s="5" t="n">
        <v>29225736</v>
      </c>
    </row>
    <row r="53" spans="1:3">
      <c r="A53" s="4" t="s">
        <v>84</v>
      </c>
      <c r="B53" s="5" t="n">
        <v>680370481</v>
      </c>
      <c r="C53" s="5" t="n">
        <v>992571849</v>
      </c>
    </row>
    <row r="54" spans="1:3">
      <c r="A54" s="4" t="s">
        <v>85</v>
      </c>
      <c r="B54" s="5" t="n">
        <v>65274668</v>
      </c>
      <c r="C54" s="5" t="n">
        <v>64441277</v>
      </c>
    </row>
    <row r="55" spans="1:3">
      <c r="A55" s="4" t="s">
        <v>86</v>
      </c>
      <c r="B55" s="5" t="n">
        <v>745645149</v>
      </c>
      <c r="C55" s="5" t="n">
        <v>1057013126</v>
      </c>
    </row>
    <row r="56" spans="1:3">
      <c r="A56" s="4" t="s">
        <v>87</v>
      </c>
      <c r="B56" s="6" t="n">
        <v>8033712672</v>
      </c>
      <c r="C56" s="6" t="n">
        <v>63844342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60</v>
      </c>
      <c r="B1" s="2" t="s">
        <v>1</v>
      </c>
    </row>
    <row r="2" spans="1:2">
      <c r="B2" s="2" t="s">
        <v>33</v>
      </c>
    </row>
    <row r="3" spans="1:2">
      <c r="A3" s="3" t="s">
        <v>262</v>
      </c>
    </row>
    <row r="4" spans="1:2">
      <c r="A4" s="4" t="s">
        <v>60</v>
      </c>
      <c r="B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7</v>
      </c>
      <c r="B1" s="2" t="s">
        <v>1</v>
      </c>
    </row>
    <row r="2" spans="1:2">
      <c r="B2" s="2" t="s">
        <v>33</v>
      </c>
    </row>
    <row r="3" spans="1:2">
      <c r="A3" s="3" t="s">
        <v>264</v>
      </c>
    </row>
    <row r="4" spans="1:2">
      <c r="A4" s="4" t="s">
        <v>117</v>
      </c>
      <c r="B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6</v>
      </c>
      <c r="B1" s="2" t="s">
        <v>1</v>
      </c>
    </row>
    <row r="2" spans="1:2">
      <c r="B2" s="2" t="s">
        <v>33</v>
      </c>
    </row>
    <row r="3" spans="1:2">
      <c r="A3" s="3" t="s">
        <v>267</v>
      </c>
    </row>
    <row r="4" spans="1:2">
      <c r="A4" s="4" t="s">
        <v>266</v>
      </c>
      <c r="B4"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91</v>
      </c>
      <c r="B1" s="2" t="s">
        <v>1</v>
      </c>
    </row>
    <row r="2" spans="1:2">
      <c r="B2" s="2" t="s">
        <v>33</v>
      </c>
    </row>
    <row r="3" spans="1:2">
      <c r="A3" s="3" t="s">
        <v>269</v>
      </c>
    </row>
    <row r="4" spans="1:2">
      <c r="A4" s="4" t="s">
        <v>91</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1</v>
      </c>
      <c r="B1" s="2" t="s">
        <v>1</v>
      </c>
    </row>
    <row r="2" spans="1:2">
      <c r="B2" s="2" t="s">
        <v>33</v>
      </c>
    </row>
    <row r="3" spans="1:2">
      <c r="A3" s="3" t="s">
        <v>272</v>
      </c>
    </row>
    <row r="4" spans="1:2">
      <c r="A4" s="4" t="s">
        <v>271</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4</v>
      </c>
      <c r="B1" s="2" t="s">
        <v>1</v>
      </c>
    </row>
    <row r="2" spans="1:2">
      <c r="B2" s="2" t="s">
        <v>33</v>
      </c>
    </row>
    <row r="3" spans="1:2">
      <c r="A3" s="3" t="s">
        <v>275</v>
      </c>
    </row>
    <row r="4" spans="1:2">
      <c r="A4" s="4" t="s">
        <v>274</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7</v>
      </c>
      <c r="B1" s="2" t="s">
        <v>1</v>
      </c>
    </row>
    <row r="2" spans="1:2">
      <c r="B2" s="2" t="s">
        <v>33</v>
      </c>
    </row>
    <row r="3" spans="1:2">
      <c r="A3" s="3" t="s">
        <v>278</v>
      </c>
    </row>
    <row r="4" spans="1:2">
      <c r="A4" s="4" t="s">
        <v>277</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0</v>
      </c>
      <c r="B1" s="2" t="s">
        <v>1</v>
      </c>
    </row>
    <row r="2" spans="1:2">
      <c r="B2" s="2" t="s">
        <v>33</v>
      </c>
    </row>
    <row r="3" spans="1:2">
      <c r="A3" s="3" t="s">
        <v>281</v>
      </c>
    </row>
    <row r="4" spans="1:2">
      <c r="A4" s="4" t="s">
        <v>280</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75</v>
      </c>
      <c r="B1" s="2" t="s">
        <v>1</v>
      </c>
    </row>
    <row r="2" spans="1:2">
      <c r="B2" s="2" t="s">
        <v>33</v>
      </c>
    </row>
    <row r="3" spans="1:2">
      <c r="A3" s="3" t="s">
        <v>283</v>
      </c>
    </row>
    <row r="4" spans="1:2">
      <c r="A4" s="4" t="s">
        <v>75</v>
      </c>
      <c r="B4"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5</v>
      </c>
      <c r="B1" s="2" t="s">
        <v>1</v>
      </c>
    </row>
    <row r="2" spans="1:2">
      <c r="B2" s="2" t="s">
        <v>33</v>
      </c>
    </row>
    <row r="3" spans="1:2">
      <c r="A3" s="3" t="s">
        <v>286</v>
      </c>
    </row>
    <row r="4" spans="1:2">
      <c r="A4" s="4" t="s">
        <v>285</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5"/>
    <col customWidth="1" max="3" min="3" width="15"/>
  </cols>
  <sheetData>
    <row r="1" spans="1:3">
      <c r="A1" s="1" t="s">
        <v>88</v>
      </c>
      <c r="B1" s="2" t="s">
        <v>33</v>
      </c>
      <c r="C1" s="2" t="s">
        <v>34</v>
      </c>
    </row>
    <row r="2" spans="1:3">
      <c r="A2" s="4" t="s">
        <v>89</v>
      </c>
      <c r="B2" s="6" t="n">
        <v>4068716308</v>
      </c>
      <c r="C2" s="6" t="n">
        <v>1996000653</v>
      </c>
    </row>
    <row r="3" spans="1:3">
      <c r="A3" s="4" t="s">
        <v>90</v>
      </c>
      <c r="B3" s="5" t="n">
        <v>790631410</v>
      </c>
      <c r="C3" s="5" t="n">
        <v>690839190</v>
      </c>
    </row>
    <row r="4" spans="1:3">
      <c r="A4" s="4" t="s">
        <v>91</v>
      </c>
      <c r="B4" s="5" t="n">
        <v>341107500</v>
      </c>
      <c r="C4" s="5" t="n">
        <v>300118332</v>
      </c>
    </row>
    <row r="5" spans="1:3">
      <c r="A5" s="4" t="s">
        <v>92</v>
      </c>
      <c r="B5" s="6" t="n">
        <v>33752390</v>
      </c>
      <c r="C5" s="6" t="n">
        <v>31445229</v>
      </c>
    </row>
    <row r="6" spans="1:3">
      <c r="A6" s="4" t="s">
        <v>93</v>
      </c>
      <c r="B6" s="7" t="n">
        <v>0.0001</v>
      </c>
      <c r="C6" s="7" t="n">
        <v>0.0001</v>
      </c>
    </row>
    <row r="7" spans="1:3">
      <c r="A7" s="4" t="s">
        <v>94</v>
      </c>
      <c r="B7" s="5" t="n">
        <v>500000000</v>
      </c>
      <c r="C7" s="5" t="n">
        <v>500000000</v>
      </c>
    </row>
    <row r="8" spans="1:3">
      <c r="A8" s="4" t="s">
        <v>95</v>
      </c>
      <c r="B8" s="5" t="n">
        <v>119805636</v>
      </c>
      <c r="C8" s="5" t="n">
        <v>129578676</v>
      </c>
    </row>
    <row r="9" spans="1:3">
      <c r="A9" s="4" t="s">
        <v>96</v>
      </c>
      <c r="B9" s="5" t="n">
        <v>119805636</v>
      </c>
      <c r="C9" s="5" t="n">
        <v>129578676</v>
      </c>
    </row>
    <row r="10" spans="1:3">
      <c r="A10" s="4" t="s">
        <v>97</v>
      </c>
    </row>
    <row r="11" spans="1:3">
      <c r="A11" s="4" t="s">
        <v>89</v>
      </c>
      <c r="B11" s="6" t="n">
        <v>166327833</v>
      </c>
      <c r="C11" s="6" t="n">
        <v>154339321</v>
      </c>
    </row>
    <row r="12" spans="1:3">
      <c r="A12" s="4" t="s">
        <v>90</v>
      </c>
      <c r="B12" s="5" t="n">
        <v>2489669</v>
      </c>
      <c r="C12" s="5" t="n">
        <v>2454089</v>
      </c>
    </row>
    <row r="13" spans="1:3">
      <c r="A13" s="4" t="s">
        <v>91</v>
      </c>
      <c r="B13" s="5" t="n">
        <v>3767049</v>
      </c>
      <c r="C13" s="5" t="n">
        <v>2990885</v>
      </c>
    </row>
    <row r="14" spans="1:3">
      <c r="A14" s="4" t="s">
        <v>92</v>
      </c>
      <c r="B14" s="6" t="n">
        <v>2263756</v>
      </c>
      <c r="C14" s="6" t="n">
        <v>1023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8</v>
      </c>
      <c r="B1" s="2" t="s">
        <v>1</v>
      </c>
    </row>
    <row r="2" spans="1:2">
      <c r="B2" s="2" t="s">
        <v>33</v>
      </c>
    </row>
    <row r="3" spans="1:2">
      <c r="A3" s="3" t="s">
        <v>289</v>
      </c>
    </row>
    <row r="4" spans="1:2">
      <c r="A4" s="4" t="s">
        <v>83</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1</v>
      </c>
      <c r="B1" s="2" t="s">
        <v>1</v>
      </c>
    </row>
    <row r="2" spans="1:2">
      <c r="B2" s="2" t="s">
        <v>33</v>
      </c>
    </row>
    <row r="3" spans="1:2">
      <c r="A3" s="3" t="s">
        <v>292</v>
      </c>
    </row>
    <row r="4" spans="1:2">
      <c r="A4" s="4" t="s">
        <v>291</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4</v>
      </c>
      <c r="B1" s="2" t="s">
        <v>1</v>
      </c>
    </row>
    <row r="2" spans="1:2">
      <c r="B2" s="2" t="s">
        <v>33</v>
      </c>
    </row>
    <row r="3" spans="1:2">
      <c r="A3" s="3" t="s">
        <v>295</v>
      </c>
    </row>
    <row r="4" spans="1:2">
      <c r="A4" s="4" t="s">
        <v>294</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7</v>
      </c>
      <c r="B1" s="2" t="s">
        <v>1</v>
      </c>
    </row>
    <row r="2" spans="1:2">
      <c r="B2" s="2" t="s">
        <v>33</v>
      </c>
    </row>
    <row r="3" spans="1:2">
      <c r="A3" s="3" t="s">
        <v>298</v>
      </c>
    </row>
    <row r="4" spans="1:2">
      <c r="A4" s="4" t="s">
        <v>297</v>
      </c>
      <c r="B4"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67"/>
    <col customWidth="1" max="2" min="2" width="80"/>
  </cols>
  <sheetData>
    <row r="1" spans="1:2">
      <c r="A1" s="1" t="s">
        <v>300</v>
      </c>
      <c r="B1" s="2" t="s">
        <v>1</v>
      </c>
    </row>
    <row r="2" spans="1:2">
      <c r="B2" s="2" t="s">
        <v>33</v>
      </c>
    </row>
    <row r="3" spans="1:2">
      <c r="A3" s="3" t="s">
        <v>236</v>
      </c>
    </row>
    <row r="4" spans="1:2">
      <c r="A4" s="4" t="s">
        <v>301</v>
      </c>
      <c r="B4" s="4" t="s">
        <v>302</v>
      </c>
    </row>
    <row r="5" spans="1:2">
      <c r="A5" s="4" t="s">
        <v>303</v>
      </c>
      <c r="B5" s="4" t="s">
        <v>304</v>
      </c>
    </row>
    <row r="6" spans="1:2">
      <c r="A6" s="4" t="s">
        <v>305</v>
      </c>
      <c r="B6" s="4" t="s">
        <v>306</v>
      </c>
    </row>
    <row r="7" spans="1:2">
      <c r="A7" s="4" t="s">
        <v>307</v>
      </c>
      <c r="B7" s="4" t="s">
        <v>308</v>
      </c>
    </row>
    <row r="8" spans="1:2">
      <c r="A8" s="4" t="s">
        <v>36</v>
      </c>
      <c r="B8" s="4" t="s">
        <v>309</v>
      </c>
    </row>
    <row r="9" spans="1:2">
      <c r="A9" s="4" t="s">
        <v>37</v>
      </c>
      <c r="B9" s="4" t="s">
        <v>310</v>
      </c>
    </row>
    <row r="10" spans="1:2">
      <c r="A10" s="4" t="s">
        <v>240</v>
      </c>
      <c r="B10" s="4" t="s">
        <v>311</v>
      </c>
    </row>
    <row r="11" spans="1:2">
      <c r="A11" s="4" t="s">
        <v>312</v>
      </c>
      <c r="B11" s="4" t="s">
        <v>313</v>
      </c>
    </row>
    <row r="12" spans="1:2">
      <c r="A12" s="4" t="s">
        <v>39</v>
      </c>
      <c r="B12" s="4" t="s">
        <v>314</v>
      </c>
    </row>
    <row r="13" spans="1:2">
      <c r="A13" s="4" t="s">
        <v>40</v>
      </c>
      <c r="B13" s="4" t="s">
        <v>315</v>
      </c>
    </row>
    <row r="14" spans="1:2">
      <c r="A14" s="4" t="s">
        <v>41</v>
      </c>
      <c r="B14" s="4" t="s">
        <v>316</v>
      </c>
    </row>
    <row r="15" spans="1:2">
      <c r="A15" s="4" t="s">
        <v>42</v>
      </c>
      <c r="B15" s="4" t="s">
        <v>317</v>
      </c>
    </row>
    <row r="16" spans="1:2">
      <c r="A16" s="4" t="s">
        <v>43</v>
      </c>
      <c r="B16" s="4" t="s">
        <v>318</v>
      </c>
    </row>
    <row r="17" spans="1:2">
      <c r="A17" s="4" t="s">
        <v>60</v>
      </c>
      <c r="B17" s="4" t="s">
        <v>319</v>
      </c>
    </row>
    <row r="18" spans="1:2">
      <c r="A18" s="4" t="s">
        <v>320</v>
      </c>
      <c r="B18" s="4" t="s">
        <v>321</v>
      </c>
    </row>
    <row r="19" spans="1:2">
      <c r="A19" s="4" t="s">
        <v>50</v>
      </c>
      <c r="B19" s="4" t="s">
        <v>322</v>
      </c>
    </row>
    <row r="20" spans="1:2">
      <c r="A20" s="4" t="s">
        <v>51</v>
      </c>
      <c r="B20" s="4" t="s">
        <v>323</v>
      </c>
    </row>
    <row r="21" spans="1:2">
      <c r="A21" s="4" t="s">
        <v>324</v>
      </c>
      <c r="B21" s="4" t="s">
        <v>325</v>
      </c>
    </row>
    <row r="22" spans="1:2">
      <c r="A22" s="4" t="s">
        <v>326</v>
      </c>
      <c r="B22" s="4" t="s">
        <v>327</v>
      </c>
    </row>
    <row r="23" spans="1:2">
      <c r="A23" s="4" t="s">
        <v>328</v>
      </c>
      <c r="B23" s="4" t="s">
        <v>329</v>
      </c>
    </row>
    <row r="24" spans="1:2">
      <c r="A24" s="4" t="s">
        <v>330</v>
      </c>
      <c r="B24" s="4" t="s">
        <v>331</v>
      </c>
    </row>
    <row r="25" spans="1:2">
      <c r="A25" s="4" t="s">
        <v>117</v>
      </c>
      <c r="B25" s="4" t="s">
        <v>332</v>
      </c>
    </row>
    <row r="26" spans="1:2">
      <c r="A26" s="4" t="s">
        <v>333</v>
      </c>
      <c r="B26" s="4" t="s">
        <v>334</v>
      </c>
    </row>
    <row r="27" spans="1:2">
      <c r="A27" s="4" t="s">
        <v>128</v>
      </c>
      <c r="B27" s="4" t="s">
        <v>335</v>
      </c>
    </row>
    <row r="28" spans="1:2">
      <c r="A28" s="4" t="s">
        <v>336</v>
      </c>
      <c r="B28" s="4" t="s">
        <v>337</v>
      </c>
    </row>
    <row r="29" spans="1:2">
      <c r="A29" s="4" t="s">
        <v>338</v>
      </c>
      <c r="B29" s="4" t="s">
        <v>339</v>
      </c>
    </row>
    <row r="30" spans="1:2">
      <c r="A30" s="4" t="s">
        <v>340</v>
      </c>
      <c r="B30" s="4" t="s">
        <v>341</v>
      </c>
    </row>
    <row r="31" spans="1:2">
      <c r="A31" s="4" t="s">
        <v>277</v>
      </c>
      <c r="B31" s="4" t="s">
        <v>342</v>
      </c>
    </row>
    <row r="32" spans="1:2">
      <c r="A32" s="4" t="s">
        <v>343</v>
      </c>
      <c r="B32" s="4" t="s">
        <v>344</v>
      </c>
    </row>
    <row r="33" spans="1:2">
      <c r="A33" s="4" t="s">
        <v>345</v>
      </c>
      <c r="B33" s="4" t="s">
        <v>346</v>
      </c>
    </row>
    <row r="34" spans="1:2">
      <c r="A34" s="4" t="s">
        <v>38</v>
      </c>
      <c r="B34" s="4" t="s">
        <v>347</v>
      </c>
    </row>
    <row r="35" spans="1:2">
      <c r="A35" s="4" t="s">
        <v>348</v>
      </c>
      <c r="B35" s="4" t="s">
        <v>349</v>
      </c>
    </row>
    <row r="36" spans="1:2">
      <c r="A36" s="4" t="s">
        <v>291</v>
      </c>
      <c r="B36" s="4" t="s">
        <v>350</v>
      </c>
    </row>
    <row r="37" spans="1:2">
      <c r="A37" s="4" t="s">
        <v>351</v>
      </c>
      <c r="B37" s="4" t="s">
        <v>352</v>
      </c>
    </row>
    <row r="38" spans="1:2">
      <c r="A38" s="4" t="s">
        <v>266</v>
      </c>
      <c r="B38" s="4" t="s">
        <v>353</v>
      </c>
    </row>
    <row r="39" spans="1:2">
      <c r="A39" s="4" t="s">
        <v>354</v>
      </c>
      <c r="B39" s="4" t="s">
        <v>355</v>
      </c>
    </row>
    <row r="40" spans="1:2">
      <c r="A40" s="4" t="s">
        <v>356</v>
      </c>
      <c r="B40" s="4" t="s">
        <v>357</v>
      </c>
    </row>
    <row r="41" spans="1:2">
      <c r="A41" s="4" t="s">
        <v>358</v>
      </c>
      <c r="B41" s="4" t="s">
        <v>3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33</v>
      </c>
    </row>
    <row r="3" spans="1:2">
      <c r="A3" s="3" t="s">
        <v>233</v>
      </c>
    </row>
    <row r="4" spans="1:2">
      <c r="A4" s="4" t="s">
        <v>361</v>
      </c>
      <c r="B4" s="4" t="s">
        <v>3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80"/>
  </cols>
  <sheetData>
    <row r="1" spans="1:2">
      <c r="A1" s="1" t="s">
        <v>363</v>
      </c>
      <c r="B1" s="2" t="s">
        <v>1</v>
      </c>
    </row>
    <row r="2" spans="1:2">
      <c r="B2" s="2" t="s">
        <v>33</v>
      </c>
    </row>
    <row r="3" spans="1:2">
      <c r="A3" s="4" t="s">
        <v>364</v>
      </c>
      <c r="B3" s="4" t="s">
        <v>365</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row r="9" spans="1:2">
      <c r="A9" s="4" t="s">
        <v>376</v>
      </c>
    </row>
    <row r="10" spans="1:2">
      <c r="A10" s="4" t="s">
        <v>364</v>
      </c>
      <c r="B10" s="4" t="s">
        <v>3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78</v>
      </c>
      <c r="B1" s="2" t="s">
        <v>1</v>
      </c>
    </row>
    <row r="2" spans="1:2">
      <c r="B2" s="2" t="s">
        <v>33</v>
      </c>
    </row>
    <row r="3" spans="1:2">
      <c r="A3" s="3" t="s">
        <v>238</v>
      </c>
    </row>
    <row r="4" spans="1:2">
      <c r="A4" s="4" t="s">
        <v>379</v>
      </c>
      <c r="B4" s="4" t="s">
        <v>3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33</v>
      </c>
    </row>
    <row r="3" spans="1:2">
      <c r="A3" s="3" t="s">
        <v>241</v>
      </c>
    </row>
    <row r="4" spans="1:2">
      <c r="A4" s="4" t="s">
        <v>382</v>
      </c>
      <c r="B4" s="4" t="s">
        <v>3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84</v>
      </c>
      <c r="B1" s="2" t="s">
        <v>1</v>
      </c>
    </row>
    <row r="2" spans="1:2">
      <c r="B2" s="2" t="s">
        <v>33</v>
      </c>
    </row>
    <row r="3" spans="1:2">
      <c r="A3" s="3" t="s">
        <v>244</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 customWidth="1" max="5" min="5" width="15"/>
  </cols>
  <sheetData>
    <row r="1" spans="1:5">
      <c r="A1" s="1" t="s">
        <v>98</v>
      </c>
      <c r="C1" s="2" t="s">
        <v>1</v>
      </c>
    </row>
    <row r="2" spans="1:5">
      <c r="C2" s="2" t="s">
        <v>33</v>
      </c>
      <c r="D2" s="2" t="s">
        <v>34</v>
      </c>
      <c r="E2" s="2" t="s">
        <v>99</v>
      </c>
    </row>
    <row r="3" spans="1:5">
      <c r="A3" s="3" t="s">
        <v>100</v>
      </c>
    </row>
    <row r="4" spans="1:5">
      <c r="A4" s="4" t="s">
        <v>101</v>
      </c>
      <c r="C4" s="6" t="n">
        <v>2217551285</v>
      </c>
      <c r="D4" s="6" t="n">
        <v>1976907231</v>
      </c>
      <c r="E4" s="6" t="n">
        <v>1561624693</v>
      </c>
    </row>
    <row r="5" spans="1:5">
      <c r="A5" s="3" t="s">
        <v>102</v>
      </c>
    </row>
    <row r="6" spans="1:5">
      <c r="A6" s="4" t="s">
        <v>103</v>
      </c>
      <c r="C6" s="5" t="n">
        <v>-1602072983</v>
      </c>
      <c r="D6" s="5" t="n">
        <v>-1517279018</v>
      </c>
      <c r="E6" s="5" t="n">
        <v>-1203636380</v>
      </c>
    </row>
    <row r="7" spans="1:5">
      <c r="A7" s="4" t="s">
        <v>104</v>
      </c>
      <c r="C7" s="5" t="n">
        <v>615478302</v>
      </c>
      <c r="D7" s="5" t="n">
        <v>459628213</v>
      </c>
      <c r="E7" s="5" t="n">
        <v>357988313</v>
      </c>
    </row>
    <row r="8" spans="1:5">
      <c r="A8" s="4" t="s">
        <v>105</v>
      </c>
      <c r="C8" s="5" t="n">
        <v>-83591651</v>
      </c>
      <c r="D8" s="5" t="n">
        <v>-75723717</v>
      </c>
      <c r="E8" s="5" t="n">
        <v>-58213716</v>
      </c>
    </row>
    <row r="9" spans="1:5">
      <c r="A9" s="4" t="s">
        <v>106</v>
      </c>
      <c r="C9" s="5" t="n">
        <v>-156456170</v>
      </c>
      <c r="D9" s="5" t="n">
        <v>-136844741</v>
      </c>
      <c r="E9" s="5" t="n">
        <v>-120415631</v>
      </c>
    </row>
    <row r="10" spans="1:5">
      <c r="A10" s="4" t="s">
        <v>107</v>
      </c>
      <c r="C10" s="5" t="n">
        <v>375430481</v>
      </c>
      <c r="D10" s="5" t="n">
        <v>247059755</v>
      </c>
      <c r="E10" s="5" t="n">
        <v>179358966</v>
      </c>
    </row>
    <row r="11" spans="1:5">
      <c r="A11" s="4" t="s">
        <v>108</v>
      </c>
      <c r="C11" s="5" t="n">
        <v>31225694</v>
      </c>
      <c r="D11" s="5" t="n">
        <v>16859086</v>
      </c>
      <c r="E11" s="5" t="n">
        <v>20916567</v>
      </c>
    </row>
    <row r="12" spans="1:5">
      <c r="A12" s="4" t="s">
        <v>109</v>
      </c>
      <c r="C12" s="5" t="n">
        <v>-99245696</v>
      </c>
      <c r="D12" s="5" t="n">
        <v>-66153440</v>
      </c>
      <c r="E12" s="5" t="n">
        <v>-29856832</v>
      </c>
    </row>
    <row r="13" spans="1:5">
      <c r="A13" s="4" t="s">
        <v>110</v>
      </c>
      <c r="C13" s="5" t="n">
        <v>-21443949</v>
      </c>
      <c r="D13" s="5" t="n">
        <v>-15879702</v>
      </c>
      <c r="E13" s="5" t="n">
        <v>-12123750</v>
      </c>
    </row>
    <row r="14" spans="1:5">
      <c r="A14" s="4" t="s">
        <v>111</v>
      </c>
      <c r="C14" s="5" t="n">
        <v>-3407090</v>
      </c>
      <c r="D14" s="5" t="n">
        <v>7873987</v>
      </c>
      <c r="E14" s="5" t="n">
        <v>2505696</v>
      </c>
    </row>
    <row r="15" spans="1:5">
      <c r="A15" s="4" t="s">
        <v>112</v>
      </c>
      <c r="C15" s="5" t="n">
        <v>1150200</v>
      </c>
      <c r="D15" s="5" t="n">
        <v>2095979</v>
      </c>
      <c r="E15" s="5" t="n">
        <v>235334</v>
      </c>
    </row>
    <row r="16" spans="1:5">
      <c r="A16" s="4" t="s">
        <v>113</v>
      </c>
      <c r="C16" s="5" t="n">
        <v>-25677654</v>
      </c>
      <c r="D16" s="5" t="n">
        <v>756926</v>
      </c>
      <c r="E16" s="5" t="n">
        <v>458959</v>
      </c>
    </row>
    <row r="17" spans="1:5">
      <c r="A17" s="4" t="s">
        <v>114</v>
      </c>
      <c r="C17" s="5" t="n">
        <v>1741732</v>
      </c>
      <c r="D17" s="5" t="n">
        <v>2326010</v>
      </c>
      <c r="E17" s="5" t="n">
        <v>4540227</v>
      </c>
    </row>
    <row r="18" spans="1:5">
      <c r="A18" s="4" t="s">
        <v>115</v>
      </c>
      <c r="C18" s="5" t="n">
        <v>-9374451</v>
      </c>
      <c r="D18" s="5" t="n">
        <v>-1710070</v>
      </c>
      <c r="E18" s="5" t="n">
        <v>-324612</v>
      </c>
    </row>
    <row r="19" spans="1:5">
      <c r="A19" s="4" t="s">
        <v>116</v>
      </c>
      <c r="C19" s="5" t="n">
        <v>250399267</v>
      </c>
      <c r="D19" s="5" t="n">
        <v>193228531</v>
      </c>
      <c r="E19" s="5" t="n">
        <v>165710555</v>
      </c>
    </row>
    <row r="20" spans="1:5">
      <c r="A20" s="4" t="s">
        <v>117</v>
      </c>
      <c r="C20" s="5" t="n">
        <v>-144447247</v>
      </c>
      <c r="D20" s="5" t="n">
        <v>-113117126</v>
      </c>
      <c r="E20" s="5" t="n">
        <v>-86247875</v>
      </c>
    </row>
    <row r="21" spans="1:5">
      <c r="A21" s="4" t="s">
        <v>118</v>
      </c>
      <c r="C21" s="5" t="n">
        <v>105952020</v>
      </c>
      <c r="D21" s="5" t="n">
        <v>80111405</v>
      </c>
      <c r="E21" s="5" t="n">
        <v>79462680</v>
      </c>
    </row>
    <row r="22" spans="1:5">
      <c r="A22" s="4" t="s">
        <v>119</v>
      </c>
      <c r="C22" s="5" t="n">
        <v>-32917471</v>
      </c>
      <c r="D22" s="5" t="n">
        <v>-16483854</v>
      </c>
      <c r="E22" s="5" t="n">
        <v>-6485132</v>
      </c>
    </row>
    <row r="23" spans="1:5">
      <c r="A23" s="4" t="s">
        <v>120</v>
      </c>
      <c r="C23" s="6" t="n">
        <v>73034549</v>
      </c>
      <c r="D23" s="6" t="n">
        <v>63627551</v>
      </c>
      <c r="E23" s="6" t="n">
        <v>72977548</v>
      </c>
    </row>
    <row r="24" spans="1:5">
      <c r="A24" s="3" t="s">
        <v>121</v>
      </c>
    </row>
    <row r="25" spans="1:5">
      <c r="A25" s="4" t="s">
        <v>122</v>
      </c>
      <c r="C25" s="8" t="n">
        <v>0.57</v>
      </c>
      <c r="D25" s="8" t="n">
        <v>0.49</v>
      </c>
      <c r="E25" s="8" t="n">
        <v>0.55</v>
      </c>
    </row>
    <row r="26" spans="1:5">
      <c r="A26" s="4" t="s">
        <v>123</v>
      </c>
      <c r="C26" s="8" t="n">
        <v>0.57</v>
      </c>
      <c r="D26" s="8" t="n">
        <v>0.48</v>
      </c>
      <c r="E26" s="8" t="n">
        <v>0.53</v>
      </c>
    </row>
    <row r="27" spans="1:5">
      <c r="A27" s="3" t="s">
        <v>124</v>
      </c>
    </row>
    <row r="28" spans="1:5">
      <c r="A28" s="4" t="s">
        <v>122</v>
      </c>
      <c r="B28" s="4" t="s">
        <v>125</v>
      </c>
      <c r="C28" s="5" t="n">
        <v>127129478</v>
      </c>
      <c r="D28" s="5" t="n">
        <v>128704610</v>
      </c>
      <c r="E28" s="5" t="n">
        <v>133261510</v>
      </c>
    </row>
    <row r="29" spans="1:5">
      <c r="A29" s="4" t="s">
        <v>123</v>
      </c>
      <c r="C29" s="5" t="n">
        <v>129140830</v>
      </c>
      <c r="D29" s="5" t="n">
        <v>131605869</v>
      </c>
      <c r="E29" s="5" t="n">
        <v>137653029</v>
      </c>
    </row>
    <row r="30" spans="1:5">
      <c r="A30" s="3" t="s">
        <v>126</v>
      </c>
    </row>
    <row r="31" spans="1:5">
      <c r="A31" s="4" t="s">
        <v>127</v>
      </c>
      <c r="C31" s="6" t="n">
        <v>-59759616</v>
      </c>
      <c r="D31" s="6" t="n">
        <v>66062603</v>
      </c>
      <c r="E31" s="6" t="n">
        <v>-66273588</v>
      </c>
    </row>
    <row r="32" spans="1:5">
      <c r="A32" s="4" t="s">
        <v>128</v>
      </c>
      <c r="C32" s="5" t="n">
        <v>46192404</v>
      </c>
      <c r="D32" s="5" t="n">
        <v>146174008</v>
      </c>
      <c r="E32" s="5" t="n">
        <v>13189092</v>
      </c>
    </row>
    <row r="33" spans="1:5">
      <c r="A33" s="4" t="s">
        <v>129</v>
      </c>
      <c r="C33" s="5" t="n">
        <v>-32505770</v>
      </c>
      <c r="D33" s="5" t="n">
        <v>-18637833</v>
      </c>
      <c r="E33" s="5" t="n">
        <v>-5846269</v>
      </c>
    </row>
    <row r="34" spans="1:5">
      <c r="A34" s="4" t="s">
        <v>130</v>
      </c>
      <c r="C34" s="5" t="n">
        <v>13686634</v>
      </c>
      <c r="D34" s="5" t="n">
        <v>127536175</v>
      </c>
      <c r="E34" s="5" t="n">
        <v>7342823</v>
      </c>
    </row>
    <row r="35" spans="1:5">
      <c r="A35" s="4" t="s">
        <v>131</v>
      </c>
    </row>
    <row r="36" spans="1:5">
      <c r="A36" s="3" t="s">
        <v>100</v>
      </c>
    </row>
    <row r="37" spans="1:5">
      <c r="A37" s="4" t="s">
        <v>101</v>
      </c>
      <c r="C37" s="5" t="n">
        <v>2139370792</v>
      </c>
      <c r="D37" s="5" t="n">
        <v>1924560806</v>
      </c>
      <c r="E37" s="5" t="n">
        <v>1524968403</v>
      </c>
    </row>
    <row r="38" spans="1:5">
      <c r="A38" s="3" t="s">
        <v>102</v>
      </c>
    </row>
    <row r="39" spans="1:5">
      <c r="A39" s="4" t="s">
        <v>103</v>
      </c>
      <c r="C39" s="5" t="n">
        <v>-1543974061</v>
      </c>
      <c r="D39" s="5" t="n">
        <v>-1474067213</v>
      </c>
      <c r="E39" s="5" t="n">
        <v>-1174571926</v>
      </c>
    </row>
    <row r="40" spans="1:5">
      <c r="A40" s="4" t="s">
        <v>132</v>
      </c>
    </row>
    <row r="41" spans="1:5">
      <c r="A41" s="3" t="s">
        <v>100</v>
      </c>
    </row>
    <row r="42" spans="1:5">
      <c r="A42" s="4" t="s">
        <v>101</v>
      </c>
      <c r="C42" s="5" t="n">
        <v>63447420</v>
      </c>
      <c r="D42" s="5" t="n">
        <v>41738319</v>
      </c>
      <c r="E42" s="5" t="n">
        <v>30022747</v>
      </c>
    </row>
    <row r="43" spans="1:5">
      <c r="A43" s="3" t="s">
        <v>102</v>
      </c>
    </row>
    <row r="44" spans="1:5">
      <c r="A44" s="4" t="s">
        <v>103</v>
      </c>
      <c r="C44" s="5" t="n">
        <v>-44619783</v>
      </c>
      <c r="D44" s="5" t="n">
        <v>-31646448</v>
      </c>
      <c r="E44" s="5" t="n">
        <v>-24281442</v>
      </c>
    </row>
    <row r="45" spans="1:5">
      <c r="A45" s="4" t="s">
        <v>133</v>
      </c>
    </row>
    <row r="46" spans="1:5">
      <c r="A46" s="3" t="s">
        <v>100</v>
      </c>
    </row>
    <row r="47" spans="1:5">
      <c r="A47" s="4" t="s">
        <v>101</v>
      </c>
      <c r="C47" s="5" t="n">
        <v>9584972</v>
      </c>
      <c r="D47" s="5" t="n">
        <v>8732799</v>
      </c>
      <c r="E47" s="5" t="n">
        <v>5946051</v>
      </c>
    </row>
    <row r="48" spans="1:5">
      <c r="A48" s="3" t="s">
        <v>102</v>
      </c>
    </row>
    <row r="49" spans="1:5">
      <c r="A49" s="4" t="s">
        <v>103</v>
      </c>
      <c r="C49" s="5" t="n">
        <v>-9348616</v>
      </c>
      <c r="D49" s="5" t="n">
        <v>-11006122</v>
      </c>
      <c r="E49" s="5" t="n">
        <v>-3682645</v>
      </c>
    </row>
    <row r="50" spans="1:5">
      <c r="A50" s="4" t="s">
        <v>134</v>
      </c>
    </row>
    <row r="51" spans="1:5">
      <c r="A51" s="3" t="s">
        <v>100</v>
      </c>
    </row>
    <row r="52" spans="1:5">
      <c r="A52" s="4" t="s">
        <v>101</v>
      </c>
      <c r="C52" s="5" t="n">
        <v>5148101</v>
      </c>
      <c r="D52" s="5" t="n">
        <v>1875307</v>
      </c>
      <c r="E52" s="5" t="n">
        <v>687492</v>
      </c>
    </row>
    <row r="53" spans="1:5">
      <c r="A53" s="3" t="s">
        <v>102</v>
      </c>
    </row>
    <row r="54" spans="1:5">
      <c r="A54" s="4" t="s">
        <v>103</v>
      </c>
      <c r="C54" s="6" t="n">
        <v>-4130523</v>
      </c>
      <c r="D54" s="6" t="n">
        <v>-559235</v>
      </c>
      <c r="E54" s="6" t="n">
        <v>-1100367</v>
      </c>
    </row>
    <row r="55" spans="1:5"/>
    <row r="56" spans="1:5">
      <c r="A56" s="4" t="s">
        <v>125</v>
      </c>
      <c r="B56" s="4" t="s">
        <v>135</v>
      </c>
    </row>
  </sheetData>
  <mergeCells count="4">
    <mergeCell ref="A1:B2"/>
    <mergeCell ref="C1:E1"/>
    <mergeCell ref="A55:D55"/>
    <mergeCell ref="B56:D5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89</v>
      </c>
      <c r="B1" s="2" t="s">
        <v>1</v>
      </c>
    </row>
    <row r="2" spans="1:2">
      <c r="B2" s="2" t="s">
        <v>33</v>
      </c>
    </row>
    <row r="3" spans="1:2">
      <c r="A3" s="3" t="s">
        <v>246</v>
      </c>
    </row>
    <row r="4" spans="1:2">
      <c r="A4" s="4" t="s">
        <v>390</v>
      </c>
      <c r="B4" s="4" t="s">
        <v>3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92</v>
      </c>
      <c r="B1" s="2" t="s">
        <v>1</v>
      </c>
    </row>
    <row r="2" spans="1:2">
      <c r="B2" s="2" t="s">
        <v>33</v>
      </c>
    </row>
    <row r="3" spans="1:2">
      <c r="A3" s="3" t="s">
        <v>248</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97</v>
      </c>
      <c r="B1" s="2" t="s">
        <v>1</v>
      </c>
    </row>
    <row r="2" spans="1:2">
      <c r="B2" s="2" t="s">
        <v>33</v>
      </c>
    </row>
    <row r="3" spans="1:2">
      <c r="A3" s="3" t="s">
        <v>252</v>
      </c>
    </row>
    <row r="4" spans="1:2">
      <c r="A4" s="4" t="s">
        <v>398</v>
      </c>
      <c r="B4" s="4" t="s">
        <v>3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00</v>
      </c>
      <c r="B1" s="2" t="s">
        <v>1</v>
      </c>
    </row>
    <row r="2" spans="1:2">
      <c r="B2" s="2" t="s">
        <v>33</v>
      </c>
    </row>
    <row r="3" spans="1:2">
      <c r="A3" s="3" t="s">
        <v>59</v>
      </c>
    </row>
    <row r="4" spans="1:2">
      <c r="A4" s="4" t="s">
        <v>401</v>
      </c>
      <c r="B4" s="4" t="s">
        <v>4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80"/>
  </cols>
  <sheetData>
    <row r="1" spans="1:2">
      <c r="A1" s="1" t="s">
        <v>403</v>
      </c>
      <c r="B1" s="2" t="s">
        <v>1</v>
      </c>
    </row>
    <row r="2" spans="1:2">
      <c r="B2" s="2" t="s">
        <v>33</v>
      </c>
    </row>
    <row r="3" spans="1:2">
      <c r="A3" s="3" t="s">
        <v>404</v>
      </c>
    </row>
    <row r="4" spans="1:2">
      <c r="A4" s="4" t="s">
        <v>405</v>
      </c>
      <c r="B4" s="4" t="s">
        <v>406</v>
      </c>
    </row>
    <row r="5" spans="1:2">
      <c r="A5" s="4" t="s">
        <v>407</v>
      </c>
    </row>
    <row r="6" spans="1:2">
      <c r="A6" s="3" t="s">
        <v>404</v>
      </c>
    </row>
    <row r="7" spans="1:2">
      <c r="A7" s="4" t="s">
        <v>408</v>
      </c>
      <c r="B7" s="4" t="s">
        <v>40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410</v>
      </c>
      <c r="B1" s="2" t="s">
        <v>1</v>
      </c>
    </row>
    <row r="2" spans="1:2">
      <c r="B2" s="2" t="s">
        <v>33</v>
      </c>
    </row>
    <row r="3" spans="1:2">
      <c r="A3" s="3" t="s">
        <v>404</v>
      </c>
    </row>
    <row r="4" spans="1:2">
      <c r="A4" s="4" t="s">
        <v>411</v>
      </c>
      <c r="B4" s="4" t="s">
        <v>412</v>
      </c>
    </row>
    <row r="5" spans="1:2">
      <c r="A5" s="4" t="s">
        <v>408</v>
      </c>
      <c r="B5" s="4" t="s">
        <v>4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14</v>
      </c>
      <c r="B1" s="2" t="s">
        <v>1</v>
      </c>
    </row>
    <row r="2" spans="1:2">
      <c r="B2" s="2" t="s">
        <v>33</v>
      </c>
    </row>
    <row r="3" spans="1:2">
      <c r="A3" s="3" t="s">
        <v>404</v>
      </c>
    </row>
    <row r="4" spans="1:2">
      <c r="A4" s="4" t="s">
        <v>415</v>
      </c>
      <c r="B4" s="4" t="s">
        <v>4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17</v>
      </c>
      <c r="B1" s="2" t="s">
        <v>1</v>
      </c>
    </row>
    <row r="2" spans="1:2">
      <c r="B2" s="2" t="s">
        <v>33</v>
      </c>
    </row>
    <row r="3" spans="1:2">
      <c r="A3" s="3" t="s">
        <v>262</v>
      </c>
    </row>
    <row r="4" spans="1:2">
      <c r="A4" s="4" t="s">
        <v>60</v>
      </c>
      <c r="B4" s="4" t="s">
        <v>41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419</v>
      </c>
      <c r="B1" s="2" t="s">
        <v>1</v>
      </c>
    </row>
    <row r="2" spans="1:2">
      <c r="B2" s="2" t="s">
        <v>33</v>
      </c>
    </row>
    <row r="3" spans="1:2">
      <c r="A3" s="3" t="s">
        <v>264</v>
      </c>
    </row>
    <row r="4" spans="1:2">
      <c r="A4" s="4" t="s">
        <v>420</v>
      </c>
      <c r="B4" s="4" t="s">
        <v>421</v>
      </c>
    </row>
    <row r="5" spans="1:2">
      <c r="A5" s="4" t="s">
        <v>422</v>
      </c>
      <c r="B5" s="4" t="s">
        <v>423</v>
      </c>
    </row>
    <row r="6" spans="1:2">
      <c r="A6" s="4" t="s">
        <v>424</v>
      </c>
      <c r="B6" s="4" t="s">
        <v>425</v>
      </c>
    </row>
    <row r="7" spans="1:2">
      <c r="A7" s="4" t="s">
        <v>426</v>
      </c>
      <c r="B7" s="4" t="s">
        <v>427</v>
      </c>
    </row>
    <row r="8" spans="1:2">
      <c r="A8" s="4" t="s">
        <v>428</v>
      </c>
      <c r="B8" s="4" t="s">
        <v>42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33</v>
      </c>
    </row>
    <row r="3" spans="1:2">
      <c r="A3" s="3" t="s">
        <v>431</v>
      </c>
    </row>
    <row r="4" spans="1:2">
      <c r="A4" s="4" t="s">
        <v>432</v>
      </c>
      <c r="B4" s="4" t="s">
        <v>433</v>
      </c>
    </row>
    <row r="5" spans="1:2">
      <c r="A5" s="4" t="s">
        <v>434</v>
      </c>
    </row>
    <row r="6" spans="1:2">
      <c r="A6" s="3" t="s">
        <v>431</v>
      </c>
    </row>
    <row r="7" spans="1:2">
      <c r="A7" s="4" t="s">
        <v>432</v>
      </c>
      <c r="B7" s="4" t="s">
        <v>435</v>
      </c>
    </row>
    <row r="8" spans="1:2">
      <c r="A8" s="4" t="s">
        <v>436</v>
      </c>
      <c r="B8" s="4" t="s">
        <v>435</v>
      </c>
    </row>
    <row r="9" spans="1:2">
      <c r="A9" s="4" t="s">
        <v>437</v>
      </c>
    </row>
    <row r="10" spans="1:2">
      <c r="A10" s="3" t="s">
        <v>431</v>
      </c>
    </row>
    <row r="11" spans="1:2">
      <c r="A11" s="4" t="s">
        <v>436</v>
      </c>
      <c r="B11" s="4" t="s">
        <v>43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36</v>
      </c>
      <c r="B1" s="2" t="s">
        <v>1</v>
      </c>
    </row>
    <row r="2" spans="1:4">
      <c r="B2" s="2" t="s">
        <v>33</v>
      </c>
      <c r="C2" s="2" t="s">
        <v>34</v>
      </c>
      <c r="D2" s="2" t="s">
        <v>99</v>
      </c>
    </row>
    <row r="3" spans="1:4">
      <c r="A3" s="3" t="s">
        <v>137</v>
      </c>
    </row>
    <row r="4" spans="1:4">
      <c r="A4" s="4" t="s">
        <v>138</v>
      </c>
      <c r="B4" s="6" t="n">
        <v>21388994</v>
      </c>
      <c r="C4" s="6" t="n">
        <v>21745253</v>
      </c>
      <c r="D4" s="6" t="n">
        <v>3010506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39</v>
      </c>
      <c r="B1" s="2" t="s">
        <v>1</v>
      </c>
    </row>
    <row r="2" spans="1:2">
      <c r="B2" s="2" t="s">
        <v>33</v>
      </c>
    </row>
    <row r="3" spans="1:2">
      <c r="A3" s="3" t="s">
        <v>269</v>
      </c>
    </row>
    <row r="4" spans="1:2">
      <c r="A4" s="4" t="s">
        <v>440</v>
      </c>
      <c r="B4" s="4" t="s">
        <v>44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42</v>
      </c>
      <c r="B1" s="2" t="s">
        <v>1</v>
      </c>
    </row>
    <row r="2" spans="1:2">
      <c r="B2" s="2" t="s">
        <v>33</v>
      </c>
    </row>
    <row r="3" spans="1:2">
      <c r="A3" s="3" t="s">
        <v>272</v>
      </c>
    </row>
    <row r="4" spans="1:2">
      <c r="A4" s="4" t="s">
        <v>443</v>
      </c>
      <c r="B4" s="4" t="s">
        <v>44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45</v>
      </c>
      <c r="B1" s="2" t="s">
        <v>1</v>
      </c>
    </row>
    <row r="2" spans="1:2">
      <c r="B2" s="2" t="s">
        <v>33</v>
      </c>
    </row>
    <row r="3" spans="1:2">
      <c r="A3" s="3" t="s">
        <v>278</v>
      </c>
    </row>
    <row r="4" spans="1:2">
      <c r="A4" s="4" t="s">
        <v>446</v>
      </c>
      <c r="B4" s="4" t="s">
        <v>44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48</v>
      </c>
      <c r="B1" s="2" t="s">
        <v>1</v>
      </c>
    </row>
    <row r="2" spans="1:2">
      <c r="B2" s="2" t="s">
        <v>33</v>
      </c>
    </row>
    <row r="3" spans="1:2">
      <c r="A3" s="3" t="s">
        <v>281</v>
      </c>
    </row>
    <row r="4" spans="1:2">
      <c r="A4" s="4" t="s">
        <v>449</v>
      </c>
      <c r="B4" s="4" t="s">
        <v>45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451</v>
      </c>
      <c r="B1" s="2" t="s">
        <v>1</v>
      </c>
    </row>
    <row r="2" spans="1:2">
      <c r="B2" s="2" t="s">
        <v>33</v>
      </c>
    </row>
    <row r="3" spans="1:2">
      <c r="A3" s="3" t="s">
        <v>283</v>
      </c>
    </row>
    <row r="4" spans="1:2">
      <c r="A4" s="4" t="s">
        <v>452</v>
      </c>
      <c r="B4" s="4" t="s">
        <v>453</v>
      </c>
    </row>
    <row r="5" spans="1:2">
      <c r="A5" s="4" t="s">
        <v>454</v>
      </c>
      <c r="B5" s="4" t="s">
        <v>455</v>
      </c>
    </row>
    <row r="6" spans="1:2">
      <c r="A6" s="4" t="s">
        <v>456</v>
      </c>
      <c r="B6" s="4" t="s">
        <v>45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58</v>
      </c>
      <c r="B1" s="2" t="s">
        <v>1</v>
      </c>
    </row>
    <row r="2" spans="1:2">
      <c r="B2" s="2" t="s">
        <v>33</v>
      </c>
    </row>
    <row r="3" spans="1:2">
      <c r="A3" s="3" t="s">
        <v>289</v>
      </c>
    </row>
    <row r="4" spans="1:2">
      <c r="A4" s="4" t="s">
        <v>459</v>
      </c>
      <c r="B4" s="4" t="s">
        <v>46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61</v>
      </c>
      <c r="B1" s="2" t="s">
        <v>1</v>
      </c>
    </row>
    <row r="2" spans="1:2">
      <c r="B2" s="2" t="s">
        <v>33</v>
      </c>
    </row>
    <row r="3" spans="1:2">
      <c r="A3" s="3" t="s">
        <v>292</v>
      </c>
    </row>
    <row r="4" spans="1:2">
      <c r="A4" s="4" t="s">
        <v>462</v>
      </c>
      <c r="B4" s="4" t="s">
        <v>46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464</v>
      </c>
      <c r="B1" s="2" t="s">
        <v>1</v>
      </c>
    </row>
    <row r="2" spans="1:2">
      <c r="B2" s="2" t="s">
        <v>33</v>
      </c>
    </row>
    <row r="3" spans="1:2">
      <c r="A3" s="3" t="s">
        <v>298</v>
      </c>
    </row>
    <row r="4" spans="1:2">
      <c r="A4" s="4" t="s">
        <v>465</v>
      </c>
      <c r="B4" s="4" t="s">
        <v>466</v>
      </c>
    </row>
    <row r="5" spans="1:2">
      <c r="A5" s="4" t="s">
        <v>467</v>
      </c>
      <c r="B5" s="4" t="s">
        <v>468</v>
      </c>
    </row>
    <row r="6" spans="1:2">
      <c r="A6" s="4" t="s">
        <v>469</v>
      </c>
      <c r="B6" s="4" t="s">
        <v>47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46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 customWidth="1" max="7" min="7" width="4"/>
    <col customWidth="1" max="8" min="8" width="22"/>
    <col customWidth="1" max="9" min="9" width="4"/>
  </cols>
  <sheetData>
    <row r="1" spans="1:9">
      <c r="A1" s="1" t="s">
        <v>471</v>
      </c>
      <c r="B1" s="2" t="s">
        <v>1</v>
      </c>
    </row>
    <row r="2" spans="1:9">
      <c r="B2" s="2" t="s">
        <v>472</v>
      </c>
      <c r="D2" s="2" t="s">
        <v>473</v>
      </c>
      <c r="F2" s="2" t="s">
        <v>474</v>
      </c>
      <c r="H2" s="2" t="s">
        <v>475</v>
      </c>
    </row>
    <row r="3" spans="1:9">
      <c r="A3" s="4" t="s">
        <v>476</v>
      </c>
    </row>
    <row r="4" spans="1:9">
      <c r="A4" s="3" t="s">
        <v>477</v>
      </c>
    </row>
    <row r="5" spans="1:9">
      <c r="A5" s="4" t="s">
        <v>478</v>
      </c>
      <c r="B5" s="4" t="s">
        <v>479</v>
      </c>
    </row>
    <row r="6" spans="1:9">
      <c r="A6" s="4" t="s">
        <v>480</v>
      </c>
      <c r="B6" s="6" t="n">
        <v>500000</v>
      </c>
    </row>
    <row r="7" spans="1:9">
      <c r="A7" s="4" t="s">
        <v>481</v>
      </c>
      <c r="B7" s="4" t="s">
        <v>482</v>
      </c>
      <c r="D7" s="4" t="s">
        <v>482</v>
      </c>
      <c r="F7" s="4" t="s">
        <v>482</v>
      </c>
      <c r="H7" s="4" t="s">
        <v>482</v>
      </c>
    </row>
    <row r="8" spans="1:9">
      <c r="A8" s="4" t="s">
        <v>483</v>
      </c>
    </row>
    <row r="9" spans="1:9">
      <c r="A9" s="3" t="s">
        <v>477</v>
      </c>
    </row>
    <row r="10" spans="1:9">
      <c r="A10" s="4" t="s">
        <v>478</v>
      </c>
      <c r="B10" s="4" t="s">
        <v>484</v>
      </c>
    </row>
    <row r="11" spans="1:9">
      <c r="A11" s="4" t="s">
        <v>480</v>
      </c>
      <c r="F11" s="6" t="n">
        <v>3000000</v>
      </c>
    </row>
    <row r="12" spans="1:9">
      <c r="A12" s="4" t="s">
        <v>481</v>
      </c>
      <c r="B12" s="4" t="s">
        <v>482</v>
      </c>
      <c r="D12" s="4" t="s">
        <v>482</v>
      </c>
      <c r="F12" s="4" t="s">
        <v>482</v>
      </c>
      <c r="H12" s="4" t="s">
        <v>482</v>
      </c>
    </row>
    <row r="13" spans="1:9">
      <c r="A13" s="4" t="s">
        <v>485</v>
      </c>
    </row>
    <row r="14" spans="1:9">
      <c r="A14" s="3" t="s">
        <v>477</v>
      </c>
    </row>
    <row r="15" spans="1:9">
      <c r="A15" s="4" t="s">
        <v>478</v>
      </c>
      <c r="B15" s="4" t="s">
        <v>486</v>
      </c>
    </row>
    <row r="16" spans="1:9">
      <c r="A16" s="4" t="s">
        <v>480</v>
      </c>
      <c r="B16" s="6" t="n">
        <v>0</v>
      </c>
    </row>
    <row r="17" spans="1:9">
      <c r="A17" s="4" t="s">
        <v>481</v>
      </c>
      <c r="B17" s="4" t="s">
        <v>482</v>
      </c>
      <c r="D17" s="4" t="s">
        <v>482</v>
      </c>
      <c r="F17" s="4" t="s">
        <v>482</v>
      </c>
      <c r="H17" s="4" t="s">
        <v>482</v>
      </c>
    </row>
    <row r="18" spans="1:9">
      <c r="A18" s="4" t="s">
        <v>487</v>
      </c>
    </row>
    <row r="19" spans="1:9">
      <c r="A19" s="3" t="s">
        <v>477</v>
      </c>
    </row>
    <row r="20" spans="1:9">
      <c r="A20" s="4" t="s">
        <v>478</v>
      </c>
      <c r="B20" s="4" t="s">
        <v>488</v>
      </c>
    </row>
    <row r="21" spans="1:9">
      <c r="A21" s="4" t="s">
        <v>480</v>
      </c>
      <c r="B21" s="6" t="n">
        <v>50000000</v>
      </c>
    </row>
    <row r="22" spans="1:9">
      <c r="A22" s="4" t="s">
        <v>481</v>
      </c>
      <c r="B22" s="4" t="s">
        <v>482</v>
      </c>
      <c r="D22" s="4" t="s">
        <v>482</v>
      </c>
      <c r="F22" s="4" t="s">
        <v>482</v>
      </c>
      <c r="H22" s="4" t="s">
        <v>482</v>
      </c>
    </row>
    <row r="23" spans="1:9">
      <c r="A23" s="4" t="s">
        <v>489</v>
      </c>
    </row>
    <row r="24" spans="1:9">
      <c r="A24" s="3" t="s">
        <v>477</v>
      </c>
    </row>
    <row r="25" spans="1:9">
      <c r="A25" s="4" t="s">
        <v>478</v>
      </c>
      <c r="B25" s="4" t="s">
        <v>490</v>
      </c>
    </row>
    <row r="26" spans="1:9">
      <c r="A26" s="4" t="s">
        <v>480</v>
      </c>
      <c r="B26" s="6" t="n">
        <v>1000</v>
      </c>
    </row>
    <row r="27" spans="1:9">
      <c r="A27" s="4" t="s">
        <v>481</v>
      </c>
      <c r="B27" s="4" t="s">
        <v>482</v>
      </c>
      <c r="D27" s="4" t="s">
        <v>482</v>
      </c>
      <c r="F27" s="4" t="s">
        <v>482</v>
      </c>
      <c r="H27" s="4" t="s">
        <v>482</v>
      </c>
    </row>
    <row r="28" spans="1:9">
      <c r="A28" s="4" t="s">
        <v>491</v>
      </c>
    </row>
    <row r="29" spans="1:9">
      <c r="A29" s="3" t="s">
        <v>477</v>
      </c>
    </row>
    <row r="30" spans="1:9">
      <c r="A30" s="4" t="s">
        <v>478</v>
      </c>
      <c r="B30" s="4" t="s">
        <v>492</v>
      </c>
    </row>
    <row r="31" spans="1:9">
      <c r="A31" s="4" t="s">
        <v>480</v>
      </c>
      <c r="B31" s="6" t="n">
        <v>1000</v>
      </c>
    </row>
    <row r="32" spans="1:9">
      <c r="A32" s="4" t="s">
        <v>481</v>
      </c>
      <c r="B32" s="4" t="s">
        <v>482</v>
      </c>
      <c r="D32" s="4" t="s">
        <v>482</v>
      </c>
      <c r="F32" s="4" t="s">
        <v>482</v>
      </c>
      <c r="H32" s="4" t="s">
        <v>482</v>
      </c>
    </row>
    <row r="33" spans="1:9">
      <c r="A33" s="4" t="s">
        <v>493</v>
      </c>
    </row>
    <row r="34" spans="1:9">
      <c r="A34" s="3" t="s">
        <v>477</v>
      </c>
    </row>
    <row r="35" spans="1:9">
      <c r="A35" s="4" t="s">
        <v>478</v>
      </c>
      <c r="B35" s="4" t="s">
        <v>492</v>
      </c>
    </row>
    <row r="36" spans="1:9">
      <c r="A36" s="4" t="s">
        <v>480</v>
      </c>
      <c r="B36" s="6" t="n">
        <v>1000</v>
      </c>
    </row>
    <row r="37" spans="1:9">
      <c r="A37" s="4" t="s">
        <v>481</v>
      </c>
      <c r="B37" s="4" t="s">
        <v>482</v>
      </c>
      <c r="D37" s="4" t="s">
        <v>482</v>
      </c>
      <c r="F37" s="4" t="s">
        <v>482</v>
      </c>
      <c r="H37" s="4" t="s">
        <v>482</v>
      </c>
    </row>
    <row r="38" spans="1:9">
      <c r="A38" s="4" t="s">
        <v>494</v>
      </c>
    </row>
    <row r="39" spans="1:9">
      <c r="A39" s="3" t="s">
        <v>477</v>
      </c>
    </row>
    <row r="40" spans="1:9">
      <c r="A40" s="4" t="s">
        <v>478</v>
      </c>
      <c r="B40" s="4" t="s">
        <v>495</v>
      </c>
    </row>
    <row r="41" spans="1:9">
      <c r="A41" s="4" t="s">
        <v>480</v>
      </c>
      <c r="F41" s="6" t="n">
        <v>3000000</v>
      </c>
    </row>
    <row r="42" spans="1:9">
      <c r="A42" s="4" t="s">
        <v>481</v>
      </c>
      <c r="B42" s="4" t="s">
        <v>482</v>
      </c>
      <c r="D42" s="4" t="s">
        <v>482</v>
      </c>
      <c r="F42" s="4" t="s">
        <v>482</v>
      </c>
      <c r="H42" s="4" t="s">
        <v>482</v>
      </c>
    </row>
    <row r="43" spans="1:9">
      <c r="A43" s="4" t="s">
        <v>496</v>
      </c>
    </row>
    <row r="44" spans="1:9">
      <c r="A44" s="3" t="s">
        <v>477</v>
      </c>
    </row>
    <row r="45" spans="1:9">
      <c r="A45" s="4" t="s">
        <v>478</v>
      </c>
      <c r="B45" s="4" t="s">
        <v>497</v>
      </c>
    </row>
    <row r="46" spans="1:9">
      <c r="A46" s="4" t="s">
        <v>498</v>
      </c>
      <c r="H46" s="9" t="n">
        <v>33577000</v>
      </c>
    </row>
    <row r="47" spans="1:9">
      <c r="A47" s="4" t="s">
        <v>481</v>
      </c>
      <c r="B47" s="4" t="s">
        <v>482</v>
      </c>
      <c r="D47" s="4" t="s">
        <v>482</v>
      </c>
      <c r="F47" s="4" t="s">
        <v>482</v>
      </c>
      <c r="H47" s="4" t="s">
        <v>482</v>
      </c>
    </row>
    <row r="48" spans="1:9">
      <c r="A48" s="4" t="s">
        <v>499</v>
      </c>
    </row>
    <row r="49" spans="1:9">
      <c r="A49" s="3" t="s">
        <v>477</v>
      </c>
    </row>
    <row r="50" spans="1:9">
      <c r="A50" s="4" t="s">
        <v>478</v>
      </c>
      <c r="B50" s="4" t="s">
        <v>500</v>
      </c>
    </row>
    <row r="51" spans="1:9">
      <c r="A51" s="4" t="s">
        <v>498</v>
      </c>
      <c r="H51" s="9" t="n">
        <v>33217000</v>
      </c>
    </row>
    <row r="52" spans="1:9">
      <c r="A52" s="4" t="s">
        <v>481</v>
      </c>
      <c r="B52" s="4" t="s">
        <v>482</v>
      </c>
      <c r="D52" s="4" t="s">
        <v>482</v>
      </c>
      <c r="F52" s="4" t="s">
        <v>482</v>
      </c>
      <c r="H52" s="4" t="s">
        <v>482</v>
      </c>
    </row>
    <row r="53" spans="1:9">
      <c r="A53" s="4" t="s">
        <v>501</v>
      </c>
    </row>
    <row r="54" spans="1:9">
      <c r="A54" s="3" t="s">
        <v>477</v>
      </c>
    </row>
    <row r="55" spans="1:9">
      <c r="A55" s="4" t="s">
        <v>478</v>
      </c>
      <c r="B55" s="4" t="s">
        <v>502</v>
      </c>
    </row>
    <row r="56" spans="1:9">
      <c r="A56" s="4" t="s">
        <v>480</v>
      </c>
      <c r="B56" s="6" t="n">
        <v>60000000</v>
      </c>
    </row>
    <row r="57" spans="1:9">
      <c r="A57" s="4" t="s">
        <v>481</v>
      </c>
      <c r="B57" s="4" t="s">
        <v>482</v>
      </c>
      <c r="D57" s="4" t="s">
        <v>482</v>
      </c>
      <c r="F57" s="4" t="s">
        <v>482</v>
      </c>
      <c r="H57" s="4" t="s">
        <v>482</v>
      </c>
    </row>
    <row r="58" spans="1:9">
      <c r="A58" s="4" t="s">
        <v>503</v>
      </c>
    </row>
    <row r="59" spans="1:9">
      <c r="A59" s="3" t="s">
        <v>477</v>
      </c>
    </row>
    <row r="60" spans="1:9">
      <c r="A60" s="4" t="s">
        <v>478</v>
      </c>
      <c r="B60" s="4" t="s">
        <v>504</v>
      </c>
    </row>
    <row r="61" spans="1:9">
      <c r="A61" s="4" t="s">
        <v>480</v>
      </c>
      <c r="B61" s="6" t="n">
        <v>307000000</v>
      </c>
    </row>
    <row r="62" spans="1:9">
      <c r="A62" s="4" t="s">
        <v>481</v>
      </c>
      <c r="B62" s="4" t="s">
        <v>482</v>
      </c>
      <c r="D62" s="4" t="s">
        <v>482</v>
      </c>
      <c r="F62" s="4" t="s">
        <v>482</v>
      </c>
      <c r="H62" s="4" t="s">
        <v>482</v>
      </c>
    </row>
    <row r="63" spans="1:9">
      <c r="A63" s="4" t="s">
        <v>505</v>
      </c>
    </row>
    <row r="64" spans="1:9">
      <c r="A64" s="3" t="s">
        <v>477</v>
      </c>
    </row>
    <row r="65" spans="1:9">
      <c r="A65" s="4" t="s">
        <v>478</v>
      </c>
      <c r="B65" s="4" t="s">
        <v>506</v>
      </c>
    </row>
    <row r="66" spans="1:9">
      <c r="A66" s="4" t="s">
        <v>507</v>
      </c>
      <c r="D66" s="10" t="n">
        <v>200000000</v>
      </c>
    </row>
    <row r="67" spans="1:9">
      <c r="A67" s="4" t="s">
        <v>481</v>
      </c>
      <c r="B67" s="4" t="s">
        <v>482</v>
      </c>
      <c r="D67" s="4" t="s">
        <v>482</v>
      </c>
      <c r="F67" s="4" t="s">
        <v>482</v>
      </c>
      <c r="H67" s="4" t="s">
        <v>482</v>
      </c>
    </row>
    <row r="68" spans="1:9">
      <c r="A68" s="4" t="s">
        <v>508</v>
      </c>
    </row>
    <row r="69" spans="1:9">
      <c r="A69" s="3" t="s">
        <v>477</v>
      </c>
    </row>
    <row r="70" spans="1:9">
      <c r="A70" s="4" t="s">
        <v>478</v>
      </c>
      <c r="B70" s="4" t="s">
        <v>509</v>
      </c>
    </row>
    <row r="71" spans="1:9">
      <c r="A71" s="4" t="s">
        <v>507</v>
      </c>
      <c r="D71" s="10" t="n">
        <v>10000000</v>
      </c>
    </row>
    <row r="72" spans="1:9">
      <c r="A72" s="4" t="s">
        <v>481</v>
      </c>
      <c r="B72" s="4" t="s">
        <v>482</v>
      </c>
      <c r="D72" s="4" t="s">
        <v>482</v>
      </c>
      <c r="F72" s="4" t="s">
        <v>482</v>
      </c>
      <c r="H72" s="4" t="s">
        <v>482</v>
      </c>
    </row>
    <row r="73" spans="1:9">
      <c r="A73" s="4" t="s">
        <v>510</v>
      </c>
    </row>
    <row r="74" spans="1:9">
      <c r="A74" s="3" t="s">
        <v>477</v>
      </c>
    </row>
    <row r="75" spans="1:9">
      <c r="A75" s="4" t="s">
        <v>478</v>
      </c>
      <c r="B75" s="4" t="s">
        <v>511</v>
      </c>
    </row>
    <row r="76" spans="1:9">
      <c r="A76" s="4" t="s">
        <v>507</v>
      </c>
      <c r="D76" s="10" t="n">
        <v>300000000</v>
      </c>
    </row>
    <row r="77" spans="1:9">
      <c r="A77" s="4" t="s">
        <v>481</v>
      </c>
      <c r="B77" s="4" t="s">
        <v>482</v>
      </c>
      <c r="D77" s="4" t="s">
        <v>482</v>
      </c>
      <c r="F77" s="4" t="s">
        <v>482</v>
      </c>
      <c r="H77" s="4" t="s">
        <v>482</v>
      </c>
    </row>
    <row r="78" spans="1:9">
      <c r="A78" s="4" t="s">
        <v>512</v>
      </c>
    </row>
    <row r="79" spans="1:9">
      <c r="A79" s="3" t="s">
        <v>477</v>
      </c>
    </row>
    <row r="80" spans="1:9">
      <c r="A80" s="4" t="s">
        <v>478</v>
      </c>
      <c r="B80" s="4" t="s">
        <v>513</v>
      </c>
    </row>
    <row r="81" spans="1:9">
      <c r="A81" s="4" t="s">
        <v>507</v>
      </c>
      <c r="D81" s="10" t="n">
        <v>50000000</v>
      </c>
    </row>
    <row r="82" spans="1:9">
      <c r="A82" s="4" t="s">
        <v>481</v>
      </c>
      <c r="B82" s="4" t="s">
        <v>514</v>
      </c>
      <c r="D82" s="4" t="s">
        <v>514</v>
      </c>
      <c r="F82" s="4" t="s">
        <v>514</v>
      </c>
      <c r="H82" s="4" t="s">
        <v>514</v>
      </c>
    </row>
    <row r="83" spans="1:9">
      <c r="A83" s="4" t="s">
        <v>515</v>
      </c>
    </row>
    <row r="84" spans="1:9">
      <c r="A84" s="3" t="s">
        <v>477</v>
      </c>
    </row>
    <row r="85" spans="1:9">
      <c r="A85" s="4" t="s">
        <v>478</v>
      </c>
      <c r="B85" s="4" t="s">
        <v>516</v>
      </c>
    </row>
    <row r="86" spans="1:9">
      <c r="A86" s="4" t="s">
        <v>507</v>
      </c>
      <c r="D86" s="10" t="n">
        <v>50000000</v>
      </c>
    </row>
    <row r="87" spans="1:9">
      <c r="A87" s="4" t="s">
        <v>481</v>
      </c>
      <c r="B87" s="4" t="s">
        <v>482</v>
      </c>
      <c r="D87" s="4" t="s">
        <v>482</v>
      </c>
      <c r="F87" s="4" t="s">
        <v>482</v>
      </c>
      <c r="H87" s="4" t="s">
        <v>482</v>
      </c>
    </row>
    <row r="88" spans="1:9">
      <c r="A88" s="4" t="s">
        <v>517</v>
      </c>
    </row>
    <row r="89" spans="1:9">
      <c r="A89" s="3" t="s">
        <v>477</v>
      </c>
    </row>
    <row r="90" spans="1:9">
      <c r="A90" s="4" t="s">
        <v>478</v>
      </c>
      <c r="B90" s="4" t="s">
        <v>518</v>
      </c>
    </row>
    <row r="91" spans="1:9">
      <c r="A91" s="4" t="s">
        <v>507</v>
      </c>
      <c r="D91" s="10" t="n">
        <v>20000000</v>
      </c>
    </row>
    <row r="92" spans="1:9">
      <c r="A92" s="4" t="s">
        <v>481</v>
      </c>
      <c r="B92" s="4" t="s">
        <v>482</v>
      </c>
      <c r="D92" s="4" t="s">
        <v>482</v>
      </c>
      <c r="F92" s="4" t="s">
        <v>482</v>
      </c>
      <c r="H92" s="4" t="s">
        <v>482</v>
      </c>
    </row>
    <row r="93" spans="1:9">
      <c r="A93" s="4" t="s">
        <v>519</v>
      </c>
    </row>
    <row r="94" spans="1:9">
      <c r="A94" s="3" t="s">
        <v>477</v>
      </c>
    </row>
    <row r="95" spans="1:9">
      <c r="A95" s="4" t="s">
        <v>478</v>
      </c>
      <c r="B95" s="4" t="s">
        <v>520</v>
      </c>
    </row>
    <row r="96" spans="1:9">
      <c r="A96" s="4" t="s">
        <v>507</v>
      </c>
      <c r="D96" s="10" t="n">
        <v>200000000</v>
      </c>
    </row>
    <row r="97" spans="1:9">
      <c r="A97" s="4" t="s">
        <v>481</v>
      </c>
      <c r="B97" s="4" t="s">
        <v>482</v>
      </c>
      <c r="D97" s="4" t="s">
        <v>482</v>
      </c>
      <c r="F97" s="4" t="s">
        <v>482</v>
      </c>
      <c r="H97" s="4" t="s">
        <v>482</v>
      </c>
    </row>
    <row r="98" spans="1:9">
      <c r="A98" s="4" t="s">
        <v>521</v>
      </c>
    </row>
    <row r="99" spans="1:9">
      <c r="A99" s="3" t="s">
        <v>477</v>
      </c>
    </row>
    <row r="100" spans="1:9">
      <c r="A100" s="4" t="s">
        <v>478</v>
      </c>
      <c r="B100" s="4" t="s">
        <v>522</v>
      </c>
    </row>
    <row r="101" spans="1:9">
      <c r="A101" s="4" t="s">
        <v>507</v>
      </c>
      <c r="D101" s="10" t="n">
        <v>50000000</v>
      </c>
    </row>
    <row r="102" spans="1:9">
      <c r="A102" s="4" t="s">
        <v>481</v>
      </c>
      <c r="B102" s="4" t="s">
        <v>482</v>
      </c>
      <c r="D102" s="4" t="s">
        <v>482</v>
      </c>
      <c r="F102" s="4" t="s">
        <v>482</v>
      </c>
      <c r="H102" s="4" t="s">
        <v>482</v>
      </c>
    </row>
    <row r="103" spans="1:9">
      <c r="A103" s="4" t="s">
        <v>523</v>
      </c>
    </row>
    <row r="104" spans="1:9">
      <c r="A104" s="3" t="s">
        <v>477</v>
      </c>
    </row>
    <row r="105" spans="1:9">
      <c r="A105" s="4" t="s">
        <v>478</v>
      </c>
      <c r="B105" s="4" t="s">
        <v>524</v>
      </c>
    </row>
    <row r="106" spans="1:9">
      <c r="A106" s="4" t="s">
        <v>507</v>
      </c>
      <c r="D106" s="10" t="n">
        <v>200000000</v>
      </c>
    </row>
    <row r="107" spans="1:9">
      <c r="A107" s="4" t="s">
        <v>481</v>
      </c>
      <c r="B107" s="4" t="s">
        <v>482</v>
      </c>
      <c r="D107" s="4" t="s">
        <v>482</v>
      </c>
      <c r="F107" s="4" t="s">
        <v>482</v>
      </c>
      <c r="H107" s="4" t="s">
        <v>482</v>
      </c>
    </row>
    <row r="108" spans="1:9">
      <c r="A108" s="4" t="s">
        <v>525</v>
      </c>
    </row>
    <row r="109" spans="1:9">
      <c r="A109" s="3" t="s">
        <v>477</v>
      </c>
    </row>
    <row r="110" spans="1:9">
      <c r="A110" s="4" t="s">
        <v>478</v>
      </c>
      <c r="B110" s="4" t="s">
        <v>526</v>
      </c>
    </row>
    <row r="111" spans="1:9">
      <c r="A111" s="4" t="s">
        <v>507</v>
      </c>
      <c r="D111" s="10" t="n">
        <v>220000000</v>
      </c>
    </row>
    <row r="112" spans="1:9">
      <c r="A112" s="4" t="s">
        <v>481</v>
      </c>
      <c r="B112" s="4" t="s">
        <v>482</v>
      </c>
      <c r="D112" s="4" t="s">
        <v>482</v>
      </c>
      <c r="F112" s="4" t="s">
        <v>482</v>
      </c>
      <c r="H112" s="4" t="s">
        <v>482</v>
      </c>
    </row>
    <row r="113" spans="1:9">
      <c r="A113" s="4" t="s">
        <v>527</v>
      </c>
    </row>
    <row r="114" spans="1:9">
      <c r="A114" s="3" t="s">
        <v>477</v>
      </c>
    </row>
    <row r="115" spans="1:9">
      <c r="A115" s="4" t="s">
        <v>478</v>
      </c>
      <c r="B115" s="4" t="s">
        <v>528</v>
      </c>
    </row>
    <row r="116" spans="1:9">
      <c r="A116" s="4" t="s">
        <v>507</v>
      </c>
      <c r="D116" s="10" t="n">
        <v>200000000</v>
      </c>
    </row>
    <row r="117" spans="1:9">
      <c r="A117" s="4" t="s">
        <v>481</v>
      </c>
      <c r="B117" s="4" t="s">
        <v>482</v>
      </c>
      <c r="D117" s="4" t="s">
        <v>482</v>
      </c>
      <c r="F117" s="4" t="s">
        <v>482</v>
      </c>
      <c r="H117" s="4" t="s">
        <v>482</v>
      </c>
    </row>
    <row r="118" spans="1:9">
      <c r="A118" s="4" t="s">
        <v>529</v>
      </c>
    </row>
    <row r="119" spans="1:9">
      <c r="A119" s="3" t="s">
        <v>477</v>
      </c>
    </row>
    <row r="120" spans="1:9">
      <c r="A120" s="4" t="s">
        <v>478</v>
      </c>
      <c r="B120" s="4" t="s">
        <v>530</v>
      </c>
    </row>
    <row r="121" spans="1:9">
      <c r="A121" s="4" t="s">
        <v>507</v>
      </c>
      <c r="D121" s="10" t="n">
        <v>50000000</v>
      </c>
    </row>
    <row r="122" spans="1:9">
      <c r="A122" s="4" t="s">
        <v>481</v>
      </c>
      <c r="B122" s="4" t="s">
        <v>482</v>
      </c>
      <c r="D122" s="4" t="s">
        <v>482</v>
      </c>
      <c r="F122" s="4" t="s">
        <v>482</v>
      </c>
      <c r="H122" s="4" t="s">
        <v>482</v>
      </c>
    </row>
    <row r="123" spans="1:9">
      <c r="A123" s="4" t="s">
        <v>531</v>
      </c>
    </row>
    <row r="124" spans="1:9">
      <c r="A124" s="3" t="s">
        <v>477</v>
      </c>
    </row>
    <row r="125" spans="1:9">
      <c r="A125" s="4" t="s">
        <v>478</v>
      </c>
      <c r="B125" s="4" t="s">
        <v>532</v>
      </c>
    </row>
    <row r="126" spans="1:9">
      <c r="A126" s="4" t="s">
        <v>507</v>
      </c>
      <c r="D126" s="10" t="n">
        <v>900000000</v>
      </c>
    </row>
    <row r="127" spans="1:9">
      <c r="A127" s="4" t="s">
        <v>481</v>
      </c>
      <c r="B127" s="4" t="s">
        <v>482</v>
      </c>
      <c r="D127" s="4" t="s">
        <v>482</v>
      </c>
      <c r="F127" s="4" t="s">
        <v>482</v>
      </c>
      <c r="H127" s="4" t="s">
        <v>482</v>
      </c>
    </row>
    <row r="128" spans="1:9">
      <c r="A128" s="4" t="s">
        <v>533</v>
      </c>
    </row>
    <row r="129" spans="1:9">
      <c r="A129" s="3" t="s">
        <v>477</v>
      </c>
    </row>
    <row r="130" spans="1:9">
      <c r="A130" s="4" t="s">
        <v>478</v>
      </c>
      <c r="B130" s="4" t="s">
        <v>534</v>
      </c>
    </row>
    <row r="131" spans="1:9">
      <c r="A131" s="4" t="s">
        <v>507</v>
      </c>
      <c r="D131" s="10" t="n">
        <v>30000000</v>
      </c>
    </row>
    <row r="132" spans="1:9">
      <c r="A132" s="4" t="s">
        <v>481</v>
      </c>
      <c r="B132" s="4" t="s">
        <v>482</v>
      </c>
      <c r="D132" s="4" t="s">
        <v>482</v>
      </c>
      <c r="F132" s="4" t="s">
        <v>482</v>
      </c>
      <c r="H132" s="4" t="s">
        <v>482</v>
      </c>
    </row>
    <row r="133" spans="1:9">
      <c r="A133" s="4" t="s">
        <v>535</v>
      </c>
    </row>
    <row r="134" spans="1:9">
      <c r="A134" s="3" t="s">
        <v>477</v>
      </c>
    </row>
    <row r="135" spans="1:9">
      <c r="A135" s="4" t="s">
        <v>478</v>
      </c>
      <c r="B135" s="4" t="s">
        <v>536</v>
      </c>
    </row>
    <row r="136" spans="1:9">
      <c r="A136" s="4" t="s">
        <v>507</v>
      </c>
      <c r="D136" s="10" t="n">
        <v>30000000</v>
      </c>
    </row>
    <row r="137" spans="1:9">
      <c r="A137" s="4" t="s">
        <v>481</v>
      </c>
      <c r="B137" s="4" t="s">
        <v>482</v>
      </c>
      <c r="D137" s="4" t="s">
        <v>482</v>
      </c>
      <c r="F137" s="4" t="s">
        <v>482</v>
      </c>
      <c r="H137" s="4" t="s">
        <v>482</v>
      </c>
    </row>
    <row r="138" spans="1:9">
      <c r="A138" s="4" t="s">
        <v>537</v>
      </c>
    </row>
    <row r="139" spans="1:9">
      <c r="A139" s="3" t="s">
        <v>477</v>
      </c>
    </row>
    <row r="140" spans="1:9">
      <c r="A140" s="4" t="s">
        <v>478</v>
      </c>
      <c r="B140" s="4" t="s">
        <v>538</v>
      </c>
    </row>
    <row r="141" spans="1:9">
      <c r="A141" s="4" t="s">
        <v>507</v>
      </c>
      <c r="D141" s="10" t="n">
        <v>2000000</v>
      </c>
    </row>
    <row r="142" spans="1:9">
      <c r="A142" s="4" t="s">
        <v>481</v>
      </c>
      <c r="B142" s="4" t="s">
        <v>482</v>
      </c>
      <c r="D142" s="4" t="s">
        <v>482</v>
      </c>
      <c r="F142" s="4" t="s">
        <v>482</v>
      </c>
      <c r="H142" s="4" t="s">
        <v>482</v>
      </c>
    </row>
    <row r="143" spans="1:9">
      <c r="A143" s="4" t="s">
        <v>539</v>
      </c>
    </row>
    <row r="144" spans="1:9">
      <c r="A144" s="3" t="s">
        <v>477</v>
      </c>
    </row>
    <row r="145" spans="1:9">
      <c r="A145" s="4" t="s">
        <v>478</v>
      </c>
      <c r="B145" s="4" t="s">
        <v>540</v>
      </c>
    </row>
    <row r="146" spans="1:9">
      <c r="A146" s="4" t="s">
        <v>507</v>
      </c>
      <c r="D146" s="10" t="n">
        <v>200000000</v>
      </c>
    </row>
    <row r="147" spans="1:9">
      <c r="A147" s="4" t="s">
        <v>481</v>
      </c>
      <c r="B147" s="4" t="s">
        <v>541</v>
      </c>
      <c r="D147" s="4" t="s">
        <v>541</v>
      </c>
      <c r="F147" s="4" t="s">
        <v>541</v>
      </c>
      <c r="H147" s="4" t="s">
        <v>541</v>
      </c>
    </row>
    <row r="148" spans="1:9">
      <c r="A148" s="4" t="s">
        <v>542</v>
      </c>
    </row>
    <row r="149" spans="1:9">
      <c r="A149" s="3" t="s">
        <v>477</v>
      </c>
    </row>
    <row r="150" spans="1:9">
      <c r="A150" s="4" t="s">
        <v>478</v>
      </c>
      <c r="B150" s="4" t="s">
        <v>543</v>
      </c>
    </row>
    <row r="151" spans="1:9">
      <c r="A151" s="4" t="s">
        <v>507</v>
      </c>
      <c r="D151" s="10" t="n">
        <v>150000000</v>
      </c>
    </row>
    <row r="152" spans="1:9">
      <c r="A152" s="4" t="s">
        <v>481</v>
      </c>
      <c r="B152" s="4" t="s">
        <v>482</v>
      </c>
      <c r="D152" s="4" t="s">
        <v>482</v>
      </c>
      <c r="F152" s="4" t="s">
        <v>482</v>
      </c>
      <c r="H152" s="4" t="s">
        <v>482</v>
      </c>
    </row>
    <row r="153" spans="1:9">
      <c r="A153" s="4" t="s">
        <v>544</v>
      </c>
    </row>
    <row r="154" spans="1:9">
      <c r="A154" s="3" t="s">
        <v>477</v>
      </c>
    </row>
    <row r="155" spans="1:9">
      <c r="A155" s="4" t="s">
        <v>478</v>
      </c>
      <c r="B155" s="4" t="s">
        <v>545</v>
      </c>
    </row>
    <row r="156" spans="1:9">
      <c r="A156" s="4" t="s">
        <v>507</v>
      </c>
      <c r="D156" s="10" t="n">
        <v>200000000</v>
      </c>
    </row>
    <row r="157" spans="1:9">
      <c r="A157" s="4" t="s">
        <v>481</v>
      </c>
      <c r="B157" s="4" t="s">
        <v>482</v>
      </c>
      <c r="D157" s="4" t="s">
        <v>482</v>
      </c>
      <c r="F157" s="4" t="s">
        <v>482</v>
      </c>
      <c r="H157" s="4" t="s">
        <v>482</v>
      </c>
    </row>
    <row r="158" spans="1:9">
      <c r="A158" s="4" t="s">
        <v>546</v>
      </c>
    </row>
    <row r="159" spans="1:9">
      <c r="A159" s="3" t="s">
        <v>477</v>
      </c>
    </row>
    <row r="160" spans="1:9">
      <c r="A160" s="4" t="s">
        <v>478</v>
      </c>
      <c r="B160" s="4" t="s">
        <v>547</v>
      </c>
    </row>
    <row r="161" spans="1:9">
      <c r="A161" s="4" t="s">
        <v>507</v>
      </c>
      <c r="D161" s="10" t="n">
        <v>300000000</v>
      </c>
    </row>
    <row r="162" spans="1:9">
      <c r="A162" s="4" t="s">
        <v>481</v>
      </c>
      <c r="B162" s="4" t="s">
        <v>482</v>
      </c>
      <c r="D162" s="4" t="s">
        <v>482</v>
      </c>
      <c r="F162" s="4" t="s">
        <v>482</v>
      </c>
      <c r="H162" s="4" t="s">
        <v>482</v>
      </c>
    </row>
    <row r="163" spans="1:9">
      <c r="A163" s="4" t="s">
        <v>548</v>
      </c>
    </row>
    <row r="164" spans="1:9">
      <c r="A164" s="3" t="s">
        <v>477</v>
      </c>
    </row>
    <row r="165" spans="1:9">
      <c r="A165" s="4" t="s">
        <v>478</v>
      </c>
      <c r="B165" s="4" t="s">
        <v>549</v>
      </c>
    </row>
    <row r="166" spans="1:9">
      <c r="A166" s="4" t="s">
        <v>507</v>
      </c>
      <c r="D166" s="10" t="n">
        <v>200000000</v>
      </c>
    </row>
    <row r="167" spans="1:9">
      <c r="A167" s="4" t="s">
        <v>481</v>
      </c>
      <c r="B167" s="4" t="s">
        <v>482</v>
      </c>
      <c r="D167" s="4" t="s">
        <v>482</v>
      </c>
      <c r="F167" s="4" t="s">
        <v>482</v>
      </c>
      <c r="H167" s="4" t="s">
        <v>482</v>
      </c>
    </row>
    <row r="168" spans="1:9">
      <c r="A168" s="4" t="s">
        <v>550</v>
      </c>
    </row>
    <row r="169" spans="1:9">
      <c r="A169" s="3" t="s">
        <v>477</v>
      </c>
    </row>
    <row r="170" spans="1:9">
      <c r="A170" s="4" t="s">
        <v>478</v>
      </c>
      <c r="B170" s="4" t="s">
        <v>551</v>
      </c>
    </row>
    <row r="171" spans="1:9">
      <c r="A171" s="4" t="s">
        <v>507</v>
      </c>
      <c r="D171" s="10" t="n">
        <v>50000000</v>
      </c>
    </row>
    <row r="172" spans="1:9">
      <c r="A172" s="4" t="s">
        <v>481</v>
      </c>
      <c r="B172" s="4" t="s">
        <v>482</v>
      </c>
      <c r="D172" s="4" t="s">
        <v>482</v>
      </c>
      <c r="F172" s="4" t="s">
        <v>482</v>
      </c>
      <c r="H172" s="4" t="s">
        <v>482</v>
      </c>
    </row>
    <row r="173" spans="1:9">
      <c r="A173" s="4" t="s">
        <v>552</v>
      </c>
    </row>
    <row r="174" spans="1:9">
      <c r="A174" s="3" t="s">
        <v>477</v>
      </c>
    </row>
    <row r="175" spans="1:9">
      <c r="A175" s="4" t="s">
        <v>478</v>
      </c>
      <c r="B175" s="4" t="s">
        <v>553</v>
      </c>
      <c r="C175" s="4" t="s">
        <v>125</v>
      </c>
    </row>
    <row r="176" spans="1:9">
      <c r="A176" s="4" t="s">
        <v>507</v>
      </c>
      <c r="D176" s="10" t="n">
        <v>20000000</v>
      </c>
      <c r="E176" s="4" t="s">
        <v>125</v>
      </c>
    </row>
    <row r="177" spans="1:9">
      <c r="A177" s="4" t="s">
        <v>481</v>
      </c>
      <c r="B177" s="4" t="s">
        <v>482</v>
      </c>
      <c r="C177" s="4" t="s">
        <v>125</v>
      </c>
      <c r="D177" s="4" t="s">
        <v>482</v>
      </c>
      <c r="E177" s="4" t="s">
        <v>125</v>
      </c>
      <c r="F177" s="4" t="s">
        <v>482</v>
      </c>
      <c r="G177" s="4" t="s">
        <v>125</v>
      </c>
      <c r="H177" s="4" t="s">
        <v>482</v>
      </c>
      <c r="I177" s="4" t="s">
        <v>125</v>
      </c>
    </row>
    <row r="178" spans="1:9">
      <c r="A178" s="4" t="s">
        <v>554</v>
      </c>
    </row>
    <row r="179" spans="1:9">
      <c r="A179" s="3" t="s">
        <v>477</v>
      </c>
    </row>
    <row r="180" spans="1:9">
      <c r="A180" s="4" t="s">
        <v>478</v>
      </c>
      <c r="B180" s="4" t="s">
        <v>555</v>
      </c>
    </row>
    <row r="181" spans="1:9">
      <c r="A181" s="4" t="s">
        <v>507</v>
      </c>
      <c r="D181" s="10" t="n">
        <v>100000000</v>
      </c>
    </row>
    <row r="182" spans="1:9">
      <c r="A182" s="4" t="s">
        <v>481</v>
      </c>
      <c r="B182" s="4" t="s">
        <v>482</v>
      </c>
      <c r="D182" s="4" t="s">
        <v>482</v>
      </c>
      <c r="F182" s="4" t="s">
        <v>482</v>
      </c>
      <c r="H182" s="4" t="s">
        <v>482</v>
      </c>
    </row>
    <row r="183" spans="1:9">
      <c r="A183" s="4" t="s">
        <v>556</v>
      </c>
    </row>
    <row r="184" spans="1:9">
      <c r="A184" s="3" t="s">
        <v>477</v>
      </c>
    </row>
    <row r="185" spans="1:9">
      <c r="A185" s="4" t="s">
        <v>478</v>
      </c>
      <c r="B185" s="4" t="s">
        <v>557</v>
      </c>
    </row>
    <row r="186" spans="1:9">
      <c r="A186" s="4" t="s">
        <v>507</v>
      </c>
      <c r="D186" s="10" t="n">
        <v>3000000</v>
      </c>
    </row>
    <row r="187" spans="1:9">
      <c r="A187" s="4" t="s">
        <v>481</v>
      </c>
      <c r="B187" s="4" t="s">
        <v>482</v>
      </c>
      <c r="D187" s="4" t="s">
        <v>482</v>
      </c>
      <c r="F187" s="4" t="s">
        <v>482</v>
      </c>
      <c r="H187" s="4" t="s">
        <v>482</v>
      </c>
    </row>
    <row r="188" spans="1:9">
      <c r="A188" s="4" t="s">
        <v>558</v>
      </c>
    </row>
    <row r="189" spans="1:9">
      <c r="A189" s="3" t="s">
        <v>477</v>
      </c>
    </row>
    <row r="190" spans="1:9">
      <c r="A190" s="4" t="s">
        <v>478</v>
      </c>
      <c r="B190" s="4" t="s">
        <v>559</v>
      </c>
    </row>
    <row r="191" spans="1:9">
      <c r="A191" s="4" t="s">
        <v>507</v>
      </c>
      <c r="D191" s="10" t="n">
        <v>100000000</v>
      </c>
    </row>
    <row r="192" spans="1:9">
      <c r="A192" s="4" t="s">
        <v>481</v>
      </c>
      <c r="B192" s="4" t="s">
        <v>482</v>
      </c>
      <c r="D192" s="4" t="s">
        <v>482</v>
      </c>
      <c r="F192" s="4" t="s">
        <v>482</v>
      </c>
      <c r="H192" s="4" t="s">
        <v>482</v>
      </c>
    </row>
    <row r="193" spans="1:9">
      <c r="A193" s="4" t="s">
        <v>560</v>
      </c>
    </row>
    <row r="194" spans="1:9">
      <c r="A194" s="3" t="s">
        <v>477</v>
      </c>
    </row>
    <row r="195" spans="1:9">
      <c r="A195" s="4" t="s">
        <v>478</v>
      </c>
      <c r="B195" s="4" t="s">
        <v>561</v>
      </c>
    </row>
    <row r="196" spans="1:9">
      <c r="A196" s="4" t="s">
        <v>507</v>
      </c>
      <c r="D196" s="10" t="n">
        <v>5000000</v>
      </c>
    </row>
    <row r="197" spans="1:9">
      <c r="A197" s="4" t="s">
        <v>481</v>
      </c>
      <c r="B197" s="4" t="s">
        <v>482</v>
      </c>
      <c r="D197" s="4" t="s">
        <v>482</v>
      </c>
      <c r="F197" s="4" t="s">
        <v>482</v>
      </c>
      <c r="H197" s="4" t="s">
        <v>482</v>
      </c>
    </row>
    <row r="198" spans="1:9">
      <c r="A198" s="4" t="s">
        <v>562</v>
      </c>
    </row>
    <row r="199" spans="1:9">
      <c r="A199" s="3" t="s">
        <v>477</v>
      </c>
    </row>
    <row r="200" spans="1:9">
      <c r="A200" s="4" t="s">
        <v>478</v>
      </c>
      <c r="B200" s="4" t="s">
        <v>563</v>
      </c>
    </row>
    <row r="201" spans="1:9">
      <c r="A201" s="4" t="s">
        <v>507</v>
      </c>
      <c r="D201" s="10" t="n">
        <v>30000000</v>
      </c>
    </row>
    <row r="202" spans="1:9">
      <c r="A202" s="4" t="s">
        <v>481</v>
      </c>
      <c r="B202" s="4" t="s">
        <v>482</v>
      </c>
      <c r="D202" s="4" t="s">
        <v>482</v>
      </c>
      <c r="F202" s="4" t="s">
        <v>482</v>
      </c>
      <c r="H202" s="4" t="s">
        <v>482</v>
      </c>
    </row>
    <row r="203" spans="1:9">
      <c r="A203" s="4" t="s">
        <v>564</v>
      </c>
    </row>
    <row r="204" spans="1:9">
      <c r="A204" s="3" t="s">
        <v>477</v>
      </c>
    </row>
    <row r="205" spans="1:9">
      <c r="A205" s="4" t="s">
        <v>478</v>
      </c>
      <c r="B205" s="4" t="s">
        <v>565</v>
      </c>
    </row>
    <row r="206" spans="1:9">
      <c r="A206" s="4" t="s">
        <v>507</v>
      </c>
      <c r="D206" s="10" t="n">
        <v>5000000</v>
      </c>
    </row>
    <row r="207" spans="1:9">
      <c r="A207" s="4" t="s">
        <v>481</v>
      </c>
      <c r="B207" s="4" t="s">
        <v>482</v>
      </c>
      <c r="D207" s="4" t="s">
        <v>482</v>
      </c>
      <c r="F207" s="4" t="s">
        <v>482</v>
      </c>
      <c r="H207" s="4" t="s">
        <v>482</v>
      </c>
    </row>
    <row r="208" spans="1:9">
      <c r="A208" s="4" t="s">
        <v>566</v>
      </c>
    </row>
    <row r="209" spans="1:9">
      <c r="A209" s="3" t="s">
        <v>477</v>
      </c>
    </row>
    <row r="210" spans="1:9">
      <c r="A210" s="4" t="s">
        <v>478</v>
      </c>
      <c r="B210" s="4" t="s">
        <v>567</v>
      </c>
    </row>
    <row r="211" spans="1:9">
      <c r="A211" s="4" t="s">
        <v>507</v>
      </c>
      <c r="D211" s="10" t="n">
        <v>10000000</v>
      </c>
    </row>
    <row r="212" spans="1:9">
      <c r="A212" s="4" t="s">
        <v>481</v>
      </c>
      <c r="B212" s="4" t="s">
        <v>482</v>
      </c>
      <c r="D212" s="4" t="s">
        <v>482</v>
      </c>
      <c r="F212" s="4" t="s">
        <v>482</v>
      </c>
      <c r="H212" s="4" t="s">
        <v>482</v>
      </c>
    </row>
    <row r="213" spans="1:9">
      <c r="A213" s="4" t="s">
        <v>568</v>
      </c>
    </row>
    <row r="214" spans="1:9">
      <c r="A214" s="3" t="s">
        <v>477</v>
      </c>
    </row>
    <row r="215" spans="1:9">
      <c r="A215" s="4" t="s">
        <v>478</v>
      </c>
      <c r="B215" s="4" t="s">
        <v>569</v>
      </c>
    </row>
    <row r="216" spans="1:9">
      <c r="A216" s="4" t="s">
        <v>507</v>
      </c>
      <c r="D216" s="10" t="n">
        <v>200000000</v>
      </c>
    </row>
    <row r="217" spans="1:9">
      <c r="A217" s="4" t="s">
        <v>481</v>
      </c>
      <c r="B217" s="4" t="s">
        <v>482</v>
      </c>
      <c r="D217" s="4" t="s">
        <v>482</v>
      </c>
      <c r="F217" s="4" t="s">
        <v>482</v>
      </c>
      <c r="H217" s="4" t="s">
        <v>482</v>
      </c>
    </row>
    <row r="218" spans="1:9">
      <c r="A218" s="4" t="s">
        <v>570</v>
      </c>
    </row>
    <row r="219" spans="1:9">
      <c r="A219" s="3" t="s">
        <v>477</v>
      </c>
    </row>
    <row r="220" spans="1:9">
      <c r="A220" s="4" t="s">
        <v>478</v>
      </c>
      <c r="B220" s="4" t="s">
        <v>571</v>
      </c>
    </row>
    <row r="221" spans="1:9">
      <c r="A221" s="4" t="s">
        <v>507</v>
      </c>
      <c r="D221" s="10" t="n">
        <v>10640000</v>
      </c>
    </row>
    <row r="222" spans="1:9">
      <c r="A222" s="4" t="s">
        <v>481</v>
      </c>
      <c r="B222" s="4" t="s">
        <v>572</v>
      </c>
      <c r="D222" s="4" t="s">
        <v>572</v>
      </c>
      <c r="F222" s="4" t="s">
        <v>572</v>
      </c>
      <c r="H222" s="4" t="s">
        <v>572</v>
      </c>
    </row>
    <row r="223" spans="1:9">
      <c r="A223" s="4" t="s">
        <v>573</v>
      </c>
    </row>
    <row r="224" spans="1:9">
      <c r="A224" s="3" t="s">
        <v>477</v>
      </c>
    </row>
    <row r="225" spans="1:9">
      <c r="A225" s="4" t="s">
        <v>478</v>
      </c>
      <c r="B225" s="4" t="s">
        <v>574</v>
      </c>
    </row>
    <row r="226" spans="1:9">
      <c r="A226" s="4" t="s">
        <v>507</v>
      </c>
      <c r="D226" s="10" t="n">
        <v>50000000</v>
      </c>
    </row>
    <row r="227" spans="1:9">
      <c r="A227" s="4" t="s">
        <v>481</v>
      </c>
      <c r="B227" s="4" t="s">
        <v>482</v>
      </c>
      <c r="D227" s="4" t="s">
        <v>482</v>
      </c>
      <c r="F227" s="4" t="s">
        <v>482</v>
      </c>
      <c r="H227" s="4" t="s">
        <v>482</v>
      </c>
    </row>
    <row r="228" spans="1:9">
      <c r="A228" s="4" t="s">
        <v>575</v>
      </c>
    </row>
    <row r="229" spans="1:9">
      <c r="A229" s="3" t="s">
        <v>477</v>
      </c>
    </row>
    <row r="230" spans="1:9">
      <c r="A230" s="4" t="s">
        <v>478</v>
      </c>
      <c r="B230" s="4" t="s">
        <v>576</v>
      </c>
    </row>
    <row r="231" spans="1:9">
      <c r="A231" s="4" t="s">
        <v>507</v>
      </c>
      <c r="D231" s="10" t="n">
        <v>22500000</v>
      </c>
    </row>
    <row r="232" spans="1:9">
      <c r="A232" s="4" t="s">
        <v>481</v>
      </c>
      <c r="B232" s="4" t="s">
        <v>577</v>
      </c>
      <c r="D232" s="4" t="s">
        <v>577</v>
      </c>
      <c r="F232" s="4" t="s">
        <v>577</v>
      </c>
      <c r="H232" s="4" t="s">
        <v>577</v>
      </c>
    </row>
    <row r="233" spans="1:9">
      <c r="A233" s="4" t="s">
        <v>578</v>
      </c>
    </row>
    <row r="234" spans="1:9">
      <c r="A234" s="3" t="s">
        <v>477</v>
      </c>
    </row>
    <row r="235" spans="1:9">
      <c r="A235" s="4" t="s">
        <v>478</v>
      </c>
      <c r="B235" s="4" t="s">
        <v>579</v>
      </c>
    </row>
    <row r="236" spans="1:9">
      <c r="A236" s="4" t="s">
        <v>480</v>
      </c>
      <c r="B236" s="6" t="n">
        <v>1000</v>
      </c>
    </row>
    <row r="237" spans="1:9">
      <c r="A237" s="4" t="s">
        <v>481</v>
      </c>
      <c r="B237" s="4" t="s">
        <v>482</v>
      </c>
      <c r="D237" s="4" t="s">
        <v>482</v>
      </c>
      <c r="F237" s="4" t="s">
        <v>482</v>
      </c>
      <c r="H237" s="4" t="s">
        <v>482</v>
      </c>
    </row>
    <row r="238" spans="1:9">
      <c r="A238" s="4" t="s">
        <v>580</v>
      </c>
    </row>
    <row r="239" spans="1:9">
      <c r="A239" s="3" t="s">
        <v>477</v>
      </c>
    </row>
    <row r="240" spans="1:9">
      <c r="A240" s="4" t="s">
        <v>478</v>
      </c>
      <c r="B240" s="4" t="s">
        <v>581</v>
      </c>
    </row>
    <row r="241" spans="1:9">
      <c r="A241" s="4" t="s">
        <v>480</v>
      </c>
      <c r="B241" s="6" t="n">
        <v>1000</v>
      </c>
    </row>
    <row r="242" spans="1:9">
      <c r="A242" s="4" t="s">
        <v>481</v>
      </c>
      <c r="B242" s="4" t="s">
        <v>482</v>
      </c>
      <c r="D242" s="4" t="s">
        <v>482</v>
      </c>
      <c r="F242" s="4" t="s">
        <v>482</v>
      </c>
      <c r="H242" s="4" t="s">
        <v>482</v>
      </c>
    </row>
    <row r="243" spans="1:9">
      <c r="A243" s="4" t="s">
        <v>582</v>
      </c>
    </row>
    <row r="244" spans="1:9">
      <c r="A244" s="3" t="s">
        <v>477</v>
      </c>
    </row>
    <row r="245" spans="1:9">
      <c r="A245" s="4" t="s">
        <v>478</v>
      </c>
      <c r="B245" s="4" t="s">
        <v>583</v>
      </c>
    </row>
    <row r="246" spans="1:9">
      <c r="A246" s="4" t="s">
        <v>480</v>
      </c>
      <c r="B246" s="6" t="n">
        <v>1000</v>
      </c>
    </row>
    <row r="247" spans="1:9">
      <c r="A247" s="4" t="s">
        <v>481</v>
      </c>
      <c r="B247" s="4" t="s">
        <v>482</v>
      </c>
      <c r="D247" s="4" t="s">
        <v>482</v>
      </c>
      <c r="F247" s="4" t="s">
        <v>482</v>
      </c>
      <c r="H247" s="4" t="s">
        <v>482</v>
      </c>
    </row>
    <row r="248" spans="1:9">
      <c r="A248" s="4" t="s">
        <v>584</v>
      </c>
    </row>
    <row r="249" spans="1:9">
      <c r="A249" s="3" t="s">
        <v>477</v>
      </c>
    </row>
    <row r="250" spans="1:9">
      <c r="A250" s="4" t="s">
        <v>478</v>
      </c>
      <c r="B250" s="4" t="s">
        <v>583</v>
      </c>
    </row>
    <row r="251" spans="1:9">
      <c r="A251" s="4" t="s">
        <v>480</v>
      </c>
      <c r="B251" s="6" t="n">
        <v>1000</v>
      </c>
    </row>
    <row r="252" spans="1:9">
      <c r="A252" s="4" t="s">
        <v>481</v>
      </c>
      <c r="B252" s="4" t="s">
        <v>482</v>
      </c>
      <c r="D252" s="4" t="s">
        <v>482</v>
      </c>
      <c r="F252" s="4" t="s">
        <v>482</v>
      </c>
      <c r="H252" s="4" t="s">
        <v>482</v>
      </c>
    </row>
    <row r="253" spans="1:9">
      <c r="A253" s="4" t="s">
        <v>585</v>
      </c>
    </row>
    <row r="254" spans="1:9">
      <c r="A254" s="3" t="s">
        <v>477</v>
      </c>
    </row>
    <row r="255" spans="1:9">
      <c r="A255" s="4" t="s">
        <v>478</v>
      </c>
      <c r="B255" s="4" t="s">
        <v>586</v>
      </c>
    </row>
    <row r="256" spans="1:9">
      <c r="A256" s="4" t="s">
        <v>507</v>
      </c>
      <c r="D256" s="10" t="n">
        <v>10000000</v>
      </c>
    </row>
    <row r="257" spans="1:9">
      <c r="A257" s="4" t="s">
        <v>481</v>
      </c>
      <c r="B257" s="4" t="s">
        <v>482</v>
      </c>
      <c r="D257" s="4" t="s">
        <v>482</v>
      </c>
      <c r="F257" s="4" t="s">
        <v>482</v>
      </c>
      <c r="H257" s="4" t="s">
        <v>482</v>
      </c>
    </row>
    <row r="258" spans="1:9">
      <c r="A258" s="4" t="s">
        <v>587</v>
      </c>
    </row>
    <row r="259" spans="1:9">
      <c r="A259" s="3" t="s">
        <v>477</v>
      </c>
    </row>
    <row r="260" spans="1:9">
      <c r="A260" s="4" t="s">
        <v>478</v>
      </c>
      <c r="B260" s="4" t="s">
        <v>588</v>
      </c>
    </row>
    <row r="261" spans="1:9">
      <c r="A261" s="4" t="s">
        <v>507</v>
      </c>
      <c r="D261" s="10" t="n">
        <v>40000000</v>
      </c>
    </row>
    <row r="262" spans="1:9">
      <c r="A262" s="4" t="s">
        <v>481</v>
      </c>
      <c r="B262" s="4" t="s">
        <v>482</v>
      </c>
      <c r="D262" s="4" t="s">
        <v>482</v>
      </c>
      <c r="F262" s="4" t="s">
        <v>482</v>
      </c>
      <c r="H262" s="4" t="s">
        <v>482</v>
      </c>
    </row>
    <row r="263" spans="1:9">
      <c r="A263" s="4" t="s">
        <v>589</v>
      </c>
    </row>
    <row r="264" spans="1:9">
      <c r="A264" s="3" t="s">
        <v>477</v>
      </c>
    </row>
    <row r="265" spans="1:9">
      <c r="A265" s="4" t="s">
        <v>478</v>
      </c>
      <c r="B265" s="4" t="s">
        <v>590</v>
      </c>
    </row>
    <row r="266" spans="1:9">
      <c r="A266" s="4" t="s">
        <v>507</v>
      </c>
      <c r="D266" s="10" t="n">
        <v>20000000</v>
      </c>
    </row>
    <row r="267" spans="1:9">
      <c r="A267" s="4" t="s">
        <v>481</v>
      </c>
      <c r="B267" s="4" t="s">
        <v>482</v>
      </c>
      <c r="D267" s="4" t="s">
        <v>482</v>
      </c>
      <c r="F267" s="4" t="s">
        <v>482</v>
      </c>
      <c r="H267" s="4" t="s">
        <v>482</v>
      </c>
    </row>
    <row r="268" spans="1:9">
      <c r="A268" s="4" t="s">
        <v>591</v>
      </c>
    </row>
    <row r="269" spans="1:9">
      <c r="A269" s="3" t="s">
        <v>477</v>
      </c>
    </row>
    <row r="270" spans="1:9">
      <c r="A270" s="4" t="s">
        <v>478</v>
      </c>
      <c r="B270" s="4" t="s">
        <v>592</v>
      </c>
    </row>
    <row r="271" spans="1:9">
      <c r="A271" s="4" t="s">
        <v>507</v>
      </c>
      <c r="D271" s="10" t="n">
        <v>30000000</v>
      </c>
    </row>
    <row r="272" spans="1:9">
      <c r="A272" s="4" t="s">
        <v>481</v>
      </c>
      <c r="B272" s="4" t="s">
        <v>482</v>
      </c>
      <c r="D272" s="4" t="s">
        <v>482</v>
      </c>
      <c r="F272" s="4" t="s">
        <v>482</v>
      </c>
      <c r="H272" s="4" t="s">
        <v>482</v>
      </c>
    </row>
    <row r="273" spans="1:9">
      <c r="A273" s="4" t="s">
        <v>593</v>
      </c>
    </row>
    <row r="274" spans="1:9">
      <c r="A274" s="3" t="s">
        <v>477</v>
      </c>
    </row>
    <row r="275" spans="1:9">
      <c r="A275" s="4" t="s">
        <v>478</v>
      </c>
      <c r="B275" s="4" t="s">
        <v>594</v>
      </c>
    </row>
    <row r="276" spans="1:9">
      <c r="A276" s="4" t="s">
        <v>507</v>
      </c>
      <c r="D276" s="10" t="n">
        <v>50000000</v>
      </c>
    </row>
    <row r="277" spans="1:9">
      <c r="A277" s="4" t="s">
        <v>481</v>
      </c>
      <c r="B277" s="4" t="s">
        <v>482</v>
      </c>
      <c r="D277" s="4" t="s">
        <v>482</v>
      </c>
      <c r="F277" s="4" t="s">
        <v>482</v>
      </c>
      <c r="H277" s="4" t="s">
        <v>482</v>
      </c>
    </row>
    <row r="278" spans="1:9">
      <c r="A278" s="4" t="s">
        <v>595</v>
      </c>
    </row>
    <row r="279" spans="1:9">
      <c r="A279" s="3" t="s">
        <v>477</v>
      </c>
    </row>
    <row r="280" spans="1:9">
      <c r="A280" s="4" t="s">
        <v>478</v>
      </c>
      <c r="B280" s="4" t="s">
        <v>596</v>
      </c>
    </row>
    <row r="281" spans="1:9">
      <c r="A281" s="4" t="s">
        <v>480</v>
      </c>
      <c r="B281" s="6" t="n">
        <v>1000</v>
      </c>
    </row>
    <row r="282" spans="1:9">
      <c r="A282" s="4" t="s">
        <v>481</v>
      </c>
      <c r="B282" s="4" t="s">
        <v>482</v>
      </c>
      <c r="D282" s="4" t="s">
        <v>482</v>
      </c>
      <c r="F282" s="4" t="s">
        <v>482</v>
      </c>
      <c r="H282" s="4" t="s">
        <v>482</v>
      </c>
    </row>
    <row r="283" spans="1:9">
      <c r="A283" s="4" t="s">
        <v>597</v>
      </c>
    </row>
    <row r="284" spans="1:9">
      <c r="A284" s="3" t="s">
        <v>477</v>
      </c>
    </row>
    <row r="285" spans="1:9">
      <c r="A285" s="4" t="s">
        <v>478</v>
      </c>
      <c r="B285" s="4" t="s">
        <v>596</v>
      </c>
    </row>
    <row r="286" spans="1:9">
      <c r="A286" s="4" t="s">
        <v>480</v>
      </c>
      <c r="B286" s="6" t="n">
        <v>1000</v>
      </c>
    </row>
    <row r="287" spans="1:9">
      <c r="A287" s="4" t="s">
        <v>481</v>
      </c>
      <c r="B287" s="4" t="s">
        <v>482</v>
      </c>
      <c r="D287" s="4" t="s">
        <v>482</v>
      </c>
      <c r="F287" s="4" t="s">
        <v>482</v>
      </c>
      <c r="H287" s="4" t="s">
        <v>482</v>
      </c>
    </row>
    <row r="288" spans="1:9">
      <c r="A288" s="4" t="s">
        <v>598</v>
      </c>
    </row>
    <row r="289" spans="1:9">
      <c r="A289" s="3" t="s">
        <v>477</v>
      </c>
    </row>
    <row r="290" spans="1:9">
      <c r="A290" s="4" t="s">
        <v>478</v>
      </c>
      <c r="B290" s="4" t="s">
        <v>596</v>
      </c>
    </row>
    <row r="291" spans="1:9">
      <c r="A291" s="4" t="s">
        <v>480</v>
      </c>
      <c r="B291" s="6" t="n">
        <v>1000</v>
      </c>
    </row>
    <row r="292" spans="1:9">
      <c r="A292" s="4" t="s">
        <v>481</v>
      </c>
      <c r="B292" s="4" t="s">
        <v>482</v>
      </c>
      <c r="D292" s="4" t="s">
        <v>482</v>
      </c>
      <c r="F292" s="4" t="s">
        <v>482</v>
      </c>
      <c r="H292" s="4" t="s">
        <v>482</v>
      </c>
    </row>
    <row r="293" spans="1:9">
      <c r="A293" s="4" t="s">
        <v>599</v>
      </c>
    </row>
    <row r="294" spans="1:9">
      <c r="A294" s="3" t="s">
        <v>477</v>
      </c>
    </row>
    <row r="295" spans="1:9">
      <c r="A295" s="4" t="s">
        <v>478</v>
      </c>
      <c r="B295" s="4" t="s">
        <v>600</v>
      </c>
    </row>
    <row r="296" spans="1:9">
      <c r="A296" s="4" t="s">
        <v>507</v>
      </c>
      <c r="D296" s="10" t="n">
        <v>50000000</v>
      </c>
    </row>
    <row r="297" spans="1:9">
      <c r="A297" s="4" t="s">
        <v>481</v>
      </c>
      <c r="B297" s="4" t="s">
        <v>482</v>
      </c>
      <c r="D297" s="4" t="s">
        <v>482</v>
      </c>
      <c r="F297" s="4" t="s">
        <v>482</v>
      </c>
      <c r="H297" s="4" t="s">
        <v>482</v>
      </c>
    </row>
    <row r="298" spans="1:9">
      <c r="A298" s="4" t="s">
        <v>601</v>
      </c>
    </row>
    <row r="299" spans="1:9">
      <c r="A299" s="3" t="s">
        <v>477</v>
      </c>
    </row>
    <row r="300" spans="1:9">
      <c r="A300" s="4" t="s">
        <v>478</v>
      </c>
      <c r="B300" s="4" t="s">
        <v>602</v>
      </c>
    </row>
    <row r="301" spans="1:9">
      <c r="A301" s="4" t="s">
        <v>507</v>
      </c>
      <c r="D301" s="10" t="n">
        <v>100000000</v>
      </c>
    </row>
    <row r="302" spans="1:9">
      <c r="A302" s="4" t="s">
        <v>481</v>
      </c>
      <c r="B302" s="4" t="s">
        <v>603</v>
      </c>
      <c r="D302" s="4" t="s">
        <v>603</v>
      </c>
      <c r="F302" s="4" t="s">
        <v>603</v>
      </c>
      <c r="H302" s="4" t="s">
        <v>603</v>
      </c>
    </row>
    <row r="303" spans="1:9">
      <c r="A303" s="4" t="s">
        <v>604</v>
      </c>
    </row>
    <row r="304" spans="1:9">
      <c r="A304" s="3" t="s">
        <v>477</v>
      </c>
    </row>
    <row r="305" spans="1:9">
      <c r="A305" s="4" t="s">
        <v>478</v>
      </c>
      <c r="B305" s="4" t="s">
        <v>605</v>
      </c>
    </row>
    <row r="306" spans="1:9">
      <c r="A306" s="4" t="s">
        <v>507</v>
      </c>
      <c r="D306" s="10" t="n">
        <v>20000000</v>
      </c>
    </row>
    <row r="307" spans="1:9">
      <c r="A307" s="4" t="s">
        <v>481</v>
      </c>
      <c r="B307" s="4" t="s">
        <v>482</v>
      </c>
      <c r="D307" s="4" t="s">
        <v>482</v>
      </c>
      <c r="F307" s="4" t="s">
        <v>482</v>
      </c>
      <c r="H307" s="4" t="s">
        <v>482</v>
      </c>
    </row>
    <row r="308" spans="1:9">
      <c r="A308" s="4" t="s">
        <v>606</v>
      </c>
    </row>
    <row r="309" spans="1:9">
      <c r="A309" s="3" t="s">
        <v>477</v>
      </c>
    </row>
    <row r="310" spans="1:9">
      <c r="A310" s="4" t="s">
        <v>478</v>
      </c>
      <c r="B310" s="4" t="s">
        <v>557</v>
      </c>
    </row>
    <row r="311" spans="1:9">
      <c r="A311" s="4" t="s">
        <v>507</v>
      </c>
      <c r="D311" s="10" t="n">
        <v>50000000</v>
      </c>
    </row>
    <row r="312" spans="1:9">
      <c r="A312" s="4" t="s">
        <v>481</v>
      </c>
      <c r="B312" s="4" t="s">
        <v>607</v>
      </c>
      <c r="D312" s="4" t="s">
        <v>607</v>
      </c>
      <c r="F312" s="4" t="s">
        <v>607</v>
      </c>
      <c r="H312" s="4" t="s">
        <v>607</v>
      </c>
    </row>
    <row r="313" spans="1:9">
      <c r="A313" s="4" t="s">
        <v>608</v>
      </c>
    </row>
    <row r="314" spans="1:9">
      <c r="A314" s="3" t="s">
        <v>477</v>
      </c>
    </row>
    <row r="315" spans="1:9">
      <c r="A315" s="4" t="s">
        <v>478</v>
      </c>
      <c r="B315" s="4" t="s">
        <v>609</v>
      </c>
    </row>
    <row r="316" spans="1:9">
      <c r="A316" s="4" t="s">
        <v>507</v>
      </c>
      <c r="D316" s="10" t="n">
        <v>50000000</v>
      </c>
    </row>
    <row r="317" spans="1:9">
      <c r="A317" s="4" t="s">
        <v>481</v>
      </c>
      <c r="B317" s="4" t="s">
        <v>610</v>
      </c>
      <c r="D317" s="4" t="s">
        <v>610</v>
      </c>
      <c r="F317" s="4" t="s">
        <v>610</v>
      </c>
      <c r="H317" s="4" t="s">
        <v>610</v>
      </c>
    </row>
    <row r="318" spans="1:9">
      <c r="A318" s="4" t="s">
        <v>611</v>
      </c>
    </row>
    <row r="319" spans="1:9">
      <c r="A319" s="3" t="s">
        <v>477</v>
      </c>
    </row>
    <row r="320" spans="1:9">
      <c r="A320" s="4" t="s">
        <v>478</v>
      </c>
      <c r="B320" s="4" t="s">
        <v>612</v>
      </c>
    </row>
    <row r="321" spans="1:9">
      <c r="A321" s="4" t="s">
        <v>507</v>
      </c>
      <c r="D321" s="10" t="n">
        <v>20000000</v>
      </c>
    </row>
    <row r="322" spans="1:9">
      <c r="A322" s="4" t="s">
        <v>481</v>
      </c>
      <c r="B322" s="4" t="s">
        <v>482</v>
      </c>
      <c r="D322" s="4" t="s">
        <v>482</v>
      </c>
      <c r="F322" s="4" t="s">
        <v>482</v>
      </c>
      <c r="H322" s="4" t="s">
        <v>482</v>
      </c>
    </row>
    <row r="323" spans="1:9">
      <c r="A323" s="4" t="s">
        <v>613</v>
      </c>
    </row>
    <row r="324" spans="1:9">
      <c r="A324" s="3" t="s">
        <v>477</v>
      </c>
    </row>
    <row r="325" spans="1:9">
      <c r="A325" s="4" t="s">
        <v>478</v>
      </c>
      <c r="B325" s="4" t="s">
        <v>614</v>
      </c>
    </row>
    <row r="326" spans="1:9">
      <c r="A326" s="4" t="s">
        <v>507</v>
      </c>
      <c r="D326" s="10" t="n">
        <v>50000000</v>
      </c>
    </row>
    <row r="327" spans="1:9">
      <c r="A327" s="4" t="s">
        <v>481</v>
      </c>
      <c r="B327" s="4" t="s">
        <v>482</v>
      </c>
      <c r="D327" s="4" t="s">
        <v>482</v>
      </c>
      <c r="F327" s="4" t="s">
        <v>482</v>
      </c>
      <c r="H327" s="4" t="s">
        <v>482</v>
      </c>
    </row>
    <row r="328" spans="1:9">
      <c r="A328" s="4" t="s">
        <v>615</v>
      </c>
    </row>
    <row r="329" spans="1:9">
      <c r="A329" s="3" t="s">
        <v>477</v>
      </c>
    </row>
    <row r="330" spans="1:9">
      <c r="A330" s="4" t="s">
        <v>478</v>
      </c>
      <c r="B330" s="4" t="s">
        <v>616</v>
      </c>
    </row>
    <row r="331" spans="1:9">
      <c r="A331" s="4" t="s">
        <v>507</v>
      </c>
      <c r="D331" s="10" t="n">
        <v>10000000</v>
      </c>
    </row>
    <row r="332" spans="1:9">
      <c r="A332" s="4" t="s">
        <v>481</v>
      </c>
      <c r="B332" s="4" t="s">
        <v>482</v>
      </c>
      <c r="D332" s="4" t="s">
        <v>482</v>
      </c>
      <c r="F332" s="4" t="s">
        <v>482</v>
      </c>
      <c r="H332" s="4" t="s">
        <v>482</v>
      </c>
    </row>
    <row r="333" spans="1:9">
      <c r="A333" s="4" t="s">
        <v>617</v>
      </c>
    </row>
    <row r="334" spans="1:9">
      <c r="A334" s="3" t="s">
        <v>477</v>
      </c>
    </row>
    <row r="335" spans="1:9">
      <c r="A335" s="4" t="s">
        <v>478</v>
      </c>
      <c r="B335" s="4" t="s">
        <v>618</v>
      </c>
    </row>
    <row r="336" spans="1:9">
      <c r="A336" s="4" t="s">
        <v>507</v>
      </c>
      <c r="D336" s="10" t="n">
        <v>16000000</v>
      </c>
    </row>
    <row r="337" spans="1:9">
      <c r="A337" s="4" t="s">
        <v>481</v>
      </c>
      <c r="B337" s="4" t="s">
        <v>482</v>
      </c>
      <c r="D337" s="4" t="s">
        <v>482</v>
      </c>
      <c r="F337" s="4" t="s">
        <v>482</v>
      </c>
      <c r="H337" s="4" t="s">
        <v>482</v>
      </c>
    </row>
    <row r="338" spans="1:9">
      <c r="A338" s="4" t="s">
        <v>619</v>
      </c>
    </row>
    <row r="339" spans="1:9">
      <c r="A339" s="3" t="s">
        <v>477</v>
      </c>
    </row>
    <row r="340" spans="1:9">
      <c r="A340" s="4" t="s">
        <v>478</v>
      </c>
      <c r="B340" s="4" t="s">
        <v>620</v>
      </c>
    </row>
    <row r="341" spans="1:9">
      <c r="A341" s="4" t="s">
        <v>507</v>
      </c>
      <c r="D341" s="10" t="n">
        <v>200000000</v>
      </c>
    </row>
    <row r="342" spans="1:9">
      <c r="A342" s="4" t="s">
        <v>481</v>
      </c>
      <c r="B342" s="4" t="s">
        <v>607</v>
      </c>
      <c r="D342" s="4" t="s">
        <v>607</v>
      </c>
      <c r="F342" s="4" t="s">
        <v>607</v>
      </c>
      <c r="H342" s="4" t="s">
        <v>607</v>
      </c>
    </row>
    <row r="343" spans="1:9">
      <c r="A343" s="4" t="s">
        <v>621</v>
      </c>
    </row>
    <row r="344" spans="1:9">
      <c r="A344" s="3" t="s">
        <v>477</v>
      </c>
    </row>
    <row r="345" spans="1:9">
      <c r="A345" s="4" t="s">
        <v>478</v>
      </c>
      <c r="B345" s="4" t="s">
        <v>622</v>
      </c>
    </row>
    <row r="346" spans="1:9">
      <c r="A346" s="4" t="s">
        <v>507</v>
      </c>
      <c r="D346" s="10" t="n">
        <v>100000000</v>
      </c>
    </row>
    <row r="347" spans="1:9">
      <c r="A347" s="4" t="s">
        <v>481</v>
      </c>
      <c r="B347" s="4" t="s">
        <v>482</v>
      </c>
      <c r="D347" s="4" t="s">
        <v>482</v>
      </c>
      <c r="F347" s="4" t="s">
        <v>482</v>
      </c>
      <c r="H347" s="4" t="s">
        <v>482</v>
      </c>
    </row>
    <row r="348" spans="1:9">
      <c r="A348" s="4" t="s">
        <v>623</v>
      </c>
    </row>
    <row r="349" spans="1:9">
      <c r="A349" s="3" t="s">
        <v>477</v>
      </c>
    </row>
    <row r="350" spans="1:9">
      <c r="A350" s="4" t="s">
        <v>478</v>
      </c>
      <c r="B350" s="4" t="s">
        <v>624</v>
      </c>
    </row>
    <row r="351" spans="1:9">
      <c r="A351" s="4" t="s">
        <v>507</v>
      </c>
      <c r="D351" s="10" t="n">
        <v>5000000</v>
      </c>
    </row>
    <row r="352" spans="1:9">
      <c r="A352" s="4" t="s">
        <v>481</v>
      </c>
      <c r="B352" s="4" t="s">
        <v>482</v>
      </c>
      <c r="D352" s="4" t="s">
        <v>482</v>
      </c>
      <c r="F352" s="4" t="s">
        <v>482</v>
      </c>
      <c r="H352" s="4" t="s">
        <v>482</v>
      </c>
    </row>
    <row r="353" spans="1:9">
      <c r="A353" s="4" t="s">
        <v>625</v>
      </c>
    </row>
    <row r="354" spans="1:9">
      <c r="A354" s="3" t="s">
        <v>477</v>
      </c>
    </row>
    <row r="355" spans="1:9">
      <c r="A355" s="4" t="s">
        <v>478</v>
      </c>
      <c r="B355" s="4" t="s">
        <v>626</v>
      </c>
    </row>
    <row r="356" spans="1:9">
      <c r="A356" s="4" t="s">
        <v>507</v>
      </c>
      <c r="D356" s="10" t="n">
        <v>100000000</v>
      </c>
    </row>
    <row r="357" spans="1:9">
      <c r="A357" s="4" t="s">
        <v>481</v>
      </c>
      <c r="B357" s="4" t="s">
        <v>482</v>
      </c>
      <c r="D357" s="4" t="s">
        <v>482</v>
      </c>
      <c r="F357" s="4" t="s">
        <v>482</v>
      </c>
      <c r="H357" s="4" t="s">
        <v>482</v>
      </c>
    </row>
    <row r="358" spans="1:9">
      <c r="A358" s="4" t="s">
        <v>627</v>
      </c>
    </row>
    <row r="359" spans="1:9">
      <c r="A359" s="3" t="s">
        <v>477</v>
      </c>
    </row>
    <row r="360" spans="1:9">
      <c r="A360" s="4" t="s">
        <v>478</v>
      </c>
      <c r="B360" s="4" t="s">
        <v>628</v>
      </c>
    </row>
    <row r="361" spans="1:9">
      <c r="A361" s="4" t="s">
        <v>507</v>
      </c>
      <c r="D361" s="10" t="n">
        <v>5000000</v>
      </c>
    </row>
    <row r="362" spans="1:9">
      <c r="A362" s="4" t="s">
        <v>481</v>
      </c>
      <c r="B362" s="4" t="s">
        <v>482</v>
      </c>
      <c r="D362" s="4" t="s">
        <v>482</v>
      </c>
      <c r="F362" s="4" t="s">
        <v>482</v>
      </c>
      <c r="H362" s="4" t="s">
        <v>482</v>
      </c>
    </row>
    <row r="363" spans="1:9">
      <c r="A363" s="4" t="s">
        <v>629</v>
      </c>
    </row>
    <row r="364" spans="1:9">
      <c r="A364" s="3" t="s">
        <v>477</v>
      </c>
    </row>
    <row r="365" spans="1:9">
      <c r="A365" s="4" t="s">
        <v>478</v>
      </c>
      <c r="B365" s="4" t="s">
        <v>630</v>
      </c>
    </row>
    <row r="366" spans="1:9">
      <c r="A366" s="4" t="s">
        <v>507</v>
      </c>
      <c r="D366" s="10" t="n">
        <v>200000000</v>
      </c>
    </row>
    <row r="367" spans="1:9">
      <c r="A367" s="4" t="s">
        <v>481</v>
      </c>
      <c r="B367" s="4" t="s">
        <v>631</v>
      </c>
      <c r="D367" s="4" t="s">
        <v>631</v>
      </c>
      <c r="F367" s="4" t="s">
        <v>631</v>
      </c>
      <c r="H367" s="4" t="s">
        <v>631</v>
      </c>
    </row>
    <row r="368" spans="1:9">
      <c r="A368" s="4" t="s">
        <v>632</v>
      </c>
    </row>
    <row r="369" spans="1:9">
      <c r="A369" s="3" t="s">
        <v>477</v>
      </c>
    </row>
    <row r="370" spans="1:9">
      <c r="A370" s="4" t="s">
        <v>478</v>
      </c>
      <c r="B370" s="4" t="s">
        <v>633</v>
      </c>
    </row>
    <row r="371" spans="1:9">
      <c r="A371" s="4" t="s">
        <v>507</v>
      </c>
      <c r="D371" s="10" t="n">
        <v>50000000</v>
      </c>
    </row>
    <row r="372" spans="1:9">
      <c r="A372" s="4" t="s">
        <v>481</v>
      </c>
      <c r="B372" s="4" t="s">
        <v>482</v>
      </c>
      <c r="D372" s="4" t="s">
        <v>482</v>
      </c>
      <c r="F372" s="4" t="s">
        <v>482</v>
      </c>
      <c r="H372" s="4" t="s">
        <v>482</v>
      </c>
    </row>
    <row r="373" spans="1:9">
      <c r="A373" s="4" t="s">
        <v>634</v>
      </c>
    </row>
    <row r="374" spans="1:9">
      <c r="A374" s="3" t="s">
        <v>477</v>
      </c>
    </row>
    <row r="375" spans="1:9">
      <c r="A375" s="4" t="s">
        <v>478</v>
      </c>
      <c r="B375" s="4" t="s">
        <v>635</v>
      </c>
      <c r="C375" s="4" t="s">
        <v>636</v>
      </c>
    </row>
    <row r="376" spans="1:9">
      <c r="A376" s="4" t="s">
        <v>507</v>
      </c>
      <c r="D376" s="10" t="n">
        <v>100000000</v>
      </c>
      <c r="E376" s="4" t="s">
        <v>636</v>
      </c>
    </row>
    <row r="377" spans="1:9">
      <c r="A377" s="4" t="s">
        <v>481</v>
      </c>
      <c r="B377" s="4" t="s">
        <v>482</v>
      </c>
      <c r="C377" s="4" t="s">
        <v>636</v>
      </c>
      <c r="D377" s="4" t="s">
        <v>482</v>
      </c>
      <c r="E377" s="4" t="s">
        <v>636</v>
      </c>
      <c r="F377" s="4" t="s">
        <v>482</v>
      </c>
      <c r="G377" s="4" t="s">
        <v>636</v>
      </c>
      <c r="H377" s="4" t="s">
        <v>482</v>
      </c>
      <c r="I377" s="4" t="s">
        <v>636</v>
      </c>
    </row>
    <row r="378" spans="1:9">
      <c r="A378" s="4" t="s">
        <v>637</v>
      </c>
    </row>
    <row r="379" spans="1:9">
      <c r="A379" s="3" t="s">
        <v>477</v>
      </c>
    </row>
    <row r="380" spans="1:9">
      <c r="A380" s="4" t="s">
        <v>478</v>
      </c>
      <c r="B380" s="4" t="s">
        <v>638</v>
      </c>
    </row>
    <row r="381" spans="1:9">
      <c r="A381" s="4" t="s">
        <v>507</v>
      </c>
      <c r="D381" s="10" t="n">
        <v>600000000</v>
      </c>
    </row>
    <row r="382" spans="1:9">
      <c r="A382" s="4" t="s">
        <v>481</v>
      </c>
      <c r="B382" s="4" t="s">
        <v>482</v>
      </c>
      <c r="D382" s="4" t="s">
        <v>482</v>
      </c>
      <c r="F382" s="4" t="s">
        <v>482</v>
      </c>
      <c r="H382" s="4" t="s">
        <v>482</v>
      </c>
    </row>
    <row r="383" spans="1:9">
      <c r="A383" s="4" t="s">
        <v>639</v>
      </c>
    </row>
    <row r="384" spans="1:9">
      <c r="A384" s="3" t="s">
        <v>477</v>
      </c>
    </row>
    <row r="385" spans="1:9">
      <c r="A385" s="4" t="s">
        <v>478</v>
      </c>
      <c r="B385" s="4" t="s">
        <v>640</v>
      </c>
    </row>
    <row r="386" spans="1:9">
      <c r="A386" s="4" t="s">
        <v>507</v>
      </c>
      <c r="D386" s="10" t="n">
        <v>100000000</v>
      </c>
    </row>
    <row r="387" spans="1:9">
      <c r="A387" s="4" t="s">
        <v>481</v>
      </c>
      <c r="B387" s="4" t="s">
        <v>482</v>
      </c>
      <c r="D387" s="4" t="s">
        <v>482</v>
      </c>
      <c r="F387" s="4" t="s">
        <v>482</v>
      </c>
      <c r="H387" s="4" t="s">
        <v>482</v>
      </c>
    </row>
    <row r="388" spans="1:9">
      <c r="A388" s="4" t="s">
        <v>641</v>
      </c>
    </row>
    <row r="389" spans="1:9">
      <c r="A389" s="3" t="s">
        <v>477</v>
      </c>
    </row>
    <row r="390" spans="1:9">
      <c r="A390" s="4" t="s">
        <v>478</v>
      </c>
      <c r="B390" s="4" t="s">
        <v>642</v>
      </c>
    </row>
    <row r="391" spans="1:9">
      <c r="A391" s="4" t="s">
        <v>507</v>
      </c>
      <c r="D391" s="10" t="n">
        <v>10000000</v>
      </c>
    </row>
    <row r="392" spans="1:9">
      <c r="A392" s="4" t="s">
        <v>481</v>
      </c>
      <c r="B392" s="4" t="s">
        <v>482</v>
      </c>
      <c r="D392" s="4" t="s">
        <v>482</v>
      </c>
      <c r="F392" s="4" t="s">
        <v>482</v>
      </c>
      <c r="H392" s="4" t="s">
        <v>482</v>
      </c>
    </row>
    <row r="393" spans="1:9">
      <c r="A393" s="4" t="s">
        <v>643</v>
      </c>
    </row>
    <row r="394" spans="1:9">
      <c r="A394" s="3" t="s">
        <v>477</v>
      </c>
    </row>
    <row r="395" spans="1:9">
      <c r="A395" s="4" t="s">
        <v>478</v>
      </c>
      <c r="B395" s="4" t="s">
        <v>644</v>
      </c>
    </row>
    <row r="396" spans="1:9">
      <c r="A396" s="4" t="s">
        <v>507</v>
      </c>
      <c r="D396" s="10" t="n">
        <v>100000000</v>
      </c>
    </row>
    <row r="397" spans="1:9">
      <c r="A397" s="4" t="s">
        <v>481</v>
      </c>
      <c r="B397" s="4" t="s">
        <v>482</v>
      </c>
      <c r="D397" s="4" t="s">
        <v>482</v>
      </c>
      <c r="F397" s="4" t="s">
        <v>482</v>
      </c>
      <c r="H397" s="4" t="s">
        <v>482</v>
      </c>
    </row>
    <row r="398" spans="1:9">
      <c r="A398" s="4" t="s">
        <v>645</v>
      </c>
    </row>
    <row r="399" spans="1:9">
      <c r="A399" s="3" t="s">
        <v>477</v>
      </c>
    </row>
    <row r="400" spans="1:9">
      <c r="A400" s="4" t="s">
        <v>478</v>
      </c>
      <c r="B400" s="4" t="s">
        <v>646</v>
      </c>
      <c r="C400" s="4" t="s">
        <v>647</v>
      </c>
    </row>
    <row r="401" spans="1:9">
      <c r="A401" s="4" t="s">
        <v>507</v>
      </c>
      <c r="D401" s="10" t="n">
        <v>100000000</v>
      </c>
      <c r="E401" s="4" t="s">
        <v>647</v>
      </c>
    </row>
    <row r="402" spans="1:9">
      <c r="A402" s="4" t="s">
        <v>481</v>
      </c>
      <c r="B402" s="4" t="s">
        <v>541</v>
      </c>
      <c r="C402" s="4" t="s">
        <v>647</v>
      </c>
      <c r="D402" s="4" t="s">
        <v>541</v>
      </c>
      <c r="E402" s="4" t="s">
        <v>647</v>
      </c>
      <c r="F402" s="4" t="s">
        <v>541</v>
      </c>
      <c r="G402" s="4" t="s">
        <v>647</v>
      </c>
      <c r="H402" s="4" t="s">
        <v>541</v>
      </c>
      <c r="I402" s="4" t="s">
        <v>647</v>
      </c>
    </row>
    <row r="403" spans="1:9">
      <c r="A403" s="4" t="s">
        <v>648</v>
      </c>
    </row>
    <row r="404" spans="1:9">
      <c r="A404" s="3" t="s">
        <v>477</v>
      </c>
    </row>
    <row r="405" spans="1:9">
      <c r="A405" s="4" t="s">
        <v>478</v>
      </c>
      <c r="B405" s="4" t="s">
        <v>649</v>
      </c>
      <c r="C405" s="4" t="s">
        <v>650</v>
      </c>
    </row>
    <row r="406" spans="1:9">
      <c r="A406" s="4" t="s">
        <v>507</v>
      </c>
      <c r="D406" s="10" t="n">
        <v>50000000</v>
      </c>
      <c r="E406" s="4" t="s">
        <v>650</v>
      </c>
    </row>
    <row r="407" spans="1:9">
      <c r="A407" s="4" t="s">
        <v>481</v>
      </c>
      <c r="B407" s="4" t="s">
        <v>482</v>
      </c>
      <c r="C407" s="4" t="s">
        <v>650</v>
      </c>
      <c r="D407" s="4" t="s">
        <v>482</v>
      </c>
      <c r="E407" s="4" t="s">
        <v>650</v>
      </c>
      <c r="F407" s="4" t="s">
        <v>482</v>
      </c>
      <c r="G407" s="4" t="s">
        <v>650</v>
      </c>
      <c r="H407" s="4" t="s">
        <v>482</v>
      </c>
      <c r="I407" s="4" t="s">
        <v>650</v>
      </c>
    </row>
    <row r="408" spans="1:9">
      <c r="A408" s="4" t="s">
        <v>651</v>
      </c>
    </row>
    <row r="409" spans="1:9">
      <c r="A409" s="3" t="s">
        <v>477</v>
      </c>
    </row>
    <row r="410" spans="1:9">
      <c r="A410" s="4" t="s">
        <v>478</v>
      </c>
      <c r="B410" s="4" t="s">
        <v>652</v>
      </c>
      <c r="C410" s="4" t="s">
        <v>653</v>
      </c>
    </row>
    <row r="411" spans="1:9">
      <c r="A411" s="4" t="s">
        <v>507</v>
      </c>
      <c r="D411" s="10" t="n">
        <v>1673179200</v>
      </c>
      <c r="E411" s="4" t="s">
        <v>653</v>
      </c>
    </row>
    <row r="412" spans="1:9">
      <c r="A412" s="4" t="s">
        <v>481</v>
      </c>
      <c r="B412" s="4" t="s">
        <v>482</v>
      </c>
      <c r="C412" s="4" t="s">
        <v>653</v>
      </c>
      <c r="D412" s="4" t="s">
        <v>482</v>
      </c>
      <c r="E412" s="4" t="s">
        <v>653</v>
      </c>
      <c r="F412" s="4" t="s">
        <v>482</v>
      </c>
      <c r="G412" s="4" t="s">
        <v>653</v>
      </c>
      <c r="H412" s="4" t="s">
        <v>482</v>
      </c>
      <c r="I412" s="4" t="s">
        <v>653</v>
      </c>
    </row>
    <row r="413" spans="1:9">
      <c r="A413" s="4" t="s">
        <v>654</v>
      </c>
    </row>
    <row r="414" spans="1:9">
      <c r="A414" s="3" t="s">
        <v>477</v>
      </c>
    </row>
    <row r="415" spans="1:9">
      <c r="A415" s="4" t="s">
        <v>478</v>
      </c>
      <c r="B415" s="4" t="s">
        <v>655</v>
      </c>
      <c r="C415" s="4" t="s">
        <v>656</v>
      </c>
    </row>
    <row r="416" spans="1:9">
      <c r="A416" s="4" t="s">
        <v>507</v>
      </c>
      <c r="D416" s="10" t="n">
        <v>50000000</v>
      </c>
      <c r="E416" s="4" t="s">
        <v>656</v>
      </c>
    </row>
    <row r="417" spans="1:9">
      <c r="A417" s="4" t="s">
        <v>481</v>
      </c>
      <c r="B417" s="4" t="s">
        <v>482</v>
      </c>
      <c r="C417" s="4" t="s">
        <v>656</v>
      </c>
      <c r="D417" s="4" t="s">
        <v>482</v>
      </c>
      <c r="E417" s="4" t="s">
        <v>656</v>
      </c>
      <c r="F417" s="4" t="s">
        <v>482</v>
      </c>
      <c r="G417" s="4" t="s">
        <v>656</v>
      </c>
      <c r="H417" s="4" t="s">
        <v>482</v>
      </c>
      <c r="I417" s="4" t="s">
        <v>656</v>
      </c>
    </row>
    <row r="418" spans="1:9">
      <c r="A418" s="4" t="s">
        <v>657</v>
      </c>
    </row>
    <row r="419" spans="1:9">
      <c r="A419" s="3" t="s">
        <v>477</v>
      </c>
    </row>
    <row r="420" spans="1:9">
      <c r="A420" s="4" t="s">
        <v>478</v>
      </c>
      <c r="B420" s="4" t="s">
        <v>658</v>
      </c>
      <c r="C420" s="4" t="s">
        <v>659</v>
      </c>
    </row>
    <row r="421" spans="1:9">
      <c r="A421" s="4" t="s">
        <v>507</v>
      </c>
      <c r="D421" s="10" t="n">
        <v>100000000</v>
      </c>
      <c r="E421" s="4" t="s">
        <v>659</v>
      </c>
    </row>
    <row r="422" spans="1:9">
      <c r="A422" s="4" t="s">
        <v>481</v>
      </c>
      <c r="B422" s="4" t="s">
        <v>482</v>
      </c>
      <c r="C422" s="4" t="s">
        <v>659</v>
      </c>
      <c r="D422" s="4" t="s">
        <v>482</v>
      </c>
      <c r="E422" s="4" t="s">
        <v>659</v>
      </c>
      <c r="F422" s="4" t="s">
        <v>482</v>
      </c>
      <c r="G422" s="4" t="s">
        <v>659</v>
      </c>
      <c r="H422" s="4" t="s">
        <v>482</v>
      </c>
      <c r="I422" s="4" t="s">
        <v>659</v>
      </c>
    </row>
    <row r="423" spans="1:9">
      <c r="A423" s="4" t="s">
        <v>660</v>
      </c>
    </row>
    <row r="424" spans="1:9">
      <c r="A424" s="3" t="s">
        <v>477</v>
      </c>
    </row>
    <row r="425" spans="1:9">
      <c r="A425" s="4" t="s">
        <v>478</v>
      </c>
      <c r="B425" s="4" t="s">
        <v>661</v>
      </c>
    </row>
    <row r="426" spans="1:9">
      <c r="A426" s="4" t="s">
        <v>507</v>
      </c>
      <c r="D426" s="10" t="n">
        <v>10000000</v>
      </c>
    </row>
    <row r="427" spans="1:9">
      <c r="A427" s="4" t="s">
        <v>481</v>
      </c>
      <c r="B427" s="4" t="s">
        <v>482</v>
      </c>
      <c r="D427" s="4" t="s">
        <v>482</v>
      </c>
      <c r="F427" s="4" t="s">
        <v>482</v>
      </c>
      <c r="H427" s="4" t="s">
        <v>482</v>
      </c>
    </row>
    <row r="428" spans="1:9">
      <c r="A428" s="4" t="s">
        <v>662</v>
      </c>
    </row>
    <row r="429" spans="1:9">
      <c r="A429" s="3" t="s">
        <v>477</v>
      </c>
    </row>
    <row r="430" spans="1:9">
      <c r="A430" s="4" t="s">
        <v>478</v>
      </c>
      <c r="B430" s="4" t="s">
        <v>663</v>
      </c>
      <c r="C430" s="4" t="s">
        <v>664</v>
      </c>
    </row>
    <row r="431" spans="1:9">
      <c r="A431" s="4" t="s">
        <v>507</v>
      </c>
      <c r="D431" s="10" t="n">
        <v>1501000000</v>
      </c>
      <c r="E431" s="4" t="s">
        <v>664</v>
      </c>
    </row>
    <row r="432" spans="1:9">
      <c r="A432" s="4" t="s">
        <v>481</v>
      </c>
      <c r="B432" s="4" t="s">
        <v>482</v>
      </c>
      <c r="C432" s="4" t="s">
        <v>664</v>
      </c>
      <c r="D432" s="4" t="s">
        <v>482</v>
      </c>
      <c r="E432" s="4" t="s">
        <v>664</v>
      </c>
      <c r="F432" s="4" t="s">
        <v>482</v>
      </c>
      <c r="G432" s="4" t="s">
        <v>664</v>
      </c>
      <c r="H432" s="4" t="s">
        <v>482</v>
      </c>
      <c r="I432" s="4" t="s">
        <v>664</v>
      </c>
    </row>
    <row r="433" spans="1:9">
      <c r="A433" s="4" t="s">
        <v>665</v>
      </c>
    </row>
    <row r="434" spans="1:9">
      <c r="A434" s="3" t="s">
        <v>477</v>
      </c>
    </row>
    <row r="435" spans="1:9">
      <c r="A435" s="4" t="s">
        <v>478</v>
      </c>
      <c r="B435" s="4" t="s">
        <v>9</v>
      </c>
    </row>
    <row r="436" spans="1:9">
      <c r="A436" s="4" t="s">
        <v>507</v>
      </c>
      <c r="D436" s="10" t="n">
        <v>100000000</v>
      </c>
    </row>
    <row r="437" spans="1:9">
      <c r="A437" s="4" t="s">
        <v>481</v>
      </c>
      <c r="B437" s="4" t="s">
        <v>482</v>
      </c>
      <c r="D437" s="4" t="s">
        <v>482</v>
      </c>
      <c r="F437" s="4" t="s">
        <v>482</v>
      </c>
      <c r="H437" s="4" t="s">
        <v>482</v>
      </c>
    </row>
    <row r="438" spans="1:9">
      <c r="A438" s="4" t="s">
        <v>666</v>
      </c>
    </row>
    <row r="439" spans="1:9">
      <c r="A439" s="3" t="s">
        <v>477</v>
      </c>
    </row>
    <row r="440" spans="1:9">
      <c r="A440" s="4" t="s">
        <v>481</v>
      </c>
      <c r="B440" s="4" t="s">
        <v>667</v>
      </c>
      <c r="D440" s="4" t="s">
        <v>667</v>
      </c>
      <c r="F440" s="4" t="s">
        <v>667</v>
      </c>
      <c r="H440" s="4" t="s">
        <v>667</v>
      </c>
    </row>
    <row r="441" spans="1:9">
      <c r="A441" s="4" t="s">
        <v>668</v>
      </c>
    </row>
    <row r="442" spans="1:9">
      <c r="A442" s="3" t="s">
        <v>477</v>
      </c>
    </row>
    <row r="443" spans="1:9">
      <c r="A443" s="4" t="s">
        <v>478</v>
      </c>
      <c r="B443" s="4" t="s">
        <v>669</v>
      </c>
    </row>
    <row r="444" spans="1:9">
      <c r="A444" s="4" t="s">
        <v>507</v>
      </c>
      <c r="D444" s="10" t="n">
        <v>250000000</v>
      </c>
    </row>
    <row r="445" spans="1:9">
      <c r="A445" s="4" t="s">
        <v>670</v>
      </c>
    </row>
    <row r="446" spans="1:9">
      <c r="A446" s="3" t="s">
        <v>477</v>
      </c>
    </row>
    <row r="447" spans="1:9">
      <c r="A447" s="4" t="s">
        <v>481</v>
      </c>
      <c r="B447" s="4" t="s">
        <v>607</v>
      </c>
      <c r="D447" s="4" t="s">
        <v>607</v>
      </c>
      <c r="F447" s="4" t="s">
        <v>607</v>
      </c>
      <c r="H447" s="4" t="s">
        <v>607</v>
      </c>
    </row>
    <row r="448" spans="1:9">
      <c r="A448" s="4" t="s">
        <v>671</v>
      </c>
    </row>
    <row r="449" spans="1:9">
      <c r="A449" s="3" t="s">
        <v>477</v>
      </c>
    </row>
    <row r="450" spans="1:9">
      <c r="A450" s="4" t="s">
        <v>478</v>
      </c>
      <c r="B450" s="4" t="s">
        <v>672</v>
      </c>
    </row>
    <row r="451" spans="1:9">
      <c r="A451" s="4" t="s">
        <v>507</v>
      </c>
      <c r="D451" s="10" t="n">
        <v>18388300</v>
      </c>
    </row>
    <row r="452" spans="1:9"/>
    <row r="453" spans="1:9">
      <c r="A453" s="4" t="s">
        <v>125</v>
      </c>
      <c r="B453" s="4" t="s">
        <v>673</v>
      </c>
    </row>
    <row r="454" spans="1:9">
      <c r="A454" s="4" t="s">
        <v>636</v>
      </c>
      <c r="B454" s="4" t="s">
        <v>674</v>
      </c>
    </row>
    <row r="455" spans="1:9">
      <c r="A455" s="4" t="s">
        <v>647</v>
      </c>
      <c r="B455" s="4" t="s">
        <v>675</v>
      </c>
    </row>
    <row r="456" spans="1:9">
      <c r="A456" s="4" t="s">
        <v>650</v>
      </c>
      <c r="B456" s="4" t="s">
        <v>676</v>
      </c>
    </row>
    <row r="457" spans="1:9">
      <c r="A457" s="4" t="s">
        <v>653</v>
      </c>
      <c r="B457" s="4" t="s">
        <v>677</v>
      </c>
    </row>
    <row r="458" spans="1:9">
      <c r="A458" s="4" t="s">
        <v>656</v>
      </c>
      <c r="B458" s="4" t="s">
        <v>678</v>
      </c>
    </row>
    <row r="459" spans="1:9">
      <c r="A459" s="4" t="s">
        <v>659</v>
      </c>
      <c r="B459" s="4" t="s">
        <v>679</v>
      </c>
    </row>
    <row r="460" spans="1:9">
      <c r="A460" s="4" t="s">
        <v>664</v>
      </c>
      <c r="B460" s="4" t="s">
        <v>680</v>
      </c>
    </row>
  </sheetData>
  <mergeCells count="16">
    <mergeCell ref="A1:A2"/>
    <mergeCell ref="B1:C1"/>
    <mergeCell ref="D1:I1"/>
    <mergeCell ref="B2:C2"/>
    <mergeCell ref="D2:E2"/>
    <mergeCell ref="F2:G2"/>
    <mergeCell ref="H2:I2"/>
    <mergeCell ref="A452:I452"/>
    <mergeCell ref="B453:I453"/>
    <mergeCell ref="B454:I454"/>
    <mergeCell ref="B455:I455"/>
    <mergeCell ref="B456:I456"/>
    <mergeCell ref="B457:I457"/>
    <mergeCell ref="B458:I458"/>
    <mergeCell ref="B459:I459"/>
    <mergeCell ref="B460:I46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N72"/>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1"/>
    <col customWidth="1" max="6" min="6" width="25"/>
    <col customWidth="1" max="7" min="7" width="21"/>
    <col customWidth="1" max="8" min="8" width="21"/>
    <col customWidth="1" max="9" min="9" width="14"/>
    <col customWidth="1" max="10" min="10" width="14"/>
    <col customWidth="1" max="11" min="11" width="14"/>
    <col customWidth="1" max="12" min="12" width="14"/>
    <col customWidth="1" max="13" min="13" width="20"/>
    <col customWidth="1" max="14" min="14" width="20"/>
  </cols>
  <sheetData>
    <row r="1" spans="1:14">
      <c r="A1" s="1" t="s">
        <v>681</v>
      </c>
      <c r="B1" s="2" t="s">
        <v>682</v>
      </c>
      <c r="F1" s="2" t="s">
        <v>1</v>
      </c>
    </row>
    <row r="2" spans="1:14">
      <c r="B2" s="2" t="s">
        <v>683</v>
      </c>
      <c r="C2" s="2" t="s">
        <v>684</v>
      </c>
      <c r="D2" s="2" t="s">
        <v>685</v>
      </c>
      <c r="E2" s="2" t="s">
        <v>686</v>
      </c>
      <c r="F2" s="2" t="s">
        <v>687</v>
      </c>
      <c r="G2" s="2" t="s">
        <v>688</v>
      </c>
      <c r="H2" s="2" t="s">
        <v>689</v>
      </c>
      <c r="I2" s="2" t="s">
        <v>690</v>
      </c>
      <c r="J2" s="2" t="s">
        <v>691</v>
      </c>
      <c r="K2" s="2" t="s">
        <v>692</v>
      </c>
      <c r="L2" s="2" t="s">
        <v>693</v>
      </c>
      <c r="M2" s="2" t="s">
        <v>694</v>
      </c>
      <c r="N2" s="2" t="s">
        <v>695</v>
      </c>
    </row>
    <row r="3" spans="1:14">
      <c r="A3" s="3" t="s">
        <v>696</v>
      </c>
    </row>
    <row r="4" spans="1:14">
      <c r="A4" s="4" t="s">
        <v>35</v>
      </c>
      <c r="F4" s="6" t="n">
        <v>6691221665</v>
      </c>
      <c r="G4" s="6" t="n">
        <v>5070212481</v>
      </c>
    </row>
    <row r="5" spans="1:14">
      <c r="A5" s="4" t="s">
        <v>56</v>
      </c>
      <c r="F5" s="5" t="n">
        <v>8033712672</v>
      </c>
      <c r="G5" s="5" t="n">
        <v>6384434270</v>
      </c>
      <c r="H5" s="6" t="n">
        <v>4219558959</v>
      </c>
    </row>
    <row r="6" spans="1:14">
      <c r="A6" s="4" t="s">
        <v>57</v>
      </c>
      <c r="F6" s="5" t="n">
        <v>5069868783</v>
      </c>
      <c r="G6" s="5" t="n">
        <v>3674819498</v>
      </c>
    </row>
    <row r="7" spans="1:14">
      <c r="A7" s="4" t="s">
        <v>74</v>
      </c>
      <c r="F7" s="5" t="n">
        <v>7288067523</v>
      </c>
      <c r="G7" s="5" t="n">
        <v>5327421144</v>
      </c>
    </row>
    <row r="8" spans="1:14">
      <c r="A8" s="4" t="s">
        <v>103</v>
      </c>
      <c r="F8" s="5" t="n">
        <v>-1602072983</v>
      </c>
      <c r="G8" s="5" t="n">
        <v>-1517279018</v>
      </c>
      <c r="H8" s="5" t="n">
        <v>-1203636380</v>
      </c>
    </row>
    <row r="9" spans="1:14">
      <c r="A9" s="4" t="s">
        <v>697</v>
      </c>
      <c r="F9" s="5" t="n">
        <v>73034549</v>
      </c>
      <c r="G9" s="5" t="n">
        <v>63627551</v>
      </c>
      <c r="H9" s="5" t="n">
        <v>72977548</v>
      </c>
    </row>
    <row r="10" spans="1:14">
      <c r="A10" s="4" t="s">
        <v>698</v>
      </c>
      <c r="F10" s="5" t="n">
        <v>-22901923</v>
      </c>
      <c r="G10" s="5" t="n">
        <v>139712972</v>
      </c>
      <c r="H10" s="5" t="n">
        <v>-159881300</v>
      </c>
    </row>
    <row r="11" spans="1:14">
      <c r="A11" s="4" t="s">
        <v>699</v>
      </c>
      <c r="F11" s="5" t="n">
        <v>34562924</v>
      </c>
      <c r="G11" s="5" t="n">
        <v>-827168769</v>
      </c>
      <c r="H11" s="5" t="n">
        <v>4467639</v>
      </c>
    </row>
    <row r="12" spans="1:14">
      <c r="A12" s="4" t="s">
        <v>700</v>
      </c>
      <c r="F12" s="5" t="n">
        <v>-189581282</v>
      </c>
      <c r="G12" s="5" t="n">
        <v>1154478621</v>
      </c>
      <c r="H12" s="5" t="n">
        <v>343824125</v>
      </c>
    </row>
    <row r="13" spans="1:14">
      <c r="A13" s="4" t="s">
        <v>701</v>
      </c>
      <c r="F13" s="5" t="n">
        <v>48502441</v>
      </c>
      <c r="G13" s="5" t="n">
        <v>128178423</v>
      </c>
    </row>
    <row r="14" spans="1:14">
      <c r="A14" s="4" t="s">
        <v>702</v>
      </c>
      <c r="F14" s="5" t="n">
        <v>188437461</v>
      </c>
      <c r="G14" s="5" t="n">
        <v>155782729</v>
      </c>
    </row>
    <row r="15" spans="1:14">
      <c r="A15" s="4" t="s">
        <v>703</v>
      </c>
      <c r="F15" s="5" t="n">
        <v>2217551285</v>
      </c>
      <c r="G15" s="5" t="n">
        <v>1976907231</v>
      </c>
      <c r="H15" s="6" t="n">
        <v>1561624693</v>
      </c>
    </row>
    <row r="16" spans="1:14">
      <c r="A16" s="4" t="s">
        <v>704</v>
      </c>
    </row>
    <row r="17" spans="1:14">
      <c r="A17" s="3" t="s">
        <v>696</v>
      </c>
    </row>
    <row r="18" spans="1:14">
      <c r="A18" s="4" t="s">
        <v>703</v>
      </c>
      <c r="F18" s="5" t="n">
        <v>0</v>
      </c>
      <c r="G18" s="5" t="n">
        <v>0</v>
      </c>
    </row>
    <row r="19" spans="1:14">
      <c r="A19" s="4" t="s">
        <v>705</v>
      </c>
    </row>
    <row r="20" spans="1:14">
      <c r="A20" s="3" t="s">
        <v>696</v>
      </c>
    </row>
    <row r="21" spans="1:14">
      <c r="A21" s="4" t="s">
        <v>706</v>
      </c>
      <c r="I21" s="4" t="s">
        <v>707</v>
      </c>
    </row>
    <row r="22" spans="1:14">
      <c r="A22" s="4" t="s">
        <v>708</v>
      </c>
    </row>
    <row r="23" spans="1:14">
      <c r="A23" s="3" t="s">
        <v>696</v>
      </c>
    </row>
    <row r="24" spans="1:14">
      <c r="A24" s="4" t="s">
        <v>706</v>
      </c>
      <c r="I24" s="4" t="s">
        <v>607</v>
      </c>
    </row>
    <row r="25" spans="1:14">
      <c r="A25" s="4" t="s">
        <v>709</v>
      </c>
    </row>
    <row r="26" spans="1:14">
      <c r="A26" s="3" t="s">
        <v>696</v>
      </c>
    </row>
    <row r="27" spans="1:14">
      <c r="A27" s="4" t="s">
        <v>35</v>
      </c>
      <c r="F27" s="5" t="n">
        <v>174366164</v>
      </c>
      <c r="G27" s="5" t="n">
        <v>160889349</v>
      </c>
    </row>
    <row r="28" spans="1:14">
      <c r="A28" s="4" t="s">
        <v>710</v>
      </c>
      <c r="F28" s="5" t="n">
        <v>247753</v>
      </c>
      <c r="G28" s="5" t="n">
        <v>287409</v>
      </c>
    </row>
    <row r="29" spans="1:14">
      <c r="A29" s="4" t="s">
        <v>56</v>
      </c>
      <c r="F29" s="5" t="n">
        <v>174613917</v>
      </c>
      <c r="G29" s="5" t="n">
        <v>161176758</v>
      </c>
    </row>
    <row r="30" spans="1:14">
      <c r="A30" s="4" t="s">
        <v>57</v>
      </c>
      <c r="F30" s="5" t="n">
        <v>151609433</v>
      </c>
      <c r="G30" s="5" t="n">
        <v>132170781</v>
      </c>
    </row>
    <row r="31" spans="1:14">
      <c r="A31" s="4" t="s">
        <v>711</v>
      </c>
      <c r="F31" s="5" t="n">
        <v>0</v>
      </c>
      <c r="G31" s="5" t="n">
        <v>0</v>
      </c>
    </row>
    <row r="32" spans="1:14">
      <c r="A32" s="4" t="s">
        <v>74</v>
      </c>
      <c r="F32" s="5" t="n">
        <v>151609433</v>
      </c>
      <c r="G32" s="5" t="n">
        <v>132170781</v>
      </c>
    </row>
    <row r="33" spans="1:14">
      <c r="A33" s="4" t="s">
        <v>712</v>
      </c>
      <c r="F33" s="5" t="n">
        <v>0</v>
      </c>
      <c r="G33" s="5" t="n">
        <v>0</v>
      </c>
    </row>
    <row r="34" spans="1:14">
      <c r="A34" s="4" t="s">
        <v>103</v>
      </c>
      <c r="F34" s="5" t="n">
        <v>0</v>
      </c>
      <c r="G34" s="5" t="n">
        <v>0</v>
      </c>
    </row>
    <row r="35" spans="1:14">
      <c r="A35" s="4" t="s">
        <v>697</v>
      </c>
      <c r="F35" s="5" t="n">
        <v>-4786363</v>
      </c>
      <c r="G35" s="5" t="n">
        <v>-7266337</v>
      </c>
    </row>
    <row r="36" spans="1:14">
      <c r="A36" s="4" t="s">
        <v>698</v>
      </c>
      <c r="F36" s="5" t="n">
        <v>-8804491</v>
      </c>
      <c r="G36" s="5" t="n">
        <v>-18569850</v>
      </c>
    </row>
    <row r="37" spans="1:14">
      <c r="A37" s="4" t="s">
        <v>699</v>
      </c>
      <c r="F37" s="5" t="n">
        <v>0</v>
      </c>
      <c r="G37" s="5" t="n">
        <v>0</v>
      </c>
    </row>
    <row r="38" spans="1:14">
      <c r="A38" s="4" t="s">
        <v>700</v>
      </c>
      <c r="F38" s="5" t="n">
        <v>8949715</v>
      </c>
      <c r="G38" s="5" t="n">
        <v>-13688554</v>
      </c>
    </row>
    <row r="39" spans="1:14">
      <c r="A39" s="4" t="s">
        <v>376</v>
      </c>
    </row>
    <row r="40" spans="1:14">
      <c r="A40" s="3" t="s">
        <v>696</v>
      </c>
    </row>
    <row r="41" spans="1:14">
      <c r="A41" s="4" t="s">
        <v>35</v>
      </c>
      <c r="F41" s="5" t="n">
        <v>5775479</v>
      </c>
    </row>
    <row r="42" spans="1:14">
      <c r="A42" s="4" t="s">
        <v>710</v>
      </c>
      <c r="F42" s="5" t="n">
        <v>3557562</v>
      </c>
    </row>
    <row r="43" spans="1:14">
      <c r="A43" s="4" t="s">
        <v>56</v>
      </c>
      <c r="F43" s="5" t="n">
        <v>9333041</v>
      </c>
    </row>
    <row r="44" spans="1:14">
      <c r="A44" s="4" t="s">
        <v>57</v>
      </c>
      <c r="F44" s="5" t="n">
        <v>11808683</v>
      </c>
    </row>
    <row r="45" spans="1:14">
      <c r="A45" s="4" t="s">
        <v>711</v>
      </c>
      <c r="F45" s="5" t="n">
        <v>0</v>
      </c>
    </row>
    <row r="46" spans="1:14">
      <c r="A46" s="4" t="s">
        <v>74</v>
      </c>
      <c r="F46" s="5" t="n">
        <v>11808683</v>
      </c>
    </row>
    <row r="47" spans="1:14">
      <c r="A47" s="4" t="s">
        <v>712</v>
      </c>
      <c r="F47" s="5" t="n">
        <v>7991038</v>
      </c>
    </row>
    <row r="48" spans="1:14">
      <c r="A48" s="4" t="s">
        <v>103</v>
      </c>
      <c r="F48" s="5" t="n">
        <v>-1559129</v>
      </c>
    </row>
    <row r="49" spans="1:14">
      <c r="A49" s="4" t="s">
        <v>697</v>
      </c>
      <c r="F49" s="5" t="n">
        <v>-1929266</v>
      </c>
    </row>
    <row r="50" spans="1:14">
      <c r="A50" s="4" t="s">
        <v>698</v>
      </c>
      <c r="F50" s="5" t="n">
        <v>519050</v>
      </c>
    </row>
    <row r="51" spans="1:14">
      <c r="A51" s="4" t="s">
        <v>699</v>
      </c>
      <c r="F51" s="5" t="n">
        <v>-255509</v>
      </c>
    </row>
    <row r="52" spans="1:14">
      <c r="A52" s="4" t="s">
        <v>700</v>
      </c>
      <c r="F52" s="5" t="n">
        <v>0</v>
      </c>
    </row>
    <row r="53" spans="1:14">
      <c r="A53" s="4" t="s">
        <v>713</v>
      </c>
    </row>
    <row r="54" spans="1:14">
      <c r="A54" s="3" t="s">
        <v>696</v>
      </c>
    </row>
    <row r="55" spans="1:14">
      <c r="A55" s="4" t="s">
        <v>701</v>
      </c>
      <c r="F55" s="5" t="n">
        <v>145728475</v>
      </c>
      <c r="G55" s="6" t="n">
        <v>126623561</v>
      </c>
    </row>
    <row r="56" spans="1:14">
      <c r="A56" s="4" t="s">
        <v>714</v>
      </c>
    </row>
    <row r="57" spans="1:14">
      <c r="A57" s="3" t="s">
        <v>696</v>
      </c>
    </row>
    <row r="58" spans="1:14">
      <c r="A58" s="4" t="s">
        <v>712</v>
      </c>
      <c r="F58" s="5" t="n">
        <v>7399410</v>
      </c>
    </row>
    <row r="59" spans="1:14">
      <c r="A59" s="4" t="s">
        <v>715</v>
      </c>
    </row>
    <row r="60" spans="1:14">
      <c r="A60" s="3" t="s">
        <v>696</v>
      </c>
    </row>
    <row r="61" spans="1:14">
      <c r="A61" s="4" t="s">
        <v>712</v>
      </c>
      <c r="F61" s="5" t="n">
        <v>591628</v>
      </c>
    </row>
    <row r="62" spans="1:14">
      <c r="A62" s="4" t="s">
        <v>701</v>
      </c>
      <c r="F62" s="6" t="n">
        <v>9169167</v>
      </c>
    </row>
    <row r="63" spans="1:14">
      <c r="A63" s="4" t="s">
        <v>670</v>
      </c>
    </row>
    <row r="64" spans="1:14">
      <c r="A64" s="3" t="s">
        <v>696</v>
      </c>
    </row>
    <row r="65" spans="1:14">
      <c r="A65" s="4" t="s">
        <v>716</v>
      </c>
      <c r="M65" s="6" t="n">
        <v>37600000</v>
      </c>
      <c r="N65" s="10" t="n">
        <v>250</v>
      </c>
    </row>
    <row r="66" spans="1:14">
      <c r="A66" s="4" t="s">
        <v>481</v>
      </c>
      <c r="F66" s="4" t="s">
        <v>667</v>
      </c>
      <c r="G66" s="4" t="s">
        <v>667</v>
      </c>
    </row>
    <row r="67" spans="1:14">
      <c r="A67" s="4" t="s">
        <v>717</v>
      </c>
      <c r="F67" s="5" t="n">
        <v>1</v>
      </c>
    </row>
    <row r="68" spans="1:14">
      <c r="A68" s="4" t="s">
        <v>718</v>
      </c>
      <c r="F68" s="4" t="s">
        <v>719</v>
      </c>
    </row>
    <row r="69" spans="1:14">
      <c r="A69" s="4" t="s">
        <v>720</v>
      </c>
    </row>
    <row r="70" spans="1:14">
      <c r="A70" s="3" t="s">
        <v>696</v>
      </c>
    </row>
    <row r="71" spans="1:14">
      <c r="A71" s="4" t="s">
        <v>721</v>
      </c>
      <c r="B71" s="4" t="s">
        <v>719</v>
      </c>
      <c r="C71" s="4" t="s">
        <v>719</v>
      </c>
      <c r="D71" s="4" t="s">
        <v>722</v>
      </c>
      <c r="E71" s="4" t="s">
        <v>722</v>
      </c>
      <c r="F71" s="4" t="s">
        <v>719</v>
      </c>
      <c r="J71" s="4" t="s">
        <v>719</v>
      </c>
      <c r="K71" s="4" t="s">
        <v>723</v>
      </c>
      <c r="L71" s="4" t="s">
        <v>541</v>
      </c>
    </row>
    <row r="72" spans="1:14">
      <c r="A72" s="4" t="s">
        <v>724</v>
      </c>
      <c r="B72" s="6" t="n">
        <v>246800000</v>
      </c>
      <c r="C72" s="10" t="n">
        <v>1610</v>
      </c>
      <c r="D72" s="6" t="n">
        <v>124300000</v>
      </c>
      <c r="E72" s="11" t="n">
        <v>862.5</v>
      </c>
    </row>
  </sheetData>
  <mergeCells count="4">
    <mergeCell ref="A1:A2"/>
    <mergeCell ref="B1:E1"/>
    <mergeCell ref="F1:H1"/>
    <mergeCell ref="M1:N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33</v>
      </c>
      <c r="C2" s="2" t="s">
        <v>34</v>
      </c>
      <c r="D2" s="2" t="s">
        <v>99</v>
      </c>
    </row>
    <row r="3" spans="1:4">
      <c r="A3" s="3" t="s">
        <v>140</v>
      </c>
    </row>
    <row r="4" spans="1:4">
      <c r="A4" s="4" t="s">
        <v>118</v>
      </c>
      <c r="B4" s="6" t="n">
        <v>105952020</v>
      </c>
      <c r="C4" s="6" t="n">
        <v>80111405</v>
      </c>
      <c r="D4" s="6" t="n">
        <v>79462680</v>
      </c>
    </row>
    <row r="5" spans="1:4">
      <c r="A5" s="3" t="s">
        <v>141</v>
      </c>
    </row>
    <row r="6" spans="1:4">
      <c r="A6" s="4" t="s">
        <v>142</v>
      </c>
      <c r="B6" s="5" t="n">
        <v>15132875</v>
      </c>
      <c r="C6" s="5" t="n">
        <v>13727526</v>
      </c>
      <c r="D6" s="5" t="n">
        <v>8688384</v>
      </c>
    </row>
    <row r="7" spans="1:4">
      <c r="A7" s="4" t="s">
        <v>143</v>
      </c>
      <c r="B7" s="5" t="n">
        <v>3382628</v>
      </c>
      <c r="C7" s="5" t="n">
        <v>4894478</v>
      </c>
      <c r="D7" s="5" t="n">
        <v>7828255</v>
      </c>
    </row>
    <row r="8" spans="1:4">
      <c r="A8" s="4" t="s">
        <v>144</v>
      </c>
      <c r="B8" s="5" t="n">
        <v>-60602166</v>
      </c>
      <c r="C8" s="5" t="n">
        <v>-35587912</v>
      </c>
      <c r="D8" s="5" t="n">
        <v>-17244658</v>
      </c>
    </row>
    <row r="9" spans="1:4">
      <c r="A9" s="4" t="s">
        <v>145</v>
      </c>
      <c r="B9" s="5" t="n">
        <v>12182821</v>
      </c>
      <c r="C9" s="5" t="n">
        <v>6049202</v>
      </c>
      <c r="D9" s="5" t="n">
        <v>7732038</v>
      </c>
    </row>
    <row r="10" spans="1:4">
      <c r="A10" s="4" t="s">
        <v>115</v>
      </c>
      <c r="B10" s="5" t="n">
        <v>9374451</v>
      </c>
      <c r="C10" s="5" t="n">
        <v>1710070</v>
      </c>
      <c r="D10" s="5" t="n">
        <v>324612</v>
      </c>
    </row>
    <row r="11" spans="1:4">
      <c r="A11" s="4" t="s">
        <v>146</v>
      </c>
      <c r="B11" s="5" t="n">
        <v>25677654</v>
      </c>
      <c r="C11" s="5" t="n">
        <v>-756926</v>
      </c>
      <c r="D11" s="5" t="n">
        <v>-458959</v>
      </c>
    </row>
    <row r="12" spans="1:4">
      <c r="A12" s="4" t="s">
        <v>147</v>
      </c>
      <c r="B12" s="5" t="n">
        <v>14707858</v>
      </c>
      <c r="C12" s="5" t="n">
        <v>10737387</v>
      </c>
      <c r="D12" s="5" t="n">
        <v>2718631</v>
      </c>
    </row>
    <row r="13" spans="1:4">
      <c r="A13" s="4" t="s">
        <v>148</v>
      </c>
      <c r="B13" s="5" t="n">
        <v>21443949</v>
      </c>
      <c r="C13" s="5" t="n">
        <v>15879702</v>
      </c>
      <c r="D13" s="5" t="n">
        <v>12123750</v>
      </c>
    </row>
    <row r="14" spans="1:4">
      <c r="A14" s="4" t="s">
        <v>149</v>
      </c>
      <c r="B14" s="5" t="n">
        <v>3407090</v>
      </c>
      <c r="C14" s="5" t="n">
        <v>-7873987</v>
      </c>
      <c r="D14" s="5" t="n">
        <v>-2505696</v>
      </c>
    </row>
    <row r="15" spans="1:4">
      <c r="A15" s="4" t="s">
        <v>112</v>
      </c>
      <c r="B15" s="5" t="n">
        <v>-1150200</v>
      </c>
      <c r="C15" s="5" t="n">
        <v>-2095979</v>
      </c>
      <c r="D15" s="5" t="n">
        <v>-235334</v>
      </c>
    </row>
    <row r="16" spans="1:4">
      <c r="A16" s="4" t="s">
        <v>150</v>
      </c>
      <c r="B16" s="5" t="n">
        <v>77788586</v>
      </c>
      <c r="C16" s="5" t="n">
        <v>178849628</v>
      </c>
      <c r="D16" s="5" t="n">
        <v>61064916</v>
      </c>
    </row>
    <row r="17" spans="1:4">
      <c r="A17" s="4" t="s">
        <v>151</v>
      </c>
      <c r="B17" s="5" t="n">
        <v>-26673525</v>
      </c>
      <c r="C17" s="5" t="n">
        <v>-186062974</v>
      </c>
      <c r="D17" s="5" t="n">
        <v>-97389871</v>
      </c>
    </row>
    <row r="18" spans="1:4">
      <c r="A18" s="4" t="s">
        <v>152</v>
      </c>
      <c r="B18" s="5" t="n">
        <v>0</v>
      </c>
      <c r="C18" s="5" t="n">
        <v>0</v>
      </c>
      <c r="D18" s="5" t="n">
        <v>-2004507</v>
      </c>
    </row>
    <row r="19" spans="1:4">
      <c r="A19" s="4" t="s">
        <v>153</v>
      </c>
      <c r="B19" s="5" t="n">
        <v>-4384563</v>
      </c>
      <c r="C19" s="5" t="n">
        <v>0</v>
      </c>
      <c r="D19" s="5" t="n">
        <v>-2100563</v>
      </c>
    </row>
    <row r="20" spans="1:4">
      <c r="A20" s="4" t="s">
        <v>154</v>
      </c>
      <c r="B20" s="5" t="n">
        <v>3016234</v>
      </c>
      <c r="C20" s="5" t="n">
        <v>7067288</v>
      </c>
      <c r="D20" s="5" t="n">
        <v>0</v>
      </c>
    </row>
    <row r="21" spans="1:4">
      <c r="A21" s="4" t="s">
        <v>155</v>
      </c>
      <c r="B21" s="5" t="n">
        <v>1985331</v>
      </c>
      <c r="C21" s="5" t="n">
        <v>1327529</v>
      </c>
      <c r="D21" s="5" t="n">
        <v>-289020</v>
      </c>
    </row>
    <row r="22" spans="1:4">
      <c r="A22" s="3" t="s">
        <v>156</v>
      </c>
    </row>
    <row r="23" spans="1:4">
      <c r="A23" s="4" t="s">
        <v>39</v>
      </c>
      <c r="B23" s="5" t="n">
        <v>36940910</v>
      </c>
      <c r="C23" s="5" t="n">
        <v>-63691438</v>
      </c>
      <c r="D23" s="5" t="n">
        <v>6948740</v>
      </c>
    </row>
    <row r="24" spans="1:4">
      <c r="A24" s="4" t="s">
        <v>44</v>
      </c>
      <c r="B24" s="5" t="n">
        <v>232507523</v>
      </c>
      <c r="C24" s="5" t="n">
        <v>-355551919</v>
      </c>
      <c r="D24" s="5" t="n">
        <v>-429429125</v>
      </c>
    </row>
    <row r="25" spans="1:4">
      <c r="A25" s="4" t="s">
        <v>89</v>
      </c>
      <c r="B25" s="5" t="n">
        <v>-67338946</v>
      </c>
      <c r="C25" s="5" t="n">
        <v>151787433</v>
      </c>
      <c r="D25" s="5" t="n">
        <v>346724458</v>
      </c>
    </row>
    <row r="26" spans="1:4">
      <c r="A26" s="4" t="s">
        <v>54</v>
      </c>
      <c r="B26" s="5" t="n">
        <v>-6420339</v>
      </c>
      <c r="C26" s="5" t="n">
        <v>0</v>
      </c>
      <c r="D26" s="5" t="n">
        <v>0</v>
      </c>
    </row>
    <row r="27" spans="1:4">
      <c r="A27" s="4" t="s">
        <v>157</v>
      </c>
      <c r="B27" s="5" t="n">
        <v>-47051796</v>
      </c>
      <c r="C27" s="5" t="n">
        <v>-111952749</v>
      </c>
      <c r="D27" s="5" t="n">
        <v>-100388128</v>
      </c>
    </row>
    <row r="28" spans="1:4">
      <c r="A28" s="4" t="s">
        <v>43</v>
      </c>
      <c r="B28" s="5" t="n">
        <v>-8205641</v>
      </c>
      <c r="C28" s="5" t="n">
        <v>-7335343</v>
      </c>
      <c r="D28" s="5" t="n">
        <v>24935560</v>
      </c>
    </row>
    <row r="29" spans="1:4">
      <c r="A29" s="4" t="s">
        <v>40</v>
      </c>
      <c r="B29" s="5" t="n">
        <v>-118383454</v>
      </c>
      <c r="C29" s="5" t="n">
        <v>-47195272</v>
      </c>
      <c r="D29" s="5" t="n">
        <v>114240396</v>
      </c>
    </row>
    <row r="30" spans="1:4">
      <c r="A30" s="4" t="s">
        <v>41</v>
      </c>
      <c r="B30" s="5" t="n">
        <v>-452147524</v>
      </c>
      <c r="C30" s="5" t="n">
        <v>-180359751</v>
      </c>
      <c r="D30" s="5" t="n">
        <v>-129517140</v>
      </c>
    </row>
    <row r="31" spans="1:4">
      <c r="A31" s="4" t="s">
        <v>42</v>
      </c>
      <c r="B31" s="5" t="n">
        <v>-13203444</v>
      </c>
      <c r="C31" s="5" t="n">
        <v>275227746</v>
      </c>
      <c r="D31" s="5" t="n">
        <v>-258358536</v>
      </c>
    </row>
    <row r="32" spans="1:4">
      <c r="A32" s="4" t="s">
        <v>48</v>
      </c>
      <c r="B32" s="5" t="n">
        <v>4174280</v>
      </c>
      <c r="C32" s="5" t="n">
        <v>-2783559</v>
      </c>
      <c r="D32" s="5" t="n">
        <v>326254</v>
      </c>
    </row>
    <row r="33" spans="1:4">
      <c r="A33" s="4" t="s">
        <v>46</v>
      </c>
      <c r="B33" s="5" t="n">
        <v>-104487109</v>
      </c>
      <c r="C33" s="5" t="n">
        <v>-128319422</v>
      </c>
      <c r="D33" s="5" t="n">
        <v>-45409421</v>
      </c>
    </row>
    <row r="34" spans="1:4">
      <c r="A34" s="4" t="s">
        <v>47</v>
      </c>
      <c r="B34" s="5" t="n">
        <v>389697</v>
      </c>
      <c r="C34" s="5" t="n">
        <v>-1465840</v>
      </c>
      <c r="D34" s="5" t="n">
        <v>-292592</v>
      </c>
    </row>
    <row r="35" spans="1:4">
      <c r="A35" s="4" t="s">
        <v>55</v>
      </c>
      <c r="B35" s="5" t="n">
        <v>-94969524</v>
      </c>
      <c r="C35" s="5" t="n">
        <v>-16415381</v>
      </c>
      <c r="D35" s="5" t="n">
        <v>-10525572</v>
      </c>
    </row>
    <row r="36" spans="1:4">
      <c r="A36" s="4" t="s">
        <v>158</v>
      </c>
      <c r="B36" s="5" t="n">
        <v>127227761</v>
      </c>
      <c r="C36" s="5" t="n">
        <v>131546280</v>
      </c>
      <c r="D36" s="5" t="n">
        <v>39976328</v>
      </c>
    </row>
    <row r="37" spans="1:4">
      <c r="A37" s="4" t="s">
        <v>60</v>
      </c>
      <c r="B37" s="5" t="n">
        <v>264194597</v>
      </c>
      <c r="C37" s="5" t="n">
        <v>269509197</v>
      </c>
      <c r="D37" s="5" t="n">
        <v>101932472</v>
      </c>
    </row>
    <row r="38" spans="1:4">
      <c r="A38" s="4" t="s">
        <v>61</v>
      </c>
      <c r="B38" s="5" t="n">
        <v>88808505</v>
      </c>
      <c r="C38" s="5" t="n">
        <v>40872077</v>
      </c>
      <c r="D38" s="5" t="n">
        <v>21938554</v>
      </c>
    </row>
    <row r="39" spans="1:4">
      <c r="A39" s="4" t="s">
        <v>91</v>
      </c>
      <c r="B39" s="5" t="n">
        <v>-73276156</v>
      </c>
      <c r="C39" s="5" t="n">
        <v>91455504</v>
      </c>
      <c r="D39" s="5" t="n">
        <v>101375219</v>
      </c>
    </row>
    <row r="40" spans="1:4">
      <c r="A40" s="4" t="s">
        <v>159</v>
      </c>
      <c r="B40" s="5" t="n">
        <v>7097694</v>
      </c>
      <c r="C40" s="5" t="n">
        <v>6408972</v>
      </c>
      <c r="D40" s="5" t="n">
        <v>-2073425</v>
      </c>
    </row>
    <row r="41" spans="1:4">
      <c r="A41" s="4" t="s">
        <v>160</v>
      </c>
      <c r="B41" s="5" t="n">
        <v>-22901923</v>
      </c>
      <c r="C41" s="5" t="n">
        <v>139712972</v>
      </c>
      <c r="D41" s="5" t="n">
        <v>-159881300</v>
      </c>
    </row>
    <row r="42" spans="1:4">
      <c r="A42" s="3" t="s">
        <v>161</v>
      </c>
    </row>
    <row r="43" spans="1:4">
      <c r="A43" s="4" t="s">
        <v>162</v>
      </c>
      <c r="B43" s="5" t="n">
        <v>330773</v>
      </c>
      <c r="C43" s="5" t="n">
        <v>425850</v>
      </c>
      <c r="D43" s="5" t="n">
        <v>559030</v>
      </c>
    </row>
    <row r="44" spans="1:4">
      <c r="A44" s="4" t="s">
        <v>163</v>
      </c>
      <c r="B44" s="5" t="n">
        <v>-9132946</v>
      </c>
      <c r="C44" s="5" t="n">
        <v>-5565513</v>
      </c>
      <c r="D44" s="5" t="n">
        <v>-2739578</v>
      </c>
    </row>
    <row r="45" spans="1:4">
      <c r="A45" s="4" t="s">
        <v>164</v>
      </c>
      <c r="B45" s="5" t="n">
        <v>11761992</v>
      </c>
      <c r="C45" s="5" t="n">
        <v>0</v>
      </c>
      <c r="D45" s="5" t="n">
        <v>15055431</v>
      </c>
    </row>
    <row r="46" spans="1:4">
      <c r="A46" s="4" t="s">
        <v>165</v>
      </c>
      <c r="B46" s="5" t="n">
        <v>-127031797</v>
      </c>
      <c r="C46" s="5" t="n">
        <v>-822029106</v>
      </c>
      <c r="D46" s="5" t="n">
        <v>-8407244</v>
      </c>
    </row>
    <row r="47" spans="1:4">
      <c r="A47" s="4" t="s">
        <v>166</v>
      </c>
      <c r="B47" s="5" t="n">
        <v>158634902</v>
      </c>
      <c r="C47" s="5" t="n">
        <v>0</v>
      </c>
      <c r="D47" s="5" t="n">
        <v>0</v>
      </c>
    </row>
    <row r="48" spans="1:4">
      <c r="A48" s="4" t="s">
        <v>167</v>
      </c>
      <c r="B48" s="5" t="n">
        <v>34562924</v>
      </c>
      <c r="C48" s="5" t="n">
        <v>-827168769</v>
      </c>
      <c r="D48" s="5" t="n">
        <v>4467639</v>
      </c>
    </row>
    <row r="49" spans="1:4">
      <c r="A49" s="3" t="s">
        <v>168</v>
      </c>
    </row>
    <row r="50" spans="1:4">
      <c r="A50" s="4" t="s">
        <v>169</v>
      </c>
      <c r="B50" s="5" t="n">
        <v>1390666</v>
      </c>
      <c r="C50" s="5" t="n">
        <v>6111912</v>
      </c>
      <c r="D50" s="5" t="n">
        <v>1454020</v>
      </c>
    </row>
    <row r="51" spans="1:4">
      <c r="A51" s="4" t="s">
        <v>170</v>
      </c>
      <c r="B51" s="5" t="n">
        <v>-7768139</v>
      </c>
      <c r="C51" s="5" t="n">
        <v>0</v>
      </c>
      <c r="D51" s="5" t="n">
        <v>-4003999</v>
      </c>
    </row>
    <row r="52" spans="1:4">
      <c r="A52" s="4" t="s">
        <v>171</v>
      </c>
      <c r="B52" s="5" t="n">
        <v>-19846720</v>
      </c>
      <c r="C52" s="5" t="n">
        <v>-14058280</v>
      </c>
      <c r="D52" s="5" t="n">
        <v>-29688648</v>
      </c>
    </row>
    <row r="53" spans="1:4">
      <c r="A53" s="4" t="s">
        <v>172</v>
      </c>
      <c r="B53" s="5" t="n">
        <v>-25739147</v>
      </c>
      <c r="C53" s="5" t="n">
        <v>-26090734</v>
      </c>
      <c r="D53" s="5" t="n">
        <v>-20545257</v>
      </c>
    </row>
    <row r="54" spans="1:4">
      <c r="A54" s="4" t="s">
        <v>173</v>
      </c>
      <c r="B54" s="5" t="n">
        <v>36698455</v>
      </c>
      <c r="C54" s="5" t="n">
        <v>23687327</v>
      </c>
      <c r="D54" s="5" t="n">
        <v>4505328</v>
      </c>
    </row>
    <row r="55" spans="1:4">
      <c r="A55" s="4" t="s">
        <v>67</v>
      </c>
      <c r="B55" s="5" t="n">
        <v>-79846860</v>
      </c>
      <c r="C55" s="5" t="n">
        <v>82725874</v>
      </c>
      <c r="D55" s="5" t="n">
        <v>66414412</v>
      </c>
    </row>
    <row r="56" spans="1:4">
      <c r="A56" s="4" t="s">
        <v>174</v>
      </c>
      <c r="B56" s="5" t="n">
        <v>-201583103</v>
      </c>
      <c r="C56" s="5" t="n">
        <v>-51330241</v>
      </c>
      <c r="D56" s="5" t="n">
        <v>-444479915</v>
      </c>
    </row>
    <row r="57" spans="1:4">
      <c r="A57" s="4" t="s">
        <v>175</v>
      </c>
      <c r="B57" s="5" t="n">
        <v>310137935</v>
      </c>
      <c r="C57" s="5" t="n">
        <v>256681062</v>
      </c>
      <c r="D57" s="5" t="n">
        <v>203622120</v>
      </c>
    </row>
    <row r="58" spans="1:4">
      <c r="A58" s="4" t="s">
        <v>176</v>
      </c>
      <c r="B58" s="5" t="n">
        <v>-65519223</v>
      </c>
      <c r="C58" s="5" t="n">
        <v>-14780892</v>
      </c>
      <c r="D58" s="5" t="n">
        <v>-13553962</v>
      </c>
    </row>
    <row r="59" spans="1:4">
      <c r="A59" s="4" t="s">
        <v>177</v>
      </c>
      <c r="B59" s="5" t="n">
        <v>337961266</v>
      </c>
      <c r="C59" s="5" t="n">
        <v>10659297</v>
      </c>
      <c r="D59" s="5" t="n">
        <v>201936395</v>
      </c>
    </row>
    <row r="60" spans="1:4">
      <c r="A60" s="4" t="s">
        <v>178</v>
      </c>
      <c r="B60" s="5" t="n">
        <v>-943033901</v>
      </c>
      <c r="C60" s="5" t="n">
        <v>-516320358</v>
      </c>
      <c r="D60" s="5" t="n">
        <v>-669849132</v>
      </c>
    </row>
    <row r="61" spans="1:4">
      <c r="A61" s="4" t="s">
        <v>179</v>
      </c>
      <c r="B61" s="5" t="n">
        <v>407755830</v>
      </c>
      <c r="C61" s="5" t="n">
        <v>884488867</v>
      </c>
      <c r="D61" s="5" t="n">
        <v>819039966</v>
      </c>
    </row>
    <row r="62" spans="1:4">
      <c r="A62" s="4" t="s">
        <v>180</v>
      </c>
      <c r="B62" s="5" t="n">
        <v>-218895920</v>
      </c>
      <c r="C62" s="5" t="n">
        <v>-236322138</v>
      </c>
      <c r="D62" s="5" t="n">
        <v>-369338675</v>
      </c>
    </row>
    <row r="63" spans="1:4">
      <c r="A63" s="4" t="s">
        <v>181</v>
      </c>
      <c r="B63" s="5" t="n">
        <v>331989141</v>
      </c>
      <c r="C63" s="5" t="n">
        <v>788220956</v>
      </c>
      <c r="D63" s="5" t="n">
        <v>612307593</v>
      </c>
    </row>
    <row r="64" spans="1:4">
      <c r="A64" s="4" t="s">
        <v>182</v>
      </c>
      <c r="B64" s="5" t="n">
        <v>-9778697</v>
      </c>
      <c r="C64" s="5" t="n">
        <v>-23254595</v>
      </c>
      <c r="D64" s="5" t="n">
        <v>-10725482</v>
      </c>
    </row>
    <row r="65" spans="1:4">
      <c r="A65" s="4" t="s">
        <v>183</v>
      </c>
      <c r="B65" s="5" t="n">
        <v>-7521441</v>
      </c>
      <c r="C65" s="5" t="n">
        <v>-4196345</v>
      </c>
      <c r="D65" s="5" t="n">
        <v>-3721954</v>
      </c>
    </row>
    <row r="66" spans="1:4">
      <c r="A66" s="4" t="s">
        <v>184</v>
      </c>
      <c r="B66" s="5" t="n">
        <v>7562237</v>
      </c>
      <c r="C66" s="5" t="n">
        <v>0</v>
      </c>
      <c r="D66" s="5" t="n">
        <v>2861392</v>
      </c>
    </row>
    <row r="67" spans="1:4">
      <c r="A67" s="4" t="s">
        <v>185</v>
      </c>
      <c r="B67" s="5" t="n">
        <v>-2447140</v>
      </c>
      <c r="C67" s="5" t="n">
        <v>-12954007</v>
      </c>
      <c r="D67" s="5" t="n">
        <v>-3463790</v>
      </c>
    </row>
    <row r="68" spans="1:4">
      <c r="A68" s="4" t="s">
        <v>186</v>
      </c>
      <c r="B68" s="5" t="n">
        <v>8720772</v>
      </c>
      <c r="C68" s="5" t="n">
        <v>14210916</v>
      </c>
      <c r="D68" s="5" t="n">
        <v>13177463</v>
      </c>
    </row>
    <row r="69" spans="1:4">
      <c r="A69" s="4" t="s">
        <v>187</v>
      </c>
      <c r="B69" s="5" t="n">
        <v>-6795362</v>
      </c>
      <c r="C69" s="5" t="n">
        <v>-13000000</v>
      </c>
      <c r="D69" s="5" t="n">
        <v>-12123750</v>
      </c>
    </row>
    <row r="70" spans="1:4">
      <c r="A70" s="4" t="s">
        <v>188</v>
      </c>
      <c r="B70" s="5" t="n">
        <v>-35521013</v>
      </c>
      <c r="C70" s="5" t="n">
        <v>0</v>
      </c>
      <c r="D70" s="5" t="n">
        <v>0</v>
      </c>
    </row>
    <row r="71" spans="1:4">
      <c r="A71" s="4" t="s">
        <v>189</v>
      </c>
      <c r="B71" s="5" t="n">
        <v>-7500918</v>
      </c>
      <c r="C71" s="5" t="n">
        <v>0</v>
      </c>
      <c r="D71" s="5" t="n">
        <v>0</v>
      </c>
    </row>
    <row r="72" spans="1:4">
      <c r="A72" s="4" t="s">
        <v>190</v>
      </c>
      <c r="B72" s="5" t="n">
        <v>-189581282</v>
      </c>
      <c r="C72" s="5" t="n">
        <v>1154478621</v>
      </c>
      <c r="D72" s="5" t="n">
        <v>343824125</v>
      </c>
    </row>
    <row r="73" spans="1:4">
      <c r="A73" s="4" t="s">
        <v>191</v>
      </c>
      <c r="B73" s="5" t="n">
        <v>-177920281</v>
      </c>
      <c r="C73" s="5" t="n">
        <v>467022824</v>
      </c>
      <c r="D73" s="5" t="n">
        <v>188410464</v>
      </c>
    </row>
    <row r="74" spans="1:4">
      <c r="A74" s="4" t="s">
        <v>192</v>
      </c>
      <c r="B74" s="5" t="n">
        <v>-97290417</v>
      </c>
      <c r="C74" s="5" t="n">
        <v>87460916</v>
      </c>
      <c r="D74" s="5" t="n">
        <v>-32332329</v>
      </c>
    </row>
    <row r="75" spans="1:4">
      <c r="A75" s="4" t="s">
        <v>193</v>
      </c>
      <c r="B75" s="5" t="n">
        <v>1461227177</v>
      </c>
      <c r="C75" s="5" t="n">
        <v>906743437</v>
      </c>
      <c r="D75" s="5" t="n">
        <v>750665302</v>
      </c>
    </row>
    <row r="76" spans="1:4">
      <c r="A76" s="4" t="s">
        <v>194</v>
      </c>
      <c r="B76" s="5" t="n">
        <v>1186016479</v>
      </c>
      <c r="C76" s="5" t="n">
        <v>1461227177</v>
      </c>
      <c r="D76" s="5" t="n">
        <v>906743437</v>
      </c>
    </row>
    <row r="77" spans="1:4">
      <c r="A77" s="3" t="s">
        <v>195</v>
      </c>
    </row>
    <row r="78" spans="1:4">
      <c r="A78" s="4" t="s">
        <v>36</v>
      </c>
      <c r="B78" s="5" t="n">
        <v>674141554</v>
      </c>
      <c r="C78" s="5" t="n">
        <v>894551480</v>
      </c>
      <c r="D78" s="5" t="n">
        <v>578244378</v>
      </c>
    </row>
    <row r="79" spans="1:4">
      <c r="A79" s="4" t="s">
        <v>37</v>
      </c>
      <c r="B79" s="5" t="n">
        <v>511874925</v>
      </c>
      <c r="C79" s="5" t="n">
        <v>566675697</v>
      </c>
      <c r="D79" s="5" t="n">
        <v>328499059</v>
      </c>
    </row>
    <row r="80" spans="1:4">
      <c r="A80" s="4" t="s">
        <v>196</v>
      </c>
      <c r="B80" s="5" t="n">
        <v>147809372</v>
      </c>
      <c r="C80" s="5" t="n">
        <v>112460711</v>
      </c>
      <c r="D80" s="5" t="n">
        <v>122347190</v>
      </c>
    </row>
    <row r="81" spans="1:4">
      <c r="A81" s="4" t="s">
        <v>197</v>
      </c>
      <c r="B81" s="5" t="n">
        <v>284624926</v>
      </c>
      <c r="C81" s="5" t="n">
        <v>223541763</v>
      </c>
      <c r="D81" s="5" t="n">
        <v>181857136</v>
      </c>
    </row>
    <row r="82" spans="1:4">
      <c r="A82" s="3" t="s">
        <v>198</v>
      </c>
    </row>
    <row r="83" spans="1:4">
      <c r="A83" s="4" t="s">
        <v>199</v>
      </c>
      <c r="B83" s="5" t="n">
        <v>0</v>
      </c>
      <c r="C83" s="5" t="n">
        <v>0</v>
      </c>
      <c r="D83" s="5" t="n">
        <v>5724339</v>
      </c>
    </row>
    <row r="84" spans="1:4">
      <c r="A84" s="4" t="s">
        <v>200</v>
      </c>
      <c r="B84" s="5" t="n">
        <v>0</v>
      </c>
      <c r="C84" s="5" t="n">
        <v>5193097</v>
      </c>
      <c r="D84" s="5" t="n">
        <v>0</v>
      </c>
    </row>
    <row r="85" spans="1:4">
      <c r="A85" s="4" t="s">
        <v>201</v>
      </c>
      <c r="B85" s="5" t="n">
        <v>75565148</v>
      </c>
      <c r="C85" s="5" t="n">
        <v>70460343</v>
      </c>
      <c r="D85" s="5" t="n">
        <v>0</v>
      </c>
    </row>
    <row r="86" spans="1:4">
      <c r="A86" s="4" t="s">
        <v>202</v>
      </c>
      <c r="B86" s="6" t="n">
        <v>13761966</v>
      </c>
      <c r="C86" s="6" t="n">
        <v>0</v>
      </c>
      <c r="D86"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O8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725</v>
      </c>
      <c r="B1" s="2" t="s">
        <v>726</v>
      </c>
      <c r="C1" s="2" t="s">
        <v>727</v>
      </c>
      <c r="D1" s="2" t="s">
        <v>33</v>
      </c>
      <c r="E1" s="2" t="s">
        <v>34</v>
      </c>
      <c r="F1" s="2" t="s">
        <v>99</v>
      </c>
      <c r="G1" s="2" t="s">
        <v>728</v>
      </c>
      <c r="H1" s="2" t="s">
        <v>729</v>
      </c>
      <c r="I1" s="2" t="s">
        <v>730</v>
      </c>
      <c r="J1" s="2" t="s">
        <v>731</v>
      </c>
      <c r="K1" s="2" t="s">
        <v>732</v>
      </c>
      <c r="L1" s="2" t="s">
        <v>691</v>
      </c>
      <c r="M1" s="2" t="s">
        <v>733</v>
      </c>
      <c r="N1" s="2" t="s">
        <v>734</v>
      </c>
      <c r="O1" s="2" t="s">
        <v>735</v>
      </c>
    </row>
    <row r="2" spans="1:15">
      <c r="A2" s="3" t="s">
        <v>736</v>
      </c>
    </row>
    <row r="3" spans="1:15">
      <c r="A3" s="4" t="s">
        <v>36</v>
      </c>
      <c r="D3" s="6" t="n">
        <v>674141554</v>
      </c>
      <c r="E3" s="6" t="n">
        <v>894551480</v>
      </c>
      <c r="F3" s="6" t="n">
        <v>578244378</v>
      </c>
    </row>
    <row r="4" spans="1:15">
      <c r="A4" s="4" t="s">
        <v>37</v>
      </c>
      <c r="D4" s="6" t="n">
        <v>338633911</v>
      </c>
      <c r="E4" s="5" t="n">
        <v>197552310</v>
      </c>
    </row>
    <row r="5" spans="1:15">
      <c r="A5" s="3" t="s">
        <v>328</v>
      </c>
    </row>
    <row r="6" spans="1:15">
      <c r="A6" s="4" t="s">
        <v>737</v>
      </c>
      <c r="D6" s="4" t="s">
        <v>738</v>
      </c>
    </row>
    <row r="7" spans="1:15">
      <c r="A7" s="4" t="s">
        <v>739</v>
      </c>
      <c r="D7" s="6" t="n">
        <v>18422330</v>
      </c>
      <c r="E7" s="5" t="n">
        <v>17101606</v>
      </c>
      <c r="F7" s="5" t="n">
        <v>11023291</v>
      </c>
    </row>
    <row r="8" spans="1:15">
      <c r="A8" s="4" t="s">
        <v>740</v>
      </c>
      <c r="D8" s="4" t="s">
        <v>722</v>
      </c>
    </row>
    <row r="9" spans="1:15">
      <c r="A9" s="4" t="s">
        <v>741</v>
      </c>
      <c r="D9" s="4" t="s">
        <v>742</v>
      </c>
    </row>
    <row r="10" spans="1:15">
      <c r="A10" s="4" t="s">
        <v>743</v>
      </c>
      <c r="D10" s="4" t="s">
        <v>744</v>
      </c>
    </row>
    <row r="11" spans="1:15">
      <c r="A11" s="4" t="s">
        <v>336</v>
      </c>
      <c r="D11" s="6" t="n">
        <v>56575316</v>
      </c>
      <c r="E11" s="5" t="n">
        <v>53932462</v>
      </c>
      <c r="F11" s="5" t="n">
        <v>39718114</v>
      </c>
    </row>
    <row r="12" spans="1:15">
      <c r="A12" s="4" t="s">
        <v>745</v>
      </c>
      <c r="D12" s="6" t="n">
        <v>9614639</v>
      </c>
      <c r="E12" s="6" t="n">
        <v>5132393</v>
      </c>
      <c r="F12" s="5" t="n">
        <v>6626414</v>
      </c>
    </row>
    <row r="13" spans="1:15">
      <c r="A13" s="3" t="s">
        <v>345</v>
      </c>
    </row>
    <row r="14" spans="1:15">
      <c r="A14" s="4" t="s">
        <v>746</v>
      </c>
      <c r="D14" s="4" t="s">
        <v>723</v>
      </c>
    </row>
    <row r="15" spans="1:15">
      <c r="A15" s="3" t="s">
        <v>747</v>
      </c>
    </row>
    <row r="16" spans="1:15">
      <c r="A16" s="4" t="s">
        <v>748</v>
      </c>
      <c r="G16" s="6" t="n">
        <v>50000000</v>
      </c>
      <c r="K16" s="6" t="n">
        <v>40000000</v>
      </c>
      <c r="N16" s="6" t="n">
        <v>40000000</v>
      </c>
      <c r="O16" s="6" t="n">
        <v>60000000</v>
      </c>
    </row>
    <row r="17" spans="1:15">
      <c r="A17" s="4" t="s">
        <v>749</v>
      </c>
      <c r="D17" s="5" t="n">
        <v>41135198</v>
      </c>
      <c r="E17" s="5" t="n">
        <v>32150572</v>
      </c>
    </row>
    <row r="18" spans="1:15">
      <c r="A18" s="4" t="s">
        <v>750</v>
      </c>
      <c r="D18" s="6" t="n">
        <v>87639088</v>
      </c>
      <c r="E18" s="6" t="n">
        <v>67792368</v>
      </c>
    </row>
    <row r="19" spans="1:15">
      <c r="A19" s="4" t="s">
        <v>751</v>
      </c>
      <c r="D19" s="5" t="n">
        <v>0</v>
      </c>
      <c r="E19" s="5" t="n">
        <v>0</v>
      </c>
      <c r="F19" s="6" t="n">
        <v>0</v>
      </c>
    </row>
    <row r="20" spans="1:15">
      <c r="A20" s="4" t="s">
        <v>752</v>
      </c>
      <c r="D20" s="6" t="n">
        <v>1539894</v>
      </c>
      <c r="E20" s="5" t="n">
        <v>0</v>
      </c>
    </row>
    <row r="21" spans="1:15">
      <c r="A21" s="4" t="s">
        <v>753</v>
      </c>
      <c r="D21" s="4" t="s">
        <v>754</v>
      </c>
    </row>
    <row r="22" spans="1:15">
      <c r="A22" s="4" t="s">
        <v>755</v>
      </c>
      <c r="D22" s="6" t="n">
        <v>10594423</v>
      </c>
      <c r="E22" s="5" t="n">
        <v>7067288</v>
      </c>
    </row>
    <row r="23" spans="1:15">
      <c r="A23" s="4" t="s">
        <v>756</v>
      </c>
      <c r="B23" s="6" t="n">
        <v>1003626858</v>
      </c>
    </row>
    <row r="24" spans="1:15">
      <c r="A24" s="4" t="s">
        <v>757</v>
      </c>
    </row>
    <row r="25" spans="1:15">
      <c r="A25" s="3" t="s">
        <v>747</v>
      </c>
    </row>
    <row r="26" spans="1:15">
      <c r="A26" s="4" t="s">
        <v>758</v>
      </c>
      <c r="D26" s="6" t="n">
        <v>6200000</v>
      </c>
    </row>
    <row r="27" spans="1:15">
      <c r="A27" s="4" t="s">
        <v>759</v>
      </c>
    </row>
    <row r="28" spans="1:15">
      <c r="A28" s="3" t="s">
        <v>328</v>
      </c>
    </row>
    <row r="29" spans="1:15">
      <c r="A29" s="4" t="s">
        <v>760</v>
      </c>
      <c r="D29" s="4" t="s">
        <v>761</v>
      </c>
    </row>
    <row r="30" spans="1:15">
      <c r="A30" s="3" t="s">
        <v>345</v>
      </c>
    </row>
    <row r="31" spans="1:15">
      <c r="A31" s="4" t="s">
        <v>762</v>
      </c>
      <c r="D31" s="4" t="s">
        <v>763</v>
      </c>
    </row>
    <row r="32" spans="1:15">
      <c r="A32" s="4" t="s">
        <v>764</v>
      </c>
      <c r="D32" s="4" t="s">
        <v>765</v>
      </c>
    </row>
    <row r="33" spans="1:15">
      <c r="A33" s="4" t="s">
        <v>766</v>
      </c>
    </row>
    <row r="34" spans="1:15">
      <c r="A34" s="3" t="s">
        <v>328</v>
      </c>
    </row>
    <row r="35" spans="1:15">
      <c r="A35" s="4" t="s">
        <v>760</v>
      </c>
      <c r="D35" s="4" t="s">
        <v>610</v>
      </c>
    </row>
    <row r="36" spans="1:15">
      <c r="A36" s="3" t="s">
        <v>345</v>
      </c>
    </row>
    <row r="37" spans="1:15">
      <c r="A37" s="4" t="s">
        <v>762</v>
      </c>
      <c r="D37" s="4" t="s">
        <v>767</v>
      </c>
    </row>
    <row r="38" spans="1:15">
      <c r="A38" s="4" t="s">
        <v>764</v>
      </c>
      <c r="D38" s="4" t="s">
        <v>768</v>
      </c>
    </row>
    <row r="39" spans="1:15">
      <c r="A39" s="4" t="s">
        <v>769</v>
      </c>
    </row>
    <row r="40" spans="1:15">
      <c r="A40" s="3" t="s">
        <v>345</v>
      </c>
    </row>
    <row r="41" spans="1:15">
      <c r="A41" s="4" t="s">
        <v>770</v>
      </c>
      <c r="C41" s="4" t="s">
        <v>771</v>
      </c>
      <c r="D41" s="4" t="s">
        <v>771</v>
      </c>
    </row>
    <row r="42" spans="1:15">
      <c r="A42" s="4" t="s">
        <v>772</v>
      </c>
      <c r="C42" s="6" t="n">
        <v>200000000</v>
      </c>
    </row>
    <row r="43" spans="1:15">
      <c r="A43" s="4" t="s">
        <v>773</v>
      </c>
      <c r="C43" s="4" t="s">
        <v>774</v>
      </c>
      <c r="D43" s="4" t="s">
        <v>774</v>
      </c>
    </row>
    <row r="44" spans="1:15">
      <c r="A44" s="4" t="s">
        <v>775</v>
      </c>
      <c r="C44" s="4" t="s">
        <v>776</v>
      </c>
      <c r="D44" s="4" t="s">
        <v>776</v>
      </c>
    </row>
    <row r="45" spans="1:15">
      <c r="A45" s="4" t="s">
        <v>777</v>
      </c>
    </row>
    <row r="46" spans="1:15">
      <c r="A46" s="3" t="s">
        <v>345</v>
      </c>
    </row>
    <row r="47" spans="1:15">
      <c r="A47" s="4" t="s">
        <v>770</v>
      </c>
      <c r="D47" s="4" t="s">
        <v>778</v>
      </c>
    </row>
    <row r="48" spans="1:15">
      <c r="A48" s="4" t="s">
        <v>772</v>
      </c>
      <c r="M48" s="6" t="n">
        <v>300000000</v>
      </c>
    </row>
    <row r="49" spans="1:15">
      <c r="A49" s="4" t="s">
        <v>773</v>
      </c>
      <c r="D49" s="4" t="s">
        <v>779</v>
      </c>
    </row>
    <row r="50" spans="1:15">
      <c r="A50" s="4" t="s">
        <v>775</v>
      </c>
      <c r="M50" s="4" t="s">
        <v>780</v>
      </c>
    </row>
    <row r="51" spans="1:15">
      <c r="A51" s="4" t="s">
        <v>781</v>
      </c>
    </row>
    <row r="52" spans="1:15">
      <c r="A52" s="3" t="s">
        <v>345</v>
      </c>
    </row>
    <row r="53" spans="1:15">
      <c r="A53" s="4" t="s">
        <v>770</v>
      </c>
      <c r="D53" s="4" t="s">
        <v>782</v>
      </c>
    </row>
    <row r="54" spans="1:15">
      <c r="A54" s="4" t="s">
        <v>772</v>
      </c>
      <c r="L54" s="6" t="n">
        <v>300000000</v>
      </c>
    </row>
    <row r="55" spans="1:15">
      <c r="A55" s="4" t="s">
        <v>773</v>
      </c>
      <c r="D55" s="4" t="s">
        <v>783</v>
      </c>
    </row>
    <row r="56" spans="1:15">
      <c r="A56" s="4" t="s">
        <v>775</v>
      </c>
      <c r="L56" s="4" t="s">
        <v>784</v>
      </c>
    </row>
    <row r="57" spans="1:15">
      <c r="A57" s="4" t="s">
        <v>785</v>
      </c>
    </row>
    <row r="58" spans="1:15">
      <c r="A58" s="3" t="s">
        <v>345</v>
      </c>
    </row>
    <row r="59" spans="1:15">
      <c r="A59" s="4" t="s">
        <v>770</v>
      </c>
      <c r="D59" s="4" t="s">
        <v>663</v>
      </c>
    </row>
    <row r="60" spans="1:15">
      <c r="A60" s="4" t="s">
        <v>772</v>
      </c>
      <c r="I60" s="6" t="n">
        <v>100000000</v>
      </c>
      <c r="J60" s="6" t="n">
        <v>200000000</v>
      </c>
    </row>
    <row r="61" spans="1:15">
      <c r="A61" s="4" t="s">
        <v>773</v>
      </c>
      <c r="D61" s="4" t="s">
        <v>786</v>
      </c>
    </row>
    <row r="62" spans="1:15">
      <c r="A62" s="4" t="s">
        <v>775</v>
      </c>
      <c r="D62" s="4" t="s">
        <v>787</v>
      </c>
    </row>
    <row r="63" spans="1:15">
      <c r="A63" s="4" t="s">
        <v>788</v>
      </c>
    </row>
    <row r="64" spans="1:15">
      <c r="A64" s="3" t="s">
        <v>345</v>
      </c>
    </row>
    <row r="65" spans="1:15">
      <c r="A65" s="4" t="s">
        <v>770</v>
      </c>
      <c r="D65" s="4" t="s">
        <v>789</v>
      </c>
    </row>
    <row r="66" spans="1:15">
      <c r="A66" s="4" t="s">
        <v>772</v>
      </c>
      <c r="H66" s="6" t="n">
        <v>200000000</v>
      </c>
    </row>
    <row r="67" spans="1:15">
      <c r="A67" s="4" t="s">
        <v>773</v>
      </c>
      <c r="D67" s="4" t="s">
        <v>790</v>
      </c>
    </row>
    <row r="68" spans="1:15">
      <c r="A68" s="4" t="s">
        <v>775</v>
      </c>
      <c r="H68" s="4" t="s">
        <v>791</v>
      </c>
    </row>
    <row r="69" spans="1:15">
      <c r="A69" s="4" t="s">
        <v>792</v>
      </c>
    </row>
    <row r="70" spans="1:15">
      <c r="A70" s="3" t="s">
        <v>736</v>
      </c>
    </row>
    <row r="71" spans="1:15">
      <c r="A71" s="4" t="s">
        <v>37</v>
      </c>
      <c r="D71" s="6" t="n">
        <v>43748940</v>
      </c>
      <c r="E71" s="5" t="n">
        <v>49252645</v>
      </c>
    </row>
    <row r="72" spans="1:15">
      <c r="A72" s="4" t="s">
        <v>793</v>
      </c>
    </row>
    <row r="73" spans="1:15">
      <c r="A73" s="3" t="s">
        <v>736</v>
      </c>
    </row>
    <row r="74" spans="1:15">
      <c r="A74" s="4" t="s">
        <v>37</v>
      </c>
      <c r="E74" s="5" t="n">
        <v>64779162</v>
      </c>
    </row>
    <row r="75" spans="1:15">
      <c r="A75" s="4" t="s">
        <v>794</v>
      </c>
    </row>
    <row r="76" spans="1:15">
      <c r="A76" s="3" t="s">
        <v>736</v>
      </c>
    </row>
    <row r="77" spans="1:15">
      <c r="A77" s="4" t="s">
        <v>37</v>
      </c>
      <c r="D77" s="6" t="n">
        <v>129492074</v>
      </c>
      <c r="E77" s="5" t="n">
        <v>74503382</v>
      </c>
    </row>
    <row r="78" spans="1:15">
      <c r="A78" s="4" t="s">
        <v>795</v>
      </c>
    </row>
    <row r="79" spans="1:15">
      <c r="A79" s="3" t="s">
        <v>736</v>
      </c>
    </row>
    <row r="80" spans="1:15">
      <c r="A80" s="4" t="s">
        <v>37</v>
      </c>
      <c r="E80" s="5" t="n">
        <v>15304092</v>
      </c>
    </row>
    <row r="81" spans="1:15">
      <c r="A81" s="4" t="s">
        <v>796</v>
      </c>
    </row>
    <row r="82" spans="1:15">
      <c r="A82" s="3" t="s">
        <v>320</v>
      </c>
    </row>
    <row r="83" spans="1:15">
      <c r="A83" s="4" t="s">
        <v>797</v>
      </c>
      <c r="D83" s="4" t="s">
        <v>798</v>
      </c>
    </row>
    <row r="84" spans="1:15">
      <c r="A84" s="4" t="s">
        <v>799</v>
      </c>
      <c r="D84" s="6" t="n">
        <v>49652091</v>
      </c>
      <c r="E84" s="6" t="n">
        <v>2370805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800</v>
      </c>
      <c r="B1" s="2" t="s">
        <v>1</v>
      </c>
    </row>
    <row r="2" spans="1:4">
      <c r="B2" s="2" t="s">
        <v>33</v>
      </c>
      <c r="C2" s="2" t="s">
        <v>34</v>
      </c>
      <c r="D2" s="2" t="s">
        <v>99</v>
      </c>
    </row>
    <row r="3" spans="1:4">
      <c r="A3" s="3" t="s">
        <v>801</v>
      </c>
    </row>
    <row r="4" spans="1:4">
      <c r="A4" s="4" t="s">
        <v>703</v>
      </c>
      <c r="B4" s="6" t="n">
        <v>2217551285</v>
      </c>
      <c r="C4" s="6" t="n">
        <v>1976907231</v>
      </c>
      <c r="D4" s="6" t="n">
        <v>1561624693</v>
      </c>
    </row>
    <row r="5" spans="1:4">
      <c r="A5" s="4" t="s">
        <v>802</v>
      </c>
      <c r="B5" s="5" t="n">
        <v>2207966313</v>
      </c>
      <c r="C5" s="5" t="n">
        <v>1968174432</v>
      </c>
    </row>
    <row r="6" spans="1:4">
      <c r="A6" s="4" t="s">
        <v>803</v>
      </c>
    </row>
    <row r="7" spans="1:4">
      <c r="A7" s="3" t="s">
        <v>801</v>
      </c>
    </row>
    <row r="8" spans="1:4">
      <c r="A8" s="4" t="s">
        <v>703</v>
      </c>
      <c r="B8" s="5" t="n">
        <v>2139370792</v>
      </c>
      <c r="C8" s="5" t="n">
        <v>1924560806</v>
      </c>
    </row>
    <row r="9" spans="1:4">
      <c r="A9" s="4" t="s">
        <v>804</v>
      </c>
    </row>
    <row r="10" spans="1:4">
      <c r="A10" s="3" t="s">
        <v>801</v>
      </c>
    </row>
    <row r="11" spans="1:4">
      <c r="A11" s="4" t="s">
        <v>703</v>
      </c>
      <c r="B11" s="5" t="n">
        <v>63447420</v>
      </c>
      <c r="C11" s="5" t="n">
        <v>41738319</v>
      </c>
      <c r="D11" s="5" t="n">
        <v>30022747</v>
      </c>
    </row>
    <row r="12" spans="1:4">
      <c r="A12" s="4" t="s">
        <v>805</v>
      </c>
    </row>
    <row r="13" spans="1:4">
      <c r="A13" s="3" t="s">
        <v>801</v>
      </c>
    </row>
    <row r="14" spans="1:4">
      <c r="A14" s="4" t="s">
        <v>703</v>
      </c>
      <c r="B14" s="5" t="n">
        <v>5148101</v>
      </c>
      <c r="C14" s="5" t="n">
        <v>1875307</v>
      </c>
    </row>
    <row r="15" spans="1:4">
      <c r="A15" s="4" t="s">
        <v>806</v>
      </c>
    </row>
    <row r="16" spans="1:4">
      <c r="A16" s="3" t="s">
        <v>801</v>
      </c>
    </row>
    <row r="17" spans="1:4">
      <c r="A17" s="4" t="s">
        <v>703</v>
      </c>
      <c r="B17" s="6" t="n">
        <v>9584972</v>
      </c>
      <c r="C17" s="6" t="n">
        <v>8732799</v>
      </c>
      <c r="D17" s="6" t="n">
        <v>594605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807</v>
      </c>
      <c r="B1" s="2" t="s">
        <v>33</v>
      </c>
      <c r="C1" s="2" t="s">
        <v>808</v>
      </c>
      <c r="D1" s="2" t="s">
        <v>34</v>
      </c>
    </row>
    <row r="2" spans="1:4">
      <c r="A2" s="4" t="s">
        <v>54</v>
      </c>
      <c r="B2" s="6" t="n">
        <v>21779221</v>
      </c>
      <c r="C2" s="6" t="n">
        <v>15575829</v>
      </c>
    </row>
    <row r="3" spans="1:4">
      <c r="A3" s="4" t="s">
        <v>809</v>
      </c>
      <c r="B3" s="6" t="n">
        <v>1921851255</v>
      </c>
      <c r="C3" s="6" t="n">
        <v>2040385658</v>
      </c>
      <c r="D3" s="6" t="n">
        <v>43834171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5"/>
    <col customWidth="1" max="6" min="6" width="14"/>
    <col customWidth="1" max="7" min="7" width="14"/>
  </cols>
  <sheetData>
    <row r="1" spans="1:7">
      <c r="A1" s="1" t="s">
        <v>810</v>
      </c>
      <c r="C1" s="2" t="s">
        <v>33</v>
      </c>
      <c r="D1" s="2" t="s">
        <v>808</v>
      </c>
      <c r="E1" s="2" t="s">
        <v>34</v>
      </c>
      <c r="F1" s="2" t="s">
        <v>99</v>
      </c>
      <c r="G1" s="2" t="s">
        <v>811</v>
      </c>
    </row>
    <row r="2" spans="1:7">
      <c r="A2" s="4" t="s">
        <v>44</v>
      </c>
      <c r="C2" s="6" t="n">
        <v>632359691</v>
      </c>
      <c r="E2" s="6" t="n">
        <v>840393193</v>
      </c>
      <c r="F2" s="6" t="n">
        <v>477179252</v>
      </c>
    </row>
    <row r="3" spans="1:7">
      <c r="A3" s="4" t="s">
        <v>89</v>
      </c>
      <c r="C3" s="5" t="n">
        <v>4068716308</v>
      </c>
      <c r="E3" s="5" t="n">
        <v>1996000653</v>
      </c>
      <c r="F3" s="5" t="n">
        <v>1719135164</v>
      </c>
    </row>
    <row r="4" spans="1:7">
      <c r="A4" s="4" t="s">
        <v>48</v>
      </c>
      <c r="C4" s="5" t="n">
        <v>520391</v>
      </c>
      <c r="E4" s="5" t="n">
        <v>798920</v>
      </c>
    </row>
    <row r="5" spans="1:7">
      <c r="A5" s="4" t="s">
        <v>812</v>
      </c>
      <c r="C5" s="5" t="n">
        <v>137062313</v>
      </c>
      <c r="E5" s="5" t="n">
        <v>44501252</v>
      </c>
    </row>
    <row r="6" spans="1:7">
      <c r="A6" s="4" t="s">
        <v>60</v>
      </c>
      <c r="C6" s="5" t="n">
        <v>1921851255</v>
      </c>
      <c r="D6" s="6" t="n">
        <v>2040385658</v>
      </c>
      <c r="E6" s="5" t="n">
        <v>438341713</v>
      </c>
    </row>
    <row r="7" spans="1:7">
      <c r="A7" s="4" t="s">
        <v>86</v>
      </c>
      <c r="C7" s="5" t="n">
        <v>745645149</v>
      </c>
      <c r="E7" s="6" t="n">
        <v>1057013126</v>
      </c>
      <c r="F7" s="6" t="n">
        <v>916152178</v>
      </c>
      <c r="G7" s="6" t="n">
        <v>935951602</v>
      </c>
    </row>
    <row r="8" spans="1:7">
      <c r="A8" s="4" t="s">
        <v>813</v>
      </c>
    </row>
    <row r="9" spans="1:7">
      <c r="A9" s="4" t="s">
        <v>44</v>
      </c>
      <c r="B9" s="4" t="s">
        <v>125</v>
      </c>
      <c r="C9" s="5" t="n">
        <v>71301194</v>
      </c>
      <c r="D9" s="5" t="n">
        <v>35131913</v>
      </c>
    </row>
    <row r="10" spans="1:7">
      <c r="A10" s="4" t="s">
        <v>89</v>
      </c>
      <c r="B10" s="4" t="s">
        <v>125</v>
      </c>
      <c r="C10" s="5" t="n">
        <v>917864641</v>
      </c>
      <c r="D10" s="5" t="n">
        <v>1176119731</v>
      </c>
    </row>
    <row r="11" spans="1:7">
      <c r="A11" s="4" t="s">
        <v>48</v>
      </c>
      <c r="B11" s="4" t="s">
        <v>814</v>
      </c>
      <c r="C11" s="5" t="n">
        <v>7671716</v>
      </c>
      <c r="D11" s="5" t="n">
        <v>-61184518</v>
      </c>
    </row>
    <row r="12" spans="1:7">
      <c r="A12" s="4" t="s">
        <v>54</v>
      </c>
      <c r="B12" s="4" t="s">
        <v>647</v>
      </c>
      <c r="C12" s="5" t="n">
        <v>21779221</v>
      </c>
      <c r="D12" s="5" t="n">
        <v>15575829</v>
      </c>
    </row>
    <row r="13" spans="1:7">
      <c r="A13" s="4" t="s">
        <v>812</v>
      </c>
      <c r="B13" s="4" t="s">
        <v>650</v>
      </c>
      <c r="C13" s="5" t="n">
        <v>25275617</v>
      </c>
      <c r="D13" s="5" t="n">
        <v>68159350</v>
      </c>
    </row>
    <row r="14" spans="1:7">
      <c r="A14" s="4" t="s">
        <v>60</v>
      </c>
      <c r="B14" s="4" t="s">
        <v>125</v>
      </c>
      <c r="C14" s="5" t="n">
        <v>1218622666</v>
      </c>
      <c r="D14" s="5" t="n">
        <v>1602043945</v>
      </c>
    </row>
    <row r="15" spans="1:7">
      <c r="A15" s="4" t="s">
        <v>815</v>
      </c>
      <c r="B15" s="4" t="s">
        <v>125</v>
      </c>
      <c r="C15" s="5" t="n">
        <v>-28304396</v>
      </c>
      <c r="D15" s="5" t="n">
        <v>-17664865</v>
      </c>
    </row>
    <row r="16" spans="1:7">
      <c r="A16" s="4" t="s">
        <v>816</v>
      </c>
      <c r="B16" s="4" t="s">
        <v>650</v>
      </c>
      <c r="C16" s="5" t="n">
        <v>-13869109</v>
      </c>
      <c r="D16" s="5" t="n">
        <v>-35343873</v>
      </c>
    </row>
    <row r="17" spans="1:7">
      <c r="A17" s="4" t="s">
        <v>86</v>
      </c>
      <c r="B17" s="4" t="s">
        <v>817</v>
      </c>
      <c r="C17" s="6" t="n">
        <v>-132556772</v>
      </c>
      <c r="D17" s="5" t="n">
        <v>-315232902</v>
      </c>
    </row>
    <row r="18" spans="1:7">
      <c r="A18" s="4" t="s">
        <v>818</v>
      </c>
    </row>
    <row r="19" spans="1:7">
      <c r="A19" s="4" t="s">
        <v>44</v>
      </c>
      <c r="B19" s="4" t="s">
        <v>125</v>
      </c>
      <c r="D19" s="5" t="n">
        <v>840393193</v>
      </c>
    </row>
    <row r="20" spans="1:7">
      <c r="A20" s="4" t="s">
        <v>89</v>
      </c>
      <c r="B20" s="4" t="s">
        <v>125</v>
      </c>
      <c r="D20" s="5" t="n">
        <v>1996000653</v>
      </c>
    </row>
    <row r="21" spans="1:7">
      <c r="A21" s="4" t="s">
        <v>48</v>
      </c>
      <c r="B21" s="4" t="s">
        <v>814</v>
      </c>
      <c r="D21" s="5" t="n">
        <v>2233818635</v>
      </c>
    </row>
    <row r="22" spans="1:7">
      <c r="A22" s="4" t="s">
        <v>54</v>
      </c>
      <c r="B22" s="4" t="s">
        <v>647</v>
      </c>
      <c r="D22" s="5" t="n">
        <v>0</v>
      </c>
    </row>
    <row r="23" spans="1:7">
      <c r="A23" s="4" t="s">
        <v>812</v>
      </c>
      <c r="B23" s="4" t="s">
        <v>650</v>
      </c>
      <c r="D23" s="5" t="n">
        <v>1314221789</v>
      </c>
    </row>
    <row r="24" spans="1:7">
      <c r="A24" s="4" t="s">
        <v>60</v>
      </c>
      <c r="B24" s="4" t="s">
        <v>125</v>
      </c>
      <c r="D24" s="5" t="n">
        <v>438341713</v>
      </c>
    </row>
    <row r="25" spans="1:7">
      <c r="A25" s="4" t="s">
        <v>815</v>
      </c>
      <c r="B25" s="4" t="s">
        <v>125</v>
      </c>
      <c r="D25" s="5" t="n">
        <v>3236477785</v>
      </c>
    </row>
    <row r="26" spans="1:7">
      <c r="A26" s="4" t="s">
        <v>816</v>
      </c>
      <c r="B26" s="4" t="s">
        <v>650</v>
      </c>
      <c r="D26" s="5" t="n">
        <v>1652601646</v>
      </c>
    </row>
    <row r="27" spans="1:7">
      <c r="A27" s="4" t="s">
        <v>86</v>
      </c>
      <c r="B27" s="4" t="s">
        <v>817</v>
      </c>
      <c r="D27" s="5" t="n">
        <v>1057013126</v>
      </c>
    </row>
    <row r="28" spans="1:7">
      <c r="A28" s="4" t="s">
        <v>819</v>
      </c>
    </row>
    <row r="29" spans="1:7">
      <c r="A29" s="4" t="s">
        <v>44</v>
      </c>
      <c r="B29" s="4" t="s">
        <v>125</v>
      </c>
      <c r="D29" s="5" t="n">
        <v>875525106</v>
      </c>
    </row>
    <row r="30" spans="1:7">
      <c r="A30" s="4" t="s">
        <v>89</v>
      </c>
      <c r="B30" s="4" t="s">
        <v>125</v>
      </c>
      <c r="D30" s="5" t="n">
        <v>3172120384</v>
      </c>
    </row>
    <row r="31" spans="1:7">
      <c r="A31" s="4" t="s">
        <v>48</v>
      </c>
      <c r="B31" s="4" t="s">
        <v>814</v>
      </c>
      <c r="D31" s="5" t="n">
        <v>2172634117</v>
      </c>
    </row>
    <row r="32" spans="1:7">
      <c r="A32" s="4" t="s">
        <v>54</v>
      </c>
      <c r="B32" s="4" t="s">
        <v>647</v>
      </c>
      <c r="D32" s="5" t="n">
        <v>15575829</v>
      </c>
    </row>
    <row r="33" spans="1:7">
      <c r="A33" s="4" t="s">
        <v>812</v>
      </c>
      <c r="B33" s="4" t="s">
        <v>650</v>
      </c>
      <c r="D33" s="5" t="n">
        <v>1382381139</v>
      </c>
    </row>
    <row r="34" spans="1:7">
      <c r="A34" s="4" t="s">
        <v>60</v>
      </c>
      <c r="B34" s="4" t="s">
        <v>125</v>
      </c>
      <c r="D34" s="5" t="n">
        <v>2040385658</v>
      </c>
    </row>
    <row r="35" spans="1:7">
      <c r="A35" s="4" t="s">
        <v>815</v>
      </c>
      <c r="B35" s="4" t="s">
        <v>125</v>
      </c>
      <c r="D35" s="5" t="n">
        <v>3218812920</v>
      </c>
    </row>
    <row r="36" spans="1:7">
      <c r="A36" s="4" t="s">
        <v>816</v>
      </c>
      <c r="B36" s="4" t="s">
        <v>650</v>
      </c>
      <c r="D36" s="5" t="n">
        <v>1617257773</v>
      </c>
    </row>
    <row r="37" spans="1:7">
      <c r="A37" s="4" t="s">
        <v>86</v>
      </c>
      <c r="B37" s="4" t="s">
        <v>817</v>
      </c>
      <c r="D37" s="6" t="n">
        <v>741780224</v>
      </c>
    </row>
    <row r="38" spans="1:7"/>
    <row r="39" spans="1:7">
      <c r="A39" s="4" t="s">
        <v>125</v>
      </c>
      <c r="B39" s="4" t="s">
        <v>820</v>
      </c>
    </row>
    <row r="40" spans="1:7">
      <c r="A40" s="4" t="s">
        <v>636</v>
      </c>
      <c r="B40" s="4" t="s">
        <v>821</v>
      </c>
    </row>
    <row r="41" spans="1:7">
      <c r="A41" s="4" t="s">
        <v>647</v>
      </c>
      <c r="B41" s="4" t="s">
        <v>822</v>
      </c>
    </row>
    <row r="42" spans="1:7">
      <c r="A42" s="4" t="s">
        <v>650</v>
      </c>
      <c r="B42" s="4" t="s">
        <v>823</v>
      </c>
    </row>
  </sheetData>
  <mergeCells count="6">
    <mergeCell ref="A1:B1"/>
    <mergeCell ref="A38:F38"/>
    <mergeCell ref="B39:F39"/>
    <mergeCell ref="B40:F40"/>
    <mergeCell ref="B41:F41"/>
    <mergeCell ref="B42:F4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5"/>
    <col customWidth="1" max="7" min="7" width="14"/>
  </cols>
  <sheetData>
    <row r="1" spans="1:7">
      <c r="A1" s="1" t="s">
        <v>824</v>
      </c>
      <c r="C1" s="2" t="s">
        <v>1</v>
      </c>
    </row>
    <row r="2" spans="1:7">
      <c r="C2" s="2" t="s">
        <v>33</v>
      </c>
      <c r="D2" s="2" t="s">
        <v>34</v>
      </c>
      <c r="E2" s="2" t="s">
        <v>99</v>
      </c>
      <c r="F2" s="2" t="s">
        <v>808</v>
      </c>
      <c r="G2" s="2" t="s">
        <v>811</v>
      </c>
    </row>
    <row r="3" spans="1:7">
      <c r="A3" s="4" t="s">
        <v>44</v>
      </c>
      <c r="C3" s="6" t="n">
        <v>632359691</v>
      </c>
      <c r="D3" s="6" t="n">
        <v>840393193</v>
      </c>
      <c r="E3" s="6" t="n">
        <v>477179252</v>
      </c>
    </row>
    <row r="4" spans="1:7">
      <c r="A4" s="4" t="s">
        <v>89</v>
      </c>
      <c r="C4" s="5" t="n">
        <v>4068716308</v>
      </c>
      <c r="D4" s="5" t="n">
        <v>1996000653</v>
      </c>
      <c r="E4" s="5" t="n">
        <v>1719135164</v>
      </c>
    </row>
    <row r="5" spans="1:7">
      <c r="A5" s="4" t="s">
        <v>48</v>
      </c>
      <c r="C5" s="5" t="n">
        <v>520391</v>
      </c>
      <c r="D5" s="5" t="n">
        <v>798920</v>
      </c>
    </row>
    <row r="6" spans="1:7">
      <c r="A6" s="4" t="s">
        <v>812</v>
      </c>
      <c r="C6" s="5" t="n">
        <v>137062313</v>
      </c>
      <c r="D6" s="5" t="n">
        <v>44501252</v>
      </c>
    </row>
    <row r="7" spans="1:7">
      <c r="A7" s="4" t="s">
        <v>60</v>
      </c>
      <c r="C7" s="5" t="n">
        <v>1921851255</v>
      </c>
      <c r="D7" s="5" t="n">
        <v>438341713</v>
      </c>
      <c r="F7" s="6" t="n">
        <v>2040385658</v>
      </c>
    </row>
    <row r="8" spans="1:7">
      <c r="A8" s="4" t="s">
        <v>86</v>
      </c>
      <c r="C8" s="5" t="n">
        <v>745645149</v>
      </c>
      <c r="D8" s="5" t="n">
        <v>1057013126</v>
      </c>
      <c r="E8" s="5" t="n">
        <v>916152178</v>
      </c>
      <c r="G8" s="6" t="n">
        <v>935951602</v>
      </c>
    </row>
    <row r="9" spans="1:7">
      <c r="A9" s="3" t="s">
        <v>825</v>
      </c>
    </row>
    <row r="10" spans="1:7">
      <c r="A10" s="4" t="s">
        <v>712</v>
      </c>
      <c r="C10" s="5" t="n">
        <v>2217551285</v>
      </c>
      <c r="D10" s="5" t="n">
        <v>1976907231</v>
      </c>
      <c r="E10" s="5" t="n">
        <v>1561624693</v>
      </c>
    </row>
    <row r="11" spans="1:7">
      <c r="A11" s="4" t="s">
        <v>826</v>
      </c>
      <c r="C11" s="5" t="n">
        <v>1602072983</v>
      </c>
      <c r="D11" s="5" t="n">
        <v>1517279018</v>
      </c>
      <c r="E11" s="5" t="n">
        <v>1203636380</v>
      </c>
    </row>
    <row r="12" spans="1:7">
      <c r="A12" s="4" t="s">
        <v>105</v>
      </c>
      <c r="C12" s="5" t="n">
        <v>83591651</v>
      </c>
      <c r="D12" s="5" t="n">
        <v>75723717</v>
      </c>
      <c r="E12" s="5" t="n">
        <v>58213716</v>
      </c>
    </row>
    <row r="13" spans="1:7">
      <c r="A13" s="4" t="s">
        <v>106</v>
      </c>
      <c r="C13" s="5" t="n">
        <v>-156456170</v>
      </c>
      <c r="D13" s="5" t="n">
        <v>-136844741</v>
      </c>
      <c r="E13" s="5" t="n">
        <v>-120415631</v>
      </c>
    </row>
    <row r="14" spans="1:7">
      <c r="A14" s="4" t="s">
        <v>117</v>
      </c>
      <c r="C14" s="5" t="n">
        <v>144447247</v>
      </c>
      <c r="D14" s="5" t="n">
        <v>113117126</v>
      </c>
      <c r="E14" s="5" t="n">
        <v>86247875</v>
      </c>
    </row>
    <row r="15" spans="1:7">
      <c r="A15" s="4" t="s">
        <v>827</v>
      </c>
      <c r="C15" s="5" t="n">
        <v>105952020</v>
      </c>
      <c r="D15" s="6" t="n">
        <v>80111405</v>
      </c>
      <c r="E15" s="6" t="n">
        <v>79462680</v>
      </c>
    </row>
    <row r="16" spans="1:7">
      <c r="A16" s="4" t="s">
        <v>813</v>
      </c>
    </row>
    <row r="17" spans="1:7">
      <c r="A17" s="4" t="s">
        <v>44</v>
      </c>
      <c r="B17" s="4" t="s">
        <v>125</v>
      </c>
      <c r="C17" s="5" t="n">
        <v>71301194</v>
      </c>
      <c r="F17" s="5" t="n">
        <v>35131913</v>
      </c>
    </row>
    <row r="18" spans="1:7">
      <c r="A18" s="4" t="s">
        <v>89</v>
      </c>
      <c r="B18" s="4" t="s">
        <v>125</v>
      </c>
      <c r="C18" s="5" t="n">
        <v>917864641</v>
      </c>
      <c r="F18" s="5" t="n">
        <v>1176119731</v>
      </c>
    </row>
    <row r="19" spans="1:7">
      <c r="A19" s="4" t="s">
        <v>48</v>
      </c>
      <c r="B19" s="4" t="s">
        <v>814</v>
      </c>
      <c r="C19" s="5" t="n">
        <v>7671716</v>
      </c>
      <c r="F19" s="5" t="n">
        <v>-61184518</v>
      </c>
    </row>
    <row r="20" spans="1:7">
      <c r="A20" s="4" t="s">
        <v>54</v>
      </c>
      <c r="B20" s="4" t="s">
        <v>647</v>
      </c>
      <c r="C20" s="5" t="n">
        <v>21779221</v>
      </c>
      <c r="F20" s="5" t="n">
        <v>15575829</v>
      </c>
    </row>
    <row r="21" spans="1:7">
      <c r="A21" s="4" t="s">
        <v>812</v>
      </c>
      <c r="B21" s="4" t="s">
        <v>650</v>
      </c>
      <c r="C21" s="5" t="n">
        <v>25275617</v>
      </c>
      <c r="F21" s="5" t="n">
        <v>68159350</v>
      </c>
    </row>
    <row r="22" spans="1:7">
      <c r="A22" s="4" t="s">
        <v>60</v>
      </c>
      <c r="B22" s="4" t="s">
        <v>125</v>
      </c>
      <c r="C22" s="5" t="n">
        <v>1218622666</v>
      </c>
      <c r="F22" s="5" t="n">
        <v>1602043945</v>
      </c>
    </row>
    <row r="23" spans="1:7">
      <c r="A23" s="4" t="s">
        <v>815</v>
      </c>
      <c r="B23" s="4" t="s">
        <v>125</v>
      </c>
      <c r="C23" s="5" t="n">
        <v>-28304396</v>
      </c>
      <c r="F23" s="5" t="n">
        <v>-17664865</v>
      </c>
    </row>
    <row r="24" spans="1:7">
      <c r="A24" s="4" t="s">
        <v>816</v>
      </c>
      <c r="B24" s="4" t="s">
        <v>650</v>
      </c>
      <c r="C24" s="5" t="n">
        <v>-13869109</v>
      </c>
      <c r="F24" s="5" t="n">
        <v>-35343873</v>
      </c>
    </row>
    <row r="25" spans="1:7">
      <c r="A25" s="4" t="s">
        <v>86</v>
      </c>
      <c r="B25" s="4" t="s">
        <v>817</v>
      </c>
      <c r="C25" s="5" t="n">
        <v>-132556772</v>
      </c>
      <c r="F25" s="6" t="n">
        <v>-315232902</v>
      </c>
    </row>
    <row r="26" spans="1:7">
      <c r="A26" s="3" t="s">
        <v>825</v>
      </c>
    </row>
    <row r="27" spans="1:7">
      <c r="A27" s="4" t="s">
        <v>712</v>
      </c>
      <c r="B27" s="4" t="s">
        <v>814</v>
      </c>
      <c r="C27" s="5" t="n">
        <v>320610288</v>
      </c>
    </row>
    <row r="28" spans="1:7">
      <c r="A28" s="4" t="s">
        <v>826</v>
      </c>
      <c r="B28" s="4" t="s">
        <v>125</v>
      </c>
      <c r="C28" s="5" t="n">
        <v>-102615934</v>
      </c>
    </row>
    <row r="29" spans="1:7">
      <c r="A29" s="4" t="s">
        <v>105</v>
      </c>
      <c r="B29" s="4" t="s">
        <v>647</v>
      </c>
      <c r="C29" s="5" t="n">
        <v>7214309</v>
      </c>
    </row>
    <row r="30" spans="1:7">
      <c r="A30" s="4" t="s">
        <v>106</v>
      </c>
      <c r="B30" s="4" t="s">
        <v>636</v>
      </c>
      <c r="C30" s="5" t="n">
        <v>-650301</v>
      </c>
    </row>
    <row r="31" spans="1:7">
      <c r="A31" s="4" t="s">
        <v>117</v>
      </c>
      <c r="B31" s="4" t="s">
        <v>650</v>
      </c>
      <c r="C31" s="5" t="n">
        <v>-50559274</v>
      </c>
    </row>
    <row r="32" spans="1:7">
      <c r="A32" s="4" t="s">
        <v>827</v>
      </c>
      <c r="C32" s="5" t="n">
        <v>173999088</v>
      </c>
    </row>
    <row r="33" spans="1:7">
      <c r="A33" s="4" t="s">
        <v>828</v>
      </c>
    </row>
    <row r="34" spans="1:7">
      <c r="A34" s="4" t="s">
        <v>44</v>
      </c>
      <c r="B34" s="4" t="s">
        <v>125</v>
      </c>
      <c r="C34" s="5" t="n">
        <v>561058497</v>
      </c>
    </row>
    <row r="35" spans="1:7">
      <c r="A35" s="4" t="s">
        <v>89</v>
      </c>
      <c r="B35" s="4" t="s">
        <v>125</v>
      </c>
      <c r="C35" s="5" t="n">
        <v>3150851667</v>
      </c>
    </row>
    <row r="36" spans="1:7">
      <c r="A36" s="4" t="s">
        <v>48</v>
      </c>
      <c r="B36" s="4" t="s">
        <v>814</v>
      </c>
      <c r="C36" s="5" t="n">
        <v>1982473950</v>
      </c>
    </row>
    <row r="37" spans="1:7">
      <c r="A37" s="4" t="s">
        <v>54</v>
      </c>
      <c r="B37" s="4" t="s">
        <v>647</v>
      </c>
      <c r="C37" s="5" t="n">
        <v>0</v>
      </c>
    </row>
    <row r="38" spans="1:7">
      <c r="A38" s="4" t="s">
        <v>812</v>
      </c>
      <c r="B38" s="4" t="s">
        <v>650</v>
      </c>
      <c r="C38" s="5" t="n">
        <v>1295436169</v>
      </c>
    </row>
    <row r="39" spans="1:7">
      <c r="A39" s="4" t="s">
        <v>60</v>
      </c>
      <c r="B39" s="4" t="s">
        <v>125</v>
      </c>
      <c r="C39" s="5" t="n">
        <v>703228589</v>
      </c>
    </row>
    <row r="40" spans="1:7">
      <c r="A40" s="4" t="s">
        <v>815</v>
      </c>
      <c r="B40" s="4" t="s">
        <v>125</v>
      </c>
      <c r="C40" s="5" t="n">
        <v>3176321924</v>
      </c>
    </row>
    <row r="41" spans="1:7">
      <c r="A41" s="4" t="s">
        <v>816</v>
      </c>
      <c r="B41" s="4" t="s">
        <v>650</v>
      </c>
      <c r="C41" s="5" t="n">
        <v>2232067849</v>
      </c>
    </row>
    <row r="42" spans="1:7">
      <c r="A42" s="4" t="s">
        <v>86</v>
      </c>
      <c r="B42" s="4" t="s">
        <v>817</v>
      </c>
      <c r="C42" s="5" t="n">
        <v>878201921</v>
      </c>
    </row>
    <row r="43" spans="1:7">
      <c r="A43" s="3" t="s">
        <v>825</v>
      </c>
    </row>
    <row r="44" spans="1:7">
      <c r="A44" s="4" t="s">
        <v>712</v>
      </c>
      <c r="B44" s="4" t="s">
        <v>814</v>
      </c>
      <c r="C44" s="5" t="n">
        <v>1896940997</v>
      </c>
    </row>
    <row r="45" spans="1:7">
      <c r="A45" s="4" t="s">
        <v>826</v>
      </c>
      <c r="B45" s="4" t="s">
        <v>125</v>
      </c>
      <c r="C45" s="5" t="n">
        <v>-1499457049</v>
      </c>
    </row>
    <row r="46" spans="1:7">
      <c r="A46" s="4" t="s">
        <v>105</v>
      </c>
      <c r="B46" s="4" t="s">
        <v>647</v>
      </c>
      <c r="C46" s="5" t="n">
        <v>-90805960</v>
      </c>
    </row>
    <row r="47" spans="1:7">
      <c r="A47" s="4" t="s">
        <v>106</v>
      </c>
      <c r="B47" s="4" t="s">
        <v>636</v>
      </c>
      <c r="C47" s="5" t="n">
        <v>-155805869</v>
      </c>
    </row>
    <row r="48" spans="1:7">
      <c r="A48" s="4" t="s">
        <v>117</v>
      </c>
      <c r="B48" s="4" t="s">
        <v>650</v>
      </c>
      <c r="C48" s="5" t="n">
        <v>-93887973</v>
      </c>
    </row>
    <row r="49" spans="1:7">
      <c r="A49" s="4" t="s">
        <v>827</v>
      </c>
      <c r="C49" s="5" t="n">
        <v>-68047068</v>
      </c>
    </row>
    <row r="50" spans="1:7">
      <c r="A50" s="4" t="s">
        <v>829</v>
      </c>
    </row>
    <row r="51" spans="1:7">
      <c r="A51" s="4" t="s">
        <v>44</v>
      </c>
      <c r="B51" s="4" t="s">
        <v>125</v>
      </c>
      <c r="C51" s="5" t="n">
        <v>632359691</v>
      </c>
    </row>
    <row r="52" spans="1:7">
      <c r="A52" s="4" t="s">
        <v>89</v>
      </c>
      <c r="B52" s="4" t="s">
        <v>125</v>
      </c>
      <c r="C52" s="5" t="n">
        <v>4068716308</v>
      </c>
    </row>
    <row r="53" spans="1:7">
      <c r="A53" s="4" t="s">
        <v>48</v>
      </c>
      <c r="B53" s="4" t="s">
        <v>814</v>
      </c>
      <c r="C53" s="5" t="n">
        <v>1990145666</v>
      </c>
    </row>
    <row r="54" spans="1:7">
      <c r="A54" s="4" t="s">
        <v>54</v>
      </c>
      <c r="B54" s="4" t="s">
        <v>647</v>
      </c>
      <c r="C54" s="5" t="n">
        <v>21779221</v>
      </c>
    </row>
    <row r="55" spans="1:7">
      <c r="A55" s="4" t="s">
        <v>812</v>
      </c>
      <c r="B55" s="4" t="s">
        <v>650</v>
      </c>
      <c r="C55" s="5" t="n">
        <v>1320711786</v>
      </c>
    </row>
    <row r="56" spans="1:7">
      <c r="A56" s="4" t="s">
        <v>60</v>
      </c>
      <c r="B56" s="4" t="s">
        <v>125</v>
      </c>
      <c r="C56" s="5" t="n">
        <v>1921851255</v>
      </c>
    </row>
    <row r="57" spans="1:7">
      <c r="A57" s="4" t="s">
        <v>815</v>
      </c>
      <c r="B57" s="4" t="s">
        <v>125</v>
      </c>
      <c r="C57" s="5" t="n">
        <v>3148017528</v>
      </c>
    </row>
    <row r="58" spans="1:7">
      <c r="A58" s="4" t="s">
        <v>816</v>
      </c>
      <c r="B58" s="4" t="s">
        <v>650</v>
      </c>
      <c r="C58" s="5" t="n">
        <v>2218198740</v>
      </c>
    </row>
    <row r="59" spans="1:7">
      <c r="A59" s="4" t="s">
        <v>86</v>
      </c>
      <c r="B59" s="4" t="s">
        <v>817</v>
      </c>
      <c r="C59" s="5" t="n">
        <v>745645149</v>
      </c>
    </row>
    <row r="60" spans="1:7">
      <c r="A60" s="3" t="s">
        <v>825</v>
      </c>
    </row>
    <row r="61" spans="1:7">
      <c r="A61" s="4" t="s">
        <v>712</v>
      </c>
      <c r="B61" s="4" t="s">
        <v>814</v>
      </c>
      <c r="C61" s="5" t="n">
        <v>2217551285</v>
      </c>
    </row>
    <row r="62" spans="1:7">
      <c r="A62" s="4" t="s">
        <v>826</v>
      </c>
      <c r="B62" s="4" t="s">
        <v>125</v>
      </c>
      <c r="C62" s="5" t="n">
        <v>-1602072983</v>
      </c>
    </row>
    <row r="63" spans="1:7">
      <c r="A63" s="4" t="s">
        <v>105</v>
      </c>
      <c r="B63" s="4" t="s">
        <v>647</v>
      </c>
      <c r="C63" s="5" t="n">
        <v>-83591651</v>
      </c>
    </row>
    <row r="64" spans="1:7">
      <c r="A64" s="4" t="s">
        <v>106</v>
      </c>
      <c r="B64" s="4" t="s">
        <v>636</v>
      </c>
      <c r="C64" s="5" t="n">
        <v>-156456170</v>
      </c>
    </row>
    <row r="65" spans="1:7">
      <c r="A65" s="4" t="s">
        <v>117</v>
      </c>
      <c r="B65" s="4" t="s">
        <v>650</v>
      </c>
      <c r="C65" s="5" t="n">
        <v>-144447247</v>
      </c>
    </row>
    <row r="66" spans="1:7">
      <c r="A66" s="4" t="s">
        <v>827</v>
      </c>
      <c r="C66" s="6" t="n">
        <v>105952020</v>
      </c>
    </row>
    <row r="67" spans="1:7"/>
    <row r="68" spans="1:7">
      <c r="A68" s="4" t="s">
        <v>125</v>
      </c>
      <c r="B68" s="4" t="s">
        <v>820</v>
      </c>
    </row>
    <row r="69" spans="1:7">
      <c r="A69" s="4" t="s">
        <v>636</v>
      </c>
      <c r="B69" s="4" t="s">
        <v>821</v>
      </c>
    </row>
    <row r="70" spans="1:7">
      <c r="A70" s="4" t="s">
        <v>647</v>
      </c>
      <c r="B70" s="4" t="s">
        <v>822</v>
      </c>
    </row>
    <row r="71" spans="1:7">
      <c r="A71" s="4" t="s">
        <v>650</v>
      </c>
      <c r="B71" s="4" t="s">
        <v>823</v>
      </c>
    </row>
  </sheetData>
  <mergeCells count="7">
    <mergeCell ref="A1:B2"/>
    <mergeCell ref="C1:E1"/>
    <mergeCell ref="A67:F67"/>
    <mergeCell ref="B68:F68"/>
    <mergeCell ref="B69:F69"/>
    <mergeCell ref="B70:F70"/>
    <mergeCell ref="B71:F7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30</v>
      </c>
      <c r="B1" s="2" t="s">
        <v>726</v>
      </c>
      <c r="C1" s="2" t="s">
        <v>33</v>
      </c>
      <c r="D1" s="2" t="s">
        <v>34</v>
      </c>
      <c r="E1" s="2" t="s">
        <v>99</v>
      </c>
    </row>
    <row r="2" spans="1:5">
      <c r="A2" s="4" t="s">
        <v>831</v>
      </c>
      <c r="C2" s="6" t="n">
        <v>-36940910</v>
      </c>
      <c r="D2" s="6" t="n">
        <v>63691438</v>
      </c>
      <c r="E2" s="6" t="n">
        <v>-6948740</v>
      </c>
    </row>
    <row r="3" spans="1:5">
      <c r="A3" s="4" t="s">
        <v>832</v>
      </c>
      <c r="C3" s="5" t="n">
        <v>88808505</v>
      </c>
      <c r="D3" s="5" t="n">
        <v>40872077</v>
      </c>
      <c r="E3" s="5" t="n">
        <v>21938554</v>
      </c>
    </row>
    <row r="4" spans="1:5">
      <c r="A4" s="4" t="s">
        <v>833</v>
      </c>
      <c r="C4" s="5" t="n">
        <v>-100000</v>
      </c>
    </row>
    <row r="5" spans="1:5">
      <c r="A5" s="4" t="s">
        <v>834</v>
      </c>
      <c r="C5" s="5" t="n">
        <v>6420339</v>
      </c>
      <c r="D5" s="6" t="n">
        <v>0</v>
      </c>
      <c r="E5" s="6" t="n">
        <v>0</v>
      </c>
    </row>
    <row r="6" spans="1:5">
      <c r="A6" s="4" t="s">
        <v>813</v>
      </c>
    </row>
    <row r="7" spans="1:5">
      <c r="A7" s="4" t="s">
        <v>835</v>
      </c>
      <c r="C7" s="5" t="n">
        <v>25300000</v>
      </c>
    </row>
    <row r="8" spans="1:5">
      <c r="A8" s="4" t="s">
        <v>836</v>
      </c>
    </row>
    <row r="9" spans="1:5">
      <c r="A9" s="4" t="s">
        <v>833</v>
      </c>
      <c r="B9" s="6" t="n">
        <v>400000</v>
      </c>
      <c r="C9" s="5" t="n">
        <v>-400000</v>
      </c>
    </row>
    <row r="10" spans="1:5">
      <c r="A10" s="4" t="s">
        <v>837</v>
      </c>
      <c r="B10" s="5" t="n">
        <v>11300000</v>
      </c>
      <c r="C10" s="5" t="n">
        <v>18500000</v>
      </c>
    </row>
    <row r="11" spans="1:5">
      <c r="A11" s="4" t="s">
        <v>834</v>
      </c>
      <c r="B11" s="5" t="n">
        <v>15600000</v>
      </c>
      <c r="C11" s="5" t="n">
        <v>21800000</v>
      </c>
    </row>
    <row r="12" spans="1:5">
      <c r="A12" s="4" t="s">
        <v>838</v>
      </c>
      <c r="C12" s="5" t="n">
        <v>-7200000</v>
      </c>
    </row>
    <row r="13" spans="1:5">
      <c r="A13" s="4" t="s">
        <v>839</v>
      </c>
    </row>
    <row r="14" spans="1:5">
      <c r="A14" s="4" t="s">
        <v>832</v>
      </c>
      <c r="C14" s="5" t="n">
        <v>50600000</v>
      </c>
    </row>
    <row r="15" spans="1:5">
      <c r="A15" s="4" t="s">
        <v>835</v>
      </c>
      <c r="B15" s="5" t="n">
        <v>68200000</v>
      </c>
    </row>
    <row r="16" spans="1:5">
      <c r="A16" s="4" t="s">
        <v>840</v>
      </c>
      <c r="B16" s="5" t="n">
        <v>-35300000</v>
      </c>
      <c r="C16" s="5" t="n">
        <v>-13900000</v>
      </c>
    </row>
    <row r="17" spans="1:5">
      <c r="A17" s="4" t="s">
        <v>841</v>
      </c>
    </row>
    <row r="18" spans="1:5">
      <c r="A18" s="4" t="s">
        <v>831</v>
      </c>
      <c r="B18" s="5" t="n">
        <v>5500000</v>
      </c>
      <c r="C18" s="5" t="n">
        <v>6800000</v>
      </c>
    </row>
    <row r="19" spans="1:5">
      <c r="A19" s="4" t="s">
        <v>833</v>
      </c>
      <c r="B19" s="5" t="n">
        <v>100000</v>
      </c>
      <c r="C19" s="5" t="n">
        <v>700000</v>
      </c>
    </row>
    <row r="20" spans="1:5">
      <c r="A20" s="4" t="s">
        <v>837</v>
      </c>
      <c r="B20" s="6" t="n">
        <v>4000000</v>
      </c>
      <c r="C20" s="5" t="n">
        <v>5200000</v>
      </c>
    </row>
    <row r="21" spans="1:5">
      <c r="A21" s="4" t="s">
        <v>842</v>
      </c>
      <c r="C21" s="6" t="n">
        <v>19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7"/>
    <col customWidth="1" max="2" min="2" width="16"/>
  </cols>
  <sheetData>
    <row r="1" spans="1:2">
      <c r="A1" s="1" t="s">
        <v>843</v>
      </c>
      <c r="B1" s="2" t="s">
        <v>1</v>
      </c>
    </row>
    <row r="2" spans="1:2">
      <c r="B2" s="2" t="s">
        <v>33</v>
      </c>
    </row>
    <row r="3" spans="1:2">
      <c r="A3" s="4" t="s">
        <v>844</v>
      </c>
    </row>
    <row r="4" spans="1:2">
      <c r="A4" s="3" t="s">
        <v>845</v>
      </c>
    </row>
    <row r="5" spans="1:2">
      <c r="A5" s="4" t="s">
        <v>846</v>
      </c>
      <c r="B5" s="4" t="s">
        <v>847</v>
      </c>
    </row>
    <row r="6" spans="1:2">
      <c r="A6" s="4" t="s">
        <v>848</v>
      </c>
    </row>
    <row r="7" spans="1:2">
      <c r="A7" s="3" t="s">
        <v>845</v>
      </c>
    </row>
    <row r="8" spans="1:2">
      <c r="A8" s="4" t="s">
        <v>846</v>
      </c>
      <c r="B8" s="4" t="s">
        <v>768</v>
      </c>
    </row>
    <row r="9" spans="1:2">
      <c r="A9" s="4" t="s">
        <v>849</v>
      </c>
    </row>
    <row r="10" spans="1:2">
      <c r="A10" s="3" t="s">
        <v>845</v>
      </c>
    </row>
    <row r="11" spans="1:2">
      <c r="A11" s="4" t="s">
        <v>846</v>
      </c>
      <c r="B11" s="4" t="s">
        <v>768</v>
      </c>
    </row>
    <row r="12" spans="1:2">
      <c r="A12" s="4" t="s">
        <v>850</v>
      </c>
    </row>
    <row r="13" spans="1:2">
      <c r="A13" s="3" t="s">
        <v>845</v>
      </c>
    </row>
    <row r="14" spans="1:2">
      <c r="A14" s="4" t="s">
        <v>846</v>
      </c>
      <c r="B14" s="4" t="s">
        <v>851</v>
      </c>
    </row>
    <row r="15" spans="1:2">
      <c r="A15" s="4" t="s">
        <v>852</v>
      </c>
    </row>
    <row r="16" spans="1:2">
      <c r="A16" s="3" t="s">
        <v>845</v>
      </c>
    </row>
    <row r="17" spans="1:2">
      <c r="A17" s="4" t="s">
        <v>846</v>
      </c>
      <c r="B17" s="4" t="s">
        <v>85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33</v>
      </c>
      <c r="C2" s="2" t="s">
        <v>34</v>
      </c>
      <c r="D2" s="2" t="s">
        <v>99</v>
      </c>
    </row>
    <row r="3" spans="1:4">
      <c r="A3" s="3" t="s">
        <v>236</v>
      </c>
    </row>
    <row r="4" spans="1:4">
      <c r="A4" s="4" t="s">
        <v>855</v>
      </c>
      <c r="B4" s="6" t="n">
        <v>8624334</v>
      </c>
      <c r="C4" s="6" t="n">
        <v>4384801</v>
      </c>
      <c r="D4" s="6" t="n">
        <v>9371957</v>
      </c>
    </row>
    <row r="5" spans="1:4">
      <c r="A5" s="4" t="s">
        <v>856</v>
      </c>
      <c r="B5" s="5" t="n">
        <v>1385292</v>
      </c>
      <c r="C5" s="5" t="n">
        <v>1705739</v>
      </c>
      <c r="D5" s="5" t="n">
        <v>2055995</v>
      </c>
    </row>
    <row r="6" spans="1:4">
      <c r="A6" s="4" t="s">
        <v>857</v>
      </c>
      <c r="B6" s="5" t="n">
        <v>271831465</v>
      </c>
      <c r="C6" s="5" t="n">
        <v>197410532</v>
      </c>
      <c r="D6" s="5" t="n">
        <v>196243562</v>
      </c>
    </row>
    <row r="7" spans="1:4">
      <c r="A7" s="4" t="s">
        <v>858</v>
      </c>
      <c r="B7" s="5" t="n">
        <v>281841091</v>
      </c>
      <c r="C7" s="5" t="n">
        <v>203501072</v>
      </c>
      <c r="D7" s="5" t="n">
        <v>207671514</v>
      </c>
    </row>
    <row r="8" spans="1:4">
      <c r="A8" s="4" t="s">
        <v>859</v>
      </c>
      <c r="B8" s="5" t="n">
        <v>-182595395</v>
      </c>
      <c r="C8" s="5" t="n">
        <v>-137347632</v>
      </c>
      <c r="D8" s="5" t="n">
        <v>-177814682</v>
      </c>
    </row>
    <row r="9" spans="1:4">
      <c r="A9" s="4" t="s">
        <v>860</v>
      </c>
      <c r="B9" s="6" t="n">
        <v>99245696</v>
      </c>
      <c r="C9" s="6" t="n">
        <v>66153440</v>
      </c>
      <c r="D9" s="6" t="n">
        <v>2985683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1</v>
      </c>
      <c r="B1" s="2" t="s">
        <v>1</v>
      </c>
    </row>
    <row r="2" spans="1:4">
      <c r="B2" s="2" t="s">
        <v>33</v>
      </c>
      <c r="C2" s="2" t="s">
        <v>34</v>
      </c>
      <c r="D2" s="2" t="s">
        <v>99</v>
      </c>
    </row>
    <row r="3" spans="1:4">
      <c r="A3" s="3" t="s">
        <v>862</v>
      </c>
    </row>
    <row r="4" spans="1:4">
      <c r="A4" s="4" t="s">
        <v>104</v>
      </c>
      <c r="B4" s="6" t="n">
        <v>615478302</v>
      </c>
      <c r="C4" s="6" t="n">
        <v>459628213</v>
      </c>
      <c r="D4" s="6" t="n">
        <v>357988313</v>
      </c>
    </row>
    <row r="5" spans="1:4">
      <c r="A5" s="4" t="s">
        <v>118</v>
      </c>
      <c r="B5" s="6" t="n">
        <v>73034549</v>
      </c>
      <c r="C5" s="6" t="n">
        <v>63627551</v>
      </c>
      <c r="D5" s="6" t="n">
        <v>72977548</v>
      </c>
    </row>
    <row r="6" spans="1:4">
      <c r="A6" s="4" t="s">
        <v>122</v>
      </c>
      <c r="B6" s="8" t="n">
        <v>0.57</v>
      </c>
      <c r="C6" s="8" t="n">
        <v>0.49</v>
      </c>
      <c r="D6" s="8" t="n">
        <v>0.55</v>
      </c>
    </row>
    <row r="7" spans="1:4">
      <c r="A7" s="4" t="s">
        <v>123</v>
      </c>
      <c r="B7" s="8" t="n">
        <v>0.57</v>
      </c>
      <c r="C7" s="8" t="n">
        <v>0.48</v>
      </c>
      <c r="D7" s="8" t="n">
        <v>0.53</v>
      </c>
    </row>
    <row r="8" spans="1:4">
      <c r="A8" s="4" t="s">
        <v>863</v>
      </c>
    </row>
    <row r="9" spans="1:4">
      <c r="A9" s="3" t="s">
        <v>862</v>
      </c>
    </row>
    <row r="10" spans="1:4">
      <c r="A10" s="4" t="s">
        <v>104</v>
      </c>
      <c r="B10" s="6" t="n">
        <v>34500000</v>
      </c>
      <c r="C10" s="6" t="n">
        <v>-11100000</v>
      </c>
      <c r="D10" s="6" t="n">
        <v>61200000</v>
      </c>
    </row>
    <row r="11" spans="1:4">
      <c r="A11" s="4" t="s">
        <v>118</v>
      </c>
      <c r="B11" s="6" t="n">
        <v>25900000</v>
      </c>
      <c r="C11" s="6" t="n">
        <v>-8300000</v>
      </c>
      <c r="D11" s="6" t="n">
        <v>45900000</v>
      </c>
    </row>
    <row r="12" spans="1:4">
      <c r="A12" s="4" t="s">
        <v>122</v>
      </c>
      <c r="B12" s="8" t="n">
        <v>0.2</v>
      </c>
      <c r="C12" s="8" t="n">
        <v>-0.06</v>
      </c>
      <c r="D12" s="8" t="n">
        <v>0.34</v>
      </c>
    </row>
    <row r="13" spans="1:4">
      <c r="A13" s="4" t="s">
        <v>123</v>
      </c>
      <c r="B13" s="8" t="n">
        <v>0.2</v>
      </c>
      <c r="C13" s="8" t="n">
        <v>-0.06</v>
      </c>
      <c r="D13" s="8" t="n">
        <v>0.3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864</v>
      </c>
      <c r="B1" s="2" t="s">
        <v>1</v>
      </c>
    </row>
    <row r="2" spans="1:4">
      <c r="B2" s="2" t="s">
        <v>33</v>
      </c>
      <c r="C2" s="2" t="s">
        <v>34</v>
      </c>
      <c r="D2" s="2" t="s">
        <v>99</v>
      </c>
    </row>
    <row r="3" spans="1:4">
      <c r="A3" s="3" t="s">
        <v>865</v>
      </c>
    </row>
    <row r="4" spans="1:4">
      <c r="A4" s="4" t="s">
        <v>866</v>
      </c>
      <c r="B4" s="6" t="n">
        <v>8442063</v>
      </c>
      <c r="C4" s="6" t="n">
        <v>57739558</v>
      </c>
    </row>
    <row r="5" spans="1:4">
      <c r="A5" s="4" t="s">
        <v>867</v>
      </c>
      <c r="B5" s="5" t="n">
        <v>7291863</v>
      </c>
      <c r="C5" s="5" t="n">
        <v>55643579</v>
      </c>
    </row>
    <row r="6" spans="1:4">
      <c r="A6" s="4" t="s">
        <v>868</v>
      </c>
      <c r="B6" s="5" t="n">
        <v>1150200</v>
      </c>
      <c r="C6" s="5" t="n">
        <v>2095979</v>
      </c>
      <c r="D6" s="6" t="n">
        <v>235334</v>
      </c>
    </row>
    <row r="7" spans="1:4">
      <c r="A7" s="4" t="s">
        <v>869</v>
      </c>
      <c r="B7" s="5" t="n">
        <v>-3407090</v>
      </c>
      <c r="C7" s="5" t="n">
        <v>7873987</v>
      </c>
      <c r="D7" s="6" t="n">
        <v>2505696</v>
      </c>
    </row>
    <row r="8" spans="1:4">
      <c r="A8" s="4" t="s">
        <v>870</v>
      </c>
    </row>
    <row r="9" spans="1:4">
      <c r="A9" s="3" t="s">
        <v>865</v>
      </c>
    </row>
    <row r="10" spans="1:4">
      <c r="A10" s="4" t="s">
        <v>866</v>
      </c>
      <c r="C10" s="5" t="n">
        <v>888067</v>
      </c>
    </row>
    <row r="11" spans="1:4">
      <c r="A11" s="4" t="s">
        <v>867</v>
      </c>
      <c r="C11" s="5" t="n">
        <v>784946</v>
      </c>
    </row>
    <row r="12" spans="1:4">
      <c r="A12" s="4" t="s">
        <v>868</v>
      </c>
      <c r="C12" s="5" t="n">
        <v>103121</v>
      </c>
    </row>
    <row r="13" spans="1:4">
      <c r="A13" s="4" t="s">
        <v>871</v>
      </c>
    </row>
    <row r="14" spans="1:4">
      <c r="A14" s="3" t="s">
        <v>865</v>
      </c>
    </row>
    <row r="15" spans="1:4">
      <c r="A15" s="4" t="s">
        <v>866</v>
      </c>
      <c r="B15" s="5" t="n">
        <v>8442063</v>
      </c>
      <c r="C15" s="5" t="n">
        <v>21239128</v>
      </c>
    </row>
    <row r="16" spans="1:4">
      <c r="A16" s="4" t="s">
        <v>867</v>
      </c>
      <c r="B16" s="5" t="n">
        <v>7291863</v>
      </c>
      <c r="C16" s="5" t="n">
        <v>20044583</v>
      </c>
    </row>
    <row r="17" spans="1:4">
      <c r="A17" s="4" t="s">
        <v>868</v>
      </c>
      <c r="B17" s="6" t="n">
        <v>1150200</v>
      </c>
      <c r="C17" s="5" t="n">
        <v>1194545</v>
      </c>
    </row>
    <row r="18" spans="1:4">
      <c r="A18" s="4" t="s">
        <v>872</v>
      </c>
    </row>
    <row r="19" spans="1:4">
      <c r="A19" s="3" t="s">
        <v>865</v>
      </c>
    </row>
    <row r="20" spans="1:4">
      <c r="A20" s="4" t="s">
        <v>866</v>
      </c>
      <c r="C20" s="5" t="n">
        <v>26577133</v>
      </c>
    </row>
    <row r="21" spans="1:4">
      <c r="A21" s="4" t="s">
        <v>867</v>
      </c>
      <c r="C21" s="5" t="n">
        <v>26574990</v>
      </c>
    </row>
    <row r="22" spans="1:4">
      <c r="A22" s="4" t="s">
        <v>868</v>
      </c>
      <c r="C22" s="5" t="n">
        <v>2143</v>
      </c>
    </row>
    <row r="23" spans="1:4">
      <c r="A23" s="4" t="s">
        <v>873</v>
      </c>
    </row>
    <row r="24" spans="1:4">
      <c r="A24" s="3" t="s">
        <v>865</v>
      </c>
    </row>
    <row r="25" spans="1:4">
      <c r="A25" s="4" t="s">
        <v>866</v>
      </c>
      <c r="C25" s="5" t="n">
        <v>9035230</v>
      </c>
    </row>
    <row r="26" spans="1:4">
      <c r="A26" s="4" t="s">
        <v>867</v>
      </c>
      <c r="C26" s="5" t="n">
        <v>8239060</v>
      </c>
    </row>
    <row r="27" spans="1:4">
      <c r="A27" s="4" t="s">
        <v>868</v>
      </c>
      <c r="C27" s="6" t="n">
        <v>79617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69"/>
    <col customWidth="1" max="2" min="2" width="14"/>
    <col customWidth="1" max="3" min="3" width="22"/>
    <col customWidth="1" max="4" min="4" width="24"/>
    <col customWidth="1" max="5" min="5" width="36"/>
    <col customWidth="1" max="6" min="6" width="28"/>
    <col customWidth="1" max="7" min="7" width="27"/>
    <col customWidth="1" max="8" min="8" width="58"/>
    <col customWidth="1" max="9" min="9" width="16"/>
    <col customWidth="1" max="10" min="10" width="44"/>
  </cols>
  <sheetData>
    <row r="1" spans="1:10">
      <c r="A1" s="1" t="s">
        <v>203</v>
      </c>
      <c r="B1" s="2" t="s">
        <v>204</v>
      </c>
      <c r="C1" s="2" t="s">
        <v>205</v>
      </c>
      <c r="D1" s="2" t="s">
        <v>206</v>
      </c>
      <c r="E1" s="2" t="s">
        <v>207</v>
      </c>
      <c r="F1" s="2" t="s">
        <v>208</v>
      </c>
      <c r="G1" s="2" t="s">
        <v>209</v>
      </c>
      <c r="H1" s="2" t="s">
        <v>210</v>
      </c>
      <c r="I1" s="2" t="s">
        <v>211</v>
      </c>
      <c r="J1" s="2" t="s">
        <v>212</v>
      </c>
    </row>
    <row r="2" spans="1:10">
      <c r="A2" s="4" t="s">
        <v>213</v>
      </c>
      <c r="B2" s="6" t="n">
        <v>935951602</v>
      </c>
      <c r="C2" s="6" t="n">
        <v>15835</v>
      </c>
      <c r="D2" s="6" t="n">
        <v>-24045440</v>
      </c>
      <c r="E2" s="6" t="n">
        <v>531233336</v>
      </c>
      <c r="F2" s="6" t="n">
        <v>80049764</v>
      </c>
      <c r="G2" s="6" t="n">
        <v>317765089</v>
      </c>
      <c r="H2" s="6" t="n">
        <v>30951837</v>
      </c>
      <c r="I2" s="6" t="n">
        <v>935970421</v>
      </c>
      <c r="J2" s="6" t="n">
        <v>-18819</v>
      </c>
    </row>
    <row r="3" spans="1:10">
      <c r="A3" s="4" t="s">
        <v>214</v>
      </c>
      <c r="C3" s="5" t="n">
        <v>142802936</v>
      </c>
    </row>
    <row r="4" spans="1:10">
      <c r="A4" s="4" t="s">
        <v>173</v>
      </c>
      <c r="B4" s="5" t="n">
        <v>10064263</v>
      </c>
      <c r="C4" s="6" t="n">
        <v>0</v>
      </c>
      <c r="D4" s="5" t="n">
        <v>0</v>
      </c>
      <c r="E4" s="5" t="n">
        <v>0</v>
      </c>
      <c r="F4" s="5" t="n">
        <v>0</v>
      </c>
      <c r="H4" s="5" t="n">
        <v>0</v>
      </c>
      <c r="I4" s="5" t="n">
        <v>0</v>
      </c>
      <c r="J4" s="5" t="n">
        <v>10064263</v>
      </c>
    </row>
    <row r="5" spans="1:10">
      <c r="A5" s="4" t="s">
        <v>215</v>
      </c>
      <c r="B5" s="5" t="n">
        <v>3356870</v>
      </c>
      <c r="C5" s="6" t="n">
        <v>216</v>
      </c>
      <c r="D5" s="5" t="n">
        <v>0</v>
      </c>
      <c r="E5" s="5" t="n">
        <v>3356654</v>
      </c>
      <c r="F5" s="5" t="n">
        <v>0</v>
      </c>
      <c r="H5" s="5" t="n">
        <v>0</v>
      </c>
      <c r="I5" s="5" t="n">
        <v>3356870</v>
      </c>
      <c r="J5" s="5" t="n">
        <v>0</v>
      </c>
    </row>
    <row r="6" spans="1:10">
      <c r="A6" s="4" t="s">
        <v>216</v>
      </c>
      <c r="C6" s="5" t="n">
        <v>2160884</v>
      </c>
    </row>
    <row r="7" spans="1:10">
      <c r="A7" s="4" t="s">
        <v>217</v>
      </c>
      <c r="B7" s="5" t="n">
        <v>-29688648</v>
      </c>
      <c r="C7" s="6" t="n">
        <v>0</v>
      </c>
      <c r="D7" s="5" t="n">
        <v>-29688648</v>
      </c>
      <c r="E7" s="5" t="n">
        <v>0</v>
      </c>
      <c r="F7" s="5" t="n">
        <v>0</v>
      </c>
      <c r="H7" s="5" t="n">
        <v>0</v>
      </c>
      <c r="I7" s="5" t="n">
        <v>-29688648</v>
      </c>
      <c r="J7" s="5" t="n">
        <v>0</v>
      </c>
    </row>
    <row r="8" spans="1:10">
      <c r="A8" s="4" t="s">
        <v>218</v>
      </c>
      <c r="C8" s="5" t="n">
        <v>-13198238</v>
      </c>
    </row>
    <row r="9" spans="1:10">
      <c r="A9" s="4" t="s">
        <v>219</v>
      </c>
      <c r="B9" s="5" t="n">
        <v>-4003999</v>
      </c>
      <c r="C9" s="6" t="n">
        <v>0</v>
      </c>
      <c r="D9" s="5" t="n">
        <v>0</v>
      </c>
      <c r="E9" s="5" t="n">
        <v>-4003999</v>
      </c>
      <c r="F9" s="5" t="n">
        <v>0</v>
      </c>
      <c r="H9" s="5" t="n">
        <v>0</v>
      </c>
      <c r="I9" s="5" t="n">
        <v>-4003999</v>
      </c>
      <c r="J9" s="5" t="n">
        <v>0</v>
      </c>
    </row>
    <row r="10" spans="1:10">
      <c r="A10" s="4" t="s">
        <v>220</v>
      </c>
      <c r="C10" s="5" t="n">
        <v>-1614220</v>
      </c>
    </row>
    <row r="11" spans="1:10">
      <c r="A11" s="4" t="s">
        <v>221</v>
      </c>
      <c r="B11" s="5" t="n">
        <v>-66273588</v>
      </c>
      <c r="C11" s="6" t="n">
        <v>0</v>
      </c>
      <c r="D11" s="5" t="n">
        <v>0</v>
      </c>
      <c r="E11" s="5" t="n">
        <v>0</v>
      </c>
      <c r="F11" s="5" t="n">
        <v>0</v>
      </c>
      <c r="H11" s="5" t="n">
        <v>-65634725</v>
      </c>
      <c r="I11" s="5" t="n">
        <v>-65634725</v>
      </c>
      <c r="J11" s="5" t="n">
        <v>-638863</v>
      </c>
    </row>
    <row r="12" spans="1:10">
      <c r="A12" s="4" t="s">
        <v>143</v>
      </c>
      <c r="B12" s="5" t="n">
        <v>7828255</v>
      </c>
      <c r="C12" s="6" t="n">
        <v>0</v>
      </c>
      <c r="D12" s="5" t="n">
        <v>0</v>
      </c>
      <c r="E12" s="5" t="n">
        <v>7828255</v>
      </c>
      <c r="F12" s="5" t="n">
        <v>0</v>
      </c>
      <c r="H12" s="5" t="n">
        <v>0</v>
      </c>
      <c r="I12" s="5" t="n">
        <v>7828255</v>
      </c>
      <c r="J12" s="5" t="n">
        <v>0</v>
      </c>
    </row>
    <row r="13" spans="1:10">
      <c r="A13" s="4" t="s">
        <v>222</v>
      </c>
      <c r="C13" s="5" t="n">
        <v>1275379</v>
      </c>
    </row>
    <row r="14" spans="1:10">
      <c r="A14" s="4" t="s">
        <v>118</v>
      </c>
      <c r="B14" s="5" t="n">
        <v>79462680</v>
      </c>
      <c r="C14" s="6" t="n">
        <v>0</v>
      </c>
      <c r="D14" s="5" t="n">
        <v>0</v>
      </c>
      <c r="E14" s="5" t="n">
        <v>0</v>
      </c>
      <c r="F14" s="5" t="n">
        <v>0</v>
      </c>
      <c r="G14" s="5" t="n">
        <v>72977548</v>
      </c>
      <c r="H14" s="5" t="n">
        <v>0</v>
      </c>
      <c r="I14" s="5" t="n">
        <v>72977548</v>
      </c>
      <c r="J14" s="5" t="n">
        <v>6485132</v>
      </c>
    </row>
    <row r="15" spans="1:10">
      <c r="A15" s="4" t="s">
        <v>223</v>
      </c>
      <c r="B15" s="5" t="n">
        <v>0</v>
      </c>
      <c r="C15" s="5" t="n">
        <v>0</v>
      </c>
      <c r="D15" s="5" t="n">
        <v>0</v>
      </c>
      <c r="E15" s="5" t="n">
        <v>0</v>
      </c>
      <c r="F15" s="5" t="n">
        <v>15923532</v>
      </c>
      <c r="G15" s="5" t="n">
        <v>-15923532</v>
      </c>
      <c r="H15" s="5" t="n">
        <v>0</v>
      </c>
      <c r="I15" s="5" t="n">
        <v>0</v>
      </c>
      <c r="J15" s="5" t="n">
        <v>0</v>
      </c>
    </row>
    <row r="16" spans="1:10">
      <c r="A16" s="4" t="s">
        <v>172</v>
      </c>
      <c r="B16" s="5" t="n">
        <v>-20545257</v>
      </c>
      <c r="C16" s="5" t="n">
        <v>0</v>
      </c>
      <c r="D16" s="5" t="n">
        <v>0</v>
      </c>
      <c r="E16" s="5" t="n">
        <v>0</v>
      </c>
      <c r="F16" s="5" t="n">
        <v>0</v>
      </c>
      <c r="G16" s="5" t="n">
        <v>-20545257</v>
      </c>
      <c r="H16" s="5" t="n">
        <v>0</v>
      </c>
      <c r="I16" s="5" t="n">
        <v>-20545257</v>
      </c>
      <c r="J16" s="5" t="n">
        <v>0</v>
      </c>
    </row>
    <row r="17" spans="1:10">
      <c r="A17" s="4" t="s">
        <v>224</v>
      </c>
      <c r="B17" s="5" t="n">
        <v>916152178</v>
      </c>
      <c r="C17" s="6" t="n">
        <v>16051</v>
      </c>
      <c r="D17" s="5" t="n">
        <v>-53734088</v>
      </c>
      <c r="E17" s="5" t="n">
        <v>538414246</v>
      </c>
      <c r="F17" s="5" t="n">
        <v>95973296</v>
      </c>
      <c r="G17" s="5" t="n">
        <v>354273848</v>
      </c>
      <c r="H17" s="5" t="n">
        <v>-34682888</v>
      </c>
      <c r="I17" s="5" t="n">
        <v>900260465</v>
      </c>
      <c r="J17" s="5" t="n">
        <v>15891713</v>
      </c>
    </row>
    <row r="18" spans="1:10">
      <c r="A18" s="4" t="s">
        <v>225</v>
      </c>
      <c r="C18" s="5" t="n">
        <v>131426741</v>
      </c>
    </row>
    <row r="19" spans="1:10">
      <c r="A19" s="4" t="s">
        <v>173</v>
      </c>
      <c r="B19" s="5" t="n">
        <v>29911731</v>
      </c>
      <c r="C19" s="6" t="n">
        <v>0</v>
      </c>
      <c r="D19" s="5" t="n">
        <v>0</v>
      </c>
      <c r="E19" s="5" t="n">
        <v>0</v>
      </c>
      <c r="F19" s="5" t="n">
        <v>0</v>
      </c>
      <c r="H19" s="5" t="n">
        <v>0</v>
      </c>
      <c r="I19" s="5" t="n">
        <v>0</v>
      </c>
      <c r="J19" s="5" t="n">
        <v>29911731</v>
      </c>
    </row>
    <row r="20" spans="1:10">
      <c r="A20" s="4" t="s">
        <v>215</v>
      </c>
      <c r="B20" s="5" t="n">
        <v>4255920</v>
      </c>
      <c r="C20" s="6" t="n">
        <v>263</v>
      </c>
      <c r="D20" s="5" t="n">
        <v>0</v>
      </c>
      <c r="E20" s="5" t="n">
        <v>4255657</v>
      </c>
      <c r="F20" s="5" t="n">
        <v>0</v>
      </c>
      <c r="H20" s="5" t="n">
        <v>0</v>
      </c>
      <c r="I20" s="5" t="n">
        <v>4255920</v>
      </c>
      <c r="J20" s="5" t="n">
        <v>0</v>
      </c>
    </row>
    <row r="21" spans="1:10">
      <c r="A21" s="4" t="s">
        <v>216</v>
      </c>
      <c r="C21" s="5" t="n">
        <v>2631928</v>
      </c>
    </row>
    <row r="22" spans="1:10">
      <c r="A22" s="4" t="s">
        <v>217</v>
      </c>
      <c r="B22" s="5" t="n">
        <v>-14058280</v>
      </c>
      <c r="D22" s="5" t="n">
        <v>-14058280</v>
      </c>
      <c r="E22" s="5" t="n">
        <v>0</v>
      </c>
      <c r="F22" s="5" t="n">
        <v>0</v>
      </c>
      <c r="H22" s="5" t="n">
        <v>0</v>
      </c>
      <c r="I22" s="5" t="n">
        <v>-14058280</v>
      </c>
      <c r="J22" s="5" t="n">
        <v>0</v>
      </c>
    </row>
    <row r="23" spans="1:10">
      <c r="A23" s="4" t="s">
        <v>218</v>
      </c>
      <c r="C23" s="5" t="n">
        <v>-5481846</v>
      </c>
    </row>
    <row r="24" spans="1:10">
      <c r="A24" s="4" t="s">
        <v>219</v>
      </c>
      <c r="B24" s="5" t="n">
        <v>-3485952</v>
      </c>
      <c r="C24" s="6" t="n">
        <v>0</v>
      </c>
      <c r="D24" s="5" t="n">
        <v>0</v>
      </c>
      <c r="E24" s="5" t="n">
        <v>-3485952</v>
      </c>
      <c r="F24" s="5" t="n">
        <v>0</v>
      </c>
      <c r="H24" s="5" t="n">
        <v>0</v>
      </c>
      <c r="I24" s="5" t="n">
        <v>-3485952</v>
      </c>
      <c r="J24" s="5" t="n">
        <v>0</v>
      </c>
    </row>
    <row r="25" spans="1:10">
      <c r="A25" s="4" t="s">
        <v>220</v>
      </c>
      <c r="C25" s="5" t="n">
        <v>0</v>
      </c>
    </row>
    <row r="26" spans="1:10">
      <c r="A26" s="4" t="s">
        <v>221</v>
      </c>
      <c r="B26" s="5" t="n">
        <v>66062603</v>
      </c>
      <c r="C26" s="6" t="n">
        <v>0</v>
      </c>
      <c r="D26" s="5" t="n">
        <v>0</v>
      </c>
      <c r="E26" s="5" t="n">
        <v>0</v>
      </c>
      <c r="F26" s="5" t="n">
        <v>0</v>
      </c>
      <c r="H26" s="5" t="n">
        <v>63908624</v>
      </c>
      <c r="I26" s="5" t="n">
        <v>63908624</v>
      </c>
      <c r="J26" s="5" t="n">
        <v>2153979</v>
      </c>
    </row>
    <row r="27" spans="1:10">
      <c r="A27" s="4" t="s">
        <v>143</v>
      </c>
      <c r="B27" s="5" t="n">
        <v>4154255</v>
      </c>
      <c r="C27" s="6" t="n">
        <v>0</v>
      </c>
      <c r="D27" s="5" t="n">
        <v>0</v>
      </c>
      <c r="E27" s="5" t="n">
        <v>4154255</v>
      </c>
      <c r="F27" s="5" t="n">
        <v>0</v>
      </c>
      <c r="H27" s="5" t="n">
        <v>0</v>
      </c>
      <c r="I27" s="5" t="n">
        <v>4154255</v>
      </c>
      <c r="J27" s="5" t="n">
        <v>0</v>
      </c>
    </row>
    <row r="28" spans="1:10">
      <c r="A28" s="4" t="s">
        <v>222</v>
      </c>
      <c r="C28" s="5" t="n">
        <v>1001853</v>
      </c>
    </row>
    <row r="29" spans="1:10">
      <c r="A29" s="4" t="s">
        <v>118</v>
      </c>
      <c r="B29" s="5" t="n">
        <v>80111405</v>
      </c>
      <c r="C29" s="6" t="n">
        <v>0</v>
      </c>
      <c r="D29" s="5" t="n">
        <v>0</v>
      </c>
      <c r="E29" s="5" t="n">
        <v>0</v>
      </c>
      <c r="F29" s="5" t="n">
        <v>0</v>
      </c>
      <c r="G29" s="5" t="n">
        <v>63627551</v>
      </c>
      <c r="H29" s="5" t="n">
        <v>0</v>
      </c>
      <c r="I29" s="5" t="n">
        <v>63627551</v>
      </c>
      <c r="J29" s="5" t="n">
        <v>16483854</v>
      </c>
    </row>
    <row r="30" spans="1:10">
      <c r="A30" s="4" t="s">
        <v>223</v>
      </c>
      <c r="B30" s="5" t="n">
        <v>0</v>
      </c>
      <c r="C30" s="5" t="n">
        <v>0</v>
      </c>
      <c r="D30" s="5" t="n">
        <v>0</v>
      </c>
      <c r="E30" s="5" t="n">
        <v>0</v>
      </c>
      <c r="F30" s="5" t="n">
        <v>9686973</v>
      </c>
      <c r="G30" s="5" t="n">
        <v>-9686973</v>
      </c>
      <c r="H30" s="5" t="n">
        <v>0</v>
      </c>
      <c r="I30" s="5" t="n">
        <v>0</v>
      </c>
      <c r="J30" s="5" t="n">
        <v>0</v>
      </c>
    </row>
    <row r="31" spans="1:10">
      <c r="A31" s="4" t="s">
        <v>172</v>
      </c>
      <c r="B31" s="5" t="n">
        <v>-26090734</v>
      </c>
      <c r="C31" s="5" t="n">
        <v>0</v>
      </c>
      <c r="D31" s="5" t="n">
        <v>0</v>
      </c>
      <c r="E31" s="5" t="n">
        <v>0</v>
      </c>
      <c r="F31" s="5" t="n">
        <v>0</v>
      </c>
      <c r="G31" s="5" t="n">
        <v>-26090734</v>
      </c>
      <c r="H31" s="5" t="n">
        <v>0</v>
      </c>
      <c r="I31" s="5" t="n">
        <v>-26090734</v>
      </c>
      <c r="J31" s="5" t="n">
        <v>0</v>
      </c>
    </row>
    <row r="32" spans="1:10">
      <c r="A32" s="4" t="s">
        <v>226</v>
      </c>
      <c r="B32" s="5" t="n">
        <v>1057013126</v>
      </c>
      <c r="C32" s="6" t="n">
        <v>16314</v>
      </c>
      <c r="D32" s="5" t="n">
        <v>-67792368</v>
      </c>
      <c r="E32" s="5" t="n">
        <v>543338206</v>
      </c>
      <c r="F32" s="5" t="n">
        <v>105660269</v>
      </c>
      <c r="G32" s="5" t="n">
        <v>382123692</v>
      </c>
      <c r="H32" s="5" t="n">
        <v>29225736</v>
      </c>
      <c r="I32" s="5" t="n">
        <v>992571849</v>
      </c>
      <c r="J32" s="5" t="n">
        <v>64441277</v>
      </c>
    </row>
    <row r="33" spans="1:10">
      <c r="A33" s="4" t="s">
        <v>227</v>
      </c>
      <c r="C33" s="5" t="n">
        <v>129578676</v>
      </c>
    </row>
    <row r="34" spans="1:10">
      <c r="A34" s="4" t="s">
        <v>228</v>
      </c>
      <c r="B34" s="5" t="n">
        <v>-315232902</v>
      </c>
      <c r="C34" s="6" t="n">
        <v>0</v>
      </c>
      <c r="D34" s="5" t="n">
        <v>0</v>
      </c>
      <c r="E34" s="5" t="n">
        <v>0</v>
      </c>
      <c r="F34" s="5" t="n">
        <v>0</v>
      </c>
      <c r="G34" s="5" t="n">
        <v>-269081493</v>
      </c>
      <c r="H34" s="5" t="n">
        <v>-9132084</v>
      </c>
      <c r="I34" s="5" t="n">
        <v>-278213577</v>
      </c>
      <c r="J34" s="5" t="n">
        <v>-37019325</v>
      </c>
    </row>
    <row r="35" spans="1:10">
      <c r="A35" s="4" t="s">
        <v>173</v>
      </c>
      <c r="B35" s="5" t="n">
        <v>36698455</v>
      </c>
      <c r="C35" s="5" t="n">
        <v>0</v>
      </c>
      <c r="D35" s="5" t="n">
        <v>0</v>
      </c>
      <c r="E35" s="5" t="n">
        <v>0</v>
      </c>
      <c r="F35" s="5" t="n">
        <v>0</v>
      </c>
      <c r="H35" s="5" t="n">
        <v>0</v>
      </c>
      <c r="I35" s="5" t="n">
        <v>0</v>
      </c>
      <c r="J35" s="5" t="n">
        <v>36698455</v>
      </c>
    </row>
    <row r="36" spans="1:10">
      <c r="A36" s="4" t="s">
        <v>189</v>
      </c>
      <c r="B36" s="5" t="n">
        <v>-7887375</v>
      </c>
      <c r="E36" s="5" t="n">
        <v>-12056879</v>
      </c>
      <c r="I36" s="5" t="n">
        <v>-12056879</v>
      </c>
      <c r="J36" s="5" t="n">
        <v>4169504</v>
      </c>
    </row>
    <row r="37" spans="1:10">
      <c r="A37" s="4" t="s">
        <v>215</v>
      </c>
      <c r="B37" s="5" t="n">
        <v>1390666</v>
      </c>
      <c r="C37" s="6" t="n">
        <v>85</v>
      </c>
      <c r="D37" s="5" t="n">
        <v>0</v>
      </c>
      <c r="E37" s="5" t="n">
        <v>1390581</v>
      </c>
      <c r="F37" s="5" t="n">
        <v>0</v>
      </c>
      <c r="H37" s="5" t="n">
        <v>0</v>
      </c>
      <c r="I37" s="5" t="n">
        <v>1390666</v>
      </c>
      <c r="J37" s="5" t="n">
        <v>0</v>
      </c>
    </row>
    <row r="38" spans="1:10">
      <c r="A38" s="4" t="s">
        <v>216</v>
      </c>
      <c r="C38" s="5" t="n">
        <v>846588</v>
      </c>
    </row>
    <row r="39" spans="1:10">
      <c r="A39" s="4" t="s">
        <v>217</v>
      </c>
      <c r="B39" s="5" t="n">
        <v>-19846720</v>
      </c>
      <c r="D39" s="6" t="n">
        <v>-19846720</v>
      </c>
      <c r="E39" s="5" t="n">
        <v>0</v>
      </c>
      <c r="F39" s="5" t="n">
        <v>0</v>
      </c>
      <c r="H39" s="5" t="n">
        <v>0</v>
      </c>
      <c r="I39" s="5" t="n">
        <v>-19846720</v>
      </c>
      <c r="J39" s="5" t="n">
        <v>0</v>
      </c>
    </row>
    <row r="40" spans="1:10">
      <c r="A40" s="4" t="s">
        <v>218</v>
      </c>
      <c r="C40" s="5" t="n">
        <v>-8984626</v>
      </c>
      <c r="D40" s="5" t="n">
        <v>-8984626</v>
      </c>
    </row>
    <row r="41" spans="1:10">
      <c r="A41" s="4" t="s">
        <v>219</v>
      </c>
      <c r="B41" s="5" t="n">
        <v>-3937057</v>
      </c>
      <c r="C41" s="6" t="n">
        <v>0</v>
      </c>
      <c r="D41" s="6" t="n">
        <v>0</v>
      </c>
      <c r="E41" s="5" t="n">
        <v>-3937057</v>
      </c>
      <c r="F41" s="5" t="n">
        <v>0</v>
      </c>
      <c r="H41" s="5" t="n">
        <v>0</v>
      </c>
      <c r="I41" s="5" t="n">
        <v>-3937057</v>
      </c>
      <c r="J41" s="5" t="n">
        <v>0</v>
      </c>
    </row>
    <row r="42" spans="1:10">
      <c r="A42" s="4" t="s">
        <v>220</v>
      </c>
      <c r="C42" s="5" t="n">
        <v>-3089050</v>
      </c>
    </row>
    <row r="43" spans="1:10">
      <c r="A43" s="4" t="s">
        <v>221</v>
      </c>
      <c r="B43" s="5" t="n">
        <v>-50627532</v>
      </c>
      <c r="C43" s="6" t="n">
        <v>0</v>
      </c>
      <c r="D43" s="5" t="n">
        <v>0</v>
      </c>
      <c r="E43" s="5" t="n">
        <v>0</v>
      </c>
      <c r="F43" s="5" t="n">
        <v>0</v>
      </c>
      <c r="H43" s="5" t="n">
        <v>-50215831</v>
      </c>
      <c r="I43" s="5" t="n">
        <v>-50215831</v>
      </c>
      <c r="J43" s="5" t="n">
        <v>-411701</v>
      </c>
    </row>
    <row r="44" spans="1:10">
      <c r="A44" s="4" t="s">
        <v>143</v>
      </c>
      <c r="B44" s="5" t="n">
        <v>3382628</v>
      </c>
      <c r="C44" s="6" t="n">
        <v>0</v>
      </c>
      <c r="D44" s="5" t="n">
        <v>0</v>
      </c>
      <c r="E44" s="5" t="n">
        <v>3382628</v>
      </c>
      <c r="F44" s="5" t="n">
        <v>0</v>
      </c>
      <c r="H44" s="5" t="n">
        <v>0</v>
      </c>
      <c r="I44" s="5" t="n">
        <v>3382628</v>
      </c>
      <c r="J44" s="5" t="n">
        <v>0</v>
      </c>
    </row>
    <row r="45" spans="1:10">
      <c r="A45" s="4" t="s">
        <v>222</v>
      </c>
      <c r="C45" s="5" t="n">
        <v>1454048</v>
      </c>
    </row>
    <row r="46" spans="1:10">
      <c r="A46" s="4" t="s">
        <v>118</v>
      </c>
      <c r="B46" s="5" t="n">
        <v>105952020</v>
      </c>
      <c r="C46" s="6" t="n">
        <v>0</v>
      </c>
      <c r="D46" s="5" t="n">
        <v>0</v>
      </c>
      <c r="E46" s="5" t="n">
        <v>0</v>
      </c>
      <c r="F46" s="5" t="n">
        <v>0</v>
      </c>
      <c r="G46" s="5" t="n">
        <v>73034549</v>
      </c>
      <c r="H46" s="5" t="n">
        <v>0</v>
      </c>
      <c r="I46" s="5" t="n">
        <v>73034549</v>
      </c>
      <c r="J46" s="5" t="n">
        <v>32917471</v>
      </c>
    </row>
    <row r="47" spans="1:10">
      <c r="A47" s="4" t="s">
        <v>223</v>
      </c>
      <c r="B47" s="5" t="n">
        <v>0</v>
      </c>
      <c r="C47" s="5" t="n">
        <v>0</v>
      </c>
      <c r="D47" s="5" t="n">
        <v>0</v>
      </c>
      <c r="E47" s="5" t="n">
        <v>0</v>
      </c>
      <c r="F47" s="5" t="n">
        <v>60835475</v>
      </c>
      <c r="G47" s="5" t="n">
        <v>-60835475</v>
      </c>
      <c r="H47" s="5" t="n">
        <v>0</v>
      </c>
      <c r="I47" s="5" t="n">
        <v>0</v>
      </c>
      <c r="J47" s="5" t="n">
        <v>0</v>
      </c>
    </row>
    <row r="48" spans="1:10">
      <c r="A48" s="4" t="s">
        <v>172</v>
      </c>
      <c r="B48" s="5" t="n">
        <v>-25739147</v>
      </c>
      <c r="C48" s="5" t="n">
        <v>0</v>
      </c>
      <c r="D48" s="5" t="n">
        <v>0</v>
      </c>
      <c r="E48" s="5" t="n">
        <v>0</v>
      </c>
      <c r="F48" s="5" t="n">
        <v>0</v>
      </c>
      <c r="G48" s="5" t="n">
        <v>-25739147</v>
      </c>
      <c r="H48" s="5" t="n">
        <v>0</v>
      </c>
      <c r="I48" s="5" t="n">
        <v>-25739147</v>
      </c>
      <c r="J48" s="5" t="n">
        <v>0</v>
      </c>
    </row>
    <row r="49" spans="1:10">
      <c r="A49" s="4" t="s">
        <v>229</v>
      </c>
      <c r="B49" s="5" t="n">
        <v>-35521013</v>
      </c>
      <c r="C49" s="5" t="n">
        <v>0</v>
      </c>
      <c r="D49" s="5" t="n">
        <v>0</v>
      </c>
      <c r="E49" s="5" t="n">
        <v>0</v>
      </c>
      <c r="F49" s="5" t="n">
        <v>0</v>
      </c>
      <c r="G49" s="5" t="n">
        <v>0</v>
      </c>
      <c r="H49" s="5" t="n">
        <v>0</v>
      </c>
      <c r="J49" s="5" t="n">
        <v>-35521013</v>
      </c>
    </row>
    <row r="50" spans="1:10">
      <c r="A50" s="4" t="s">
        <v>230</v>
      </c>
      <c r="B50" s="6" t="n">
        <v>745645149</v>
      </c>
      <c r="C50" s="6" t="n">
        <v>16399</v>
      </c>
      <c r="D50" s="6" t="n">
        <v>-87639088</v>
      </c>
      <c r="E50" s="6" t="n">
        <v>532117479</v>
      </c>
      <c r="F50" s="6" t="n">
        <v>166495744</v>
      </c>
      <c r="G50" s="6" t="n">
        <v>99502126</v>
      </c>
      <c r="H50" s="6" t="n">
        <v>-30122179</v>
      </c>
      <c r="I50" s="6" t="n">
        <v>680370481</v>
      </c>
      <c r="J50" s="6" t="n">
        <v>65274668</v>
      </c>
    </row>
    <row r="51" spans="1:10">
      <c r="A51" s="4" t="s">
        <v>231</v>
      </c>
      <c r="C51" s="5" t="n">
        <v>11980563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9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s>
  <sheetData>
    <row r="1" spans="1:4">
      <c r="A1" s="1" t="s">
        <v>874</v>
      </c>
      <c r="B1" s="2" t="s">
        <v>33</v>
      </c>
      <c r="C1" s="2" t="s">
        <v>34</v>
      </c>
      <c r="D1" s="2" t="s">
        <v>99</v>
      </c>
    </row>
    <row r="2" spans="1:4">
      <c r="A2" s="3" t="s">
        <v>875</v>
      </c>
    </row>
    <row r="3" spans="1:4">
      <c r="A3" s="4" t="s">
        <v>44</v>
      </c>
      <c r="B3" s="6" t="n">
        <v>632359691</v>
      </c>
      <c r="C3" s="6" t="n">
        <v>840393193</v>
      </c>
      <c r="D3" s="6" t="n">
        <v>477179252</v>
      </c>
    </row>
    <row r="4" spans="1:4">
      <c r="A4" s="4" t="s">
        <v>876</v>
      </c>
      <c r="B4" s="5" t="n">
        <v>5049788864</v>
      </c>
      <c r="C4" s="5" t="n">
        <v>2920520560</v>
      </c>
    </row>
    <row r="5" spans="1:4">
      <c r="A5" s="4" t="s">
        <v>877</v>
      </c>
      <c r="B5" s="5" t="n">
        <v>348170931</v>
      </c>
      <c r="C5" s="5" t="n">
        <v>396756891</v>
      </c>
    </row>
    <row r="6" spans="1:4">
      <c r="A6" s="4" t="s">
        <v>878</v>
      </c>
      <c r="B6" s="5" t="n">
        <v>-1329243487</v>
      </c>
      <c r="C6" s="5" t="n">
        <v>-1321276798</v>
      </c>
    </row>
    <row r="7" spans="1:4">
      <c r="A7" s="4" t="s">
        <v>879</v>
      </c>
      <c r="B7" s="5" t="n">
        <v>4068716308</v>
      </c>
      <c r="C7" s="5" t="n">
        <v>1996000653</v>
      </c>
      <c r="D7" s="6" t="n">
        <v>1719135164</v>
      </c>
    </row>
    <row r="8" spans="1:4">
      <c r="A8" s="4" t="s">
        <v>880</v>
      </c>
      <c r="B8" s="5" t="n">
        <v>4701075999</v>
      </c>
      <c r="C8" s="5" t="n">
        <v>2836393846</v>
      </c>
    </row>
    <row r="9" spans="1:4">
      <c r="A9" s="4" t="s">
        <v>881</v>
      </c>
    </row>
    <row r="10" spans="1:4">
      <c r="A10" s="3" t="s">
        <v>875</v>
      </c>
    </row>
    <row r="11" spans="1:4">
      <c r="A11" s="4" t="s">
        <v>882</v>
      </c>
      <c r="B11" s="5" t="n">
        <v>1046360853</v>
      </c>
      <c r="C11" s="5" t="n">
        <v>908833863</v>
      </c>
    </row>
    <row r="12" spans="1:4">
      <c r="A12" s="4" t="s">
        <v>883</v>
      </c>
    </row>
    <row r="13" spans="1:4">
      <c r="A13" s="3" t="s">
        <v>875</v>
      </c>
    </row>
    <row r="14" spans="1:4">
      <c r="A14" s="4" t="s">
        <v>880</v>
      </c>
      <c r="B14" s="5" t="n">
        <v>2733197585</v>
      </c>
      <c r="C14" s="5" t="n">
        <v>1761525629</v>
      </c>
    </row>
    <row r="15" spans="1:4">
      <c r="A15" s="4" t="s">
        <v>884</v>
      </c>
    </row>
    <row r="16" spans="1:4">
      <c r="A16" s="3" t="s">
        <v>875</v>
      </c>
    </row>
    <row r="17" spans="1:4">
      <c r="A17" s="4" t="s">
        <v>44</v>
      </c>
      <c r="B17" s="5" t="n">
        <v>4000881</v>
      </c>
      <c r="C17" s="5" t="n">
        <v>2293021</v>
      </c>
    </row>
    <row r="18" spans="1:4">
      <c r="A18" s="4" t="s">
        <v>885</v>
      </c>
    </row>
    <row r="19" spans="1:4">
      <c r="A19" s="3" t="s">
        <v>875</v>
      </c>
    </row>
    <row r="20" spans="1:4">
      <c r="A20" s="4" t="s">
        <v>44</v>
      </c>
      <c r="B20" s="5" t="n">
        <v>1460187</v>
      </c>
      <c r="C20" s="5" t="n">
        <v>441934</v>
      </c>
    </row>
    <row r="21" spans="1:4">
      <c r="A21" s="4" t="s">
        <v>886</v>
      </c>
    </row>
    <row r="22" spans="1:4">
      <c r="A22" s="3" t="s">
        <v>875</v>
      </c>
    </row>
    <row r="23" spans="1:4">
      <c r="A23" s="4" t="s">
        <v>44</v>
      </c>
      <c r="B23" s="5" t="n">
        <v>4952551</v>
      </c>
      <c r="C23" s="5" t="n">
        <v>4349276</v>
      </c>
    </row>
    <row r="24" spans="1:4">
      <c r="A24" s="4" t="s">
        <v>887</v>
      </c>
    </row>
    <row r="25" spans="1:4">
      <c r="A25" s="3" t="s">
        <v>875</v>
      </c>
    </row>
    <row r="26" spans="1:4">
      <c r="A26" s="4" t="s">
        <v>44</v>
      </c>
      <c r="B26" s="5" t="n">
        <v>14946209</v>
      </c>
      <c r="C26" s="5" t="n">
        <v>15052135</v>
      </c>
    </row>
    <row r="27" spans="1:4">
      <c r="A27" s="4" t="s">
        <v>888</v>
      </c>
    </row>
    <row r="28" spans="1:4">
      <c r="A28" s="3" t="s">
        <v>875</v>
      </c>
    </row>
    <row r="29" spans="1:4">
      <c r="A29" s="4" t="s">
        <v>44</v>
      </c>
      <c r="B29" s="5" t="n">
        <v>42003855</v>
      </c>
      <c r="C29" s="5" t="n">
        <v>52675024</v>
      </c>
    </row>
    <row r="30" spans="1:4">
      <c r="A30" s="4" t="s">
        <v>889</v>
      </c>
    </row>
    <row r="31" spans="1:4">
      <c r="A31" s="3" t="s">
        <v>875</v>
      </c>
    </row>
    <row r="32" spans="1:4">
      <c r="A32" s="4" t="s">
        <v>44</v>
      </c>
      <c r="B32" s="5" t="n">
        <v>4880245</v>
      </c>
      <c r="C32" s="5" t="n">
        <v>3400095</v>
      </c>
    </row>
    <row r="33" spans="1:4">
      <c r="A33" s="4" t="s">
        <v>890</v>
      </c>
    </row>
    <row r="34" spans="1:4">
      <c r="A34" s="3" t="s">
        <v>875</v>
      </c>
    </row>
    <row r="35" spans="1:4">
      <c r="A35" s="4" t="s">
        <v>44</v>
      </c>
      <c r="B35" s="5" t="n">
        <v>16616861</v>
      </c>
      <c r="C35" s="5" t="n">
        <v>15528607</v>
      </c>
    </row>
    <row r="36" spans="1:4">
      <c r="A36" s="4" t="s">
        <v>891</v>
      </c>
    </row>
    <row r="37" spans="1:4">
      <c r="A37" s="3" t="s">
        <v>875</v>
      </c>
    </row>
    <row r="38" spans="1:4">
      <c r="A38" s="4" t="s">
        <v>44</v>
      </c>
      <c r="B38" s="5" t="n">
        <v>14908355</v>
      </c>
      <c r="C38" s="5" t="n">
        <v>16834270</v>
      </c>
    </row>
    <row r="39" spans="1:4">
      <c r="A39" s="4" t="s">
        <v>892</v>
      </c>
    </row>
    <row r="40" spans="1:4">
      <c r="A40" s="3" t="s">
        <v>875</v>
      </c>
    </row>
    <row r="41" spans="1:4">
      <c r="A41" s="4" t="s">
        <v>44</v>
      </c>
      <c r="B41" s="5" t="n">
        <v>82320988</v>
      </c>
      <c r="C41" s="5" t="n">
        <v>90003702</v>
      </c>
    </row>
    <row r="42" spans="1:4">
      <c r="A42" s="4" t="s">
        <v>893</v>
      </c>
    </row>
    <row r="43" spans="1:4">
      <c r="A43" s="3" t="s">
        <v>875</v>
      </c>
    </row>
    <row r="44" spans="1:4">
      <c r="A44" s="4" t="s">
        <v>44</v>
      </c>
      <c r="B44" s="5" t="n">
        <v>127749947</v>
      </c>
      <c r="C44" s="5" t="n">
        <v>131656360</v>
      </c>
    </row>
    <row r="45" spans="1:4">
      <c r="A45" s="4" t="s">
        <v>894</v>
      </c>
    </row>
    <row r="46" spans="1:4">
      <c r="A46" s="3" t="s">
        <v>875</v>
      </c>
    </row>
    <row r="47" spans="1:4">
      <c r="A47" s="4" t="s">
        <v>44</v>
      </c>
      <c r="B47" s="5" t="n">
        <v>31716745</v>
      </c>
      <c r="C47" s="5" t="n">
        <v>97350745</v>
      </c>
    </row>
    <row r="48" spans="1:4">
      <c r="A48" s="4" t="s">
        <v>895</v>
      </c>
    </row>
    <row r="49" spans="1:4">
      <c r="A49" s="3" t="s">
        <v>875</v>
      </c>
    </row>
    <row r="50" spans="1:4">
      <c r="A50" s="4" t="s">
        <v>44</v>
      </c>
      <c r="B50" s="5" t="n">
        <v>48352943</v>
      </c>
      <c r="C50" s="5" t="n">
        <v>127107105</v>
      </c>
    </row>
    <row r="51" spans="1:4">
      <c r="A51" s="4" t="s">
        <v>896</v>
      </c>
    </row>
    <row r="52" spans="1:4">
      <c r="A52" s="3" t="s">
        <v>875</v>
      </c>
    </row>
    <row r="53" spans="1:4">
      <c r="A53" s="4" t="s">
        <v>44</v>
      </c>
      <c r="B53" s="5" t="n">
        <v>41158302</v>
      </c>
      <c r="C53" s="5" t="n">
        <v>77779716</v>
      </c>
    </row>
    <row r="54" spans="1:4">
      <c r="A54" s="4" t="s">
        <v>897</v>
      </c>
    </row>
    <row r="55" spans="1:4">
      <c r="A55" s="3" t="s">
        <v>875</v>
      </c>
    </row>
    <row r="56" spans="1:4">
      <c r="A56" s="4" t="s">
        <v>876</v>
      </c>
      <c r="B56" s="5" t="n">
        <v>49972999</v>
      </c>
      <c r="C56" s="5" t="n">
        <v>39903835</v>
      </c>
    </row>
    <row r="57" spans="1:4">
      <c r="A57" s="4" t="s">
        <v>898</v>
      </c>
    </row>
    <row r="58" spans="1:4">
      <c r="A58" s="3" t="s">
        <v>875</v>
      </c>
    </row>
    <row r="59" spans="1:4">
      <c r="A59" s="4" t="s">
        <v>44</v>
      </c>
      <c r="B59" s="5" t="n">
        <v>8279289</v>
      </c>
      <c r="C59" s="5" t="n">
        <v>9782983</v>
      </c>
    </row>
    <row r="60" spans="1:4">
      <c r="A60" s="4" t="s">
        <v>899</v>
      </c>
    </row>
    <row r="61" spans="1:4">
      <c r="A61" s="3" t="s">
        <v>875</v>
      </c>
    </row>
    <row r="62" spans="1:4">
      <c r="A62" s="4" t="s">
        <v>876</v>
      </c>
      <c r="B62" s="5" t="n">
        <v>44074338</v>
      </c>
      <c r="C62" s="5" t="n">
        <v>49848748</v>
      </c>
    </row>
    <row r="63" spans="1:4">
      <c r="A63" s="4" t="s">
        <v>900</v>
      </c>
    </row>
    <row r="64" spans="1:4">
      <c r="A64" s="3" t="s">
        <v>875</v>
      </c>
    </row>
    <row r="65" spans="1:4">
      <c r="A65" s="4" t="s">
        <v>876</v>
      </c>
      <c r="B65" s="5" t="n">
        <v>62771683</v>
      </c>
      <c r="C65" s="5" t="n">
        <v>47475624</v>
      </c>
    </row>
    <row r="66" spans="1:4">
      <c r="A66" s="4" t="s">
        <v>901</v>
      </c>
    </row>
    <row r="67" spans="1:4">
      <c r="A67" s="3" t="s">
        <v>875</v>
      </c>
    </row>
    <row r="68" spans="1:4">
      <c r="A68" s="4" t="s">
        <v>876</v>
      </c>
      <c r="B68" s="5" t="n">
        <v>11743049</v>
      </c>
      <c r="C68" s="5" t="n">
        <v>8433926</v>
      </c>
    </row>
    <row r="69" spans="1:4">
      <c r="A69" s="4" t="s">
        <v>902</v>
      </c>
    </row>
    <row r="70" spans="1:4">
      <c r="A70" s="3" t="s">
        <v>875</v>
      </c>
    </row>
    <row r="71" spans="1:4">
      <c r="A71" s="4" t="s">
        <v>44</v>
      </c>
      <c r="B71" s="5" t="n">
        <v>13794988</v>
      </c>
      <c r="C71" s="5" t="n">
        <v>0</v>
      </c>
    </row>
    <row r="72" spans="1:4">
      <c r="A72" s="4" t="s">
        <v>876</v>
      </c>
      <c r="B72" s="5" t="n">
        <v>0</v>
      </c>
      <c r="C72" s="5" t="n">
        <v>86116485</v>
      </c>
    </row>
    <row r="73" spans="1:4">
      <c r="A73" s="4" t="s">
        <v>903</v>
      </c>
    </row>
    <row r="74" spans="1:4">
      <c r="A74" s="3" t="s">
        <v>875</v>
      </c>
    </row>
    <row r="75" spans="1:4">
      <c r="A75" s="4" t="s">
        <v>876</v>
      </c>
      <c r="B75" s="5" t="n">
        <v>328737914</v>
      </c>
      <c r="C75" s="5" t="n">
        <v>227113681</v>
      </c>
    </row>
    <row r="76" spans="1:4">
      <c r="A76" s="4" t="s">
        <v>904</v>
      </c>
    </row>
    <row r="77" spans="1:4">
      <c r="A77" s="3" t="s">
        <v>875</v>
      </c>
    </row>
    <row r="78" spans="1:4">
      <c r="A78" s="4" t="s">
        <v>44</v>
      </c>
      <c r="B78" s="5" t="n">
        <v>7340408</v>
      </c>
      <c r="C78" s="5" t="n">
        <v>49346740</v>
      </c>
    </row>
    <row r="79" spans="1:4">
      <c r="A79" s="4" t="s">
        <v>905</v>
      </c>
    </row>
    <row r="80" spans="1:4">
      <c r="A80" s="3" t="s">
        <v>875</v>
      </c>
    </row>
    <row r="81" spans="1:4">
      <c r="A81" s="4" t="s">
        <v>44</v>
      </c>
      <c r="B81" s="5" t="n">
        <v>88492260</v>
      </c>
      <c r="C81" s="5" t="n">
        <v>146791480</v>
      </c>
    </row>
    <row r="82" spans="1:4">
      <c r="A82" s="4" t="s">
        <v>906</v>
      </c>
    </row>
    <row r="83" spans="1:4">
      <c r="A83" s="3" t="s">
        <v>875</v>
      </c>
    </row>
    <row r="84" spans="1:4">
      <c r="A84" s="4" t="s">
        <v>44</v>
      </c>
      <c r="B84" s="5" t="n">
        <v>23673323</v>
      </c>
      <c r="C84" s="5" t="n">
        <v>0</v>
      </c>
    </row>
    <row r="85" spans="1:4">
      <c r="A85" s="4" t="s">
        <v>876</v>
      </c>
      <c r="B85" s="5" t="n">
        <v>0</v>
      </c>
      <c r="C85" s="5" t="n">
        <v>84020974</v>
      </c>
    </row>
    <row r="86" spans="1:4">
      <c r="A86" s="4" t="s">
        <v>907</v>
      </c>
    </row>
    <row r="87" spans="1:4">
      <c r="A87" s="3" t="s">
        <v>875</v>
      </c>
    </row>
    <row r="88" spans="1:4">
      <c r="A88" s="4" t="s">
        <v>44</v>
      </c>
      <c r="B88" s="5" t="n">
        <v>19329493</v>
      </c>
      <c r="C88" s="5" t="n">
        <v>0</v>
      </c>
    </row>
    <row r="89" spans="1:4">
      <c r="A89" s="4" t="s">
        <v>876</v>
      </c>
      <c r="B89" s="5" t="n">
        <v>0</v>
      </c>
      <c r="C89" s="5" t="n">
        <v>43895304</v>
      </c>
    </row>
    <row r="90" spans="1:4">
      <c r="A90" s="4" t="s">
        <v>908</v>
      </c>
    </row>
    <row r="91" spans="1:4">
      <c r="A91" s="3" t="s">
        <v>875</v>
      </c>
    </row>
    <row r="92" spans="1:4">
      <c r="A92" s="4" t="s">
        <v>876</v>
      </c>
      <c r="B92" s="5" t="n">
        <v>101091391</v>
      </c>
      <c r="C92" s="5" t="n">
        <v>26044650</v>
      </c>
    </row>
    <row r="93" spans="1:4">
      <c r="A93" s="4" t="s">
        <v>909</v>
      </c>
    </row>
    <row r="94" spans="1:4">
      <c r="A94" s="3" t="s">
        <v>875</v>
      </c>
    </row>
    <row r="95" spans="1:4">
      <c r="A95" s="4" t="s">
        <v>44</v>
      </c>
      <c r="B95" s="5" t="n">
        <v>36230637</v>
      </c>
      <c r="C95" s="5" t="n">
        <v>0</v>
      </c>
    </row>
    <row r="96" spans="1:4">
      <c r="A96" s="4" t="s">
        <v>876</v>
      </c>
      <c r="B96" s="5" t="n">
        <v>0</v>
      </c>
      <c r="C96" s="5" t="n">
        <v>54380998</v>
      </c>
    </row>
    <row r="97" spans="1:4">
      <c r="A97" s="4" t="s">
        <v>910</v>
      </c>
    </row>
    <row r="98" spans="1:4">
      <c r="A98" s="3" t="s">
        <v>875</v>
      </c>
    </row>
    <row r="99" spans="1:4">
      <c r="A99" s="4" t="s">
        <v>876</v>
      </c>
      <c r="B99" s="5" t="n">
        <v>99196076</v>
      </c>
      <c r="C99" s="5" t="n">
        <v>68783659</v>
      </c>
    </row>
    <row r="100" spans="1:4">
      <c r="A100" s="4" t="s">
        <v>911</v>
      </c>
    </row>
    <row r="101" spans="1:4">
      <c r="A101" s="3" t="s">
        <v>875</v>
      </c>
    </row>
    <row r="102" spans="1:4">
      <c r="A102" s="4" t="s">
        <v>44</v>
      </c>
      <c r="B102" s="5" t="n">
        <v>151224</v>
      </c>
      <c r="C102" s="5" t="n">
        <v>0</v>
      </c>
    </row>
    <row r="103" spans="1:4">
      <c r="A103" s="4" t="s">
        <v>876</v>
      </c>
      <c r="B103" s="5" t="n">
        <v>0</v>
      </c>
      <c r="C103" s="5" t="n">
        <v>16036363</v>
      </c>
    </row>
    <row r="104" spans="1:4">
      <c r="A104" s="4" t="s">
        <v>912</v>
      </c>
    </row>
    <row r="105" spans="1:4">
      <c r="A105" s="3" t="s">
        <v>875</v>
      </c>
    </row>
    <row r="106" spans="1:4">
      <c r="A106" s="4" t="s">
        <v>876</v>
      </c>
      <c r="B106" s="5" t="n">
        <v>77295404</v>
      </c>
      <c r="C106" s="5" t="n">
        <v>52672711</v>
      </c>
    </row>
    <row r="107" spans="1:4">
      <c r="A107" s="4" t="s">
        <v>913</v>
      </c>
    </row>
    <row r="108" spans="1:4">
      <c r="A108" s="3" t="s">
        <v>875</v>
      </c>
    </row>
    <row r="109" spans="1:4">
      <c r="A109" s="4" t="s">
        <v>876</v>
      </c>
      <c r="B109" s="5" t="n">
        <v>339890348</v>
      </c>
      <c r="C109" s="5" t="n">
        <v>173061962</v>
      </c>
    </row>
    <row r="110" spans="1:4">
      <c r="A110" s="4" t="s">
        <v>914</v>
      </c>
    </row>
    <row r="111" spans="1:4">
      <c r="A111" s="3" t="s">
        <v>875</v>
      </c>
    </row>
    <row r="112" spans="1:4">
      <c r="A112" s="4" t="s">
        <v>876</v>
      </c>
      <c r="B112" s="5" t="n">
        <v>171711098</v>
      </c>
      <c r="C112" s="5" t="n">
        <v>135671000</v>
      </c>
    </row>
    <row r="113" spans="1:4">
      <c r="A113" s="4" t="s">
        <v>915</v>
      </c>
    </row>
    <row r="114" spans="1:4">
      <c r="A114" s="3" t="s">
        <v>875</v>
      </c>
    </row>
    <row r="115" spans="1:4">
      <c r="A115" s="4" t="s">
        <v>876</v>
      </c>
      <c r="B115" s="5" t="n">
        <v>108637317</v>
      </c>
      <c r="C115" s="5" t="n">
        <v>89289525</v>
      </c>
    </row>
    <row r="116" spans="1:4">
      <c r="A116" s="4" t="s">
        <v>499</v>
      </c>
    </row>
    <row r="117" spans="1:4">
      <c r="A117" s="3" t="s">
        <v>875</v>
      </c>
    </row>
    <row r="118" spans="1:4">
      <c r="A118" s="4" t="s">
        <v>876</v>
      </c>
      <c r="B118" s="5" t="n">
        <v>15064162</v>
      </c>
      <c r="C118" s="5" t="n">
        <v>11135393</v>
      </c>
    </row>
    <row r="119" spans="1:4">
      <c r="A119" s="4" t="s">
        <v>916</v>
      </c>
    </row>
    <row r="120" spans="1:4">
      <c r="A120" s="3" t="s">
        <v>875</v>
      </c>
    </row>
    <row r="121" spans="1:4">
      <c r="A121" s="4" t="s">
        <v>876</v>
      </c>
      <c r="B121" s="5" t="n">
        <v>106844124</v>
      </c>
      <c r="C121" s="5" t="n">
        <v>84953745</v>
      </c>
    </row>
    <row r="122" spans="1:4">
      <c r="A122" s="4" t="s">
        <v>917</v>
      </c>
    </row>
    <row r="123" spans="1:4">
      <c r="A123" s="3" t="s">
        <v>875</v>
      </c>
    </row>
    <row r="124" spans="1:4">
      <c r="A124" s="4" t="s">
        <v>876</v>
      </c>
      <c r="B124" s="5" t="n">
        <v>92821714</v>
      </c>
      <c r="C124" s="5" t="n">
        <v>83282854</v>
      </c>
    </row>
    <row r="125" spans="1:4">
      <c r="A125" s="4" t="s">
        <v>918</v>
      </c>
    </row>
    <row r="126" spans="1:4">
      <c r="A126" s="3" t="s">
        <v>875</v>
      </c>
    </row>
    <row r="127" spans="1:4">
      <c r="A127" s="4" t="s">
        <v>876</v>
      </c>
      <c r="B127" s="5" t="n">
        <v>39054048</v>
      </c>
      <c r="C127" s="5" t="n">
        <v>59459200</v>
      </c>
    </row>
    <row r="128" spans="1:4">
      <c r="A128" s="4" t="s">
        <v>919</v>
      </c>
    </row>
    <row r="129" spans="1:4">
      <c r="A129" s="3" t="s">
        <v>875</v>
      </c>
    </row>
    <row r="130" spans="1:4">
      <c r="A130" s="4" t="s">
        <v>876</v>
      </c>
      <c r="B130" s="5" t="n">
        <v>86999855</v>
      </c>
      <c r="C130" s="5" t="n">
        <v>74241651</v>
      </c>
    </row>
    <row r="131" spans="1:4">
      <c r="A131" s="4" t="s">
        <v>920</v>
      </c>
    </row>
    <row r="132" spans="1:4">
      <c r="A132" s="3" t="s">
        <v>875</v>
      </c>
    </row>
    <row r="133" spans="1:4">
      <c r="A133" s="4" t="s">
        <v>876</v>
      </c>
      <c r="B133" s="5" t="n">
        <v>238835232</v>
      </c>
      <c r="C133" s="5" t="n">
        <v>216520610</v>
      </c>
    </row>
    <row r="134" spans="1:4">
      <c r="A134" s="4" t="s">
        <v>921</v>
      </c>
    </row>
    <row r="135" spans="1:4">
      <c r="A135" s="3" t="s">
        <v>875</v>
      </c>
    </row>
    <row r="136" spans="1:4">
      <c r="A136" s="4" t="s">
        <v>876</v>
      </c>
      <c r="B136" s="5" t="n">
        <v>91069505</v>
      </c>
      <c r="C136" s="5" t="n">
        <v>42437196</v>
      </c>
    </row>
    <row r="137" spans="1:4">
      <c r="A137" s="4" t="s">
        <v>922</v>
      </c>
    </row>
    <row r="138" spans="1:4">
      <c r="A138" s="3" t="s">
        <v>875</v>
      </c>
    </row>
    <row r="139" spans="1:4">
      <c r="A139" s="4" t="s">
        <v>876</v>
      </c>
      <c r="B139" s="5" t="n">
        <v>51739509</v>
      </c>
      <c r="C139" s="5" t="n">
        <v>42061346</v>
      </c>
    </row>
    <row r="140" spans="1:4">
      <c r="A140" s="4" t="s">
        <v>923</v>
      </c>
    </row>
    <row r="141" spans="1:4">
      <c r="A141" s="3" t="s">
        <v>875</v>
      </c>
    </row>
    <row r="142" spans="1:4">
      <c r="A142" s="4" t="s">
        <v>876</v>
      </c>
      <c r="B142" s="5" t="n">
        <v>5609532</v>
      </c>
      <c r="C142" s="5" t="n">
        <v>5543530</v>
      </c>
    </row>
    <row r="143" spans="1:4">
      <c r="A143" s="4" t="s">
        <v>924</v>
      </c>
    </row>
    <row r="144" spans="1:4">
      <c r="A144" s="3" t="s">
        <v>875</v>
      </c>
    </row>
    <row r="145" spans="1:4">
      <c r="A145" s="4" t="s">
        <v>876</v>
      </c>
      <c r="B145" s="5" t="n">
        <v>214011166</v>
      </c>
      <c r="C145" s="5" t="n">
        <v>200296958</v>
      </c>
    </row>
    <row r="146" spans="1:4">
      <c r="A146" s="4" t="s">
        <v>925</v>
      </c>
    </row>
    <row r="147" spans="1:4">
      <c r="A147" s="3" t="s">
        <v>875</v>
      </c>
    </row>
    <row r="148" spans="1:4">
      <c r="A148" s="4" t="s">
        <v>876</v>
      </c>
      <c r="B148" s="5" t="n">
        <v>102997747</v>
      </c>
      <c r="C148" s="5" t="n">
        <v>93205573</v>
      </c>
    </row>
    <row r="149" spans="1:4">
      <c r="A149" s="4" t="s">
        <v>926</v>
      </c>
    </row>
    <row r="150" spans="1:4">
      <c r="A150" s="3" t="s">
        <v>875</v>
      </c>
    </row>
    <row r="151" spans="1:4">
      <c r="A151" s="4" t="s">
        <v>876</v>
      </c>
      <c r="B151" s="5" t="n">
        <v>144771923</v>
      </c>
      <c r="C151" s="5" t="n">
        <v>134714398</v>
      </c>
    </row>
    <row r="152" spans="1:4">
      <c r="A152" s="4" t="s">
        <v>927</v>
      </c>
    </row>
    <row r="153" spans="1:4">
      <c r="A153" s="3" t="s">
        <v>875</v>
      </c>
    </row>
    <row r="154" spans="1:4">
      <c r="A154" s="4" t="s">
        <v>876</v>
      </c>
      <c r="B154" s="5" t="n">
        <v>159974516</v>
      </c>
      <c r="C154" s="5" t="n">
        <v>137704916</v>
      </c>
    </row>
    <row r="155" spans="1:4">
      <c r="A155" s="4" t="s">
        <v>928</v>
      </c>
    </row>
    <row r="156" spans="1:4">
      <c r="A156" s="3" t="s">
        <v>875</v>
      </c>
    </row>
    <row r="157" spans="1:4">
      <c r="A157" s="4" t="s">
        <v>876</v>
      </c>
      <c r="B157" s="5" t="n">
        <v>428430649</v>
      </c>
      <c r="C157" s="5" t="n">
        <v>337850952</v>
      </c>
    </row>
    <row r="158" spans="1:4">
      <c r="A158" s="4" t="s">
        <v>929</v>
      </c>
    </row>
    <row r="159" spans="1:4">
      <c r="A159" s="3" t="s">
        <v>875</v>
      </c>
    </row>
    <row r="160" spans="1:4">
      <c r="A160" s="4" t="s">
        <v>876</v>
      </c>
      <c r="B160" s="5" t="n">
        <v>94547682</v>
      </c>
      <c r="C160" s="5" t="n">
        <v>80790689</v>
      </c>
    </row>
    <row r="161" spans="1:4">
      <c r="A161" s="4" t="s">
        <v>930</v>
      </c>
    </row>
    <row r="162" spans="1:4">
      <c r="A162" s="3" t="s">
        <v>875</v>
      </c>
    </row>
    <row r="163" spans="1:4">
      <c r="A163" s="4" t="s">
        <v>876</v>
      </c>
      <c r="B163" s="5" t="n">
        <v>99240244</v>
      </c>
      <c r="C163" s="5" t="n">
        <v>39551333</v>
      </c>
    </row>
    <row r="164" spans="1:4">
      <c r="A164" s="4" t="s">
        <v>931</v>
      </c>
    </row>
    <row r="165" spans="1:4">
      <c r="A165" s="3" t="s">
        <v>875</v>
      </c>
    </row>
    <row r="166" spans="1:4">
      <c r="A166" s="4" t="s">
        <v>876</v>
      </c>
      <c r="B166" s="5" t="n">
        <v>42706005</v>
      </c>
      <c r="C166" s="5" t="n">
        <v>31316650</v>
      </c>
    </row>
    <row r="167" spans="1:4">
      <c r="A167" s="4" t="s">
        <v>932</v>
      </c>
    </row>
    <row r="168" spans="1:4">
      <c r="A168" s="3" t="s">
        <v>875</v>
      </c>
    </row>
    <row r="169" spans="1:4">
      <c r="A169" s="4" t="s">
        <v>876</v>
      </c>
      <c r="B169" s="5" t="n">
        <v>70891230</v>
      </c>
      <c r="C169" s="5" t="n">
        <v>42704121</v>
      </c>
    </row>
    <row r="170" spans="1:4">
      <c r="A170" s="4" t="s">
        <v>933</v>
      </c>
    </row>
    <row r="171" spans="1:4">
      <c r="A171" s="3" t="s">
        <v>875</v>
      </c>
    </row>
    <row r="172" spans="1:4">
      <c r="A172" s="4" t="s">
        <v>876</v>
      </c>
      <c r="B172" s="5" t="n">
        <v>89529453</v>
      </c>
      <c r="C172" s="5" t="n">
        <v>0</v>
      </c>
    </row>
    <row r="173" spans="1:4">
      <c r="A173" s="4" t="s">
        <v>934</v>
      </c>
    </row>
    <row r="174" spans="1:4">
      <c r="A174" s="3" t="s">
        <v>875</v>
      </c>
    </row>
    <row r="175" spans="1:4">
      <c r="A175" s="4" t="s">
        <v>876</v>
      </c>
      <c r="B175" s="5" t="n">
        <v>119400947</v>
      </c>
      <c r="C175" s="5" t="n">
        <v>0</v>
      </c>
    </row>
    <row r="176" spans="1:4">
      <c r="A176" s="4" t="s">
        <v>935</v>
      </c>
    </row>
    <row r="177" spans="1:4">
      <c r="A177" s="3" t="s">
        <v>875</v>
      </c>
    </row>
    <row r="178" spans="1:4">
      <c r="A178" s="4" t="s">
        <v>876</v>
      </c>
      <c r="B178" s="5" t="n">
        <v>39163694</v>
      </c>
      <c r="C178" s="5" t="n">
        <v>0</v>
      </c>
    </row>
    <row r="179" spans="1:4">
      <c r="A179" s="4" t="s">
        <v>936</v>
      </c>
    </row>
    <row r="180" spans="1:4">
      <c r="A180" s="3" t="s">
        <v>875</v>
      </c>
    </row>
    <row r="181" spans="1:4">
      <c r="A181" s="4" t="s">
        <v>876</v>
      </c>
      <c r="B181" s="5" t="n">
        <v>124701587</v>
      </c>
      <c r="C181" s="5" t="n">
        <v>0</v>
      </c>
    </row>
    <row r="182" spans="1:4">
      <c r="A182" s="4" t="s">
        <v>937</v>
      </c>
    </row>
    <row r="183" spans="1:4">
      <c r="A183" s="3" t="s">
        <v>875</v>
      </c>
    </row>
    <row r="184" spans="1:4">
      <c r="A184" s="4" t="s">
        <v>876</v>
      </c>
      <c r="B184" s="5" t="n">
        <v>33796959</v>
      </c>
      <c r="C184" s="5" t="n">
        <v>0</v>
      </c>
    </row>
    <row r="185" spans="1:4">
      <c r="A185" s="4" t="s">
        <v>938</v>
      </c>
    </row>
    <row r="186" spans="1:4">
      <c r="A186" s="3" t="s">
        <v>875</v>
      </c>
    </row>
    <row r="187" spans="1:4">
      <c r="A187" s="4" t="s">
        <v>876</v>
      </c>
      <c r="B187" s="5" t="n">
        <v>246387446</v>
      </c>
      <c r="C187" s="5" t="n">
        <v>0</v>
      </c>
    </row>
    <row r="188" spans="1:4">
      <c r="A188" s="4" t="s">
        <v>939</v>
      </c>
    </row>
    <row r="189" spans="1:4">
      <c r="A189" s="3" t="s">
        <v>875</v>
      </c>
    </row>
    <row r="190" spans="1:4">
      <c r="A190" s="4" t="s">
        <v>876</v>
      </c>
      <c r="B190" s="5" t="n">
        <v>688987085</v>
      </c>
      <c r="C190" s="5" t="n">
        <v>0</v>
      </c>
    </row>
    <row r="191" spans="1:4">
      <c r="A191" s="4" t="s">
        <v>940</v>
      </c>
    </row>
    <row r="192" spans="1:4">
      <c r="A192" s="3" t="s">
        <v>875</v>
      </c>
    </row>
    <row r="193" spans="1:4">
      <c r="A193" s="4" t="s">
        <v>876</v>
      </c>
      <c r="B193" s="5" t="n">
        <v>176269525</v>
      </c>
      <c r="C193" s="5" t="n">
        <v>0</v>
      </c>
    </row>
    <row r="194" spans="1:4">
      <c r="A194" s="4" t="s">
        <v>941</v>
      </c>
    </row>
    <row r="195" spans="1:4">
      <c r="A195" s="3" t="s">
        <v>875</v>
      </c>
    </row>
    <row r="196" spans="1:4">
      <c r="A196" s="4" t="s">
        <v>876</v>
      </c>
      <c r="B196" s="5" t="n">
        <v>45984974</v>
      </c>
      <c r="C196" s="5" t="n">
        <v>0</v>
      </c>
    </row>
    <row r="197" spans="1:4">
      <c r="A197" s="4" t="s">
        <v>942</v>
      </c>
    </row>
    <row r="198" spans="1:4">
      <c r="A198" s="3" t="s">
        <v>875</v>
      </c>
    </row>
    <row r="199" spans="1:4">
      <c r="A199" s="4" t="s">
        <v>876</v>
      </c>
      <c r="B199" s="6" t="n">
        <v>4836734</v>
      </c>
      <c r="C199"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3</v>
      </c>
      <c r="B1" s="2" t="s">
        <v>1</v>
      </c>
    </row>
    <row r="2" spans="1:4">
      <c r="B2" s="2" t="s">
        <v>33</v>
      </c>
      <c r="C2" s="2" t="s">
        <v>34</v>
      </c>
      <c r="D2" s="2" t="s">
        <v>99</v>
      </c>
    </row>
    <row r="3" spans="1:4">
      <c r="A3" s="3" t="s">
        <v>944</v>
      </c>
    </row>
    <row r="4" spans="1:4">
      <c r="A4" s="4" t="s">
        <v>945</v>
      </c>
      <c r="B4" s="6" t="n">
        <v>332986149</v>
      </c>
      <c r="C4" s="6" t="n">
        <v>301312336</v>
      </c>
    </row>
    <row r="5" spans="1:4">
      <c r="A5" s="4" t="s">
        <v>946</v>
      </c>
      <c r="B5" s="5" t="n">
        <v>-30221932</v>
      </c>
      <c r="C5" s="5" t="n">
        <v>-23379023</v>
      </c>
    </row>
    <row r="6" spans="1:4">
      <c r="A6" s="4" t="s">
        <v>50</v>
      </c>
      <c r="B6" s="5" t="n">
        <v>302764217</v>
      </c>
      <c r="C6" s="5" t="n">
        <v>277933313</v>
      </c>
      <c r="D6" s="6" t="n">
        <v>159873934</v>
      </c>
    </row>
    <row r="7" spans="1:4">
      <c r="A7" s="4" t="s">
        <v>947</v>
      </c>
      <c r="B7" s="5" t="n">
        <v>7963627</v>
      </c>
      <c r="C7" s="5" t="n">
        <v>7280421</v>
      </c>
      <c r="D7" s="6" t="n">
        <v>2929277</v>
      </c>
    </row>
    <row r="8" spans="1:4">
      <c r="A8" s="4" t="s">
        <v>881</v>
      </c>
    </row>
    <row r="9" spans="1:4">
      <c r="A9" s="3" t="s">
        <v>944</v>
      </c>
    </row>
    <row r="10" spans="1:4">
      <c r="A10" s="4" t="s">
        <v>50</v>
      </c>
      <c r="B10" s="5" t="n">
        <v>175429630</v>
      </c>
      <c r="C10" s="5" t="n">
        <v>48610581</v>
      </c>
    </row>
    <row r="11" spans="1:4">
      <c r="A11" s="4" t="s">
        <v>948</v>
      </c>
    </row>
    <row r="12" spans="1:4">
      <c r="A12" s="3" t="s">
        <v>944</v>
      </c>
    </row>
    <row r="13" spans="1:4">
      <c r="A13" s="4" t="s">
        <v>945</v>
      </c>
      <c r="B13" s="5" t="n">
        <v>3107711</v>
      </c>
      <c r="C13" s="5" t="n">
        <v>3264185</v>
      </c>
    </row>
    <row r="14" spans="1:4">
      <c r="A14" s="4" t="s">
        <v>949</v>
      </c>
    </row>
    <row r="15" spans="1:4">
      <c r="A15" s="3" t="s">
        <v>944</v>
      </c>
    </row>
    <row r="16" spans="1:4">
      <c r="A16" s="4" t="s">
        <v>945</v>
      </c>
      <c r="B16" s="5" t="n">
        <v>9633568</v>
      </c>
      <c r="C16" s="5" t="n">
        <v>10118622</v>
      </c>
    </row>
    <row r="17" spans="1:4">
      <c r="A17" s="4" t="s">
        <v>950</v>
      </c>
    </row>
    <row r="18" spans="1:4">
      <c r="A18" s="3" t="s">
        <v>944</v>
      </c>
    </row>
    <row r="19" spans="1:4">
      <c r="A19" s="4" t="s">
        <v>945</v>
      </c>
      <c r="B19" s="5" t="n">
        <v>10194286</v>
      </c>
      <c r="C19" s="5" t="n">
        <v>9596645</v>
      </c>
    </row>
    <row r="20" spans="1:4">
      <c r="A20" s="4" t="s">
        <v>951</v>
      </c>
    </row>
    <row r="21" spans="1:4">
      <c r="A21" s="3" t="s">
        <v>944</v>
      </c>
    </row>
    <row r="22" spans="1:4">
      <c r="A22" s="4" t="s">
        <v>945</v>
      </c>
      <c r="B22" s="5" t="n">
        <v>55941369</v>
      </c>
      <c r="C22" s="5" t="n">
        <v>58460591</v>
      </c>
    </row>
    <row r="23" spans="1:4">
      <c r="A23" s="4" t="s">
        <v>952</v>
      </c>
    </row>
    <row r="24" spans="1:4">
      <c r="A24" s="3" t="s">
        <v>944</v>
      </c>
    </row>
    <row r="25" spans="1:4">
      <c r="A25" s="4" t="s">
        <v>945</v>
      </c>
      <c r="B25" s="5" t="n">
        <v>7789415</v>
      </c>
      <c r="C25" s="5" t="n">
        <v>8181616</v>
      </c>
    </row>
    <row r="26" spans="1:4">
      <c r="A26" s="4" t="s">
        <v>953</v>
      </c>
    </row>
    <row r="27" spans="1:4">
      <c r="A27" s="3" t="s">
        <v>944</v>
      </c>
    </row>
    <row r="28" spans="1:4">
      <c r="A28" s="4" t="s">
        <v>945</v>
      </c>
      <c r="B28" s="5" t="n">
        <v>243346989</v>
      </c>
      <c r="C28" s="5" t="n">
        <v>211690677</v>
      </c>
    </row>
    <row r="29" spans="1:4">
      <c r="A29" s="4" t="s">
        <v>954</v>
      </c>
    </row>
    <row r="30" spans="1:4">
      <c r="A30" s="3" t="s">
        <v>944</v>
      </c>
    </row>
    <row r="31" spans="1:4">
      <c r="A31" s="4" t="s">
        <v>945</v>
      </c>
      <c r="B31" s="6" t="n">
        <v>2972811</v>
      </c>
      <c r="C31" s="6"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55</v>
      </c>
      <c r="B1" s="2" t="s">
        <v>472</v>
      </c>
    </row>
    <row r="2" spans="1:2">
      <c r="A2" s="3" t="s">
        <v>244</v>
      </c>
    </row>
    <row r="3" spans="1:2">
      <c r="A3" s="4" t="s">
        <v>956</v>
      </c>
      <c r="B3" s="6" t="n">
        <v>12688803</v>
      </c>
    </row>
    <row r="4" spans="1:2">
      <c r="A4" s="4" t="s">
        <v>957</v>
      </c>
      <c r="B4" s="5" t="n">
        <v>12900942</v>
      </c>
    </row>
    <row r="5" spans="1:2">
      <c r="A5" s="4" t="s">
        <v>958</v>
      </c>
      <c r="B5" s="5" t="n">
        <v>12510802</v>
      </c>
    </row>
    <row r="6" spans="1:2">
      <c r="A6" s="4" t="s">
        <v>959</v>
      </c>
      <c r="B6" s="5" t="n">
        <v>11803631</v>
      </c>
    </row>
    <row r="7" spans="1:2">
      <c r="A7" s="4" t="s">
        <v>960</v>
      </c>
      <c r="B7" s="5" t="n">
        <v>95712565</v>
      </c>
    </row>
    <row r="8" spans="1:2">
      <c r="A8" s="4" t="s">
        <v>204</v>
      </c>
      <c r="B8" s="6" t="n">
        <v>14561674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1</v>
      </c>
      <c r="B1" s="2" t="s">
        <v>1</v>
      </c>
    </row>
    <row r="2" spans="1:4">
      <c r="B2" s="2" t="s">
        <v>33</v>
      </c>
      <c r="C2" s="2" t="s">
        <v>34</v>
      </c>
      <c r="D2" s="2" t="s">
        <v>99</v>
      </c>
    </row>
    <row r="3" spans="1:4">
      <c r="A3" s="3" t="s">
        <v>845</v>
      </c>
    </row>
    <row r="4" spans="1:4">
      <c r="A4" s="4" t="s">
        <v>204</v>
      </c>
      <c r="B4" s="6" t="n">
        <v>66178207</v>
      </c>
      <c r="C4" s="6" t="n">
        <v>56379907</v>
      </c>
    </row>
    <row r="5" spans="1:4">
      <c r="A5" s="4" t="s">
        <v>946</v>
      </c>
      <c r="B5" s="5" t="n">
        <v>-28063724</v>
      </c>
      <c r="C5" s="5" t="n">
        <v>-23994047</v>
      </c>
      <c r="D5" s="6" t="n">
        <v>-16750788</v>
      </c>
    </row>
    <row r="6" spans="1:4">
      <c r="A6" s="4" t="s">
        <v>51</v>
      </c>
      <c r="B6" s="5" t="n">
        <v>38114483</v>
      </c>
      <c r="C6" s="5" t="n">
        <v>32385860</v>
      </c>
    </row>
    <row r="7" spans="1:4">
      <c r="A7" s="4" t="s">
        <v>947</v>
      </c>
      <c r="B7" s="5" t="n">
        <v>4908299</v>
      </c>
      <c r="C7" s="5" t="n">
        <v>5350256</v>
      </c>
      <c r="D7" s="5" t="n">
        <v>5093038</v>
      </c>
    </row>
    <row r="8" spans="1:4">
      <c r="A8" s="4" t="s">
        <v>962</v>
      </c>
    </row>
    <row r="9" spans="1:4">
      <c r="A9" s="3" t="s">
        <v>845</v>
      </c>
    </row>
    <row r="10" spans="1:4">
      <c r="A10" s="4" t="s">
        <v>204</v>
      </c>
      <c r="B10" s="5" t="n">
        <v>37494502</v>
      </c>
      <c r="C10" s="5" t="n">
        <v>39382367</v>
      </c>
    </row>
    <row r="11" spans="1:4">
      <c r="A11" s="4" t="s">
        <v>963</v>
      </c>
      <c r="B11" s="5" t="n">
        <v>2582340</v>
      </c>
      <c r="C11" s="5" t="n">
        <v>2613008</v>
      </c>
      <c r="D11" s="5" t="n">
        <v>2461283</v>
      </c>
    </row>
    <row r="12" spans="1:4">
      <c r="A12" s="4" t="s">
        <v>964</v>
      </c>
      <c r="B12" s="5" t="n">
        <v>13238949</v>
      </c>
      <c r="C12" s="5" t="n">
        <v>11375747</v>
      </c>
      <c r="D12" s="6" t="n">
        <v>8175540</v>
      </c>
    </row>
    <row r="13" spans="1:4">
      <c r="A13" s="4" t="s">
        <v>848</v>
      </c>
    </row>
    <row r="14" spans="1:4">
      <c r="A14" s="3" t="s">
        <v>845</v>
      </c>
    </row>
    <row r="15" spans="1:4">
      <c r="A15" s="4" t="s">
        <v>204</v>
      </c>
      <c r="B15" s="5" t="n">
        <v>5109037</v>
      </c>
      <c r="C15" s="5" t="n">
        <v>5210349</v>
      </c>
    </row>
    <row r="16" spans="1:4">
      <c r="A16" s="4" t="s">
        <v>849</v>
      </c>
    </row>
    <row r="17" spans="1:4">
      <c r="A17" s="3" t="s">
        <v>845</v>
      </c>
    </row>
    <row r="18" spans="1:4">
      <c r="A18" s="4" t="s">
        <v>204</v>
      </c>
      <c r="B18" s="5" t="n">
        <v>12580384</v>
      </c>
      <c r="C18" s="5" t="n">
        <v>11787191</v>
      </c>
    </row>
    <row r="19" spans="1:4">
      <c r="A19" s="4" t="s">
        <v>965</v>
      </c>
    </row>
    <row r="20" spans="1:4">
      <c r="A20" s="3" t="s">
        <v>845</v>
      </c>
    </row>
    <row r="21" spans="1:4">
      <c r="A21" s="4" t="s">
        <v>204</v>
      </c>
      <c r="B21" s="6" t="n">
        <v>10994284</v>
      </c>
      <c r="C21" s="6"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S1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966</v>
      </c>
      <c r="B1" s="2" t="s">
        <v>967</v>
      </c>
      <c r="C1" s="2" t="s">
        <v>968</v>
      </c>
      <c r="D1" s="2" t="s">
        <v>969</v>
      </c>
      <c r="E1" s="2" t="s">
        <v>33</v>
      </c>
      <c r="F1" s="2" t="s">
        <v>34</v>
      </c>
      <c r="G1" s="2" t="s">
        <v>99</v>
      </c>
      <c r="H1" s="2" t="s">
        <v>970</v>
      </c>
      <c r="I1" s="2" t="s">
        <v>971</v>
      </c>
      <c r="J1" s="2" t="s">
        <v>972</v>
      </c>
      <c r="K1" s="2" t="s">
        <v>973</v>
      </c>
      <c r="L1" s="2" t="s">
        <v>974</v>
      </c>
      <c r="M1" s="2" t="s">
        <v>975</v>
      </c>
      <c r="N1" s="2" t="s">
        <v>976</v>
      </c>
      <c r="O1" s="2" t="s">
        <v>977</v>
      </c>
      <c r="P1" s="2" t="s">
        <v>978</v>
      </c>
      <c r="Q1" s="2" t="s">
        <v>979</v>
      </c>
      <c r="R1" s="2" t="s">
        <v>980</v>
      </c>
      <c r="S1" s="2" t="s">
        <v>981</v>
      </c>
    </row>
    <row r="2" spans="1:19">
      <c r="A2" s="3" t="s">
        <v>982</v>
      </c>
    </row>
    <row r="3" spans="1:19">
      <c r="A3" s="4" t="s">
        <v>983</v>
      </c>
      <c r="E3" s="6" t="n">
        <v>505200000</v>
      </c>
    </row>
    <row r="4" spans="1:19">
      <c r="A4" s="4" t="s">
        <v>984</v>
      </c>
      <c r="E4" s="4" t="s">
        <v>707</v>
      </c>
    </row>
    <row r="5" spans="1:19">
      <c r="A5" s="4" t="s">
        <v>985</v>
      </c>
      <c r="E5" s="6" t="n">
        <v>1019932</v>
      </c>
      <c r="F5" s="6" t="n">
        <v>979721</v>
      </c>
    </row>
    <row r="6" spans="1:19">
      <c r="A6" s="4" t="s">
        <v>986</v>
      </c>
      <c r="E6" s="5" t="n">
        <v>-9374451</v>
      </c>
      <c r="F6" s="5" t="n">
        <v>-1710070</v>
      </c>
      <c r="G6" s="6" t="n">
        <v>-324612</v>
      </c>
    </row>
    <row r="7" spans="1:19">
      <c r="A7" s="4" t="s">
        <v>987</v>
      </c>
      <c r="E7" s="5" t="n">
        <v>0</v>
      </c>
      <c r="F7" s="5" t="n">
        <v>0</v>
      </c>
    </row>
    <row r="8" spans="1:19">
      <c r="A8" s="4" t="s">
        <v>988</v>
      </c>
      <c r="C8" s="6" t="n">
        <v>1256909</v>
      </c>
      <c r="E8" s="5" t="n">
        <v>8720772</v>
      </c>
    </row>
    <row r="9" spans="1:19">
      <c r="A9" s="4" t="s">
        <v>204</v>
      </c>
      <c r="E9" s="5" t="n">
        <v>564340219</v>
      </c>
      <c r="F9" s="5" t="n">
        <v>829773150</v>
      </c>
    </row>
    <row r="10" spans="1:19">
      <c r="A10" s="4" t="s">
        <v>989</v>
      </c>
    </row>
    <row r="11" spans="1:19">
      <c r="A11" s="3" t="s">
        <v>982</v>
      </c>
    </row>
    <row r="12" spans="1:19">
      <c r="A12" s="4" t="s">
        <v>983</v>
      </c>
      <c r="E12" s="6" t="n">
        <v>241648</v>
      </c>
      <c r="F12" s="6" t="n">
        <v>241648</v>
      </c>
    </row>
    <row r="13" spans="1:19">
      <c r="A13" s="4" t="s">
        <v>984</v>
      </c>
      <c r="E13" s="4" t="s">
        <v>990</v>
      </c>
      <c r="F13" s="4" t="s">
        <v>990</v>
      </c>
    </row>
    <row r="14" spans="1:19">
      <c r="A14" s="4" t="s">
        <v>985</v>
      </c>
      <c r="E14" s="6" t="n">
        <v>291409</v>
      </c>
      <c r="F14" s="6" t="n">
        <v>241648</v>
      </c>
    </row>
    <row r="15" spans="1:19">
      <c r="A15" s="4" t="s">
        <v>991</v>
      </c>
    </row>
    <row r="16" spans="1:19">
      <c r="A16" s="3" t="s">
        <v>982</v>
      </c>
    </row>
    <row r="17" spans="1:19">
      <c r="A17" s="4" t="s">
        <v>983</v>
      </c>
      <c r="E17" s="6" t="n">
        <v>738073</v>
      </c>
      <c r="F17" s="6" t="n">
        <v>738073</v>
      </c>
    </row>
    <row r="18" spans="1:19">
      <c r="A18" s="4" t="s">
        <v>984</v>
      </c>
      <c r="E18" s="4" t="s">
        <v>992</v>
      </c>
      <c r="F18" s="4" t="s">
        <v>992</v>
      </c>
    </row>
    <row r="19" spans="1:19">
      <c r="A19" s="4" t="s">
        <v>985</v>
      </c>
      <c r="E19" s="6" t="n">
        <v>728523</v>
      </c>
      <c r="F19" s="6" t="n">
        <v>738073</v>
      </c>
    </row>
    <row r="20" spans="1:19">
      <c r="A20" s="4" t="s">
        <v>993</v>
      </c>
    </row>
    <row r="21" spans="1:19">
      <c r="A21" s="3" t="s">
        <v>982</v>
      </c>
    </row>
    <row r="22" spans="1:19">
      <c r="A22" s="4" t="s">
        <v>994</v>
      </c>
      <c r="E22" s="6" t="n">
        <v>1290135</v>
      </c>
      <c r="F22" s="6" t="n">
        <v>1290135</v>
      </c>
    </row>
    <row r="23" spans="1:19">
      <c r="A23" s="4" t="s">
        <v>995</v>
      </c>
      <c r="E23" s="4" t="s">
        <v>610</v>
      </c>
      <c r="F23" s="4" t="s">
        <v>610</v>
      </c>
      <c r="R23" s="4" t="s">
        <v>610</v>
      </c>
    </row>
    <row r="24" spans="1:19">
      <c r="A24" s="4" t="s">
        <v>996</v>
      </c>
      <c r="E24" s="6" t="n">
        <v>779847</v>
      </c>
      <c r="F24" s="6" t="n">
        <v>1202661</v>
      </c>
    </row>
    <row r="25" spans="1:19">
      <c r="A25" s="4" t="s">
        <v>997</v>
      </c>
    </row>
    <row r="26" spans="1:19">
      <c r="A26" s="3" t="s">
        <v>982</v>
      </c>
    </row>
    <row r="27" spans="1:19">
      <c r="A27" s="4" t="s">
        <v>994</v>
      </c>
      <c r="E27" s="6" t="n">
        <v>7639186</v>
      </c>
      <c r="F27" s="6" t="n">
        <v>7639186</v>
      </c>
    </row>
    <row r="28" spans="1:19">
      <c r="A28" s="4" t="s">
        <v>995</v>
      </c>
      <c r="E28" s="4" t="s">
        <v>744</v>
      </c>
      <c r="F28" s="4" t="s">
        <v>744</v>
      </c>
      <c r="S28" s="4" t="s">
        <v>744</v>
      </c>
    </row>
    <row r="29" spans="1:19">
      <c r="A29" s="4" t="s">
        <v>996</v>
      </c>
      <c r="E29" s="6" t="n">
        <v>7593505</v>
      </c>
      <c r="F29" s="6" t="n">
        <v>8207136</v>
      </c>
    </row>
    <row r="30" spans="1:19">
      <c r="A30" s="4" t="s">
        <v>998</v>
      </c>
    </row>
    <row r="31" spans="1:19">
      <c r="A31" s="3" t="s">
        <v>982</v>
      </c>
    </row>
    <row r="32" spans="1:19">
      <c r="A32" s="4" t="s">
        <v>994</v>
      </c>
      <c r="E32" s="6" t="n">
        <v>7430936</v>
      </c>
    </row>
    <row r="33" spans="1:19">
      <c r="A33" s="4" t="s">
        <v>995</v>
      </c>
      <c r="E33" s="4" t="s">
        <v>999</v>
      </c>
      <c r="I33" s="4" t="s">
        <v>999</v>
      </c>
    </row>
    <row r="34" spans="1:19">
      <c r="A34" s="4" t="s">
        <v>996</v>
      </c>
      <c r="E34" s="6" t="n">
        <v>7208104</v>
      </c>
    </row>
    <row r="35" spans="1:19">
      <c r="A35" s="4" t="s">
        <v>1000</v>
      </c>
    </row>
    <row r="36" spans="1:19">
      <c r="A36" s="3" t="s">
        <v>982</v>
      </c>
    </row>
    <row r="37" spans="1:19">
      <c r="A37" s="4" t="s">
        <v>994</v>
      </c>
      <c r="E37" s="6" t="n">
        <v>9284103</v>
      </c>
      <c r="J37" s="6" t="n">
        <v>9300000</v>
      </c>
    </row>
    <row r="38" spans="1:19">
      <c r="A38" s="4" t="s">
        <v>995</v>
      </c>
      <c r="E38" s="4" t="s">
        <v>1001</v>
      </c>
      <c r="J38" s="4" t="s">
        <v>1001</v>
      </c>
    </row>
    <row r="39" spans="1:19">
      <c r="A39" s="4" t="s">
        <v>996</v>
      </c>
      <c r="E39" s="6" t="n">
        <v>8466373</v>
      </c>
    </row>
    <row r="40" spans="1:19">
      <c r="A40" s="4" t="s">
        <v>1002</v>
      </c>
    </row>
    <row r="41" spans="1:19">
      <c r="A41" s="3" t="s">
        <v>982</v>
      </c>
    </row>
    <row r="42" spans="1:19">
      <c r="A42" s="4" t="s">
        <v>994</v>
      </c>
      <c r="E42" s="6" t="n">
        <v>3808830</v>
      </c>
      <c r="K42" s="6" t="n">
        <v>3800000</v>
      </c>
    </row>
    <row r="43" spans="1:19">
      <c r="A43" s="4" t="s">
        <v>995</v>
      </c>
      <c r="E43" s="4" t="s">
        <v>607</v>
      </c>
      <c r="K43" s="4" t="s">
        <v>607</v>
      </c>
    </row>
    <row r="44" spans="1:19">
      <c r="A44" s="4" t="s">
        <v>996</v>
      </c>
      <c r="E44" s="6" t="n">
        <v>2796705</v>
      </c>
    </row>
    <row r="45" spans="1:19">
      <c r="A45" s="4" t="s">
        <v>1003</v>
      </c>
    </row>
    <row r="46" spans="1:19">
      <c r="A46" s="3" t="s">
        <v>982</v>
      </c>
    </row>
    <row r="47" spans="1:19">
      <c r="A47" s="4" t="s">
        <v>994</v>
      </c>
      <c r="E47" s="6" t="n">
        <v>19095969</v>
      </c>
      <c r="L47" s="6" t="n">
        <v>19100000</v>
      </c>
    </row>
    <row r="48" spans="1:19">
      <c r="A48" s="4" t="s">
        <v>995</v>
      </c>
      <c r="E48" s="4" t="s">
        <v>742</v>
      </c>
      <c r="L48" s="4" t="s">
        <v>742</v>
      </c>
    </row>
    <row r="49" spans="1:19">
      <c r="A49" s="4" t="s">
        <v>996</v>
      </c>
      <c r="E49" s="6" t="n">
        <v>16743122</v>
      </c>
    </row>
    <row r="50" spans="1:19">
      <c r="A50" s="4" t="s">
        <v>1004</v>
      </c>
    </row>
    <row r="51" spans="1:19">
      <c r="A51" s="3" t="s">
        <v>982</v>
      </c>
    </row>
    <row r="52" spans="1:19">
      <c r="A52" s="4" t="s">
        <v>994</v>
      </c>
      <c r="E52" s="6" t="n">
        <v>18613537</v>
      </c>
      <c r="H52" s="6" t="n">
        <v>7300000</v>
      </c>
      <c r="M52" s="6" t="n">
        <v>18600000</v>
      </c>
    </row>
    <row r="53" spans="1:19">
      <c r="A53" s="4" t="s">
        <v>995</v>
      </c>
      <c r="E53" s="4" t="s">
        <v>1005</v>
      </c>
      <c r="M53" s="4" t="s">
        <v>1005</v>
      </c>
    </row>
    <row r="54" spans="1:19">
      <c r="A54" s="4" t="s">
        <v>996</v>
      </c>
      <c r="E54" s="6" t="n">
        <v>9171102</v>
      </c>
    </row>
    <row r="55" spans="1:19">
      <c r="A55" s="4" t="s">
        <v>1006</v>
      </c>
    </row>
    <row r="56" spans="1:19">
      <c r="A56" s="3" t="s">
        <v>982</v>
      </c>
    </row>
    <row r="57" spans="1:19">
      <c r="A57" s="4" t="s">
        <v>994</v>
      </c>
      <c r="E57" s="6" t="n">
        <v>505162873</v>
      </c>
      <c r="F57" s="6" t="n">
        <v>413210492</v>
      </c>
      <c r="P57" s="6" t="n">
        <v>505200000</v>
      </c>
    </row>
    <row r="58" spans="1:19">
      <c r="A58" s="4" t="s">
        <v>995</v>
      </c>
      <c r="E58" s="4" t="s">
        <v>707</v>
      </c>
      <c r="F58" s="4" t="s">
        <v>707</v>
      </c>
    </row>
    <row r="59" spans="1:19">
      <c r="A59" s="4" t="s">
        <v>996</v>
      </c>
      <c r="E59" s="6" t="n">
        <v>478778879</v>
      </c>
      <c r="F59" s="6" t="n">
        <v>412593226</v>
      </c>
    </row>
    <row r="60" spans="1:19">
      <c r="A60" s="4" t="s">
        <v>1007</v>
      </c>
    </row>
    <row r="61" spans="1:19">
      <c r="A61" s="3" t="s">
        <v>982</v>
      </c>
    </row>
    <row r="62" spans="1:19">
      <c r="A62" s="4" t="s">
        <v>994</v>
      </c>
      <c r="F62" s="6" t="n">
        <v>765205</v>
      </c>
    </row>
    <row r="63" spans="1:19">
      <c r="A63" s="4" t="s">
        <v>995</v>
      </c>
      <c r="F63" s="4" t="s">
        <v>722</v>
      </c>
    </row>
    <row r="64" spans="1:19">
      <c r="A64" s="4" t="s">
        <v>996</v>
      </c>
      <c r="F64" s="6" t="n">
        <v>765205</v>
      </c>
    </row>
    <row r="65" spans="1:19">
      <c r="A65" s="4" t="s">
        <v>1008</v>
      </c>
    </row>
    <row r="66" spans="1:19">
      <c r="A66" s="3" t="s">
        <v>982</v>
      </c>
    </row>
    <row r="67" spans="1:19">
      <c r="A67" s="4" t="s">
        <v>994</v>
      </c>
      <c r="E67" s="6" t="n">
        <v>3103509</v>
      </c>
    </row>
    <row r="68" spans="1:19">
      <c r="A68" s="4" t="s">
        <v>995</v>
      </c>
      <c r="D68" s="4" t="s">
        <v>607</v>
      </c>
      <c r="E68" s="4" t="s">
        <v>1009</v>
      </c>
    </row>
    <row r="69" spans="1:19">
      <c r="A69" s="4" t="s">
        <v>996</v>
      </c>
      <c r="E69" s="6" t="n">
        <v>155537</v>
      </c>
    </row>
    <row r="70" spans="1:19">
      <c r="A70" s="4" t="s">
        <v>1010</v>
      </c>
    </row>
    <row r="71" spans="1:19">
      <c r="A71" s="3" t="s">
        <v>982</v>
      </c>
    </row>
    <row r="72" spans="1:19">
      <c r="A72" s="4" t="s">
        <v>995</v>
      </c>
      <c r="P72" s="4" t="s">
        <v>603</v>
      </c>
    </row>
    <row r="73" spans="1:19">
      <c r="A73" s="4" t="s">
        <v>1011</v>
      </c>
    </row>
    <row r="74" spans="1:19">
      <c r="A74" s="3" t="s">
        <v>982</v>
      </c>
    </row>
    <row r="75" spans="1:19">
      <c r="A75" s="4" t="s">
        <v>1012</v>
      </c>
      <c r="D75" s="6" t="n">
        <v>2400000</v>
      </c>
    </row>
    <row r="76" spans="1:19">
      <c r="A76" s="4" t="s">
        <v>1013</v>
      </c>
      <c r="D76" s="4" t="s">
        <v>1014</v>
      </c>
    </row>
    <row r="77" spans="1:19">
      <c r="A77" s="4" t="s">
        <v>1015</v>
      </c>
    </row>
    <row r="78" spans="1:19">
      <c r="A78" s="3" t="s">
        <v>982</v>
      </c>
    </row>
    <row r="79" spans="1:19">
      <c r="A79" s="4" t="s">
        <v>994</v>
      </c>
      <c r="E79" s="5" t="n">
        <v>8118800</v>
      </c>
      <c r="F79" s="5" t="n">
        <v>8118800</v>
      </c>
      <c r="Q79" s="6" t="n">
        <v>8118800</v>
      </c>
    </row>
    <row r="80" spans="1:19">
      <c r="A80" s="4" t="s">
        <v>996</v>
      </c>
      <c r="E80" s="5" t="n">
        <v>8013755</v>
      </c>
      <c r="F80" s="5" t="n">
        <v>8118800</v>
      </c>
    </row>
    <row r="81" spans="1:19">
      <c r="A81" s="4" t="s">
        <v>1016</v>
      </c>
    </row>
    <row r="82" spans="1:19">
      <c r="A82" s="3" t="s">
        <v>982</v>
      </c>
    </row>
    <row r="83" spans="1:19">
      <c r="A83" s="4" t="s">
        <v>994</v>
      </c>
      <c r="E83" s="5" t="n">
        <v>30608185</v>
      </c>
      <c r="F83" s="5" t="n">
        <v>30608185</v>
      </c>
      <c r="O83" s="6" t="n">
        <v>30600000</v>
      </c>
    </row>
    <row r="84" spans="1:19">
      <c r="A84" s="4" t="s">
        <v>996</v>
      </c>
      <c r="E84" s="6" t="n">
        <v>23613358</v>
      </c>
      <c r="F84" s="5" t="n">
        <v>30608185</v>
      </c>
    </row>
    <row r="85" spans="1:19">
      <c r="A85" s="4" t="s">
        <v>1017</v>
      </c>
    </row>
    <row r="86" spans="1:19">
      <c r="A86" s="3" t="s">
        <v>982</v>
      </c>
    </row>
    <row r="87" spans="1:19">
      <c r="A87" s="4" t="s">
        <v>1018</v>
      </c>
      <c r="B87" s="4" t="s">
        <v>1019</v>
      </c>
    </row>
    <row r="88" spans="1:19">
      <c r="A88" s="4" t="s">
        <v>988</v>
      </c>
      <c r="B88" s="6" t="n">
        <v>19700000</v>
      </c>
    </row>
    <row r="89" spans="1:19">
      <c r="A89" s="4" t="s">
        <v>1020</v>
      </c>
    </row>
    <row r="90" spans="1:19">
      <c r="A90" s="3" t="s">
        <v>982</v>
      </c>
    </row>
    <row r="91" spans="1:19">
      <c r="A91" s="4" t="s">
        <v>994</v>
      </c>
      <c r="O91" s="5" t="n">
        <v>91800000</v>
      </c>
    </row>
    <row r="92" spans="1:19">
      <c r="A92" s="4" t="s">
        <v>1021</v>
      </c>
    </row>
    <row r="93" spans="1:19">
      <c r="A93" s="3" t="s">
        <v>982</v>
      </c>
    </row>
    <row r="94" spans="1:19">
      <c r="A94" s="4" t="s">
        <v>994</v>
      </c>
      <c r="O94" s="6" t="n">
        <v>3100000</v>
      </c>
    </row>
    <row r="95" spans="1:19">
      <c r="A95" s="4" t="s">
        <v>1022</v>
      </c>
    </row>
    <row r="96" spans="1:19">
      <c r="A96" s="3" t="s">
        <v>982</v>
      </c>
    </row>
    <row r="97" spans="1:19">
      <c r="A97" s="4" t="s">
        <v>994</v>
      </c>
      <c r="F97" s="5" t="n">
        <v>367298216</v>
      </c>
      <c r="N97" s="6" t="n">
        <v>367300000</v>
      </c>
    </row>
    <row r="98" spans="1:19">
      <c r="A98" s="4" t="s">
        <v>996</v>
      </c>
      <c r="F98" s="5" t="n">
        <v>367298216</v>
      </c>
    </row>
    <row r="99" spans="1:19">
      <c r="A99" s="4" t="s">
        <v>1023</v>
      </c>
    </row>
    <row r="100" spans="1:19">
      <c r="A100" s="3" t="s">
        <v>982</v>
      </c>
    </row>
    <row r="101" spans="1:19">
      <c r="A101" s="4" t="s">
        <v>994</v>
      </c>
      <c r="F101" s="6" t="n">
        <v>6900000</v>
      </c>
    </row>
    <row r="102" spans="1:19">
      <c r="A102" s="4" t="s">
        <v>995</v>
      </c>
      <c r="F102" s="4" t="s">
        <v>1024</v>
      </c>
    </row>
    <row r="103" spans="1:19">
      <c r="A103" s="4" t="s">
        <v>1025</v>
      </c>
    </row>
    <row r="104" spans="1:19">
      <c r="A104" s="3" t="s">
        <v>982</v>
      </c>
    </row>
    <row r="105" spans="1:19">
      <c r="A105" s="4" t="s">
        <v>994</v>
      </c>
      <c r="N105" s="6" t="n">
        <v>1530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21"/>
  </cols>
  <sheetData>
    <row r="1" spans="1:2">
      <c r="A1" s="1" t="s">
        <v>1026</v>
      </c>
      <c r="B1" s="2" t="s">
        <v>1</v>
      </c>
    </row>
    <row r="2" spans="1:2">
      <c r="B2" s="2" t="s">
        <v>472</v>
      </c>
    </row>
    <row r="3" spans="1:2">
      <c r="A3" s="3" t="s">
        <v>248</v>
      </c>
    </row>
    <row r="4" spans="1:2">
      <c r="A4" s="4" t="s">
        <v>1027</v>
      </c>
      <c r="B4" s="6" t="n">
        <v>979721</v>
      </c>
    </row>
    <row r="5" spans="1:2">
      <c r="A5" s="4" t="s">
        <v>1028</v>
      </c>
      <c r="B5" s="5" t="n">
        <v>0</v>
      </c>
    </row>
    <row r="6" spans="1:2">
      <c r="A6" s="4" t="s">
        <v>1029</v>
      </c>
      <c r="B6" s="5" t="n">
        <v>40211</v>
      </c>
    </row>
    <row r="7" spans="1:2">
      <c r="A7" s="4" t="s">
        <v>1027</v>
      </c>
      <c r="B7" s="6" t="n">
        <v>101993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5"/>
    <col customWidth="1" max="6" min="6" width="15"/>
  </cols>
  <sheetData>
    <row r="1" spans="1:6">
      <c r="A1" s="1" t="s">
        <v>1030</v>
      </c>
      <c r="C1" s="2" t="s">
        <v>1031</v>
      </c>
      <c r="D1" s="2" t="s">
        <v>33</v>
      </c>
      <c r="E1" s="2" t="s">
        <v>34</v>
      </c>
      <c r="F1" s="2" t="s">
        <v>99</v>
      </c>
    </row>
    <row r="2" spans="1:6">
      <c r="A2" s="3" t="s">
        <v>1032</v>
      </c>
    </row>
    <row r="3" spans="1:6">
      <c r="A3" s="4" t="s">
        <v>1033</v>
      </c>
      <c r="D3" s="6" t="n">
        <v>4384563</v>
      </c>
      <c r="E3" s="6" t="n">
        <v>0</v>
      </c>
      <c r="F3" s="6" t="n">
        <v>2100563</v>
      </c>
    </row>
    <row r="4" spans="1:6">
      <c r="A4" s="3" t="s">
        <v>1034</v>
      </c>
    </row>
    <row r="5" spans="1:6">
      <c r="A5" s="4" t="s">
        <v>89</v>
      </c>
      <c r="D5" s="6" t="n">
        <v>4068716308</v>
      </c>
      <c r="E5" s="6" t="n">
        <v>1996000653</v>
      </c>
      <c r="F5" s="6" t="n">
        <v>1719135164</v>
      </c>
    </row>
    <row r="6" spans="1:6">
      <c r="A6" s="4" t="s">
        <v>1022</v>
      </c>
    </row>
    <row r="7" spans="1:6">
      <c r="A7" s="3" t="s">
        <v>1032</v>
      </c>
    </row>
    <row r="8" spans="1:6">
      <c r="A8" s="4" t="s">
        <v>1035</v>
      </c>
      <c r="C8" s="6" t="n">
        <v>202354932</v>
      </c>
    </row>
    <row r="9" spans="1:6">
      <c r="A9" s="4" t="s">
        <v>1033</v>
      </c>
      <c r="C9" s="5" t="n">
        <v>4384563</v>
      </c>
    </row>
    <row r="10" spans="1:6">
      <c r="A10" s="4" t="s">
        <v>1036</v>
      </c>
      <c r="B10" s="4" t="s">
        <v>125</v>
      </c>
      <c r="C10" s="5" t="n">
        <v>206739495</v>
      </c>
    </row>
    <row r="11" spans="1:6">
      <c r="A11" s="4" t="s">
        <v>1037</v>
      </c>
      <c r="C11" s="5" t="n">
        <v>534697</v>
      </c>
    </row>
    <row r="12" spans="1:6">
      <c r="A12" s="4" t="s">
        <v>1038</v>
      </c>
      <c r="C12" s="5" t="n">
        <v>206204798</v>
      </c>
    </row>
    <row r="13" spans="1:6">
      <c r="A13" s="3" t="s">
        <v>1034</v>
      </c>
    </row>
    <row r="14" spans="1:6">
      <c r="A14" s="4" t="s">
        <v>36</v>
      </c>
      <c r="C14" s="5" t="n">
        <v>11761992</v>
      </c>
    </row>
    <row r="15" spans="1:6">
      <c r="A15" s="4" t="s">
        <v>89</v>
      </c>
      <c r="C15" s="5" t="n">
        <v>538393230</v>
      </c>
    </row>
    <row r="16" spans="1:6">
      <c r="A16" s="4" t="s">
        <v>35</v>
      </c>
      <c r="C16" s="5" t="n">
        <v>7471403</v>
      </c>
    </row>
    <row r="17" spans="1:6">
      <c r="A17" s="4" t="s">
        <v>57</v>
      </c>
      <c r="C17" s="5" t="n">
        <v>-57705079</v>
      </c>
    </row>
    <row r="18" spans="1:6">
      <c r="A18" s="4" t="s">
        <v>70</v>
      </c>
      <c r="C18" s="5" t="n">
        <v>-534697</v>
      </c>
    </row>
    <row r="19" spans="1:6">
      <c r="A19" s="4" t="s">
        <v>1039</v>
      </c>
      <c r="C19" s="5" t="n">
        <v>-293182051</v>
      </c>
    </row>
    <row r="20" spans="1:6">
      <c r="A20" s="4" t="s">
        <v>1038</v>
      </c>
      <c r="C20" s="6" t="n">
        <v>206204798</v>
      </c>
    </row>
    <row r="21" spans="1:6"/>
    <row r="22" spans="1:6">
      <c r="A22" s="4" t="s">
        <v>125</v>
      </c>
      <c r="B22" s="4" t="s">
        <v>1040</v>
      </c>
    </row>
  </sheetData>
  <mergeCells count="3">
    <mergeCell ref="A1:B1"/>
    <mergeCell ref="A21:E21"/>
    <mergeCell ref="B22:E2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1041</v>
      </c>
      <c r="B1" s="2" t="s">
        <v>1031</v>
      </c>
      <c r="C1" s="2" t="s">
        <v>33</v>
      </c>
      <c r="D1" s="2" t="s">
        <v>34</v>
      </c>
      <c r="E1" s="2" t="s">
        <v>99</v>
      </c>
    </row>
    <row r="2" spans="1:5">
      <c r="A2" s="4" t="s">
        <v>1033</v>
      </c>
      <c r="C2" s="6" t="n">
        <v>4384563</v>
      </c>
      <c r="D2" s="6" t="n">
        <v>0</v>
      </c>
      <c r="E2" s="6" t="n">
        <v>2100563</v>
      </c>
    </row>
    <row r="3" spans="1:5">
      <c r="A3" s="4" t="s">
        <v>1042</v>
      </c>
      <c r="C3" s="5" t="n">
        <v>0</v>
      </c>
    </row>
    <row r="4" spans="1:5">
      <c r="A4" s="4" t="s">
        <v>703</v>
      </c>
      <c r="C4" s="5" t="n">
        <v>2217551285</v>
      </c>
      <c r="D4" s="5" t="n">
        <v>1976907231</v>
      </c>
      <c r="E4" s="5" t="n">
        <v>1561624693</v>
      </c>
    </row>
    <row r="5" spans="1:5">
      <c r="A5" s="4" t="s">
        <v>118</v>
      </c>
      <c r="C5" s="5" t="n">
        <v>73034549</v>
      </c>
      <c r="D5" s="6" t="n">
        <v>63627551</v>
      </c>
      <c r="E5" s="6" t="n">
        <v>72977548</v>
      </c>
    </row>
    <row r="6" spans="1:5">
      <c r="A6" s="4" t="s">
        <v>1043</v>
      </c>
    </row>
    <row r="7" spans="1:5">
      <c r="A7" s="4" t="s">
        <v>1033</v>
      </c>
      <c r="B7" s="6" t="n">
        <v>4384563</v>
      </c>
    </row>
    <row r="8" spans="1:5">
      <c r="A8" s="4" t="s">
        <v>1044</v>
      </c>
      <c r="B8" s="5" t="n">
        <v>146600000</v>
      </c>
    </row>
    <row r="9" spans="1:5">
      <c r="A9" s="4" t="s">
        <v>1045</v>
      </c>
      <c r="B9" s="6" t="n">
        <v>534697</v>
      </c>
    </row>
    <row r="10" spans="1:5">
      <c r="A10" s="4" t="s">
        <v>1046</v>
      </c>
    </row>
    <row r="11" spans="1:5">
      <c r="A11" s="4" t="s">
        <v>703</v>
      </c>
      <c r="C11" s="5" t="n">
        <v>30248316</v>
      </c>
    </row>
    <row r="12" spans="1:5">
      <c r="A12" s="4" t="s">
        <v>118</v>
      </c>
      <c r="C12" s="6" t="n">
        <v>671075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047</v>
      </c>
      <c r="C1" s="2" t="s">
        <v>1</v>
      </c>
    </row>
    <row r="2" spans="1:4">
      <c r="C2" s="2" t="s">
        <v>33</v>
      </c>
      <c r="D2" s="2" t="s">
        <v>34</v>
      </c>
    </row>
    <row r="3" spans="1:4">
      <c r="A3" s="3" t="s">
        <v>59</v>
      </c>
    </row>
    <row r="4" spans="1:4">
      <c r="A4" s="4" t="s">
        <v>59</v>
      </c>
      <c r="C4" s="6" t="n">
        <v>43711388</v>
      </c>
      <c r="D4" s="6" t="n">
        <v>247758295</v>
      </c>
    </row>
    <row r="5" spans="1:4">
      <c r="A5" s="4" t="s">
        <v>1048</v>
      </c>
    </row>
    <row r="6" spans="1:4">
      <c r="A6" s="3" t="s">
        <v>59</v>
      </c>
    </row>
    <row r="7" spans="1:4">
      <c r="A7" s="4" t="s">
        <v>59</v>
      </c>
      <c r="C7" s="5" t="n">
        <v>0</v>
      </c>
      <c r="D7" s="5" t="n">
        <v>58716253</v>
      </c>
    </row>
    <row r="8" spans="1:4">
      <c r="A8" s="4" t="s">
        <v>1049</v>
      </c>
    </row>
    <row r="9" spans="1:4">
      <c r="A9" s="3" t="s">
        <v>59</v>
      </c>
    </row>
    <row r="10" spans="1:4">
      <c r="A10" s="4" t="s">
        <v>59</v>
      </c>
      <c r="B10" s="4" t="s">
        <v>125</v>
      </c>
      <c r="C10" s="6" t="n">
        <v>0</v>
      </c>
      <c r="D10" s="5" t="n">
        <v>34421617</v>
      </c>
    </row>
    <row r="11" spans="1:4">
      <c r="A11" s="4" t="s">
        <v>773</v>
      </c>
      <c r="C11" s="4" t="s">
        <v>1050</v>
      </c>
    </row>
    <row r="12" spans="1:4">
      <c r="A12" s="4" t="s">
        <v>1051</v>
      </c>
      <c r="C12" s="4" t="s">
        <v>1052</v>
      </c>
    </row>
    <row r="13" spans="1:4">
      <c r="A13" s="4" t="s">
        <v>1053</v>
      </c>
      <c r="C13" s="4" t="s">
        <v>1054</v>
      </c>
    </row>
    <row r="14" spans="1:4">
      <c r="A14" s="4" t="s">
        <v>1055</v>
      </c>
    </row>
    <row r="15" spans="1:4">
      <c r="A15" s="3" t="s">
        <v>59</v>
      </c>
    </row>
    <row r="16" spans="1:4">
      <c r="A16" s="4" t="s">
        <v>59</v>
      </c>
      <c r="B16" s="4" t="s">
        <v>125</v>
      </c>
      <c r="C16" s="6" t="n">
        <v>0</v>
      </c>
      <c r="D16" s="5" t="n">
        <v>24294636</v>
      </c>
    </row>
    <row r="17" spans="1:4">
      <c r="A17" s="4" t="s">
        <v>773</v>
      </c>
      <c r="C17" s="4" t="s">
        <v>1056</v>
      </c>
    </row>
    <row r="18" spans="1:4">
      <c r="A18" s="4" t="s">
        <v>1051</v>
      </c>
      <c r="C18" s="4" t="s">
        <v>1052</v>
      </c>
    </row>
    <row r="19" spans="1:4">
      <c r="A19" s="4" t="s">
        <v>1053</v>
      </c>
      <c r="C19" s="4" t="s">
        <v>1054</v>
      </c>
    </row>
    <row r="20" spans="1:4">
      <c r="A20" s="4" t="s">
        <v>1057</v>
      </c>
    </row>
    <row r="21" spans="1:4">
      <c r="A21" s="3" t="s">
        <v>59</v>
      </c>
    </row>
    <row r="22" spans="1:4">
      <c r="A22" s="4" t="s">
        <v>59</v>
      </c>
      <c r="C22" s="6" t="n">
        <v>0</v>
      </c>
      <c r="D22" s="5" t="n">
        <v>20522788</v>
      </c>
    </row>
    <row r="23" spans="1:4">
      <c r="A23" s="4" t="s">
        <v>1058</v>
      </c>
    </row>
    <row r="24" spans="1:4">
      <c r="A24" s="3" t="s">
        <v>59</v>
      </c>
    </row>
    <row r="25" spans="1:4">
      <c r="A25" s="4" t="s">
        <v>59</v>
      </c>
      <c r="B25" s="4" t="s">
        <v>125</v>
      </c>
      <c r="C25" s="6" t="n">
        <v>0</v>
      </c>
      <c r="D25" s="5" t="n">
        <v>20522788</v>
      </c>
    </row>
    <row r="26" spans="1:4">
      <c r="A26" s="4" t="s">
        <v>773</v>
      </c>
      <c r="C26" s="4" t="s">
        <v>1059</v>
      </c>
    </row>
    <row r="27" spans="1:4">
      <c r="A27" s="4" t="s">
        <v>1060</v>
      </c>
      <c r="C27" s="4" t="s">
        <v>1061</v>
      </c>
    </row>
    <row r="28" spans="1:4">
      <c r="A28" s="4" t="s">
        <v>1062</v>
      </c>
    </row>
    <row r="29" spans="1:4">
      <c r="A29" s="3" t="s">
        <v>59</v>
      </c>
    </row>
    <row r="30" spans="1:4">
      <c r="A30" s="4" t="s">
        <v>59</v>
      </c>
      <c r="C30" s="6" t="n">
        <v>7285231</v>
      </c>
      <c r="D30" s="5" t="n">
        <v>7652046</v>
      </c>
    </row>
    <row r="31" spans="1:4">
      <c r="A31" s="4" t="s">
        <v>1063</v>
      </c>
    </row>
    <row r="32" spans="1:4">
      <c r="A32" s="3" t="s">
        <v>59</v>
      </c>
    </row>
    <row r="33" spans="1:4">
      <c r="A33" s="4" t="s">
        <v>59</v>
      </c>
      <c r="B33" s="4" t="s">
        <v>125</v>
      </c>
      <c r="C33" s="6" t="n">
        <v>0</v>
      </c>
      <c r="D33" s="5" t="n">
        <v>7652046</v>
      </c>
    </row>
    <row r="34" spans="1:4">
      <c r="A34" s="4" t="s">
        <v>773</v>
      </c>
      <c r="C34" s="4" t="s">
        <v>1064</v>
      </c>
    </row>
    <row r="35" spans="1:4">
      <c r="A35" s="4" t="s">
        <v>1060</v>
      </c>
      <c r="C35" s="4" t="s">
        <v>722</v>
      </c>
    </row>
    <row r="36" spans="1:4">
      <c r="A36" s="4" t="s">
        <v>1065</v>
      </c>
    </row>
    <row r="37" spans="1:4">
      <c r="A37" s="3" t="s">
        <v>59</v>
      </c>
    </row>
    <row r="38" spans="1:4">
      <c r="A38" s="4" t="s">
        <v>59</v>
      </c>
      <c r="C38" s="6" t="n">
        <v>7285231</v>
      </c>
      <c r="D38" s="5" t="n">
        <v>0</v>
      </c>
    </row>
    <row r="39" spans="1:4">
      <c r="A39" s="4" t="s">
        <v>773</v>
      </c>
      <c r="C39" s="4" t="s">
        <v>1066</v>
      </c>
    </row>
    <row r="40" spans="1:4">
      <c r="A40" s="4" t="s">
        <v>1060</v>
      </c>
      <c r="C40" s="4" t="s">
        <v>1067</v>
      </c>
    </row>
    <row r="41" spans="1:4">
      <c r="A41" s="4" t="s">
        <v>1068</v>
      </c>
    </row>
    <row r="42" spans="1:4">
      <c r="A42" s="3" t="s">
        <v>59</v>
      </c>
    </row>
    <row r="43" spans="1:4">
      <c r="A43" s="4" t="s">
        <v>59</v>
      </c>
      <c r="B43" s="4" t="s">
        <v>125</v>
      </c>
      <c r="C43" s="6" t="n">
        <v>0</v>
      </c>
      <c r="D43" s="5" t="n">
        <v>15304092</v>
      </c>
    </row>
    <row r="44" spans="1:4">
      <c r="A44" s="4" t="s">
        <v>773</v>
      </c>
      <c r="C44" s="4" t="s">
        <v>1069</v>
      </c>
    </row>
    <row r="45" spans="1:4">
      <c r="A45" s="4" t="s">
        <v>1060</v>
      </c>
      <c r="C45" s="4" t="s">
        <v>722</v>
      </c>
    </row>
    <row r="46" spans="1:4">
      <c r="A46" s="4" t="s">
        <v>1070</v>
      </c>
    </row>
    <row r="47" spans="1:4">
      <c r="A47" s="3" t="s">
        <v>59</v>
      </c>
    </row>
    <row r="48" spans="1:4">
      <c r="A48" s="4" t="s">
        <v>59</v>
      </c>
      <c r="B48" s="4" t="s">
        <v>125</v>
      </c>
      <c r="C48" s="6" t="n">
        <v>0</v>
      </c>
      <c r="D48" s="5" t="n">
        <v>87845490</v>
      </c>
    </row>
    <row r="49" spans="1:4">
      <c r="A49" s="4" t="s">
        <v>1071</v>
      </c>
    </row>
    <row r="50" spans="1:4">
      <c r="A50" s="3" t="s">
        <v>59</v>
      </c>
    </row>
    <row r="51" spans="1:4">
      <c r="A51" s="4" t="s">
        <v>59</v>
      </c>
      <c r="B51" s="4" t="s">
        <v>125</v>
      </c>
      <c r="C51" s="6" t="n">
        <v>0</v>
      </c>
      <c r="D51" s="5" t="n">
        <v>41933213</v>
      </c>
    </row>
    <row r="52" spans="1:4">
      <c r="A52" s="4" t="s">
        <v>773</v>
      </c>
      <c r="C52" s="4" t="s">
        <v>1072</v>
      </c>
    </row>
    <row r="53" spans="1:4">
      <c r="A53" s="4" t="s">
        <v>1060</v>
      </c>
      <c r="C53" s="4" t="s">
        <v>1073</v>
      </c>
    </row>
    <row r="54" spans="1:4">
      <c r="A54" s="4" t="s">
        <v>1074</v>
      </c>
    </row>
    <row r="55" spans="1:4">
      <c r="A55" s="3" t="s">
        <v>59</v>
      </c>
    </row>
    <row r="56" spans="1:4">
      <c r="A56" s="4" t="s">
        <v>59</v>
      </c>
      <c r="B56" s="4" t="s">
        <v>125</v>
      </c>
      <c r="C56" s="6" t="n">
        <v>0</v>
      </c>
      <c r="D56" s="5" t="n">
        <v>45912277</v>
      </c>
    </row>
    <row r="57" spans="1:4">
      <c r="A57" s="4" t="s">
        <v>773</v>
      </c>
      <c r="C57" s="4" t="s">
        <v>1075</v>
      </c>
    </row>
    <row r="58" spans="1:4">
      <c r="A58" s="4" t="s">
        <v>1060</v>
      </c>
      <c r="C58" s="4" t="s">
        <v>1073</v>
      </c>
    </row>
    <row r="59" spans="1:4">
      <c r="A59" s="4" t="s">
        <v>1076</v>
      </c>
    </row>
    <row r="60" spans="1:4">
      <c r="A60" s="3" t="s">
        <v>59</v>
      </c>
    </row>
    <row r="61" spans="1:4">
      <c r="A61" s="4" t="s">
        <v>59</v>
      </c>
      <c r="B61" s="4" t="s">
        <v>125</v>
      </c>
      <c r="C61" s="6" t="n">
        <v>0</v>
      </c>
      <c r="D61" s="5" t="n">
        <v>15304092</v>
      </c>
    </row>
    <row r="62" spans="1:4">
      <c r="A62" s="4" t="s">
        <v>773</v>
      </c>
      <c r="C62" s="4" t="s">
        <v>1077</v>
      </c>
    </row>
    <row r="63" spans="1:4">
      <c r="A63" s="4" t="s">
        <v>1060</v>
      </c>
      <c r="C63" s="4" t="s">
        <v>1078</v>
      </c>
    </row>
    <row r="64" spans="1:4">
      <c r="A64" s="4" t="s">
        <v>1079</v>
      </c>
    </row>
    <row r="65" spans="1:4">
      <c r="A65" s="3" t="s">
        <v>59</v>
      </c>
    </row>
    <row r="66" spans="1:4">
      <c r="A66" s="4" t="s">
        <v>59</v>
      </c>
      <c r="C66" s="6" t="n">
        <v>36426157</v>
      </c>
      <c r="D66" s="5" t="n">
        <v>38260231</v>
      </c>
    </row>
    <row r="67" spans="1:4">
      <c r="A67" s="4" t="s">
        <v>1080</v>
      </c>
    </row>
    <row r="68" spans="1:4">
      <c r="A68" s="3" t="s">
        <v>59</v>
      </c>
    </row>
    <row r="69" spans="1:4">
      <c r="A69" s="4" t="s">
        <v>59</v>
      </c>
      <c r="B69" s="4" t="s">
        <v>125</v>
      </c>
      <c r="C69" s="6" t="n">
        <v>0</v>
      </c>
      <c r="D69" s="5" t="n">
        <v>38260231</v>
      </c>
    </row>
    <row r="70" spans="1:4">
      <c r="A70" s="4" t="s">
        <v>773</v>
      </c>
      <c r="C70" s="4" t="s">
        <v>1081</v>
      </c>
    </row>
    <row r="71" spans="1:4">
      <c r="A71" s="4" t="s">
        <v>1060</v>
      </c>
      <c r="C71" s="4" t="s">
        <v>1082</v>
      </c>
    </row>
    <row r="72" spans="1:4">
      <c r="A72" s="4" t="s">
        <v>1083</v>
      </c>
    </row>
    <row r="73" spans="1:4">
      <c r="A73" s="3" t="s">
        <v>59</v>
      </c>
    </row>
    <row r="74" spans="1:4">
      <c r="A74" s="4" t="s">
        <v>59</v>
      </c>
      <c r="C74" s="6" t="n">
        <v>36426157</v>
      </c>
      <c r="D74" s="5" t="n">
        <v>0</v>
      </c>
    </row>
    <row r="75" spans="1:4">
      <c r="A75" s="4" t="s">
        <v>773</v>
      </c>
      <c r="C75" s="4" t="s">
        <v>1084</v>
      </c>
    </row>
    <row r="76" spans="1:4">
      <c r="A76" s="4" t="s">
        <v>1060</v>
      </c>
      <c r="C76" s="4" t="s">
        <v>1085</v>
      </c>
    </row>
    <row r="77" spans="1:4">
      <c r="A77" s="4" t="s">
        <v>1086</v>
      </c>
    </row>
    <row r="78" spans="1:4">
      <c r="A78" s="3" t="s">
        <v>59</v>
      </c>
    </row>
    <row r="79" spans="1:4">
      <c r="A79" s="4" t="s">
        <v>59</v>
      </c>
      <c r="C79" s="6" t="n">
        <v>0</v>
      </c>
      <c r="D79" s="5" t="n">
        <v>4153303</v>
      </c>
    </row>
    <row r="80" spans="1:4">
      <c r="A80" s="4" t="s">
        <v>1087</v>
      </c>
    </row>
    <row r="81" spans="1:4">
      <c r="A81" s="3" t="s">
        <v>59</v>
      </c>
    </row>
    <row r="82" spans="1:4">
      <c r="A82" s="4" t="s">
        <v>59</v>
      </c>
      <c r="B82" s="4" t="s">
        <v>636</v>
      </c>
      <c r="C82" s="6" t="n">
        <v>0</v>
      </c>
      <c r="D82" s="5" t="n">
        <v>3935538</v>
      </c>
    </row>
    <row r="83" spans="1:4">
      <c r="A83" s="4" t="s">
        <v>1051</v>
      </c>
      <c r="C83" s="4" t="s">
        <v>1088</v>
      </c>
    </row>
    <row r="84" spans="1:4">
      <c r="A84" s="4" t="s">
        <v>1053</v>
      </c>
      <c r="C84" s="4" t="s">
        <v>1089</v>
      </c>
    </row>
    <row r="85" spans="1:4">
      <c r="A85" s="4" t="s">
        <v>1090</v>
      </c>
    </row>
    <row r="86" spans="1:4">
      <c r="A86" s="3" t="s">
        <v>59</v>
      </c>
    </row>
    <row r="87" spans="1:4">
      <c r="A87" s="4" t="s">
        <v>59</v>
      </c>
      <c r="B87" s="4" t="s">
        <v>636</v>
      </c>
      <c r="C87" s="6" t="n">
        <v>0</v>
      </c>
      <c r="D87" s="6" t="n">
        <v>217765</v>
      </c>
    </row>
    <row r="88" spans="1:4">
      <c r="A88" s="4" t="s">
        <v>1051</v>
      </c>
      <c r="C88" s="4" t="s">
        <v>1088</v>
      </c>
    </row>
    <row r="89" spans="1:4">
      <c r="A89" s="4" t="s">
        <v>1053</v>
      </c>
      <c r="C89" s="4" t="s">
        <v>1091</v>
      </c>
    </row>
    <row r="90" spans="1:4"/>
    <row r="91" spans="1:4">
      <c r="A91" s="4" t="s">
        <v>125</v>
      </c>
      <c r="B91" s="4" t="s">
        <v>1092</v>
      </c>
    </row>
    <row r="92" spans="1:4">
      <c r="A92" s="4" t="s">
        <v>636</v>
      </c>
      <c r="B92" s="4" t="s">
        <v>1093</v>
      </c>
    </row>
  </sheetData>
  <mergeCells count="4">
    <mergeCell ref="A1:B2"/>
    <mergeCell ref="A90:C90"/>
    <mergeCell ref="B91:C91"/>
    <mergeCell ref="B92:C9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5"/>
  </cols>
  <sheetData>
    <row r="1" spans="1:4">
      <c r="A1" s="1" t="s">
        <v>1094</v>
      </c>
      <c r="B1" s="2" t="s">
        <v>33</v>
      </c>
      <c r="C1" s="2" t="s">
        <v>34</v>
      </c>
      <c r="D1" s="2" t="s">
        <v>99</v>
      </c>
    </row>
    <row r="2" spans="1:4">
      <c r="A2" s="3" t="s">
        <v>59</v>
      </c>
    </row>
    <row r="3" spans="1:4">
      <c r="A3" s="4" t="s">
        <v>89</v>
      </c>
      <c r="B3" s="6" t="n">
        <v>4068716308</v>
      </c>
      <c r="C3" s="6" t="n">
        <v>1996000653</v>
      </c>
      <c r="D3" s="6" t="n">
        <v>1719135164</v>
      </c>
    </row>
    <row r="4" spans="1:4">
      <c r="A4" s="4" t="s">
        <v>1095</v>
      </c>
      <c r="B4" s="5" t="n">
        <v>64129969</v>
      </c>
      <c r="C4" s="5" t="n">
        <v>100553481</v>
      </c>
    </row>
    <row r="5" spans="1:4">
      <c r="A5" s="4" t="s">
        <v>44</v>
      </c>
      <c r="B5" s="5" t="n">
        <v>632359691</v>
      </c>
      <c r="C5" s="5" t="n">
        <v>840393193</v>
      </c>
      <c r="D5" s="5" t="n">
        <v>477179252</v>
      </c>
    </row>
    <row r="6" spans="1:4">
      <c r="A6" s="4" t="s">
        <v>157</v>
      </c>
      <c r="B6" s="6" t="n">
        <v>302764217</v>
      </c>
      <c r="C6" s="6" t="n">
        <v>277933313</v>
      </c>
      <c r="D6" s="6" t="n">
        <v>159873934</v>
      </c>
    </row>
    <row r="7" spans="1:4">
      <c r="A7" s="4" t="s">
        <v>1096</v>
      </c>
      <c r="B7" s="4" t="s">
        <v>1097</v>
      </c>
      <c r="C7" s="4" t="s">
        <v>1098</v>
      </c>
    </row>
    <row r="8" spans="1:4">
      <c r="A8" s="4" t="s">
        <v>881</v>
      </c>
    </row>
    <row r="9" spans="1:4">
      <c r="A9" s="3" t="s">
        <v>59</v>
      </c>
    </row>
    <row r="10" spans="1:4">
      <c r="A10" s="4" t="s">
        <v>1099</v>
      </c>
      <c r="B10" s="6" t="n">
        <v>1046360853</v>
      </c>
      <c r="C10" s="6" t="n">
        <v>908833863</v>
      </c>
    </row>
    <row r="11" spans="1:4">
      <c r="A11" s="4" t="s">
        <v>157</v>
      </c>
      <c r="B11" s="5" t="n">
        <v>175429630</v>
      </c>
      <c r="C11" s="5" t="n">
        <v>48610581</v>
      </c>
    </row>
    <row r="12" spans="1:4">
      <c r="A12" s="4" t="s">
        <v>1100</v>
      </c>
    </row>
    <row r="13" spans="1:4">
      <c r="A13" s="3" t="s">
        <v>59</v>
      </c>
    </row>
    <row r="14" spans="1:4">
      <c r="A14" s="4" t="s">
        <v>1099</v>
      </c>
      <c r="B14" s="5" t="n">
        <v>0</v>
      </c>
      <c r="C14" s="5" t="n">
        <v>22192013</v>
      </c>
    </row>
    <row r="15" spans="1:4">
      <c r="A15" s="4" t="s">
        <v>89</v>
      </c>
      <c r="B15" s="5" t="n">
        <v>0</v>
      </c>
      <c r="C15" s="5" t="n">
        <v>318402</v>
      </c>
    </row>
    <row r="16" spans="1:4">
      <c r="A16" s="4" t="s">
        <v>1095</v>
      </c>
      <c r="B16" s="5" t="n">
        <v>0</v>
      </c>
      <c r="C16" s="5" t="n">
        <v>17004691</v>
      </c>
    </row>
    <row r="17" spans="1:4">
      <c r="A17" s="4" t="s">
        <v>44</v>
      </c>
      <c r="B17" s="5" t="n">
        <v>0</v>
      </c>
      <c r="C17" s="5" t="n">
        <v>83542622</v>
      </c>
    </row>
    <row r="18" spans="1:4">
      <c r="A18" s="4" t="s">
        <v>157</v>
      </c>
      <c r="B18" s="6" t="n">
        <v>0</v>
      </c>
      <c r="C18" s="6" t="n">
        <v>10228577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33</v>
      </c>
    </row>
    <row r="3" spans="1:2">
      <c r="A3" s="3" t="s">
        <v>233</v>
      </c>
    </row>
    <row r="4" spans="1:2">
      <c r="A4" s="4" t="s">
        <v>232</v>
      </c>
      <c r="B4" s="4" t="s">
        <v>23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5"/>
  </cols>
  <sheetData>
    <row r="1" spans="1:5">
      <c r="A1" s="1" t="s">
        <v>1101</v>
      </c>
      <c r="C1" s="2" t="s">
        <v>1</v>
      </c>
    </row>
    <row r="2" spans="1:5">
      <c r="C2" s="2" t="s">
        <v>33</v>
      </c>
      <c r="D2" s="2" t="s">
        <v>34</v>
      </c>
      <c r="E2" s="2" t="s">
        <v>99</v>
      </c>
    </row>
    <row r="3" spans="1:5">
      <c r="A3" s="3" t="s">
        <v>404</v>
      </c>
    </row>
    <row r="4" spans="1:5">
      <c r="A4" s="4" t="s">
        <v>204</v>
      </c>
      <c r="C4" s="6" t="n">
        <v>1249943747</v>
      </c>
      <c r="D4" s="6" t="n">
        <v>512349557</v>
      </c>
    </row>
    <row r="5" spans="1:5">
      <c r="A5" s="4" t="s">
        <v>1102</v>
      </c>
      <c r="C5" s="5" t="n">
        <v>-529904807</v>
      </c>
      <c r="D5" s="5" t="n">
        <v>-501330611</v>
      </c>
    </row>
    <row r="6" spans="1:5">
      <c r="A6" s="4" t="s">
        <v>1103</v>
      </c>
      <c r="C6" s="5" t="n">
        <v>720038940</v>
      </c>
      <c r="D6" s="5" t="n">
        <v>11018946</v>
      </c>
    </row>
    <row r="7" spans="1:5">
      <c r="A7" s="4" t="s">
        <v>37</v>
      </c>
      <c r="C7" s="5" t="n">
        <v>338633911</v>
      </c>
      <c r="D7" s="5" t="n">
        <v>197552310</v>
      </c>
    </row>
    <row r="8" spans="1:5">
      <c r="A8" s="4" t="s">
        <v>157</v>
      </c>
      <c r="C8" s="5" t="n">
        <v>302764217</v>
      </c>
      <c r="D8" s="5" t="n">
        <v>277933313</v>
      </c>
      <c r="E8" s="6" t="n">
        <v>159873934</v>
      </c>
    </row>
    <row r="9" spans="1:5">
      <c r="A9" s="4" t="s">
        <v>89</v>
      </c>
      <c r="C9" s="5" t="n">
        <v>4068716308</v>
      </c>
      <c r="D9" s="5" t="n">
        <v>1996000653</v>
      </c>
      <c r="E9" s="6" t="n">
        <v>1719135164</v>
      </c>
    </row>
    <row r="10" spans="1:5">
      <c r="A10" s="4" t="s">
        <v>881</v>
      </c>
    </row>
    <row r="11" spans="1:5">
      <c r="A11" s="3" t="s">
        <v>404</v>
      </c>
    </row>
    <row r="12" spans="1:5">
      <c r="A12" s="4" t="s">
        <v>1099</v>
      </c>
      <c r="C12" s="5" t="n">
        <v>1046360853</v>
      </c>
      <c r="D12" s="5" t="n">
        <v>908833863</v>
      </c>
    </row>
    <row r="13" spans="1:5">
      <c r="A13" s="4" t="s">
        <v>157</v>
      </c>
      <c r="C13" s="5" t="n">
        <v>175429630</v>
      </c>
      <c r="D13" s="5" t="n">
        <v>48610581</v>
      </c>
    </row>
    <row r="14" spans="1:5">
      <c r="A14" s="4" t="s">
        <v>1104</v>
      </c>
    </row>
    <row r="15" spans="1:5">
      <c r="A15" s="3" t="s">
        <v>404</v>
      </c>
    </row>
    <row r="16" spans="1:5">
      <c r="A16" s="4" t="s">
        <v>157</v>
      </c>
      <c r="C16" s="5" t="n">
        <v>13455966</v>
      </c>
      <c r="D16" s="5" t="n">
        <v>0</v>
      </c>
    </row>
    <row r="17" spans="1:5">
      <c r="A17" s="4" t="s">
        <v>89</v>
      </c>
      <c r="C17" s="5" t="n">
        <v>3867049</v>
      </c>
      <c r="D17" s="5" t="n">
        <v>0</v>
      </c>
    </row>
    <row r="18" spans="1:5">
      <c r="A18" s="4" t="s">
        <v>1105</v>
      </c>
    </row>
    <row r="19" spans="1:5">
      <c r="A19" s="3" t="s">
        <v>404</v>
      </c>
    </row>
    <row r="20" spans="1:5">
      <c r="A20" s="4" t="s">
        <v>157</v>
      </c>
      <c r="C20" s="5" t="n">
        <v>15663781</v>
      </c>
      <c r="D20" s="5" t="n">
        <v>0</v>
      </c>
    </row>
    <row r="21" spans="1:5">
      <c r="A21" s="4" t="s">
        <v>1106</v>
      </c>
    </row>
    <row r="22" spans="1:5">
      <c r="A22" s="3" t="s">
        <v>404</v>
      </c>
    </row>
    <row r="23" spans="1:5">
      <c r="A23" s="4" t="s">
        <v>1099</v>
      </c>
      <c r="C23" s="5" t="n">
        <v>4456170</v>
      </c>
      <c r="D23" s="5" t="n">
        <v>26510878</v>
      </c>
    </row>
    <row r="24" spans="1:5">
      <c r="A24" s="4" t="s">
        <v>1107</v>
      </c>
    </row>
    <row r="25" spans="1:5">
      <c r="A25" s="3" t="s">
        <v>404</v>
      </c>
    </row>
    <row r="26" spans="1:5">
      <c r="A26" s="4" t="s">
        <v>1099</v>
      </c>
      <c r="C26" s="5" t="n">
        <v>23144926</v>
      </c>
      <c r="D26" s="5" t="n">
        <v>0</v>
      </c>
    </row>
    <row r="27" spans="1:5">
      <c r="A27" s="4" t="s">
        <v>1108</v>
      </c>
    </row>
    <row r="28" spans="1:5">
      <c r="A28" s="3" t="s">
        <v>404</v>
      </c>
    </row>
    <row r="29" spans="1:5">
      <c r="A29" s="4" t="s">
        <v>1099</v>
      </c>
      <c r="C29" s="5" t="n">
        <v>35085752</v>
      </c>
      <c r="D29" s="5" t="n">
        <v>0</v>
      </c>
    </row>
    <row r="30" spans="1:5">
      <c r="A30" s="4" t="s">
        <v>1109</v>
      </c>
    </row>
    <row r="31" spans="1:5">
      <c r="A31" s="3" t="s">
        <v>404</v>
      </c>
    </row>
    <row r="32" spans="1:5">
      <c r="A32" s="4" t="s">
        <v>1099</v>
      </c>
      <c r="C32" s="5" t="n">
        <v>35052888</v>
      </c>
      <c r="D32" s="5" t="n">
        <v>0</v>
      </c>
    </row>
    <row r="33" spans="1:5">
      <c r="A33" s="4" t="s">
        <v>1110</v>
      </c>
    </row>
    <row r="34" spans="1:5">
      <c r="A34" s="3" t="s">
        <v>404</v>
      </c>
    </row>
    <row r="35" spans="1:5">
      <c r="A35" s="4" t="s">
        <v>37</v>
      </c>
      <c r="C35" s="5" t="n">
        <v>11525236</v>
      </c>
      <c r="D35" s="5" t="n">
        <v>0</v>
      </c>
    </row>
    <row r="36" spans="1:5">
      <c r="A36" s="4" t="s">
        <v>1111</v>
      </c>
    </row>
    <row r="37" spans="1:5">
      <c r="A37" s="3" t="s">
        <v>404</v>
      </c>
    </row>
    <row r="38" spans="1:5">
      <c r="A38" s="4" t="s">
        <v>157</v>
      </c>
      <c r="C38" s="5" t="n">
        <v>94661603</v>
      </c>
      <c r="D38" s="5" t="n">
        <v>0</v>
      </c>
    </row>
    <row r="39" spans="1:5">
      <c r="A39" s="4" t="s">
        <v>1112</v>
      </c>
    </row>
    <row r="40" spans="1:5">
      <c r="A40" s="3" t="s">
        <v>404</v>
      </c>
    </row>
    <row r="41" spans="1:5">
      <c r="A41" s="4" t="s">
        <v>1099</v>
      </c>
      <c r="C41" s="5" t="n">
        <v>108344332</v>
      </c>
      <c r="D41" s="5" t="n">
        <v>0</v>
      </c>
    </row>
    <row r="42" spans="1:5">
      <c r="A42" s="4" t="s">
        <v>1113</v>
      </c>
    </row>
    <row r="43" spans="1:5">
      <c r="A43" s="3" t="s">
        <v>404</v>
      </c>
    </row>
    <row r="44" spans="1:5">
      <c r="A44" s="4" t="s">
        <v>1099</v>
      </c>
      <c r="C44" s="5" t="n">
        <v>39208344</v>
      </c>
      <c r="D44" s="5" t="n">
        <v>0</v>
      </c>
    </row>
    <row r="45" spans="1:5">
      <c r="A45" s="4" t="s">
        <v>89</v>
      </c>
      <c r="C45" s="5" t="n">
        <v>26860581</v>
      </c>
      <c r="D45" s="5" t="n">
        <v>0</v>
      </c>
    </row>
    <row r="46" spans="1:5">
      <c r="A46" s="4" t="s">
        <v>1114</v>
      </c>
    </row>
    <row r="47" spans="1:5">
      <c r="A47" s="3" t="s">
        <v>404</v>
      </c>
    </row>
    <row r="48" spans="1:5">
      <c r="A48" s="4" t="s">
        <v>1099</v>
      </c>
      <c r="C48" s="6" t="n">
        <v>29080964</v>
      </c>
      <c r="D48" s="6" t="n">
        <v>0</v>
      </c>
    </row>
    <row r="49" spans="1:5">
      <c r="A49" s="4" t="s">
        <v>1115</v>
      </c>
    </row>
    <row r="50" spans="1:5">
      <c r="A50" s="3" t="s">
        <v>404</v>
      </c>
    </row>
    <row r="51" spans="1:5">
      <c r="A51" s="4" t="s">
        <v>1116</v>
      </c>
      <c r="C51" s="4" t="s">
        <v>1117</v>
      </c>
      <c r="D51" s="4" t="s">
        <v>1118</v>
      </c>
    </row>
    <row r="52" spans="1:5">
      <c r="A52" s="4" t="s">
        <v>1119</v>
      </c>
    </row>
    <row r="53" spans="1:5">
      <c r="A53" s="3" t="s">
        <v>404</v>
      </c>
    </row>
    <row r="54" spans="1:5">
      <c r="A54" s="4" t="s">
        <v>1099</v>
      </c>
      <c r="C54" s="6" t="n">
        <v>462352750</v>
      </c>
      <c r="D54" s="6" t="n">
        <v>114610709</v>
      </c>
    </row>
    <row r="55" spans="1:5">
      <c r="A55" s="4" t="s">
        <v>157</v>
      </c>
      <c r="C55" s="5" t="n">
        <v>123781349</v>
      </c>
      <c r="D55" s="5" t="n">
        <v>0</v>
      </c>
    </row>
    <row r="56" spans="1:5">
      <c r="A56" s="4" t="s">
        <v>89</v>
      </c>
      <c r="C56" s="6" t="n">
        <v>30727630</v>
      </c>
      <c r="D56" s="5" t="n">
        <v>399622</v>
      </c>
    </row>
    <row r="57" spans="1:5">
      <c r="A57" s="4" t="s">
        <v>1120</v>
      </c>
    </row>
    <row r="58" spans="1:5">
      <c r="A58" s="3" t="s">
        <v>404</v>
      </c>
    </row>
    <row r="59" spans="1:5">
      <c r="A59" s="4" t="s">
        <v>1121</v>
      </c>
      <c r="C59" s="4" t="s">
        <v>482</v>
      </c>
    </row>
    <row r="60" spans="1:5">
      <c r="A60" s="4" t="s">
        <v>1122</v>
      </c>
    </row>
    <row r="61" spans="1:5">
      <c r="A61" s="3" t="s">
        <v>404</v>
      </c>
    </row>
    <row r="62" spans="1:5">
      <c r="A62" s="4" t="s">
        <v>1121</v>
      </c>
      <c r="C62" s="4" t="s">
        <v>1123</v>
      </c>
    </row>
    <row r="63" spans="1:5">
      <c r="A63" s="4" t="s">
        <v>1124</v>
      </c>
    </row>
    <row r="64" spans="1:5">
      <c r="A64" s="3" t="s">
        <v>404</v>
      </c>
    </row>
    <row r="65" spans="1:5">
      <c r="A65" s="4" t="s">
        <v>204</v>
      </c>
      <c r="C65" s="6" t="n">
        <v>286746707</v>
      </c>
      <c r="D65" s="5" t="n">
        <v>289960516</v>
      </c>
    </row>
    <row r="66" spans="1:5">
      <c r="A66" s="4" t="s">
        <v>1125</v>
      </c>
    </row>
    <row r="67" spans="1:5">
      <c r="A67" s="3" t="s">
        <v>404</v>
      </c>
    </row>
    <row r="68" spans="1:5">
      <c r="A68" s="4" t="s">
        <v>204</v>
      </c>
      <c r="B68" s="4" t="s">
        <v>125</v>
      </c>
      <c r="C68" s="6" t="n">
        <v>116560788</v>
      </c>
      <c r="D68" s="5" t="n">
        <v>147938539</v>
      </c>
    </row>
    <row r="69" spans="1:5">
      <c r="A69" s="4" t="s">
        <v>773</v>
      </c>
      <c r="C69" s="4" t="s">
        <v>1126</v>
      </c>
    </row>
    <row r="70" spans="1:5">
      <c r="A70" s="4" t="s">
        <v>1060</v>
      </c>
      <c r="C70" s="4" t="s">
        <v>1127</v>
      </c>
    </row>
    <row r="71" spans="1:5">
      <c r="A71" s="4" t="s">
        <v>1128</v>
      </c>
    </row>
    <row r="72" spans="1:5">
      <c r="A72" s="3" t="s">
        <v>404</v>
      </c>
    </row>
    <row r="73" spans="1:5">
      <c r="A73" s="4" t="s">
        <v>204</v>
      </c>
      <c r="B73" s="4" t="s">
        <v>125</v>
      </c>
      <c r="C73" s="6" t="n">
        <v>58284765</v>
      </c>
      <c r="D73" s="5" t="n">
        <v>73970800</v>
      </c>
    </row>
    <row r="74" spans="1:5">
      <c r="A74" s="4" t="s">
        <v>773</v>
      </c>
      <c r="C74" s="4" t="s">
        <v>1129</v>
      </c>
    </row>
    <row r="75" spans="1:5">
      <c r="A75" s="4" t="s">
        <v>1060</v>
      </c>
      <c r="C75" s="4" t="s">
        <v>1127</v>
      </c>
    </row>
    <row r="76" spans="1:5">
      <c r="A76" s="4" t="s">
        <v>1130</v>
      </c>
    </row>
    <row r="77" spans="1:5">
      <c r="A77" s="3" t="s">
        <v>404</v>
      </c>
    </row>
    <row r="78" spans="1:5">
      <c r="A78" s="4" t="s">
        <v>204</v>
      </c>
      <c r="B78" s="4" t="s">
        <v>125</v>
      </c>
      <c r="C78" s="6" t="n">
        <v>53619303</v>
      </c>
      <c r="D78" s="5" t="n">
        <v>68051177</v>
      </c>
    </row>
    <row r="79" spans="1:5">
      <c r="A79" s="4" t="s">
        <v>773</v>
      </c>
      <c r="C79" s="4" t="s">
        <v>1131</v>
      </c>
    </row>
    <row r="80" spans="1:5">
      <c r="A80" s="4" t="s">
        <v>1060</v>
      </c>
      <c r="C80" s="4" t="s">
        <v>1132</v>
      </c>
    </row>
    <row r="81" spans="1:5">
      <c r="A81" s="4" t="s">
        <v>1133</v>
      </c>
    </row>
    <row r="82" spans="1:5">
      <c r="A82" s="3" t="s">
        <v>404</v>
      </c>
    </row>
    <row r="83" spans="1:5">
      <c r="A83" s="4" t="s">
        <v>204</v>
      </c>
      <c r="B83" s="4" t="s">
        <v>125</v>
      </c>
      <c r="C83" s="6" t="n">
        <v>58281851</v>
      </c>
      <c r="D83" s="5" t="n">
        <v>0</v>
      </c>
    </row>
    <row r="84" spans="1:5">
      <c r="A84" s="4" t="s">
        <v>773</v>
      </c>
      <c r="C84" s="4" t="s">
        <v>1129</v>
      </c>
    </row>
    <row r="85" spans="1:5">
      <c r="A85" s="4" t="s">
        <v>1060</v>
      </c>
      <c r="C85" s="4" t="s">
        <v>1134</v>
      </c>
    </row>
    <row r="86" spans="1:5">
      <c r="A86" s="4" t="s">
        <v>1135</v>
      </c>
    </row>
    <row r="87" spans="1:5">
      <c r="A87" s="3" t="s">
        <v>404</v>
      </c>
    </row>
    <row r="88" spans="1:5">
      <c r="A88" s="4" t="s">
        <v>204</v>
      </c>
      <c r="C88" s="6" t="n">
        <v>10490733</v>
      </c>
      <c r="D88" s="5" t="n">
        <v>23231612</v>
      </c>
    </row>
    <row r="89" spans="1:5">
      <c r="A89" s="4" t="s">
        <v>1136</v>
      </c>
    </row>
    <row r="90" spans="1:5">
      <c r="A90" s="3" t="s">
        <v>404</v>
      </c>
    </row>
    <row r="91" spans="1:5">
      <c r="A91" s="4" t="s">
        <v>204</v>
      </c>
      <c r="B91" s="4" t="s">
        <v>636</v>
      </c>
      <c r="C91" s="6" t="n">
        <v>0</v>
      </c>
      <c r="D91" s="5" t="n">
        <v>8539683</v>
      </c>
    </row>
    <row r="92" spans="1:5">
      <c r="A92" s="4" t="s">
        <v>773</v>
      </c>
      <c r="C92" s="4" t="s">
        <v>1137</v>
      </c>
    </row>
    <row r="93" spans="1:5">
      <c r="A93" s="4" t="s">
        <v>1060</v>
      </c>
      <c r="C93" s="4" t="s">
        <v>1138</v>
      </c>
    </row>
    <row r="94" spans="1:5">
      <c r="A94" s="4" t="s">
        <v>1139</v>
      </c>
    </row>
    <row r="95" spans="1:5">
      <c r="A95" s="3" t="s">
        <v>404</v>
      </c>
    </row>
    <row r="96" spans="1:5">
      <c r="A96" s="4" t="s">
        <v>204</v>
      </c>
      <c r="C96" s="6" t="n">
        <v>10490733</v>
      </c>
      <c r="D96" s="5" t="n">
        <v>14691929</v>
      </c>
    </row>
    <row r="97" spans="1:5">
      <c r="A97" s="4" t="s">
        <v>773</v>
      </c>
      <c r="C97" s="4" t="s">
        <v>1140</v>
      </c>
    </row>
    <row r="98" spans="1:5">
      <c r="A98" s="4" t="s">
        <v>1060</v>
      </c>
      <c r="C98" s="4" t="s">
        <v>1141</v>
      </c>
    </row>
    <row r="99" spans="1:5">
      <c r="A99" s="4" t="s">
        <v>1142</v>
      </c>
    </row>
    <row r="100" spans="1:5">
      <c r="A100" s="3" t="s">
        <v>404</v>
      </c>
    </row>
    <row r="101" spans="1:5">
      <c r="A101" s="4" t="s">
        <v>204</v>
      </c>
      <c r="C101" s="6" t="n">
        <v>97622100</v>
      </c>
      <c r="D101" s="5" t="n">
        <v>45912276</v>
      </c>
    </row>
    <row r="102" spans="1:5">
      <c r="A102" s="4" t="s">
        <v>1143</v>
      </c>
    </row>
    <row r="103" spans="1:5">
      <c r="A103" s="3" t="s">
        <v>404</v>
      </c>
    </row>
    <row r="104" spans="1:5">
      <c r="A104" s="4" t="s">
        <v>204</v>
      </c>
      <c r="B104" s="4" t="s">
        <v>636</v>
      </c>
      <c r="C104" s="6" t="n">
        <v>0</v>
      </c>
      <c r="D104" s="5" t="n">
        <v>22956138</v>
      </c>
    </row>
    <row r="105" spans="1:5">
      <c r="A105" s="4" t="s">
        <v>773</v>
      </c>
      <c r="C105" s="4" t="s">
        <v>1144</v>
      </c>
    </row>
    <row r="106" spans="1:5">
      <c r="A106" s="4" t="s">
        <v>1060</v>
      </c>
      <c r="C106" s="4" t="s">
        <v>1145</v>
      </c>
    </row>
    <row r="107" spans="1:5">
      <c r="A107" s="4" t="s">
        <v>1146</v>
      </c>
    </row>
    <row r="108" spans="1:5">
      <c r="A108" s="3" t="s">
        <v>404</v>
      </c>
    </row>
    <row r="109" spans="1:5">
      <c r="A109" s="4" t="s">
        <v>204</v>
      </c>
      <c r="B109" s="4" t="s">
        <v>636</v>
      </c>
      <c r="C109" s="6" t="n">
        <v>0</v>
      </c>
      <c r="D109" s="5" t="n">
        <v>22956138</v>
      </c>
    </row>
    <row r="110" spans="1:5">
      <c r="A110" s="4" t="s">
        <v>773</v>
      </c>
      <c r="C110" s="4" t="s">
        <v>1147</v>
      </c>
    </row>
    <row r="111" spans="1:5">
      <c r="A111" s="4" t="s">
        <v>1060</v>
      </c>
      <c r="C111" s="4" t="s">
        <v>1148</v>
      </c>
    </row>
    <row r="112" spans="1:5">
      <c r="A112" s="4" t="s">
        <v>1149</v>
      </c>
    </row>
    <row r="113" spans="1:5">
      <c r="A113" s="3" t="s">
        <v>404</v>
      </c>
    </row>
    <row r="114" spans="1:5">
      <c r="A114" s="4" t="s">
        <v>204</v>
      </c>
      <c r="B114" s="4" t="s">
        <v>647</v>
      </c>
      <c r="C114" s="6" t="n">
        <v>33512064</v>
      </c>
      <c r="D114" s="5" t="n">
        <v>0</v>
      </c>
    </row>
    <row r="115" spans="1:5">
      <c r="A115" s="4" t="s">
        <v>773</v>
      </c>
      <c r="C115" s="4" t="s">
        <v>1150</v>
      </c>
    </row>
    <row r="116" spans="1:5">
      <c r="A116" s="4" t="s">
        <v>1060</v>
      </c>
      <c r="C116" s="4" t="s">
        <v>1151</v>
      </c>
    </row>
    <row r="117" spans="1:5">
      <c r="A117" s="4" t="s">
        <v>1152</v>
      </c>
    </row>
    <row r="118" spans="1:5">
      <c r="A118" s="3" t="s">
        <v>404</v>
      </c>
    </row>
    <row r="119" spans="1:5">
      <c r="A119" s="4" t="s">
        <v>204</v>
      </c>
      <c r="B119" s="4" t="s">
        <v>650</v>
      </c>
      <c r="C119" s="6" t="n">
        <v>64110036</v>
      </c>
      <c r="D119" s="5" t="n">
        <v>0</v>
      </c>
    </row>
    <row r="120" spans="1:5">
      <c r="A120" s="4" t="s">
        <v>773</v>
      </c>
      <c r="C120" s="4" t="s">
        <v>1153</v>
      </c>
    </row>
    <row r="121" spans="1:5">
      <c r="A121" s="4" t="s">
        <v>1060</v>
      </c>
      <c r="C121" s="4" t="s">
        <v>1154</v>
      </c>
    </row>
    <row r="122" spans="1:5">
      <c r="A122" s="4" t="s">
        <v>1155</v>
      </c>
    </row>
    <row r="123" spans="1:5">
      <c r="A123" s="3" t="s">
        <v>404</v>
      </c>
    </row>
    <row r="124" spans="1:5">
      <c r="A124" s="4" t="s">
        <v>204</v>
      </c>
      <c r="B124" s="4" t="s">
        <v>636</v>
      </c>
      <c r="C124" s="6" t="n">
        <v>0</v>
      </c>
      <c r="D124" s="5" t="n">
        <v>39025435</v>
      </c>
    </row>
    <row r="125" spans="1:5">
      <c r="A125" s="4" t="s">
        <v>773</v>
      </c>
      <c r="C125" s="4" t="s">
        <v>1156</v>
      </c>
    </row>
    <row r="126" spans="1:5">
      <c r="A126" s="4" t="s">
        <v>1060</v>
      </c>
      <c r="C126" s="4" t="s">
        <v>1157</v>
      </c>
    </row>
    <row r="127" spans="1:5">
      <c r="A127" s="4" t="s">
        <v>1158</v>
      </c>
    </row>
    <row r="128" spans="1:5">
      <c r="A128" s="3" t="s">
        <v>404</v>
      </c>
    </row>
    <row r="129" spans="1:5">
      <c r="A129" s="4" t="s">
        <v>204</v>
      </c>
      <c r="B129" s="4" t="s">
        <v>653</v>
      </c>
      <c r="C129" s="6" t="n">
        <v>42810934</v>
      </c>
      <c r="D129" s="5" t="n">
        <v>49374063</v>
      </c>
    </row>
    <row r="130" spans="1:5">
      <c r="A130" s="4" t="s">
        <v>773</v>
      </c>
      <c r="C130" s="4" t="s">
        <v>1159</v>
      </c>
    </row>
    <row r="131" spans="1:5">
      <c r="A131" s="4" t="s">
        <v>1060</v>
      </c>
      <c r="C131" s="4" t="s">
        <v>1138</v>
      </c>
    </row>
    <row r="132" spans="1:5">
      <c r="A132" s="4" t="s">
        <v>1048</v>
      </c>
    </row>
    <row r="133" spans="1:5">
      <c r="A133" s="3" t="s">
        <v>404</v>
      </c>
    </row>
    <row r="134" spans="1:5">
      <c r="A134" s="4" t="s">
        <v>204</v>
      </c>
      <c r="C134" s="6" t="n">
        <v>113489907</v>
      </c>
      <c r="D134" s="5" t="n">
        <v>64845655</v>
      </c>
    </row>
    <row r="135" spans="1:5">
      <c r="A135" s="4" t="s">
        <v>1160</v>
      </c>
    </row>
    <row r="136" spans="1:5">
      <c r="A136" s="3" t="s">
        <v>404</v>
      </c>
    </row>
    <row r="137" spans="1:5">
      <c r="A137" s="4" t="s">
        <v>37</v>
      </c>
      <c r="C137" s="5" t="n">
        <v>3107880</v>
      </c>
    </row>
    <row r="138" spans="1:5">
      <c r="A138" s="4" t="s">
        <v>1161</v>
      </c>
    </row>
    <row r="139" spans="1:5">
      <c r="A139" s="3" t="s">
        <v>404</v>
      </c>
    </row>
    <row r="140" spans="1:5">
      <c r="A140" s="4" t="s">
        <v>204</v>
      </c>
      <c r="B140" s="4" t="s">
        <v>636</v>
      </c>
      <c r="C140" s="6" t="n">
        <v>0</v>
      </c>
      <c r="D140" s="5" t="n">
        <v>13250000</v>
      </c>
    </row>
    <row r="141" spans="1:5">
      <c r="A141" s="4" t="s">
        <v>773</v>
      </c>
      <c r="C141" s="4" t="s">
        <v>1162</v>
      </c>
    </row>
    <row r="142" spans="1:5">
      <c r="A142" s="4" t="s">
        <v>1163</v>
      </c>
      <c r="C142" s="4" t="s">
        <v>1164</v>
      </c>
    </row>
    <row r="143" spans="1:5">
      <c r="A143" s="4" t="s">
        <v>1053</v>
      </c>
      <c r="C143" s="4" t="s">
        <v>1054</v>
      </c>
    </row>
    <row r="144" spans="1:5">
      <c r="A144" s="4" t="s">
        <v>1165</v>
      </c>
    </row>
    <row r="145" spans="1:5">
      <c r="A145" s="3" t="s">
        <v>404</v>
      </c>
    </row>
    <row r="146" spans="1:5">
      <c r="A146" s="4" t="s">
        <v>204</v>
      </c>
      <c r="B146" s="4" t="s">
        <v>656</v>
      </c>
      <c r="C146" s="6" t="n">
        <v>0</v>
      </c>
      <c r="D146" s="5" t="n">
        <v>9675655</v>
      </c>
    </row>
    <row r="147" spans="1:5">
      <c r="A147" s="4" t="s">
        <v>773</v>
      </c>
      <c r="C147" s="4" t="s">
        <v>1050</v>
      </c>
    </row>
    <row r="148" spans="1:5">
      <c r="A148" s="4" t="s">
        <v>1163</v>
      </c>
      <c r="C148" s="4" t="s">
        <v>1164</v>
      </c>
    </row>
    <row r="149" spans="1:5">
      <c r="A149" s="4" t="s">
        <v>1053</v>
      </c>
      <c r="C149" s="4" t="s">
        <v>1054</v>
      </c>
    </row>
    <row r="150" spans="1:5">
      <c r="A150" s="4" t="s">
        <v>1166</v>
      </c>
    </row>
    <row r="151" spans="1:5">
      <c r="A151" s="3" t="s">
        <v>404</v>
      </c>
    </row>
    <row r="152" spans="1:5">
      <c r="A152" s="4" t="s">
        <v>204</v>
      </c>
      <c r="B152" s="4" t="s">
        <v>656</v>
      </c>
      <c r="C152" s="6" t="n">
        <v>9675654</v>
      </c>
      <c r="D152" s="5" t="n">
        <v>0</v>
      </c>
    </row>
    <row r="153" spans="1:5">
      <c r="A153" s="4" t="s">
        <v>773</v>
      </c>
      <c r="C153" s="4" t="s">
        <v>1167</v>
      </c>
    </row>
    <row r="154" spans="1:5">
      <c r="A154" s="4" t="s">
        <v>1163</v>
      </c>
      <c r="C154" s="4" t="s">
        <v>1052</v>
      </c>
    </row>
    <row r="155" spans="1:5">
      <c r="A155" s="4" t="s">
        <v>1053</v>
      </c>
      <c r="C155" s="4" t="s">
        <v>1168</v>
      </c>
    </row>
    <row r="156" spans="1:5">
      <c r="A156" s="4" t="s">
        <v>1169</v>
      </c>
    </row>
    <row r="157" spans="1:5">
      <c r="A157" s="3" t="s">
        <v>404</v>
      </c>
    </row>
    <row r="158" spans="1:5">
      <c r="A158" s="4" t="s">
        <v>37</v>
      </c>
      <c r="C158" s="6" t="n">
        <v>9907915</v>
      </c>
      <c r="D158" s="5" t="n">
        <v>10911818</v>
      </c>
    </row>
    <row r="159" spans="1:5">
      <c r="A159" s="4" t="s">
        <v>1170</v>
      </c>
    </row>
    <row r="160" spans="1:5">
      <c r="A160" s="3" t="s">
        <v>404</v>
      </c>
    </row>
    <row r="161" spans="1:5">
      <c r="A161" s="4" t="s">
        <v>204</v>
      </c>
      <c r="B161" s="4" t="s">
        <v>656</v>
      </c>
      <c r="C161" s="6" t="n">
        <v>0</v>
      </c>
      <c r="D161" s="5" t="n">
        <v>10000000</v>
      </c>
    </row>
    <row r="162" spans="1:5">
      <c r="A162" s="4" t="s">
        <v>773</v>
      </c>
      <c r="C162" s="4" t="s">
        <v>638</v>
      </c>
    </row>
    <row r="163" spans="1:5">
      <c r="A163" s="4" t="s">
        <v>1163</v>
      </c>
      <c r="C163" s="4" t="s">
        <v>1164</v>
      </c>
    </row>
    <row r="164" spans="1:5">
      <c r="A164" s="4" t="s">
        <v>1053</v>
      </c>
      <c r="C164" s="4" t="s">
        <v>1054</v>
      </c>
    </row>
    <row r="165" spans="1:5">
      <c r="A165" s="4" t="s">
        <v>1171</v>
      </c>
    </row>
    <row r="166" spans="1:5">
      <c r="A166" s="3" t="s">
        <v>404</v>
      </c>
    </row>
    <row r="167" spans="1:5">
      <c r="A167" s="4" t="s">
        <v>204</v>
      </c>
      <c r="B167" s="4" t="s">
        <v>656</v>
      </c>
      <c r="C167" s="6" t="n">
        <v>10000000</v>
      </c>
      <c r="D167" s="5" t="n">
        <v>0</v>
      </c>
    </row>
    <row r="168" spans="1:5">
      <c r="A168" s="4" t="s">
        <v>773</v>
      </c>
      <c r="C168" s="4" t="s">
        <v>1172</v>
      </c>
    </row>
    <row r="169" spans="1:5">
      <c r="A169" s="4" t="s">
        <v>1163</v>
      </c>
      <c r="C169" s="4" t="s">
        <v>1052</v>
      </c>
    </row>
    <row r="170" spans="1:5">
      <c r="A170" s="4" t="s">
        <v>1053</v>
      </c>
      <c r="C170" s="4" t="s">
        <v>1168</v>
      </c>
    </row>
    <row r="171" spans="1:5">
      <c r="A171" s="4" t="s">
        <v>1173</v>
      </c>
    </row>
    <row r="172" spans="1:5">
      <c r="A172" s="3" t="s">
        <v>404</v>
      </c>
    </row>
    <row r="173" spans="1:5">
      <c r="A173" s="4" t="s">
        <v>37</v>
      </c>
      <c r="C173" s="6" t="n">
        <v>10199324</v>
      </c>
      <c r="D173" s="5" t="n">
        <v>11279116</v>
      </c>
    </row>
    <row r="174" spans="1:5">
      <c r="A174" s="4" t="s">
        <v>1174</v>
      </c>
    </row>
    <row r="175" spans="1:5">
      <c r="A175" s="3" t="s">
        <v>404</v>
      </c>
    </row>
    <row r="176" spans="1:5">
      <c r="A176" s="4" t="s">
        <v>204</v>
      </c>
      <c r="B176" s="4" t="s">
        <v>656</v>
      </c>
      <c r="C176" s="6" t="n">
        <v>0</v>
      </c>
      <c r="D176" s="5" t="n">
        <v>20000000</v>
      </c>
    </row>
    <row r="177" spans="1:5">
      <c r="A177" s="4" t="s">
        <v>773</v>
      </c>
      <c r="C177" s="4" t="s">
        <v>1175</v>
      </c>
    </row>
    <row r="178" spans="1:5">
      <c r="A178" s="4" t="s">
        <v>1163</v>
      </c>
      <c r="C178" s="4" t="s">
        <v>1164</v>
      </c>
    </row>
    <row r="179" spans="1:5">
      <c r="A179" s="4" t="s">
        <v>1053</v>
      </c>
      <c r="C179" s="4" t="s">
        <v>1054</v>
      </c>
    </row>
    <row r="180" spans="1:5">
      <c r="A180" s="4" t="s">
        <v>1176</v>
      </c>
    </row>
    <row r="181" spans="1:5">
      <c r="A181" s="3" t="s">
        <v>404</v>
      </c>
    </row>
    <row r="182" spans="1:5">
      <c r="A182" s="4" t="s">
        <v>204</v>
      </c>
      <c r="B182" s="4" t="s">
        <v>656</v>
      </c>
      <c r="C182" s="6" t="n">
        <v>0</v>
      </c>
      <c r="D182" s="5" t="n">
        <v>9700000</v>
      </c>
    </row>
    <row r="183" spans="1:5">
      <c r="A183" s="4" t="s">
        <v>773</v>
      </c>
      <c r="C183" s="4" t="s">
        <v>1177</v>
      </c>
    </row>
    <row r="184" spans="1:5">
      <c r="A184" s="4" t="s">
        <v>1163</v>
      </c>
      <c r="C184" s="4" t="s">
        <v>1052</v>
      </c>
    </row>
    <row r="185" spans="1:5">
      <c r="A185" s="4" t="s">
        <v>1053</v>
      </c>
      <c r="C185" s="4" t="s">
        <v>1054</v>
      </c>
    </row>
    <row r="186" spans="1:5">
      <c r="A186" s="4" t="s">
        <v>1178</v>
      </c>
    </row>
    <row r="187" spans="1:5">
      <c r="A187" s="3" t="s">
        <v>404</v>
      </c>
    </row>
    <row r="188" spans="1:5">
      <c r="A188" s="4" t="s">
        <v>204</v>
      </c>
      <c r="B188" s="4" t="s">
        <v>656</v>
      </c>
      <c r="C188" s="6" t="n">
        <v>20000000</v>
      </c>
      <c r="D188" s="5" t="n">
        <v>0</v>
      </c>
    </row>
    <row r="189" spans="1:5">
      <c r="A189" s="4" t="s">
        <v>773</v>
      </c>
      <c r="C189" s="4" t="s">
        <v>1179</v>
      </c>
    </row>
    <row r="190" spans="1:5">
      <c r="A190" s="4" t="s">
        <v>1163</v>
      </c>
      <c r="C190" s="4" t="s">
        <v>1052</v>
      </c>
    </row>
    <row r="191" spans="1:5">
      <c r="A191" s="4" t="s">
        <v>1053</v>
      </c>
      <c r="C191" s="4" t="s">
        <v>1168</v>
      </c>
    </row>
    <row r="192" spans="1:5">
      <c r="A192" s="4" t="s">
        <v>1180</v>
      </c>
    </row>
    <row r="193" spans="1:5">
      <c r="A193" s="3" t="s">
        <v>404</v>
      </c>
    </row>
    <row r="194" spans="1:5">
      <c r="A194" s="4" t="s">
        <v>37</v>
      </c>
      <c r="C194" s="6" t="n">
        <v>20719198</v>
      </c>
      <c r="D194" s="12" t="n">
        <v>22558232.07</v>
      </c>
    </row>
    <row r="195" spans="1:5">
      <c r="A195" s="4" t="s">
        <v>1181</v>
      </c>
    </row>
    <row r="196" spans="1:5">
      <c r="A196" s="3" t="s">
        <v>404</v>
      </c>
    </row>
    <row r="197" spans="1:5">
      <c r="A197" s="4" t="s">
        <v>204</v>
      </c>
      <c r="B197" s="4" t="s">
        <v>656</v>
      </c>
      <c r="C197" s="6" t="n">
        <v>0</v>
      </c>
      <c r="D197" s="5" t="n">
        <v>2220000</v>
      </c>
    </row>
    <row r="198" spans="1:5">
      <c r="A198" s="4" t="s">
        <v>773</v>
      </c>
      <c r="C198" s="4" t="s">
        <v>1182</v>
      </c>
    </row>
    <row r="199" spans="1:5">
      <c r="A199" s="4" t="s">
        <v>1163</v>
      </c>
      <c r="C199" s="4" t="s">
        <v>1052</v>
      </c>
    </row>
    <row r="200" spans="1:5">
      <c r="A200" s="4" t="s">
        <v>1053</v>
      </c>
      <c r="C200" s="4" t="s">
        <v>1054</v>
      </c>
    </row>
    <row r="201" spans="1:5">
      <c r="A201" s="4" t="s">
        <v>1183</v>
      </c>
    </row>
    <row r="202" spans="1:5">
      <c r="A202" s="3" t="s">
        <v>404</v>
      </c>
    </row>
    <row r="203" spans="1:5">
      <c r="A203" s="4" t="s">
        <v>204</v>
      </c>
      <c r="B203" s="4" t="s">
        <v>656</v>
      </c>
      <c r="C203" s="6" t="n">
        <v>9700000</v>
      </c>
      <c r="D203" s="5" t="n">
        <v>0</v>
      </c>
    </row>
    <row r="204" spans="1:5">
      <c r="A204" s="4" t="s">
        <v>773</v>
      </c>
      <c r="C204" s="4" t="s">
        <v>779</v>
      </c>
    </row>
    <row r="205" spans="1:5">
      <c r="A205" s="4" t="s">
        <v>1163</v>
      </c>
      <c r="C205" s="4" t="s">
        <v>1052</v>
      </c>
    </row>
    <row r="206" spans="1:5">
      <c r="A206" s="4" t="s">
        <v>1053</v>
      </c>
      <c r="C206" s="4" t="s">
        <v>1168</v>
      </c>
    </row>
    <row r="207" spans="1:5">
      <c r="A207" s="4" t="s">
        <v>1184</v>
      </c>
    </row>
    <row r="208" spans="1:5">
      <c r="A208" s="3" t="s">
        <v>404</v>
      </c>
    </row>
    <row r="209" spans="1:5">
      <c r="A209" s="4" t="s">
        <v>37</v>
      </c>
      <c r="C209" s="6" t="n">
        <v>10056533</v>
      </c>
      <c r="D209" s="12" t="n">
        <v>10939365.19</v>
      </c>
    </row>
    <row r="210" spans="1:5">
      <c r="A210" s="4" t="s">
        <v>1185</v>
      </c>
    </row>
    <row r="211" spans="1:5">
      <c r="A211" s="3" t="s">
        <v>404</v>
      </c>
    </row>
    <row r="212" spans="1:5">
      <c r="A212" s="4" t="s">
        <v>204</v>
      </c>
      <c r="B212" s="4" t="s">
        <v>656</v>
      </c>
      <c r="C212" s="6" t="n">
        <v>2220000</v>
      </c>
      <c r="D212" s="5" t="n">
        <v>0</v>
      </c>
    </row>
    <row r="213" spans="1:5">
      <c r="A213" s="4" t="s">
        <v>773</v>
      </c>
      <c r="C213" s="4" t="s">
        <v>1186</v>
      </c>
    </row>
    <row r="214" spans="1:5">
      <c r="A214" s="4" t="s">
        <v>1163</v>
      </c>
      <c r="C214" s="4" t="s">
        <v>1052</v>
      </c>
    </row>
    <row r="215" spans="1:5">
      <c r="A215" s="4" t="s">
        <v>1053</v>
      </c>
      <c r="C215" s="4" t="s">
        <v>1168</v>
      </c>
    </row>
    <row r="216" spans="1:5">
      <c r="A216" s="4" t="s">
        <v>1187</v>
      </c>
    </row>
    <row r="217" spans="1:5">
      <c r="A217" s="3" t="s">
        <v>404</v>
      </c>
    </row>
    <row r="218" spans="1:5">
      <c r="A218" s="4" t="s">
        <v>37</v>
      </c>
      <c r="C218" s="6" t="n">
        <v>2302133</v>
      </c>
      <c r="D218" s="12" t="n">
        <v>2503749.5</v>
      </c>
    </row>
    <row r="219" spans="1:5">
      <c r="A219" s="4" t="s">
        <v>1188</v>
      </c>
    </row>
    <row r="220" spans="1:5">
      <c r="A220" s="3" t="s">
        <v>404</v>
      </c>
    </row>
    <row r="221" spans="1:5">
      <c r="A221" s="4" t="s">
        <v>204</v>
      </c>
      <c r="B221" s="4" t="s">
        <v>656</v>
      </c>
      <c r="C221" s="6" t="n">
        <v>3178000</v>
      </c>
      <c r="D221" s="5" t="n">
        <v>0</v>
      </c>
    </row>
    <row r="222" spans="1:5">
      <c r="A222" s="4" t="s">
        <v>773</v>
      </c>
      <c r="C222" s="4" t="s">
        <v>1189</v>
      </c>
    </row>
    <row r="223" spans="1:5">
      <c r="A223" s="4" t="s">
        <v>1163</v>
      </c>
      <c r="C223" s="4" t="s">
        <v>1052</v>
      </c>
    </row>
    <row r="224" spans="1:5">
      <c r="A224" s="4" t="s">
        <v>1053</v>
      </c>
      <c r="C224" s="4" t="s">
        <v>1168</v>
      </c>
    </row>
    <row r="225" spans="1:5">
      <c r="A225" s="4" t="s">
        <v>1190</v>
      </c>
    </row>
    <row r="226" spans="1:5">
      <c r="A226" s="3" t="s">
        <v>404</v>
      </c>
    </row>
    <row r="227" spans="1:5">
      <c r="A227" s="4" t="s">
        <v>37</v>
      </c>
      <c r="C227" s="6" t="n">
        <v>3205502</v>
      </c>
      <c r="D227" s="5" t="n">
        <v>0</v>
      </c>
    </row>
    <row r="228" spans="1:5">
      <c r="A228" s="4" t="s">
        <v>1191</v>
      </c>
    </row>
    <row r="229" spans="1:5">
      <c r="A229" s="3" t="s">
        <v>404</v>
      </c>
    </row>
    <row r="230" spans="1:5">
      <c r="A230" s="4" t="s">
        <v>204</v>
      </c>
      <c r="B230" s="4" t="s">
        <v>656</v>
      </c>
      <c r="C230" s="6" t="n">
        <v>34421617</v>
      </c>
      <c r="D230" s="5" t="n">
        <v>0</v>
      </c>
    </row>
    <row r="231" spans="1:5">
      <c r="A231" s="4" t="s">
        <v>773</v>
      </c>
      <c r="C231" s="4" t="s">
        <v>1192</v>
      </c>
    </row>
    <row r="232" spans="1:5">
      <c r="A232" s="4" t="s">
        <v>1163</v>
      </c>
      <c r="C232" s="4" t="s">
        <v>1052</v>
      </c>
    </row>
    <row r="233" spans="1:5">
      <c r="A233" s="4" t="s">
        <v>1053</v>
      </c>
      <c r="C233" s="4" t="s">
        <v>1168</v>
      </c>
    </row>
    <row r="234" spans="1:5">
      <c r="A234" s="4" t="s">
        <v>1193</v>
      </c>
    </row>
    <row r="235" spans="1:5">
      <c r="A235" s="3" t="s">
        <v>404</v>
      </c>
    </row>
    <row r="236" spans="1:5">
      <c r="A236" s="4" t="s">
        <v>37</v>
      </c>
      <c r="C236" s="6" t="n">
        <v>36863271</v>
      </c>
      <c r="D236" s="5" t="n">
        <v>0</v>
      </c>
    </row>
    <row r="237" spans="1:5">
      <c r="A237" s="4" t="s">
        <v>1194</v>
      </c>
    </row>
    <row r="238" spans="1:5">
      <c r="A238" s="3" t="s">
        <v>404</v>
      </c>
    </row>
    <row r="239" spans="1:5">
      <c r="A239" s="4" t="s">
        <v>204</v>
      </c>
      <c r="B239" s="4" t="s">
        <v>656</v>
      </c>
      <c r="C239" s="6" t="n">
        <v>24294636</v>
      </c>
      <c r="D239" s="5" t="n">
        <v>0</v>
      </c>
    </row>
    <row r="240" spans="1:5">
      <c r="A240" s="4" t="s">
        <v>773</v>
      </c>
      <c r="C240" s="4" t="s">
        <v>1195</v>
      </c>
    </row>
    <row r="241" spans="1:5">
      <c r="A241" s="4" t="s">
        <v>1163</v>
      </c>
      <c r="C241" s="4" t="s">
        <v>1052</v>
      </c>
    </row>
    <row r="242" spans="1:5">
      <c r="A242" s="4" t="s">
        <v>1053</v>
      </c>
      <c r="C242" s="4" t="s">
        <v>1054</v>
      </c>
    </row>
    <row r="243" spans="1:5">
      <c r="A243" s="4" t="s">
        <v>1196</v>
      </c>
    </row>
    <row r="244" spans="1:5">
      <c r="A244" s="3" t="s">
        <v>404</v>
      </c>
    </row>
    <row r="245" spans="1:5">
      <c r="A245" s="4" t="s">
        <v>37</v>
      </c>
      <c r="C245" s="6" t="n">
        <v>24810584</v>
      </c>
      <c r="D245" s="5" t="n">
        <v>0</v>
      </c>
    </row>
    <row r="246" spans="1:5">
      <c r="A246" s="4" t="s">
        <v>1197</v>
      </c>
    </row>
    <row r="247" spans="1:5">
      <c r="A247" s="3" t="s">
        <v>404</v>
      </c>
    </row>
    <row r="248" spans="1:5">
      <c r="A248" s="4" t="s">
        <v>204</v>
      </c>
      <c r="C248" s="5" t="n">
        <v>130988460</v>
      </c>
      <c r="D248" s="5" t="n">
        <v>0</v>
      </c>
    </row>
    <row r="249" spans="1:5">
      <c r="A249" s="4" t="s">
        <v>1198</v>
      </c>
    </row>
    <row r="250" spans="1:5">
      <c r="A250" s="3" t="s">
        <v>404</v>
      </c>
    </row>
    <row r="251" spans="1:5">
      <c r="A251" s="4" t="s">
        <v>204</v>
      </c>
      <c r="B251" s="4" t="s">
        <v>659</v>
      </c>
      <c r="C251" s="6" t="n">
        <v>116417997</v>
      </c>
      <c r="D251" s="5" t="n">
        <v>0</v>
      </c>
    </row>
    <row r="252" spans="1:5">
      <c r="A252" s="4" t="s">
        <v>773</v>
      </c>
      <c r="C252" s="4" t="s">
        <v>1199</v>
      </c>
    </row>
    <row r="253" spans="1:5">
      <c r="A253" s="4" t="s">
        <v>1060</v>
      </c>
      <c r="C253" s="4" t="s">
        <v>1154</v>
      </c>
    </row>
    <row r="254" spans="1:5">
      <c r="A254" s="4" t="s">
        <v>1200</v>
      </c>
    </row>
    <row r="255" spans="1:5">
      <c r="A255" s="3" t="s">
        <v>404</v>
      </c>
    </row>
    <row r="256" spans="1:5">
      <c r="A256" s="4" t="s">
        <v>204</v>
      </c>
      <c r="B256" s="4" t="s">
        <v>664</v>
      </c>
      <c r="C256" s="6" t="n">
        <v>14570463</v>
      </c>
      <c r="D256" s="5" t="n">
        <v>0</v>
      </c>
    </row>
    <row r="257" spans="1:5">
      <c r="A257" s="4" t="s">
        <v>773</v>
      </c>
      <c r="C257" s="4" t="s">
        <v>1201</v>
      </c>
    </row>
    <row r="258" spans="1:5">
      <c r="A258" s="4" t="s">
        <v>1060</v>
      </c>
      <c r="C258" s="4" t="s">
        <v>1202</v>
      </c>
    </row>
    <row r="259" spans="1:5">
      <c r="A259" s="4" t="s">
        <v>1203</v>
      </c>
    </row>
    <row r="260" spans="1:5">
      <c r="A260" s="3" t="s">
        <v>404</v>
      </c>
    </row>
    <row r="261" spans="1:5">
      <c r="A261" s="4" t="s">
        <v>204</v>
      </c>
      <c r="C261" s="6" t="n">
        <v>110734060</v>
      </c>
      <c r="D261" s="5" t="n">
        <v>0</v>
      </c>
    </row>
    <row r="262" spans="1:5">
      <c r="A262" s="4" t="s">
        <v>1204</v>
      </c>
    </row>
    <row r="263" spans="1:5">
      <c r="A263" s="3" t="s">
        <v>404</v>
      </c>
    </row>
    <row r="264" spans="1:5">
      <c r="A264" s="4" t="s">
        <v>204</v>
      </c>
      <c r="C264" s="6" t="n">
        <v>56824805</v>
      </c>
      <c r="D264" s="5" t="n">
        <v>0</v>
      </c>
    </row>
    <row r="265" spans="1:5">
      <c r="A265" s="4" t="s">
        <v>773</v>
      </c>
      <c r="C265" s="4" t="s">
        <v>1205</v>
      </c>
    </row>
    <row r="266" spans="1:5">
      <c r="A266" s="4" t="s">
        <v>1060</v>
      </c>
      <c r="C266" s="4" t="s">
        <v>1151</v>
      </c>
    </row>
    <row r="267" spans="1:5">
      <c r="A267" s="4" t="s">
        <v>1206</v>
      </c>
    </row>
    <row r="268" spans="1:5">
      <c r="A268" s="3" t="s">
        <v>404</v>
      </c>
    </row>
    <row r="269" spans="1:5">
      <c r="A269" s="4" t="s">
        <v>204</v>
      </c>
      <c r="B269" s="4" t="s">
        <v>1207</v>
      </c>
      <c r="C269" s="6" t="n">
        <v>17484555</v>
      </c>
      <c r="D269" s="5" t="n">
        <v>0</v>
      </c>
    </row>
    <row r="270" spans="1:5">
      <c r="A270" s="4" t="s">
        <v>773</v>
      </c>
      <c r="C270" s="4" t="s">
        <v>1208</v>
      </c>
    </row>
    <row r="271" spans="1:5">
      <c r="A271" s="4" t="s">
        <v>1060</v>
      </c>
      <c r="C271" s="4" t="s">
        <v>1209</v>
      </c>
    </row>
    <row r="272" spans="1:5">
      <c r="A272" s="4" t="s">
        <v>1210</v>
      </c>
    </row>
    <row r="273" spans="1:5">
      <c r="A273" s="3" t="s">
        <v>404</v>
      </c>
    </row>
    <row r="274" spans="1:5">
      <c r="A274" s="4" t="s">
        <v>204</v>
      </c>
      <c r="B274" s="4" t="s">
        <v>1211</v>
      </c>
      <c r="C274" s="6" t="n">
        <v>36424700</v>
      </c>
      <c r="D274" s="5" t="n">
        <v>0</v>
      </c>
    </row>
    <row r="275" spans="1:5">
      <c r="A275" s="4" t="s">
        <v>773</v>
      </c>
      <c r="C275" s="4" t="s">
        <v>1212</v>
      </c>
    </row>
    <row r="276" spans="1:5">
      <c r="A276" s="4" t="s">
        <v>1060</v>
      </c>
      <c r="C276" s="4" t="s">
        <v>1127</v>
      </c>
    </row>
    <row r="277" spans="1:5">
      <c r="A277" s="4" t="s">
        <v>1213</v>
      </c>
    </row>
    <row r="278" spans="1:5">
      <c r="A278" s="3" t="s">
        <v>404</v>
      </c>
    </row>
    <row r="279" spans="1:5">
      <c r="A279" s="4" t="s">
        <v>204</v>
      </c>
      <c r="C279" s="6" t="n">
        <v>354193379</v>
      </c>
      <c r="D279" s="5" t="n">
        <v>0</v>
      </c>
    </row>
    <row r="280" spans="1:5">
      <c r="A280" s="4" t="s">
        <v>1214</v>
      </c>
    </row>
    <row r="281" spans="1:5">
      <c r="A281" s="3" t="s">
        <v>404</v>
      </c>
    </row>
    <row r="282" spans="1:5">
      <c r="A282" s="4" t="s">
        <v>204</v>
      </c>
      <c r="B282" s="4" t="s">
        <v>1215</v>
      </c>
      <c r="C282" s="6" t="n">
        <v>62798694</v>
      </c>
      <c r="D282" s="5" t="n">
        <v>0</v>
      </c>
    </row>
    <row r="283" spans="1:5">
      <c r="A283" s="4" t="s">
        <v>773</v>
      </c>
      <c r="C283" s="4" t="s">
        <v>1216</v>
      </c>
    </row>
    <row r="284" spans="1:5">
      <c r="A284" s="4" t="s">
        <v>1060</v>
      </c>
      <c r="C284" s="4" t="s">
        <v>1061</v>
      </c>
    </row>
    <row r="285" spans="1:5">
      <c r="A285" s="4" t="s">
        <v>1217</v>
      </c>
    </row>
    <row r="286" spans="1:5">
      <c r="A286" s="3" t="s">
        <v>404</v>
      </c>
    </row>
    <row r="287" spans="1:5">
      <c r="A287" s="4" t="s">
        <v>204</v>
      </c>
      <c r="B287" s="4" t="s">
        <v>1218</v>
      </c>
      <c r="C287" s="6" t="n">
        <v>291394685</v>
      </c>
      <c r="D287" s="5" t="n">
        <v>0</v>
      </c>
    </row>
    <row r="288" spans="1:5">
      <c r="A288" s="4" t="s">
        <v>773</v>
      </c>
      <c r="C288" s="4" t="s">
        <v>1219</v>
      </c>
    </row>
    <row r="289" spans="1:5">
      <c r="A289" s="4" t="s">
        <v>1060</v>
      </c>
      <c r="C289" s="4" t="s">
        <v>1220</v>
      </c>
    </row>
    <row r="290" spans="1:5">
      <c r="A290" s="4" t="s">
        <v>1221</v>
      </c>
    </row>
    <row r="291" spans="1:5">
      <c r="A291" s="3" t="s">
        <v>404</v>
      </c>
    </row>
    <row r="292" spans="1:5">
      <c r="A292" s="4" t="s">
        <v>204</v>
      </c>
      <c r="B292" s="4" t="s">
        <v>1222</v>
      </c>
      <c r="C292" s="6" t="n">
        <v>73580837</v>
      </c>
      <c r="D292" s="5" t="n">
        <v>0</v>
      </c>
    </row>
    <row r="293" spans="1:5">
      <c r="A293" s="4" t="s">
        <v>773</v>
      </c>
      <c r="C293" s="4" t="s">
        <v>1223</v>
      </c>
    </row>
    <row r="294" spans="1:5">
      <c r="A294" s="4" t="s">
        <v>1060</v>
      </c>
      <c r="C294" s="4" t="s">
        <v>1224</v>
      </c>
    </row>
    <row r="295" spans="1:5">
      <c r="A295" s="4" t="s">
        <v>1225</v>
      </c>
    </row>
    <row r="296" spans="1:5">
      <c r="A296" s="3" t="s">
        <v>404</v>
      </c>
    </row>
    <row r="297" spans="1:5">
      <c r="A297" s="4" t="s">
        <v>204</v>
      </c>
      <c r="B297" s="4" t="s">
        <v>1226</v>
      </c>
      <c r="C297" s="6" t="n">
        <v>29286630</v>
      </c>
      <c r="D297" s="6" t="n">
        <v>0</v>
      </c>
    </row>
    <row r="298" spans="1:5">
      <c r="A298" s="4" t="s">
        <v>773</v>
      </c>
      <c r="C298" s="4" t="s">
        <v>1227</v>
      </c>
    </row>
    <row r="299" spans="1:5">
      <c r="A299" s="4" t="s">
        <v>1060</v>
      </c>
      <c r="C299" s="4" t="s">
        <v>1228</v>
      </c>
    </row>
    <row r="300" spans="1:5"/>
    <row r="301" spans="1:5">
      <c r="A301" s="4" t="s">
        <v>125</v>
      </c>
      <c r="B301" s="4" t="s">
        <v>1229</v>
      </c>
    </row>
    <row r="302" spans="1:5">
      <c r="A302" s="4" t="s">
        <v>636</v>
      </c>
      <c r="B302" s="4" t="s">
        <v>1230</v>
      </c>
    </row>
    <row r="303" spans="1:5">
      <c r="A303" s="4" t="s">
        <v>647</v>
      </c>
      <c r="B303" s="4" t="s">
        <v>1231</v>
      </c>
    </row>
    <row r="304" spans="1:5">
      <c r="A304" s="4" t="s">
        <v>650</v>
      </c>
      <c r="B304" s="4" t="s">
        <v>1232</v>
      </c>
    </row>
    <row r="305" spans="1:5">
      <c r="A305" s="4" t="s">
        <v>653</v>
      </c>
      <c r="B305" s="4" t="s">
        <v>1233</v>
      </c>
    </row>
    <row r="306" spans="1:5">
      <c r="A306" s="4" t="s">
        <v>656</v>
      </c>
      <c r="B306" s="4" t="s">
        <v>1234</v>
      </c>
    </row>
    <row r="307" spans="1:5">
      <c r="A307" s="4" t="s">
        <v>659</v>
      </c>
      <c r="B307" s="4" t="s">
        <v>1235</v>
      </c>
    </row>
    <row r="308" spans="1:5">
      <c r="A308" s="4" t="s">
        <v>664</v>
      </c>
      <c r="B308" s="4" t="s">
        <v>1236</v>
      </c>
    </row>
    <row r="309" spans="1:5">
      <c r="A309" s="4" t="s">
        <v>1207</v>
      </c>
      <c r="B309" s="4" t="s">
        <v>1237</v>
      </c>
    </row>
    <row r="310" spans="1:5">
      <c r="A310" s="4" t="s">
        <v>1211</v>
      </c>
      <c r="B310" s="4" t="s">
        <v>1238</v>
      </c>
    </row>
    <row r="311" spans="1:5">
      <c r="A311" s="4" t="s">
        <v>1215</v>
      </c>
      <c r="B311" s="4" t="s">
        <v>1239</v>
      </c>
    </row>
    <row r="312" spans="1:5">
      <c r="A312" s="4" t="s">
        <v>1218</v>
      </c>
      <c r="B312" s="4" t="s">
        <v>1240</v>
      </c>
    </row>
    <row r="313" spans="1:5">
      <c r="A313" s="4" t="s">
        <v>1222</v>
      </c>
      <c r="B313" s="4" t="s">
        <v>1241</v>
      </c>
    </row>
    <row r="314" spans="1:5">
      <c r="A314" s="4" t="s">
        <v>1226</v>
      </c>
      <c r="B314" s="4" t="s">
        <v>1242</v>
      </c>
    </row>
  </sheetData>
  <mergeCells count="16">
    <mergeCell ref="A1:B2"/>
    <mergeCell ref="A300:D300"/>
    <mergeCell ref="B301:D301"/>
    <mergeCell ref="B302:D302"/>
    <mergeCell ref="B303:D303"/>
    <mergeCell ref="B304:D304"/>
    <mergeCell ref="B305:D305"/>
    <mergeCell ref="B306:D306"/>
    <mergeCell ref="B307:D307"/>
    <mergeCell ref="B308:D308"/>
    <mergeCell ref="B309:D309"/>
    <mergeCell ref="B310:D310"/>
    <mergeCell ref="B311:D311"/>
    <mergeCell ref="B312:D312"/>
    <mergeCell ref="B313:D313"/>
    <mergeCell ref="B314:D314"/>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243</v>
      </c>
      <c r="B1" s="2" t="s">
        <v>33</v>
      </c>
      <c r="C1" s="2" t="s">
        <v>34</v>
      </c>
    </row>
    <row r="2" spans="1:3">
      <c r="A2" s="3" t="s">
        <v>404</v>
      </c>
    </row>
    <row r="3" spans="1:3">
      <c r="A3" s="4" t="s">
        <v>1102</v>
      </c>
      <c r="B3" s="6" t="n">
        <v>-529904807</v>
      </c>
      <c r="C3" s="6" t="n">
        <v>-501330611</v>
      </c>
    </row>
    <row r="4" spans="1:3">
      <c r="A4" s="4" t="s">
        <v>1103</v>
      </c>
      <c r="B4" s="5" t="n">
        <v>720038940</v>
      </c>
      <c r="C4" s="6" t="n">
        <v>11018946</v>
      </c>
    </row>
    <row r="5" spans="1:3">
      <c r="A5" s="4" t="s">
        <v>1115</v>
      </c>
    </row>
    <row r="6" spans="1:3">
      <c r="A6" s="3" t="s">
        <v>404</v>
      </c>
    </row>
    <row r="7" spans="1:3">
      <c r="A7" s="4" t="s">
        <v>956</v>
      </c>
      <c r="B7" s="5" t="n">
        <v>120802640</v>
      </c>
    </row>
    <row r="8" spans="1:3">
      <c r="A8" s="4" t="s">
        <v>957</v>
      </c>
      <c r="B8" s="5" t="n">
        <v>79500998</v>
      </c>
    </row>
    <row r="9" spans="1:3">
      <c r="A9" s="4" t="s">
        <v>958</v>
      </c>
      <c r="B9" s="5" t="n">
        <v>695446730</v>
      </c>
    </row>
    <row r="10" spans="1:3">
      <c r="A10" s="4" t="s">
        <v>959</v>
      </c>
      <c r="B10" s="5" t="n">
        <v>0</v>
      </c>
    </row>
    <row r="11" spans="1:3">
      <c r="A11" s="4" t="s">
        <v>960</v>
      </c>
      <c r="B11" s="6" t="n">
        <v>35419337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25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5"/>
    <col customWidth="1" max="6" min="6" width="15"/>
  </cols>
  <sheetData>
    <row r="1" spans="1:6">
      <c r="A1" s="1" t="s">
        <v>1244</v>
      </c>
      <c r="C1" s="2" t="s">
        <v>1</v>
      </c>
    </row>
    <row r="2" spans="1:6">
      <c r="C2" s="2" t="s">
        <v>33</v>
      </c>
      <c r="D2" s="2" t="s">
        <v>729</v>
      </c>
      <c r="E2" s="2" t="s">
        <v>34</v>
      </c>
      <c r="F2" s="2" t="s">
        <v>99</v>
      </c>
    </row>
    <row r="3" spans="1:6">
      <c r="A3" s="3" t="s">
        <v>404</v>
      </c>
    </row>
    <row r="4" spans="1:6">
      <c r="A4" s="4" t="s">
        <v>1245</v>
      </c>
      <c r="C4" s="6" t="n">
        <v>2158468849</v>
      </c>
      <c r="E4" s="6" t="n">
        <v>2551717082</v>
      </c>
    </row>
    <row r="5" spans="1:6">
      <c r="A5" s="4" t="s">
        <v>1246</v>
      </c>
      <c r="C5" s="5" t="n">
        <v>-1118013649</v>
      </c>
      <c r="E5" s="5" t="n">
        <v>-1146902643</v>
      </c>
    </row>
    <row r="6" spans="1:6">
      <c r="A6" s="4" t="s">
        <v>1247</v>
      </c>
      <c r="C6" s="5" t="n">
        <v>1040455200</v>
      </c>
      <c r="E6" s="5" t="n">
        <v>1404814439</v>
      </c>
    </row>
    <row r="7" spans="1:6">
      <c r="A7" s="4" t="s">
        <v>89</v>
      </c>
      <c r="C7" s="5" t="n">
        <v>4068716308</v>
      </c>
      <c r="E7" s="5" t="n">
        <v>1996000653</v>
      </c>
      <c r="F7" s="6" t="n">
        <v>1719135164</v>
      </c>
    </row>
    <row r="8" spans="1:6">
      <c r="A8" s="4" t="s">
        <v>157</v>
      </c>
      <c r="C8" s="5" t="n">
        <v>302764217</v>
      </c>
      <c r="E8" s="5" t="n">
        <v>277933313</v>
      </c>
      <c r="F8" s="5" t="n">
        <v>159873934</v>
      </c>
    </row>
    <row r="9" spans="1:6">
      <c r="A9" s="4" t="s">
        <v>44</v>
      </c>
      <c r="C9" s="5" t="n">
        <v>632359691</v>
      </c>
      <c r="E9" s="5" t="n">
        <v>840393193</v>
      </c>
      <c r="F9" s="6" t="n">
        <v>477179252</v>
      </c>
    </row>
    <row r="10" spans="1:6">
      <c r="A10" s="4" t="s">
        <v>881</v>
      </c>
    </row>
    <row r="11" spans="1:6">
      <c r="A11" s="3" t="s">
        <v>404</v>
      </c>
    </row>
    <row r="12" spans="1:6">
      <c r="A12" s="4" t="s">
        <v>1099</v>
      </c>
      <c r="C12" s="5" t="n">
        <v>1046360853</v>
      </c>
      <c r="E12" s="5" t="n">
        <v>908833863</v>
      </c>
    </row>
    <row r="13" spans="1:6">
      <c r="A13" s="4" t="s">
        <v>157</v>
      </c>
      <c r="C13" s="5" t="n">
        <v>175429630</v>
      </c>
      <c r="E13" s="5" t="n">
        <v>48610581</v>
      </c>
    </row>
    <row r="14" spans="1:6">
      <c r="A14" s="4" t="s">
        <v>1248</v>
      </c>
    </row>
    <row r="15" spans="1:6">
      <c r="A15" s="3" t="s">
        <v>404</v>
      </c>
    </row>
    <row r="16" spans="1:6">
      <c r="A16" s="4" t="s">
        <v>1245</v>
      </c>
      <c r="C16" s="6" t="n">
        <v>59500000</v>
      </c>
    </row>
    <row r="17" spans="1:6">
      <c r="A17" s="4" t="s">
        <v>1249</v>
      </c>
    </row>
    <row r="18" spans="1:6">
      <c r="A18" s="3" t="s">
        <v>404</v>
      </c>
    </row>
    <row r="19" spans="1:6">
      <c r="A19" s="4" t="s">
        <v>1250</v>
      </c>
      <c r="C19" s="4" t="s">
        <v>667</v>
      </c>
    </row>
    <row r="20" spans="1:6">
      <c r="A20" s="4" t="s">
        <v>1251</v>
      </c>
    </row>
    <row r="21" spans="1:6">
      <c r="A21" s="3" t="s">
        <v>404</v>
      </c>
    </row>
    <row r="22" spans="1:6">
      <c r="A22" s="4" t="s">
        <v>1246</v>
      </c>
      <c r="C22" s="6" t="n">
        <v>-1118013649</v>
      </c>
    </row>
    <row r="23" spans="1:6">
      <c r="A23" s="4" t="s">
        <v>1247</v>
      </c>
      <c r="C23" s="5" t="n">
        <v>1040455200</v>
      </c>
    </row>
    <row r="24" spans="1:6">
      <c r="A24" s="4" t="s">
        <v>1252</v>
      </c>
    </row>
    <row r="25" spans="1:6">
      <c r="A25" s="3" t="s">
        <v>404</v>
      </c>
    </row>
    <row r="26" spans="1:6">
      <c r="A26" s="4" t="s">
        <v>1099</v>
      </c>
      <c r="C26" s="5" t="n">
        <v>584008103</v>
      </c>
      <c r="E26" s="5" t="n">
        <v>772031141</v>
      </c>
    </row>
    <row r="27" spans="1:6">
      <c r="A27" s="4" t="s">
        <v>89</v>
      </c>
      <c r="C27" s="5" t="n">
        <v>963588</v>
      </c>
      <c r="E27" s="5" t="n">
        <v>0</v>
      </c>
    </row>
    <row r="28" spans="1:6">
      <c r="A28" s="4" t="s">
        <v>157</v>
      </c>
      <c r="C28" s="5" t="n">
        <v>51648281</v>
      </c>
      <c r="E28" s="5" t="n">
        <v>48610581</v>
      </c>
    </row>
    <row r="29" spans="1:6">
      <c r="A29" s="4" t="s">
        <v>44</v>
      </c>
      <c r="C29" s="5" t="n">
        <v>36801393</v>
      </c>
      <c r="E29" s="5" t="n">
        <v>70161378</v>
      </c>
    </row>
    <row r="30" spans="1:6">
      <c r="A30" s="4" t="s">
        <v>785</v>
      </c>
    </row>
    <row r="31" spans="1:6">
      <c r="A31" s="3" t="s">
        <v>404</v>
      </c>
    </row>
    <row r="32" spans="1:6">
      <c r="A32" s="4" t="s">
        <v>1245</v>
      </c>
      <c r="C32" s="6" t="n">
        <v>295673796</v>
      </c>
      <c r="E32" s="5" t="n">
        <v>293742826</v>
      </c>
    </row>
    <row r="33" spans="1:6">
      <c r="A33" s="4" t="s">
        <v>773</v>
      </c>
      <c r="C33" s="4" t="s">
        <v>786</v>
      </c>
    </row>
    <row r="34" spans="1:6">
      <c r="A34" s="4" t="s">
        <v>1060</v>
      </c>
      <c r="C34" s="4" t="s">
        <v>787</v>
      </c>
    </row>
    <row r="35" spans="1:6">
      <c r="A35" s="4" t="s">
        <v>1253</v>
      </c>
    </row>
    <row r="36" spans="1:6">
      <c r="A36" s="3" t="s">
        <v>404</v>
      </c>
    </row>
    <row r="37" spans="1:6">
      <c r="A37" s="4" t="s">
        <v>1245</v>
      </c>
      <c r="C37" s="6" t="n">
        <v>286741749</v>
      </c>
      <c r="E37" s="5" t="n">
        <v>295270134</v>
      </c>
    </row>
    <row r="38" spans="1:6">
      <c r="A38" s="4" t="s">
        <v>773</v>
      </c>
      <c r="C38" s="4" t="s">
        <v>779</v>
      </c>
    </row>
    <row r="39" spans="1:6">
      <c r="A39" s="4" t="s">
        <v>1060</v>
      </c>
      <c r="C39" s="4" t="s">
        <v>780</v>
      </c>
    </row>
    <row r="40" spans="1:6">
      <c r="A40" s="4" t="s">
        <v>1254</v>
      </c>
    </row>
    <row r="41" spans="1:6">
      <c r="A41" s="3" t="s">
        <v>404</v>
      </c>
    </row>
    <row r="42" spans="1:6">
      <c r="A42" s="4" t="s">
        <v>1245</v>
      </c>
      <c r="C42" s="6" t="n">
        <v>270624821</v>
      </c>
      <c r="E42" s="5" t="n">
        <v>286865011</v>
      </c>
    </row>
    <row r="43" spans="1:6">
      <c r="A43" s="4" t="s">
        <v>773</v>
      </c>
      <c r="C43" s="4" t="s">
        <v>783</v>
      </c>
    </row>
    <row r="44" spans="1:6">
      <c r="A44" s="4" t="s">
        <v>1060</v>
      </c>
      <c r="C44" s="4" t="s">
        <v>784</v>
      </c>
    </row>
    <row r="45" spans="1:6">
      <c r="A45" s="4" t="s">
        <v>1255</v>
      </c>
    </row>
    <row r="46" spans="1:6">
      <c r="A46" s="3" t="s">
        <v>404</v>
      </c>
    </row>
    <row r="47" spans="1:6">
      <c r="A47" s="4" t="s">
        <v>1245</v>
      </c>
      <c r="C47" s="6" t="n">
        <v>197226325</v>
      </c>
      <c r="E47" s="5" t="n">
        <v>0</v>
      </c>
    </row>
    <row r="48" spans="1:6">
      <c r="A48" s="4" t="s">
        <v>773</v>
      </c>
      <c r="C48" s="4" t="s">
        <v>1256</v>
      </c>
    </row>
    <row r="49" spans="1:6">
      <c r="A49" s="4" t="s">
        <v>1060</v>
      </c>
      <c r="C49" s="4" t="s">
        <v>791</v>
      </c>
      <c r="D49" s="4" t="s">
        <v>791</v>
      </c>
    </row>
    <row r="50" spans="1:6">
      <c r="A50" s="4" t="s">
        <v>1257</v>
      </c>
    </row>
    <row r="51" spans="1:6">
      <c r="A51" s="3" t="s">
        <v>404</v>
      </c>
    </row>
    <row r="52" spans="1:6">
      <c r="A52" s="4" t="s">
        <v>1245</v>
      </c>
      <c r="C52" s="6" t="n">
        <v>58275179</v>
      </c>
      <c r="E52" s="5" t="n">
        <v>152661716</v>
      </c>
    </row>
    <row r="53" spans="1:6">
      <c r="A53" s="4" t="s">
        <v>773</v>
      </c>
      <c r="C53" s="4" t="s">
        <v>1258</v>
      </c>
    </row>
    <row r="54" spans="1:6">
      <c r="A54" s="4" t="s">
        <v>1060</v>
      </c>
      <c r="C54" s="4" t="s">
        <v>1082</v>
      </c>
    </row>
    <row r="55" spans="1:6">
      <c r="A55" s="4" t="s">
        <v>1259</v>
      </c>
    </row>
    <row r="56" spans="1:6">
      <c r="A56" s="3" t="s">
        <v>404</v>
      </c>
    </row>
    <row r="57" spans="1:6">
      <c r="A57" s="4" t="s">
        <v>1245</v>
      </c>
      <c r="C57" s="6" t="n">
        <v>43709787</v>
      </c>
      <c r="E57" s="5" t="n">
        <v>107005532</v>
      </c>
    </row>
    <row r="58" spans="1:6">
      <c r="A58" s="4" t="s">
        <v>773</v>
      </c>
      <c r="C58" s="4" t="s">
        <v>1260</v>
      </c>
    </row>
    <row r="59" spans="1:6">
      <c r="A59" s="4" t="s">
        <v>1060</v>
      </c>
      <c r="C59" s="4" t="s">
        <v>1261</v>
      </c>
    </row>
    <row r="60" spans="1:6">
      <c r="A60" s="4" t="s">
        <v>1262</v>
      </c>
    </row>
    <row r="61" spans="1:6">
      <c r="A61" s="3" t="s">
        <v>404</v>
      </c>
    </row>
    <row r="62" spans="1:6">
      <c r="A62" s="4" t="s">
        <v>1245</v>
      </c>
      <c r="C62" s="6" t="n">
        <v>72849705</v>
      </c>
      <c r="E62" s="5" t="n">
        <v>76420211</v>
      </c>
    </row>
    <row r="63" spans="1:6">
      <c r="A63" s="4" t="s">
        <v>773</v>
      </c>
      <c r="C63" s="4" t="s">
        <v>1263</v>
      </c>
    </row>
    <row r="64" spans="1:6">
      <c r="A64" s="4" t="s">
        <v>1060</v>
      </c>
      <c r="C64" s="4" t="s">
        <v>1264</v>
      </c>
    </row>
    <row r="65" spans="1:6">
      <c r="A65" s="4" t="s">
        <v>1265</v>
      </c>
    </row>
    <row r="66" spans="1:6">
      <c r="A66" s="3" t="s">
        <v>404</v>
      </c>
    </row>
    <row r="67" spans="1:6">
      <c r="A67" s="4" t="s">
        <v>1245</v>
      </c>
      <c r="C67" s="6" t="n">
        <v>63404057</v>
      </c>
      <c r="E67" s="5" t="n">
        <v>226122693</v>
      </c>
    </row>
    <row r="68" spans="1:6">
      <c r="A68" s="4" t="s">
        <v>773</v>
      </c>
      <c r="C68" s="4" t="s">
        <v>1179</v>
      </c>
    </row>
    <row r="69" spans="1:6">
      <c r="A69" s="4" t="s">
        <v>1060</v>
      </c>
      <c r="C69" s="4" t="s">
        <v>1082</v>
      </c>
    </row>
    <row r="70" spans="1:6">
      <c r="A70" s="4" t="s">
        <v>1266</v>
      </c>
    </row>
    <row r="71" spans="1:6">
      <c r="A71" s="3" t="s">
        <v>404</v>
      </c>
    </row>
    <row r="72" spans="1:6">
      <c r="A72" s="4" t="s">
        <v>1245</v>
      </c>
      <c r="C72" s="6" t="n">
        <v>89655359</v>
      </c>
      <c r="E72" s="5" t="n">
        <v>172188160</v>
      </c>
    </row>
    <row r="73" spans="1:6">
      <c r="A73" s="4" t="s">
        <v>773</v>
      </c>
      <c r="C73" s="4" t="s">
        <v>1267</v>
      </c>
    </row>
    <row r="74" spans="1:6">
      <c r="A74" s="4" t="s">
        <v>1060</v>
      </c>
      <c r="C74" s="4" t="s">
        <v>1082</v>
      </c>
    </row>
    <row r="75" spans="1:6">
      <c r="A75" s="4" t="s">
        <v>1268</v>
      </c>
    </row>
    <row r="76" spans="1:6">
      <c r="A76" s="3" t="s">
        <v>404</v>
      </c>
    </row>
    <row r="77" spans="1:6">
      <c r="A77" s="4" t="s">
        <v>1245</v>
      </c>
      <c r="C77" s="6" t="n">
        <v>28998553</v>
      </c>
      <c r="E77" s="5" t="n">
        <v>0</v>
      </c>
    </row>
    <row r="78" spans="1:6">
      <c r="A78" s="4" t="s">
        <v>773</v>
      </c>
      <c r="C78" s="4" t="s">
        <v>1269</v>
      </c>
    </row>
    <row r="79" spans="1:6">
      <c r="A79" s="4" t="s">
        <v>1060</v>
      </c>
      <c r="C79" s="4" t="s">
        <v>1061</v>
      </c>
    </row>
    <row r="80" spans="1:6">
      <c r="A80" s="4" t="s">
        <v>1270</v>
      </c>
    </row>
    <row r="81" spans="1:6">
      <c r="A81" s="3" t="s">
        <v>404</v>
      </c>
    </row>
    <row r="82" spans="1:6">
      <c r="A82" s="4" t="s">
        <v>1245</v>
      </c>
      <c r="B82" s="4" t="s">
        <v>125</v>
      </c>
      <c r="C82" s="6" t="n">
        <v>189416016</v>
      </c>
      <c r="E82" s="5" t="n">
        <v>135992164</v>
      </c>
    </row>
    <row r="83" spans="1:6">
      <c r="A83" s="4" t="s">
        <v>773</v>
      </c>
      <c r="C83" s="4" t="s">
        <v>1271</v>
      </c>
    </row>
    <row r="84" spans="1:6">
      <c r="A84" s="4" t="s">
        <v>1060</v>
      </c>
      <c r="C84" s="4" t="s">
        <v>1272</v>
      </c>
    </row>
    <row r="85" spans="1:6">
      <c r="A85" s="4" t="s">
        <v>1273</v>
      </c>
    </row>
    <row r="86" spans="1:6">
      <c r="A86" s="3" t="s">
        <v>404</v>
      </c>
    </row>
    <row r="87" spans="1:6">
      <c r="A87" s="4" t="s">
        <v>1245</v>
      </c>
      <c r="B87" s="4" t="s">
        <v>636</v>
      </c>
      <c r="C87" s="6" t="n">
        <v>0</v>
      </c>
      <c r="E87" s="5" t="n">
        <v>6387795</v>
      </c>
    </row>
    <row r="88" spans="1:6">
      <c r="A88" s="4" t="s">
        <v>773</v>
      </c>
      <c r="C88" s="4" t="s">
        <v>1274</v>
      </c>
    </row>
    <row r="89" spans="1:6">
      <c r="A89" s="4" t="s">
        <v>1060</v>
      </c>
      <c r="C89" s="4" t="s">
        <v>1082</v>
      </c>
    </row>
    <row r="90" spans="1:6">
      <c r="A90" s="4" t="s">
        <v>1275</v>
      </c>
    </row>
    <row r="91" spans="1:6">
      <c r="A91" s="3" t="s">
        <v>404</v>
      </c>
    </row>
    <row r="92" spans="1:6">
      <c r="A92" s="4" t="s">
        <v>1245</v>
      </c>
      <c r="B92" s="4" t="s">
        <v>636</v>
      </c>
      <c r="C92" s="6" t="n">
        <v>0</v>
      </c>
      <c r="E92" s="5" t="n">
        <v>2794660</v>
      </c>
    </row>
    <row r="93" spans="1:6">
      <c r="A93" s="4" t="s">
        <v>773</v>
      </c>
      <c r="C93" s="4" t="s">
        <v>1276</v>
      </c>
    </row>
    <row r="94" spans="1:6">
      <c r="A94" s="4" t="s">
        <v>1060</v>
      </c>
      <c r="C94" s="4" t="s">
        <v>1082</v>
      </c>
    </row>
    <row r="95" spans="1:6">
      <c r="A95" s="4" t="s">
        <v>1277</v>
      </c>
    </row>
    <row r="96" spans="1:6">
      <c r="A96" s="3" t="s">
        <v>404</v>
      </c>
    </row>
    <row r="97" spans="1:6">
      <c r="A97" s="4" t="s">
        <v>1245</v>
      </c>
      <c r="B97" s="4" t="s">
        <v>636</v>
      </c>
      <c r="C97" s="6" t="n">
        <v>0</v>
      </c>
      <c r="E97" s="5" t="n">
        <v>28312572</v>
      </c>
    </row>
    <row r="98" spans="1:6">
      <c r="A98" s="4" t="s">
        <v>773</v>
      </c>
      <c r="C98" s="4" t="s">
        <v>1278</v>
      </c>
    </row>
    <row r="99" spans="1:6">
      <c r="A99" s="4" t="s">
        <v>1060</v>
      </c>
      <c r="C99" s="4" t="s">
        <v>1279</v>
      </c>
    </row>
    <row r="100" spans="1:6">
      <c r="A100" s="4" t="s">
        <v>1280</v>
      </c>
    </row>
    <row r="101" spans="1:6">
      <c r="A101" s="3" t="s">
        <v>404</v>
      </c>
    </row>
    <row r="102" spans="1:6">
      <c r="A102" s="4" t="s">
        <v>1245</v>
      </c>
      <c r="B102" s="4" t="s">
        <v>636</v>
      </c>
      <c r="C102" s="6" t="n">
        <v>0</v>
      </c>
      <c r="E102" s="5" t="n">
        <v>48973095</v>
      </c>
    </row>
    <row r="103" spans="1:6">
      <c r="A103" s="4" t="s">
        <v>773</v>
      </c>
      <c r="C103" s="4" t="s">
        <v>1281</v>
      </c>
    </row>
    <row r="104" spans="1:6">
      <c r="A104" s="4" t="s">
        <v>1060</v>
      </c>
      <c r="C104" s="4" t="s">
        <v>1282</v>
      </c>
    </row>
    <row r="105" spans="1:6">
      <c r="A105" s="4" t="s">
        <v>1283</v>
      </c>
    </row>
    <row r="106" spans="1:6">
      <c r="A106" s="3" t="s">
        <v>404</v>
      </c>
    </row>
    <row r="107" spans="1:6">
      <c r="A107" s="4" t="s">
        <v>1245</v>
      </c>
      <c r="B107" s="4" t="s">
        <v>636</v>
      </c>
      <c r="C107" s="6" t="n">
        <v>0</v>
      </c>
      <c r="E107" s="5" t="n">
        <v>5662515</v>
      </c>
    </row>
    <row r="108" spans="1:6">
      <c r="A108" s="4" t="s">
        <v>773</v>
      </c>
      <c r="C108" s="4" t="s">
        <v>1284</v>
      </c>
    </row>
    <row r="109" spans="1:6">
      <c r="A109" s="4" t="s">
        <v>1060</v>
      </c>
      <c r="C109" s="4" t="s">
        <v>1282</v>
      </c>
    </row>
    <row r="110" spans="1:6">
      <c r="A110" s="4" t="s">
        <v>1285</v>
      </c>
    </row>
    <row r="111" spans="1:6">
      <c r="A111" s="3" t="s">
        <v>404</v>
      </c>
    </row>
    <row r="112" spans="1:6">
      <c r="A112" s="4" t="s">
        <v>1245</v>
      </c>
      <c r="B112" s="4" t="s">
        <v>636</v>
      </c>
      <c r="C112" s="6" t="n">
        <v>0</v>
      </c>
      <c r="E112" s="5" t="n">
        <v>15304092</v>
      </c>
    </row>
    <row r="113" spans="1:6">
      <c r="A113" s="4" t="s">
        <v>773</v>
      </c>
      <c r="C113" s="4" t="s">
        <v>1286</v>
      </c>
    </row>
    <row r="114" spans="1:6">
      <c r="A114" s="4" t="s">
        <v>1060</v>
      </c>
      <c r="C114" s="4" t="s">
        <v>1061</v>
      </c>
    </row>
    <row r="115" spans="1:6">
      <c r="A115" s="4" t="s">
        <v>1287</v>
      </c>
    </row>
    <row r="116" spans="1:6">
      <c r="A116" s="3" t="s">
        <v>404</v>
      </c>
    </row>
    <row r="117" spans="1:6">
      <c r="A117" s="4" t="s">
        <v>1245</v>
      </c>
      <c r="B117" s="4" t="s">
        <v>636</v>
      </c>
      <c r="C117" s="6" t="n">
        <v>2360415</v>
      </c>
      <c r="E117" s="5" t="n">
        <v>2479263</v>
      </c>
    </row>
    <row r="118" spans="1:6">
      <c r="A118" s="4" t="s">
        <v>773</v>
      </c>
      <c r="C118" s="4" t="s">
        <v>1288</v>
      </c>
    </row>
    <row r="119" spans="1:6">
      <c r="A119" s="4" t="s">
        <v>1060</v>
      </c>
      <c r="C119" s="4" t="s">
        <v>1289</v>
      </c>
    </row>
    <row r="120" spans="1:6">
      <c r="A120" s="4" t="s">
        <v>1290</v>
      </c>
    </row>
    <row r="121" spans="1:6">
      <c r="A121" s="3" t="s">
        <v>404</v>
      </c>
    </row>
    <row r="122" spans="1:6">
      <c r="A122" s="4" t="s">
        <v>1245</v>
      </c>
      <c r="C122" s="6" t="n">
        <v>26780511</v>
      </c>
      <c r="E122" s="5" t="n">
        <v>28128922</v>
      </c>
    </row>
    <row r="123" spans="1:6">
      <c r="A123" s="4" t="s">
        <v>773</v>
      </c>
      <c r="C123" s="4" t="s">
        <v>1291</v>
      </c>
    </row>
    <row r="124" spans="1:6">
      <c r="A124" s="4" t="s">
        <v>1060</v>
      </c>
      <c r="C124" s="4" t="s">
        <v>1289</v>
      </c>
    </row>
    <row r="125" spans="1:6">
      <c r="A125" s="4" t="s">
        <v>1292</v>
      </c>
    </row>
    <row r="126" spans="1:6">
      <c r="A126" s="3" t="s">
        <v>404</v>
      </c>
    </row>
    <row r="127" spans="1:6">
      <c r="A127" s="4" t="s">
        <v>1245</v>
      </c>
      <c r="B127" s="4" t="s">
        <v>636</v>
      </c>
      <c r="C127" s="6" t="n">
        <v>0</v>
      </c>
      <c r="E127" s="5" t="n">
        <v>40173242</v>
      </c>
    </row>
    <row r="128" spans="1:6">
      <c r="A128" s="4" t="s">
        <v>773</v>
      </c>
      <c r="C128" s="4" t="s">
        <v>1293</v>
      </c>
    </row>
    <row r="129" spans="1:6">
      <c r="A129" s="4" t="s">
        <v>1060</v>
      </c>
      <c r="C129" s="4" t="s">
        <v>1294</v>
      </c>
    </row>
    <row r="130" spans="1:6">
      <c r="A130" s="4" t="s">
        <v>1295</v>
      </c>
    </row>
    <row r="131" spans="1:6">
      <c r="A131" s="3" t="s">
        <v>404</v>
      </c>
    </row>
    <row r="132" spans="1:6">
      <c r="A132" s="4" t="s">
        <v>1245</v>
      </c>
      <c r="B132" s="4" t="s">
        <v>636</v>
      </c>
      <c r="C132" s="6" t="n">
        <v>21855694</v>
      </c>
      <c r="E132" s="5" t="n">
        <v>35199412</v>
      </c>
    </row>
    <row r="133" spans="1:6">
      <c r="A133" s="4" t="s">
        <v>773</v>
      </c>
      <c r="C133" s="4" t="s">
        <v>1296</v>
      </c>
    </row>
    <row r="134" spans="1:6">
      <c r="A134" s="4" t="s">
        <v>1060</v>
      </c>
      <c r="C134" s="4" t="s">
        <v>1297</v>
      </c>
    </row>
    <row r="135" spans="1:6">
      <c r="A135" s="4" t="s">
        <v>1298</v>
      </c>
    </row>
    <row r="136" spans="1:6">
      <c r="A136" s="3" t="s">
        <v>404</v>
      </c>
    </row>
    <row r="137" spans="1:6">
      <c r="A137" s="4" t="s">
        <v>1245</v>
      </c>
      <c r="B137" s="4" t="s">
        <v>647</v>
      </c>
      <c r="C137" s="6" t="n">
        <v>130813615</v>
      </c>
      <c r="E137" s="5" t="n">
        <v>260169569</v>
      </c>
    </row>
    <row r="138" spans="1:6">
      <c r="A138" s="4" t="s">
        <v>773</v>
      </c>
      <c r="C138" s="4" t="s">
        <v>1299</v>
      </c>
    </row>
    <row r="139" spans="1:6">
      <c r="A139" s="4" t="s">
        <v>1060</v>
      </c>
      <c r="C139" s="4" t="s">
        <v>1272</v>
      </c>
    </row>
    <row r="140" spans="1:6">
      <c r="A140" s="4" t="s">
        <v>1300</v>
      </c>
    </row>
    <row r="141" spans="1:6">
      <c r="A141" s="3" t="s">
        <v>404</v>
      </c>
    </row>
    <row r="142" spans="1:6">
      <c r="A142" s="4" t="s">
        <v>1250</v>
      </c>
      <c r="C142" s="4" t="s">
        <v>607</v>
      </c>
    </row>
    <row r="143" spans="1:6">
      <c r="A143" s="4" t="s">
        <v>1301</v>
      </c>
    </row>
    <row r="144" spans="1:6">
      <c r="A144" s="3" t="s">
        <v>404</v>
      </c>
    </row>
    <row r="145" spans="1:6">
      <c r="A145" s="4" t="s">
        <v>1245</v>
      </c>
      <c r="B145" s="4" t="s">
        <v>650</v>
      </c>
      <c r="C145" s="6" t="n">
        <v>1427905</v>
      </c>
      <c r="E145" s="5" t="n">
        <v>0</v>
      </c>
    </row>
    <row r="146" spans="1:6">
      <c r="A146" s="4" t="s">
        <v>773</v>
      </c>
      <c r="C146" s="4" t="s">
        <v>1302</v>
      </c>
    </row>
    <row r="147" spans="1:6">
      <c r="A147" s="4" t="s">
        <v>1060</v>
      </c>
      <c r="C147" s="4" t="s">
        <v>1303</v>
      </c>
    </row>
    <row r="148" spans="1:6">
      <c r="A148" s="4" t="s">
        <v>1304</v>
      </c>
    </row>
    <row r="149" spans="1:6">
      <c r="A149" s="3" t="s">
        <v>404</v>
      </c>
    </row>
    <row r="150" spans="1:6">
      <c r="A150" s="4" t="s">
        <v>1099</v>
      </c>
      <c r="C150" s="6" t="n">
        <v>92753</v>
      </c>
      <c r="E150" s="5" t="n">
        <v>0</v>
      </c>
    </row>
    <row r="151" spans="1:6">
      <c r="A151" s="4" t="s">
        <v>89</v>
      </c>
      <c r="C151" s="5" t="n">
        <v>963588</v>
      </c>
      <c r="E151" s="5" t="n">
        <v>0</v>
      </c>
    </row>
    <row r="152" spans="1:6">
      <c r="A152" s="4" t="s">
        <v>44</v>
      </c>
      <c r="C152" s="5" t="n">
        <v>576774</v>
      </c>
      <c r="E152" s="5" t="n">
        <v>0</v>
      </c>
    </row>
    <row r="153" spans="1:6">
      <c r="A153" s="4" t="s">
        <v>1305</v>
      </c>
    </row>
    <row r="154" spans="1:6">
      <c r="A154" s="3" t="s">
        <v>404</v>
      </c>
    </row>
    <row r="155" spans="1:6">
      <c r="A155" s="4" t="s">
        <v>1245</v>
      </c>
      <c r="B155" s="4" t="s">
        <v>653</v>
      </c>
      <c r="C155" s="6" t="n">
        <v>11656370</v>
      </c>
      <c r="E155" s="5" t="n">
        <v>0</v>
      </c>
    </row>
    <row r="156" spans="1:6">
      <c r="A156" s="4" t="s">
        <v>773</v>
      </c>
      <c r="C156" s="4" t="s">
        <v>1306</v>
      </c>
    </row>
    <row r="157" spans="1:6">
      <c r="A157" s="4" t="s">
        <v>1060</v>
      </c>
      <c r="C157" s="4" t="s">
        <v>1078</v>
      </c>
    </row>
    <row r="158" spans="1:6">
      <c r="A158" s="4" t="s">
        <v>1307</v>
      </c>
    </row>
    <row r="159" spans="1:6">
      <c r="A159" s="3" t="s">
        <v>404</v>
      </c>
    </row>
    <row r="160" spans="1:6">
      <c r="A160" s="4" t="s">
        <v>1099</v>
      </c>
      <c r="C160" s="6" t="n">
        <v>396377</v>
      </c>
      <c r="E160" s="5" t="n">
        <v>0</v>
      </c>
    </row>
    <row r="161" spans="1:6">
      <c r="A161" s="4" t="s">
        <v>44</v>
      </c>
      <c r="C161" s="5" t="n">
        <v>4346035</v>
      </c>
      <c r="E161" s="5" t="n">
        <v>0</v>
      </c>
    </row>
    <row r="162" spans="1:6">
      <c r="A162" s="4" t="s">
        <v>1308</v>
      </c>
    </row>
    <row r="163" spans="1:6">
      <c r="A163" s="3" t="s">
        <v>404</v>
      </c>
    </row>
    <row r="164" spans="1:6">
      <c r="A164" s="4" t="s">
        <v>1245</v>
      </c>
      <c r="C164" s="6" t="n">
        <v>50996620</v>
      </c>
      <c r="E164" s="5" t="n">
        <v>0</v>
      </c>
    </row>
    <row r="165" spans="1:6">
      <c r="A165" s="4" t="s">
        <v>773</v>
      </c>
      <c r="C165" s="4" t="s">
        <v>1309</v>
      </c>
    </row>
    <row r="166" spans="1:6">
      <c r="A166" s="4" t="s">
        <v>1060</v>
      </c>
      <c r="C166" s="4" t="s">
        <v>1310</v>
      </c>
    </row>
    <row r="167" spans="1:6">
      <c r="A167" s="4" t="s">
        <v>1311</v>
      </c>
    </row>
    <row r="168" spans="1:6">
      <c r="A168" s="3" t="s">
        <v>404</v>
      </c>
    </row>
    <row r="169" spans="1:6">
      <c r="A169" s="4" t="s">
        <v>1245</v>
      </c>
      <c r="B169" s="4" t="s">
        <v>656</v>
      </c>
      <c r="C169" s="6" t="n">
        <v>40951099</v>
      </c>
      <c r="E169" s="5" t="n">
        <v>0</v>
      </c>
    </row>
    <row r="170" spans="1:6">
      <c r="A170" s="4" t="s">
        <v>773</v>
      </c>
      <c r="C170" s="4" t="s">
        <v>1312</v>
      </c>
    </row>
    <row r="171" spans="1:6">
      <c r="A171" s="4" t="s">
        <v>1060</v>
      </c>
      <c r="C171" s="4" t="s">
        <v>1078</v>
      </c>
    </row>
    <row r="172" spans="1:6">
      <c r="A172" s="4" t="s">
        <v>1313</v>
      </c>
    </row>
    <row r="173" spans="1:6">
      <c r="A173" s="3" t="s">
        <v>404</v>
      </c>
    </row>
    <row r="174" spans="1:6">
      <c r="A174" s="4" t="s">
        <v>1099</v>
      </c>
      <c r="C174" s="6" t="n">
        <v>7299073</v>
      </c>
      <c r="E174" s="5" t="n">
        <v>0</v>
      </c>
    </row>
    <row r="175" spans="1:6">
      <c r="A175" s="4" t="s">
        <v>157</v>
      </c>
      <c r="C175" s="5" t="n">
        <v>33336335</v>
      </c>
      <c r="E175" s="5" t="n">
        <v>0</v>
      </c>
    </row>
    <row r="176" spans="1:6">
      <c r="A176" s="4" t="s">
        <v>44</v>
      </c>
      <c r="C176" s="5" t="n">
        <v>1048715</v>
      </c>
      <c r="E176" s="5" t="n">
        <v>0</v>
      </c>
    </row>
    <row r="177" spans="1:6">
      <c r="A177" s="4" t="s">
        <v>1314</v>
      </c>
    </row>
    <row r="178" spans="1:6">
      <c r="A178" s="3" t="s">
        <v>404</v>
      </c>
    </row>
    <row r="179" spans="1:6">
      <c r="A179" s="4" t="s">
        <v>1245</v>
      </c>
      <c r="B179" s="4" t="s">
        <v>659</v>
      </c>
      <c r="C179" s="6" t="n">
        <v>189780277</v>
      </c>
      <c r="E179" s="5" t="n">
        <v>246778489</v>
      </c>
    </row>
    <row r="180" spans="1:6">
      <c r="A180" s="4" t="s">
        <v>773</v>
      </c>
      <c r="C180" s="4" t="s">
        <v>1315</v>
      </c>
    </row>
    <row r="181" spans="1:6">
      <c r="A181" s="4" t="s">
        <v>1060</v>
      </c>
      <c r="C181" s="4" t="s">
        <v>1272</v>
      </c>
    </row>
    <row r="182" spans="1:6">
      <c r="A182" s="4" t="s">
        <v>1316</v>
      </c>
    </row>
    <row r="183" spans="1:6">
      <c r="A183" s="3" t="s">
        <v>404</v>
      </c>
    </row>
    <row r="184" spans="1:6">
      <c r="A184" s="4" t="s">
        <v>1250</v>
      </c>
      <c r="C184" s="4" t="s">
        <v>667</v>
      </c>
    </row>
    <row r="185" spans="1:6">
      <c r="A185" s="4" t="s">
        <v>1317</v>
      </c>
    </row>
    <row r="186" spans="1:6">
      <c r="A186" s="3" t="s">
        <v>404</v>
      </c>
    </row>
    <row r="187" spans="1:6">
      <c r="A187" s="4" t="s">
        <v>1245</v>
      </c>
      <c r="B187" s="4" t="s">
        <v>664</v>
      </c>
      <c r="C187" s="6" t="n">
        <v>9500000</v>
      </c>
      <c r="E187" s="5" t="n">
        <v>10000000</v>
      </c>
    </row>
    <row r="188" spans="1:6">
      <c r="A188" s="4" t="s">
        <v>773</v>
      </c>
      <c r="C188" s="4" t="s">
        <v>1318</v>
      </c>
    </row>
    <row r="189" spans="1:6">
      <c r="A189" s="4" t="s">
        <v>1060</v>
      </c>
      <c r="C189" s="4" t="s">
        <v>1319</v>
      </c>
    </row>
    <row r="190" spans="1:6">
      <c r="A190" s="4" t="s">
        <v>1320</v>
      </c>
    </row>
    <row r="191" spans="1:6">
      <c r="A191" s="3" t="s">
        <v>404</v>
      </c>
    </row>
    <row r="192" spans="1:6">
      <c r="A192" s="4" t="s">
        <v>1245</v>
      </c>
      <c r="B192" s="4" t="s">
        <v>664</v>
      </c>
      <c r="C192" s="6" t="n">
        <v>5000000</v>
      </c>
      <c r="E192" s="5" t="n">
        <v>5000000</v>
      </c>
    </row>
    <row r="193" spans="1:6">
      <c r="A193" s="4" t="s">
        <v>773</v>
      </c>
      <c r="C193" s="4" t="s">
        <v>1321</v>
      </c>
    </row>
    <row r="194" spans="1:6">
      <c r="A194" s="4" t="s">
        <v>1060</v>
      </c>
      <c r="C194" s="4" t="s">
        <v>1319</v>
      </c>
    </row>
    <row r="195" spans="1:6">
      <c r="A195" s="4" t="s">
        <v>1322</v>
      </c>
    </row>
    <row r="196" spans="1:6">
      <c r="A196" s="3" t="s">
        <v>404</v>
      </c>
    </row>
    <row r="197" spans="1:6">
      <c r="A197" s="4" t="s">
        <v>1245</v>
      </c>
      <c r="B197" s="4" t="s">
        <v>664</v>
      </c>
      <c r="C197" s="6" t="n">
        <v>5000000</v>
      </c>
      <c r="E197" s="5" t="n">
        <v>5000000</v>
      </c>
    </row>
    <row r="198" spans="1:6">
      <c r="A198" s="4" t="s">
        <v>773</v>
      </c>
      <c r="C198" s="4" t="s">
        <v>1323</v>
      </c>
    </row>
    <row r="199" spans="1:6">
      <c r="A199" s="4" t="s">
        <v>1060</v>
      </c>
      <c r="C199" s="4" t="s">
        <v>1319</v>
      </c>
    </row>
    <row r="200" spans="1:6">
      <c r="A200" s="4" t="s">
        <v>1324</v>
      </c>
    </row>
    <row r="201" spans="1:6">
      <c r="A201" s="3" t="s">
        <v>404</v>
      </c>
    </row>
    <row r="202" spans="1:6">
      <c r="A202" s="4" t="s">
        <v>1245</v>
      </c>
      <c r="B202" s="4" t="s">
        <v>664</v>
      </c>
      <c r="C202" s="6" t="n">
        <v>5000000</v>
      </c>
      <c r="E202" s="5" t="n">
        <v>5000000</v>
      </c>
    </row>
    <row r="203" spans="1:6">
      <c r="A203" s="4" t="s">
        <v>773</v>
      </c>
      <c r="C203" s="4" t="s">
        <v>1325</v>
      </c>
    </row>
    <row r="204" spans="1:6">
      <c r="A204" s="4" t="s">
        <v>1060</v>
      </c>
      <c r="C204" s="4" t="s">
        <v>1319</v>
      </c>
    </row>
    <row r="205" spans="1:6">
      <c r="A205" s="4" t="s">
        <v>1326</v>
      </c>
    </row>
    <row r="206" spans="1:6">
      <c r="A206" s="3" t="s">
        <v>404</v>
      </c>
    </row>
    <row r="207" spans="1:6">
      <c r="A207" s="4" t="s">
        <v>1245</v>
      </c>
      <c r="B207" s="4" t="s">
        <v>664</v>
      </c>
      <c r="C207" s="6" t="n">
        <v>5000000</v>
      </c>
      <c r="E207" s="5" t="n">
        <v>5000000</v>
      </c>
    </row>
    <row r="208" spans="1:6">
      <c r="A208" s="4" t="s">
        <v>773</v>
      </c>
      <c r="C208" s="4" t="s">
        <v>1327</v>
      </c>
    </row>
    <row r="209" spans="1:6">
      <c r="A209" s="4" t="s">
        <v>1060</v>
      </c>
      <c r="C209" s="4" t="s">
        <v>1319</v>
      </c>
    </row>
    <row r="210" spans="1:6">
      <c r="A210" s="4" t="s">
        <v>1328</v>
      </c>
    </row>
    <row r="211" spans="1:6">
      <c r="A211" s="3" t="s">
        <v>404</v>
      </c>
    </row>
    <row r="212" spans="1:6">
      <c r="A212" s="4" t="s">
        <v>1245</v>
      </c>
      <c r="B212" s="4" t="s">
        <v>664</v>
      </c>
      <c r="C212" s="6" t="n">
        <v>10000000</v>
      </c>
      <c r="E212" s="5" t="n">
        <v>10000000</v>
      </c>
    </row>
    <row r="213" spans="1:6">
      <c r="A213" s="4" t="s">
        <v>773</v>
      </c>
      <c r="C213" s="4" t="s">
        <v>1329</v>
      </c>
    </row>
    <row r="214" spans="1:6">
      <c r="A214" s="4" t="s">
        <v>1060</v>
      </c>
      <c r="C214" s="4" t="s">
        <v>1319</v>
      </c>
    </row>
    <row r="215" spans="1:6">
      <c r="A215" s="4" t="s">
        <v>1330</v>
      </c>
    </row>
    <row r="216" spans="1:6">
      <c r="A216" s="3" t="s">
        <v>404</v>
      </c>
    </row>
    <row r="217" spans="1:6">
      <c r="A217" s="4" t="s">
        <v>1245</v>
      </c>
      <c r="B217" s="4" t="s">
        <v>664</v>
      </c>
      <c r="C217" s="6" t="n">
        <v>10000000</v>
      </c>
      <c r="E217" s="5" t="n">
        <v>10000000</v>
      </c>
    </row>
    <row r="218" spans="1:6">
      <c r="A218" s="4" t="s">
        <v>773</v>
      </c>
      <c r="C218" s="4" t="s">
        <v>1331</v>
      </c>
    </row>
    <row r="219" spans="1:6">
      <c r="A219" s="4" t="s">
        <v>1060</v>
      </c>
      <c r="C219" s="4" t="s">
        <v>1319</v>
      </c>
    </row>
    <row r="220" spans="1:6">
      <c r="A220" s="4" t="s">
        <v>1332</v>
      </c>
    </row>
    <row r="221" spans="1:6">
      <c r="A221" s="3" t="s">
        <v>404</v>
      </c>
    </row>
    <row r="222" spans="1:6">
      <c r="A222" s="4" t="s">
        <v>1245</v>
      </c>
      <c r="B222" s="4" t="s">
        <v>664</v>
      </c>
      <c r="C222" s="6" t="n">
        <v>9500000</v>
      </c>
      <c r="E222" s="5" t="n">
        <v>9500000</v>
      </c>
    </row>
    <row r="223" spans="1:6">
      <c r="A223" s="4" t="s">
        <v>773</v>
      </c>
      <c r="C223" s="4" t="s">
        <v>1333</v>
      </c>
    </row>
    <row r="224" spans="1:6">
      <c r="A224" s="4" t="s">
        <v>1060</v>
      </c>
      <c r="C224" s="4" t="s">
        <v>1319</v>
      </c>
    </row>
    <row r="225" spans="1:6">
      <c r="A225" s="4" t="s">
        <v>1334</v>
      </c>
    </row>
    <row r="226" spans="1:6">
      <c r="A226" s="3" t="s">
        <v>404</v>
      </c>
    </row>
    <row r="227" spans="1:6">
      <c r="A227" s="4" t="s">
        <v>1245</v>
      </c>
      <c r="B227" s="4" t="s">
        <v>664</v>
      </c>
      <c r="C227" s="6" t="n">
        <v>500000</v>
      </c>
      <c r="E227" s="5" t="n">
        <v>500000</v>
      </c>
    </row>
    <row r="228" spans="1:6">
      <c r="A228" s="4" t="s">
        <v>773</v>
      </c>
      <c r="C228" s="4" t="s">
        <v>1335</v>
      </c>
    </row>
    <row r="229" spans="1:6">
      <c r="A229" s="4" t="s">
        <v>1060</v>
      </c>
      <c r="C229" s="4" t="s">
        <v>1319</v>
      </c>
    </row>
    <row r="230" spans="1:6">
      <c r="A230" s="4" t="s">
        <v>1336</v>
      </c>
    </row>
    <row r="231" spans="1:6">
      <c r="A231" s="3" t="s">
        <v>404</v>
      </c>
    </row>
    <row r="232" spans="1:6">
      <c r="A232" s="4" t="s">
        <v>1245</v>
      </c>
      <c r="B232" s="4" t="s">
        <v>1207</v>
      </c>
      <c r="C232" s="6" t="n">
        <v>24008924</v>
      </c>
      <c r="E232" s="5" t="n">
        <v>22283892</v>
      </c>
    </row>
    <row r="233" spans="1:6">
      <c r="A233" s="4" t="s">
        <v>773</v>
      </c>
      <c r="C233" s="4" t="s">
        <v>1337</v>
      </c>
    </row>
    <row r="234" spans="1:6">
      <c r="A234" s="4" t="s">
        <v>1053</v>
      </c>
      <c r="C234" s="4" t="s">
        <v>1168</v>
      </c>
    </row>
    <row r="235" spans="1:6">
      <c r="A235" s="4" t="s">
        <v>1163</v>
      </c>
      <c r="C235" s="4" t="s">
        <v>1338</v>
      </c>
    </row>
    <row r="236" spans="1:6">
      <c r="A236" s="4" t="s">
        <v>1339</v>
      </c>
    </row>
    <row r="237" spans="1:6">
      <c r="A237" s="3" t="s">
        <v>404</v>
      </c>
    </row>
    <row r="238" spans="1:6">
      <c r="A238" s="4" t="s">
        <v>1245</v>
      </c>
      <c r="B238" s="4" t="s">
        <v>1211</v>
      </c>
      <c r="C238" s="6" t="n">
        <v>1762072</v>
      </c>
      <c r="E238" s="6" t="n">
        <v>2801117</v>
      </c>
    </row>
    <row r="239" spans="1:6">
      <c r="A239" s="4" t="s">
        <v>773</v>
      </c>
      <c r="C239" s="4" t="s">
        <v>1340</v>
      </c>
    </row>
    <row r="240" spans="1:6">
      <c r="A240" s="4" t="s">
        <v>1060</v>
      </c>
      <c r="C240" s="4" t="s">
        <v>1341</v>
      </c>
    </row>
    <row r="241" spans="1:6">
      <c r="A241" s="4" t="s">
        <v>1342</v>
      </c>
      <c r="C241" s="4" t="s">
        <v>1343</v>
      </c>
    </row>
    <row r="242" spans="1:6"/>
    <row r="243" spans="1:6">
      <c r="A243" s="4" t="s">
        <v>125</v>
      </c>
      <c r="B243" s="4" t="s">
        <v>1344</v>
      </c>
    </row>
    <row r="244" spans="1:6">
      <c r="A244" s="4" t="s">
        <v>636</v>
      </c>
      <c r="B244" s="4" t="s">
        <v>1230</v>
      </c>
    </row>
    <row r="245" spans="1:6">
      <c r="A245" s="4" t="s">
        <v>647</v>
      </c>
      <c r="B245" s="4" t="s">
        <v>1345</v>
      </c>
    </row>
    <row r="246" spans="1:6">
      <c r="A246" s="4" t="s">
        <v>650</v>
      </c>
      <c r="B246" s="4" t="s">
        <v>1346</v>
      </c>
    </row>
    <row r="247" spans="1:6">
      <c r="A247" s="4" t="s">
        <v>653</v>
      </c>
      <c r="B247" s="4" t="s">
        <v>1347</v>
      </c>
    </row>
    <row r="248" spans="1:6">
      <c r="A248" s="4" t="s">
        <v>656</v>
      </c>
      <c r="B248" s="4" t="s">
        <v>1348</v>
      </c>
    </row>
    <row r="249" spans="1:6">
      <c r="A249" s="4" t="s">
        <v>659</v>
      </c>
      <c r="B249" s="4" t="s">
        <v>1349</v>
      </c>
    </row>
    <row r="250" spans="1:6">
      <c r="A250" s="4" t="s">
        <v>664</v>
      </c>
      <c r="B250" s="4" t="s">
        <v>1350</v>
      </c>
    </row>
    <row r="251" spans="1:6">
      <c r="A251" s="4" t="s">
        <v>1207</v>
      </c>
      <c r="B251" s="4" t="s">
        <v>1351</v>
      </c>
    </row>
    <row r="252" spans="1:6">
      <c r="A252" s="4" t="s">
        <v>1211</v>
      </c>
      <c r="B252" s="4" t="s">
        <v>1352</v>
      </c>
    </row>
  </sheetData>
  <mergeCells count="12">
    <mergeCell ref="A1:B2"/>
    <mergeCell ref="A242:E242"/>
    <mergeCell ref="B243:E243"/>
    <mergeCell ref="B244:E244"/>
    <mergeCell ref="B245:E245"/>
    <mergeCell ref="B246:E246"/>
    <mergeCell ref="B247:E247"/>
    <mergeCell ref="B248:E248"/>
    <mergeCell ref="B249:E249"/>
    <mergeCell ref="B250:E250"/>
    <mergeCell ref="B251:E251"/>
    <mergeCell ref="B252:E25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1353</v>
      </c>
      <c r="B1" s="2" t="s">
        <v>33</v>
      </c>
      <c r="C1" s="2" t="s">
        <v>34</v>
      </c>
    </row>
    <row r="2" spans="1:3">
      <c r="A2" s="3" t="s">
        <v>404</v>
      </c>
    </row>
    <row r="3" spans="1:3">
      <c r="A3" s="4" t="s">
        <v>1246</v>
      </c>
      <c r="B3" s="6" t="n">
        <v>-1118013649</v>
      </c>
      <c r="C3" s="6" t="n">
        <v>-1146902643</v>
      </c>
    </row>
    <row r="4" spans="1:3">
      <c r="A4" s="4" t="s">
        <v>1247</v>
      </c>
      <c r="B4" s="5" t="n">
        <v>1040455200</v>
      </c>
      <c r="C4" s="6" t="n">
        <v>1404814439</v>
      </c>
    </row>
    <row r="5" spans="1:3">
      <c r="A5" s="4" t="s">
        <v>1251</v>
      </c>
    </row>
    <row r="6" spans="1:3">
      <c r="A6" s="3" t="s">
        <v>404</v>
      </c>
    </row>
    <row r="7" spans="1:3">
      <c r="A7" s="4" t="s">
        <v>956</v>
      </c>
      <c r="B7" s="5" t="n">
        <v>699880624</v>
      </c>
    </row>
    <row r="8" spans="1:3">
      <c r="A8" s="4" t="s">
        <v>957</v>
      </c>
      <c r="B8" s="5" t="n">
        <v>1061403912</v>
      </c>
    </row>
    <row r="9" spans="1:3">
      <c r="A9" s="4" t="s">
        <v>958</v>
      </c>
      <c r="B9" s="5" t="n">
        <v>397184313</v>
      </c>
    </row>
    <row r="10" spans="1:3">
      <c r="A10" s="4" t="s">
        <v>959</v>
      </c>
      <c r="B10" s="5" t="n">
        <v>0</v>
      </c>
    </row>
    <row r="11" spans="1:3">
      <c r="A11" s="4" t="s">
        <v>960</v>
      </c>
      <c r="B11" s="5" t="n">
        <v>0</v>
      </c>
    </row>
    <row r="12" spans="1:3">
      <c r="A12" s="4" t="s">
        <v>1246</v>
      </c>
      <c r="B12" s="5" t="n">
        <v>-1118013649</v>
      </c>
    </row>
    <row r="13" spans="1:3">
      <c r="A13" s="4" t="s">
        <v>1247</v>
      </c>
      <c r="B13" s="6" t="n">
        <v>10404552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AL27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80"/>
    <col customWidth="1" max="22" min="22" width="21"/>
    <col customWidth="1" max="23" min="23" width="21"/>
    <col customWidth="1" max="24" min="24" width="14"/>
    <col customWidth="1" max="25" min="25" width="21"/>
    <col customWidth="1" max="26" min="26" width="21"/>
    <col customWidth="1" max="27" min="27" width="21"/>
    <col customWidth="1" max="28" min="28" width="21"/>
    <col customWidth="1" max="29" min="29" width="21"/>
    <col customWidth="1" max="30" min="30" width="21"/>
    <col customWidth="1" max="31" min="31" width="21"/>
    <col customWidth="1" max="32" min="32" width="14"/>
    <col customWidth="1" max="33" min="33" width="21"/>
    <col customWidth="1" max="34" min="34" width="21"/>
    <col customWidth="1" max="35" min="35" width="21"/>
    <col customWidth="1" max="36" min="36" width="14"/>
    <col customWidth="1" max="37" min="37" width="21"/>
    <col customWidth="1" max="38" min="38" width="21"/>
  </cols>
  <sheetData>
    <row r="1" spans="1:38">
      <c r="A1" s="1" t="s">
        <v>1354</v>
      </c>
      <c r="B1" s="2" t="s">
        <v>1355</v>
      </c>
      <c r="C1" s="2" t="s">
        <v>1356</v>
      </c>
      <c r="D1" s="2" t="s">
        <v>1357</v>
      </c>
      <c r="E1" s="2" t="s">
        <v>1358</v>
      </c>
      <c r="F1" s="2" t="s">
        <v>1359</v>
      </c>
      <c r="G1" s="2" t="s">
        <v>1360</v>
      </c>
      <c r="H1" s="2" t="s">
        <v>1361</v>
      </c>
      <c r="I1" s="2" t="s">
        <v>1362</v>
      </c>
      <c r="J1" s="2" t="s">
        <v>1363</v>
      </c>
      <c r="K1" s="2" t="s">
        <v>1364</v>
      </c>
      <c r="L1" s="2" t="s">
        <v>1365</v>
      </c>
      <c r="M1" s="2" t="s">
        <v>1366</v>
      </c>
      <c r="N1" s="2" t="s">
        <v>1367</v>
      </c>
      <c r="O1" s="2" t="s">
        <v>1368</v>
      </c>
      <c r="P1" s="2" t="s">
        <v>1369</v>
      </c>
      <c r="Q1" s="2" t="s">
        <v>1370</v>
      </c>
      <c r="R1" s="2" t="s">
        <v>1371</v>
      </c>
      <c r="S1" s="2" t="s">
        <v>1372</v>
      </c>
      <c r="T1" s="2" t="s">
        <v>472</v>
      </c>
      <c r="U1" s="2" t="s">
        <v>472</v>
      </c>
      <c r="V1" s="2" t="s">
        <v>688</v>
      </c>
      <c r="W1" s="2" t="s">
        <v>689</v>
      </c>
      <c r="X1" s="2" t="s">
        <v>1373</v>
      </c>
      <c r="Y1" s="2" t="s">
        <v>1374</v>
      </c>
      <c r="Z1" s="2" t="s">
        <v>1375</v>
      </c>
      <c r="AA1" s="2" t="s">
        <v>1376</v>
      </c>
      <c r="AB1" s="2" t="s">
        <v>1377</v>
      </c>
      <c r="AC1" s="2" t="s">
        <v>1378</v>
      </c>
      <c r="AD1" s="2" t="s">
        <v>1379</v>
      </c>
      <c r="AE1" s="2" t="s">
        <v>1380</v>
      </c>
      <c r="AF1" s="2" t="s">
        <v>1381</v>
      </c>
      <c r="AG1" s="2" t="s">
        <v>1382</v>
      </c>
      <c r="AH1" s="2" t="s">
        <v>1383</v>
      </c>
      <c r="AI1" s="2" t="s">
        <v>1384</v>
      </c>
      <c r="AJ1" s="2" t="s">
        <v>1385</v>
      </c>
      <c r="AK1" s="2" t="s">
        <v>1386</v>
      </c>
      <c r="AL1" s="2" t="s">
        <v>1387</v>
      </c>
    </row>
    <row r="2" spans="1:38">
      <c r="A2" s="3" t="s">
        <v>404</v>
      </c>
    </row>
    <row r="3" spans="1:38">
      <c r="A3" s="4" t="s">
        <v>1388</v>
      </c>
      <c r="U3" s="4" t="s">
        <v>1389</v>
      </c>
    </row>
    <row r="4" spans="1:38">
      <c r="A4" s="4" t="s">
        <v>1390</v>
      </c>
      <c r="U4" s="6" t="n">
        <v>-21443949</v>
      </c>
      <c r="V4" s="6" t="n">
        <v>-15879702</v>
      </c>
      <c r="W4" s="6" t="n">
        <v>-12123750</v>
      </c>
    </row>
    <row r="5" spans="1:38">
      <c r="A5" s="4" t="s">
        <v>1391</v>
      </c>
      <c r="U5" s="6" t="n">
        <v>99245696</v>
      </c>
      <c r="V5" s="6" t="n">
        <v>66153440</v>
      </c>
      <c r="W5" s="6" t="n">
        <v>29856832</v>
      </c>
    </row>
    <row r="6" spans="1:38">
      <c r="A6" s="4" t="s">
        <v>1392</v>
      </c>
    </row>
    <row r="7" spans="1:38">
      <c r="A7" s="3" t="s">
        <v>404</v>
      </c>
    </row>
    <row r="8" spans="1:38">
      <c r="A8" s="4" t="s">
        <v>1060</v>
      </c>
      <c r="X8" s="4" t="s">
        <v>1082</v>
      </c>
    </row>
    <row r="9" spans="1:38">
      <c r="A9" s="4" t="s">
        <v>1393</v>
      </c>
      <c r="C9" s="6" t="n">
        <v>6509574</v>
      </c>
    </row>
    <row r="10" spans="1:38">
      <c r="A10" s="4" t="s">
        <v>1390</v>
      </c>
      <c r="C10" s="5" t="n">
        <v>-6518487</v>
      </c>
    </row>
    <row r="11" spans="1:38">
      <c r="A11" s="4" t="s">
        <v>1394</v>
      </c>
      <c r="C11" s="5" t="n">
        <v>87000000</v>
      </c>
      <c r="Z11" s="10" t="n">
        <v>600</v>
      </c>
    </row>
    <row r="12" spans="1:38">
      <c r="A12" s="4" t="s">
        <v>1395</v>
      </c>
      <c r="C12" s="6" t="n">
        <v>8913</v>
      </c>
    </row>
    <row r="13" spans="1:38">
      <c r="A13" s="4" t="s">
        <v>1396</v>
      </c>
    </row>
    <row r="14" spans="1:38">
      <c r="A14" s="3" t="s">
        <v>404</v>
      </c>
    </row>
    <row r="15" spans="1:38">
      <c r="A15" s="4" t="s">
        <v>1060</v>
      </c>
      <c r="X15" s="4" t="s">
        <v>1397</v>
      </c>
    </row>
    <row r="16" spans="1:38">
      <c r="A16" s="4" t="s">
        <v>1398</v>
      </c>
    </row>
    <row r="17" spans="1:38">
      <c r="A17" s="3" t="s">
        <v>404</v>
      </c>
    </row>
    <row r="18" spans="1:38">
      <c r="A18" s="4" t="s">
        <v>1393</v>
      </c>
      <c r="B18" s="6" t="n">
        <v>4773284</v>
      </c>
    </row>
    <row r="19" spans="1:38">
      <c r="A19" s="4" t="s">
        <v>1390</v>
      </c>
      <c r="B19" s="5" t="n">
        <v>-4775500</v>
      </c>
    </row>
    <row r="20" spans="1:38">
      <c r="A20" s="4" t="s">
        <v>1394</v>
      </c>
      <c r="B20" s="5" t="n">
        <v>58000000</v>
      </c>
      <c r="Y20" s="10" t="n">
        <v>400</v>
      </c>
    </row>
    <row r="21" spans="1:38">
      <c r="A21" s="4" t="s">
        <v>1395</v>
      </c>
      <c r="B21" s="6" t="n">
        <v>2216</v>
      </c>
    </row>
    <row r="22" spans="1:38">
      <c r="A22" s="4" t="s">
        <v>1399</v>
      </c>
    </row>
    <row r="23" spans="1:38">
      <c r="A23" s="3" t="s">
        <v>404</v>
      </c>
    </row>
    <row r="24" spans="1:38">
      <c r="A24" s="4" t="s">
        <v>1060</v>
      </c>
      <c r="AF24" s="4" t="s">
        <v>1082</v>
      </c>
    </row>
    <row r="25" spans="1:38">
      <c r="A25" s="4" t="s">
        <v>1393</v>
      </c>
      <c r="D25" s="6" t="n">
        <v>5710866</v>
      </c>
    </row>
    <row r="26" spans="1:38">
      <c r="A26" s="4" t="s">
        <v>1390</v>
      </c>
      <c r="D26" s="5" t="n">
        <v>-5989710</v>
      </c>
    </row>
    <row r="27" spans="1:38">
      <c r="A27" s="4" t="s">
        <v>1394</v>
      </c>
      <c r="D27" s="5" t="n">
        <v>153000000</v>
      </c>
      <c r="AC27" s="10" t="n">
        <v>1050</v>
      </c>
    </row>
    <row r="28" spans="1:38">
      <c r="A28" s="4" t="s">
        <v>1395</v>
      </c>
      <c r="D28" s="6" t="n">
        <v>278844</v>
      </c>
    </row>
    <row r="29" spans="1:38">
      <c r="A29" s="4" t="s">
        <v>1400</v>
      </c>
    </row>
    <row r="30" spans="1:38">
      <c r="A30" s="3" t="s">
        <v>404</v>
      </c>
    </row>
    <row r="31" spans="1:38">
      <c r="A31" s="4" t="s">
        <v>1393</v>
      </c>
      <c r="N31" s="6" t="n">
        <v>3494557</v>
      </c>
    </row>
    <row r="32" spans="1:38">
      <c r="A32" s="4" t="s">
        <v>1390</v>
      </c>
      <c r="N32" s="5" t="n">
        <v>-3782353</v>
      </c>
    </row>
    <row r="33" spans="1:38">
      <c r="A33" s="4" t="s">
        <v>1394</v>
      </c>
      <c r="N33" s="5" t="n">
        <v>73000000</v>
      </c>
      <c r="AD33" s="10" t="n">
        <v>500</v>
      </c>
    </row>
    <row r="34" spans="1:38">
      <c r="A34" s="4" t="s">
        <v>1395</v>
      </c>
      <c r="N34" s="6" t="n">
        <v>287796</v>
      </c>
    </row>
    <row r="35" spans="1:38">
      <c r="A35" s="4" t="s">
        <v>1401</v>
      </c>
    </row>
    <row r="36" spans="1:38">
      <c r="A36" s="3" t="s">
        <v>404</v>
      </c>
    </row>
    <row r="37" spans="1:38">
      <c r="A37" s="4" t="s">
        <v>1393</v>
      </c>
      <c r="L37" s="6" t="n">
        <v>3291086</v>
      </c>
    </row>
    <row r="38" spans="1:38">
      <c r="A38" s="4" t="s">
        <v>1390</v>
      </c>
      <c r="L38" s="5" t="n">
        <v>-3599937</v>
      </c>
    </row>
    <row r="39" spans="1:38">
      <c r="A39" s="4" t="s">
        <v>1394</v>
      </c>
      <c r="L39" s="5" t="n">
        <v>58000000</v>
      </c>
      <c r="AA39" s="10" t="n">
        <v>400</v>
      </c>
    </row>
    <row r="40" spans="1:38">
      <c r="A40" s="4" t="s">
        <v>1395</v>
      </c>
      <c r="L40" s="6" t="n">
        <v>308851</v>
      </c>
    </row>
    <row r="41" spans="1:38">
      <c r="A41" s="4" t="s">
        <v>769</v>
      </c>
    </row>
    <row r="42" spans="1:38">
      <c r="A42" s="3" t="s">
        <v>404</v>
      </c>
    </row>
    <row r="43" spans="1:38">
      <c r="A43" s="4" t="s">
        <v>770</v>
      </c>
      <c r="K43" s="4" t="s">
        <v>771</v>
      </c>
      <c r="U43" s="4" t="s">
        <v>771</v>
      </c>
    </row>
    <row r="44" spans="1:38">
      <c r="A44" s="4" t="s">
        <v>772</v>
      </c>
      <c r="K44" s="6" t="n">
        <v>200000000</v>
      </c>
    </row>
    <row r="45" spans="1:38">
      <c r="A45" s="4" t="s">
        <v>773</v>
      </c>
      <c r="K45" s="4" t="s">
        <v>774</v>
      </c>
      <c r="U45" s="4" t="s">
        <v>774</v>
      </c>
    </row>
    <row r="46" spans="1:38">
      <c r="A46" s="4" t="s">
        <v>1060</v>
      </c>
      <c r="K46" s="4" t="s">
        <v>776</v>
      </c>
      <c r="T46" s="4" t="s">
        <v>776</v>
      </c>
      <c r="U46" s="4" t="s">
        <v>776</v>
      </c>
    </row>
    <row r="47" spans="1:38">
      <c r="A47" s="4" t="s">
        <v>1402</v>
      </c>
      <c r="T47" s="4" t="s">
        <v>1403</v>
      </c>
      <c r="U47" s="4" t="s">
        <v>1403</v>
      </c>
    </row>
    <row r="48" spans="1:38">
      <c r="A48" s="4" t="s">
        <v>1404</v>
      </c>
      <c r="E48" s="4" t="s">
        <v>1405</v>
      </c>
    </row>
    <row r="49" spans="1:38">
      <c r="A49" s="4" t="s">
        <v>1406</v>
      </c>
      <c r="E49" s="6" t="n">
        <v>200000000</v>
      </c>
    </row>
    <row r="50" spans="1:38">
      <c r="A50" s="4" t="s">
        <v>1393</v>
      </c>
      <c r="E50" s="5" t="n">
        <v>13000000</v>
      </c>
    </row>
    <row r="51" spans="1:38">
      <c r="A51" s="4" t="s">
        <v>1390</v>
      </c>
      <c r="E51" s="5" t="n">
        <v>-15879702</v>
      </c>
    </row>
    <row r="52" spans="1:38">
      <c r="A52" s="4" t="s">
        <v>1407</v>
      </c>
      <c r="U52" s="4" t="s">
        <v>722</v>
      </c>
    </row>
    <row r="53" spans="1:38">
      <c r="A53" s="4" t="s">
        <v>1408</v>
      </c>
      <c r="K53" s="4" t="s">
        <v>1409</v>
      </c>
    </row>
    <row r="54" spans="1:38">
      <c r="A54" s="4" t="s">
        <v>1394</v>
      </c>
      <c r="E54" s="5" t="n">
        <v>215456000</v>
      </c>
    </row>
    <row r="55" spans="1:38">
      <c r="A55" s="4" t="s">
        <v>1395</v>
      </c>
      <c r="E55" s="5" t="n">
        <v>2879702</v>
      </c>
    </row>
    <row r="56" spans="1:38">
      <c r="A56" s="4" t="s">
        <v>1391</v>
      </c>
      <c r="E56" s="6" t="n">
        <v>2456000</v>
      </c>
    </row>
    <row r="57" spans="1:38">
      <c r="A57" s="4" t="s">
        <v>1410</v>
      </c>
    </row>
    <row r="58" spans="1:38">
      <c r="A58" s="3" t="s">
        <v>404</v>
      </c>
    </row>
    <row r="59" spans="1:38">
      <c r="A59" s="4" t="s">
        <v>1411</v>
      </c>
      <c r="T59" s="12" t="n">
        <v>2.75</v>
      </c>
      <c r="U59" s="12" t="n">
        <v>2.75</v>
      </c>
      <c r="AJ59" s="5" t="n">
        <v>3</v>
      </c>
    </row>
    <row r="60" spans="1:38">
      <c r="A60" s="4" t="s">
        <v>1412</v>
      </c>
    </row>
    <row r="61" spans="1:38">
      <c r="A61" s="3" t="s">
        <v>404</v>
      </c>
    </row>
    <row r="62" spans="1:38">
      <c r="A62" s="4" t="s">
        <v>1411</v>
      </c>
      <c r="T62" s="5" t="n">
        <v>1</v>
      </c>
      <c r="U62" s="5" t="n">
        <v>1</v>
      </c>
      <c r="AJ62" s="5" t="n">
        <v>1</v>
      </c>
    </row>
    <row r="63" spans="1:38">
      <c r="A63" s="4" t="s">
        <v>1413</v>
      </c>
    </row>
    <row r="64" spans="1:38">
      <c r="A64" s="3" t="s">
        <v>404</v>
      </c>
    </row>
    <row r="65" spans="1:38">
      <c r="A65" s="4" t="s">
        <v>1404</v>
      </c>
      <c r="U65" s="4" t="s">
        <v>1414</v>
      </c>
    </row>
    <row r="66" spans="1:38">
      <c r="A66" s="4" t="s">
        <v>1415</v>
      </c>
    </row>
    <row r="67" spans="1:38">
      <c r="A67" s="3" t="s">
        <v>404</v>
      </c>
    </row>
    <row r="68" spans="1:38">
      <c r="A68" s="4" t="s">
        <v>1404</v>
      </c>
      <c r="U68" s="4" t="s">
        <v>482</v>
      </c>
    </row>
    <row r="69" spans="1:38">
      <c r="A69" s="4" t="s">
        <v>1388</v>
      </c>
      <c r="U69" s="4" t="s">
        <v>1416</v>
      </c>
    </row>
    <row r="70" spans="1:38">
      <c r="A70" s="4" t="s">
        <v>1417</v>
      </c>
      <c r="U70" s="4" t="s">
        <v>1418</v>
      </c>
    </row>
    <row r="71" spans="1:38">
      <c r="A71" s="4" t="s">
        <v>1053</v>
      </c>
      <c r="U71" s="4" t="s">
        <v>1419</v>
      </c>
    </row>
    <row r="72" spans="1:38">
      <c r="A72" s="4" t="s">
        <v>1420</v>
      </c>
      <c r="U72" s="4" t="s">
        <v>1088</v>
      </c>
    </row>
    <row r="73" spans="1:38">
      <c r="A73" s="4" t="s">
        <v>1421</v>
      </c>
    </row>
    <row r="74" spans="1:38">
      <c r="A74" s="3" t="s">
        <v>404</v>
      </c>
    </row>
    <row r="75" spans="1:38">
      <c r="A75" s="4" t="s">
        <v>1404</v>
      </c>
      <c r="F75" s="4" t="s">
        <v>1088</v>
      </c>
    </row>
    <row r="76" spans="1:38">
      <c r="A76" s="4" t="s">
        <v>1422</v>
      </c>
    </row>
    <row r="77" spans="1:38">
      <c r="A77" s="3" t="s">
        <v>404</v>
      </c>
    </row>
    <row r="78" spans="1:38">
      <c r="A78" s="4" t="s">
        <v>1404</v>
      </c>
      <c r="U78" s="4" t="s">
        <v>1423</v>
      </c>
    </row>
    <row r="79" spans="1:38">
      <c r="A79" s="4" t="s">
        <v>1424</v>
      </c>
    </row>
    <row r="80" spans="1:38">
      <c r="A80" s="3" t="s">
        <v>404</v>
      </c>
    </row>
    <row r="81" spans="1:38">
      <c r="A81" s="4" t="s">
        <v>770</v>
      </c>
      <c r="H81" s="4" t="s">
        <v>778</v>
      </c>
    </row>
    <row r="82" spans="1:38">
      <c r="A82" s="4" t="s">
        <v>1060</v>
      </c>
      <c r="H82" s="4" t="s">
        <v>780</v>
      </c>
    </row>
    <row r="83" spans="1:38">
      <c r="A83" s="4" t="s">
        <v>1402</v>
      </c>
      <c r="T83" s="4" t="s">
        <v>1425</v>
      </c>
      <c r="U83" s="4" t="s">
        <v>1425</v>
      </c>
    </row>
    <row r="84" spans="1:38">
      <c r="A84" s="4" t="s">
        <v>1390</v>
      </c>
      <c r="T84" s="6" t="n">
        <v>511919</v>
      </c>
    </row>
    <row r="85" spans="1:38">
      <c r="A85" s="4" t="s">
        <v>1426</v>
      </c>
      <c r="H85" s="6" t="n">
        <v>300000000</v>
      </c>
    </row>
    <row r="86" spans="1:38">
      <c r="A86" s="4" t="s">
        <v>1407</v>
      </c>
      <c r="U86" s="4" t="s">
        <v>722</v>
      </c>
    </row>
    <row r="87" spans="1:38">
      <c r="A87" s="4" t="s">
        <v>1408</v>
      </c>
      <c r="H87" s="4" t="s">
        <v>1409</v>
      </c>
    </row>
    <row r="88" spans="1:38">
      <c r="A88" s="4" t="s">
        <v>1394</v>
      </c>
      <c r="T88" s="5" t="n">
        <v>11900000</v>
      </c>
      <c r="U88" s="6" t="n">
        <v>11900000</v>
      </c>
    </row>
    <row r="89" spans="1:38">
      <c r="A89" s="4" t="s">
        <v>1427</v>
      </c>
      <c r="T89" s="6" t="n">
        <v>65530</v>
      </c>
      <c r="U89" s="5" t="n">
        <v>65530</v>
      </c>
    </row>
    <row r="90" spans="1:38">
      <c r="A90" s="4" t="s">
        <v>1428</v>
      </c>
      <c r="U90" s="6" t="n">
        <v>577449</v>
      </c>
    </row>
    <row r="91" spans="1:38">
      <c r="A91" s="4" t="s">
        <v>1429</v>
      </c>
    </row>
    <row r="92" spans="1:38">
      <c r="A92" s="3" t="s">
        <v>404</v>
      </c>
    </row>
    <row r="93" spans="1:38">
      <c r="A93" s="4" t="s">
        <v>1411</v>
      </c>
      <c r="T93" s="12" t="n">
        <v>2.5</v>
      </c>
      <c r="U93" s="12" t="n">
        <v>2.5</v>
      </c>
    </row>
    <row r="94" spans="1:38">
      <c r="A94" s="4" t="s">
        <v>1430</v>
      </c>
    </row>
    <row r="95" spans="1:38">
      <c r="A95" s="3" t="s">
        <v>404</v>
      </c>
    </row>
    <row r="96" spans="1:38">
      <c r="A96" s="4" t="s">
        <v>1411</v>
      </c>
      <c r="T96" s="5" t="n">
        <v>1</v>
      </c>
      <c r="U96" s="5" t="n">
        <v>1</v>
      </c>
    </row>
    <row r="97" spans="1:38">
      <c r="A97" s="4" t="s">
        <v>1431</v>
      </c>
    </row>
    <row r="98" spans="1:38">
      <c r="A98" s="3" t="s">
        <v>404</v>
      </c>
    </row>
    <row r="99" spans="1:38">
      <c r="A99" s="4" t="s">
        <v>1404</v>
      </c>
      <c r="U99" s="4" t="s">
        <v>482</v>
      </c>
    </row>
    <row r="100" spans="1:38">
      <c r="A100" s="4" t="s">
        <v>1388</v>
      </c>
      <c r="U100" s="4" t="s">
        <v>1432</v>
      </c>
    </row>
    <row r="101" spans="1:38">
      <c r="A101" s="4" t="s">
        <v>1053</v>
      </c>
      <c r="U101" s="4" t="s">
        <v>1433</v>
      </c>
    </row>
    <row r="102" spans="1:38">
      <c r="A102" s="4" t="s">
        <v>1420</v>
      </c>
      <c r="U102" s="4" t="s">
        <v>1088</v>
      </c>
    </row>
    <row r="103" spans="1:38">
      <c r="A103" s="4" t="s">
        <v>1434</v>
      </c>
    </row>
    <row r="104" spans="1:38">
      <c r="A104" s="3" t="s">
        <v>404</v>
      </c>
    </row>
    <row r="105" spans="1:38">
      <c r="A105" s="4" t="s">
        <v>1404</v>
      </c>
      <c r="U105" s="4" t="s">
        <v>1088</v>
      </c>
    </row>
    <row r="106" spans="1:38">
      <c r="A106" s="4" t="s">
        <v>1435</v>
      </c>
    </row>
    <row r="107" spans="1:38">
      <c r="A107" s="3" t="s">
        <v>404</v>
      </c>
    </row>
    <row r="108" spans="1:38">
      <c r="A108" s="4" t="s">
        <v>1404</v>
      </c>
      <c r="U108" s="4" t="s">
        <v>1436</v>
      </c>
    </row>
    <row r="109" spans="1:38">
      <c r="A109" s="4" t="s">
        <v>1388</v>
      </c>
      <c r="U109" s="4" t="s">
        <v>1437</v>
      </c>
    </row>
    <row r="110" spans="1:38">
      <c r="A110" s="4" t="s">
        <v>1438</v>
      </c>
    </row>
    <row r="111" spans="1:38">
      <c r="A111" s="3" t="s">
        <v>404</v>
      </c>
    </row>
    <row r="112" spans="1:38">
      <c r="A112" s="4" t="s">
        <v>1439</v>
      </c>
      <c r="U112" s="4" t="s">
        <v>719</v>
      </c>
    </row>
    <row r="113" spans="1:38">
      <c r="A113" s="4" t="s">
        <v>1440</v>
      </c>
    </row>
    <row r="114" spans="1:38">
      <c r="A114" s="3" t="s">
        <v>404</v>
      </c>
    </row>
    <row r="115" spans="1:38">
      <c r="A115" s="4" t="s">
        <v>1441</v>
      </c>
      <c r="U115" s="4" t="s">
        <v>667</v>
      </c>
    </row>
    <row r="116" spans="1:38">
      <c r="A116" s="4" t="s">
        <v>1442</v>
      </c>
    </row>
    <row r="117" spans="1:38">
      <c r="A117" s="3" t="s">
        <v>404</v>
      </c>
    </row>
    <row r="118" spans="1:38">
      <c r="A118" s="4" t="s">
        <v>773</v>
      </c>
      <c r="U118" s="4" t="s">
        <v>1258</v>
      </c>
    </row>
    <row r="119" spans="1:38">
      <c r="A119" s="4" t="s">
        <v>1060</v>
      </c>
      <c r="T119" s="4" t="s">
        <v>1082</v>
      </c>
      <c r="U119" s="4" t="s">
        <v>1082</v>
      </c>
    </row>
    <row r="120" spans="1:38">
      <c r="A120" s="4" t="s">
        <v>1443</v>
      </c>
    </row>
    <row r="121" spans="1:38">
      <c r="A121" s="3" t="s">
        <v>404</v>
      </c>
    </row>
    <row r="122" spans="1:38">
      <c r="A122" s="4" t="s">
        <v>770</v>
      </c>
      <c r="S122" s="4" t="s">
        <v>1444</v>
      </c>
    </row>
    <row r="123" spans="1:38">
      <c r="A123" s="4" t="s">
        <v>772</v>
      </c>
      <c r="S123" s="6" t="n">
        <v>154000000</v>
      </c>
      <c r="AL123" s="10" t="n">
        <v>1000</v>
      </c>
    </row>
    <row r="124" spans="1:38">
      <c r="A124" s="4" t="s">
        <v>773</v>
      </c>
      <c r="S124" s="4" t="s">
        <v>1258</v>
      </c>
    </row>
    <row r="125" spans="1:38">
      <c r="A125" s="4" t="s">
        <v>1060</v>
      </c>
      <c r="S125" s="4" t="s">
        <v>1397</v>
      </c>
      <c r="AL125" s="4" t="s">
        <v>1397</v>
      </c>
    </row>
    <row r="126" spans="1:38">
      <c r="A126" s="4" t="s">
        <v>1259</v>
      </c>
    </row>
    <row r="127" spans="1:38">
      <c r="A127" s="3" t="s">
        <v>404</v>
      </c>
    </row>
    <row r="128" spans="1:38">
      <c r="A128" s="4" t="s">
        <v>773</v>
      </c>
      <c r="U128" s="4" t="s">
        <v>1260</v>
      </c>
    </row>
    <row r="129" spans="1:38">
      <c r="A129" s="4" t="s">
        <v>1060</v>
      </c>
      <c r="T129" s="4" t="s">
        <v>1261</v>
      </c>
      <c r="U129" s="4" t="s">
        <v>1261</v>
      </c>
    </row>
    <row r="130" spans="1:38">
      <c r="A130" s="4" t="s">
        <v>1445</v>
      </c>
    </row>
    <row r="131" spans="1:38">
      <c r="A131" s="3" t="s">
        <v>404</v>
      </c>
    </row>
    <row r="132" spans="1:38">
      <c r="A132" s="4" t="s">
        <v>770</v>
      </c>
      <c r="R132" s="4" t="s">
        <v>1446</v>
      </c>
    </row>
    <row r="133" spans="1:38">
      <c r="A133" s="4" t="s">
        <v>772</v>
      </c>
      <c r="R133" s="6" t="n">
        <v>107000000</v>
      </c>
      <c r="AK133" s="10" t="n">
        <v>700</v>
      </c>
    </row>
    <row r="134" spans="1:38">
      <c r="A134" s="4" t="s">
        <v>773</v>
      </c>
      <c r="R134" s="4" t="s">
        <v>1260</v>
      </c>
    </row>
    <row r="135" spans="1:38">
      <c r="A135" s="4" t="s">
        <v>1060</v>
      </c>
      <c r="R135" s="4" t="s">
        <v>1261</v>
      </c>
      <c r="AK135" s="4" t="s">
        <v>1261</v>
      </c>
    </row>
    <row r="136" spans="1:38">
      <c r="A136" s="4" t="s">
        <v>1447</v>
      </c>
    </row>
    <row r="137" spans="1:38">
      <c r="A137" s="3" t="s">
        <v>404</v>
      </c>
    </row>
    <row r="138" spans="1:38">
      <c r="A138" s="4" t="s">
        <v>770</v>
      </c>
      <c r="I138" s="4" t="s">
        <v>1448</v>
      </c>
    </row>
    <row r="139" spans="1:38">
      <c r="A139" s="4" t="s">
        <v>772</v>
      </c>
      <c r="I139" s="6" t="n">
        <v>216000000</v>
      </c>
      <c r="AH139" s="10" t="n">
        <v>1500</v>
      </c>
    </row>
    <row r="140" spans="1:38">
      <c r="A140" s="4" t="s">
        <v>773</v>
      </c>
      <c r="I140" s="4" t="s">
        <v>1449</v>
      </c>
    </row>
    <row r="141" spans="1:38">
      <c r="A141" s="4" t="s">
        <v>1060</v>
      </c>
      <c r="AF141" s="4" t="s">
        <v>1397</v>
      </c>
    </row>
    <row r="142" spans="1:38">
      <c r="A142" s="4" t="s">
        <v>1450</v>
      </c>
    </row>
    <row r="143" spans="1:38">
      <c r="A143" s="3" t="s">
        <v>404</v>
      </c>
    </row>
    <row r="144" spans="1:38">
      <c r="A144" s="4" t="s">
        <v>770</v>
      </c>
      <c r="Q144" s="4" t="s">
        <v>782</v>
      </c>
    </row>
    <row r="145" spans="1:38">
      <c r="A145" s="4" t="s">
        <v>772</v>
      </c>
      <c r="Q145" s="6" t="n">
        <v>300000000</v>
      </c>
    </row>
    <row r="146" spans="1:38">
      <c r="A146" s="4" t="s">
        <v>773</v>
      </c>
      <c r="U146" s="4" t="s">
        <v>783</v>
      </c>
    </row>
    <row r="147" spans="1:38">
      <c r="A147" s="4" t="s">
        <v>1060</v>
      </c>
      <c r="T147" s="4" t="s">
        <v>784</v>
      </c>
      <c r="U147" s="4" t="s">
        <v>784</v>
      </c>
    </row>
    <row r="148" spans="1:38">
      <c r="A148" s="4" t="s">
        <v>1402</v>
      </c>
      <c r="T148" s="4" t="s">
        <v>1451</v>
      </c>
      <c r="U148" s="4" t="s">
        <v>1451</v>
      </c>
    </row>
    <row r="149" spans="1:38">
      <c r="A149" s="4" t="s">
        <v>1390</v>
      </c>
      <c r="T149" s="6" t="n">
        <v>2642710</v>
      </c>
    </row>
    <row r="150" spans="1:38">
      <c r="A150" s="4" t="s">
        <v>1407</v>
      </c>
      <c r="U150" s="4" t="s">
        <v>722</v>
      </c>
    </row>
    <row r="151" spans="1:38">
      <c r="A151" s="4" t="s">
        <v>1408</v>
      </c>
      <c r="Q151" s="4" t="s">
        <v>1409</v>
      </c>
    </row>
    <row r="152" spans="1:38">
      <c r="A152" s="4" t="s">
        <v>1452</v>
      </c>
      <c r="Q152" s="4" t="s">
        <v>1453</v>
      </c>
    </row>
    <row r="153" spans="1:38">
      <c r="A153" s="4" t="s">
        <v>1394</v>
      </c>
      <c r="T153" s="5" t="n">
        <v>25400000</v>
      </c>
      <c r="U153" s="6" t="n">
        <v>25400000</v>
      </c>
    </row>
    <row r="154" spans="1:38">
      <c r="A154" s="4" t="s">
        <v>1427</v>
      </c>
      <c r="T154" s="6" t="n">
        <v>400425</v>
      </c>
      <c r="U154" s="5" t="n">
        <v>400425</v>
      </c>
    </row>
    <row r="155" spans="1:38">
      <c r="A155" s="4" t="s">
        <v>1428</v>
      </c>
      <c r="U155" s="6" t="n">
        <v>3043135</v>
      </c>
    </row>
    <row r="156" spans="1:38">
      <c r="A156" s="4" t="s">
        <v>1454</v>
      </c>
    </row>
    <row r="157" spans="1:38">
      <c r="A157" s="3" t="s">
        <v>404</v>
      </c>
    </row>
    <row r="158" spans="1:38">
      <c r="A158" s="4" t="s">
        <v>1411</v>
      </c>
      <c r="T158" s="5" t="n">
        <v>2</v>
      </c>
      <c r="U158" s="5" t="n">
        <v>2</v>
      </c>
    </row>
    <row r="159" spans="1:38">
      <c r="A159" s="4" t="s">
        <v>1455</v>
      </c>
    </row>
    <row r="160" spans="1:38">
      <c r="A160" s="3" t="s">
        <v>404</v>
      </c>
    </row>
    <row r="161" spans="1:38">
      <c r="A161" s="4" t="s">
        <v>1411</v>
      </c>
      <c r="T161" s="5" t="n">
        <v>1</v>
      </c>
      <c r="U161" s="5" t="n">
        <v>1</v>
      </c>
    </row>
    <row r="162" spans="1:38">
      <c r="A162" s="4" t="s">
        <v>1456</v>
      </c>
    </row>
    <row r="163" spans="1:38">
      <c r="A163" s="3" t="s">
        <v>404</v>
      </c>
    </row>
    <row r="164" spans="1:38">
      <c r="A164" s="4" t="s">
        <v>1404</v>
      </c>
      <c r="U164" s="4" t="s">
        <v>482</v>
      </c>
    </row>
    <row r="165" spans="1:38">
      <c r="A165" s="4" t="s">
        <v>1388</v>
      </c>
      <c r="U165" s="4" t="s">
        <v>1457</v>
      </c>
    </row>
    <row r="166" spans="1:38">
      <c r="A166" s="4" t="s">
        <v>1053</v>
      </c>
      <c r="U166" s="4" t="s">
        <v>1458</v>
      </c>
    </row>
    <row r="167" spans="1:38">
      <c r="A167" s="4" t="s">
        <v>1420</v>
      </c>
      <c r="U167" s="4" t="s">
        <v>1088</v>
      </c>
    </row>
    <row r="168" spans="1:38">
      <c r="A168" s="4" t="s">
        <v>1459</v>
      </c>
    </row>
    <row r="169" spans="1:38">
      <c r="A169" s="3" t="s">
        <v>404</v>
      </c>
    </row>
    <row r="170" spans="1:38">
      <c r="A170" s="4" t="s">
        <v>1404</v>
      </c>
      <c r="U170" s="4" t="s">
        <v>1088</v>
      </c>
    </row>
    <row r="171" spans="1:38">
      <c r="A171" s="4" t="s">
        <v>1460</v>
      </c>
    </row>
    <row r="172" spans="1:38">
      <c r="A172" s="3" t="s">
        <v>404</v>
      </c>
    </row>
    <row r="173" spans="1:38">
      <c r="A173" s="4" t="s">
        <v>1439</v>
      </c>
      <c r="U173" s="4" t="s">
        <v>719</v>
      </c>
    </row>
    <row r="174" spans="1:38">
      <c r="A174" s="4" t="s">
        <v>1461</v>
      </c>
    </row>
    <row r="175" spans="1:38">
      <c r="A175" s="3" t="s">
        <v>404</v>
      </c>
    </row>
    <row r="176" spans="1:38">
      <c r="A176" s="4" t="s">
        <v>1404</v>
      </c>
      <c r="U176" s="4" t="s">
        <v>1462</v>
      </c>
    </row>
    <row r="177" spans="1:38">
      <c r="A177" s="4" t="s">
        <v>1388</v>
      </c>
      <c r="U177" s="4" t="s">
        <v>1463</v>
      </c>
    </row>
    <row r="178" spans="1:38">
      <c r="A178" s="4" t="s">
        <v>1441</v>
      </c>
      <c r="U178" s="4" t="s">
        <v>667</v>
      </c>
    </row>
    <row r="179" spans="1:38">
      <c r="A179" s="4" t="s">
        <v>1464</v>
      </c>
    </row>
    <row r="180" spans="1:38">
      <c r="A180" s="3" t="s">
        <v>404</v>
      </c>
    </row>
    <row r="181" spans="1:38">
      <c r="A181" s="4" t="s">
        <v>772</v>
      </c>
      <c r="P181" s="6" t="n">
        <v>200000000</v>
      </c>
      <c r="AE181" s="6" t="n">
        <v>100000000</v>
      </c>
    </row>
    <row r="182" spans="1:38">
      <c r="A182" s="4" t="s">
        <v>773</v>
      </c>
      <c r="P182" s="4" t="s">
        <v>786</v>
      </c>
    </row>
    <row r="183" spans="1:38">
      <c r="A183" s="4" t="s">
        <v>1060</v>
      </c>
      <c r="AE183" s="4" t="s">
        <v>787</v>
      </c>
    </row>
    <row r="184" spans="1:38">
      <c r="A184" s="4" t="s">
        <v>1402</v>
      </c>
      <c r="T184" s="4" t="s">
        <v>1465</v>
      </c>
      <c r="U184" s="4" t="s">
        <v>1465</v>
      </c>
    </row>
    <row r="185" spans="1:38">
      <c r="A185" s="4" t="s">
        <v>1407</v>
      </c>
      <c r="U185" s="4" t="s">
        <v>722</v>
      </c>
    </row>
    <row r="186" spans="1:38">
      <c r="A186" s="4" t="s">
        <v>1408</v>
      </c>
      <c r="P186" s="4" t="s">
        <v>1409</v>
      </c>
    </row>
    <row r="187" spans="1:38">
      <c r="A187" s="4" t="s">
        <v>1452</v>
      </c>
      <c r="P187" s="4" t="s">
        <v>767</v>
      </c>
    </row>
    <row r="188" spans="1:38">
      <c r="A188" s="4" t="s">
        <v>1466</v>
      </c>
    </row>
    <row r="189" spans="1:38">
      <c r="A189" s="3" t="s">
        <v>404</v>
      </c>
    </row>
    <row r="190" spans="1:38">
      <c r="A190" s="4" t="s">
        <v>1411</v>
      </c>
      <c r="T190" s="5" t="n">
        <v>2</v>
      </c>
      <c r="U190" s="5" t="n">
        <v>2</v>
      </c>
    </row>
    <row r="191" spans="1:38">
      <c r="A191" s="4" t="s">
        <v>1467</v>
      </c>
    </row>
    <row r="192" spans="1:38">
      <c r="A192" s="3" t="s">
        <v>404</v>
      </c>
    </row>
    <row r="193" spans="1:38">
      <c r="A193" s="4" t="s">
        <v>1411</v>
      </c>
      <c r="T193" s="5" t="n">
        <v>1</v>
      </c>
      <c r="U193" s="5" t="n">
        <v>1</v>
      </c>
    </row>
    <row r="194" spans="1:38">
      <c r="A194" s="4" t="s">
        <v>1468</v>
      </c>
    </row>
    <row r="195" spans="1:38">
      <c r="A195" s="3" t="s">
        <v>404</v>
      </c>
    </row>
    <row r="196" spans="1:38">
      <c r="A196" s="4" t="s">
        <v>1404</v>
      </c>
      <c r="U196" s="4" t="s">
        <v>482</v>
      </c>
    </row>
    <row r="197" spans="1:38">
      <c r="A197" s="4" t="s">
        <v>1388</v>
      </c>
      <c r="U197" s="4" t="s">
        <v>1469</v>
      </c>
    </row>
    <row r="198" spans="1:38">
      <c r="A198" s="4" t="s">
        <v>1053</v>
      </c>
      <c r="U198" s="4" t="s">
        <v>1470</v>
      </c>
    </row>
    <row r="199" spans="1:38">
      <c r="A199" s="4" t="s">
        <v>1420</v>
      </c>
      <c r="U199" s="4" t="s">
        <v>1088</v>
      </c>
    </row>
    <row r="200" spans="1:38">
      <c r="A200" s="4" t="s">
        <v>1471</v>
      </c>
    </row>
    <row r="201" spans="1:38">
      <c r="A201" s="3" t="s">
        <v>404</v>
      </c>
    </row>
    <row r="202" spans="1:38">
      <c r="A202" s="4" t="s">
        <v>1404</v>
      </c>
      <c r="U202" s="4" t="s">
        <v>1088</v>
      </c>
    </row>
    <row r="203" spans="1:38">
      <c r="A203" s="4" t="s">
        <v>1472</v>
      </c>
    </row>
    <row r="204" spans="1:38">
      <c r="A204" s="3" t="s">
        <v>404</v>
      </c>
    </row>
    <row r="205" spans="1:38">
      <c r="A205" s="4" t="s">
        <v>1404</v>
      </c>
      <c r="U205" s="4" t="s">
        <v>1473</v>
      </c>
    </row>
    <row r="206" spans="1:38">
      <c r="A206" s="4" t="s">
        <v>1388</v>
      </c>
      <c r="U206" s="4" t="s">
        <v>1474</v>
      </c>
    </row>
    <row r="207" spans="1:38">
      <c r="A207" s="4" t="s">
        <v>1475</v>
      </c>
    </row>
    <row r="208" spans="1:38">
      <c r="A208" s="3" t="s">
        <v>404</v>
      </c>
    </row>
    <row r="209" spans="1:38">
      <c r="A209" s="4" t="s">
        <v>1439</v>
      </c>
      <c r="U209" s="4" t="s">
        <v>719</v>
      </c>
    </row>
    <row r="210" spans="1:38">
      <c r="A210" s="4" t="s">
        <v>1476</v>
      </c>
    </row>
    <row r="211" spans="1:38">
      <c r="A211" s="3" t="s">
        <v>404</v>
      </c>
    </row>
    <row r="212" spans="1:38">
      <c r="A212" s="4" t="s">
        <v>1441</v>
      </c>
      <c r="U212" s="4" t="s">
        <v>667</v>
      </c>
    </row>
    <row r="213" spans="1:38">
      <c r="A213" s="4" t="s">
        <v>1477</v>
      </c>
    </row>
    <row r="214" spans="1:38">
      <c r="A214" s="3" t="s">
        <v>404</v>
      </c>
    </row>
    <row r="215" spans="1:38">
      <c r="A215" s="4" t="s">
        <v>770</v>
      </c>
      <c r="O215" s="4" t="s">
        <v>789</v>
      </c>
    </row>
    <row r="216" spans="1:38">
      <c r="A216" s="4" t="s">
        <v>772</v>
      </c>
      <c r="O216" s="6" t="n">
        <v>200000000</v>
      </c>
    </row>
    <row r="217" spans="1:38">
      <c r="A217" s="4" t="s">
        <v>773</v>
      </c>
      <c r="U217" s="4" t="s">
        <v>1256</v>
      </c>
    </row>
    <row r="218" spans="1:38">
      <c r="A218" s="4" t="s">
        <v>1060</v>
      </c>
      <c r="O218" s="4" t="s">
        <v>791</v>
      </c>
      <c r="T218" s="4" t="s">
        <v>791</v>
      </c>
      <c r="U218" s="4" t="s">
        <v>791</v>
      </c>
    </row>
    <row r="219" spans="1:38">
      <c r="A219" s="4" t="s">
        <v>1402</v>
      </c>
      <c r="T219" s="4" t="s">
        <v>1478</v>
      </c>
      <c r="U219" s="4" t="s">
        <v>1478</v>
      </c>
    </row>
    <row r="220" spans="1:38">
      <c r="A220" s="4" t="s">
        <v>1407</v>
      </c>
      <c r="U220" s="4" t="s">
        <v>722</v>
      </c>
    </row>
    <row r="221" spans="1:38">
      <c r="A221" s="4" t="s">
        <v>1408</v>
      </c>
      <c r="O221" s="4" t="s">
        <v>1409</v>
      </c>
    </row>
    <row r="222" spans="1:38">
      <c r="A222" s="4" t="s">
        <v>1452</v>
      </c>
      <c r="O222" s="4" t="s">
        <v>765</v>
      </c>
    </row>
    <row r="223" spans="1:38">
      <c r="A223" s="4" t="s">
        <v>1479</v>
      </c>
    </row>
    <row r="224" spans="1:38">
      <c r="A224" s="3" t="s">
        <v>404</v>
      </c>
    </row>
    <row r="225" spans="1:38">
      <c r="A225" s="4" t="s">
        <v>1411</v>
      </c>
      <c r="T225" s="5" t="n">
        <v>2</v>
      </c>
      <c r="U225" s="5" t="n">
        <v>2</v>
      </c>
    </row>
    <row r="226" spans="1:38">
      <c r="A226" s="4" t="s">
        <v>1480</v>
      </c>
    </row>
    <row r="227" spans="1:38">
      <c r="A227" s="3" t="s">
        <v>404</v>
      </c>
    </row>
    <row r="228" spans="1:38">
      <c r="A228" s="4" t="s">
        <v>1411</v>
      </c>
      <c r="T228" s="5" t="n">
        <v>1</v>
      </c>
      <c r="U228" s="5" t="n">
        <v>1</v>
      </c>
    </row>
    <row r="229" spans="1:38">
      <c r="A229" s="4" t="s">
        <v>1481</v>
      </c>
    </row>
    <row r="230" spans="1:38">
      <c r="A230" s="3" t="s">
        <v>404</v>
      </c>
    </row>
    <row r="231" spans="1:38">
      <c r="A231" s="4" t="s">
        <v>1404</v>
      </c>
      <c r="U231" s="4" t="s">
        <v>482</v>
      </c>
    </row>
    <row r="232" spans="1:38">
      <c r="A232" s="4" t="s">
        <v>1388</v>
      </c>
      <c r="U232" s="4" t="s">
        <v>1482</v>
      </c>
    </row>
    <row r="233" spans="1:38">
      <c r="A233" s="4" t="s">
        <v>1053</v>
      </c>
      <c r="U233" s="4" t="s">
        <v>1483</v>
      </c>
    </row>
    <row r="234" spans="1:38">
      <c r="A234" s="4" t="s">
        <v>1420</v>
      </c>
      <c r="U234" s="4" t="s">
        <v>1088</v>
      </c>
    </row>
    <row r="235" spans="1:38">
      <c r="A235" s="4" t="s">
        <v>1484</v>
      </c>
    </row>
    <row r="236" spans="1:38">
      <c r="A236" s="3" t="s">
        <v>404</v>
      </c>
    </row>
    <row r="237" spans="1:38">
      <c r="A237" s="4" t="s">
        <v>1404</v>
      </c>
      <c r="U237" s="4" t="s">
        <v>1088</v>
      </c>
    </row>
    <row r="238" spans="1:38">
      <c r="A238" s="4" t="s">
        <v>1485</v>
      </c>
    </row>
    <row r="239" spans="1:38">
      <c r="A239" s="3" t="s">
        <v>404</v>
      </c>
    </row>
    <row r="240" spans="1:38">
      <c r="A240" s="4" t="s">
        <v>1404</v>
      </c>
      <c r="U240" s="4" t="s">
        <v>1486</v>
      </c>
    </row>
    <row r="241" spans="1:38">
      <c r="A241" s="4" t="s">
        <v>1388</v>
      </c>
      <c r="U241" s="4" t="s">
        <v>1487</v>
      </c>
    </row>
    <row r="242" spans="1:38">
      <c r="A242" s="4" t="s">
        <v>1488</v>
      </c>
    </row>
    <row r="243" spans="1:38">
      <c r="A243" s="3" t="s">
        <v>404</v>
      </c>
    </row>
    <row r="244" spans="1:38">
      <c r="A244" s="4" t="s">
        <v>1439</v>
      </c>
      <c r="U244" s="4" t="s">
        <v>719</v>
      </c>
    </row>
    <row r="245" spans="1:38">
      <c r="A245" s="4" t="s">
        <v>1489</v>
      </c>
    </row>
    <row r="246" spans="1:38">
      <c r="A246" s="3" t="s">
        <v>404</v>
      </c>
    </row>
    <row r="247" spans="1:38">
      <c r="A247" s="4" t="s">
        <v>1441</v>
      </c>
      <c r="U247" s="4" t="s">
        <v>667</v>
      </c>
    </row>
    <row r="248" spans="1:38">
      <c r="A248" s="4" t="s">
        <v>1490</v>
      </c>
    </row>
    <row r="249" spans="1:38">
      <c r="A249" s="3" t="s">
        <v>404</v>
      </c>
    </row>
    <row r="250" spans="1:38">
      <c r="A250" s="4" t="s">
        <v>770</v>
      </c>
      <c r="G250" s="4" t="s">
        <v>1491</v>
      </c>
    </row>
    <row r="251" spans="1:38">
      <c r="A251" s="4" t="s">
        <v>772</v>
      </c>
      <c r="G251" s="6" t="n">
        <v>173000000</v>
      </c>
      <c r="AG251" s="10" t="n">
        <v>1130</v>
      </c>
    </row>
    <row r="252" spans="1:38">
      <c r="A252" s="4" t="s">
        <v>773</v>
      </c>
      <c r="G252" s="4" t="s">
        <v>1492</v>
      </c>
    </row>
    <row r="253" spans="1:38">
      <c r="A253" s="4" t="s">
        <v>1060</v>
      </c>
      <c r="G253" s="4" t="s">
        <v>1082</v>
      </c>
      <c r="AG253" s="4" t="s">
        <v>1082</v>
      </c>
    </row>
    <row r="254" spans="1:38">
      <c r="A254" s="4" t="s">
        <v>1262</v>
      </c>
    </row>
    <row r="255" spans="1:38">
      <c r="A255" s="3" t="s">
        <v>404</v>
      </c>
    </row>
    <row r="256" spans="1:38">
      <c r="A256" s="4" t="s">
        <v>773</v>
      </c>
      <c r="U256" s="4" t="s">
        <v>1263</v>
      </c>
    </row>
    <row r="257" spans="1:38">
      <c r="A257" s="4" t="s">
        <v>1060</v>
      </c>
      <c r="T257" s="4" t="s">
        <v>1264</v>
      </c>
      <c r="U257" s="4" t="s">
        <v>1264</v>
      </c>
    </row>
    <row r="258" spans="1:38">
      <c r="A258" s="4" t="s">
        <v>1493</v>
      </c>
    </row>
    <row r="259" spans="1:38">
      <c r="A259" s="3" t="s">
        <v>404</v>
      </c>
    </row>
    <row r="260" spans="1:38">
      <c r="A260" s="4" t="s">
        <v>770</v>
      </c>
      <c r="J260" s="4" t="s">
        <v>1494</v>
      </c>
    </row>
    <row r="261" spans="1:38">
      <c r="A261" s="4" t="s">
        <v>772</v>
      </c>
      <c r="J261" s="6" t="n">
        <v>77000000</v>
      </c>
      <c r="AI261" s="10" t="n">
        <v>500</v>
      </c>
    </row>
    <row r="262" spans="1:38">
      <c r="A262" s="4" t="s">
        <v>773</v>
      </c>
      <c r="J262" s="4" t="s">
        <v>1263</v>
      </c>
    </row>
    <row r="263" spans="1:38">
      <c r="A263" s="4" t="s">
        <v>1060</v>
      </c>
      <c r="J263" s="4" t="s">
        <v>1264</v>
      </c>
      <c r="AI263" s="4" t="s">
        <v>1264</v>
      </c>
    </row>
    <row r="264" spans="1:38">
      <c r="A264" s="4" t="s">
        <v>1495</v>
      </c>
    </row>
    <row r="265" spans="1:38">
      <c r="A265" s="3" t="s">
        <v>404</v>
      </c>
    </row>
    <row r="266" spans="1:38">
      <c r="A266" s="4" t="s">
        <v>773</v>
      </c>
      <c r="U266" s="4" t="s">
        <v>1269</v>
      </c>
    </row>
    <row r="267" spans="1:38">
      <c r="A267" s="4" t="s">
        <v>1060</v>
      </c>
      <c r="T267" s="4" t="s">
        <v>1061</v>
      </c>
      <c r="U267" s="4" t="s">
        <v>1061</v>
      </c>
    </row>
    <row r="268" spans="1:38">
      <c r="A268" s="4" t="s">
        <v>1496</v>
      </c>
    </row>
    <row r="269" spans="1:38">
      <c r="A269" s="3" t="s">
        <v>404</v>
      </c>
    </row>
    <row r="270" spans="1:38">
      <c r="A270" s="4" t="s">
        <v>770</v>
      </c>
      <c r="M270" s="4" t="s">
        <v>1497</v>
      </c>
    </row>
    <row r="271" spans="1:38">
      <c r="A271" s="4" t="s">
        <v>772</v>
      </c>
      <c r="M271" s="6" t="n">
        <v>87000000</v>
      </c>
      <c r="AB271" s="10" t="n">
        <v>600</v>
      </c>
    </row>
    <row r="272" spans="1:38">
      <c r="A272" s="4" t="s">
        <v>773</v>
      </c>
      <c r="M272" s="4" t="s">
        <v>1269</v>
      </c>
    </row>
    <row r="273" spans="1:38">
      <c r="A273" s="4" t="s">
        <v>1060</v>
      </c>
      <c r="M273" s="4" t="s">
        <v>1061</v>
      </c>
      <c r="AB273" s="4" t="s">
        <v>106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1"/>
    <col customWidth="1" max="6" min="6" width="21"/>
  </cols>
  <sheetData>
    <row r="1" spans="1:6">
      <c r="A1" s="1" t="s">
        <v>1498</v>
      </c>
      <c r="B1" s="2" t="s">
        <v>1499</v>
      </c>
      <c r="C1" s="2" t="s">
        <v>1500</v>
      </c>
      <c r="D1" s="2" t="s">
        <v>1501</v>
      </c>
      <c r="E1" s="2" t="s">
        <v>472</v>
      </c>
      <c r="F1" s="2" t="s">
        <v>688</v>
      </c>
    </row>
    <row r="2" spans="1:6">
      <c r="A2" s="3" t="s">
        <v>1502</v>
      </c>
    </row>
    <row r="3" spans="1:6">
      <c r="A3" s="4" t="s">
        <v>73</v>
      </c>
      <c r="E3" s="6" t="n">
        <v>10014791</v>
      </c>
      <c r="F3" s="6" t="n">
        <v>11415344</v>
      </c>
    </row>
    <row r="4" spans="1:6">
      <c r="A4" s="4" t="s">
        <v>65</v>
      </c>
      <c r="E4" s="5" t="n">
        <v>6562425</v>
      </c>
      <c r="F4" s="5" t="n">
        <v>4472386</v>
      </c>
    </row>
    <row r="5" spans="1:6">
      <c r="A5" s="4" t="s">
        <v>1503</v>
      </c>
      <c r="E5" s="5" t="n">
        <v>16577216</v>
      </c>
      <c r="F5" s="5" t="n">
        <v>15887730</v>
      </c>
    </row>
    <row r="6" spans="1:6">
      <c r="A6" s="4" t="s">
        <v>1504</v>
      </c>
    </row>
    <row r="7" spans="1:6">
      <c r="A7" s="3" t="s">
        <v>1502</v>
      </c>
    </row>
    <row r="8" spans="1:6">
      <c r="A8" s="4" t="s">
        <v>1505</v>
      </c>
      <c r="D8" s="6" t="n">
        <v>6700000</v>
      </c>
    </row>
    <row r="9" spans="1:6">
      <c r="A9" s="4" t="s">
        <v>73</v>
      </c>
      <c r="E9" s="5" t="n">
        <v>6362777</v>
      </c>
      <c r="F9" s="5" t="n">
        <v>10764638</v>
      </c>
    </row>
    <row r="10" spans="1:6">
      <c r="A10" s="4" t="s">
        <v>65</v>
      </c>
      <c r="E10" s="5" t="n">
        <v>3657730</v>
      </c>
      <c r="F10" s="5" t="n">
        <v>3353698</v>
      </c>
    </row>
    <row r="11" spans="1:6">
      <c r="A11" s="4" t="s">
        <v>997</v>
      </c>
    </row>
    <row r="12" spans="1:6">
      <c r="A12" s="3" t="s">
        <v>1502</v>
      </c>
    </row>
    <row r="13" spans="1:6">
      <c r="A13" s="4" t="s">
        <v>73</v>
      </c>
      <c r="E13" s="5" t="n">
        <v>3652014</v>
      </c>
      <c r="F13" s="5" t="n">
        <v>650706</v>
      </c>
    </row>
    <row r="14" spans="1:6">
      <c r="A14" s="4" t="s">
        <v>65</v>
      </c>
      <c r="E14" s="6" t="n">
        <v>2904695</v>
      </c>
      <c r="F14" s="6" t="n">
        <v>1118688</v>
      </c>
    </row>
    <row r="15" spans="1:6">
      <c r="A15" s="4" t="s">
        <v>1506</v>
      </c>
    </row>
    <row r="16" spans="1:6">
      <c r="A16" s="3" t="s">
        <v>1502</v>
      </c>
    </row>
    <row r="17" spans="1:6">
      <c r="A17" s="4" t="s">
        <v>1507</v>
      </c>
      <c r="D17" s="4" t="s">
        <v>1508</v>
      </c>
    </row>
    <row r="18" spans="1:6">
      <c r="A18" s="4" t="s">
        <v>1509</v>
      </c>
      <c r="D18" s="4" t="s">
        <v>1510</v>
      </c>
    </row>
    <row r="19" spans="1:6">
      <c r="A19" s="4" t="s">
        <v>1511</v>
      </c>
      <c r="D19" s="5" t="n">
        <v>32</v>
      </c>
    </row>
    <row r="20" spans="1:6">
      <c r="A20" s="4" t="s">
        <v>1505</v>
      </c>
      <c r="D20" s="6" t="n">
        <v>1426435</v>
      </c>
    </row>
    <row r="21" spans="1:6">
      <c r="A21" s="4" t="s">
        <v>1402</v>
      </c>
      <c r="D21" s="4" t="s">
        <v>1512</v>
      </c>
    </row>
    <row r="22" spans="1:6">
      <c r="A22" s="4" t="s">
        <v>1513</v>
      </c>
      <c r="D22" s="4" t="s">
        <v>1514</v>
      </c>
    </row>
    <row r="23" spans="1:6">
      <c r="A23" s="4" t="s">
        <v>1515</v>
      </c>
    </row>
    <row r="24" spans="1:6">
      <c r="A24" s="3" t="s">
        <v>1502</v>
      </c>
    </row>
    <row r="25" spans="1:6">
      <c r="A25" s="4" t="s">
        <v>1507</v>
      </c>
      <c r="B25" s="4" t="s">
        <v>767</v>
      </c>
      <c r="C25" s="4" t="s">
        <v>767</v>
      </c>
    </row>
    <row r="26" spans="1:6">
      <c r="A26" s="4" t="s">
        <v>1509</v>
      </c>
      <c r="B26" s="4" t="s">
        <v>1516</v>
      </c>
      <c r="C26" s="4" t="s">
        <v>1517</v>
      </c>
    </row>
    <row r="27" spans="1:6">
      <c r="A27" s="4" t="s">
        <v>1511</v>
      </c>
      <c r="B27" s="5" t="n">
        <v>12</v>
      </c>
      <c r="C27" s="5" t="n">
        <v>12</v>
      </c>
    </row>
    <row r="28" spans="1:6">
      <c r="A28" s="4" t="s">
        <v>1505</v>
      </c>
      <c r="C28" s="6" t="n">
        <v>260143</v>
      </c>
    </row>
    <row r="29" spans="1:6">
      <c r="A29" s="4" t="s">
        <v>1402</v>
      </c>
      <c r="B29" s="4" t="s">
        <v>1518</v>
      </c>
      <c r="C29" s="4" t="s">
        <v>1519</v>
      </c>
    </row>
    <row r="30" spans="1:6">
      <c r="A30" s="4" t="s">
        <v>1513</v>
      </c>
      <c r="B30" s="4" t="s">
        <v>1520</v>
      </c>
      <c r="C30" s="4" t="s">
        <v>1521</v>
      </c>
    </row>
    <row r="31" spans="1:6">
      <c r="A31" s="4" t="s">
        <v>1522</v>
      </c>
      <c r="B31" s="6" t="n">
        <v>7562237</v>
      </c>
    </row>
    <row r="32" spans="1:6">
      <c r="A32" s="4" t="s">
        <v>1523</v>
      </c>
      <c r="B32" s="6" t="n">
        <v>805922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524</v>
      </c>
      <c r="B1" s="2" t="s">
        <v>1</v>
      </c>
    </row>
    <row r="2" spans="1:4">
      <c r="B2" s="2" t="s">
        <v>33</v>
      </c>
      <c r="C2" s="2" t="s">
        <v>808</v>
      </c>
      <c r="D2" s="2" t="s">
        <v>34</v>
      </c>
    </row>
    <row r="3" spans="1:4">
      <c r="A3" s="3" t="s">
        <v>1525</v>
      </c>
    </row>
    <row r="4" spans="1:4">
      <c r="A4" s="4" t="s">
        <v>1526</v>
      </c>
      <c r="B4" s="6" t="n">
        <v>3218686349</v>
      </c>
      <c r="D4" s="6" t="n">
        <v>1683218520</v>
      </c>
    </row>
    <row r="5" spans="1:4">
      <c r="A5" s="4" t="s">
        <v>1527</v>
      </c>
      <c r="B5" s="5" t="n">
        <v>32408393</v>
      </c>
      <c r="D5" s="5" t="n">
        <v>76399991</v>
      </c>
    </row>
    <row r="6" spans="1:4">
      <c r="A6" s="4" t="s">
        <v>1528</v>
      </c>
      <c r="B6" s="5" t="n">
        <v>-1329243487</v>
      </c>
      <c r="D6" s="5" t="n">
        <v>-1321276798</v>
      </c>
    </row>
    <row r="7" spans="1:4">
      <c r="A7" s="4" t="s">
        <v>1529</v>
      </c>
      <c r="B7" s="6" t="n">
        <v>1921851255</v>
      </c>
      <c r="C7" s="6" t="n">
        <v>2040385658</v>
      </c>
      <c r="D7" s="6" t="n">
        <v>438341713</v>
      </c>
    </row>
    <row r="8" spans="1:4">
      <c r="A8" s="4" t="s">
        <v>759</v>
      </c>
    </row>
    <row r="9" spans="1:4">
      <c r="A9" s="3" t="s">
        <v>1525</v>
      </c>
    </row>
    <row r="10" spans="1:4">
      <c r="A10" s="4" t="s">
        <v>1530</v>
      </c>
      <c r="B10" s="4" t="s">
        <v>1531</v>
      </c>
    </row>
    <row r="11" spans="1:4">
      <c r="A11" s="4" t="s">
        <v>766</v>
      </c>
    </row>
    <row r="12" spans="1:4">
      <c r="A12" s="3" t="s">
        <v>1525</v>
      </c>
    </row>
    <row r="13" spans="1:4">
      <c r="A13" s="4" t="s">
        <v>1530</v>
      </c>
      <c r="B13" s="4" t="s">
        <v>153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3</v>
      </c>
      <c r="B1" s="2" t="s">
        <v>1</v>
      </c>
    </row>
    <row r="2" spans="1:4">
      <c r="B2" s="2" t="s">
        <v>33</v>
      </c>
      <c r="C2" s="2" t="s">
        <v>34</v>
      </c>
      <c r="D2" s="2" t="s">
        <v>99</v>
      </c>
    </row>
    <row r="3" spans="1:4">
      <c r="A3" s="3" t="s">
        <v>1534</v>
      </c>
    </row>
    <row r="4" spans="1:4">
      <c r="A4" s="4" t="s">
        <v>1535</v>
      </c>
      <c r="B4" s="4" t="s">
        <v>744</v>
      </c>
      <c r="C4" s="4" t="s">
        <v>744</v>
      </c>
      <c r="D4" s="4" t="s">
        <v>744</v>
      </c>
    </row>
    <row r="5" spans="1:4">
      <c r="A5" s="4" t="s">
        <v>1536</v>
      </c>
      <c r="B5" s="6" t="n">
        <v>355674888</v>
      </c>
      <c r="C5" s="6" t="n">
        <v>275898007</v>
      </c>
      <c r="D5" s="6" t="n">
        <v>211620233</v>
      </c>
    </row>
    <row r="6" spans="1:4">
      <c r="A6" s="4" t="s">
        <v>1537</v>
      </c>
      <c r="B6" s="5" t="n">
        <v>-105275621</v>
      </c>
      <c r="C6" s="5" t="n">
        <v>-82669476</v>
      </c>
      <c r="D6" s="5" t="n">
        <v>-45909678</v>
      </c>
    </row>
    <row r="7" spans="1:4">
      <c r="A7" s="4" t="s">
        <v>116</v>
      </c>
      <c r="B7" s="6" t="n">
        <v>250399267</v>
      </c>
      <c r="C7" s="5" t="n">
        <v>193228531</v>
      </c>
      <c r="D7" s="5" t="n">
        <v>165710555</v>
      </c>
    </row>
    <row r="8" spans="1:4">
      <c r="A8" s="4" t="s">
        <v>1538</v>
      </c>
    </row>
    <row r="9" spans="1:4">
      <c r="A9" s="3" t="s">
        <v>1534</v>
      </c>
    </row>
    <row r="10" spans="1:4">
      <c r="A10" s="4" t="s">
        <v>1539</v>
      </c>
      <c r="B10" s="4" t="s">
        <v>722</v>
      </c>
    </row>
    <row r="11" spans="1:4">
      <c r="A11" s="4" t="s">
        <v>1540</v>
      </c>
    </row>
    <row r="12" spans="1:4">
      <c r="A12" s="3" t="s">
        <v>1534</v>
      </c>
    </row>
    <row r="13" spans="1:4">
      <c r="A13" s="4" t="s">
        <v>1535</v>
      </c>
      <c r="B13" s="4" t="s">
        <v>1541</v>
      </c>
    </row>
    <row r="14" spans="1:4">
      <c r="A14" s="4" t="s">
        <v>1542</v>
      </c>
    </row>
    <row r="15" spans="1:4">
      <c r="A15" s="3" t="s">
        <v>1534</v>
      </c>
    </row>
    <row r="16" spans="1:4">
      <c r="A16" s="4" t="s">
        <v>1535</v>
      </c>
      <c r="B16" s="4" t="s">
        <v>1543</v>
      </c>
    </row>
    <row r="17" spans="1:4">
      <c r="A17" s="4" t="s">
        <v>1539</v>
      </c>
      <c r="B17" s="4" t="s">
        <v>761</v>
      </c>
    </row>
    <row r="18" spans="1:4">
      <c r="A18" s="4" t="s">
        <v>116</v>
      </c>
      <c r="B18" s="6" t="n">
        <v>-6030752</v>
      </c>
      <c r="C18" s="6" t="n">
        <v>-23734648</v>
      </c>
      <c r="D18" s="6" t="n">
        <v>8759803</v>
      </c>
    </row>
    <row r="19" spans="1:4">
      <c r="A19" s="4" t="s">
        <v>1544</v>
      </c>
    </row>
    <row r="20" spans="1:4">
      <c r="A20" s="3" t="s">
        <v>1534</v>
      </c>
    </row>
    <row r="21" spans="1:4">
      <c r="A21" s="4" t="s">
        <v>1535</v>
      </c>
      <c r="B21" s="4" t="s">
        <v>74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1545</v>
      </c>
      <c r="B1" s="2" t="s">
        <v>1</v>
      </c>
    </row>
    <row r="2" spans="1:4">
      <c r="B2" s="2" t="s">
        <v>33</v>
      </c>
      <c r="C2" s="2" t="s">
        <v>34</v>
      </c>
      <c r="D2" s="2" t="s">
        <v>99</v>
      </c>
    </row>
    <row r="3" spans="1:4">
      <c r="A3" s="3" t="s">
        <v>1546</v>
      </c>
    </row>
    <row r="4" spans="1:4">
      <c r="A4" s="4" t="s">
        <v>1547</v>
      </c>
      <c r="B4" s="6" t="n">
        <v>141399866</v>
      </c>
      <c r="C4" s="6" t="n">
        <v>103302037</v>
      </c>
      <c r="D4" s="6" t="n">
        <v>70285607</v>
      </c>
    </row>
    <row r="5" spans="1:4">
      <c r="A5" s="4" t="s">
        <v>1548</v>
      </c>
      <c r="B5" s="5" t="n">
        <v>62996403</v>
      </c>
      <c r="C5" s="5" t="n">
        <v>40203748</v>
      </c>
      <c r="D5" s="5" t="n">
        <v>33254340</v>
      </c>
    </row>
    <row r="6" spans="1:4">
      <c r="A6" s="4" t="s">
        <v>144</v>
      </c>
      <c r="B6" s="5" t="n">
        <v>-59949022</v>
      </c>
      <c r="C6" s="5" t="n">
        <v>-30388659</v>
      </c>
      <c r="D6" s="5" t="n">
        <v>-17292072</v>
      </c>
    </row>
    <row r="7" spans="1:4">
      <c r="A7" s="4" t="s">
        <v>1549</v>
      </c>
      <c r="B7" s="6" t="n">
        <v>144447247</v>
      </c>
      <c r="C7" s="6" t="n">
        <v>113117126</v>
      </c>
      <c r="D7" s="6" t="n">
        <v>8624787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1550</v>
      </c>
      <c r="B1" s="2" t="s">
        <v>1</v>
      </c>
    </row>
    <row r="2" spans="1:4">
      <c r="B2" s="2" t="s">
        <v>33</v>
      </c>
      <c r="C2" s="2" t="s">
        <v>34</v>
      </c>
      <c r="D2" s="2" t="s">
        <v>99</v>
      </c>
    </row>
    <row r="3" spans="1:4">
      <c r="A3" s="3" t="s">
        <v>264</v>
      </c>
    </row>
    <row r="4" spans="1:4">
      <c r="A4" s="4" t="s">
        <v>1551</v>
      </c>
      <c r="B4" s="6" t="n">
        <v>62599817</v>
      </c>
      <c r="C4" s="6" t="n">
        <v>48307133</v>
      </c>
      <c r="D4" s="6" t="n">
        <v>41427639</v>
      </c>
    </row>
    <row r="5" spans="1:4">
      <c r="A5" s="4" t="s">
        <v>1552</v>
      </c>
      <c r="B5" s="5" t="n">
        <v>5799761</v>
      </c>
      <c r="C5" s="5" t="n">
        <v>3641665</v>
      </c>
      <c r="D5" s="5" t="n">
        <v>7425406</v>
      </c>
    </row>
    <row r="6" spans="1:4">
      <c r="A6" s="4" t="s">
        <v>71</v>
      </c>
      <c r="B6" s="5" t="n">
        <v>0</v>
      </c>
      <c r="C6" s="5" t="n">
        <v>0</v>
      </c>
      <c r="D6" s="5" t="n">
        <v>-1949726</v>
      </c>
    </row>
    <row r="7" spans="1:4">
      <c r="A7" s="4" t="s">
        <v>1553</v>
      </c>
      <c r="B7" s="5" t="n">
        <v>62996403</v>
      </c>
      <c r="C7" s="5" t="n">
        <v>40203748</v>
      </c>
      <c r="D7" s="5" t="n">
        <v>33254340</v>
      </c>
    </row>
    <row r="8" spans="1:4">
      <c r="A8" s="4" t="s">
        <v>1554</v>
      </c>
      <c r="B8" s="5" t="n">
        <v>-15749101</v>
      </c>
      <c r="C8" s="5" t="n">
        <v>-10050937</v>
      </c>
      <c r="D8" s="5" t="n">
        <v>-8313585</v>
      </c>
    </row>
    <row r="9" spans="1:4">
      <c r="A9" s="4" t="s">
        <v>1555</v>
      </c>
      <c r="B9" s="5" t="n">
        <v>-491075</v>
      </c>
      <c r="C9" s="5" t="n">
        <v>3180741</v>
      </c>
      <c r="D9" s="5" t="n">
        <v>-1161335</v>
      </c>
    </row>
    <row r="10" spans="1:4">
      <c r="A10" s="4" t="s">
        <v>1556</v>
      </c>
      <c r="B10" s="5" t="n">
        <v>18224012</v>
      </c>
      <c r="C10" s="5" t="n">
        <v>10149331</v>
      </c>
      <c r="D10" s="5" t="n">
        <v>17814114</v>
      </c>
    </row>
    <row r="11" spans="1:4">
      <c r="A11" s="4" t="s">
        <v>1557</v>
      </c>
      <c r="B11" s="5" t="n">
        <v>15403663</v>
      </c>
      <c r="C11" s="5" t="n">
        <v>18877500</v>
      </c>
      <c r="D11" s="5" t="n">
        <v>0</v>
      </c>
    </row>
    <row r="12" spans="1:4">
      <c r="A12" s="4" t="s">
        <v>1558</v>
      </c>
      <c r="B12" s="5" t="n">
        <v>-3952396</v>
      </c>
      <c r="C12" s="5" t="n">
        <v>-954552</v>
      </c>
      <c r="D12" s="5" t="n">
        <v>-1979380</v>
      </c>
    </row>
    <row r="13" spans="1:4">
      <c r="A13" s="4" t="s">
        <v>155</v>
      </c>
      <c r="B13" s="5" t="n">
        <v>-383837</v>
      </c>
      <c r="C13" s="5" t="n">
        <v>-237503</v>
      </c>
      <c r="D13" s="5" t="n">
        <v>-269598</v>
      </c>
    </row>
    <row r="14" spans="1:4">
      <c r="A14" s="4" t="s">
        <v>1549</v>
      </c>
      <c r="B14" s="6" t="n">
        <v>144447247</v>
      </c>
      <c r="C14" s="6" t="n">
        <v>113117126</v>
      </c>
      <c r="D14" s="6" t="n">
        <v>8624787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5</v>
      </c>
      <c r="B1" s="2" t="s">
        <v>1</v>
      </c>
    </row>
    <row r="2" spans="1:2">
      <c r="B2" s="2" t="s">
        <v>33</v>
      </c>
    </row>
    <row r="3" spans="1:2">
      <c r="A3" s="3" t="s">
        <v>236</v>
      </c>
    </row>
    <row r="4" spans="1:2">
      <c r="A4" s="4" t="s">
        <v>235</v>
      </c>
      <c r="B4" s="4" t="s">
        <v>23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559</v>
      </c>
      <c r="B1" s="2" t="s">
        <v>1</v>
      </c>
    </row>
    <row r="2" spans="1:4">
      <c r="B2" s="2" t="s">
        <v>33</v>
      </c>
      <c r="C2" s="2" t="s">
        <v>34</v>
      </c>
      <c r="D2" s="2" t="s">
        <v>99</v>
      </c>
    </row>
    <row r="3" spans="1:4">
      <c r="A3" s="3" t="s">
        <v>1560</v>
      </c>
    </row>
    <row r="4" spans="1:4">
      <c r="A4" s="4" t="s">
        <v>1561</v>
      </c>
      <c r="B4" s="6" t="n">
        <v>31231376</v>
      </c>
      <c r="C4" s="6" t="n">
        <v>20491988</v>
      </c>
      <c r="D4" s="6" t="n">
        <v>17842283</v>
      </c>
    </row>
    <row r="5" spans="1:4">
      <c r="A5" s="4" t="s">
        <v>1562</v>
      </c>
      <c r="B5" s="5" t="n">
        <v>15500052</v>
      </c>
      <c r="C5" s="5" t="n">
        <v>10813497</v>
      </c>
      <c r="D5" s="5" t="n">
        <v>5549004</v>
      </c>
    </row>
    <row r="6" spans="1:4">
      <c r="A6" s="4" t="s">
        <v>1563</v>
      </c>
      <c r="B6" s="5" t="n">
        <v>0</v>
      </c>
      <c r="D6" s="5" t="n">
        <v>-68926</v>
      </c>
    </row>
    <row r="7" spans="1:4">
      <c r="A7" s="4" t="s">
        <v>1564</v>
      </c>
      <c r="C7" s="5" t="n">
        <v>2001</v>
      </c>
    </row>
    <row r="8" spans="1:4">
      <c r="A8" s="4" t="s">
        <v>1565</v>
      </c>
      <c r="B8" s="5" t="n">
        <v>0</v>
      </c>
      <c r="C8" s="5" t="n">
        <v>-76110</v>
      </c>
      <c r="D8" s="5" t="n">
        <v>-880647</v>
      </c>
    </row>
    <row r="9" spans="1:4">
      <c r="A9" s="4" t="s">
        <v>1566</v>
      </c>
      <c r="B9" s="5" t="n">
        <v>0</v>
      </c>
      <c r="C9" s="5" t="n">
        <v>0</v>
      </c>
      <c r="D9" s="5" t="n">
        <v>-1949726</v>
      </c>
    </row>
    <row r="10" spans="1:4">
      <c r="A10" s="4" t="s">
        <v>1567</v>
      </c>
      <c r="B10" s="5" t="n">
        <v>-792194</v>
      </c>
      <c r="C10" s="5" t="n">
        <v>0</v>
      </c>
      <c r="D10" s="5" t="n">
        <v>0</v>
      </c>
    </row>
    <row r="11" spans="1:4">
      <c r="A11" s="4" t="s">
        <v>1568</v>
      </c>
      <c r="B11" s="5" t="n">
        <v>45939234</v>
      </c>
      <c r="C11" s="5" t="n">
        <v>31231376</v>
      </c>
      <c r="D11" s="5" t="n">
        <v>20491988</v>
      </c>
    </row>
    <row r="12" spans="1:4">
      <c r="A12" s="4" t="s">
        <v>1569</v>
      </c>
      <c r="B12" s="5" t="n">
        <v>0</v>
      </c>
      <c r="C12" s="6" t="n">
        <v>0</v>
      </c>
      <c r="D12" s="6" t="n">
        <v>0</v>
      </c>
    </row>
    <row r="13" spans="1:4">
      <c r="A13" s="4" t="s">
        <v>1570</v>
      </c>
      <c r="B13" s="6" t="n">
        <v>2700000</v>
      </c>
    </row>
    <row r="14" spans="1:4">
      <c r="A14" s="4" t="s">
        <v>759</v>
      </c>
    </row>
    <row r="15" spans="1:4">
      <c r="A15" s="3" t="s">
        <v>1560</v>
      </c>
    </row>
    <row r="16" spans="1:4">
      <c r="A16" s="4" t="s">
        <v>760</v>
      </c>
      <c r="B16" s="4" t="s">
        <v>761</v>
      </c>
    </row>
    <row r="17" spans="1:4">
      <c r="A17" s="4" t="s">
        <v>766</v>
      </c>
    </row>
    <row r="18" spans="1:4">
      <c r="A18" s="3" t="s">
        <v>1560</v>
      </c>
    </row>
    <row r="19" spans="1:4">
      <c r="A19" s="4" t="s">
        <v>760</v>
      </c>
      <c r="B19" s="4" t="s">
        <v>61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71</v>
      </c>
      <c r="B1" s="2" t="s">
        <v>1</v>
      </c>
    </row>
    <row r="2" spans="1:3">
      <c r="B2" s="2" t="s">
        <v>33</v>
      </c>
      <c r="C2" s="2" t="s">
        <v>34</v>
      </c>
    </row>
    <row r="3" spans="1:3">
      <c r="A3" s="3" t="s">
        <v>1572</v>
      </c>
    </row>
    <row r="4" spans="1:3">
      <c r="A4" s="4" t="s">
        <v>1573</v>
      </c>
      <c r="B4" s="6" t="n">
        <v>42185810</v>
      </c>
      <c r="C4" s="6" t="n">
        <v>41367888</v>
      </c>
    </row>
    <row r="5" spans="1:3">
      <c r="A5" s="4" t="s">
        <v>1574</v>
      </c>
      <c r="B5" s="5" t="n">
        <v>48850991</v>
      </c>
      <c r="C5" s="5" t="n">
        <v>46491643</v>
      </c>
    </row>
    <row r="6" spans="1:3">
      <c r="A6" s="4" t="s">
        <v>1575</v>
      </c>
      <c r="B6" s="5" t="n">
        <v>26796716</v>
      </c>
      <c r="C6" s="5" t="n">
        <v>11992000</v>
      </c>
    </row>
    <row r="7" spans="1:3">
      <c r="A7" s="4" t="s">
        <v>1576</v>
      </c>
      <c r="B7" s="5" t="n">
        <v>130498661</v>
      </c>
      <c r="C7" s="5" t="n">
        <v>0</v>
      </c>
    </row>
    <row r="8" spans="1:3">
      <c r="A8" s="4" t="s">
        <v>1577</v>
      </c>
      <c r="B8" s="5" t="n">
        <v>14269520</v>
      </c>
      <c r="C8" s="5" t="n">
        <v>11285190</v>
      </c>
    </row>
    <row r="9" spans="1:3">
      <c r="A9" s="4" t="s">
        <v>1578</v>
      </c>
      <c r="B9" s="5" t="n">
        <v>43266604</v>
      </c>
      <c r="C9" s="5" t="n">
        <v>31231375</v>
      </c>
    </row>
    <row r="10" spans="1:3">
      <c r="A10" s="4" t="s">
        <v>1579</v>
      </c>
      <c r="B10" s="5" t="n">
        <v>-5941941</v>
      </c>
      <c r="C10" s="5" t="n">
        <v>-6706131</v>
      </c>
    </row>
    <row r="11" spans="1:3">
      <c r="A11" s="4" t="s">
        <v>155</v>
      </c>
      <c r="B11" s="5" t="n">
        <v>0</v>
      </c>
      <c r="C11" s="5" t="n">
        <v>12843</v>
      </c>
    </row>
    <row r="12" spans="1:3">
      <c r="A12" s="4" t="s">
        <v>1580</v>
      </c>
      <c r="B12" s="5" t="n">
        <v>299926361</v>
      </c>
      <c r="C12" s="5" t="n">
        <v>135674808</v>
      </c>
    </row>
    <row r="13" spans="1:3">
      <c r="A13" s="3" t="s">
        <v>1581</v>
      </c>
    </row>
    <row r="14" spans="1:3">
      <c r="A14" s="4" t="s">
        <v>1582</v>
      </c>
      <c r="B14" s="5" t="n">
        <v>-77968759</v>
      </c>
      <c r="C14" s="5" t="n">
        <v>-76968132</v>
      </c>
    </row>
    <row r="15" spans="1:3">
      <c r="A15" s="4" t="s">
        <v>1583</v>
      </c>
      <c r="B15" s="5" t="n">
        <v>-1212993</v>
      </c>
      <c r="C15" s="5" t="n">
        <v>-1274068</v>
      </c>
    </row>
    <row r="16" spans="1:3">
      <c r="A16" s="4" t="s">
        <v>1584</v>
      </c>
      <c r="B16" s="5" t="n">
        <v>-307747731</v>
      </c>
      <c r="C16" s="5" t="n">
        <v>-107224810</v>
      </c>
    </row>
    <row r="17" spans="1:3">
      <c r="A17" s="4" t="s">
        <v>1557</v>
      </c>
      <c r="B17" s="5" t="n">
        <v>-52991279</v>
      </c>
      <c r="C17" s="5" t="n">
        <v>-32377738</v>
      </c>
    </row>
    <row r="18" spans="1:3">
      <c r="A18" s="4" t="s">
        <v>155</v>
      </c>
      <c r="B18" s="5" t="n">
        <v>-61732</v>
      </c>
      <c r="C18" s="5" t="n">
        <v>-27508</v>
      </c>
    </row>
    <row r="19" spans="1:3">
      <c r="A19" s="4" t="s">
        <v>1585</v>
      </c>
      <c r="B19" s="5" t="n">
        <v>-439982494</v>
      </c>
      <c r="C19" s="5" t="n">
        <v>-217872256</v>
      </c>
    </row>
    <row r="20" spans="1:3">
      <c r="A20" s="4" t="s">
        <v>1586</v>
      </c>
      <c r="B20" s="5" t="n">
        <v>374400000</v>
      </c>
      <c r="C20" s="5" t="n">
        <v>172200000</v>
      </c>
    </row>
    <row r="21" spans="1:3">
      <c r="A21" s="4" t="s">
        <v>1587</v>
      </c>
      <c r="B21" s="5" t="n">
        <v>37400000</v>
      </c>
      <c r="C21" s="5" t="n">
        <v>21900000</v>
      </c>
    </row>
    <row r="22" spans="1:3">
      <c r="A22" s="4" t="s">
        <v>1588</v>
      </c>
      <c r="B22" s="5" t="n">
        <v>227200000</v>
      </c>
      <c r="C22" s="5" t="n">
        <v>547000000</v>
      </c>
    </row>
    <row r="23" spans="1:3">
      <c r="A23" s="4" t="s">
        <v>1589</v>
      </c>
      <c r="B23" s="6" t="n">
        <v>22700000</v>
      </c>
      <c r="C23" s="5" t="n">
        <v>54700000</v>
      </c>
    </row>
    <row r="24" spans="1:3">
      <c r="A24" s="4" t="s">
        <v>766</v>
      </c>
    </row>
    <row r="25" spans="1:3">
      <c r="A25" s="3" t="s">
        <v>1581</v>
      </c>
    </row>
    <row r="26" spans="1:3">
      <c r="A26" s="4" t="s">
        <v>1590</v>
      </c>
      <c r="B26" s="4" t="s">
        <v>768</v>
      </c>
    </row>
    <row r="27" spans="1:3">
      <c r="A27" s="4" t="s">
        <v>759</v>
      </c>
    </row>
    <row r="28" spans="1:3">
      <c r="A28" s="3" t="s">
        <v>1581</v>
      </c>
    </row>
    <row r="29" spans="1:3">
      <c r="A29" s="4" t="s">
        <v>1590</v>
      </c>
      <c r="B29" s="4" t="s">
        <v>1591</v>
      </c>
    </row>
    <row r="30" spans="1:3">
      <c r="A30" s="4" t="s">
        <v>1592</v>
      </c>
    </row>
    <row r="31" spans="1:3">
      <c r="A31" s="3" t="s">
        <v>1581</v>
      </c>
    </row>
    <row r="32" spans="1:3">
      <c r="A32" s="4" t="s">
        <v>1593</v>
      </c>
      <c r="B32" s="6" t="n">
        <v>1500000</v>
      </c>
      <c r="C32" s="5" t="n">
        <v>9100000</v>
      </c>
    </row>
    <row r="33" spans="1:3">
      <c r="A33" s="4" t="s">
        <v>1590</v>
      </c>
      <c r="B33" s="4" t="s">
        <v>851</v>
      </c>
    </row>
    <row r="34" spans="1:3">
      <c r="A34" s="4" t="s">
        <v>1594</v>
      </c>
    </row>
    <row r="35" spans="1:3">
      <c r="A35" s="3" t="s">
        <v>1581</v>
      </c>
    </row>
    <row r="36" spans="1:3">
      <c r="A36" s="4" t="s">
        <v>1593</v>
      </c>
      <c r="B36" s="6" t="n">
        <v>159900000</v>
      </c>
      <c r="C36" s="6" t="n">
        <v>15390000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5"/>
    <col customWidth="1" max="2" min="2" width="30"/>
    <col customWidth="1" max="3" min="3" width="21"/>
    <col customWidth="1" max="4" min="4" width="21"/>
  </cols>
  <sheetData>
    <row r="1" spans="1:4">
      <c r="A1" s="1" t="s">
        <v>1595</v>
      </c>
      <c r="B1" s="2" t="s">
        <v>1</v>
      </c>
    </row>
    <row r="2" spans="1:4">
      <c r="B2" s="2" t="s">
        <v>1596</v>
      </c>
      <c r="C2" s="2" t="s">
        <v>688</v>
      </c>
      <c r="D2" s="2" t="s">
        <v>689</v>
      </c>
    </row>
    <row r="3" spans="1:4">
      <c r="A3" s="3" t="s">
        <v>267</v>
      </c>
    </row>
    <row r="4" spans="1:4">
      <c r="A4" s="4" t="s">
        <v>1597</v>
      </c>
      <c r="B4" s="5" t="n">
        <v>3</v>
      </c>
    </row>
    <row r="5" spans="1:4">
      <c r="A5" s="4" t="s">
        <v>1598</v>
      </c>
      <c r="B5" s="6" t="n">
        <v>3382628</v>
      </c>
      <c r="C5" s="6" t="n">
        <v>4894478</v>
      </c>
      <c r="D5" s="6" t="n">
        <v>7828255</v>
      </c>
    </row>
    <row r="6" spans="1:4">
      <c r="A6" s="4" t="s">
        <v>1599</v>
      </c>
      <c r="B6" s="6" t="n">
        <v>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P43"/>
  <sheetViews>
    <sheetView workbookViewId="0">
      <selection activeCell="A1" sqref="A1"/>
    </sheetView>
  </sheetViews>
  <sheetFormatPr baseColWidth="8" defaultRowHeight="15" outlineLevelCol="0"/>
  <cols>
    <col customWidth="1" max="1" min="1" width="80"/>
    <col customWidth="1" max="2" min="2" width="45"/>
    <col customWidth="1" max="3" min="3" width="45"/>
    <col customWidth="1" max="4" min="4" width="45"/>
    <col customWidth="1" max="5" min="5" width="45"/>
    <col customWidth="1" max="6" min="6" width="45"/>
    <col customWidth="1" max="7" min="7" width="45"/>
    <col customWidth="1" max="8" min="8" width="26"/>
    <col customWidth="1" max="9" min="9" width="27"/>
    <col customWidth="1" max="10" min="10" width="27"/>
    <col customWidth="1" max="11" min="11" width="27"/>
    <col customWidth="1" max="12" min="12" width="37"/>
    <col customWidth="1" max="13" min="13" width="37"/>
    <col customWidth="1" max="14" min="14" width="31"/>
    <col customWidth="1" max="15" min="15" width="20"/>
    <col customWidth="1" max="16" min="16" width="20"/>
  </cols>
  <sheetData>
    <row r="1" spans="1:16">
      <c r="A1" s="1" t="s">
        <v>1600</v>
      </c>
      <c r="B1" s="2" t="s">
        <v>1601</v>
      </c>
      <c r="C1" s="2" t="s">
        <v>1602</v>
      </c>
      <c r="D1" s="2" t="s">
        <v>1603</v>
      </c>
      <c r="E1" s="2" t="s">
        <v>1604</v>
      </c>
      <c r="F1" s="2" t="s">
        <v>1605</v>
      </c>
      <c r="G1" s="2" t="s">
        <v>1606</v>
      </c>
      <c r="H1" s="2" t="s">
        <v>1607</v>
      </c>
      <c r="I1" s="2" t="s">
        <v>1608</v>
      </c>
      <c r="J1" s="2" t="s">
        <v>1609</v>
      </c>
      <c r="K1" s="2" t="s">
        <v>1610</v>
      </c>
      <c r="L1" s="2" t="s">
        <v>1611</v>
      </c>
      <c r="M1" s="2" t="s">
        <v>1612</v>
      </c>
      <c r="N1" s="2" t="s">
        <v>1613</v>
      </c>
      <c r="O1" s="2" t="s">
        <v>1614</v>
      </c>
      <c r="P1" s="2" t="s">
        <v>1615</v>
      </c>
    </row>
    <row r="2" spans="1:16">
      <c r="A2" s="3" t="s">
        <v>431</v>
      </c>
    </row>
    <row r="3" spans="1:16">
      <c r="A3" s="4" t="s">
        <v>1616</v>
      </c>
      <c r="L3" s="5" t="n">
        <v>0</v>
      </c>
      <c r="M3" s="5" t="n">
        <v>0</v>
      </c>
    </row>
    <row r="4" spans="1:16">
      <c r="A4" s="4" t="s">
        <v>1617</v>
      </c>
      <c r="L4" s="6" t="n">
        <v>3937057</v>
      </c>
      <c r="M4" s="6" t="n">
        <v>3485952</v>
      </c>
      <c r="N4" s="6" t="n">
        <v>4003999</v>
      </c>
    </row>
    <row r="5" spans="1:16">
      <c r="A5" s="4" t="s">
        <v>434</v>
      </c>
    </row>
    <row r="6" spans="1:16">
      <c r="A6" s="3" t="s">
        <v>431</v>
      </c>
    </row>
    <row r="7" spans="1:16">
      <c r="A7" s="4" t="s">
        <v>1616</v>
      </c>
      <c r="L7" s="5" t="n">
        <v>0</v>
      </c>
    </row>
    <row r="8" spans="1:16">
      <c r="A8" s="4" t="s">
        <v>1618</v>
      </c>
    </row>
    <row r="9" spans="1:16">
      <c r="A9" s="3" t="s">
        <v>431</v>
      </c>
    </row>
    <row r="10" spans="1:16">
      <c r="A10" s="4" t="s">
        <v>1616</v>
      </c>
      <c r="B10" s="5" t="n">
        <v>200000</v>
      </c>
      <c r="C10" s="5" t="n">
        <v>200000</v>
      </c>
      <c r="E10" s="5" t="n">
        <v>1200000</v>
      </c>
      <c r="F10" s="5" t="n">
        <v>600000</v>
      </c>
      <c r="G10" s="5" t="n">
        <v>200000</v>
      </c>
    </row>
    <row r="11" spans="1:16">
      <c r="A11" s="4" t="s">
        <v>1619</v>
      </c>
      <c r="B11" s="5" t="n">
        <v>1</v>
      </c>
      <c r="C11" s="5" t="n">
        <v>1</v>
      </c>
      <c r="E11" s="5" t="n">
        <v>2</v>
      </c>
      <c r="F11" s="5" t="n">
        <v>1</v>
      </c>
      <c r="G11" s="5" t="n">
        <v>1</v>
      </c>
    </row>
    <row r="12" spans="1:16">
      <c r="A12" s="4" t="s">
        <v>1620</v>
      </c>
      <c r="B12" s="8" t="n">
        <v>1.81</v>
      </c>
      <c r="C12" s="8" t="n">
        <v>1.39</v>
      </c>
      <c r="E12" s="8" t="n">
        <v>1.71</v>
      </c>
      <c r="F12" s="13" t="n">
        <v>1.605</v>
      </c>
      <c r="G12" s="13" t="n">
        <v>1.255</v>
      </c>
    </row>
    <row r="13" spans="1:16">
      <c r="A13" s="4" t="s">
        <v>1621</v>
      </c>
      <c r="B13" s="8" t="n">
        <v>0.61</v>
      </c>
      <c r="C13" s="8" t="n">
        <v>0.5</v>
      </c>
      <c r="E13" s="8" t="n">
        <v>0.48</v>
      </c>
      <c r="F13" s="8" t="n">
        <v>0.52</v>
      </c>
      <c r="G13" s="8" t="n">
        <v>0.36</v>
      </c>
    </row>
    <row r="14" spans="1:16">
      <c r="A14" s="4" t="s">
        <v>1622</v>
      </c>
      <c r="B14" s="6" t="n">
        <v>122109</v>
      </c>
      <c r="C14" s="6" t="n">
        <v>100243</v>
      </c>
      <c r="E14" s="6" t="n">
        <v>577836</v>
      </c>
      <c r="F14" s="6" t="n">
        <v>312671</v>
      </c>
      <c r="G14" s="6" t="n">
        <v>71853</v>
      </c>
    </row>
    <row r="15" spans="1:16">
      <c r="A15" s="4" t="s">
        <v>1623</v>
      </c>
      <c r="B15" s="4" t="s">
        <v>1624</v>
      </c>
      <c r="C15" s="4" t="s">
        <v>1624</v>
      </c>
      <c r="E15" s="4" t="s">
        <v>1624</v>
      </c>
      <c r="F15" s="4" t="s">
        <v>1624</v>
      </c>
      <c r="G15" s="4" t="s">
        <v>1624</v>
      </c>
    </row>
    <row r="16" spans="1:16">
      <c r="A16" s="4" t="s">
        <v>1625</v>
      </c>
      <c r="B16" s="4" t="s">
        <v>1626</v>
      </c>
      <c r="C16" s="4" t="s">
        <v>1627</v>
      </c>
      <c r="E16" s="4" t="s">
        <v>1628</v>
      </c>
      <c r="F16" s="4" t="s">
        <v>1629</v>
      </c>
      <c r="G16" s="4" t="s">
        <v>1630</v>
      </c>
    </row>
    <row r="17" spans="1:16">
      <c r="A17" s="4" t="s">
        <v>1631</v>
      </c>
    </row>
    <row r="18" spans="1:16">
      <c r="A18" s="3" t="s">
        <v>431</v>
      </c>
    </row>
    <row r="19" spans="1:16">
      <c r="A19" s="4" t="s">
        <v>1632</v>
      </c>
      <c r="P19" s="5" t="n">
        <v>10000000</v>
      </c>
    </row>
    <row r="20" spans="1:16">
      <c r="A20" s="4" t="s">
        <v>1633</v>
      </c>
    </row>
    <row r="21" spans="1:16">
      <c r="A21" s="3" t="s">
        <v>431</v>
      </c>
    </row>
    <row r="22" spans="1:16">
      <c r="A22" s="4" t="s">
        <v>1617</v>
      </c>
      <c r="F22" s="6" t="n">
        <v>3259998</v>
      </c>
      <c r="H22" s="6" t="n">
        <v>7042725</v>
      </c>
      <c r="I22" s="6" t="n">
        <v>3976660</v>
      </c>
      <c r="J22" s="6" t="n">
        <v>3485952</v>
      </c>
      <c r="K22" s="6" t="n">
        <v>4003999</v>
      </c>
    </row>
    <row r="23" spans="1:16">
      <c r="A23" s="4" t="s">
        <v>1634</v>
      </c>
      <c r="F23" s="5" t="n">
        <v>2076964</v>
      </c>
      <c r="H23" s="5" t="n">
        <v>4234884</v>
      </c>
      <c r="I23" s="5" t="n">
        <v>1732466</v>
      </c>
      <c r="J23" s="5" t="n">
        <v>0</v>
      </c>
      <c r="K23" s="5" t="n">
        <v>1614220</v>
      </c>
      <c r="L23" s="5" t="n">
        <v>1356584</v>
      </c>
    </row>
    <row r="24" spans="1:16">
      <c r="A24" s="4" t="s">
        <v>1623</v>
      </c>
      <c r="F24" s="4" t="s">
        <v>767</v>
      </c>
      <c r="H24" s="4" t="s">
        <v>767</v>
      </c>
      <c r="I24" s="4" t="s">
        <v>767</v>
      </c>
      <c r="J24" s="4" t="s">
        <v>767</v>
      </c>
      <c r="K24" s="4" t="s">
        <v>767</v>
      </c>
    </row>
    <row r="25" spans="1:16">
      <c r="A25" s="4" t="s">
        <v>1635</v>
      </c>
      <c r="L25" s="8" t="n">
        <v>2.21</v>
      </c>
      <c r="M25" s="8" t="n">
        <v>2.68</v>
      </c>
      <c r="N25" s="8" t="n">
        <v>2.75</v>
      </c>
    </row>
    <row r="26" spans="1:16">
      <c r="A26" s="4" t="s">
        <v>1636</v>
      </c>
    </row>
    <row r="27" spans="1:16">
      <c r="A27" s="3" t="s">
        <v>431</v>
      </c>
    </row>
    <row r="28" spans="1:16">
      <c r="A28" s="4" t="s">
        <v>1632</v>
      </c>
      <c r="H28" s="5" t="n">
        <v>10000000</v>
      </c>
    </row>
    <row r="29" spans="1:16">
      <c r="A29" s="4" t="s">
        <v>1637</v>
      </c>
    </row>
    <row r="30" spans="1:16">
      <c r="A30" s="3" t="s">
        <v>431</v>
      </c>
    </row>
    <row r="31" spans="1:16">
      <c r="A31" s="4" t="s">
        <v>1616</v>
      </c>
      <c r="L31" s="5" t="n">
        <v>0</v>
      </c>
    </row>
    <row r="32" spans="1:16">
      <c r="A32" s="4" t="s">
        <v>1638</v>
      </c>
    </row>
    <row r="33" spans="1:16">
      <c r="A33" s="3" t="s">
        <v>431</v>
      </c>
    </row>
    <row r="34" spans="1:16">
      <c r="A34" s="4" t="s">
        <v>1616</v>
      </c>
      <c r="D34" s="5" t="n">
        <v>81600</v>
      </c>
      <c r="E34" s="5" t="n">
        <v>6574600</v>
      </c>
    </row>
    <row r="35" spans="1:16">
      <c r="A35" s="4" t="s">
        <v>1619</v>
      </c>
      <c r="D35" s="5" t="n">
        <v>1</v>
      </c>
      <c r="E35" s="5" t="n">
        <v>22</v>
      </c>
    </row>
    <row r="36" spans="1:16">
      <c r="A36" s="4" t="s">
        <v>1620</v>
      </c>
      <c r="D36" s="8" t="n">
        <v>1.71</v>
      </c>
      <c r="E36" s="8" t="n">
        <v>1.71</v>
      </c>
    </row>
    <row r="37" spans="1:16">
      <c r="A37" s="4" t="s">
        <v>1621</v>
      </c>
      <c r="D37" s="8" t="n">
        <v>0.42</v>
      </c>
      <c r="E37" s="8" t="n">
        <v>0.48</v>
      </c>
    </row>
    <row r="38" spans="1:16">
      <c r="A38" s="4" t="s">
        <v>1622</v>
      </c>
      <c r="D38" s="6" t="n">
        <v>34294</v>
      </c>
      <c r="E38" s="6" t="n">
        <v>3165867</v>
      </c>
    </row>
    <row r="39" spans="1:16">
      <c r="A39" s="4" t="s">
        <v>1623</v>
      </c>
      <c r="D39" s="4" t="s">
        <v>1639</v>
      </c>
      <c r="E39" s="4" t="s">
        <v>1640</v>
      </c>
    </row>
    <row r="40" spans="1:16">
      <c r="A40" s="4" t="s">
        <v>1625</v>
      </c>
      <c r="D40" s="4" t="s">
        <v>1641</v>
      </c>
      <c r="E40" s="4" t="s">
        <v>1628</v>
      </c>
    </row>
    <row r="41" spans="1:16">
      <c r="A41" s="4" t="s">
        <v>1642</v>
      </c>
    </row>
    <row r="42" spans="1:16">
      <c r="A42" s="3" t="s">
        <v>431</v>
      </c>
    </row>
    <row r="43" spans="1:16">
      <c r="A43" s="4" t="s">
        <v>1632</v>
      </c>
      <c r="O43" s="5" t="n">
        <v>2000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3</v>
      </c>
      <c r="B1" s="2" t="s">
        <v>1</v>
      </c>
    </row>
    <row r="2" spans="1:4">
      <c r="B2" s="2" t="s">
        <v>33</v>
      </c>
      <c r="C2" s="2" t="s">
        <v>34</v>
      </c>
      <c r="D2" s="2" t="s">
        <v>811</v>
      </c>
    </row>
    <row r="3" spans="1:4">
      <c r="A3" s="3" t="s">
        <v>431</v>
      </c>
    </row>
    <row r="4" spans="1:4">
      <c r="A4" s="4" t="s">
        <v>1644</v>
      </c>
      <c r="B4" s="5" t="n">
        <v>0</v>
      </c>
      <c r="C4" s="5" t="n">
        <v>0</v>
      </c>
    </row>
    <row r="5" spans="1:4">
      <c r="A5" s="4" t="s">
        <v>434</v>
      </c>
    </row>
    <row r="6" spans="1:4">
      <c r="A6" s="3" t="s">
        <v>431</v>
      </c>
    </row>
    <row r="7" spans="1:4">
      <c r="A7" s="4" t="s">
        <v>1644</v>
      </c>
      <c r="B7" s="5" t="n">
        <v>0</v>
      </c>
    </row>
    <row r="8" spans="1:4">
      <c r="A8" s="4" t="s">
        <v>1645</v>
      </c>
      <c r="D8" s="4" t="s">
        <v>1646</v>
      </c>
    </row>
    <row r="9" spans="1:4">
      <c r="A9" s="4" t="s">
        <v>1647</v>
      </c>
      <c r="D9" s="4" t="s">
        <v>723</v>
      </c>
    </row>
    <row r="10" spans="1:4">
      <c r="A10" s="4" t="s">
        <v>1648</v>
      </c>
    </row>
    <row r="11" spans="1:4">
      <c r="A11" s="3" t="s">
        <v>431</v>
      </c>
    </row>
    <row r="12" spans="1:4">
      <c r="A12" s="4" t="s">
        <v>1649</v>
      </c>
      <c r="D12" s="4" t="s">
        <v>1650</v>
      </c>
    </row>
    <row r="13" spans="1:4">
      <c r="A13" s="4" t="s">
        <v>1651</v>
      </c>
      <c r="D13" s="4" t="s">
        <v>1652</v>
      </c>
    </row>
    <row r="14" spans="1:4">
      <c r="A14" s="4" t="s">
        <v>1631</v>
      </c>
    </row>
    <row r="15" spans="1:4">
      <c r="A15" s="3" t="s">
        <v>431</v>
      </c>
    </row>
    <row r="16" spans="1:4">
      <c r="A16" s="4" t="s">
        <v>1649</v>
      </c>
      <c r="D16" s="4" t="s">
        <v>1653</v>
      </c>
    </row>
    <row r="17" spans="1:4">
      <c r="A17" s="4" t="s">
        <v>1651</v>
      </c>
      <c r="D17" s="4" t="s">
        <v>1654</v>
      </c>
    </row>
    <row r="18" spans="1:4">
      <c r="A18" s="4" t="s">
        <v>437</v>
      </c>
    </row>
    <row r="19" spans="1:4">
      <c r="A19" s="3" t="s">
        <v>431</v>
      </c>
    </row>
    <row r="20" spans="1:4">
      <c r="A20" s="4" t="s">
        <v>1644</v>
      </c>
      <c r="B20" s="5" t="n">
        <v>0</v>
      </c>
    </row>
    <row r="21" spans="1:4">
      <c r="A21" s="4" t="s">
        <v>1645</v>
      </c>
      <c r="D21" s="4" t="s">
        <v>1646</v>
      </c>
    </row>
    <row r="22" spans="1:4">
      <c r="A22" s="4" t="s">
        <v>1647</v>
      </c>
      <c r="D22" s="4" t="s">
        <v>723</v>
      </c>
    </row>
    <row r="23" spans="1:4">
      <c r="A23" s="4" t="s">
        <v>1655</v>
      </c>
    </row>
    <row r="24" spans="1:4">
      <c r="A24" s="3" t="s">
        <v>431</v>
      </c>
    </row>
    <row r="25" spans="1:4">
      <c r="A25" s="4" t="s">
        <v>1649</v>
      </c>
      <c r="D25" s="4" t="s">
        <v>1656</v>
      </c>
    </row>
    <row r="26" spans="1:4">
      <c r="A26" s="4" t="s">
        <v>1651</v>
      </c>
      <c r="D26" s="4" t="s">
        <v>1657</v>
      </c>
    </row>
    <row r="27" spans="1:4">
      <c r="A27" s="4" t="s">
        <v>1658</v>
      </c>
    </row>
    <row r="28" spans="1:4">
      <c r="A28" s="3" t="s">
        <v>431</v>
      </c>
    </row>
    <row r="29" spans="1:4">
      <c r="A29" s="4" t="s">
        <v>1649</v>
      </c>
      <c r="D29" s="4" t="s">
        <v>1653</v>
      </c>
    </row>
    <row r="30" spans="1:4">
      <c r="A30" s="4" t="s">
        <v>1651</v>
      </c>
      <c r="D30" s="4" t="s">
        <v>165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69"/>
  <sheetViews>
    <sheetView workbookViewId="0">
      <selection activeCell="A1" sqref="A1"/>
    </sheetView>
  </sheetViews>
  <sheetFormatPr baseColWidth="8" defaultRowHeight="15" outlineLevelCol="0"/>
  <cols>
    <col customWidth="1" max="1" min="1" width="80"/>
    <col customWidth="1" max="2" min="2" width="14"/>
    <col customWidth="1" max="3" min="3" width="26"/>
    <col customWidth="1" max="4" min="4" width="26"/>
    <col customWidth="1" max="5" min="5" width="14"/>
  </cols>
  <sheetData>
    <row r="1" spans="1:5">
      <c r="A1" s="1" t="s">
        <v>1660</v>
      </c>
      <c r="B1" s="2" t="s">
        <v>1661</v>
      </c>
      <c r="C1" s="2" t="s">
        <v>33</v>
      </c>
      <c r="D1" s="2" t="s">
        <v>34</v>
      </c>
      <c r="E1" s="2" t="s">
        <v>99</v>
      </c>
    </row>
    <row r="2" spans="1:5">
      <c r="A2" s="3" t="s">
        <v>1662</v>
      </c>
    </row>
    <row r="3" spans="1:5">
      <c r="A3" s="4" t="s">
        <v>1663</v>
      </c>
      <c r="C3" s="5" t="n">
        <v>0</v>
      </c>
      <c r="D3" s="5" t="n">
        <v>0</v>
      </c>
    </row>
    <row r="4" spans="1:5">
      <c r="A4" s="3" t="s">
        <v>1664</v>
      </c>
    </row>
    <row r="5" spans="1:5">
      <c r="A5" s="4" t="s">
        <v>1665</v>
      </c>
      <c r="C5" s="4" t="s">
        <v>1666</v>
      </c>
    </row>
    <row r="6" spans="1:5">
      <c r="A6" s="3" t="s">
        <v>1667</v>
      </c>
    </row>
    <row r="7" spans="1:5">
      <c r="A7" s="4" t="s">
        <v>1668</v>
      </c>
      <c r="B7" s="6" t="n">
        <v>740223</v>
      </c>
      <c r="D7" s="6" t="n">
        <v>740223</v>
      </c>
    </row>
    <row r="8" spans="1:5">
      <c r="A8" s="4" t="s">
        <v>1669</v>
      </c>
      <c r="C8" s="6" t="n">
        <v>378112</v>
      </c>
    </row>
    <row r="9" spans="1:5">
      <c r="A9" s="4" t="s">
        <v>1670</v>
      </c>
    </row>
    <row r="10" spans="1:5">
      <c r="A10" s="3" t="s">
        <v>1667</v>
      </c>
    </row>
    <row r="11" spans="1:5">
      <c r="A11" s="4" t="s">
        <v>1671</v>
      </c>
      <c r="C11" s="6" t="n">
        <v>0</v>
      </c>
      <c r="D11" s="5" t="n">
        <v>0</v>
      </c>
    </row>
    <row r="12" spans="1:5">
      <c r="A12" s="4" t="s">
        <v>434</v>
      </c>
    </row>
    <row r="13" spans="1:5">
      <c r="A13" s="3" t="s">
        <v>1662</v>
      </c>
    </row>
    <row r="14" spans="1:5">
      <c r="A14" s="4" t="s">
        <v>1663</v>
      </c>
      <c r="C14" s="5" t="n">
        <v>0</v>
      </c>
    </row>
    <row r="15" spans="1:5">
      <c r="A15" s="3" t="s">
        <v>1672</v>
      </c>
    </row>
    <row r="16" spans="1:5">
      <c r="A16" s="4" t="s">
        <v>1663</v>
      </c>
      <c r="C16" s="6" t="n">
        <v>0</v>
      </c>
    </row>
    <row r="17" spans="1:5">
      <c r="A17" s="3" t="s">
        <v>1667</v>
      </c>
    </row>
    <row r="18" spans="1:5">
      <c r="A18" s="4" t="s">
        <v>1663</v>
      </c>
      <c r="C18" s="6" t="n">
        <v>0</v>
      </c>
    </row>
    <row r="19" spans="1:5">
      <c r="A19" s="4" t="s">
        <v>1673</v>
      </c>
      <c r="C19" s="6" t="n">
        <v>33919</v>
      </c>
      <c r="D19" s="6" t="n">
        <v>40703</v>
      </c>
      <c r="E19" s="6" t="n">
        <v>362487</v>
      </c>
    </row>
    <row r="20" spans="1:5">
      <c r="A20" s="4" t="s">
        <v>1674</v>
      </c>
      <c r="C20" s="8" t="n">
        <v>3.8</v>
      </c>
    </row>
    <row r="21" spans="1:5">
      <c r="A21" s="4" t="s">
        <v>1675</v>
      </c>
      <c r="C21" s="6" t="n">
        <v>0</v>
      </c>
    </row>
    <row r="22" spans="1:5">
      <c r="A22" s="4" t="s">
        <v>1676</v>
      </c>
    </row>
    <row r="23" spans="1:5">
      <c r="A23" s="3" t="s">
        <v>1662</v>
      </c>
    </row>
    <row r="24" spans="1:5">
      <c r="A24" s="4" t="s">
        <v>1665</v>
      </c>
      <c r="C24" s="5" t="n">
        <v>180000</v>
      </c>
    </row>
    <row r="25" spans="1:5">
      <c r="A25" s="4" t="s">
        <v>1677</v>
      </c>
      <c r="C25" s="5" t="n">
        <v>180000</v>
      </c>
    </row>
    <row r="26" spans="1:5">
      <c r="A26" s="4" t="s">
        <v>1665</v>
      </c>
      <c r="D26" s="5" t="n">
        <v>180000</v>
      </c>
    </row>
    <row r="27" spans="1:5">
      <c r="A27" s="3" t="s">
        <v>1672</v>
      </c>
    </row>
    <row r="28" spans="1:5">
      <c r="A28" s="4" t="s">
        <v>1665</v>
      </c>
      <c r="C28" s="13" t="n">
        <v>2.975</v>
      </c>
    </row>
    <row r="29" spans="1:5">
      <c r="A29" s="4" t="s">
        <v>1677</v>
      </c>
      <c r="C29" s="13" t="n">
        <v>2.975</v>
      </c>
    </row>
    <row r="30" spans="1:5">
      <c r="A30" s="4" t="s">
        <v>1665</v>
      </c>
      <c r="D30" s="13" t="n">
        <v>2.975</v>
      </c>
    </row>
    <row r="31" spans="1:5">
      <c r="A31" s="3" t="s">
        <v>1664</v>
      </c>
    </row>
    <row r="32" spans="1:5">
      <c r="A32" s="4" t="s">
        <v>1665</v>
      </c>
      <c r="D32" s="4" t="s">
        <v>798</v>
      </c>
    </row>
    <row r="33" spans="1:5">
      <c r="A33" s="3" t="s">
        <v>1667</v>
      </c>
    </row>
    <row r="34" spans="1:5">
      <c r="A34" s="4" t="s">
        <v>1665</v>
      </c>
      <c r="C34" s="6" t="n">
        <v>77400</v>
      </c>
    </row>
    <row r="35" spans="1:5">
      <c r="A35" s="4" t="s">
        <v>1677</v>
      </c>
      <c r="C35" s="6" t="n">
        <v>0</v>
      </c>
    </row>
    <row r="36" spans="1:5">
      <c r="A36" s="4" t="s">
        <v>1665</v>
      </c>
      <c r="D36" s="6" t="n">
        <v>77400</v>
      </c>
    </row>
    <row r="37" spans="1:5">
      <c r="A37" s="4" t="s">
        <v>1678</v>
      </c>
    </row>
    <row r="38" spans="1:5">
      <c r="A38" s="3" t="s">
        <v>1662</v>
      </c>
    </row>
    <row r="39" spans="1:5">
      <c r="A39" s="4" t="s">
        <v>1665</v>
      </c>
      <c r="C39" s="5" t="n">
        <v>112738</v>
      </c>
    </row>
    <row r="40" spans="1:5">
      <c r="A40" s="4" t="s">
        <v>1679</v>
      </c>
      <c r="C40" s="5" t="n">
        <v>100000</v>
      </c>
    </row>
    <row r="41" spans="1:5">
      <c r="A41" s="4" t="s">
        <v>1665</v>
      </c>
      <c r="C41" s="5" t="n">
        <v>12738</v>
      </c>
      <c r="D41" s="5" t="n">
        <v>112738</v>
      </c>
    </row>
    <row r="42" spans="1:5">
      <c r="A42" s="4" t="s">
        <v>1680</v>
      </c>
      <c r="C42" s="5" t="n">
        <v>12738</v>
      </c>
    </row>
    <row r="43" spans="1:5">
      <c r="A43" s="3" t="s">
        <v>1672</v>
      </c>
    </row>
    <row r="44" spans="1:5">
      <c r="A44" s="4" t="s">
        <v>1665</v>
      </c>
      <c r="C44" s="8" t="n">
        <v>1.21</v>
      </c>
    </row>
    <row r="45" spans="1:5">
      <c r="A45" s="4" t="s">
        <v>1679</v>
      </c>
      <c r="C45" s="12" t="n">
        <v>1.21</v>
      </c>
    </row>
    <row r="46" spans="1:5">
      <c r="A46" s="4" t="s">
        <v>1665</v>
      </c>
      <c r="C46" s="12" t="n">
        <v>1.21</v>
      </c>
      <c r="D46" s="8" t="n">
        <v>1.21</v>
      </c>
    </row>
    <row r="47" spans="1:5">
      <c r="A47" s="4" t="s">
        <v>1680</v>
      </c>
      <c r="C47" s="8" t="n">
        <v>1.21</v>
      </c>
    </row>
    <row r="48" spans="1:5">
      <c r="A48" s="3" t="s">
        <v>1664</v>
      </c>
    </row>
    <row r="49" spans="1:5">
      <c r="A49" s="4" t="s">
        <v>1665</v>
      </c>
      <c r="C49" s="4" t="s">
        <v>1681</v>
      </c>
      <c r="D49" s="4" t="s">
        <v>1682</v>
      </c>
    </row>
    <row r="50" spans="1:5">
      <c r="A50" s="4" t="s">
        <v>1680</v>
      </c>
      <c r="C50" s="4" t="s">
        <v>1681</v>
      </c>
    </row>
    <row r="51" spans="1:5">
      <c r="A51" s="3" t="s">
        <v>1667</v>
      </c>
    </row>
    <row r="52" spans="1:5">
      <c r="A52" s="4" t="s">
        <v>1665</v>
      </c>
      <c r="C52" s="6" t="n">
        <v>247460</v>
      </c>
    </row>
    <row r="53" spans="1:5">
      <c r="A53" s="4" t="s">
        <v>1679</v>
      </c>
      <c r="C53" s="5" t="n">
        <v>186450</v>
      </c>
    </row>
    <row r="54" spans="1:5">
      <c r="A54" s="4" t="s">
        <v>1665</v>
      </c>
      <c r="C54" s="5" t="n">
        <v>32991</v>
      </c>
      <c r="D54" s="6" t="n">
        <v>247460</v>
      </c>
    </row>
    <row r="55" spans="1:5">
      <c r="A55" s="4" t="s">
        <v>1680</v>
      </c>
      <c r="C55" s="6" t="n">
        <v>32991</v>
      </c>
    </row>
    <row r="56" spans="1:5">
      <c r="A56" s="4" t="s">
        <v>1683</v>
      </c>
    </row>
    <row r="57" spans="1:5">
      <c r="A57" s="3" t="s">
        <v>1662</v>
      </c>
    </row>
    <row r="58" spans="1:5">
      <c r="A58" s="4" t="s">
        <v>1665</v>
      </c>
      <c r="C58" s="5" t="n">
        <v>100000</v>
      </c>
    </row>
    <row r="59" spans="1:5">
      <c r="A59" s="4" t="s">
        <v>1665</v>
      </c>
      <c r="C59" s="5" t="n">
        <v>100000</v>
      </c>
      <c r="D59" s="5" t="n">
        <v>100000</v>
      </c>
    </row>
    <row r="60" spans="1:5">
      <c r="A60" s="4" t="s">
        <v>1680</v>
      </c>
      <c r="C60" s="5" t="n">
        <v>100000</v>
      </c>
    </row>
    <row r="61" spans="1:5">
      <c r="A61" s="3" t="s">
        <v>1672</v>
      </c>
    </row>
    <row r="62" spans="1:5">
      <c r="A62" s="4" t="s">
        <v>1665</v>
      </c>
      <c r="C62" s="13" t="n">
        <v>1.085</v>
      </c>
    </row>
    <row r="63" spans="1:5">
      <c r="A63" s="4" t="s">
        <v>1665</v>
      </c>
      <c r="C63" s="14" t="n">
        <v>1.085</v>
      </c>
      <c r="D63" s="13" t="n">
        <v>1.085</v>
      </c>
    </row>
    <row r="64" spans="1:5">
      <c r="A64" s="4" t="s">
        <v>1680</v>
      </c>
      <c r="C64" s="13" t="n">
        <v>1.085</v>
      </c>
    </row>
    <row r="65" spans="1:5">
      <c r="A65" s="3" t="s">
        <v>1664</v>
      </c>
    </row>
    <row r="66" spans="1:5">
      <c r="A66" s="4" t="s">
        <v>1665</v>
      </c>
      <c r="C66" s="4" t="s">
        <v>1684</v>
      </c>
      <c r="D66" s="4" t="s">
        <v>1685</v>
      </c>
    </row>
    <row r="67" spans="1:5">
      <c r="A67" s="4" t="s">
        <v>1680</v>
      </c>
      <c r="C67" s="4" t="s">
        <v>1684</v>
      </c>
    </row>
    <row r="68" spans="1:5">
      <c r="A68" s="3" t="s">
        <v>1667</v>
      </c>
    </row>
    <row r="69" spans="1:5">
      <c r="A69" s="4" t="s">
        <v>1665</v>
      </c>
      <c r="C69" s="6" t="n">
        <v>232000</v>
      </c>
    </row>
    <row r="70" spans="1:5">
      <c r="A70" s="4" t="s">
        <v>1665</v>
      </c>
      <c r="C70" s="5" t="n">
        <v>271500</v>
      </c>
      <c r="D70" s="6" t="n">
        <v>232000</v>
      </c>
    </row>
    <row r="71" spans="1:5">
      <c r="A71" s="4" t="s">
        <v>1680</v>
      </c>
      <c r="C71" s="6" t="n">
        <v>271500</v>
      </c>
    </row>
    <row r="72" spans="1:5">
      <c r="A72" s="4" t="s">
        <v>1686</v>
      </c>
    </row>
    <row r="73" spans="1:5">
      <c r="A73" s="3" t="s">
        <v>1662</v>
      </c>
    </row>
    <row r="74" spans="1:5">
      <c r="A74" s="4" t="s">
        <v>1665</v>
      </c>
      <c r="C74" s="5" t="n">
        <v>200000</v>
      </c>
    </row>
    <row r="75" spans="1:5">
      <c r="A75" s="4" t="s">
        <v>1679</v>
      </c>
      <c r="C75" s="5" t="n">
        <v>100000</v>
      </c>
    </row>
    <row r="76" spans="1:5">
      <c r="A76" s="4" t="s">
        <v>1665</v>
      </c>
      <c r="C76" s="5" t="n">
        <v>100000</v>
      </c>
      <c r="D76" s="5" t="n">
        <v>200000</v>
      </c>
    </row>
    <row r="77" spans="1:5">
      <c r="A77" s="4" t="s">
        <v>1680</v>
      </c>
      <c r="C77" s="5" t="n">
        <v>100000</v>
      </c>
    </row>
    <row r="78" spans="1:5">
      <c r="A78" s="3" t="s">
        <v>1672</v>
      </c>
    </row>
    <row r="79" spans="1:5">
      <c r="A79" s="4" t="s">
        <v>1665</v>
      </c>
      <c r="C79" s="8" t="n">
        <v>1.64</v>
      </c>
    </row>
    <row r="80" spans="1:5">
      <c r="A80" s="4" t="s">
        <v>1679</v>
      </c>
      <c r="C80" s="12" t="n">
        <v>1.64</v>
      </c>
    </row>
    <row r="81" spans="1:5">
      <c r="A81" s="4" t="s">
        <v>1665</v>
      </c>
      <c r="C81" s="12" t="n">
        <v>1.64</v>
      </c>
      <c r="D81" s="8" t="n">
        <v>1.64</v>
      </c>
    </row>
    <row r="82" spans="1:5">
      <c r="A82" s="4" t="s">
        <v>1680</v>
      </c>
      <c r="C82" s="8" t="n">
        <v>1.64</v>
      </c>
    </row>
    <row r="83" spans="1:5">
      <c r="A83" s="3" t="s">
        <v>1664</v>
      </c>
    </row>
    <row r="84" spans="1:5">
      <c r="A84" s="4" t="s">
        <v>1665</v>
      </c>
      <c r="C84" s="4" t="s">
        <v>1687</v>
      </c>
      <c r="D84" s="4" t="s">
        <v>1688</v>
      </c>
    </row>
    <row r="85" spans="1:5">
      <c r="A85" s="4" t="s">
        <v>1680</v>
      </c>
      <c r="C85" s="4" t="s">
        <v>1687</v>
      </c>
    </row>
    <row r="86" spans="1:5">
      <c r="A86" s="3" t="s">
        <v>1667</v>
      </c>
    </row>
    <row r="87" spans="1:5">
      <c r="A87" s="4" t="s">
        <v>1665</v>
      </c>
      <c r="C87" s="6" t="n">
        <v>353000</v>
      </c>
    </row>
    <row r="88" spans="1:5">
      <c r="A88" s="4" t="s">
        <v>1679</v>
      </c>
      <c r="C88" s="5" t="n">
        <v>141327</v>
      </c>
    </row>
    <row r="89" spans="1:5">
      <c r="A89" s="4" t="s">
        <v>1665</v>
      </c>
      <c r="C89" s="5" t="n">
        <v>216000</v>
      </c>
      <c r="D89" s="6" t="n">
        <v>353000</v>
      </c>
    </row>
    <row r="90" spans="1:5">
      <c r="A90" s="4" t="s">
        <v>1680</v>
      </c>
      <c r="C90" s="6" t="n">
        <v>216000</v>
      </c>
    </row>
    <row r="91" spans="1:5">
      <c r="A91" s="4" t="s">
        <v>1678</v>
      </c>
    </row>
    <row r="92" spans="1:5">
      <c r="A92" s="3" t="s">
        <v>1662</v>
      </c>
    </row>
    <row r="93" spans="1:5">
      <c r="A93" s="4" t="s">
        <v>1665</v>
      </c>
      <c r="C93" s="5" t="n">
        <v>39400</v>
      </c>
    </row>
    <row r="94" spans="1:5">
      <c r="A94" s="4" t="s">
        <v>1665</v>
      </c>
      <c r="C94" s="5" t="n">
        <v>39400</v>
      </c>
      <c r="D94" s="5" t="n">
        <v>39400</v>
      </c>
    </row>
    <row r="95" spans="1:5">
      <c r="A95" s="4" t="s">
        <v>1680</v>
      </c>
      <c r="C95" s="5" t="n">
        <v>39400</v>
      </c>
    </row>
    <row r="96" spans="1:5">
      <c r="A96" s="3" t="s">
        <v>1672</v>
      </c>
    </row>
    <row r="97" spans="1:5">
      <c r="A97" s="4" t="s">
        <v>1665</v>
      </c>
      <c r="C97" s="8" t="n">
        <v>1.21</v>
      </c>
    </row>
    <row r="98" spans="1:5">
      <c r="A98" s="4" t="s">
        <v>1665</v>
      </c>
      <c r="C98" s="12" t="n">
        <v>1.21</v>
      </c>
      <c r="D98" s="8" t="n">
        <v>1.21</v>
      </c>
    </row>
    <row r="99" spans="1:5">
      <c r="A99" s="4" t="s">
        <v>1680</v>
      </c>
      <c r="C99" s="8" t="n">
        <v>1.21</v>
      </c>
    </row>
    <row r="100" spans="1:5">
      <c r="A100" s="3" t="s">
        <v>1664</v>
      </c>
    </row>
    <row r="101" spans="1:5">
      <c r="A101" s="4" t="s">
        <v>1665</v>
      </c>
      <c r="C101" s="4" t="s">
        <v>1689</v>
      </c>
      <c r="D101" s="4" t="s">
        <v>1690</v>
      </c>
    </row>
    <row r="102" spans="1:5">
      <c r="A102" s="4" t="s">
        <v>1680</v>
      </c>
      <c r="C102" s="4" t="s">
        <v>1689</v>
      </c>
    </row>
    <row r="103" spans="1:5">
      <c r="A103" s="3" t="s">
        <v>1667</v>
      </c>
    </row>
    <row r="104" spans="1:5">
      <c r="A104" s="4" t="s">
        <v>1665</v>
      </c>
      <c r="C104" s="6" t="n">
        <v>86483</v>
      </c>
    </row>
    <row r="105" spans="1:5">
      <c r="A105" s="4" t="s">
        <v>1665</v>
      </c>
      <c r="C105" s="5" t="n">
        <v>102046</v>
      </c>
      <c r="D105" s="6" t="n">
        <v>86483</v>
      </c>
    </row>
    <row r="106" spans="1:5">
      <c r="A106" s="4" t="s">
        <v>1680</v>
      </c>
      <c r="C106" s="6" t="n">
        <v>102046</v>
      </c>
    </row>
    <row r="107" spans="1:5">
      <c r="A107" s="4" t="s">
        <v>1691</v>
      </c>
    </row>
    <row r="108" spans="1:5">
      <c r="A108" s="3" t="s">
        <v>1662</v>
      </c>
    </row>
    <row r="109" spans="1:5">
      <c r="A109" s="4" t="s">
        <v>1665</v>
      </c>
      <c r="C109" s="5" t="n">
        <v>68000</v>
      </c>
    </row>
    <row r="110" spans="1:5">
      <c r="A110" s="4" t="s">
        <v>1665</v>
      </c>
      <c r="C110" s="5" t="n">
        <v>68000</v>
      </c>
      <c r="D110" s="5" t="n">
        <v>68000</v>
      </c>
    </row>
    <row r="111" spans="1:5">
      <c r="A111" s="4" t="s">
        <v>1680</v>
      </c>
      <c r="C111" s="5" t="n">
        <v>68000</v>
      </c>
    </row>
    <row r="112" spans="1:5">
      <c r="A112" s="3" t="s">
        <v>1672</v>
      </c>
    </row>
    <row r="113" spans="1:5">
      <c r="A113" s="4" t="s">
        <v>1665</v>
      </c>
      <c r="C113" s="8" t="n">
        <v>1.81</v>
      </c>
    </row>
    <row r="114" spans="1:5">
      <c r="A114" s="4" t="s">
        <v>1665</v>
      </c>
      <c r="C114" s="12" t="n">
        <v>1.81</v>
      </c>
      <c r="D114" s="8" t="n">
        <v>1.81</v>
      </c>
    </row>
    <row r="115" spans="1:5">
      <c r="A115" s="4" t="s">
        <v>1680</v>
      </c>
      <c r="C115" s="8" t="n">
        <v>1.81</v>
      </c>
    </row>
    <row r="116" spans="1:5">
      <c r="A116" s="3" t="s">
        <v>1664</v>
      </c>
    </row>
    <row r="117" spans="1:5">
      <c r="A117" s="4" t="s">
        <v>1665</v>
      </c>
      <c r="C117" s="4" t="s">
        <v>1692</v>
      </c>
      <c r="D117" s="4" t="s">
        <v>1693</v>
      </c>
    </row>
    <row r="118" spans="1:5">
      <c r="A118" s="4" t="s">
        <v>1680</v>
      </c>
      <c r="C118" s="4" t="s">
        <v>1692</v>
      </c>
    </row>
    <row r="119" spans="1:5">
      <c r="A119" s="3" t="s">
        <v>1667</v>
      </c>
    </row>
    <row r="120" spans="1:5">
      <c r="A120" s="4" t="s">
        <v>1665</v>
      </c>
      <c r="C120" s="6" t="n">
        <v>108460</v>
      </c>
    </row>
    <row r="121" spans="1:5">
      <c r="A121" s="4" t="s">
        <v>1665</v>
      </c>
      <c r="C121" s="5" t="n">
        <v>135320</v>
      </c>
      <c r="D121" s="6" t="n">
        <v>108460</v>
      </c>
    </row>
    <row r="122" spans="1:5">
      <c r="A122" s="4" t="s">
        <v>1680</v>
      </c>
      <c r="C122" s="6" t="n">
        <v>135320</v>
      </c>
    </row>
    <row r="123" spans="1:5">
      <c r="A123" s="4" t="s">
        <v>437</v>
      </c>
    </row>
    <row r="124" spans="1:5">
      <c r="A124" s="3" t="s">
        <v>1662</v>
      </c>
    </row>
    <row r="125" spans="1:5">
      <c r="A125" s="4" t="s">
        <v>1663</v>
      </c>
      <c r="C125" s="5" t="n">
        <v>0</v>
      </c>
    </row>
    <row r="126" spans="1:5">
      <c r="A126" s="3" t="s">
        <v>1672</v>
      </c>
    </row>
    <row r="127" spans="1:5">
      <c r="A127" s="4" t="s">
        <v>1663</v>
      </c>
      <c r="C127" s="6" t="n">
        <v>0</v>
      </c>
    </row>
    <row r="128" spans="1:5">
      <c r="A128" s="3" t="s">
        <v>1667</v>
      </c>
    </row>
    <row r="129" spans="1:5">
      <c r="A129" s="4" t="s">
        <v>1663</v>
      </c>
      <c r="C129" s="6" t="n">
        <v>0</v>
      </c>
    </row>
    <row r="130" spans="1:5">
      <c r="A130" s="4" t="s">
        <v>1673</v>
      </c>
      <c r="C130" s="6" t="n">
        <v>228534</v>
      </c>
      <c r="D130" s="6" t="n">
        <v>769798</v>
      </c>
      <c r="E130" s="6" t="n">
        <v>952941</v>
      </c>
    </row>
    <row r="131" spans="1:5">
      <c r="A131" s="4" t="s">
        <v>1674</v>
      </c>
      <c r="C131" s="8" t="n">
        <v>3.8</v>
      </c>
    </row>
    <row r="132" spans="1:5">
      <c r="A132" s="4" t="s">
        <v>1675</v>
      </c>
      <c r="C132" s="6" t="n">
        <v>0</v>
      </c>
    </row>
    <row r="133" spans="1:5">
      <c r="A133" s="4" t="s">
        <v>1694</v>
      </c>
    </row>
    <row r="134" spans="1:5">
      <c r="A134" s="3" t="s">
        <v>1662</v>
      </c>
    </row>
    <row r="135" spans="1:5">
      <c r="A135" s="4" t="s">
        <v>1665</v>
      </c>
      <c r="C135" s="5" t="n">
        <v>54400</v>
      </c>
    </row>
    <row r="136" spans="1:5">
      <c r="A136" s="4" t="s">
        <v>1677</v>
      </c>
      <c r="C136" s="5" t="n">
        <v>81600</v>
      </c>
    </row>
    <row r="137" spans="1:5">
      <c r="A137" s="4" t="s">
        <v>1665</v>
      </c>
      <c r="D137" s="5" t="n">
        <v>54400</v>
      </c>
    </row>
    <row r="138" spans="1:5">
      <c r="A138" s="3" t="s">
        <v>1672</v>
      </c>
    </row>
    <row r="139" spans="1:5">
      <c r="A139" s="4" t="s">
        <v>1665</v>
      </c>
      <c r="C139" s="8" t="n">
        <v>1.71</v>
      </c>
    </row>
    <row r="140" spans="1:5">
      <c r="A140" s="4" t="s">
        <v>1677</v>
      </c>
      <c r="C140" s="8" t="n">
        <v>1.71</v>
      </c>
    </row>
    <row r="141" spans="1:5">
      <c r="A141" s="4" t="s">
        <v>1665</v>
      </c>
      <c r="D141" s="8" t="n">
        <v>1.71</v>
      </c>
    </row>
    <row r="142" spans="1:5">
      <c r="A142" s="3" t="s">
        <v>1664</v>
      </c>
    </row>
    <row r="143" spans="1:5">
      <c r="A143" s="4" t="s">
        <v>1665</v>
      </c>
      <c r="D143" s="4" t="s">
        <v>1695</v>
      </c>
    </row>
    <row r="144" spans="1:5">
      <c r="A144" s="3" t="s">
        <v>1667</v>
      </c>
    </row>
    <row r="145" spans="1:5">
      <c r="A145" s="4" t="s">
        <v>1665</v>
      </c>
      <c r="C145" s="6" t="n">
        <v>92208</v>
      </c>
    </row>
    <row r="146" spans="1:5">
      <c r="A146" s="4" t="s">
        <v>1677</v>
      </c>
      <c r="C146" s="6" t="n">
        <v>0</v>
      </c>
    </row>
    <row r="147" spans="1:5">
      <c r="A147" s="4" t="s">
        <v>1665</v>
      </c>
      <c r="D147" s="6" t="n">
        <v>92208</v>
      </c>
    </row>
    <row r="148" spans="1:5">
      <c r="A148" s="4" t="s">
        <v>1694</v>
      </c>
    </row>
    <row r="149" spans="1:5">
      <c r="A149" s="3" t="s">
        <v>1662</v>
      </c>
    </row>
    <row r="150" spans="1:5">
      <c r="A150" s="4" t="s">
        <v>1665</v>
      </c>
      <c r="C150" s="5" t="n">
        <v>3524922</v>
      </c>
    </row>
    <row r="151" spans="1:5">
      <c r="A151" s="4" t="s">
        <v>1679</v>
      </c>
      <c r="C151" s="5" t="n">
        <v>646588</v>
      </c>
    </row>
    <row r="152" spans="1:5">
      <c r="A152" s="4" t="s">
        <v>1677</v>
      </c>
      <c r="C152" s="5" t="n">
        <v>54400</v>
      </c>
    </row>
    <row r="153" spans="1:5">
      <c r="A153" s="4" t="s">
        <v>1665</v>
      </c>
      <c r="C153" s="5" t="n">
        <v>2796734</v>
      </c>
      <c r="D153" s="5" t="n">
        <v>3524922</v>
      </c>
    </row>
    <row r="154" spans="1:5">
      <c r="A154" s="4" t="s">
        <v>1680</v>
      </c>
      <c r="C154" s="5" t="n">
        <v>2796734</v>
      </c>
    </row>
    <row r="155" spans="1:5">
      <c r="A155" s="3" t="s">
        <v>1672</v>
      </c>
    </row>
    <row r="156" spans="1:5">
      <c r="A156" s="4" t="s">
        <v>1665</v>
      </c>
      <c r="C156" s="8" t="n">
        <v>1.71</v>
      </c>
    </row>
    <row r="157" spans="1:5">
      <c r="A157" s="4" t="s">
        <v>1679</v>
      </c>
      <c r="C157" s="12" t="n">
        <v>1.71</v>
      </c>
    </row>
    <row r="158" spans="1:5">
      <c r="A158" s="4" t="s">
        <v>1677</v>
      </c>
      <c r="C158" s="12" t="n">
        <v>1.71</v>
      </c>
    </row>
    <row r="159" spans="1:5">
      <c r="A159" s="4" t="s">
        <v>1665</v>
      </c>
      <c r="C159" s="12" t="n">
        <v>1.71</v>
      </c>
      <c r="D159" s="8" t="n">
        <v>1.71</v>
      </c>
    </row>
    <row r="160" spans="1:5">
      <c r="A160" s="4" t="s">
        <v>1680</v>
      </c>
      <c r="C160" s="8" t="n">
        <v>1.71</v>
      </c>
    </row>
    <row r="161" spans="1:5">
      <c r="A161" s="3" t="s">
        <v>1664</v>
      </c>
    </row>
    <row r="162" spans="1:5">
      <c r="A162" s="4" t="s">
        <v>1665</v>
      </c>
      <c r="C162" s="4" t="s">
        <v>1690</v>
      </c>
      <c r="D162" s="4" t="s">
        <v>1696</v>
      </c>
    </row>
    <row r="163" spans="1:5">
      <c r="A163" s="4" t="s">
        <v>1680</v>
      </c>
      <c r="C163" s="4" t="s">
        <v>1690</v>
      </c>
    </row>
    <row r="164" spans="1:5">
      <c r="A164" s="3" t="s">
        <v>1667</v>
      </c>
    </row>
    <row r="165" spans="1:5">
      <c r="A165" s="4" t="s">
        <v>1665</v>
      </c>
      <c r="C165" s="6" t="n">
        <v>5974743</v>
      </c>
    </row>
    <row r="166" spans="1:5">
      <c r="A166" s="4" t="s">
        <v>1679</v>
      </c>
      <c r="C166" s="5" t="n">
        <v>612734</v>
      </c>
    </row>
    <row r="167" spans="1:5">
      <c r="A167" s="4" t="s">
        <v>1677</v>
      </c>
      <c r="C167" s="5" t="n">
        <v>0</v>
      </c>
    </row>
    <row r="168" spans="1:5">
      <c r="A168" s="4" t="s">
        <v>1665</v>
      </c>
      <c r="C168" s="5" t="n">
        <v>5845173</v>
      </c>
      <c r="D168" s="6" t="n">
        <v>5974743</v>
      </c>
    </row>
    <row r="169" spans="1:5">
      <c r="A169" s="4" t="s">
        <v>1680</v>
      </c>
      <c r="C169" s="6" t="n">
        <v>584517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7</v>
      </c>
      <c r="B1" s="2" t="s">
        <v>33</v>
      </c>
      <c r="C1" s="2" t="s">
        <v>34</v>
      </c>
    </row>
    <row r="2" spans="1:3">
      <c r="A2" s="3" t="s">
        <v>269</v>
      </c>
    </row>
    <row r="3" spans="1:3">
      <c r="A3" s="4" t="s">
        <v>1698</v>
      </c>
      <c r="B3" s="6" t="n">
        <v>107480079</v>
      </c>
      <c r="C3" s="6" t="n">
        <v>89383227</v>
      </c>
    </row>
    <row r="4" spans="1:3">
      <c r="A4" s="4" t="s">
        <v>1699</v>
      </c>
      <c r="B4" s="5" t="n">
        <v>51306223</v>
      </c>
      <c r="C4" s="5" t="n">
        <v>41715403</v>
      </c>
    </row>
    <row r="5" spans="1:3">
      <c r="A5" s="4" t="s">
        <v>1700</v>
      </c>
      <c r="B5" s="5" t="n">
        <v>13761966</v>
      </c>
      <c r="C5" s="5" t="n">
        <v>0</v>
      </c>
    </row>
    <row r="6" spans="1:3">
      <c r="A6" s="4" t="s">
        <v>1701</v>
      </c>
      <c r="B6" s="5" t="n">
        <v>9998534</v>
      </c>
      <c r="C6" s="5" t="n">
        <v>12149522</v>
      </c>
    </row>
    <row r="7" spans="1:3">
      <c r="A7" s="4" t="s">
        <v>1702</v>
      </c>
      <c r="B7" s="5" t="n">
        <v>3723584</v>
      </c>
      <c r="C7" s="5" t="n">
        <v>2983801</v>
      </c>
    </row>
    <row r="8" spans="1:3">
      <c r="A8" s="4" t="s">
        <v>1703</v>
      </c>
      <c r="B8" s="5" t="n">
        <v>1893635</v>
      </c>
      <c r="C8" s="5" t="n">
        <v>1657567</v>
      </c>
    </row>
    <row r="9" spans="1:3">
      <c r="A9" s="4" t="s">
        <v>1704</v>
      </c>
      <c r="B9" s="5" t="n">
        <v>14786612</v>
      </c>
      <c r="C9" s="5" t="n">
        <v>8172022</v>
      </c>
    </row>
    <row r="10" spans="1:3">
      <c r="A10" s="4" t="s">
        <v>1705</v>
      </c>
      <c r="B10" s="5" t="n">
        <v>1415369</v>
      </c>
      <c r="C10" s="5" t="n">
        <v>842663</v>
      </c>
    </row>
    <row r="11" spans="1:3">
      <c r="A11" s="4" t="s">
        <v>1706</v>
      </c>
      <c r="B11" s="5" t="n">
        <v>47214392</v>
      </c>
      <c r="C11" s="5" t="n">
        <v>54250778</v>
      </c>
    </row>
    <row r="12" spans="1:3">
      <c r="A12" s="4" t="s">
        <v>1707</v>
      </c>
      <c r="B12" s="5" t="n">
        <v>75565148</v>
      </c>
      <c r="C12" s="5" t="n">
        <v>70460343</v>
      </c>
    </row>
    <row r="13" spans="1:3">
      <c r="A13" s="4" t="s">
        <v>155</v>
      </c>
      <c r="B13" s="5" t="n">
        <v>13961958</v>
      </c>
      <c r="C13" s="5" t="n">
        <v>18503006</v>
      </c>
    </row>
    <row r="14" spans="1:3">
      <c r="A14" s="4" t="s">
        <v>204</v>
      </c>
      <c r="B14" s="6" t="n">
        <v>341107500</v>
      </c>
      <c r="C14" s="6" t="n">
        <v>30011833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O2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5"/>
    <col customWidth="1" max="8" min="8" width="21"/>
    <col customWidth="1" max="9" min="9" width="21"/>
    <col customWidth="1" max="10" min="10" width="14"/>
    <col customWidth="1" max="11" min="11" width="21"/>
    <col customWidth="1" max="12" min="12" width="21"/>
    <col customWidth="1" max="13" min="13" width="14"/>
    <col customWidth="1" max="14" min="14" width="14"/>
    <col customWidth="1" max="15" min="15" width="13"/>
  </cols>
  <sheetData>
    <row r="1" spans="1:15">
      <c r="A1" s="1" t="s">
        <v>1708</v>
      </c>
      <c r="B1" s="2" t="s">
        <v>1709</v>
      </c>
      <c r="C1" s="2" t="s">
        <v>1380</v>
      </c>
      <c r="D1" s="2" t="s">
        <v>1710</v>
      </c>
      <c r="E1" s="2" t="s">
        <v>1711</v>
      </c>
      <c r="F1" s="2" t="s">
        <v>1712</v>
      </c>
      <c r="G1" s="2" t="s">
        <v>472</v>
      </c>
      <c r="H1" s="2" t="s">
        <v>688</v>
      </c>
      <c r="I1" s="2" t="s">
        <v>689</v>
      </c>
      <c r="J1" s="2" t="s">
        <v>974</v>
      </c>
      <c r="K1" s="2" t="s">
        <v>1713</v>
      </c>
      <c r="L1" s="2" t="s">
        <v>1714</v>
      </c>
      <c r="M1" s="2" t="s">
        <v>978</v>
      </c>
      <c r="N1" s="2" t="s">
        <v>980</v>
      </c>
      <c r="O1" s="2" t="s">
        <v>969</v>
      </c>
    </row>
    <row r="2" spans="1:15">
      <c r="A2" s="3" t="s">
        <v>1715</v>
      </c>
    </row>
    <row r="3" spans="1:15">
      <c r="A3" s="4" t="s">
        <v>1716</v>
      </c>
      <c r="G3" s="6" t="n">
        <v>48502441</v>
      </c>
      <c r="H3" s="6" t="n">
        <v>128178423</v>
      </c>
    </row>
    <row r="4" spans="1:15">
      <c r="A4" s="4" t="s">
        <v>1717</v>
      </c>
      <c r="G4" s="5" t="n">
        <v>31241768</v>
      </c>
      <c r="H4" s="5" t="n">
        <v>29917961</v>
      </c>
    </row>
    <row r="5" spans="1:15">
      <c r="A5" s="4" t="s">
        <v>1718</v>
      </c>
      <c r="G5" s="5" t="n">
        <v>79744209</v>
      </c>
      <c r="H5" s="5" t="n">
        <v>158096384</v>
      </c>
    </row>
    <row r="6" spans="1:15">
      <c r="A6" s="4" t="s">
        <v>46</v>
      </c>
      <c r="G6" s="5" t="n">
        <v>216184205</v>
      </c>
      <c r="H6" s="5" t="n">
        <v>125662072</v>
      </c>
    </row>
    <row r="7" spans="1:15">
      <c r="A7" s="4" t="s">
        <v>1719</v>
      </c>
      <c r="G7" s="6" t="n">
        <v>242306391</v>
      </c>
      <c r="H7" s="5" t="n">
        <v>150328016</v>
      </c>
    </row>
    <row r="8" spans="1:15">
      <c r="A8" s="4" t="s">
        <v>1720</v>
      </c>
      <c r="G8" s="4" t="s">
        <v>1721</v>
      </c>
    </row>
    <row r="9" spans="1:15">
      <c r="A9" s="4" t="s">
        <v>1722</v>
      </c>
      <c r="G9" s="6" t="n">
        <v>47214392</v>
      </c>
      <c r="H9" s="5" t="n">
        <v>54250778</v>
      </c>
    </row>
    <row r="10" spans="1:15">
      <c r="A10" s="4" t="s">
        <v>1723</v>
      </c>
      <c r="G10" s="5" t="n">
        <v>26122186</v>
      </c>
      <c r="H10" s="5" t="n">
        <v>24665944</v>
      </c>
    </row>
    <row r="11" spans="1:15">
      <c r="A11" s="4" t="s">
        <v>1724</v>
      </c>
      <c r="G11" s="5" t="n">
        <v>1694416</v>
      </c>
      <c r="H11" s="5" t="n">
        <v>2174302</v>
      </c>
    </row>
    <row r="12" spans="1:15">
      <c r="A12" s="4" t="s">
        <v>1725</v>
      </c>
      <c r="E12" s="4" t="s">
        <v>1726</v>
      </c>
    </row>
    <row r="13" spans="1:15">
      <c r="A13" s="4" t="s">
        <v>1727</v>
      </c>
      <c r="G13" s="5" t="n">
        <v>564340219</v>
      </c>
      <c r="H13" s="5" t="n">
        <v>829773150</v>
      </c>
    </row>
    <row r="14" spans="1:15">
      <c r="A14" s="4" t="s">
        <v>1728</v>
      </c>
      <c r="G14" s="5" t="n">
        <v>59970</v>
      </c>
    </row>
    <row r="15" spans="1:15">
      <c r="A15" s="4" t="s">
        <v>988</v>
      </c>
      <c r="E15" s="6" t="n">
        <v>1256909</v>
      </c>
      <c r="G15" s="5" t="n">
        <v>8720772</v>
      </c>
    </row>
    <row r="16" spans="1:15">
      <c r="A16" s="4" t="s">
        <v>1729</v>
      </c>
    </row>
    <row r="17" spans="1:15">
      <c r="A17" s="3" t="s">
        <v>1715</v>
      </c>
    </row>
    <row r="18" spans="1:15">
      <c r="A18" s="4" t="s">
        <v>1730</v>
      </c>
      <c r="G18" s="6" t="n">
        <v>7056388</v>
      </c>
      <c r="H18" s="5" t="n">
        <v>10634720</v>
      </c>
      <c r="I18" s="6" t="n">
        <v>10295641</v>
      </c>
    </row>
    <row r="19" spans="1:15">
      <c r="A19" s="4" t="s">
        <v>759</v>
      </c>
    </row>
    <row r="20" spans="1:15">
      <c r="A20" s="3" t="s">
        <v>1715</v>
      </c>
    </row>
    <row r="21" spans="1:15">
      <c r="A21" s="4" t="s">
        <v>1725</v>
      </c>
      <c r="G21" s="4" t="s">
        <v>1731</v>
      </c>
    </row>
    <row r="22" spans="1:15">
      <c r="A22" s="4" t="s">
        <v>766</v>
      </c>
    </row>
    <row r="23" spans="1:15">
      <c r="A23" s="3" t="s">
        <v>1715</v>
      </c>
    </row>
    <row r="24" spans="1:15">
      <c r="A24" s="4" t="s">
        <v>1725</v>
      </c>
      <c r="G24" s="4" t="s">
        <v>1732</v>
      </c>
    </row>
    <row r="25" spans="1:15">
      <c r="A25" s="4" t="s">
        <v>1733</v>
      </c>
    </row>
    <row r="26" spans="1:15">
      <c r="A26" s="3" t="s">
        <v>1715</v>
      </c>
    </row>
    <row r="27" spans="1:15">
      <c r="A27" s="4" t="s">
        <v>1734</v>
      </c>
      <c r="K27" s="4" t="s">
        <v>1735</v>
      </c>
    </row>
    <row r="28" spans="1:15">
      <c r="A28" s="4" t="s">
        <v>1008</v>
      </c>
    </row>
    <row r="29" spans="1:15">
      <c r="A29" s="3" t="s">
        <v>1715</v>
      </c>
    </row>
    <row r="30" spans="1:15">
      <c r="A30" s="4" t="s">
        <v>1736</v>
      </c>
      <c r="G30" s="6" t="n">
        <v>7903416</v>
      </c>
      <c r="H30" s="5" t="n">
        <v>5869138</v>
      </c>
    </row>
    <row r="31" spans="1:15">
      <c r="A31" s="4" t="s">
        <v>46</v>
      </c>
      <c r="G31" s="6" t="n">
        <v>8052075</v>
      </c>
      <c r="H31" s="5" t="n">
        <v>5909736</v>
      </c>
    </row>
    <row r="32" spans="1:15">
      <c r="A32" s="4" t="s">
        <v>1720</v>
      </c>
      <c r="G32" s="4" t="s">
        <v>1721</v>
      </c>
    </row>
    <row r="33" spans="1:15">
      <c r="A33" s="4" t="s">
        <v>1734</v>
      </c>
      <c r="G33" s="4" t="s">
        <v>1009</v>
      </c>
      <c r="O33" s="4" t="s">
        <v>607</v>
      </c>
    </row>
    <row r="34" spans="1:15">
      <c r="A34" s="4" t="s">
        <v>1737</v>
      </c>
    </row>
    <row r="35" spans="1:15">
      <c r="A35" s="3" t="s">
        <v>1715</v>
      </c>
    </row>
    <row r="36" spans="1:15">
      <c r="A36" s="4" t="s">
        <v>1736</v>
      </c>
      <c r="G36" s="6" t="n">
        <v>1100070</v>
      </c>
      <c r="H36" s="5" t="n">
        <v>1155459</v>
      </c>
    </row>
    <row r="37" spans="1:15">
      <c r="A37" s="4" t="s">
        <v>1738</v>
      </c>
      <c r="G37" s="6" t="n">
        <v>148659</v>
      </c>
      <c r="H37" s="6" t="n">
        <v>40598</v>
      </c>
    </row>
    <row r="38" spans="1:15">
      <c r="A38" s="4" t="s">
        <v>1720</v>
      </c>
      <c r="G38" s="4" t="s">
        <v>722</v>
      </c>
    </row>
    <row r="39" spans="1:15">
      <c r="A39" s="4" t="s">
        <v>1739</v>
      </c>
    </row>
    <row r="40" spans="1:15">
      <c r="A40" s="3" t="s">
        <v>1715</v>
      </c>
    </row>
    <row r="41" spans="1:15">
      <c r="A41" s="4" t="s">
        <v>1720</v>
      </c>
      <c r="H41" s="4" t="s">
        <v>1397</v>
      </c>
    </row>
    <row r="42" spans="1:15">
      <c r="A42" s="4" t="s">
        <v>1740</v>
      </c>
    </row>
    <row r="43" spans="1:15">
      <c r="A43" s="3" t="s">
        <v>1715</v>
      </c>
    </row>
    <row r="44" spans="1:15">
      <c r="A44" s="4" t="s">
        <v>1720</v>
      </c>
      <c r="H44" s="4" t="s">
        <v>722</v>
      </c>
    </row>
    <row r="45" spans="1:15">
      <c r="A45" s="4" t="s">
        <v>1741</v>
      </c>
    </row>
    <row r="46" spans="1:15">
      <c r="A46" s="3" t="s">
        <v>1715</v>
      </c>
    </row>
    <row r="47" spans="1:15">
      <c r="A47" s="4" t="s">
        <v>1736</v>
      </c>
      <c r="G47" s="6" t="n">
        <v>36699899</v>
      </c>
      <c r="H47" s="6" t="n">
        <v>26896268</v>
      </c>
    </row>
    <row r="48" spans="1:15">
      <c r="A48" s="4" t="s">
        <v>46</v>
      </c>
      <c r="G48" s="5" t="n">
        <v>16366841</v>
      </c>
      <c r="H48" s="6" t="n">
        <v>12889735</v>
      </c>
    </row>
    <row r="49" spans="1:15">
      <c r="A49" s="4" t="s">
        <v>1720</v>
      </c>
      <c r="H49" s="4" t="s">
        <v>1721</v>
      </c>
    </row>
    <row r="50" spans="1:15">
      <c r="A50" s="4" t="s">
        <v>1742</v>
      </c>
      <c r="K50" s="10" t="n">
        <v>40</v>
      </c>
    </row>
    <row r="51" spans="1:15">
      <c r="A51" s="4" t="s">
        <v>1743</v>
      </c>
    </row>
    <row r="52" spans="1:15">
      <c r="A52" s="3" t="s">
        <v>1715</v>
      </c>
    </row>
    <row r="53" spans="1:15">
      <c r="A53" s="4" t="s">
        <v>1734</v>
      </c>
      <c r="K53" s="4" t="s">
        <v>482</v>
      </c>
    </row>
    <row r="54" spans="1:15">
      <c r="A54" s="4" t="s">
        <v>988</v>
      </c>
      <c r="F54" s="6" t="n">
        <v>0</v>
      </c>
    </row>
    <row r="55" spans="1:15">
      <c r="A55" s="4" t="s">
        <v>1744</v>
      </c>
    </row>
    <row r="56" spans="1:15">
      <c r="A56" s="3" t="s">
        <v>1715</v>
      </c>
    </row>
    <row r="57" spans="1:15">
      <c r="A57" s="4" t="s">
        <v>1742</v>
      </c>
      <c r="K57" s="10" t="n">
        <v>10</v>
      </c>
    </row>
    <row r="58" spans="1:15">
      <c r="A58" s="4" t="s">
        <v>1734</v>
      </c>
      <c r="K58" s="4" t="s">
        <v>744</v>
      </c>
    </row>
    <row r="59" spans="1:15">
      <c r="A59" s="4" t="s">
        <v>1745</v>
      </c>
    </row>
    <row r="60" spans="1:15">
      <c r="A60" s="3" t="s">
        <v>1715</v>
      </c>
    </row>
    <row r="61" spans="1:15">
      <c r="A61" s="4" t="s">
        <v>1742</v>
      </c>
      <c r="K61" s="10" t="n">
        <v>30</v>
      </c>
    </row>
    <row r="62" spans="1:15">
      <c r="A62" s="4" t="s">
        <v>1746</v>
      </c>
    </row>
    <row r="63" spans="1:15">
      <c r="A63" s="3" t="s">
        <v>1715</v>
      </c>
    </row>
    <row r="64" spans="1:15">
      <c r="A64" s="4" t="s">
        <v>1734</v>
      </c>
      <c r="K64" s="4" t="s">
        <v>1735</v>
      </c>
    </row>
    <row r="65" spans="1:15">
      <c r="A65" s="4" t="s">
        <v>1747</v>
      </c>
    </row>
    <row r="66" spans="1:15">
      <c r="A66" s="3" t="s">
        <v>1715</v>
      </c>
    </row>
    <row r="67" spans="1:15">
      <c r="A67" s="4" t="s">
        <v>1736</v>
      </c>
      <c r="G67" s="5" t="n">
        <v>18410797</v>
      </c>
    </row>
    <row r="68" spans="1:15">
      <c r="A68" s="4" t="s">
        <v>1738</v>
      </c>
      <c r="G68" s="6" t="n">
        <v>1701256</v>
      </c>
    </row>
    <row r="69" spans="1:15">
      <c r="A69" s="4" t="s">
        <v>1748</v>
      </c>
    </row>
    <row r="70" spans="1:15">
      <c r="A70" s="3" t="s">
        <v>1715</v>
      </c>
    </row>
    <row r="71" spans="1:15">
      <c r="A71" s="4" t="s">
        <v>1720</v>
      </c>
      <c r="G71" s="4" t="s">
        <v>722</v>
      </c>
    </row>
    <row r="72" spans="1:15">
      <c r="A72" s="4" t="s">
        <v>1749</v>
      </c>
    </row>
    <row r="73" spans="1:15">
      <c r="A73" s="3" t="s">
        <v>1715</v>
      </c>
    </row>
    <row r="74" spans="1:15">
      <c r="A74" s="4" t="s">
        <v>1720</v>
      </c>
      <c r="G74" s="4" t="s">
        <v>1303</v>
      </c>
    </row>
    <row r="75" spans="1:15">
      <c r="A75" s="4" t="s">
        <v>1750</v>
      </c>
    </row>
    <row r="76" spans="1:15">
      <c r="A76" s="3" t="s">
        <v>1715</v>
      </c>
    </row>
    <row r="77" spans="1:15">
      <c r="A77" s="4" t="s">
        <v>1716</v>
      </c>
      <c r="G77" s="6" t="n">
        <v>1179565</v>
      </c>
      <c r="H77" s="6" t="n">
        <v>0</v>
      </c>
    </row>
    <row r="78" spans="1:15">
      <c r="A78" s="4" t="s">
        <v>46</v>
      </c>
      <c r="G78" s="5" t="n">
        <v>14494710</v>
      </c>
      <c r="H78" s="6" t="n">
        <v>10429990</v>
      </c>
    </row>
    <row r="79" spans="1:15">
      <c r="A79" s="4" t="s">
        <v>1720</v>
      </c>
      <c r="H79" s="4" t="s">
        <v>1721</v>
      </c>
    </row>
    <row r="80" spans="1:15">
      <c r="A80" s="4" t="s">
        <v>1742</v>
      </c>
      <c r="K80" s="10" t="n">
        <v>30</v>
      </c>
    </row>
    <row r="81" spans="1:15">
      <c r="A81" s="4" t="s">
        <v>1734</v>
      </c>
      <c r="K81" s="4" t="s">
        <v>1751</v>
      </c>
    </row>
    <row r="82" spans="1:15">
      <c r="A82" s="4" t="s">
        <v>1752</v>
      </c>
    </row>
    <row r="83" spans="1:15">
      <c r="A83" s="3" t="s">
        <v>1715</v>
      </c>
    </row>
    <row r="84" spans="1:15">
      <c r="A84" s="4" t="s">
        <v>1753</v>
      </c>
      <c r="F84" s="4" t="s">
        <v>1754</v>
      </c>
    </row>
    <row r="85" spans="1:15">
      <c r="A85" s="4" t="s">
        <v>1755</v>
      </c>
    </row>
    <row r="86" spans="1:15">
      <c r="A86" s="3" t="s">
        <v>1715</v>
      </c>
    </row>
    <row r="87" spans="1:15">
      <c r="A87" s="4" t="s">
        <v>1734</v>
      </c>
      <c r="K87" s="4" t="s">
        <v>482</v>
      </c>
    </row>
    <row r="88" spans="1:15">
      <c r="A88" s="4" t="s">
        <v>988</v>
      </c>
      <c r="F88" s="6" t="n">
        <v>0</v>
      </c>
    </row>
    <row r="89" spans="1:15">
      <c r="A89" s="4" t="s">
        <v>1756</v>
      </c>
    </row>
    <row r="90" spans="1:15">
      <c r="A90" s="3" t="s">
        <v>1715</v>
      </c>
    </row>
    <row r="91" spans="1:15">
      <c r="A91" s="4" t="s">
        <v>1734</v>
      </c>
      <c r="K91" s="4" t="s">
        <v>1751</v>
      </c>
    </row>
    <row r="92" spans="1:15">
      <c r="A92" s="4" t="s">
        <v>1757</v>
      </c>
    </row>
    <row r="93" spans="1:15">
      <c r="A93" s="3" t="s">
        <v>1715</v>
      </c>
    </row>
    <row r="94" spans="1:15">
      <c r="A94" s="4" t="s">
        <v>1742</v>
      </c>
      <c r="K94" s="10" t="n">
        <v>20</v>
      </c>
    </row>
    <row r="95" spans="1:15">
      <c r="A95" s="4" t="s">
        <v>1758</v>
      </c>
    </row>
    <row r="96" spans="1:15">
      <c r="A96" s="3" t="s">
        <v>1715</v>
      </c>
    </row>
    <row r="97" spans="1:15">
      <c r="A97" s="4" t="s">
        <v>1753</v>
      </c>
      <c r="F97" s="4" t="s">
        <v>1754</v>
      </c>
    </row>
    <row r="98" spans="1:15">
      <c r="A98" s="4" t="s">
        <v>1759</v>
      </c>
    </row>
    <row r="99" spans="1:15">
      <c r="A99" s="3" t="s">
        <v>1715</v>
      </c>
    </row>
    <row r="100" spans="1:15">
      <c r="A100" s="4" t="s">
        <v>1742</v>
      </c>
      <c r="K100" s="5" t="n">
        <v>10</v>
      </c>
    </row>
    <row r="101" spans="1:15">
      <c r="A101" s="4" t="s">
        <v>1760</v>
      </c>
    </row>
    <row r="102" spans="1:15">
      <c r="A102" s="3" t="s">
        <v>1715</v>
      </c>
    </row>
    <row r="103" spans="1:15">
      <c r="A103" s="4" t="s">
        <v>46</v>
      </c>
      <c r="G103" s="5" t="n">
        <v>7539604</v>
      </c>
      <c r="H103" s="6" t="n">
        <v>3576543</v>
      </c>
    </row>
    <row r="104" spans="1:15">
      <c r="A104" s="4" t="s">
        <v>1720</v>
      </c>
      <c r="H104" s="4" t="s">
        <v>1721</v>
      </c>
    </row>
    <row r="105" spans="1:15">
      <c r="A105" s="4" t="s">
        <v>1742</v>
      </c>
      <c r="K105" s="10" t="n">
        <v>30</v>
      </c>
    </row>
    <row r="106" spans="1:15">
      <c r="A106" s="4" t="s">
        <v>1734</v>
      </c>
      <c r="K106" s="4" t="s">
        <v>1751</v>
      </c>
    </row>
    <row r="107" spans="1:15">
      <c r="A107" s="4" t="s">
        <v>1761</v>
      </c>
    </row>
    <row r="108" spans="1:15">
      <c r="A108" s="3" t="s">
        <v>1715</v>
      </c>
    </row>
    <row r="109" spans="1:15">
      <c r="A109" s="4" t="s">
        <v>1753</v>
      </c>
      <c r="F109" s="4" t="s">
        <v>1762</v>
      </c>
    </row>
    <row r="110" spans="1:15">
      <c r="A110" s="4" t="s">
        <v>1763</v>
      </c>
    </row>
    <row r="111" spans="1:15">
      <c r="A111" s="3" t="s">
        <v>1715</v>
      </c>
    </row>
    <row r="112" spans="1:15">
      <c r="A112" s="4" t="s">
        <v>1734</v>
      </c>
      <c r="K112" s="4" t="s">
        <v>482</v>
      </c>
    </row>
    <row r="113" spans="1:15">
      <c r="A113" s="4" t="s">
        <v>988</v>
      </c>
      <c r="F113" s="6" t="n">
        <v>0</v>
      </c>
    </row>
    <row r="114" spans="1:15">
      <c r="A114" s="4" t="s">
        <v>1764</v>
      </c>
    </row>
    <row r="115" spans="1:15">
      <c r="A115" s="3" t="s">
        <v>1715</v>
      </c>
    </row>
    <row r="116" spans="1:15">
      <c r="A116" s="4" t="s">
        <v>1742</v>
      </c>
      <c r="K116" s="10" t="n">
        <v>20</v>
      </c>
    </row>
    <row r="117" spans="1:15">
      <c r="A117" s="4" t="s">
        <v>1753</v>
      </c>
      <c r="F117" s="4" t="s">
        <v>1754</v>
      </c>
    </row>
    <row r="118" spans="1:15">
      <c r="A118" s="4" t="s">
        <v>1765</v>
      </c>
    </row>
    <row r="119" spans="1:15">
      <c r="A119" s="3" t="s">
        <v>1715</v>
      </c>
    </row>
    <row r="120" spans="1:15">
      <c r="A120" s="4" t="s">
        <v>46</v>
      </c>
      <c r="G120" s="5" t="n">
        <v>0</v>
      </c>
      <c r="H120" s="6" t="n">
        <v>35199433</v>
      </c>
    </row>
    <row r="121" spans="1:15">
      <c r="A121" s="4" t="s">
        <v>1734</v>
      </c>
      <c r="H121" s="4" t="s">
        <v>722</v>
      </c>
    </row>
    <row r="122" spans="1:15">
      <c r="A122" s="4" t="s">
        <v>1766</v>
      </c>
    </row>
    <row r="123" spans="1:15">
      <c r="A123" s="3" t="s">
        <v>1715</v>
      </c>
    </row>
    <row r="124" spans="1:15">
      <c r="A124" s="4" t="s">
        <v>1716</v>
      </c>
      <c r="G124" s="5" t="n">
        <v>7285231</v>
      </c>
      <c r="H124" s="6" t="n">
        <v>0</v>
      </c>
    </row>
    <row r="125" spans="1:15">
      <c r="A125" s="4" t="s">
        <v>46</v>
      </c>
      <c r="G125" s="5" t="n">
        <v>0</v>
      </c>
      <c r="H125" s="5" t="n">
        <v>38934992</v>
      </c>
    </row>
    <row r="126" spans="1:15">
      <c r="A126" s="4" t="s">
        <v>1767</v>
      </c>
      <c r="H126" s="5" t="n">
        <v>321386</v>
      </c>
    </row>
    <row r="127" spans="1:15">
      <c r="A127" s="4" t="s">
        <v>1768</v>
      </c>
    </row>
    <row r="128" spans="1:15">
      <c r="A128" s="3" t="s">
        <v>1715</v>
      </c>
    </row>
    <row r="129" spans="1:15">
      <c r="A129" s="4" t="s">
        <v>1736</v>
      </c>
      <c r="H129" s="5" t="n">
        <v>38260231</v>
      </c>
    </row>
    <row r="130" spans="1:15">
      <c r="A130" s="4" t="s">
        <v>1738</v>
      </c>
      <c r="H130" s="6" t="n">
        <v>353375</v>
      </c>
    </row>
    <row r="131" spans="1:15">
      <c r="A131" s="4" t="s">
        <v>1720</v>
      </c>
      <c r="H131" s="4" t="s">
        <v>1769</v>
      </c>
    </row>
    <row r="132" spans="1:15">
      <c r="A132" s="4" t="s">
        <v>1770</v>
      </c>
      <c r="H132" s="4" t="s">
        <v>1771</v>
      </c>
    </row>
    <row r="133" spans="1:15">
      <c r="A133" s="4" t="s">
        <v>1772</v>
      </c>
    </row>
    <row r="134" spans="1:15">
      <c r="A134" s="3" t="s">
        <v>1715</v>
      </c>
    </row>
    <row r="135" spans="1:15">
      <c r="A135" s="4" t="s">
        <v>46</v>
      </c>
      <c r="G135" s="6" t="n">
        <v>61392033</v>
      </c>
      <c r="H135" s="6" t="n">
        <v>18721643</v>
      </c>
    </row>
    <row r="136" spans="1:15">
      <c r="A136" s="4" t="s">
        <v>1734</v>
      </c>
      <c r="G136" s="4" t="s">
        <v>707</v>
      </c>
      <c r="H136" s="4" t="s">
        <v>707</v>
      </c>
    </row>
    <row r="137" spans="1:15">
      <c r="A137" s="4" t="s">
        <v>1773</v>
      </c>
    </row>
    <row r="138" spans="1:15">
      <c r="A138" s="3" t="s">
        <v>1715</v>
      </c>
    </row>
    <row r="139" spans="1:15">
      <c r="A139" s="4" t="s">
        <v>1734</v>
      </c>
      <c r="M139" s="4" t="s">
        <v>603</v>
      </c>
    </row>
    <row r="140" spans="1:15">
      <c r="A140" s="4" t="s">
        <v>1774</v>
      </c>
    </row>
    <row r="141" spans="1:15">
      <c r="A141" s="3" t="s">
        <v>1715</v>
      </c>
    </row>
    <row r="142" spans="1:15">
      <c r="A142" s="4" t="s">
        <v>1717</v>
      </c>
      <c r="G142" s="6" t="n">
        <v>31241768</v>
      </c>
      <c r="H142" s="6" t="n">
        <v>29917961</v>
      </c>
    </row>
    <row r="143" spans="1:15">
      <c r="A143" s="4" t="s">
        <v>1723</v>
      </c>
      <c r="G143" s="6" t="n">
        <v>26122186</v>
      </c>
      <c r="H143" s="5" t="n">
        <v>24665944</v>
      </c>
    </row>
    <row r="144" spans="1:15">
      <c r="A144" s="4" t="s">
        <v>1775</v>
      </c>
    </row>
    <row r="145" spans="1:15">
      <c r="A145" s="3" t="s">
        <v>1715</v>
      </c>
    </row>
    <row r="146" spans="1:15">
      <c r="A146" s="4" t="s">
        <v>1720</v>
      </c>
      <c r="G146" s="4" t="s">
        <v>1078</v>
      </c>
    </row>
    <row r="147" spans="1:15">
      <c r="A147" s="4" t="s">
        <v>1776</v>
      </c>
      <c r="G147" s="6" t="n">
        <v>22944780</v>
      </c>
      <c r="H147" s="5" t="n">
        <v>24100060</v>
      </c>
    </row>
    <row r="148" spans="1:15">
      <c r="A148" s="4" t="s">
        <v>1777</v>
      </c>
      <c r="G148" s="6" t="n">
        <v>3177406</v>
      </c>
      <c r="H148" s="5" t="n">
        <v>565884</v>
      </c>
    </row>
    <row r="149" spans="1:15">
      <c r="A149" s="4" t="s">
        <v>1770</v>
      </c>
      <c r="G149" s="4" t="s">
        <v>1778</v>
      </c>
    </row>
    <row r="150" spans="1:15">
      <c r="A150" s="4" t="s">
        <v>1779</v>
      </c>
    </row>
    <row r="151" spans="1:15">
      <c r="A151" s="3" t="s">
        <v>1715</v>
      </c>
    </row>
    <row r="152" spans="1:15">
      <c r="A152" s="4" t="s">
        <v>775</v>
      </c>
      <c r="G152" s="4" t="s">
        <v>722</v>
      </c>
    </row>
    <row r="153" spans="1:15">
      <c r="A153" s="4" t="s">
        <v>1780</v>
      </c>
      <c r="G153" s="6" t="n">
        <v>27579790</v>
      </c>
      <c r="H153" s="5" t="n">
        <v>28968446</v>
      </c>
    </row>
    <row r="154" spans="1:15">
      <c r="A154" s="4" t="s">
        <v>1781</v>
      </c>
      <c r="G154" s="6" t="n">
        <v>3661978</v>
      </c>
      <c r="H154" s="5" t="n">
        <v>949515</v>
      </c>
    </row>
    <row r="155" spans="1:15">
      <c r="A155" s="4" t="s">
        <v>797</v>
      </c>
      <c r="G155" s="4" t="s">
        <v>767</v>
      </c>
    </row>
    <row r="156" spans="1:15">
      <c r="A156" s="4" t="s">
        <v>1782</v>
      </c>
    </row>
    <row r="157" spans="1:15">
      <c r="A157" s="3" t="s">
        <v>1715</v>
      </c>
    </row>
    <row r="158" spans="1:15">
      <c r="A158" s="4" t="s">
        <v>1018</v>
      </c>
      <c r="C158" s="4" t="s">
        <v>482</v>
      </c>
    </row>
    <row r="159" spans="1:15">
      <c r="A159" s="4" t="s">
        <v>1783</v>
      </c>
      <c r="C159" s="6" t="n">
        <v>28836311</v>
      </c>
    </row>
    <row r="160" spans="1:15">
      <c r="A160" s="4" t="s">
        <v>1784</v>
      </c>
    </row>
    <row r="161" spans="1:15">
      <c r="A161" s="3" t="s">
        <v>1715</v>
      </c>
    </row>
    <row r="162" spans="1:15">
      <c r="A162" s="4" t="s">
        <v>46</v>
      </c>
      <c r="G162" s="6" t="n">
        <v>51340375</v>
      </c>
      <c r="H162" s="5" t="n">
        <v>0</v>
      </c>
    </row>
    <row r="163" spans="1:15">
      <c r="A163" s="4" t="s">
        <v>1785</v>
      </c>
    </row>
    <row r="164" spans="1:15">
      <c r="A164" s="3" t="s">
        <v>1715</v>
      </c>
    </row>
    <row r="165" spans="1:15">
      <c r="A165" s="4" t="s">
        <v>46</v>
      </c>
      <c r="G165" s="6" t="n">
        <v>22988260</v>
      </c>
      <c r="H165" s="5" t="n">
        <v>0</v>
      </c>
    </row>
    <row r="166" spans="1:15">
      <c r="A166" s="4" t="s">
        <v>1734</v>
      </c>
      <c r="G166" s="4" t="s">
        <v>742</v>
      </c>
      <c r="J166" s="4" t="s">
        <v>742</v>
      </c>
    </row>
    <row r="167" spans="1:15">
      <c r="A167" s="4" t="s">
        <v>1786</v>
      </c>
      <c r="G167" s="6" t="n">
        <v>20010257</v>
      </c>
    </row>
    <row r="168" spans="1:15">
      <c r="A168" s="4" t="s">
        <v>1787</v>
      </c>
    </row>
    <row r="169" spans="1:15">
      <c r="A169" s="3" t="s">
        <v>1715</v>
      </c>
    </row>
    <row r="170" spans="1:15">
      <c r="A170" s="4" t="s">
        <v>1738</v>
      </c>
      <c r="G170" s="6" t="n">
        <v>2978003</v>
      </c>
    </row>
    <row r="171" spans="1:15">
      <c r="A171" s="4" t="s">
        <v>1720</v>
      </c>
      <c r="G171" s="4" t="s">
        <v>1788</v>
      </c>
    </row>
    <row r="172" spans="1:15">
      <c r="A172" s="4" t="s">
        <v>1789</v>
      </c>
    </row>
    <row r="173" spans="1:15">
      <c r="A173" s="3" t="s">
        <v>1715</v>
      </c>
    </row>
    <row r="174" spans="1:15">
      <c r="A174" s="4" t="s">
        <v>46</v>
      </c>
      <c r="G174" s="6" t="n">
        <v>1178230</v>
      </c>
      <c r="H174" s="6" t="n">
        <v>0</v>
      </c>
    </row>
    <row r="175" spans="1:15">
      <c r="A175" s="4" t="s">
        <v>1734</v>
      </c>
      <c r="G175" s="4" t="s">
        <v>610</v>
      </c>
      <c r="H175" s="4" t="s">
        <v>610</v>
      </c>
      <c r="N175" s="4" t="s">
        <v>610</v>
      </c>
    </row>
    <row r="176" spans="1:15">
      <c r="A176" s="4" t="s">
        <v>1786</v>
      </c>
      <c r="G176" s="6" t="n">
        <v>1107356</v>
      </c>
    </row>
    <row r="177" spans="1:15">
      <c r="A177" s="4" t="s">
        <v>1790</v>
      </c>
    </row>
    <row r="178" spans="1:15">
      <c r="A178" s="3" t="s">
        <v>1715</v>
      </c>
    </row>
    <row r="179" spans="1:15">
      <c r="A179" s="4" t="s">
        <v>1738</v>
      </c>
      <c r="G179" s="6" t="n">
        <v>70874</v>
      </c>
    </row>
    <row r="180" spans="1:15">
      <c r="A180" s="4" t="s">
        <v>1720</v>
      </c>
      <c r="G180" s="4" t="s">
        <v>1791</v>
      </c>
    </row>
    <row r="181" spans="1:15">
      <c r="A181" s="4" t="s">
        <v>1792</v>
      </c>
    </row>
    <row r="182" spans="1:15">
      <c r="A182" s="3" t="s">
        <v>1715</v>
      </c>
    </row>
    <row r="183" spans="1:15">
      <c r="A183" s="4" t="s">
        <v>1716</v>
      </c>
      <c r="G183" s="6" t="n">
        <v>1834422</v>
      </c>
      <c r="H183" s="6" t="n">
        <v>0</v>
      </c>
    </row>
    <row r="184" spans="1:15">
      <c r="A184" s="4" t="s">
        <v>1793</v>
      </c>
    </row>
    <row r="185" spans="1:15">
      <c r="A185" s="3" t="s">
        <v>1715</v>
      </c>
    </row>
    <row r="186" spans="1:15">
      <c r="A186" s="4" t="s">
        <v>1734</v>
      </c>
      <c r="K186" s="4" t="s">
        <v>744</v>
      </c>
    </row>
    <row r="187" spans="1:15">
      <c r="A187" s="4" t="s">
        <v>1794</v>
      </c>
    </row>
    <row r="188" spans="1:15">
      <c r="A188" s="3" t="s">
        <v>1715</v>
      </c>
    </row>
    <row r="189" spans="1:15">
      <c r="A189" s="4" t="s">
        <v>1742</v>
      </c>
      <c r="K189" s="10" t="n">
        <v>10</v>
      </c>
    </row>
    <row r="190" spans="1:15">
      <c r="A190" s="4" t="s">
        <v>1734</v>
      </c>
      <c r="K190" s="4" t="s">
        <v>1751</v>
      </c>
    </row>
    <row r="191" spans="1:15">
      <c r="A191" s="4" t="s">
        <v>1795</v>
      </c>
    </row>
    <row r="192" spans="1:15">
      <c r="A192" s="3" t="s">
        <v>1715</v>
      </c>
    </row>
    <row r="193" spans="1:15">
      <c r="A193" s="4" t="s">
        <v>1716</v>
      </c>
      <c r="G193" s="5" t="n">
        <v>23447245</v>
      </c>
      <c r="H193" s="5" t="n">
        <v>93548383</v>
      </c>
    </row>
    <row r="194" spans="1:15">
      <c r="A194" s="4" t="s">
        <v>46</v>
      </c>
      <c r="G194" s="5" t="n">
        <v>27201258</v>
      </c>
      <c r="H194" s="5" t="n">
        <v>0</v>
      </c>
    </row>
    <row r="195" spans="1:15">
      <c r="A195" s="4" t="s">
        <v>1796</v>
      </c>
    </row>
    <row r="196" spans="1:15">
      <c r="A196" s="3" t="s">
        <v>1715</v>
      </c>
    </row>
    <row r="197" spans="1:15">
      <c r="A197" s="4" t="s">
        <v>1736</v>
      </c>
      <c r="G197" s="5" t="n">
        <v>27201258</v>
      </c>
    </row>
    <row r="198" spans="1:15">
      <c r="A198" s="4" t="s">
        <v>1797</v>
      </c>
    </row>
    <row r="199" spans="1:15">
      <c r="A199" s="3" t="s">
        <v>1715</v>
      </c>
    </row>
    <row r="200" spans="1:15">
      <c r="A200" s="4" t="s">
        <v>1716</v>
      </c>
      <c r="G200" s="5" t="n">
        <v>2853950</v>
      </c>
      <c r="H200" s="5" t="n">
        <v>34630040</v>
      </c>
    </row>
    <row r="201" spans="1:15">
      <c r="A201" s="4" t="s">
        <v>46</v>
      </c>
      <c r="G201" s="5" t="n">
        <v>5630819</v>
      </c>
      <c r="H201" s="5" t="n">
        <v>0</v>
      </c>
    </row>
    <row r="202" spans="1:15">
      <c r="A202" s="4" t="s">
        <v>1798</v>
      </c>
    </row>
    <row r="203" spans="1:15">
      <c r="A203" s="3" t="s">
        <v>1715</v>
      </c>
    </row>
    <row r="204" spans="1:15">
      <c r="A204" s="4" t="s">
        <v>1799</v>
      </c>
      <c r="G204" s="5" t="n">
        <v>2710571</v>
      </c>
      <c r="H204" s="5" t="n">
        <v>34630040</v>
      </c>
    </row>
    <row r="205" spans="1:15">
      <c r="A205" s="4" t="s">
        <v>1722</v>
      </c>
      <c r="G205" s="5" t="n">
        <v>143379</v>
      </c>
      <c r="H205" s="5" t="n">
        <v>0</v>
      </c>
    </row>
    <row r="206" spans="1:15">
      <c r="A206" s="4" t="s">
        <v>1800</v>
      </c>
    </row>
    <row r="207" spans="1:15">
      <c r="A207" s="3" t="s">
        <v>1715</v>
      </c>
    </row>
    <row r="208" spans="1:15">
      <c r="A208" s="4" t="s">
        <v>1736</v>
      </c>
      <c r="G208" s="5" t="n">
        <v>5630819</v>
      </c>
    </row>
    <row r="209" spans="1:15">
      <c r="A209" s="4" t="s">
        <v>1801</v>
      </c>
    </row>
    <row r="210" spans="1:15">
      <c r="A210" s="3" t="s">
        <v>1715</v>
      </c>
    </row>
    <row r="211" spans="1:15">
      <c r="A211" s="4" t="s">
        <v>1716</v>
      </c>
      <c r="G211" s="5" t="n">
        <v>11902028</v>
      </c>
      <c r="H211" s="5" t="n">
        <v>0</v>
      </c>
    </row>
    <row r="212" spans="1:15">
      <c r="A212" s="4" t="s">
        <v>1802</v>
      </c>
    </row>
    <row r="213" spans="1:15">
      <c r="A213" s="3" t="s">
        <v>1715</v>
      </c>
    </row>
    <row r="214" spans="1:15">
      <c r="A214" s="4" t="s">
        <v>1727</v>
      </c>
      <c r="L214" s="6" t="n">
        <v>2142573</v>
      </c>
    </row>
    <row r="215" spans="1:15">
      <c r="A215" s="4" t="s">
        <v>1803</v>
      </c>
    </row>
    <row r="216" spans="1:15">
      <c r="A216" s="3" t="s">
        <v>1715</v>
      </c>
    </row>
    <row r="217" spans="1:15">
      <c r="A217" s="4" t="s">
        <v>1799</v>
      </c>
      <c r="G217" s="6" t="n">
        <v>10646949</v>
      </c>
    </row>
    <row r="218" spans="1:15">
      <c r="A218" s="4" t="s">
        <v>1018</v>
      </c>
      <c r="B218" s="4" t="s">
        <v>482</v>
      </c>
    </row>
    <row r="219" spans="1:15">
      <c r="A219" s="4" t="s">
        <v>988</v>
      </c>
      <c r="B219" s="6" t="n">
        <v>15615240</v>
      </c>
    </row>
    <row r="220" spans="1:15">
      <c r="A220" s="4" t="s">
        <v>1804</v>
      </c>
    </row>
    <row r="221" spans="1:15">
      <c r="A221" s="3" t="s">
        <v>1715</v>
      </c>
    </row>
    <row r="222" spans="1:15">
      <c r="A222" s="4" t="s">
        <v>775</v>
      </c>
      <c r="G222" s="4" t="s">
        <v>1282</v>
      </c>
    </row>
    <row r="223" spans="1:15">
      <c r="A223" s="4" t="s">
        <v>1722</v>
      </c>
      <c r="G223" s="6" t="n">
        <v>1255079</v>
      </c>
    </row>
    <row r="224" spans="1:15">
      <c r="A224" s="4" t="s">
        <v>1805</v>
      </c>
    </row>
    <row r="225" spans="1:15">
      <c r="A225" s="3" t="s">
        <v>1715</v>
      </c>
    </row>
    <row r="226" spans="1:15">
      <c r="A226" s="4" t="s">
        <v>1725</v>
      </c>
      <c r="D226" s="4" t="s">
        <v>1532</v>
      </c>
    </row>
    <row r="227" spans="1:15">
      <c r="A227" s="4" t="s">
        <v>1783</v>
      </c>
      <c r="D227" s="6" t="n">
        <v>23687327</v>
      </c>
    </row>
    <row r="228" spans="1:15">
      <c r="A228" s="4" t="s">
        <v>1806</v>
      </c>
    </row>
    <row r="229" spans="1:15">
      <c r="A229" s="3" t="s">
        <v>1715</v>
      </c>
    </row>
    <row r="230" spans="1:15">
      <c r="A230" s="4" t="s">
        <v>1799</v>
      </c>
      <c r="G230" s="5" t="n">
        <v>18929073</v>
      </c>
      <c r="H230" s="5" t="n">
        <v>92231041</v>
      </c>
    </row>
    <row r="231" spans="1:15">
      <c r="A231" s="4" t="s">
        <v>1722</v>
      </c>
      <c r="G231" s="5" t="n">
        <v>3913866</v>
      </c>
      <c r="H231" s="6" t="n">
        <v>1317340</v>
      </c>
    </row>
    <row r="232" spans="1:15">
      <c r="A232" s="4" t="s">
        <v>1807</v>
      </c>
    </row>
    <row r="233" spans="1:15">
      <c r="A233" s="3" t="s">
        <v>1715</v>
      </c>
    </row>
    <row r="234" spans="1:15">
      <c r="A234" s="4" t="s">
        <v>1799</v>
      </c>
      <c r="G234" s="6" t="n">
        <v>604306</v>
      </c>
    </row>
    <row r="235" spans="1:15">
      <c r="A235" s="4" t="s">
        <v>1808</v>
      </c>
    </row>
    <row r="236" spans="1:15">
      <c r="A236" s="3" t="s">
        <v>1715</v>
      </c>
    </row>
    <row r="237" spans="1:15">
      <c r="A237" s="4" t="s">
        <v>775</v>
      </c>
      <c r="H237" s="4" t="s">
        <v>1809</v>
      </c>
    </row>
    <row r="238" spans="1:15">
      <c r="A238" s="4" t="s">
        <v>1810</v>
      </c>
    </row>
    <row r="239" spans="1:15">
      <c r="A239" s="3" t="s">
        <v>1715</v>
      </c>
    </row>
    <row r="240" spans="1:15">
      <c r="A240" s="4" t="s">
        <v>775</v>
      </c>
      <c r="G240" s="4" t="s">
        <v>1138</v>
      </c>
    </row>
    <row r="241" spans="1:15">
      <c r="A241" s="4" t="s">
        <v>1811</v>
      </c>
    </row>
    <row r="242" spans="1:15">
      <c r="A242" s="3" t="s">
        <v>1715</v>
      </c>
    </row>
    <row r="243" spans="1:15">
      <c r="A243" s="4" t="s">
        <v>1720</v>
      </c>
      <c r="G243" s="4" t="s">
        <v>113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1812</v>
      </c>
      <c r="B1" s="2" t="s">
        <v>1</v>
      </c>
    </row>
    <row r="2" spans="1:4">
      <c r="B2" s="2" t="s">
        <v>33</v>
      </c>
      <c r="C2" s="2" t="s">
        <v>34</v>
      </c>
      <c r="D2" s="2" t="s">
        <v>99</v>
      </c>
    </row>
    <row r="3" spans="1:4">
      <c r="A3" s="3" t="s">
        <v>1813</v>
      </c>
    </row>
    <row r="4" spans="1:4">
      <c r="A4" s="4" t="s">
        <v>94</v>
      </c>
      <c r="B4" s="5" t="n">
        <v>500000000</v>
      </c>
      <c r="C4" s="5" t="n">
        <v>500000000</v>
      </c>
    </row>
    <row r="5" spans="1:4">
      <c r="A5" s="4" t="s">
        <v>93</v>
      </c>
      <c r="B5" s="7" t="n">
        <v>0.0001</v>
      </c>
      <c r="C5" s="7" t="n">
        <v>0.0001</v>
      </c>
    </row>
    <row r="6" spans="1:4">
      <c r="A6" s="4" t="s">
        <v>217</v>
      </c>
      <c r="B6" s="6" t="n">
        <v>19846720</v>
      </c>
      <c r="C6" s="6" t="n">
        <v>14058280</v>
      </c>
      <c r="D6" s="6" t="n">
        <v>29688648</v>
      </c>
    </row>
    <row r="7" spans="1:4">
      <c r="A7" s="4" t="s">
        <v>1814</v>
      </c>
      <c r="B7" s="8" t="n">
        <v>0.05</v>
      </c>
    </row>
    <row r="8" spans="1:4">
      <c r="A8" s="4" t="s">
        <v>1815</v>
      </c>
      <c r="B8" s="6" t="n">
        <v>25739147</v>
      </c>
    </row>
    <row r="9" spans="1:4">
      <c r="A9" s="4" t="s">
        <v>206</v>
      </c>
    </row>
    <row r="10" spans="1:4">
      <c r="A10" s="3" t="s">
        <v>1813</v>
      </c>
    </row>
    <row r="11" spans="1:4">
      <c r="A11" s="4" t="s">
        <v>218</v>
      </c>
      <c r="B11" s="5" t="n">
        <v>8984626</v>
      </c>
    </row>
    <row r="12" spans="1:4">
      <c r="A12" s="4" t="s">
        <v>217</v>
      </c>
      <c r="B12" s="6" t="n">
        <v>19846720</v>
      </c>
      <c r="C12" s="6" t="n">
        <v>14058280</v>
      </c>
      <c r="D12" s="6" t="n">
        <v>2968864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816</v>
      </c>
      <c r="C1" s="2" t="s">
        <v>1</v>
      </c>
    </row>
    <row r="2" spans="1:5">
      <c r="C2" s="2" t="s">
        <v>33</v>
      </c>
      <c r="D2" s="2" t="s">
        <v>34</v>
      </c>
      <c r="E2" s="2" t="s">
        <v>99</v>
      </c>
    </row>
    <row r="3" spans="1:5">
      <c r="A3" s="3" t="s">
        <v>1817</v>
      </c>
    </row>
    <row r="4" spans="1:5">
      <c r="A4" s="4" t="s">
        <v>1818</v>
      </c>
      <c r="C4" s="6" t="n">
        <v>73034549</v>
      </c>
      <c r="D4" s="6" t="n">
        <v>63627551</v>
      </c>
      <c r="E4" s="6" t="n">
        <v>72977548</v>
      </c>
    </row>
    <row r="5" spans="1:5">
      <c r="A5" s="4" t="s">
        <v>1819</v>
      </c>
      <c r="C5" s="6" t="n">
        <v>73034549</v>
      </c>
      <c r="D5" s="6" t="n">
        <v>63627551</v>
      </c>
      <c r="E5" s="6" t="n">
        <v>72977548</v>
      </c>
    </row>
    <row r="6" spans="1:5">
      <c r="A6" s="3" t="s">
        <v>1820</v>
      </c>
    </row>
    <row r="7" spans="1:5">
      <c r="A7" s="4" t="s">
        <v>1821</v>
      </c>
      <c r="B7" s="4" t="s">
        <v>125</v>
      </c>
      <c r="C7" s="5" t="n">
        <v>127129478</v>
      </c>
      <c r="D7" s="5" t="n">
        <v>128704610</v>
      </c>
      <c r="E7" s="5" t="n">
        <v>133261510</v>
      </c>
    </row>
    <row r="8" spans="1:5">
      <c r="A8" s="4" t="s">
        <v>1822</v>
      </c>
      <c r="C8" s="5" t="n">
        <v>129140830</v>
      </c>
      <c r="D8" s="5" t="n">
        <v>131605869</v>
      </c>
      <c r="E8" s="5" t="n">
        <v>137653029</v>
      </c>
    </row>
    <row r="9" spans="1:5">
      <c r="A9" s="4" t="s">
        <v>1823</v>
      </c>
      <c r="C9" s="8" t="n">
        <v>0.57</v>
      </c>
      <c r="D9" s="8" t="n">
        <v>0.49</v>
      </c>
      <c r="E9" s="8" t="n">
        <v>0.55</v>
      </c>
    </row>
    <row r="10" spans="1:5">
      <c r="A10" s="4" t="s">
        <v>1824</v>
      </c>
      <c r="C10" s="8" t="n">
        <v>0.57</v>
      </c>
      <c r="D10" s="8" t="n">
        <v>0.48</v>
      </c>
      <c r="E10" s="8" t="n">
        <v>0.53</v>
      </c>
    </row>
    <row r="11" spans="1:5">
      <c r="A11" s="4" t="s">
        <v>1670</v>
      </c>
    </row>
    <row r="12" spans="1:5">
      <c r="A12" s="3" t="s">
        <v>1820</v>
      </c>
    </row>
    <row r="13" spans="1:5">
      <c r="A13" s="4" t="s">
        <v>1825</v>
      </c>
      <c r="C13" s="5" t="n">
        <v>1728058</v>
      </c>
      <c r="D13" s="5" t="n">
        <v>1877785</v>
      </c>
      <c r="E13" s="5" t="n">
        <v>1271209</v>
      </c>
    </row>
    <row r="14" spans="1:5">
      <c r="A14" s="4" t="s">
        <v>1826</v>
      </c>
      <c r="C14" s="5" t="n">
        <v>0</v>
      </c>
      <c r="D14" s="5" t="n">
        <v>180000</v>
      </c>
      <c r="E14" s="5" t="n">
        <v>2260762</v>
      </c>
    </row>
    <row r="15" spans="1:5">
      <c r="A15" s="4" t="s">
        <v>1827</v>
      </c>
    </row>
    <row r="16" spans="1:5">
      <c r="A16" s="3" t="s">
        <v>1820</v>
      </c>
    </row>
    <row r="17" spans="1:5">
      <c r="A17" s="4" t="s">
        <v>1825</v>
      </c>
      <c r="C17" s="5" t="n">
        <v>283294</v>
      </c>
      <c r="D17" s="5" t="n">
        <v>1023474</v>
      </c>
      <c r="E17" s="5" t="n">
        <v>3120310</v>
      </c>
    </row>
    <row r="18" spans="1:5">
      <c r="A18" s="4" t="s">
        <v>1826</v>
      </c>
      <c r="C18" s="5" t="n">
        <v>1019128</v>
      </c>
      <c r="D18" s="5" t="n">
        <v>0</v>
      </c>
      <c r="E18" s="5" t="n">
        <v>0</v>
      </c>
    </row>
    <row r="19" spans="1:5"/>
    <row r="20" spans="1:5">
      <c r="A20" s="4" t="s">
        <v>125</v>
      </c>
      <c r="B20" s="4" t="s">
        <v>135</v>
      </c>
    </row>
  </sheetData>
  <mergeCells count="4">
    <mergeCell ref="A1:B2"/>
    <mergeCell ref="C1:E1"/>
    <mergeCell ref="A19:D19"/>
    <mergeCell ref="B20:D20"/>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9T08:34:36Z</dcterms:created>
  <dcterms:modified xmlns:dcterms="http://purl.org/dc/terms/" xmlns:xsi="http://www.w3.org/2001/XMLSchema-instance" xsi:type="dcterms:W3CDTF">2019-04-29T08:34:36Z</dcterms:modified>
</cp:coreProperties>
</file>